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CONV"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tribution and Distribution o" sheetId="9" state="visible" r:id="rId9"/>
    <sheet xmlns:r="http://schemas.openxmlformats.org/officeDocument/2006/relationships" name="Related Party Transactions" sheetId="10" state="visible" r:id="rId10"/>
    <sheet xmlns:r="http://schemas.openxmlformats.org/officeDocument/2006/relationships" name="Daewoong Convertible Note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hare-based Compensation Stock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Convertible Preferred Stock (Ta" sheetId="23" state="visible" r:id="rId23"/>
    <sheet xmlns:r="http://schemas.openxmlformats.org/officeDocument/2006/relationships" name="Common Stock (Tables)" sheetId="24" state="visible" r:id="rId24"/>
    <sheet xmlns:r="http://schemas.openxmlformats.org/officeDocument/2006/relationships" name="Share-based Compensation Stoc_2" sheetId="25" state="visible" r:id="rId25"/>
    <sheet xmlns:r="http://schemas.openxmlformats.org/officeDocument/2006/relationships" name="Organiza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Contribution and Distribution_2" sheetId="32" state="visible" r:id="rId32"/>
    <sheet xmlns:r="http://schemas.openxmlformats.org/officeDocument/2006/relationships" name="Related Party Transactions - 20" sheetId="33" state="visible" r:id="rId33"/>
    <sheet xmlns:r="http://schemas.openxmlformats.org/officeDocument/2006/relationships" name="Related Party Transactions - SC" sheetId="34" state="visible" r:id="rId34"/>
    <sheet xmlns:r="http://schemas.openxmlformats.org/officeDocument/2006/relationships" name="Related Party Transactions - A1" sheetId="35" state="visible" r:id="rId35"/>
    <sheet xmlns:r="http://schemas.openxmlformats.org/officeDocument/2006/relationships" name="Related Party Transactions - Cl" sheetId="36" state="visible" r:id="rId36"/>
    <sheet xmlns:r="http://schemas.openxmlformats.org/officeDocument/2006/relationships" name="Related Party Transactions - Sh" sheetId="37" state="visible" r:id="rId37"/>
    <sheet xmlns:r="http://schemas.openxmlformats.org/officeDocument/2006/relationships" name="Daewoong Convertible Notes (Det" sheetId="38" state="visible" r:id="rId38"/>
    <sheet xmlns:r="http://schemas.openxmlformats.org/officeDocument/2006/relationships" name="Fair Value Measurements - Conve" sheetId="39" state="visible" r:id="rId39"/>
    <sheet xmlns:r="http://schemas.openxmlformats.org/officeDocument/2006/relationships" name="Fair Value Measurements - Prefe"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Income Taxes (Details)" sheetId="47" state="visible" r:id="rId47"/>
    <sheet xmlns:r="http://schemas.openxmlformats.org/officeDocument/2006/relationships" name="Income Taxes - components of de" sheetId="48" state="visible" r:id="rId48"/>
    <sheet xmlns:r="http://schemas.openxmlformats.org/officeDocument/2006/relationships" name="Income Taxes - reconciliation o" sheetId="49" state="visible" r:id="rId49"/>
    <sheet xmlns:r="http://schemas.openxmlformats.org/officeDocument/2006/relationships" name="Income Taxes - reconciliation_2" sheetId="50" state="visible" r:id="rId50"/>
    <sheet xmlns:r="http://schemas.openxmlformats.org/officeDocument/2006/relationships" name="Income Taxes - narratives (Deta" sheetId="51" state="visible" r:id="rId51"/>
    <sheet xmlns:r="http://schemas.openxmlformats.org/officeDocument/2006/relationships" name="Convertible Preferred Stock (De" sheetId="52" state="visible" r:id="rId52"/>
    <sheet xmlns:r="http://schemas.openxmlformats.org/officeDocument/2006/relationships" name="Convertible Preferred Stock - T" sheetId="53" state="visible" r:id="rId53"/>
    <sheet xmlns:r="http://schemas.openxmlformats.org/officeDocument/2006/relationships" name="Convertible Preferred Stock - V" sheetId="54" state="visible" r:id="rId54"/>
    <sheet xmlns:r="http://schemas.openxmlformats.org/officeDocument/2006/relationships" name="Convertible Preferred Stock - D" sheetId="55" state="visible" r:id="rId55"/>
    <sheet xmlns:r="http://schemas.openxmlformats.org/officeDocument/2006/relationships" name="Convertible Preferred Stock - C" sheetId="56" state="visible" r:id="rId56"/>
    <sheet xmlns:r="http://schemas.openxmlformats.org/officeDocument/2006/relationships" name="Common Stock (Details)" sheetId="57" state="visible" r:id="rId57"/>
    <sheet xmlns:r="http://schemas.openxmlformats.org/officeDocument/2006/relationships" name="Share-based Compensation Stoc_3" sheetId="58" state="visible" r:id="rId58"/>
    <sheet xmlns:r="http://schemas.openxmlformats.org/officeDocument/2006/relationships" name="Share-based Compensation Stoc_4" sheetId="59" state="visible" r:id="rId59"/>
    <sheet xmlns:r="http://schemas.openxmlformats.org/officeDocument/2006/relationships" name="Share-based Compensation Stoc_5" sheetId="60" state="visible" r:id="rId60"/>
    <sheet xmlns:r="http://schemas.openxmlformats.org/officeDocument/2006/relationships" name="Subsequent Events (Details)" sheetId="61" state="visible" r:id="rId61"/>
    <sheet xmlns:r="http://schemas.openxmlformats.org/officeDocument/2006/relationships" name="CONDENSED CONSOLIDATED BALANCE " sheetId="62" state="visible" r:id="rId62"/>
    <sheet xmlns:r="http://schemas.openxmlformats.org/officeDocument/2006/relationships" name="CONDENSED CONSOLIDATED BALANC_2" sheetId="63" state="visible" r:id="rId63"/>
    <sheet xmlns:r="http://schemas.openxmlformats.org/officeDocument/2006/relationships" name="CONDENSED CONSOLIDATED STATEMEN" sheetId="64" state="visible" r:id="rId64"/>
    <sheet xmlns:r="http://schemas.openxmlformats.org/officeDocument/2006/relationships" name="CONDENSED CONSOLIDATED STATEM_2" sheetId="65" state="visible" r:id="rId65"/>
    <sheet xmlns:r="http://schemas.openxmlformats.org/officeDocument/2006/relationships" name="CONDENSED CONSOLIDATED STATEM_3" sheetId="66" state="visible" r:id="rId66"/>
    <sheet xmlns:r="http://schemas.openxmlformats.org/officeDocument/2006/relationships" name="ORGANIZATION AND BUSINESS OPERA" sheetId="67" state="visible" r:id="rId67"/>
    <sheet xmlns:r="http://schemas.openxmlformats.org/officeDocument/2006/relationships" name="RESTATEMENT OF PREVIOUSLY ISSUE" sheetId="68" state="visible" r:id="rId68"/>
    <sheet xmlns:r="http://schemas.openxmlformats.org/officeDocument/2006/relationships" name="SUMMARY OF SIGNIFICANT ACCOUN_9" sheetId="69" state="visible" r:id="rId69"/>
    <sheet xmlns:r="http://schemas.openxmlformats.org/officeDocument/2006/relationships" name="INITIAL PUBLIC OFFERING" sheetId="70" state="visible" r:id="rId70"/>
    <sheet xmlns:r="http://schemas.openxmlformats.org/officeDocument/2006/relationships" name="PRIVATE PLACEMENT" sheetId="71" state="visible" r:id="rId71"/>
    <sheet xmlns:r="http://schemas.openxmlformats.org/officeDocument/2006/relationships" name="RELATED PARTY TRANSACTIONS_2" sheetId="72" state="visible" r:id="rId72"/>
    <sheet xmlns:r="http://schemas.openxmlformats.org/officeDocument/2006/relationships" name="COMMITMENTS AND CONTINGENCIES_7" sheetId="73" state="visible" r:id="rId73"/>
    <sheet xmlns:r="http://schemas.openxmlformats.org/officeDocument/2006/relationships" name="STOCKHOLDERS' DEFICIT" sheetId="74" state="visible" r:id="rId74"/>
    <sheet xmlns:r="http://schemas.openxmlformats.org/officeDocument/2006/relationships" name="RECURRING FAIR VALUE MEASUREMEN" sheetId="75" state="visible" r:id="rId75"/>
    <sheet xmlns:r="http://schemas.openxmlformats.org/officeDocument/2006/relationships" name="INCOME TAX" sheetId="76" state="visible" r:id="rId76"/>
    <sheet xmlns:r="http://schemas.openxmlformats.org/officeDocument/2006/relationships" name="SUBSEQUENT EVENTS_2" sheetId="77" state="visible" r:id="rId77"/>
    <sheet xmlns:r="http://schemas.openxmlformats.org/officeDocument/2006/relationships" name="SUMMARY OF SIGNIFICANT ACCOU_10" sheetId="78" state="visible" r:id="rId78"/>
    <sheet xmlns:r="http://schemas.openxmlformats.org/officeDocument/2006/relationships" name="RESTATEMENT OF PREVIOUSLY ISS_2" sheetId="79" state="visible" r:id="rId79"/>
    <sheet xmlns:r="http://schemas.openxmlformats.org/officeDocument/2006/relationships" name="SUMMARY OF SIGNIFICANT ACCOU_11" sheetId="80" state="visible" r:id="rId80"/>
    <sheet xmlns:r="http://schemas.openxmlformats.org/officeDocument/2006/relationships" name="RECURRING FAIR VALUE MEASUREM_2" sheetId="81" state="visible" r:id="rId81"/>
    <sheet xmlns:r="http://schemas.openxmlformats.org/officeDocument/2006/relationships" name="INCOME TAX (Tables)" sheetId="82" state="visible" r:id="rId82"/>
    <sheet xmlns:r="http://schemas.openxmlformats.org/officeDocument/2006/relationships" name="ORGANIZATION AND BUSINESS OPE_2" sheetId="83" state="visible" r:id="rId83"/>
    <sheet xmlns:r="http://schemas.openxmlformats.org/officeDocument/2006/relationships" name="RESTATEMENT OF PREVIOUSLY ISS_3" sheetId="84" state="visible" r:id="rId84"/>
    <sheet xmlns:r="http://schemas.openxmlformats.org/officeDocument/2006/relationships" name="RESTATEMENT OF PREVIOUSLY ISS_4" sheetId="85" state="visible" r:id="rId85"/>
    <sheet xmlns:r="http://schemas.openxmlformats.org/officeDocument/2006/relationships" name="RESTATEMENT OF PREVIOUSLY ISS_5" sheetId="86" state="visible" r:id="rId86"/>
    <sheet xmlns:r="http://schemas.openxmlformats.org/officeDocument/2006/relationships" name="RESTATEMENT OF PREVIOUSLY ISS_6" sheetId="87" state="visible" r:id="rId87"/>
    <sheet xmlns:r="http://schemas.openxmlformats.org/officeDocument/2006/relationships" name="SUMMARY OF SIGNIFICANT ACCOU_12" sheetId="88" state="visible" r:id="rId88"/>
    <sheet xmlns:r="http://schemas.openxmlformats.org/officeDocument/2006/relationships" name="SUMMARY OF SIGNIFICANT ACCOU_13" sheetId="89" state="visible" r:id="rId89"/>
    <sheet xmlns:r="http://schemas.openxmlformats.org/officeDocument/2006/relationships" name="SUMMARY OF SIGNIFICANT ACCOU_14" sheetId="90" state="visible" r:id="rId90"/>
    <sheet xmlns:r="http://schemas.openxmlformats.org/officeDocument/2006/relationships" name="INITIAL PUBLIC OFFERING (Detail" sheetId="91" state="visible" r:id="rId91"/>
    <sheet xmlns:r="http://schemas.openxmlformats.org/officeDocument/2006/relationships" name="INITIAL PUBLIC OFFERING - Warra" sheetId="92" state="visible" r:id="rId92"/>
    <sheet xmlns:r="http://schemas.openxmlformats.org/officeDocument/2006/relationships" name="PRIVATE PLACEMENT (Details)" sheetId="93" state="visible" r:id="rId93"/>
    <sheet xmlns:r="http://schemas.openxmlformats.org/officeDocument/2006/relationships" name="RELATED PARTY TRANSACTIONS - Fo" sheetId="94" state="visible" r:id="rId94"/>
    <sheet xmlns:r="http://schemas.openxmlformats.org/officeDocument/2006/relationships" name="RELATED PARTY TRANSACTIONS - Ad" sheetId="95" state="visible" r:id="rId95"/>
    <sheet xmlns:r="http://schemas.openxmlformats.org/officeDocument/2006/relationships" name="COMMITMENTS AND CONTINGENCIES_8" sheetId="96" state="visible" r:id="rId96"/>
    <sheet xmlns:r="http://schemas.openxmlformats.org/officeDocument/2006/relationships" name="STOCKHOLDERS' DEFICIT- Preferre" sheetId="97" state="visible" r:id="rId97"/>
    <sheet xmlns:r="http://schemas.openxmlformats.org/officeDocument/2006/relationships" name="STOCKHOLDERS' DEFICIT - Common " sheetId="98" state="visible" r:id="rId98"/>
    <sheet xmlns:r="http://schemas.openxmlformats.org/officeDocument/2006/relationships" name="RECURRING FAIR VALUE MEASUREM_3" sheetId="99" state="visible" r:id="rId99"/>
    <sheet xmlns:r="http://schemas.openxmlformats.org/officeDocument/2006/relationships" name="RECURRING FAIR VALUE MEASUREM_4" sheetId="100" state="visible" r:id="rId100"/>
    <sheet xmlns:r="http://schemas.openxmlformats.org/officeDocument/2006/relationships" name="RECURRING FAIR VALUE MEASUREM_5" sheetId="101" state="visible" r:id="rId101"/>
    <sheet xmlns:r="http://schemas.openxmlformats.org/officeDocument/2006/relationships" name="RECURRING FAIR VALUE MEASUREM_6" sheetId="102" state="visible" r:id="rId102"/>
    <sheet xmlns:r="http://schemas.openxmlformats.org/officeDocument/2006/relationships" name="RECURRING FAIR VALUE MEASUREM_7" sheetId="103" state="visible" r:id="rId103"/>
    <sheet xmlns:r="http://schemas.openxmlformats.org/officeDocument/2006/relationships" name="INCOME TAX - Schedule of Net De" sheetId="104" state="visible" r:id="rId104"/>
    <sheet xmlns:r="http://schemas.openxmlformats.org/officeDocument/2006/relationships" name="INCOME TAX - Schedule of Income" sheetId="105" state="visible" r:id="rId105"/>
    <sheet xmlns:r="http://schemas.openxmlformats.org/officeDocument/2006/relationships" name="INCOME TAX - Deferred Tax (Deta" sheetId="106" state="visible" r:id="rId106"/>
    <sheet xmlns:r="http://schemas.openxmlformats.org/officeDocument/2006/relationships" name="INCOME TAX - Federal Income Tax" sheetId="107" state="visible" r:id="rId107"/>
    <sheet xmlns:r="http://schemas.openxmlformats.org/officeDocument/2006/relationships" name="SUBSEQUENT EVENTS (Details)_2" sheetId="108" state="visible" r:id="rId108"/>
    <sheet xmlns:r="http://schemas.openxmlformats.org/officeDocument/2006/relationships" name="CONDENSED CONSOLIDATED BALANC_3" sheetId="109" state="visible" r:id="rId109"/>
    <sheet xmlns:r="http://schemas.openxmlformats.org/officeDocument/2006/relationships" name="CONDENSED CONSOLIDATED BALANC_4" sheetId="110" state="visible" r:id="rId110"/>
    <sheet xmlns:r="http://schemas.openxmlformats.org/officeDocument/2006/relationships" name="CONDENSED CONSOLIDATED STATEM_4" sheetId="111" state="visible" r:id="rId111"/>
    <sheet xmlns:r="http://schemas.openxmlformats.org/officeDocument/2006/relationships" name="CONDENSED CONSOLIDATED STATEM_5" sheetId="112" state="visible" r:id="rId112"/>
    <sheet xmlns:r="http://schemas.openxmlformats.org/officeDocument/2006/relationships" name="CONDENSED CONSOLIDATED STATEM_6" sheetId="113" state="visible" r:id="rId113"/>
    <sheet xmlns:r="http://schemas.openxmlformats.org/officeDocument/2006/relationships" name="Organization and Business Ope_3" sheetId="114" state="visible" r:id="rId114"/>
    <sheet xmlns:r="http://schemas.openxmlformats.org/officeDocument/2006/relationships" name="SUMMARY OF SIGNIFICANT ACCOU_15" sheetId="115" state="visible" r:id="rId115"/>
    <sheet xmlns:r="http://schemas.openxmlformats.org/officeDocument/2006/relationships" name="INITIAL PUBLIC OFFERING_2" sheetId="116" state="visible" r:id="rId116"/>
    <sheet xmlns:r="http://schemas.openxmlformats.org/officeDocument/2006/relationships" name="PRIVATE PLACEMENT_2" sheetId="117" state="visible" r:id="rId117"/>
    <sheet xmlns:r="http://schemas.openxmlformats.org/officeDocument/2006/relationships" name="RELATED PARTY TRANSACTIONS_2_3" sheetId="118" state="visible" r:id="rId118"/>
    <sheet xmlns:r="http://schemas.openxmlformats.org/officeDocument/2006/relationships" name="COMMITMENTS AND CONTINGENCIES_9" sheetId="119" state="visible" r:id="rId119"/>
    <sheet xmlns:r="http://schemas.openxmlformats.org/officeDocument/2006/relationships" name="STOCKHOLDERS' DEFICIT_2" sheetId="120" state="visible" r:id="rId120"/>
    <sheet xmlns:r="http://schemas.openxmlformats.org/officeDocument/2006/relationships" name="RECURRING FAIR VALUE MEASUREM_8" sheetId="121" state="visible" r:id="rId121"/>
    <sheet xmlns:r="http://schemas.openxmlformats.org/officeDocument/2006/relationships" name="SUBSEQUENT EVENTS_2_3" sheetId="122" state="visible" r:id="rId122"/>
    <sheet xmlns:r="http://schemas.openxmlformats.org/officeDocument/2006/relationships" name="SUMMARY OF SIGNIFICANT ACCOU_16" sheetId="123" state="visible" r:id="rId123"/>
    <sheet xmlns:r="http://schemas.openxmlformats.org/officeDocument/2006/relationships" name="SUMMARY OF SIGNIFICANT ACCOU_17" sheetId="124" state="visible" r:id="rId124"/>
    <sheet xmlns:r="http://schemas.openxmlformats.org/officeDocument/2006/relationships" name="RECURRING FAIR VALUE MEASUREM_9" sheetId="125" state="visible" r:id="rId125"/>
    <sheet xmlns:r="http://schemas.openxmlformats.org/officeDocument/2006/relationships" name="Organization and Business Ope_4" sheetId="126" state="visible" r:id="rId126"/>
    <sheet xmlns:r="http://schemas.openxmlformats.org/officeDocument/2006/relationships" name="SUMMARY OF SIGNIFICANT ACCOU_18" sheetId="127" state="visible" r:id="rId127"/>
    <sheet xmlns:r="http://schemas.openxmlformats.org/officeDocument/2006/relationships" name="SUMMARY OF SIGNIFICANT ACCOU_19" sheetId="128" state="visible" r:id="rId128"/>
    <sheet xmlns:r="http://schemas.openxmlformats.org/officeDocument/2006/relationships" name="SUMMARY OF SIGNIFICANT ACCOU_20" sheetId="129" state="visible" r:id="rId129"/>
    <sheet xmlns:r="http://schemas.openxmlformats.org/officeDocument/2006/relationships" name="INITIAL PUBLIC OFFERING (Deta_2" sheetId="130" state="visible" r:id="rId130"/>
    <sheet xmlns:r="http://schemas.openxmlformats.org/officeDocument/2006/relationships" name="INITIAL PUBLIC OFFERING - War_2" sheetId="131" state="visible" r:id="rId131"/>
    <sheet xmlns:r="http://schemas.openxmlformats.org/officeDocument/2006/relationships" name="PRIVATE PLACEMENT (Details)_2" sheetId="132" state="visible" r:id="rId132"/>
    <sheet xmlns:r="http://schemas.openxmlformats.org/officeDocument/2006/relationships" name="RELATED PARTY TRANSACTIONS - _2" sheetId="133" state="visible" r:id="rId133"/>
    <sheet xmlns:r="http://schemas.openxmlformats.org/officeDocument/2006/relationships" name="RELATED PARTY TRANSACTIONS - _3" sheetId="134" state="visible" r:id="rId134"/>
    <sheet xmlns:r="http://schemas.openxmlformats.org/officeDocument/2006/relationships" name="COMMITMENTS AND CONTINGENCIE_10" sheetId="135" state="visible" r:id="rId135"/>
    <sheet xmlns:r="http://schemas.openxmlformats.org/officeDocument/2006/relationships" name="STOCKHOLDERS' DEFICIT- Prefer_2" sheetId="136" state="visible" r:id="rId136"/>
    <sheet xmlns:r="http://schemas.openxmlformats.org/officeDocument/2006/relationships" name="STOCKHOLDERS' DEFICIT - Commo_2" sheetId="137" state="visible" r:id="rId137"/>
    <sheet xmlns:r="http://schemas.openxmlformats.org/officeDocument/2006/relationships" name="RECURRING FAIR VALUE MEASURE_10" sheetId="138" state="visible" r:id="rId138"/>
    <sheet xmlns:r="http://schemas.openxmlformats.org/officeDocument/2006/relationships" name="RECURRING FAIR VALUE MEASURE_11" sheetId="139" state="visible" r:id="rId139"/>
    <sheet xmlns:r="http://schemas.openxmlformats.org/officeDocument/2006/relationships" name="RECURRING FAIR VALUE MEASURE_12" sheetId="140" state="visible" r:id="rId140"/>
    <sheet xmlns:r="http://schemas.openxmlformats.org/officeDocument/2006/relationships" name="RECURRING FAIR VALUE MEASURE_13" sheetId="141" state="visible" r:id="rId141"/>
    <sheet xmlns:r="http://schemas.openxmlformats.org/officeDocument/2006/relationships" name="RECURRING FAIR VALUE MEASURE_14" sheetId="142" state="visible" r:id="rId142"/>
    <sheet xmlns:r="http://schemas.openxmlformats.org/officeDocument/2006/relationships" name="SUBSEQUENT EVENTS (Details)_2_3" sheetId="143" state="visible" r:id="rId14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_);(#,##0.0000%)"/>
    <numFmt numFmtId="172" formatCode="#,##0.0000_);(#,##0.0000)"/>
    <numFmt numFmtId="173" formatCode="#,##0.0000000_);(#,##0.0000000)"/>
    <numFmt numFmtId="174" formatCode="_(&quot;$ &quot;#,##0.0000000_);_(&quot;$ &quot;(#,##0.0000000)"/>
    <numFmt numFmtId="175" formatCode="_(&quot;$ &quot;#,##0.000_);_(&quot;$ &quot;(#,##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Document Type</t>
        </is>
      </c>
      <c r="B4" s="4" t="inlineStr">
        <is>
          <t>S-1/A</t>
        </is>
      </c>
    </row>
    <row r="5">
      <c r="A5" s="4" t="inlineStr">
        <is>
          <t>Entity Registrant Name</t>
        </is>
      </c>
      <c r="B5" s="4" t="inlineStr">
        <is>
          <t>AEON Biopharma,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7607</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4. Related Party Transactions 2019 Debt Financings In June 2019, the Company entered into a senior unsecured note purchase agreement (the “Original 2019 Note Purchase Agreement”), with Dental Innovations, pursuant to which the Company issued Dental Innovations a promissory note (the “Original 2019 Note”) with a principal amount of $5.0 million. Pursuant to the terms of the Original 2019 Note, the Company was required to repay a total of $8.75 million, representing all principal and interest owed, upon the earliest to occur of (i) June 19, 2022, (ii) Dental Innovations’ demand for repayment following the Company’s completion of an initial public offering and (iii) the Company’s election to repay the Original 2019 Note in full. Under the Original 2019 Note Purchase Agreement, Dental Innovations committed to purchase from the Company an additional promissory note with a principal amount of $5.0 million, subject to the Company issuing and selling an additional promissory note with a principal amount of $5.0 million to a lender not affiliated with Dental Innovations. Any such additional promissory notes would have the same payment terms as the Original 2019 Notes. In December 2019, the Company entered into an amendment to the Original 2019 Note Purchase Agreement that provided for the exchange of the Original 2019 Note for a convertible promissory note with a principal amount of $5.0 million. In addition, Dental Innovations was no longer committed to purchase from the Company an additional promissory note with a principal amount of $5.0 million subject to the Company issuing and selling an additional promissory note with a principal amount of $5.0 million to a lender not affiliated with Dental Innovations. In December 2019, the Company issued and sold five additional convertible promissory notes, each with a principal amount of $1.0 million The Company’s payment and performance under the 2019 Convertible Notes are guaranteed by ABP Sub Inc., its wholly owned subsidiary. Pursuant to the terms of the 2019 Convertible Notes, the Company is required to repay 175% of the principal amount to the holders on the third anniversary of their issuance. In the event of an underwritten public offering of the Company’s common stock, the 2019 Convertible Notes will automatically convert into a number of shares of the Company’s common stock equal to 175% of the principal amount of the 2019 Convertible Notes, divided by the per share price at which shares are offered to the public in such offering. Due to certain embedded features within the 2019 Convertible Notes, the Company elected to account for the 2019 Convertible Notes and all their embedded features at fair value at inception. Subsequent changes in fair value are recorded as a component of other (loss) income in the consolidated statements of operations and comprehensive loss or as a component of other comprehensive income (loss) for changes to instrument-specific credit risk. As a result of electing the fair value option, direct costs and fees related to the 2019 Convertible Notes were expensed as incurred. In January 2020, in connection with the distribution of the units of A1 to the Company’s stockholders, each of the holders of the Company’s 2019 Convertible Notes were granted contingent warrants by A1 to purchase shares of Evolus from A1. The contingent warrants are exercisable at the option of the holders only prior to the Company’s first underwritten public offering of common stock under the Securities Act of 1933, as amended (the “Securities Act”), or upon an event of default under the 2019 Convertible Notes. The 2019 Convertible Notes were concurrently amended to provide the noteholders the option, prior to the notes’ conversion, to cancel a portion of the indebtedness represented by such noteholder’s 2019 Convertible Note and receive a number of shares of Evolus from A1 having a market value equal to the value of such cancelled indebtedness, in lieu of automatic conversion of all of the noteholder’s 2019 Convertible Note into shares of the Company’s common stock. The amount of cancelled indebtedness that can be so applied in exercise of the contingent warrant is capped as the ratio that the value of Evolus shares held by A1 bears to the combined value of (i) the Evolus shares held by A1 and (ii) the Company immediately prior to consummation of the Company’s first underwritten public offering of common stock under the Securities Act. In September 2020, in connection with the distribution of the units of AC HoldCo and Z HoldCo to the Company’s stockholders, each of the holders of the Company’s 2019 Convertible Notes were granted contingent warrants by AC HoldCo and Z HoldCo to purchase shares of Alphaeon Credit and Zelegent from AC HoldCo and Z HoldCo. The contingent warrants are exercisable at the option of the holders only prior to the Company’s first underwritten public offering of common stock under the Securities Act, or upon an event of default under the 2019 Convertible Notes. The 2019 Convertible Notes were concurrently amended to provide the noteholders the option, prior to the notes’ conversion, to cancel a portion of the indebtedness represented by such noteholder’s 2019 Convertible Note and receive a number of shares of Alphaeon Credit and/or Zelegent from AC HoldCo and Z HoldCo having a market value equal to the value of such cancelled indebtedness, in lieu of automatic conversion of all of the noteholder’s 2019 Convertible Note into shares of the Company’s common stock. The amount of cancelled indebtedness that can be so applied in exercise of the contingent warrant is capped as the ratio of aggregate indebtedness held by the convertible note holder as a proportion of the value of Alphaeon Credit or Zelegent to the value of the Company. As of December 31, 2022 and 2021 and June 30, 2023, no contingent warrants were exercised by the Company’s stockholders to reduce the Company’s convertible note obligations. During the years ended December 31, 2022 and 2021 and the six months ended June 30, 2023 and 2022, the Company recognized $(1.7) million, $0.1 million, $(0.7) million and $(0.1) million, respectively, of (expense) income related to the (increase) decrease in the fair value of the 2019 Convertible Notes. During the three months ended June 30, 2023 and 2022, the Company recognized $(0.1) million and $(2.0) million, respectively, of expense related to the increase in the fair value of the 2019 Convertible Notes. In April 2023, the contingent warrants were amended to include the merger between AEON, Priveterra Acquisition Corp., and Priveterra Merger Sub, Inc. as a qualifying listing under the warrant agreement, state that the holders of the contingent warrants will exercise the warrants, and that the holders will receive 85% of the shares the holders would have been entitled to receive via the previous warrant agreement. The Company determined that the contingent warrants amendment modified the settlement provision in the 2019 Convertible Notes. The Company determined that the amendment should be accounted for as a debt extinguishment. Since Evolus and Alphaeon Credit are related parties of AEON, the debt extinguishment is accounted for as a capital transaction. As such, during the three and six months ended June 30, 2023, due to the warrant modification, the Company recognized a $5.2 million reduction to the underlying fair value of the convertible notes and recorded a corresponding increase of $5.2 million to additional paid in capital. As of December 31, 2022 and 2021 and as of June 30, 2023, the principal amount outstanding under the 2019 Convertible Notes was $6.0 million, $10.0 million and $6.0 million, respectively, with an estimated fair value of $13.3 million, $15.6 million and $8.7 million, respectively. Additionally, on July 22, 2022, the 2019 debt was amended. The Dental Innovations note’s maturity date was extended from June 19, 2022 to December 29, 2023. The original note had a principal of $5.0 million. Upon the original maturity date, the total due was 175% of principal, which equals $8.7 million (includes an additional amount of $3.7 million). Interest was increased from 0.0% to 15.79% on the total payable of $8.7 million from the original maturity date of June 19, 2022 to the new maturity date of December 29, 2023. On July 22, 2022, the Simhambhatla, Jaywin, Willis, and Malik notes’ maturity dates were extended from November 1, 2022, December 12, 2022, December 12, 2022 and December 18, 2022, respectively, to December 29, 2023. Each of the four notes million four notes principal which equals million additional amount million million was paid remaining million due remaining million from The 2019 Strathspey Crown Note’s maturity date was extended from December 18, 2022 to December 29, 2023. The original Note had a principal of $1.0 million. Upon the original maturity date, the total due was 175% of principal, which equals $1.7 million. The interest rate was increased from 0.0% to 15.79% on the total of $1.7 million from the original maturity date to the new maturity date. SCH Convertible Note Since December 2013, the Company had been party to an intercompany credit line promissory note (the “Strathspey Crown Note”), pursuant to which SCH, the Company’s majority stockholder, had advanced borrowings to the Company to fund its capital requirements. Effective as of January 2, 2020, the Company and SCH cancelled all obligations under the Strathspey Crown Note and in exchange the Company issued a convertible promissory note to SCH (the “SCH Convertible Note”) with a principal amount of $17.5 million. The Company accounted for the debt exchange as an extinguishment of the Strathspey Crown Note and recognized a loss on debt extinguishment of $11.2 million, representing the difference between the fair value of the SCH Convertible Note of $26.5 million at January 2, 2020 and total obligations outstanding under the Strathspey Crown Note of $15.8 million less the unamortized borrowing cost of $0.5 million. The Company’s payment and performance under the SCH Convertible Note are guaranteed by ABP Sub Inc. Pursuant to the terms of the SCH Convertible Note, the Company is required to repay 175% of the principal amount to SCH on the third anniversary of its issuance. In the event of an underwritten public offering of the Company’s common stock, the SCH Convertible Note will automatically convert into a number of shares of the Company’s common stock equal to 175% of the principal amount of the SCH Convertible Note, divided by the per share price at which shares are offered to the public in such offering. Due to certain embedded features within the SCH Convertible Note, the Company elected to account for the SCH Convertible Note and the embedded features at fair value at inception. Subsequent changes in fair value are recorded as a component of other (loss) income in the consolidated statements of operations and comprehensive loss or as a component of other comprehensive income (loss) for changes to instrument-specific credit risk. As a result of electing the fair value option, any direct costs and fees related to the SCH Convertible Note were expensed as incurred. During the years ended December 31, 2022 and 2021 and the six months ended June 30, 2023 and 2022, the Company recognized $(2.1) million, $1.8 million, $(2.1) million and $1.8 million, respectively, of (expense) income related to the (increase) decrease in the fair value of the SCH Convertible Note. During the three months ended June 30, 2023 and 2022, the Company recognized $(0.6) million and $(0.2) million, respectively, of expense related to the increase in the fair value of the SCH Convertible Note. In April 2023, the contingent warrants were amended to include the merger between AEON, Priveterra Acquisition Corp., and Priveterra Merger Sub, Inc. as a qualifying listing under the warrant agreement, state that the holders of the contingent warrants will exercise the warrants, and that the holders will receive 85% of the shares the holders would have been entitled to receive via the previous warrant agreement. The Company determined that the contingent warrants amendment modified the settlement provision in the 2019 Convertible Notes. The Company determined that the amendment should be accounted for as a debt extinguishment. Since Evolus and Alphaeon Credit are related parties of AEON, the debt extinguishment is accounted for as a capital transaction. As such, during the three and six months ended June 30, 2023 due to the warrant modification, the Company recognized a $11.8 million reduction to the underlying fair value of the convertible notes and recorded a corresponding increase of $11.8 million to additional paid in capital. As of December 31, 2022 and 2021 and as of June 30, 2023 the principal amount outstanding under the SCH Convertible Note was $18.0 million with an estimated fair value of $27.6 million, $25.5 million and $18.0 million, respectively. Additionally, the 2020 Strathspey Crown note’s maturity date was extended from January 2, 2023 to December 29, 2023. The original note had a principal of $17.5 million. Upon the original maturity date, the total due was $30.6 million. The interest rate was increased from 0.0% to 15.79% on the total of $30.6 million from the original maturity date to the new maturity date. A1 Convertible Notes In December 2021, the Company entered into an agreement with A1 (the “A1 Purchase Agreement”), pursuant to which the Company issued subordinated convertible promissory notes to A1 with an aggregate principal amount of $25.0 million. On December 8 and 15, 2021, the Company issued two convertible notes (collectively, the “2021 A1 Convertible Notes”), each with a principal amount of $5.0 million and The 2021 A1 Convertible Notes bear interest, compounded daily, at the lesser of 10% per annum or the maximum rate permissible by law. Interest is paid in-kind by adding the accrued amount thereof to the principal amount on a monthly basis on the last day of each calendar month for so long as any principal amount remains outstanding (such paid in-kind interest, in the aggregate at any time, the “PIK Principal”). Immediately prior to an initial public offering, all of the then outstanding principal amount and accrued and unpaid interest under the 2021 A1 Convertible Notes will automatically convert into shares of the Company’s common stock. The number of shares of common stock issuable upon conversion of the 2021 A1 Convertible Notes is equal to (i) the outstanding loan amount (including the PIK Interest) divided by (ii) the product of (a) the price per share of such common stock issued to the public in the Initial Public Offering multiplied by Due to certain embedded features within the 2021 A1 Convertible Notes, the Company elected to account for the 2021 A1 Convertible Notes and the embedded features at fair value at inception. Subsequent changes in fair value are recorded as a component of other (loss) income in the accompanying consolidated statements of operations and comprehensive loss or as a component of other comprehensive income (loss) for changes to instrument-specific credit risk. During the years ended December 31, 2022 and 2021 and the six months ended June 30, 2023 and 2022, the Company recognized $0.6 million, $(0.2) million $(1.2) million and $1.6 million, respectively of income (expense) related to the change in the fair value of the 2021 A1 Convertible Notes. During the three months ended June 30, 2023 and 2022, the Company recognized $(0.7) million and $(0.2) million, respectively, of expense related to the increase in the fair value of the 2021 A1 Convertible Notes. As of December 31, 2022 and 2021 and as of June 30, 2023, the principal amount outstanding under the 2021 A1 Convertible Notes was $10 million with an estimated fair value of $9.6 million and $10.2 million, and $10.8 million, respectively. During the year ended December 31, 2022, the Company issued five additional tranches of subordinated convertible promissory notes to A1 on February 18, 2022, March 9, 2022, April 14, 2022, June 3, 2022 and July 1, 2022 (collectively, the “2022 A1 Convertible Notes”), the first four with a principal amount of $3.0 million each and Additionally, on March 30, 2022, the Company amended the 2021 A1 Convertible Notes and the convertible notes issued on February 18, 2022 and March 9, 2022 to remove the discount rate associated with the automatic conversion of any outstanding convertible notes into share of common stock in connection with an initial public offering. On March 6, 2023, the Company entered into an agreement with A1, pursuant to which the Company issued subordinated convertible promissory notes to A1 with an aggregate principal amount of $6.0 million (“March 2023 A1 Convertible Notes”) that mature on the earlier of (x) the date of the consummation of the merger by the Company and Priveterra Merger Sub pursuant to such business combination and (y) December 29, 2023. The March 2023 A1 Convertible Notes bear interest at 15.79%, based on simple interest daily, unless issued at least five days prior to maturity date. The March 2023 A1 Convertible Notes are unsecured and subordinated to the Company’s other convertible notes. At June 30, 2023, the principal amount outstanding was $6 million with an estimated fair value of $6.1 million. The Company recognized $(0.1) million of expense in the six months ended June 30, 2023, related to the change in fair market value of the March 2023 A1 Convertible Notes. The Company recognized $1.9 million of income during the three months ended June 30, 2023, related to the change in fair market value of the March 2023 A1 Convertible Notes. On May 2, 2023, the Company entered into an agreement with A1, pursuant to which the Company issued subordinated convertible promissory notes to A1 with an aggregate principal amount of $6.0 million (“May 2023 A1 Convertible Notes”) that mature on the earlier of (x) the date of the consummation of the merger by the Company and Priveterra Merger Sub pursuant to such business combination and (y) December 29, 2023. The May 2023 A1 Convertible Notes bear interest at 15.79%, based on simple interest daily, unless issued at least five days prior to maturity date. The May 2023 A1 Convertible Notes are unsecured and subordinated to the Company’s other convertible notes. At June 30, 2023, the principal amount outstanding was $6 million with an estimated fair value of $5.9 million. The Company recognized $0.1 million of income during the six months ended and three months ended June 30, 2023, related to the change in fair market value of the May 2023 A1 Convertible Notes. On June 27, 2023, the Company entered into an agreement with A1, pursuant to which the Company issued subordinated convertible promissory notes to A1 with an aggregate principal amount of $2.0 million (“June 2023 A1 Convertible Notes”) that mature on the earlier of (x) the date of the consummation of the merger by the Company and Priveterra Merger Sub pursuant to such business combination and (y) December 29, 2023. The June 2023 A1 Convertible Notes bear interest at 15.79%, based on simple interest daily, unless issued at least five days prior to maturity date. The June 2023 A1 Convertible Notes are unsecured and subordinated to the Company’s other convertible notes. At June 30, 2023, the principal amount outstanding was $2.0 million with an estimated fair value of $1.9 million. The Company recognized $0.1 million of income during the six months ended and three months ended June 30, 2023, related to the change in fair market value of the June 2023 A1 Convertible Notes. Clarion Unwind Fee In 2014, the Company acquired all outstanding voting equity interests of Clarion Medical Technologies Inc. (“Clarion”) pursuant to a shareholders’ agreement (the “Shareholders’ Agreement”). The Shareholders’ Agreement provided the previous equity holders of Clarion the right (the “Unwind Right”) to an unwind fee of approximately $9.55 million (the “Unwind Fee”) to unwind the Company’s acquisition of Clarion. In 2016, the previous equity holders of Clarion exercised the Unwind Right and the Unwind Fee became a joint and several obligation of the Company and SCH, its majority stockholder. In November 2017, the Company and SCH entered into a side letter and guarantee agreement (“Side Letter”) with Clarion and the previous equity holders of Clarion in which the Company agreed to cause Evolus to enter into an exclusive distribution and supply agreement, dated as of November 30, 2017 (the “Distribution Agreement”) with Clarion. The Distribution Agreement provided terms pursuant to which Evolus would exclusively supply DWP-450 to Clarion in Canada, if Evolus obtained the necessary regulatory approval from Health Canada. Evolus received approval from Health Canada in August 2018 for the temporary improvement in the appearance of moderate to severe glabellar lines in adult patients under 65 years of age. The Distribution Agreement also sets forth that a portion of the proceeds received by Evolus from each unit of DWP-450 purchased by Clarion shall be paid directly to the previous equity holders of Clarion, and will reduce, on a dollar-for-dollar basis, the amount of the Unwind Fee owed by the Company until paid in full. Pursuant to the Side Letter, the Company and SCH are obligated to pay the Unwind Fee upon an acceleration event within 30 days of such event. For purposes of the Side Letter, each of the following events constitutes an acceleration event (each, an Acceleration Event): (i) the Unwind Fee is not paid in full by December 31, 2022, (ii) there is a material default of obligations by Evolus under the Distribution Agreement, (iii) a claim or interruption of more than 60 days occurs under the Distribution Agreement that impairs Clarion’s ability to sell DWP-450 in Canada as the sole distributor, (iv) an initial public offering or any change in control involving the Company or Evolus that results in either company receiving net proceeds of $700 million, (v) the bankruptcy or assignment for the benefit of creditors of the Company or Evolus, or (vi) the termination of the License and Supply Agreement, dated as of September 30, 2013, as amended (the “Evolus Supply Agreement”), by and between Evolus and Daewoong. In addition, pursuant to the Side Letter, the Company and SCH re-affirmed to the previous equity holders of Clarion the obligation of the Company and SCH to pay the Unwind Fee should Evolus fail to supply DWP-450 to Clarion or cause the Distribution Agreement to terminate. The Company and SCH further agreed to pay the unpaid amount of the Unwind Fee on December 31, 2022, if demanded by the previous equity holders of Clarion. On March 23, 2021, Evolus, Clarion, and Daewoong entered into an addendum to the Distribution Agreement to provide for Clarion to purchase DWP-450 directly from Daewoong. As a result, the Company’s obligation under the Distribution Agreement to pay the Unwind Fee to the previous equity holders of Clarion was cancelled. The Company recognized a gain on cancellation of the Unwind Fee of $9.55 million during the year ended December 31, 2021 with a corresponding decrease in other liabilities in the accompanying consolidated financial statements. Shared Services Agreements with Strathspey Crown Limited, LLC In August 2019, the Company entered into services agreements with Strathspey Crown Limited, LLC, an affiliate of SCH with an effective date of January 2019. Pursuant to the services agreements, Strathspey Crown Limited, LLC provides the Company certain administrative and development support services, including certain general management, communication, human resources, office, rent and information technology services. The Company pays Strathspey Crown Limited, LLC an allocable share of the actual cost incurred by Strathspey Crown Limited, LLC in providing such services, plus a 10% markup, as well as an allocable share of Strathspey Crown Limited, LLC’s overhead expenses, including office rent, depreciation, maintenance, utilities and supplies. The services agreements have a one-year term and will renew for successive one-year terms unless sooner terminated by either party. The Company or Strathspey Crown Limited, LLC may terminate the services agreements upon sixty days’ notice to the other party. The services agreements were terminated in December 2021. For the years ended December 31, 2022 and 2021 the costs related to the shared services agreements of $0 million and $0.1 million, respectively, included in selling, general and administrative expenses in the accompanying consolidated statements of operations and comprehensive loss. There were no cost incurred for the three and six months ended June 30,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URRING FAIR VALUE MEASUREMENTS - Assets and Liabilities Measured at Fair Value (Details) - PRIVETERRA ACQUISITION CORP. - USD ($)</t>
        </is>
      </c>
      <c r="B1" s="2" t="inlineStr">
        <is>
          <t>Jun. 30, 2023</t>
        </is>
      </c>
      <c r="C1" s="2" t="inlineStr">
        <is>
          <t>Dec. 31, 2022</t>
        </is>
      </c>
      <c r="D1" s="2" t="inlineStr">
        <is>
          <t>Dec. 31, 2021</t>
        </is>
      </c>
    </row>
    <row r="2">
      <c r="A2" s="3" t="inlineStr">
        <is>
          <t>RECURRING FAIR VALUE MEASUREMENTS</t>
        </is>
      </c>
      <c r="B2" s="4" t="inlineStr">
        <is>
          <t xml:space="preserve"> </t>
        </is>
      </c>
      <c r="C2" s="4" t="inlineStr">
        <is>
          <t xml:space="preserve"> </t>
        </is>
      </c>
      <c r="D2" s="4" t="inlineStr">
        <is>
          <t xml:space="preserve"> </t>
        </is>
      </c>
    </row>
    <row r="3">
      <c r="A3" s="4" t="inlineStr">
        <is>
          <t>Warrant liabilities</t>
        </is>
      </c>
      <c r="B3" s="5" t="n">
        <v>1336725</v>
      </c>
      <c r="C3" s="5" t="n">
        <v>669759</v>
      </c>
      <c r="D3" s="5" t="n">
        <v>7384800</v>
      </c>
    </row>
    <row r="4">
      <c r="A4" s="4" t="inlineStr">
        <is>
          <t>Level 1 | Public Warrants</t>
        </is>
      </c>
      <c r="B4" s="4" t="inlineStr">
        <is>
          <t xml:space="preserve"> </t>
        </is>
      </c>
      <c r="C4" s="4" t="inlineStr">
        <is>
          <t xml:space="preserve"> </t>
        </is>
      </c>
      <c r="D4" s="4" t="inlineStr">
        <is>
          <t xml:space="preserve"> </t>
        </is>
      </c>
    </row>
    <row r="5">
      <c r="A5" s="3" t="inlineStr">
        <is>
          <t>RECURRING FAIR VALUE MEASUREMENTS</t>
        </is>
      </c>
      <c r="B5" s="4" t="inlineStr">
        <is>
          <t xml:space="preserve"> </t>
        </is>
      </c>
      <c r="C5" s="4" t="inlineStr">
        <is>
          <t xml:space="preserve"> </t>
        </is>
      </c>
      <c r="D5" s="4" t="inlineStr">
        <is>
          <t xml:space="preserve"> </t>
        </is>
      </c>
    </row>
    <row r="6">
      <c r="A6" s="4" t="inlineStr">
        <is>
          <t>Warrant liabilities</t>
        </is>
      </c>
      <c r="B6" s="6" t="n">
        <v>828000</v>
      </c>
      <c r="C6" s="4" t="inlineStr">
        <is>
          <t xml:space="preserve"> </t>
        </is>
      </c>
      <c r="D6" s="6" t="n">
        <v>4692000</v>
      </c>
    </row>
    <row r="7">
      <c r="A7" s="4" t="inlineStr">
        <is>
          <t>Level 2 | Public Warrants</t>
        </is>
      </c>
      <c r="B7" s="4" t="inlineStr">
        <is>
          <t xml:space="preserve"> </t>
        </is>
      </c>
      <c r="C7" s="4" t="inlineStr">
        <is>
          <t xml:space="preserve"> </t>
        </is>
      </c>
      <c r="D7" s="4" t="inlineStr">
        <is>
          <t xml:space="preserve"> </t>
        </is>
      </c>
    </row>
    <row r="8">
      <c r="A8" s="3" t="inlineStr">
        <is>
          <t>RECURRING FAIR VALUE MEASUREMENTS</t>
        </is>
      </c>
      <c r="B8" s="4" t="inlineStr">
        <is>
          <t xml:space="preserve"> </t>
        </is>
      </c>
      <c r="C8" s="4" t="inlineStr">
        <is>
          <t xml:space="preserve"> </t>
        </is>
      </c>
      <c r="D8" s="4" t="inlineStr">
        <is>
          <t xml:space="preserve"> </t>
        </is>
      </c>
    </row>
    <row r="9">
      <c r="A9" s="4" t="inlineStr">
        <is>
          <t>Warrant liabilities</t>
        </is>
      </c>
      <c r="B9" s="4" t="inlineStr">
        <is>
          <t xml:space="preserve"> </t>
        </is>
      </c>
      <c r="C9" s="6" t="n">
        <v>419520</v>
      </c>
      <c r="D9" s="4" t="inlineStr">
        <is>
          <t xml:space="preserve"> </t>
        </is>
      </c>
    </row>
    <row r="10">
      <c r="A10" s="4" t="inlineStr">
        <is>
          <t>Level 3 | Private Placement Warrants</t>
        </is>
      </c>
      <c r="B10" s="4" t="inlineStr">
        <is>
          <t xml:space="preserve"> </t>
        </is>
      </c>
      <c r="C10" s="4" t="inlineStr">
        <is>
          <t xml:space="preserve"> </t>
        </is>
      </c>
      <c r="D10" s="4" t="inlineStr">
        <is>
          <t xml:space="preserve"> </t>
        </is>
      </c>
    </row>
    <row r="11">
      <c r="A11" s="3" t="inlineStr">
        <is>
          <t>RECURRING FAIR VALUE MEASUREMENTS</t>
        </is>
      </c>
      <c r="B11" s="4" t="inlineStr">
        <is>
          <t xml:space="preserve"> </t>
        </is>
      </c>
      <c r="C11" s="4" t="inlineStr">
        <is>
          <t xml:space="preserve"> </t>
        </is>
      </c>
      <c r="D11" s="4" t="inlineStr">
        <is>
          <t xml:space="preserve"> </t>
        </is>
      </c>
    </row>
    <row r="12">
      <c r="A12" s="4" t="inlineStr">
        <is>
          <t>Warrant liabilities</t>
        </is>
      </c>
      <c r="B12" s="5" t="n">
        <v>508725</v>
      </c>
      <c r="C12" s="5" t="n">
        <v>250239</v>
      </c>
      <c r="D12" s="5" t="n">
        <v>26928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CURRING FAIR VALUE MEASUREMENTS - Level 3 Fair Value Measurements Inputs (Details) - PRIVETERRA ACQUISITION CORP.</t>
        </is>
      </c>
      <c r="B1" s="2" t="inlineStr">
        <is>
          <t>Jun. 30, 2023 $ / shares Y</t>
        </is>
      </c>
      <c r="C1" s="2" t="inlineStr">
        <is>
          <t>Dec. 31, 2022 Y $ / shares</t>
        </is>
      </c>
      <c r="D1" s="2" t="inlineStr">
        <is>
          <t>Dec. 31, 2021 $ / shares Y</t>
        </is>
      </c>
    </row>
    <row r="2">
      <c r="A2" s="4" t="inlineStr">
        <is>
          <t>Risk-free interest rate</t>
        </is>
      </c>
      <c r="B2" s="4" t="inlineStr">
        <is>
          <t xml:space="preserve"> </t>
        </is>
      </c>
      <c r="C2" s="4" t="inlineStr">
        <is>
          <t xml:space="preserve"> </t>
        </is>
      </c>
      <c r="D2" s="4" t="inlineStr">
        <is>
          <t xml:space="preserve"> </t>
        </is>
      </c>
    </row>
    <row r="3">
      <c r="A3" s="3" t="inlineStr">
        <is>
          <t>RECURRING FAIR VALUE MEASUREMENTS</t>
        </is>
      </c>
      <c r="B3" s="4" t="inlineStr">
        <is>
          <t xml:space="preserve"> </t>
        </is>
      </c>
      <c r="C3" s="4" t="inlineStr">
        <is>
          <t xml:space="preserve"> </t>
        </is>
      </c>
      <c r="D3" s="4" t="inlineStr">
        <is>
          <t xml:space="preserve"> </t>
        </is>
      </c>
    </row>
    <row r="4">
      <c r="A4" s="4" t="inlineStr">
        <is>
          <t>Warrant and rights outstanding, measurement input</t>
        </is>
      </c>
      <c r="B4" s="15" t="n">
        <v>0.0545</v>
      </c>
      <c r="C4" s="15" t="n">
        <v>0.0475</v>
      </c>
      <c r="D4" s="15" t="n">
        <v>0.0126</v>
      </c>
    </row>
    <row r="5">
      <c r="A5" s="4" t="inlineStr">
        <is>
          <t>Expected term (years)</t>
        </is>
      </c>
      <c r="B5" s="4" t="inlineStr">
        <is>
          <t xml:space="preserve"> </t>
        </is>
      </c>
      <c r="C5" s="4" t="inlineStr">
        <is>
          <t xml:space="preserve"> </t>
        </is>
      </c>
      <c r="D5" s="4" t="inlineStr">
        <is>
          <t xml:space="preserve"> </t>
        </is>
      </c>
    </row>
    <row r="6">
      <c r="A6" s="3" t="inlineStr">
        <is>
          <t>RECURRING FAIR VALUE MEASUREMENTS</t>
        </is>
      </c>
      <c r="B6" s="4" t="inlineStr">
        <is>
          <t xml:space="preserve"> </t>
        </is>
      </c>
      <c r="C6" s="4" t="inlineStr">
        <is>
          <t xml:space="preserve"> </t>
        </is>
      </c>
      <c r="D6" s="4" t="inlineStr">
        <is>
          <t xml:space="preserve"> </t>
        </is>
      </c>
    </row>
    <row r="7">
      <c r="A7" s="4" t="inlineStr">
        <is>
          <t>Warrant and rights outstanding, measurement input | Y</t>
        </is>
      </c>
      <c r="B7" s="13" t="n">
        <v>5.06</v>
      </c>
      <c r="C7" s="13" t="n">
        <v>5.71</v>
      </c>
      <c r="D7" s="6" t="n">
        <v>5</v>
      </c>
    </row>
    <row r="8">
      <c r="A8" s="4" t="inlineStr">
        <is>
          <t>Expected volatility</t>
        </is>
      </c>
      <c r="B8" s="4" t="inlineStr">
        <is>
          <t xml:space="preserve"> </t>
        </is>
      </c>
      <c r="C8" s="4" t="inlineStr">
        <is>
          <t xml:space="preserve"> </t>
        </is>
      </c>
      <c r="D8" s="4" t="inlineStr">
        <is>
          <t xml:space="preserve"> </t>
        </is>
      </c>
    </row>
    <row r="9">
      <c r="A9" s="3" t="inlineStr">
        <is>
          <t>RECURRING FAIR VALUE MEASUREMENTS</t>
        </is>
      </c>
      <c r="B9" s="4" t="inlineStr">
        <is>
          <t xml:space="preserve"> </t>
        </is>
      </c>
      <c r="C9" s="4" t="inlineStr">
        <is>
          <t xml:space="preserve"> </t>
        </is>
      </c>
      <c r="D9" s="4" t="inlineStr">
        <is>
          <t xml:space="preserve"> </t>
        </is>
      </c>
    </row>
    <row r="10">
      <c r="A10" s="4" t="inlineStr">
        <is>
          <t>Warrant and rights outstanding, measurement input</t>
        </is>
      </c>
      <c r="B10" s="13" t="n">
        <v>0.4</v>
      </c>
      <c r="C10" s="19" t="n">
        <v>0.098</v>
      </c>
      <c r="D10" s="15" t="n">
        <v>0.105</v>
      </c>
    </row>
    <row r="11">
      <c r="A11" s="4" t="inlineStr">
        <is>
          <t>Dividend rate</t>
        </is>
      </c>
      <c r="B11" s="4" t="inlineStr">
        <is>
          <t xml:space="preserve"> </t>
        </is>
      </c>
      <c r="C11" s="4" t="inlineStr">
        <is>
          <t xml:space="preserve"> </t>
        </is>
      </c>
      <c r="D11" s="4" t="inlineStr">
        <is>
          <t xml:space="preserve"> </t>
        </is>
      </c>
    </row>
    <row r="12">
      <c r="A12" s="3" t="inlineStr">
        <is>
          <t>RECURRING FAIR VALUE MEASUREMENTS</t>
        </is>
      </c>
      <c r="B12" s="4" t="inlineStr">
        <is>
          <t xml:space="preserve"> </t>
        </is>
      </c>
      <c r="C12" s="4" t="inlineStr">
        <is>
          <t xml:space="preserve"> </t>
        </is>
      </c>
      <c r="D12" s="4" t="inlineStr">
        <is>
          <t xml:space="preserve"> </t>
        </is>
      </c>
    </row>
    <row r="13">
      <c r="A13" s="4" t="inlineStr">
        <is>
          <t>Warrant and rights outstanding, measurement input</t>
        </is>
      </c>
      <c r="B13" s="6" t="n">
        <v>0</v>
      </c>
      <c r="C13" s="6" t="n">
        <v>0</v>
      </c>
      <c r="D13" s="6" t="n">
        <v>0</v>
      </c>
    </row>
    <row r="14">
      <c r="A14" s="4" t="inlineStr">
        <is>
          <t>Exercise price</t>
        </is>
      </c>
      <c r="B14" s="4" t="inlineStr">
        <is>
          <t xml:space="preserve"> </t>
        </is>
      </c>
      <c r="C14" s="4" t="inlineStr">
        <is>
          <t xml:space="preserve"> </t>
        </is>
      </c>
      <c r="D14" s="4" t="inlineStr">
        <is>
          <t xml:space="preserve"> </t>
        </is>
      </c>
    </row>
    <row r="15">
      <c r="A15" s="3" t="inlineStr">
        <is>
          <t>RECURRING FAIR VALUE MEASUREMENTS</t>
        </is>
      </c>
      <c r="B15" s="4" t="inlineStr">
        <is>
          <t xml:space="preserve"> </t>
        </is>
      </c>
      <c r="C15" s="4" t="inlineStr">
        <is>
          <t xml:space="preserve"> </t>
        </is>
      </c>
      <c r="D15" s="4" t="inlineStr">
        <is>
          <t xml:space="preserve"> </t>
        </is>
      </c>
    </row>
    <row r="16">
      <c r="A16" s="4" t="inlineStr">
        <is>
          <t>Warrant and rights outstanding, measurement input | $ / shares</t>
        </is>
      </c>
      <c r="B16" s="13" t="n">
        <v>11.5</v>
      </c>
      <c r="C16" s="13" t="n">
        <v>11.5</v>
      </c>
      <c r="D16" s="13" t="n">
        <v>11.5</v>
      </c>
    </row>
    <row r="17">
      <c r="A17" s="4" t="inlineStr">
        <is>
          <t>Market implied likelihood of Initial Business Combination</t>
        </is>
      </c>
      <c r="B17" s="4" t="inlineStr">
        <is>
          <t xml:space="preserve"> </t>
        </is>
      </c>
      <c r="C17" s="4" t="inlineStr">
        <is>
          <t xml:space="preserve"> </t>
        </is>
      </c>
      <c r="D17" s="4" t="inlineStr">
        <is>
          <t xml:space="preserve"> </t>
        </is>
      </c>
    </row>
    <row r="18">
      <c r="A18" s="3" t="inlineStr">
        <is>
          <t>RECURRING FAIR VALUE MEASUREMENTS</t>
        </is>
      </c>
      <c r="B18" s="4" t="inlineStr">
        <is>
          <t xml:space="preserve"> </t>
        </is>
      </c>
      <c r="C18" s="4" t="inlineStr">
        <is>
          <t xml:space="preserve"> </t>
        </is>
      </c>
      <c r="D18" s="4" t="inlineStr">
        <is>
          <t xml:space="preserve"> </t>
        </is>
      </c>
    </row>
    <row r="19">
      <c r="A19" s="4" t="inlineStr">
        <is>
          <t>Warrant and rights outstanding, measurement input</t>
        </is>
      </c>
      <c r="B19" s="19" t="n">
        <v>0.11</v>
      </c>
      <c r="C19" s="19" t="n">
        <v>0.089</v>
      </c>
      <c r="D1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s>
  <sheetData>
    <row r="1">
      <c r="A1" s="1" t="inlineStr">
        <is>
          <t>RECURRING FAIR VALUE MEASUREMENTS - Change in the Fair Value of the assets and liabilities (Details) - PRIVETERRA ACQUISITION CORP. - Level 3 - USD ($)</t>
        </is>
      </c>
      <c r="B1" s="2" t="inlineStr">
        <is>
          <t>3 Months Ended</t>
        </is>
      </c>
      <c r="F1" s="2" t="inlineStr">
        <is>
          <t>11 Months Ended</t>
        </is>
      </c>
      <c r="G1" s="2" t="inlineStr">
        <is>
          <t>12 Months Ended</t>
        </is>
      </c>
    </row>
    <row r="2">
      <c r="B2" s="2" t="inlineStr">
        <is>
          <t>Jun. 30, 2023</t>
        </is>
      </c>
      <c r="C2" s="2" t="inlineStr">
        <is>
          <t>Mar. 31, 2023</t>
        </is>
      </c>
      <c r="D2" s="2" t="inlineStr">
        <is>
          <t>Jun. 30, 2022</t>
        </is>
      </c>
      <c r="E2" s="2" t="inlineStr">
        <is>
          <t>Mar. 31, 2022</t>
        </is>
      </c>
      <c r="F2" s="2" t="inlineStr">
        <is>
          <t>Dec. 31, 2021</t>
        </is>
      </c>
      <c r="G2" s="2" t="inlineStr">
        <is>
          <t>Dec. 31, 2022</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t, Beginning balance</t>
        </is>
      </c>
      <c r="B4" s="5" t="n">
        <v>306611</v>
      </c>
      <c r="C4" s="5" t="n">
        <v>250239</v>
      </c>
      <c r="D4" s="5" t="n">
        <v>1591920</v>
      </c>
      <c r="E4" s="5" t="n">
        <v>2692800</v>
      </c>
      <c r="F4" s="5" t="n">
        <v>18028933</v>
      </c>
      <c r="G4" s="5" t="n">
        <v>2692800</v>
      </c>
    </row>
    <row r="5">
      <c r="A5" s="4" t="inlineStr">
        <is>
          <t>Public Warrants reclassified to level 1</t>
        </is>
      </c>
      <c r="B5" s="4" t="inlineStr">
        <is>
          <t xml:space="preserve"> </t>
        </is>
      </c>
      <c r="C5" s="4" t="inlineStr">
        <is>
          <t xml:space="preserve"> </t>
        </is>
      </c>
      <c r="D5" s="4" t="inlineStr">
        <is>
          <t xml:space="preserve"> </t>
        </is>
      </c>
      <c r="E5" s="4" t="inlineStr">
        <is>
          <t xml:space="preserve"> </t>
        </is>
      </c>
      <c r="F5" s="6" t="n">
        <v>-9200000</v>
      </c>
      <c r="G5" s="4" t="inlineStr">
        <is>
          <t xml:space="preserve"> </t>
        </is>
      </c>
    </row>
    <row r="6">
      <c r="A6" s="4" t="inlineStr">
        <is>
          <t>Issuance of Private Placement Warrants upon conversion of Working Capital Loans</t>
        </is>
      </c>
      <c r="B6" s="4" t="inlineStr">
        <is>
          <t xml:space="preserve"> </t>
        </is>
      </c>
      <c r="C6" s="4" t="inlineStr">
        <is>
          <t xml:space="preserve"> </t>
        </is>
      </c>
      <c r="D6" s="4" t="inlineStr">
        <is>
          <t xml:space="preserve"> </t>
        </is>
      </c>
      <c r="E6" s="4" t="inlineStr">
        <is>
          <t xml:space="preserve"> </t>
        </is>
      </c>
      <c r="F6" s="6" t="n">
        <v>68000</v>
      </c>
      <c r="G6" s="4" t="inlineStr">
        <is>
          <t xml:space="preserve"> </t>
        </is>
      </c>
    </row>
    <row r="7">
      <c r="A7" s="4" t="inlineStr">
        <is>
          <t>Change in fair value</t>
        </is>
      </c>
      <c r="B7" s="6" t="n">
        <v>202114</v>
      </c>
      <c r="C7" s="6" t="n">
        <v>56372</v>
      </c>
      <c r="D7" s="6" t="n">
        <v>-793893</v>
      </c>
      <c r="E7" s="6" t="n">
        <v>-1100880</v>
      </c>
      <c r="F7" s="6" t="n">
        <v>-6204133</v>
      </c>
      <c r="G7" s="6" t="n">
        <v>-2442561</v>
      </c>
    </row>
    <row r="8">
      <c r="A8" s="4" t="inlineStr">
        <is>
          <t>Fair value at, Ending balance</t>
        </is>
      </c>
      <c r="B8" s="5" t="n">
        <v>508725</v>
      </c>
      <c r="C8" s="5" t="n">
        <v>306611</v>
      </c>
      <c r="D8" s="5" t="n">
        <v>798027</v>
      </c>
      <c r="E8" s="5" t="n">
        <v>1591920</v>
      </c>
      <c r="F8" s="5" t="n">
        <v>2692800</v>
      </c>
      <c r="G8" s="5" t="n">
        <v>250239</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CURRING FAIR VALUE MEASUREMENTS - Additional Information (Details) - PRIVETERRA ACQUISITION CORP.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RECURRING FAIR VALUE MEASUREMENTS</t>
        </is>
      </c>
      <c r="B3" s="4" t="inlineStr">
        <is>
          <t xml:space="preserve"> </t>
        </is>
      </c>
      <c r="C3" s="4" t="inlineStr">
        <is>
          <t xml:space="preserve"> </t>
        </is>
      </c>
      <c r="D3" s="4" t="inlineStr">
        <is>
          <t xml:space="preserve"> </t>
        </is>
      </c>
      <c r="E3" s="4" t="inlineStr">
        <is>
          <t xml:space="preserve"> </t>
        </is>
      </c>
    </row>
    <row r="4">
      <c r="A4" s="4" t="inlineStr">
        <is>
          <t>Warrant liabilities</t>
        </is>
      </c>
      <c r="B4" s="5" t="n">
        <v>1336725</v>
      </c>
      <c r="C4" s="5" t="n">
        <v>1336725</v>
      </c>
      <c r="D4" s="5" t="n">
        <v>669759</v>
      </c>
      <c r="E4" s="5" t="n">
        <v>7384800</v>
      </c>
    </row>
    <row r="5">
      <c r="A5" s="4" t="inlineStr">
        <is>
          <t>Cash and Investments held in Trust Account</t>
        </is>
      </c>
      <c r="B5" s="6" t="n">
        <v>21193395</v>
      </c>
      <c r="C5" s="6" t="n">
        <v>21193395</v>
      </c>
      <c r="D5" s="6" t="n">
        <v>279384429</v>
      </c>
      <c r="E5" s="6" t="n">
        <v>276079687</v>
      </c>
    </row>
    <row r="6">
      <c r="A6" s="4" t="inlineStr">
        <is>
          <t>Withdraw from Trust Account</t>
        </is>
      </c>
      <c r="B6" s="6" t="n">
        <v>260493363</v>
      </c>
      <c r="C6" s="6" t="n">
        <v>260493363</v>
      </c>
      <c r="D6" s="6" t="n">
        <v>401925</v>
      </c>
      <c r="E6" s="4" t="inlineStr">
        <is>
          <t xml:space="preserve"> </t>
        </is>
      </c>
    </row>
    <row r="7">
      <c r="A7" s="4" t="inlineStr">
        <is>
          <t>Interest income from Trust Account</t>
        </is>
      </c>
      <c r="B7" s="4" t="inlineStr">
        <is>
          <t xml:space="preserve"> </t>
        </is>
      </c>
      <c r="C7" s="4" t="inlineStr">
        <is>
          <t xml:space="preserve"> </t>
        </is>
      </c>
      <c r="D7" s="6" t="n">
        <v>401925</v>
      </c>
      <c r="E7" s="4" t="inlineStr">
        <is>
          <t xml:space="preserve"> </t>
        </is>
      </c>
    </row>
    <row r="8">
      <c r="A8" s="4" t="inlineStr">
        <is>
          <t>U.S. Treasury Bill</t>
        </is>
      </c>
      <c r="B8" s="4" t="inlineStr">
        <is>
          <t xml:space="preserve"> </t>
        </is>
      </c>
      <c r="C8" s="4" t="inlineStr">
        <is>
          <t xml:space="preserve"> </t>
        </is>
      </c>
      <c r="D8" s="4" t="inlineStr">
        <is>
          <t xml:space="preserve"> </t>
        </is>
      </c>
      <c r="E8" s="4" t="inlineStr">
        <is>
          <t xml:space="preserve"> </t>
        </is>
      </c>
    </row>
    <row r="9">
      <c r="A9" s="3" t="inlineStr">
        <is>
          <t>RECURRING FAIR VALUE MEASUREMENTS</t>
        </is>
      </c>
      <c r="B9" s="4" t="inlineStr">
        <is>
          <t xml:space="preserve"> </t>
        </is>
      </c>
      <c r="C9" s="4" t="inlineStr">
        <is>
          <t xml:space="preserve"> </t>
        </is>
      </c>
      <c r="D9" s="4" t="inlineStr">
        <is>
          <t xml:space="preserve"> </t>
        </is>
      </c>
      <c r="E9" s="4" t="inlineStr">
        <is>
          <t xml:space="preserve"> </t>
        </is>
      </c>
    </row>
    <row r="10">
      <c r="A10" s="4" t="inlineStr">
        <is>
          <t>Cash and Investments held in Trust Account</t>
        </is>
      </c>
      <c r="B10" s="4" t="inlineStr">
        <is>
          <t xml:space="preserve"> </t>
        </is>
      </c>
      <c r="C10" s="4" t="inlineStr">
        <is>
          <t xml:space="preserve"> </t>
        </is>
      </c>
      <c r="D10" s="6" t="n">
        <v>279379571</v>
      </c>
      <c r="E10" s="6" t="n">
        <v>276079635</v>
      </c>
    </row>
    <row r="11">
      <c r="A11" s="4" t="inlineStr">
        <is>
          <t>Cash</t>
        </is>
      </c>
      <c r="B11" s="4" t="inlineStr">
        <is>
          <t xml:space="preserve"> </t>
        </is>
      </c>
      <c r="C11" s="4" t="inlineStr">
        <is>
          <t xml:space="preserve"> </t>
        </is>
      </c>
      <c r="D11" s="4" t="inlineStr">
        <is>
          <t xml:space="preserve"> </t>
        </is>
      </c>
      <c r="E11" s="4" t="inlineStr">
        <is>
          <t xml:space="preserve"> </t>
        </is>
      </c>
    </row>
    <row r="12">
      <c r="A12" s="3" t="inlineStr">
        <is>
          <t>RECURRING FAIR VALUE MEASUREMENTS</t>
        </is>
      </c>
      <c r="B12" s="4" t="inlineStr">
        <is>
          <t xml:space="preserve"> </t>
        </is>
      </c>
      <c r="C12" s="4" t="inlineStr">
        <is>
          <t xml:space="preserve"> </t>
        </is>
      </c>
      <c r="D12" s="4" t="inlineStr">
        <is>
          <t xml:space="preserve"> </t>
        </is>
      </c>
      <c r="E12" s="4" t="inlineStr">
        <is>
          <t xml:space="preserve"> </t>
        </is>
      </c>
    </row>
    <row r="13">
      <c r="A13" s="4" t="inlineStr">
        <is>
          <t>Cash and Investments held in Trust Account</t>
        </is>
      </c>
      <c r="B13" s="4" t="inlineStr">
        <is>
          <t xml:space="preserve"> </t>
        </is>
      </c>
      <c r="C13" s="4" t="inlineStr">
        <is>
          <t xml:space="preserve"> </t>
        </is>
      </c>
      <c r="D13" s="5" t="n">
        <v>4858</v>
      </c>
      <c r="E13" s="6" t="n">
        <v>52</v>
      </c>
    </row>
    <row r="14">
      <c r="A14" s="4" t="inlineStr">
        <is>
          <t>Cash held by Continental Stock Transfer &amp; Trust</t>
        </is>
      </c>
      <c r="B14" s="4" t="inlineStr">
        <is>
          <t xml:space="preserve"> </t>
        </is>
      </c>
      <c r="C14" s="4" t="inlineStr">
        <is>
          <t xml:space="preserve"> </t>
        </is>
      </c>
      <c r="D14" s="4" t="inlineStr">
        <is>
          <t xml:space="preserve"> </t>
        </is>
      </c>
      <c r="E14" s="4" t="inlineStr">
        <is>
          <t xml:space="preserve"> </t>
        </is>
      </c>
    </row>
    <row r="15">
      <c r="A15" s="3" t="inlineStr">
        <is>
          <t>RECURRING FAIR VALUE MEASUREMENTS</t>
        </is>
      </c>
      <c r="B15" s="4" t="inlineStr">
        <is>
          <t xml:space="preserve"> </t>
        </is>
      </c>
      <c r="C15" s="4" t="inlineStr">
        <is>
          <t xml:space="preserve"> </t>
        </is>
      </c>
      <c r="D15" s="4" t="inlineStr">
        <is>
          <t xml:space="preserve"> </t>
        </is>
      </c>
      <c r="E15" s="4" t="inlineStr">
        <is>
          <t xml:space="preserve"> </t>
        </is>
      </c>
    </row>
    <row r="16">
      <c r="A16" s="4" t="inlineStr">
        <is>
          <t>Cash and Investments held in Trust Account</t>
        </is>
      </c>
      <c r="B16" s="6" t="n">
        <v>21193395</v>
      </c>
      <c r="C16" s="6" t="n">
        <v>21193395</v>
      </c>
      <c r="D16" s="4" t="inlineStr">
        <is>
          <t xml:space="preserve"> </t>
        </is>
      </c>
      <c r="E16" s="4" t="inlineStr">
        <is>
          <t xml:space="preserve"> </t>
        </is>
      </c>
    </row>
    <row r="17">
      <c r="A17" s="4" t="inlineStr">
        <is>
          <t>Level 1 | Public Warrants</t>
        </is>
      </c>
      <c r="B17" s="4" t="inlineStr">
        <is>
          <t xml:space="preserve"> </t>
        </is>
      </c>
      <c r="C17" s="4" t="inlineStr">
        <is>
          <t xml:space="preserve"> </t>
        </is>
      </c>
      <c r="D17" s="4" t="inlineStr">
        <is>
          <t xml:space="preserve"> </t>
        </is>
      </c>
      <c r="E17" s="4" t="inlineStr">
        <is>
          <t xml:space="preserve"> </t>
        </is>
      </c>
    </row>
    <row r="18">
      <c r="A18" s="3" t="inlineStr">
        <is>
          <t>RECURRING FAIR VALUE MEASUREMENTS</t>
        </is>
      </c>
      <c r="B18" s="4" t="inlineStr">
        <is>
          <t xml:space="preserve"> </t>
        </is>
      </c>
      <c r="C18" s="4" t="inlineStr">
        <is>
          <t xml:space="preserve"> </t>
        </is>
      </c>
      <c r="D18" s="4" t="inlineStr">
        <is>
          <t xml:space="preserve"> </t>
        </is>
      </c>
      <c r="E18" s="4" t="inlineStr">
        <is>
          <t xml:space="preserve"> </t>
        </is>
      </c>
    </row>
    <row r="19">
      <c r="A19" s="4" t="inlineStr">
        <is>
          <t>Warrant liabilities</t>
        </is>
      </c>
      <c r="B19" s="5" t="n">
        <v>828000</v>
      </c>
      <c r="C19" s="5" t="n">
        <v>828000</v>
      </c>
      <c r="D19" s="4" t="inlineStr">
        <is>
          <t xml:space="preserve"> </t>
        </is>
      </c>
      <c r="E19" s="5" t="n">
        <v>4692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Schedule of Net Deferred Tax Asset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20131000</v>
      </c>
      <c r="C3" s="5" t="n">
        <v>13536000</v>
      </c>
    </row>
    <row r="4">
      <c r="A4" s="4" t="inlineStr">
        <is>
          <t>Total deferred tax assets</t>
        </is>
      </c>
      <c r="B4" s="6" t="n">
        <v>46156000</v>
      </c>
      <c r="C4" s="6" t="n">
        <v>32197000</v>
      </c>
    </row>
    <row r="5">
      <c r="A5" s="4" t="inlineStr">
        <is>
          <t>Valuation allowance</t>
        </is>
      </c>
      <c r="B5" s="6" t="n">
        <v>-45928000</v>
      </c>
      <c r="C5" s="6" t="n">
        <v>-31939000</v>
      </c>
    </row>
    <row r="6">
      <c r="A6" s="4" t="inlineStr">
        <is>
          <t>PRIVETERRA ACQUISITION CORP.</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Net operating loss carryforward</t>
        </is>
      </c>
      <c r="B8" s="4" t="inlineStr">
        <is>
          <t xml:space="preserve"> </t>
        </is>
      </c>
      <c r="C8" s="6" t="n">
        <v>25360</v>
      </c>
    </row>
    <row r="9">
      <c r="A9" s="4" t="inlineStr">
        <is>
          <t>Startup Costs</t>
        </is>
      </c>
      <c r="B9" s="6" t="n">
        <v>1231442</v>
      </c>
      <c r="C9" s="6" t="n">
        <v>364454</v>
      </c>
    </row>
    <row r="10">
      <c r="A10" s="4" t="inlineStr">
        <is>
          <t>Unrealized gain/loss - Trust</t>
        </is>
      </c>
      <c r="B10" s="6" t="n">
        <v>-588900</v>
      </c>
      <c r="C10" s="4" t="inlineStr">
        <is>
          <t xml:space="preserve"> </t>
        </is>
      </c>
    </row>
    <row r="11">
      <c r="A11" s="4" t="inlineStr">
        <is>
          <t>Total deferred tax assets</t>
        </is>
      </c>
      <c r="B11" s="6" t="n">
        <v>642542</v>
      </c>
      <c r="C11" s="6" t="n">
        <v>389814</v>
      </c>
    </row>
    <row r="12">
      <c r="A12" s="4" t="inlineStr">
        <is>
          <t>Valuation allowance</t>
        </is>
      </c>
      <c r="B12" s="6" t="n">
        <v>-1231441</v>
      </c>
      <c r="C12" s="5" t="n">
        <v>-389814</v>
      </c>
    </row>
    <row r="13">
      <c r="A13" s="4" t="inlineStr">
        <is>
          <t>Deferred tax assets, net of allowance</t>
        </is>
      </c>
      <c r="B13" s="5" t="n">
        <v>-588899</v>
      </c>
      <c r="C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 - Schedule of Income Tax Provis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income tax</t>
        </is>
      </c>
      <c r="B4" s="5" t="n">
        <v>0</v>
      </c>
      <c r="C4" s="5" t="n">
        <v>0</v>
      </c>
      <c r="D4" s="5" t="n">
        <v>0</v>
      </c>
      <c r="E4" s="5" t="n">
        <v>0</v>
      </c>
      <c r="F4" s="4" t="inlineStr">
        <is>
          <t xml:space="preserve"> </t>
        </is>
      </c>
      <c r="G4" s="5" t="n">
        <v>0</v>
      </c>
      <c r="H4" s="5" t="n">
        <v>0</v>
      </c>
    </row>
    <row r="5">
      <c r="A5" s="4" t="inlineStr">
        <is>
          <t>PRIVETERRA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5" t="n">
        <v>230537</v>
      </c>
      <c r="G7" s="4" t="inlineStr">
        <is>
          <t xml:space="preserve"> </t>
        </is>
      </c>
      <c r="H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6" t="n">
        <v>-119370</v>
      </c>
      <c r="G8" s="6" t="n">
        <v>-389814</v>
      </c>
      <c r="H8" s="4" t="inlineStr">
        <is>
          <t xml:space="preserve"> </t>
        </is>
      </c>
    </row>
    <row r="9">
      <c r="A9" s="3"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t>
        </is>
      </c>
      <c r="B10" s="4" t="inlineStr">
        <is>
          <t xml:space="preserve"> </t>
        </is>
      </c>
      <c r="C10" s="4" t="inlineStr">
        <is>
          <t xml:space="preserve"> </t>
        </is>
      </c>
      <c r="D10" s="4" t="inlineStr">
        <is>
          <t xml:space="preserve"> </t>
        </is>
      </c>
      <c r="E10" s="4" t="inlineStr">
        <is>
          <t xml:space="preserve"> </t>
        </is>
      </c>
      <c r="F10" s="6" t="n">
        <v>63893</v>
      </c>
      <c r="G10" s="4" t="inlineStr">
        <is>
          <t xml:space="preserve"> </t>
        </is>
      </c>
      <c r="H10" s="4" t="inlineStr">
        <is>
          <t xml:space="preserve"> </t>
        </is>
      </c>
    </row>
    <row r="11">
      <c r="A11" s="4" t="inlineStr">
        <is>
          <t>Deferred</t>
        </is>
      </c>
      <c r="B11" s="4" t="inlineStr">
        <is>
          <t xml:space="preserve"> </t>
        </is>
      </c>
      <c r="C11" s="4" t="inlineStr">
        <is>
          <t xml:space="preserve"> </t>
        </is>
      </c>
      <c r="D11" s="4" t="inlineStr">
        <is>
          <t xml:space="preserve"> </t>
        </is>
      </c>
      <c r="E11" s="4" t="inlineStr">
        <is>
          <t xml:space="preserve"> </t>
        </is>
      </c>
      <c r="F11" s="6" t="n">
        <v>-133358</v>
      </c>
      <c r="G11" s="4" t="inlineStr">
        <is>
          <t xml:space="preserve"> </t>
        </is>
      </c>
      <c r="H11" s="4" t="inlineStr">
        <is>
          <t xml:space="preserve"> </t>
        </is>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6" t="n">
        <v>841627</v>
      </c>
      <c r="G12" s="5" t="n">
        <v>389814</v>
      </c>
      <c r="H12" s="4" t="inlineStr">
        <is>
          <t xml:space="preserve"> </t>
        </is>
      </c>
    </row>
    <row r="13">
      <c r="A13" s="4" t="inlineStr">
        <is>
          <t>Provision for income tax</t>
        </is>
      </c>
      <c r="B13" s="5" t="n">
        <v>91662</v>
      </c>
      <c r="C13" s="5" t="n">
        <v>16965</v>
      </c>
      <c r="D13" s="5" t="n">
        <v>496296</v>
      </c>
      <c r="E13" s="5" t="n">
        <v>16965</v>
      </c>
      <c r="F13" s="6" t="n">
        <v>883329</v>
      </c>
      <c r="G13" s="4" t="inlineStr">
        <is>
          <t xml:space="preserve"> </t>
        </is>
      </c>
      <c r="H13" s="4" t="inlineStr">
        <is>
          <t xml:space="preserve"> </t>
        </is>
      </c>
    </row>
    <row r="14">
      <c r="A14" s="4" t="inlineStr">
        <is>
          <t>Provision for income taxes</t>
        </is>
      </c>
      <c r="B14" s="4" t="inlineStr">
        <is>
          <t xml:space="preserve"> </t>
        </is>
      </c>
      <c r="C14" s="4" t="inlineStr">
        <is>
          <t xml:space="preserve"> </t>
        </is>
      </c>
      <c r="D14" s="4" t="inlineStr">
        <is>
          <t xml:space="preserve"> </t>
        </is>
      </c>
      <c r="E14" s="4" t="inlineStr">
        <is>
          <t xml:space="preserve"> </t>
        </is>
      </c>
      <c r="F14" s="5" t="n">
        <v>883329</v>
      </c>
      <c r="G14" s="4" t="inlineStr">
        <is>
          <t xml:space="preserve"> </t>
        </is>
      </c>
      <c r="H14" s="4" t="inlineStr">
        <is>
          <t xml:space="preserve"> </t>
        </is>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 Deferred Tax (Details) - USD ($)</t>
        </is>
      </c>
      <c r="B1" s="2" t="inlineStr">
        <is>
          <t>12 Months Ended</t>
        </is>
      </c>
    </row>
    <row r="2">
      <c r="B2" s="2" t="inlineStr">
        <is>
          <t>Dec. 31, 2022</t>
        </is>
      </c>
      <c r="C2" s="2" t="inlineStr">
        <is>
          <t>Dec. 31, 2021</t>
        </is>
      </c>
    </row>
    <row r="3">
      <c r="A3" s="4" t="inlineStr">
        <is>
          <t>Domestic Tax Authority [Member]</t>
        </is>
      </c>
      <c r="B3" s="4" t="inlineStr">
        <is>
          <t xml:space="preserve"> </t>
        </is>
      </c>
      <c r="C3" s="4" t="inlineStr">
        <is>
          <t xml:space="preserve"> </t>
        </is>
      </c>
    </row>
    <row r="4">
      <c r="A4" s="3" t="inlineStr">
        <is>
          <t>INCOME TAX</t>
        </is>
      </c>
      <c r="B4" s="4" t="inlineStr">
        <is>
          <t xml:space="preserve"> </t>
        </is>
      </c>
      <c r="C4" s="4" t="inlineStr">
        <is>
          <t xml:space="preserve"> </t>
        </is>
      </c>
    </row>
    <row r="5">
      <c r="A5" s="4" t="inlineStr">
        <is>
          <t>Operating Loss Carryforwards</t>
        </is>
      </c>
      <c r="B5" s="5" t="n">
        <v>67500000</v>
      </c>
      <c r="C5" s="5" t="n">
        <v>54300000</v>
      </c>
    </row>
    <row r="6">
      <c r="A6" s="4" t="inlineStr">
        <is>
          <t>U.S Federal and State</t>
        </is>
      </c>
      <c r="B6" s="4" t="inlineStr">
        <is>
          <t xml:space="preserve"> </t>
        </is>
      </c>
      <c r="C6" s="4" t="inlineStr">
        <is>
          <t xml:space="preserve"> </t>
        </is>
      </c>
    </row>
    <row r="7">
      <c r="A7" s="3" t="inlineStr">
        <is>
          <t>INCOME TAX</t>
        </is>
      </c>
      <c r="B7" s="4" t="inlineStr">
        <is>
          <t xml:space="preserve"> </t>
        </is>
      </c>
      <c r="C7" s="4" t="inlineStr">
        <is>
          <t xml:space="preserve"> </t>
        </is>
      </c>
    </row>
    <row r="8">
      <c r="A8" s="4" t="inlineStr">
        <is>
          <t>Operating Loss Carryforwards</t>
        </is>
      </c>
      <c r="B8" s="6" t="n">
        <v>67400000</v>
      </c>
      <c r="C8" s="6" t="n">
        <v>24000000</v>
      </c>
    </row>
    <row r="9">
      <c r="A9" s="4" t="inlineStr">
        <is>
          <t>PRIVETERRA ACQUISITION CORP.</t>
        </is>
      </c>
      <c r="B9" s="4" t="inlineStr">
        <is>
          <t xml:space="preserve"> </t>
        </is>
      </c>
      <c r="C9" s="4" t="inlineStr">
        <is>
          <t xml:space="preserve"> </t>
        </is>
      </c>
    </row>
    <row r="10">
      <c r="A10" s="3" t="inlineStr">
        <is>
          <t>INCOME TAX</t>
        </is>
      </c>
      <c r="B10" s="4" t="inlineStr">
        <is>
          <t xml:space="preserve"> </t>
        </is>
      </c>
      <c r="C10" s="4" t="inlineStr">
        <is>
          <t xml:space="preserve"> </t>
        </is>
      </c>
    </row>
    <row r="11">
      <c r="A11" s="4" t="inlineStr">
        <is>
          <t>Change in the valuation allowance</t>
        </is>
      </c>
      <c r="B11" s="6" t="n">
        <v>841627</v>
      </c>
      <c r="C11" s="6" t="n">
        <v>389814</v>
      </c>
    </row>
    <row r="12">
      <c r="A12" s="4" t="inlineStr">
        <is>
          <t>PRIVETERRA ACQUISITION CORP. | U.S Federal and State</t>
        </is>
      </c>
      <c r="B12" s="4" t="inlineStr">
        <is>
          <t xml:space="preserve"> </t>
        </is>
      </c>
      <c r="C12" s="4" t="inlineStr">
        <is>
          <t xml:space="preserve"> </t>
        </is>
      </c>
    </row>
    <row r="13">
      <c r="A13" s="3" t="inlineStr">
        <is>
          <t>INCOME TAX</t>
        </is>
      </c>
      <c r="B13" s="4" t="inlineStr">
        <is>
          <t xml:space="preserve"> </t>
        </is>
      </c>
      <c r="C13" s="4" t="inlineStr">
        <is>
          <t xml:space="preserve"> </t>
        </is>
      </c>
    </row>
    <row r="14">
      <c r="A14" s="4" t="inlineStr">
        <is>
          <t>Operating Loss Carryforwards</t>
        </is>
      </c>
      <c r="B14" s="5" t="n">
        <v>0</v>
      </c>
      <c r="C14" s="5" t="n">
        <v>12076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INCOME TAX - Federal Income Tax Rate (Details)</t>
        </is>
      </c>
      <c r="B1" s="2" t="inlineStr">
        <is>
          <t>3 Months Ended</t>
        </is>
      </c>
      <c r="D1" s="2" t="inlineStr">
        <is>
          <t>6 Months Ended</t>
        </is>
      </c>
      <c r="F1" s="2" t="inlineStr">
        <is>
          <t>12 Months Ended</t>
        </is>
      </c>
      <c r="H1" s="2" t="inlineStr">
        <is>
          <t>13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1</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tax rate (as a percent)</t>
        </is>
      </c>
      <c r="B4" s="4" t="inlineStr">
        <is>
          <t xml:space="preserve"> </t>
        </is>
      </c>
      <c r="C4" s="4" t="inlineStr">
        <is>
          <t xml:space="preserve"> </t>
        </is>
      </c>
      <c r="D4" s="4" t="inlineStr">
        <is>
          <t xml:space="preserve"> </t>
        </is>
      </c>
      <c r="E4" s="4" t="inlineStr">
        <is>
          <t xml:space="preserve"> </t>
        </is>
      </c>
      <c r="F4" s="11" t="n">
        <v>0.21</v>
      </c>
      <c r="G4" s="11" t="n">
        <v>0.21</v>
      </c>
      <c r="H4" s="4" t="inlineStr">
        <is>
          <t xml:space="preserve"> </t>
        </is>
      </c>
    </row>
    <row r="5">
      <c r="A5" s="4" t="inlineStr">
        <is>
          <t>Valuation allowance</t>
        </is>
      </c>
      <c r="B5" s="4" t="inlineStr">
        <is>
          <t xml:space="preserve"> </t>
        </is>
      </c>
      <c r="C5" s="4" t="inlineStr">
        <is>
          <t xml:space="preserve"> </t>
        </is>
      </c>
      <c r="D5" s="4" t="inlineStr">
        <is>
          <t xml:space="preserve"> </t>
        </is>
      </c>
      <c r="E5" s="4" t="inlineStr">
        <is>
          <t xml:space="preserve"> </t>
        </is>
      </c>
      <c r="F5" s="4" t="inlineStr">
        <is>
          <t>(18.70%)</t>
        </is>
      </c>
      <c r="G5" s="4" t="inlineStr">
        <is>
          <t>(20.90%)</t>
        </is>
      </c>
      <c r="H5" s="4" t="inlineStr">
        <is>
          <t xml:space="preserve"> </t>
        </is>
      </c>
    </row>
    <row r="6">
      <c r="A6" s="4" t="inlineStr">
        <is>
          <t>Income tax provision</t>
        </is>
      </c>
      <c r="B6" s="4" t="inlineStr">
        <is>
          <t xml:space="preserve"> </t>
        </is>
      </c>
      <c r="C6" s="4" t="inlineStr">
        <is>
          <t xml:space="preserve"> </t>
        </is>
      </c>
      <c r="D6" s="4" t="inlineStr">
        <is>
          <t xml:space="preserve"> </t>
        </is>
      </c>
      <c r="E6" s="4" t="inlineStr">
        <is>
          <t xml:space="preserve"> </t>
        </is>
      </c>
      <c r="F6" s="11" t="n">
        <v>0</v>
      </c>
      <c r="G6" s="11" t="n">
        <v>0</v>
      </c>
      <c r="H6" s="4" t="inlineStr">
        <is>
          <t xml:space="preserve"> </t>
        </is>
      </c>
    </row>
    <row r="7">
      <c r="A7" s="4" t="inlineStr">
        <is>
          <t>PRIVETERR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tutory tax rate (as a percent)</t>
        </is>
      </c>
      <c r="B9" s="11" t="n">
        <v>0.21</v>
      </c>
      <c r="C9" s="11" t="n">
        <v>0.21</v>
      </c>
      <c r="D9" s="11" t="n">
        <v>0.21</v>
      </c>
      <c r="E9" s="11" t="n">
        <v>0.21</v>
      </c>
      <c r="F9" s="11" t="n">
        <v>0.21</v>
      </c>
      <c r="G9" s="11" t="n">
        <v>0.21</v>
      </c>
      <c r="H9" s="4" t="inlineStr">
        <is>
          <t xml:space="preserve"> </t>
        </is>
      </c>
    </row>
    <row r="10">
      <c r="A10" s="4" t="inlineStr">
        <is>
          <t>State taxes, net of federal tax benefit</t>
        </is>
      </c>
      <c r="B10" s="4" t="inlineStr">
        <is>
          <t xml:space="preserve"> </t>
        </is>
      </c>
      <c r="C10" s="4" t="inlineStr">
        <is>
          <t xml:space="preserve"> </t>
        </is>
      </c>
      <c r="D10" s="4" t="inlineStr">
        <is>
          <t xml:space="preserve"> </t>
        </is>
      </c>
      <c r="E10" s="4" t="inlineStr">
        <is>
          <t xml:space="preserve"> </t>
        </is>
      </c>
      <c r="F10" s="12" t="n">
        <v>0.055</v>
      </c>
      <c r="G10" s="11" t="n">
        <v>0</v>
      </c>
      <c r="H10" s="4" t="inlineStr">
        <is>
          <t xml:space="preserve"> </t>
        </is>
      </c>
    </row>
    <row r="11">
      <c r="A11" s="4" t="inlineStr">
        <is>
          <t>State tax credit</t>
        </is>
      </c>
      <c r="B11" s="4" t="inlineStr">
        <is>
          <t xml:space="preserve"> </t>
        </is>
      </c>
      <c r="C11" s="4" t="inlineStr">
        <is>
          <t xml:space="preserve"> </t>
        </is>
      </c>
      <c r="D11" s="4" t="inlineStr">
        <is>
          <t xml:space="preserve"> </t>
        </is>
      </c>
      <c r="E11" s="4" t="inlineStr">
        <is>
          <t xml:space="preserve"> </t>
        </is>
      </c>
      <c r="F11" s="4" t="inlineStr">
        <is>
          <t>(0.20%)</t>
        </is>
      </c>
      <c r="G11" s="11" t="n">
        <v>0</v>
      </c>
      <c r="H11" s="4" t="inlineStr">
        <is>
          <t xml:space="preserve"> </t>
        </is>
      </c>
    </row>
    <row r="12">
      <c r="A12" s="4" t="inlineStr">
        <is>
          <t>Deferred tax liability change in rate</t>
        </is>
      </c>
      <c r="B12" s="4" t="inlineStr">
        <is>
          <t xml:space="preserve"> </t>
        </is>
      </c>
      <c r="C12" s="4" t="inlineStr">
        <is>
          <t xml:space="preserve"> </t>
        </is>
      </c>
      <c r="D12" s="4" t="inlineStr">
        <is>
          <t xml:space="preserve"> </t>
        </is>
      </c>
      <c r="E12" s="4" t="inlineStr">
        <is>
          <t xml:space="preserve"> </t>
        </is>
      </c>
      <c r="F12" s="4" t="inlineStr">
        <is>
          <t>(1.40%)</t>
        </is>
      </c>
      <c r="G12" s="11" t="n">
        <v>0</v>
      </c>
      <c r="H12" s="4" t="inlineStr">
        <is>
          <t xml:space="preserve"> </t>
        </is>
      </c>
    </row>
    <row r="13">
      <c r="A13" s="4" t="inlineStr">
        <is>
          <t>Business combination expense</t>
        </is>
      </c>
      <c r="B13" s="4" t="inlineStr">
        <is>
          <t xml:space="preserve"> </t>
        </is>
      </c>
      <c r="C13" s="4" t="inlineStr">
        <is>
          <t xml:space="preserve"> </t>
        </is>
      </c>
      <c r="D13" s="4" t="inlineStr">
        <is>
          <t xml:space="preserve"> </t>
        </is>
      </c>
      <c r="E13" s="4" t="inlineStr">
        <is>
          <t xml:space="preserve"> </t>
        </is>
      </c>
      <c r="F13" s="12" t="n">
        <v>0.007</v>
      </c>
      <c r="G13" s="11" t="n">
        <v>0</v>
      </c>
      <c r="H13" s="4" t="inlineStr">
        <is>
          <t xml:space="preserve"> </t>
        </is>
      </c>
    </row>
    <row r="14">
      <c r="A14" s="4" t="inlineStr">
        <is>
          <t>Penalties and interest</t>
        </is>
      </c>
      <c r="B14" s="4" t="inlineStr">
        <is>
          <t xml:space="preserve"> </t>
        </is>
      </c>
      <c r="C14" s="4" t="inlineStr">
        <is>
          <t xml:space="preserve"> </t>
        </is>
      </c>
      <c r="D14" s="4" t="inlineStr">
        <is>
          <t xml:space="preserve"> </t>
        </is>
      </c>
      <c r="E14" s="4" t="inlineStr">
        <is>
          <t xml:space="preserve"> </t>
        </is>
      </c>
      <c r="F14" s="12" t="n">
        <v>0.001</v>
      </c>
      <c r="G14" s="11" t="n">
        <v>0</v>
      </c>
      <c r="H14" s="4" t="inlineStr">
        <is>
          <t xml:space="preserve"> </t>
        </is>
      </c>
    </row>
    <row r="15">
      <c r="A15" s="4" t="inlineStr">
        <is>
          <t>Offering costs</t>
        </is>
      </c>
      <c r="B15" s="4" t="inlineStr">
        <is>
          <t xml:space="preserve"> </t>
        </is>
      </c>
      <c r="C15" s="4" t="inlineStr">
        <is>
          <t xml:space="preserve"> </t>
        </is>
      </c>
      <c r="D15" s="4" t="inlineStr">
        <is>
          <t xml:space="preserve"> </t>
        </is>
      </c>
      <c r="E15" s="4" t="inlineStr">
        <is>
          <t xml:space="preserve"> </t>
        </is>
      </c>
      <c r="F15" s="11" t="n">
        <v>0</v>
      </c>
      <c r="G15" s="12" t="n">
        <v>0.017</v>
      </c>
      <c r="H15" s="4" t="inlineStr">
        <is>
          <t xml:space="preserve"> </t>
        </is>
      </c>
    </row>
    <row r="16">
      <c r="A16" s="4" t="inlineStr">
        <is>
          <t>Change in fair value of warrant liability</t>
        </is>
      </c>
      <c r="B16" s="4" t="inlineStr">
        <is>
          <t xml:space="preserve"> </t>
        </is>
      </c>
      <c r="C16" s="4" t="inlineStr">
        <is>
          <t xml:space="preserve"> </t>
        </is>
      </c>
      <c r="D16" s="4" t="inlineStr">
        <is>
          <t xml:space="preserve"> </t>
        </is>
      </c>
      <c r="E16" s="4" t="inlineStr">
        <is>
          <t xml:space="preserve"> </t>
        </is>
      </c>
      <c r="F16" s="4" t="inlineStr">
        <is>
          <t>(24.50%)</t>
        </is>
      </c>
      <c r="G16" s="4" t="inlineStr">
        <is>
          <t>(27.40%)</t>
        </is>
      </c>
      <c r="H16" s="4" t="inlineStr">
        <is>
          <t xml:space="preserve"> </t>
        </is>
      </c>
    </row>
    <row r="17">
      <c r="A17" s="4" t="inlineStr">
        <is>
          <t>Reduction in deferred underwriting fee</t>
        </is>
      </c>
      <c r="B17" s="4" t="inlineStr">
        <is>
          <t xml:space="preserve"> </t>
        </is>
      </c>
      <c r="C17" s="4" t="inlineStr">
        <is>
          <t xml:space="preserve"> </t>
        </is>
      </c>
      <c r="D17" s="4" t="inlineStr">
        <is>
          <t xml:space="preserve"> </t>
        </is>
      </c>
      <c r="E17" s="4" t="inlineStr">
        <is>
          <t xml:space="preserve"> </t>
        </is>
      </c>
      <c r="F17" s="4" t="inlineStr">
        <is>
          <t>(0.60%)</t>
        </is>
      </c>
      <c r="G17" s="11" t="n">
        <v>0</v>
      </c>
      <c r="H17" s="4" t="inlineStr">
        <is>
          <t xml:space="preserve"> </t>
        </is>
      </c>
    </row>
    <row r="18">
      <c r="A18" s="4" t="inlineStr">
        <is>
          <t>Valuation allowance</t>
        </is>
      </c>
      <c r="B18" s="4" t="inlineStr">
        <is>
          <t xml:space="preserve"> </t>
        </is>
      </c>
      <c r="C18" s="4" t="inlineStr">
        <is>
          <t xml:space="preserve"> </t>
        </is>
      </c>
      <c r="D18" s="4" t="inlineStr">
        <is>
          <t xml:space="preserve"> </t>
        </is>
      </c>
      <c r="E18" s="4" t="inlineStr">
        <is>
          <t xml:space="preserve"> </t>
        </is>
      </c>
      <c r="F18" s="12" t="n">
        <v>0.116</v>
      </c>
      <c r="G18" s="12" t="n">
        <v>0.047</v>
      </c>
      <c r="H18" s="4" t="inlineStr">
        <is>
          <t xml:space="preserve"> </t>
        </is>
      </c>
    </row>
    <row r="19">
      <c r="A19" s="4" t="inlineStr">
        <is>
          <t>Income tax provision</t>
        </is>
      </c>
      <c r="B19" s="12" t="n">
        <v>0.0269</v>
      </c>
      <c r="C19" s="12" t="n">
        <v>0.009299999999999999</v>
      </c>
      <c r="D19" s="4" t="inlineStr">
        <is>
          <t>(7.85%)</t>
        </is>
      </c>
      <c r="E19" s="12" t="n">
        <v>0.0037</v>
      </c>
      <c r="F19" s="12" t="n">
        <v>0.122</v>
      </c>
      <c r="G19" s="11" t="n">
        <v>0</v>
      </c>
      <c r="H19" s="11" t="n">
        <v>0</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Jul. 03, 2023</t>
        </is>
      </c>
      <c r="C1" s="2" t="inlineStr">
        <is>
          <t>Jan. 23, 2023</t>
        </is>
      </c>
      <c r="D1" s="2" t="inlineStr">
        <is>
          <t>Jun. 30, 2023</t>
        </is>
      </c>
      <c r="E1" s="2" t="inlineStr">
        <is>
          <t>Mar. 31, 2023</t>
        </is>
      </c>
      <c r="F1" s="2" t="inlineStr">
        <is>
          <t>Feb. 10, 2023</t>
        </is>
      </c>
      <c r="G1" s="2" t="inlineStr">
        <is>
          <t>Jan. 11, 2023</t>
        </is>
      </c>
      <c r="H1" s="2" t="inlineStr">
        <is>
          <t>Dec. 31, 2022</t>
        </is>
      </c>
      <c r="I1" s="2" t="inlineStr">
        <is>
          <t>Dec. 31, 2021</t>
        </is>
      </c>
      <c r="J1" s="2" t="inlineStr">
        <is>
          <t>Feb. 08,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t>
        </is>
      </c>
      <c r="B3" s="4" t="inlineStr">
        <is>
          <t xml:space="preserve"> </t>
        </is>
      </c>
      <c r="C3" s="4" t="inlineStr">
        <is>
          <t xml:space="preserve"> </t>
        </is>
      </c>
      <c r="D3" s="7" t="n">
        <v>0.0001</v>
      </c>
      <c r="E3" s="7" t="n">
        <v>0.0001</v>
      </c>
      <c r="F3" s="4" t="inlineStr">
        <is>
          <t xml:space="preserve"> </t>
        </is>
      </c>
      <c r="G3" s="4" t="inlineStr">
        <is>
          <t xml:space="preserve"> </t>
        </is>
      </c>
      <c r="H3" s="7" t="n">
        <v>0.0001</v>
      </c>
      <c r="I3" s="7" t="n">
        <v>0.0001</v>
      </c>
      <c r="J3" s="4" t="inlineStr">
        <is>
          <t xml:space="preserve"> </t>
        </is>
      </c>
    </row>
    <row r="4">
      <c r="A4" s="4" t="inlineStr">
        <is>
          <t>Common shares, shares issued</t>
        </is>
      </c>
      <c r="B4" s="4" t="inlineStr">
        <is>
          <t xml:space="preserve"> </t>
        </is>
      </c>
      <c r="C4" s="4" t="inlineStr">
        <is>
          <t xml:space="preserve"> </t>
        </is>
      </c>
      <c r="D4" s="6" t="n">
        <v>138848177</v>
      </c>
      <c r="E4" s="4" t="inlineStr">
        <is>
          <t xml:space="preserve"> </t>
        </is>
      </c>
      <c r="F4" s="4" t="inlineStr">
        <is>
          <t xml:space="preserve"> </t>
        </is>
      </c>
      <c r="G4" s="4" t="inlineStr">
        <is>
          <t xml:space="preserve"> </t>
        </is>
      </c>
      <c r="H4" s="6" t="n">
        <v>138848177</v>
      </c>
      <c r="I4" s="6" t="n">
        <v>138848177</v>
      </c>
      <c r="J4" s="4" t="inlineStr">
        <is>
          <t xml:space="preserve"> </t>
        </is>
      </c>
    </row>
    <row r="5">
      <c r="A5" s="4" t="inlineStr">
        <is>
          <t>Common shares, shares outstanding</t>
        </is>
      </c>
      <c r="B5" s="4" t="inlineStr">
        <is>
          <t xml:space="preserve"> </t>
        </is>
      </c>
      <c r="C5" s="4" t="inlineStr">
        <is>
          <t xml:space="preserve"> </t>
        </is>
      </c>
      <c r="D5" s="6" t="n">
        <v>138825356</v>
      </c>
      <c r="E5" s="4" t="inlineStr">
        <is>
          <t xml:space="preserve"> </t>
        </is>
      </c>
      <c r="F5" s="4" t="inlineStr">
        <is>
          <t xml:space="preserve"> </t>
        </is>
      </c>
      <c r="G5" s="4" t="inlineStr">
        <is>
          <t xml:space="preserve"> </t>
        </is>
      </c>
      <c r="H5" s="6" t="n">
        <v>138825356</v>
      </c>
      <c r="I5" s="6" t="n">
        <v>138825356</v>
      </c>
      <c r="J5" s="4" t="inlineStr">
        <is>
          <t xml:space="preserve"> </t>
        </is>
      </c>
    </row>
    <row r="6">
      <c r="A6" s="4" t="inlineStr">
        <is>
          <t>PRIVETERRA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uction in deferred underwriting fee payable, Waiver</t>
        </is>
      </c>
      <c r="B8" s="4" t="inlineStr">
        <is>
          <t xml:space="preserve"> </t>
        </is>
      </c>
      <c r="C8" s="5" t="n">
        <v>4636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VETERRA ACQUISITION CORP.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t>
        </is>
      </c>
      <c r="B11" s="4" t="inlineStr">
        <is>
          <t xml:space="preserve"> </t>
        </is>
      </c>
      <c r="C11" s="4" t="inlineStr">
        <is>
          <t xml:space="preserve"> </t>
        </is>
      </c>
      <c r="D11" s="7" t="n">
        <v>0.0001</v>
      </c>
      <c r="E11" s="4" t="inlineStr">
        <is>
          <t xml:space="preserve"> </t>
        </is>
      </c>
      <c r="F11" s="7" t="n">
        <v>0.0001</v>
      </c>
      <c r="G11" s="4" t="inlineStr">
        <is>
          <t xml:space="preserve"> </t>
        </is>
      </c>
      <c r="H11" s="7" t="n">
        <v>0.0001</v>
      </c>
      <c r="I11" s="7" t="n">
        <v>0.0001</v>
      </c>
      <c r="J11" s="4" t="inlineStr">
        <is>
          <t xml:space="preserve"> </t>
        </is>
      </c>
    </row>
    <row r="12">
      <c r="A12" s="4" t="inlineStr">
        <is>
          <t>PRIVETERRA ACQUISITION CORP. | 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value</t>
        </is>
      </c>
      <c r="B14" s="4" t="inlineStr">
        <is>
          <t xml:space="preserve"> </t>
        </is>
      </c>
      <c r="C14" s="4" t="inlineStr">
        <is>
          <t xml:space="preserve"> </t>
        </is>
      </c>
      <c r="D14" s="7" t="n">
        <v>0.0001</v>
      </c>
      <c r="E14" s="4" t="inlineStr">
        <is>
          <t xml:space="preserve"> </t>
        </is>
      </c>
      <c r="F14" s="4" t="inlineStr">
        <is>
          <t xml:space="preserve"> </t>
        </is>
      </c>
      <c r="G14" s="4" t="inlineStr">
        <is>
          <t xml:space="preserve"> </t>
        </is>
      </c>
      <c r="H14" s="7" t="n">
        <v>0.0001</v>
      </c>
      <c r="I14" s="7" t="n">
        <v>0.0001</v>
      </c>
      <c r="J14" s="4" t="inlineStr">
        <is>
          <t xml:space="preserve"> </t>
        </is>
      </c>
    </row>
    <row r="15">
      <c r="A15" s="4" t="inlineStr">
        <is>
          <t>Common shares, shares issued</t>
        </is>
      </c>
      <c r="B15" s="4" t="inlineStr">
        <is>
          <t xml:space="preserve"> </t>
        </is>
      </c>
      <c r="C15" s="4" t="inlineStr">
        <is>
          <t xml:space="preserve"> </t>
        </is>
      </c>
      <c r="D15" s="6" t="n">
        <v>6900000</v>
      </c>
      <c r="E15" s="4" t="inlineStr">
        <is>
          <t xml:space="preserve"> </t>
        </is>
      </c>
      <c r="F15" s="4" t="inlineStr">
        <is>
          <t xml:space="preserve"> </t>
        </is>
      </c>
      <c r="G15" s="4" t="inlineStr">
        <is>
          <t xml:space="preserve"> </t>
        </is>
      </c>
      <c r="H15" s="6" t="n">
        <v>6900000</v>
      </c>
      <c r="I15" s="6" t="n">
        <v>6900000</v>
      </c>
      <c r="J15" s="6" t="n">
        <v>6900000</v>
      </c>
    </row>
    <row r="16">
      <c r="A16" s="4" t="inlineStr">
        <is>
          <t>Common shares, shares outstanding</t>
        </is>
      </c>
      <c r="B16" s="4" t="inlineStr">
        <is>
          <t xml:space="preserve"> </t>
        </is>
      </c>
      <c r="C16" s="4" t="inlineStr">
        <is>
          <t xml:space="preserve"> </t>
        </is>
      </c>
      <c r="D16" s="6" t="n">
        <v>6900000</v>
      </c>
      <c r="E16" s="4" t="inlineStr">
        <is>
          <t xml:space="preserve"> </t>
        </is>
      </c>
      <c r="F16" s="4" t="inlineStr">
        <is>
          <t xml:space="preserve"> </t>
        </is>
      </c>
      <c r="G16" s="4" t="inlineStr">
        <is>
          <t xml:space="preserve"> </t>
        </is>
      </c>
      <c r="H16" s="6" t="n">
        <v>6900000</v>
      </c>
      <c r="I16" s="6" t="n">
        <v>6900000</v>
      </c>
      <c r="J16" s="6" t="n">
        <v>6900000</v>
      </c>
    </row>
    <row r="17">
      <c r="A17" s="4" t="inlineStr">
        <is>
          <t>PRIVETERRA ACQUISITION CORP. | 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uction in deferred underwriting fee payable, Waiver</t>
        </is>
      </c>
      <c r="B19" s="4" t="inlineStr">
        <is>
          <t xml:space="preserve"> </t>
        </is>
      </c>
      <c r="C19" s="5" t="n">
        <v>4636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VETERRA ACQUISITION CORP. | Subsequent events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entitled to vote</t>
        </is>
      </c>
      <c r="B22" s="6" t="n">
        <v>15288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value</t>
        </is>
      </c>
      <c r="B23" s="4" t="inlineStr">
        <is>
          <t xml:space="preserve"> </t>
        </is>
      </c>
      <c r="C23" s="4" t="inlineStr">
        <is>
          <t xml:space="preserve"> </t>
        </is>
      </c>
      <c r="D23" s="4" t="inlineStr">
        <is>
          <t xml:space="preserve"> </t>
        </is>
      </c>
      <c r="E23" s="4" t="inlineStr">
        <is>
          <t xml:space="preserve"> </t>
        </is>
      </c>
      <c r="F23" s="7" t="n">
        <v>0.0001</v>
      </c>
      <c r="G23" s="4" t="inlineStr">
        <is>
          <t xml:space="preserve"> </t>
        </is>
      </c>
      <c r="H23" s="4" t="inlineStr">
        <is>
          <t xml:space="preserve"> </t>
        </is>
      </c>
      <c r="I23" s="4" t="inlineStr">
        <is>
          <t xml:space="preserve"> </t>
        </is>
      </c>
      <c r="J23" s="4" t="inlineStr">
        <is>
          <t xml:space="preserve"> </t>
        </is>
      </c>
    </row>
    <row r="24">
      <c r="A24" s="4" t="inlineStr">
        <is>
          <t>Common shares, shares issued</t>
        </is>
      </c>
      <c r="B24" s="6" t="n">
        <v>20022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hares, shares outstanding</t>
        </is>
      </c>
      <c r="B25" s="6" t="n">
        <v>20022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VETERRA ACQUISITION CORP. | Subsequent events | 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entitled to vote</t>
        </is>
      </c>
      <c r="B28" s="6" t="n">
        <v>6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hares, shares issued</t>
        </is>
      </c>
      <c r="B29" s="6" t="n">
        <v>6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hares, shares outstanding</t>
        </is>
      </c>
      <c r="B30" s="6" t="n">
        <v>6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VETERRA ACQUISITION CORP. | AE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reed amount with certain investors</t>
        </is>
      </c>
      <c r="B33" s="4" t="inlineStr">
        <is>
          <t xml:space="preserve"> </t>
        </is>
      </c>
      <c r="C33" s="4" t="inlineStr">
        <is>
          <t xml:space="preserve"> </t>
        </is>
      </c>
      <c r="D33" s="4" t="inlineStr">
        <is>
          <t xml:space="preserve"> </t>
        </is>
      </c>
      <c r="E33" s="4" t="inlineStr">
        <is>
          <t xml:space="preserve"> </t>
        </is>
      </c>
      <c r="F33" s="4" t="inlineStr">
        <is>
          <t xml:space="preserve"> </t>
        </is>
      </c>
      <c r="G33" s="5" t="n">
        <v>20000000</v>
      </c>
      <c r="H33" s="4" t="inlineStr">
        <is>
          <t xml:space="preserve"> </t>
        </is>
      </c>
      <c r="I33" s="4" t="inlineStr">
        <is>
          <t xml:space="preserve"> </t>
        </is>
      </c>
      <c r="J33" s="4" t="inlineStr">
        <is>
          <t xml:space="preserve"> </t>
        </is>
      </c>
    </row>
    <row r="34">
      <c r="A34" s="4" t="inlineStr">
        <is>
          <t>PRIVETERRA ACQUISITION CORP. | AEON | 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reed amount with certain investors</t>
        </is>
      </c>
      <c r="B36" s="4" t="inlineStr">
        <is>
          <t xml:space="preserve"> </t>
        </is>
      </c>
      <c r="C36" s="4" t="inlineStr">
        <is>
          <t xml:space="preserve"> </t>
        </is>
      </c>
      <c r="D36" s="4" t="inlineStr">
        <is>
          <t xml:space="preserve"> </t>
        </is>
      </c>
      <c r="E36" s="4" t="inlineStr">
        <is>
          <t xml:space="preserve"> </t>
        </is>
      </c>
      <c r="F36" s="4" t="inlineStr">
        <is>
          <t xml:space="preserve"> </t>
        </is>
      </c>
      <c r="G36" s="5" t="n">
        <v>20000000</v>
      </c>
      <c r="H36" s="4" t="inlineStr">
        <is>
          <t xml:space="preserve"> </t>
        </is>
      </c>
      <c r="I36" s="4" t="inlineStr">
        <is>
          <t xml:space="preserve"> </t>
        </is>
      </c>
      <c r="J3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Total current assets</t>
        </is>
      </c>
      <c r="B3" s="5" t="n">
        <v>2662000</v>
      </c>
      <c r="C3" s="5" t="n">
        <v>9838000</v>
      </c>
      <c r="D3" s="5" t="n">
        <v>5154000</v>
      </c>
    </row>
    <row r="4">
      <c r="A4" s="4" t="inlineStr">
        <is>
          <t>Total assets</t>
        </is>
      </c>
      <c r="B4" s="6" t="n">
        <v>3460000</v>
      </c>
      <c r="C4" s="6" t="n">
        <v>10778000</v>
      </c>
      <c r="D4" s="6" t="n">
        <v>6436000</v>
      </c>
    </row>
    <row r="5">
      <c r="A5" s="3" t="inlineStr">
        <is>
          <t>Current liabilities:</t>
        </is>
      </c>
      <c r="B5" s="4" t="inlineStr">
        <is>
          <t xml:space="preserve"> </t>
        </is>
      </c>
      <c r="C5" s="4" t="inlineStr">
        <is>
          <t xml:space="preserve"> </t>
        </is>
      </c>
      <c r="D5" s="4" t="inlineStr">
        <is>
          <t xml:space="preserve"> </t>
        </is>
      </c>
    </row>
    <row r="6">
      <c r="A6" s="4" t="inlineStr">
        <is>
          <t>Total current liabilities</t>
        </is>
      </c>
      <c r="B6" s="6" t="n">
        <v>88339000</v>
      </c>
      <c r="C6" s="6" t="n">
        <v>82574000</v>
      </c>
      <c r="D6" s="6" t="n">
        <v>20804000</v>
      </c>
    </row>
    <row r="7">
      <c r="A7" s="4" t="inlineStr">
        <is>
          <t>Total liabilities</t>
        </is>
      </c>
      <c r="B7" s="6" t="n">
        <v>149401000</v>
      </c>
      <c r="C7" s="6" t="n">
        <v>143242000</v>
      </c>
      <c r="D7" s="6" t="n">
        <v>92311000</v>
      </c>
    </row>
    <row r="8">
      <c r="A8" s="4" t="inlineStr">
        <is>
          <t>Commitments and Contingencies</t>
        </is>
      </c>
      <c r="B8" s="4" t="inlineStr">
        <is>
          <t xml:space="preserve"> </t>
        </is>
      </c>
      <c r="C8" s="4" t="inlineStr">
        <is>
          <t xml:space="preserve"> </t>
        </is>
      </c>
      <c r="D8" s="4" t="inlineStr">
        <is>
          <t xml:space="preserve"> </t>
        </is>
      </c>
    </row>
    <row r="9">
      <c r="A9" s="3" t="inlineStr">
        <is>
          <t>Stockholders' Deficit:</t>
        </is>
      </c>
      <c r="B9" s="4" t="inlineStr">
        <is>
          <t xml:space="preserve"> </t>
        </is>
      </c>
      <c r="C9" s="4" t="inlineStr">
        <is>
          <t xml:space="preserve"> </t>
        </is>
      </c>
      <c r="D9" s="4" t="inlineStr">
        <is>
          <t xml:space="preserve"> </t>
        </is>
      </c>
    </row>
    <row r="10">
      <c r="A10" s="4" t="inlineStr">
        <is>
          <t>Common stock</t>
        </is>
      </c>
      <c r="B10" s="6" t="n">
        <v>14000</v>
      </c>
      <c r="C10" s="6" t="n">
        <v>14000</v>
      </c>
      <c r="D10" s="6" t="n">
        <v>14000</v>
      </c>
    </row>
    <row r="11">
      <c r="A11" s="4" t="inlineStr">
        <is>
          <t>Additional paid-in capital</t>
        </is>
      </c>
      <c r="B11" s="6" t="n">
        <v>204384000</v>
      </c>
      <c r="C11" s="6" t="n">
        <v>187348000</v>
      </c>
      <c r="D11" s="6" t="n">
        <v>187348000</v>
      </c>
    </row>
    <row r="12">
      <c r="A12" s="4" t="inlineStr">
        <is>
          <t>Accumulated deficit</t>
        </is>
      </c>
      <c r="B12" s="6" t="n">
        <v>-507857000</v>
      </c>
      <c r="C12" s="6" t="n">
        <v>-474839000</v>
      </c>
      <c r="D12" s="6" t="n">
        <v>-422283000</v>
      </c>
    </row>
    <row r="13">
      <c r="A13" s="4" t="inlineStr">
        <is>
          <t>Total AEON Biopharma, Inc. stockholders' deficit</t>
        </is>
      </c>
      <c r="B13" s="6" t="n">
        <v>-303482000</v>
      </c>
      <c r="C13" s="6" t="n">
        <v>-287500000</v>
      </c>
      <c r="D13" s="6" t="n">
        <v>-234944000</v>
      </c>
    </row>
    <row r="14">
      <c r="A14" s="4" t="inlineStr">
        <is>
          <t>Total liabilities, convertible preferred stock and deficit</t>
        </is>
      </c>
      <c r="B14" s="6" t="n">
        <v>3460000</v>
      </c>
      <c r="C14" s="6" t="n">
        <v>10778000</v>
      </c>
      <c r="D14" s="6" t="n">
        <v>6436000</v>
      </c>
    </row>
    <row r="15">
      <c r="A15" s="4" t="inlineStr">
        <is>
          <t>PRIVETERRA ACQUISITION CORP.</t>
        </is>
      </c>
      <c r="B15" s="4" t="inlineStr">
        <is>
          <t xml:space="preserve"> </t>
        </is>
      </c>
      <c r="C15" s="4" t="inlineStr">
        <is>
          <t xml:space="preserve"> </t>
        </is>
      </c>
      <c r="D15" s="4" t="inlineStr">
        <is>
          <t xml:space="preserve"> </t>
        </is>
      </c>
    </row>
    <row r="16">
      <c r="A16" s="3" t="inlineStr">
        <is>
          <t>Current assets</t>
        </is>
      </c>
      <c r="B16" s="4" t="inlineStr">
        <is>
          <t xml:space="preserve"> </t>
        </is>
      </c>
      <c r="C16" s="4" t="inlineStr">
        <is>
          <t xml:space="preserve"> </t>
        </is>
      </c>
      <c r="D16" s="4" t="inlineStr">
        <is>
          <t xml:space="preserve"> </t>
        </is>
      </c>
    </row>
    <row r="17">
      <c r="A17" s="4" t="inlineStr">
        <is>
          <t>Cash</t>
        </is>
      </c>
      <c r="B17" s="6" t="n">
        <v>441377</v>
      </c>
      <c r="C17" s="6" t="n">
        <v>67909</v>
      </c>
      <c r="D17" s="6" t="n">
        <v>497412</v>
      </c>
    </row>
    <row r="18">
      <c r="A18" s="4" t="inlineStr">
        <is>
          <t>Prepaid assets</t>
        </is>
      </c>
      <c r="B18" s="6" t="n">
        <v>150721</v>
      </c>
      <c r="C18" s="6" t="n">
        <v>41287</v>
      </c>
      <c r="D18" s="6" t="n">
        <v>337812</v>
      </c>
    </row>
    <row r="19">
      <c r="A19" s="4" t="inlineStr">
        <is>
          <t>Total current assets</t>
        </is>
      </c>
      <c r="B19" s="6" t="n">
        <v>592098</v>
      </c>
      <c r="C19" s="6" t="n">
        <v>109196</v>
      </c>
      <c r="D19" s="6" t="n">
        <v>835224</v>
      </c>
    </row>
    <row r="20">
      <c r="A20" s="4" t="inlineStr">
        <is>
          <t>Cash and Investments held in Trust Account</t>
        </is>
      </c>
      <c r="B20" s="6" t="n">
        <v>21193395</v>
      </c>
      <c r="C20" s="6" t="n">
        <v>279384429</v>
      </c>
      <c r="D20" s="6" t="n">
        <v>276079687</v>
      </c>
    </row>
    <row r="21">
      <c r="A21" s="4" t="inlineStr">
        <is>
          <t>Total assets</t>
        </is>
      </c>
      <c r="B21" s="6" t="n">
        <v>21785493</v>
      </c>
      <c r="C21" s="6" t="n">
        <v>279493625</v>
      </c>
      <c r="D21" s="6" t="n">
        <v>276949530</v>
      </c>
    </row>
    <row r="22">
      <c r="A22" s="3" t="inlineStr">
        <is>
          <t>Current liabilities:</t>
        </is>
      </c>
      <c r="B22" s="4" t="inlineStr">
        <is>
          <t xml:space="preserve"> </t>
        </is>
      </c>
      <c r="C22" s="4" t="inlineStr">
        <is>
          <t xml:space="preserve"> </t>
        </is>
      </c>
      <c r="D22" s="4" t="inlineStr">
        <is>
          <t xml:space="preserve"> </t>
        </is>
      </c>
    </row>
    <row r="23">
      <c r="A23" s="4" t="inlineStr">
        <is>
          <t>Accounts payable and accrued expenses</t>
        </is>
      </c>
      <c r="B23" s="6" t="n">
        <v>6960841</v>
      </c>
      <c r="C23" s="6" t="n">
        <v>2620682</v>
      </c>
      <c r="D23" s="6" t="n">
        <v>634585</v>
      </c>
    </row>
    <row r="24">
      <c r="A24" s="4" t="inlineStr">
        <is>
          <t>Franchise tax payable</t>
        </is>
      </c>
      <c r="B24" s="6" t="n">
        <v>16232</v>
      </c>
      <c r="C24" s="6" t="n">
        <v>226936</v>
      </c>
      <c r="D24" s="6" t="n">
        <v>200000</v>
      </c>
    </row>
    <row r="25">
      <c r="A25" s="4" t="inlineStr">
        <is>
          <t>Promissory Note - Related Party</t>
        </is>
      </c>
      <c r="B25" s="6" t="n">
        <v>1000000</v>
      </c>
      <c r="C25" s="6" t="n">
        <v>150000</v>
      </c>
      <c r="D25" s="4" t="inlineStr">
        <is>
          <t xml:space="preserve"> </t>
        </is>
      </c>
    </row>
    <row r="26">
      <c r="A26" s="4" t="inlineStr">
        <is>
          <t>Deferred tax liability</t>
        </is>
      </c>
      <c r="B26" s="4" t="inlineStr">
        <is>
          <t xml:space="preserve"> </t>
        </is>
      </c>
      <c r="C26" s="6" t="n">
        <v>588899</v>
      </c>
      <c r="D26" s="4" t="inlineStr">
        <is>
          <t xml:space="preserve"> </t>
        </is>
      </c>
    </row>
    <row r="27">
      <c r="A27" s="4" t="inlineStr">
        <is>
          <t>Excise tax liability</t>
        </is>
      </c>
      <c r="B27" s="6" t="n">
        <v>424059</v>
      </c>
      <c r="C27" s="4" t="inlineStr">
        <is>
          <t xml:space="preserve"> </t>
        </is>
      </c>
      <c r="D27" s="4" t="inlineStr">
        <is>
          <t xml:space="preserve"> </t>
        </is>
      </c>
    </row>
    <row r="28">
      <c r="A28" s="4" t="inlineStr">
        <is>
          <t>Income tax payable</t>
        </is>
      </c>
      <c r="B28" s="6" t="n">
        <v>1059625</v>
      </c>
      <c r="C28" s="6" t="n">
        <v>294430</v>
      </c>
      <c r="D28" s="4" t="inlineStr">
        <is>
          <t xml:space="preserve"> </t>
        </is>
      </c>
    </row>
    <row r="29">
      <c r="A29" s="4" t="inlineStr">
        <is>
          <t>Total current liabilities</t>
        </is>
      </c>
      <c r="B29" s="6" t="n">
        <v>9460757</v>
      </c>
      <c r="C29" s="6" t="n">
        <v>3880947</v>
      </c>
      <c r="D29" s="6" t="n">
        <v>834585</v>
      </c>
    </row>
    <row r="30">
      <c r="A30" s="4" t="inlineStr">
        <is>
          <t>Warrant liabilities</t>
        </is>
      </c>
      <c r="B30" s="6" t="n">
        <v>1336725</v>
      </c>
      <c r="C30" s="6" t="n">
        <v>669759</v>
      </c>
      <c r="D30" s="6" t="n">
        <v>7384800</v>
      </c>
    </row>
    <row r="31">
      <c r="A31" s="4" t="inlineStr">
        <is>
          <t>Deferred underwriting commission</t>
        </is>
      </c>
      <c r="B31" s="6" t="n">
        <v>1255800</v>
      </c>
      <c r="C31" s="6" t="n">
        <v>5892600</v>
      </c>
      <c r="D31" s="6" t="n">
        <v>9660000</v>
      </c>
    </row>
    <row r="32">
      <c r="A32" s="4" t="inlineStr">
        <is>
          <t>Total liabilities</t>
        </is>
      </c>
      <c r="B32" s="6" t="n">
        <v>12053282</v>
      </c>
      <c r="C32" s="6" t="n">
        <v>10443306</v>
      </c>
      <c r="D32" s="6" t="n">
        <v>17879385</v>
      </c>
    </row>
    <row r="33">
      <c r="A33" s="4" t="inlineStr">
        <is>
          <t>Commitments and Contingencies</t>
        </is>
      </c>
      <c r="B33" s="4" t="inlineStr">
        <is>
          <t xml:space="preserve"> </t>
        </is>
      </c>
      <c r="C33" s="4" t="inlineStr">
        <is>
          <t xml:space="preserve"> </t>
        </is>
      </c>
      <c r="D33" s="4" t="inlineStr">
        <is>
          <t xml:space="preserve"> </t>
        </is>
      </c>
    </row>
    <row r="34">
      <c r="A34" s="4" t="inlineStr">
        <is>
          <t>Class A common stock subject to possible redemption, 2,002,272 shares and 27,600,000 shares as of June 30, 2023, and December 31, 2022, at redemption value of $10.58 and $10.09, respectively</t>
        </is>
      </c>
      <c r="B34" s="6" t="n">
        <v>21193395</v>
      </c>
      <c r="C34" s="6" t="n">
        <v>278487272</v>
      </c>
      <c r="D34" s="6" t="n">
        <v>276000000</v>
      </c>
    </row>
    <row r="35">
      <c r="A35" s="3" t="inlineStr">
        <is>
          <t>Stockholders' Deficit:</t>
        </is>
      </c>
      <c r="B35" s="4" t="inlineStr">
        <is>
          <t xml:space="preserve"> </t>
        </is>
      </c>
      <c r="C35" s="4" t="inlineStr">
        <is>
          <t xml:space="preserve"> </t>
        </is>
      </c>
      <c r="D35" s="4" t="inlineStr">
        <is>
          <t xml:space="preserve"> </t>
        </is>
      </c>
    </row>
    <row r="36">
      <c r="A36" s="4" t="inlineStr">
        <is>
          <t>Preferred stock, $0.0001 par value; 1,000,000 shares authorized; none issued or outstanding as of June 30, 2023 and December 31, 2022</t>
        </is>
      </c>
      <c r="B36" s="4" t="inlineStr">
        <is>
          <t xml:space="preserve"> </t>
        </is>
      </c>
      <c r="C36" s="4" t="inlineStr">
        <is>
          <t xml:space="preserve"> </t>
        </is>
      </c>
      <c r="D36" s="4" t="inlineStr">
        <is>
          <t xml:space="preserve"> </t>
        </is>
      </c>
    </row>
    <row r="37">
      <c r="A37" s="4" t="inlineStr">
        <is>
          <t>Additional paid-in capital</t>
        </is>
      </c>
      <c r="B37" s="6" t="n">
        <v>32000</v>
      </c>
      <c r="C37" s="6" t="n">
        <v>32000</v>
      </c>
      <c r="D37" s="6" t="n">
        <v>32000</v>
      </c>
    </row>
    <row r="38">
      <c r="A38" s="4" t="inlineStr">
        <is>
          <t>Accumulated deficit</t>
        </is>
      </c>
      <c r="B38" s="6" t="n">
        <v>-11493874</v>
      </c>
      <c r="C38" s="6" t="n">
        <v>-9469643</v>
      </c>
      <c r="D38" s="6" t="n">
        <v>-16962545</v>
      </c>
    </row>
    <row r="39">
      <c r="A39" s="4" t="inlineStr">
        <is>
          <t>Total AEON Biopharma, Inc. stockholders' deficit</t>
        </is>
      </c>
      <c r="B39" s="6" t="n">
        <v>-11461184</v>
      </c>
      <c r="C39" s="6" t="n">
        <v>-9436953</v>
      </c>
      <c r="D39" s="6" t="n">
        <v>-16929855</v>
      </c>
    </row>
    <row r="40">
      <c r="A40" s="4" t="inlineStr">
        <is>
          <t>Total liabilities, convertible preferred stock and deficit</t>
        </is>
      </c>
      <c r="B40" s="6" t="n">
        <v>21785493</v>
      </c>
      <c r="C40" s="6" t="n">
        <v>279493625</v>
      </c>
      <c r="D40" s="6" t="n">
        <v>276949530</v>
      </c>
    </row>
    <row r="41">
      <c r="A41" s="4" t="inlineStr">
        <is>
          <t>PRIVETERRA ACQUISITION CORP. | Class A common stock subject to redemption</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Class A common stock subject to possible redemption, 2,002,272 shares and 27,600,000 shares as of June 30, 2023, and December 31, 2022, at redemption value of $10.58 and $10.09, respectively</t>
        </is>
      </c>
      <c r="B43" s="6" t="n">
        <v>21193395</v>
      </c>
      <c r="C43" s="6" t="n">
        <v>278487272</v>
      </c>
      <c r="D43" s="6" t="n">
        <v>276000000</v>
      </c>
    </row>
    <row r="44">
      <c r="A44" s="4" t="inlineStr">
        <is>
          <t>PRIVETERRA ACQUISITION CORP. | Class A common stock not subject to redemption</t>
        </is>
      </c>
      <c r="B44" s="4" t="inlineStr">
        <is>
          <t xml:space="preserve"> </t>
        </is>
      </c>
      <c r="C44" s="4" t="inlineStr">
        <is>
          <t xml:space="preserve"> </t>
        </is>
      </c>
      <c r="D44" s="4" t="inlineStr">
        <is>
          <t xml:space="preserve"> </t>
        </is>
      </c>
    </row>
    <row r="45">
      <c r="A45" s="3" t="inlineStr">
        <is>
          <t>Stockholders' Deficit:</t>
        </is>
      </c>
      <c r="B45" s="4" t="inlineStr">
        <is>
          <t xml:space="preserve"> </t>
        </is>
      </c>
      <c r="C45" s="4" t="inlineStr">
        <is>
          <t xml:space="preserve"> </t>
        </is>
      </c>
      <c r="D45" s="4" t="inlineStr">
        <is>
          <t xml:space="preserve"> </t>
        </is>
      </c>
    </row>
    <row r="46">
      <c r="A46" s="4" t="inlineStr">
        <is>
          <t>Common stock</t>
        </is>
      </c>
      <c r="B46" s="4" t="inlineStr">
        <is>
          <t xml:space="preserve"> </t>
        </is>
      </c>
      <c r="C46" s="6" t="n">
        <v>0</v>
      </c>
      <c r="D46" s="6" t="n">
        <v>0</v>
      </c>
    </row>
    <row r="47">
      <c r="A47" s="4" t="inlineStr">
        <is>
          <t>PRIVETERRA ACQUISITION CORP. | Class B common stock</t>
        </is>
      </c>
      <c r="B47" s="4" t="inlineStr">
        <is>
          <t xml:space="preserve"> </t>
        </is>
      </c>
      <c r="C47" s="4" t="inlineStr">
        <is>
          <t xml:space="preserve"> </t>
        </is>
      </c>
      <c r="D47" s="4" t="inlineStr">
        <is>
          <t xml:space="preserve"> </t>
        </is>
      </c>
    </row>
    <row r="48">
      <c r="A48" s="3" t="inlineStr">
        <is>
          <t>Stockholders' Deficit:</t>
        </is>
      </c>
      <c r="B48" s="4" t="inlineStr">
        <is>
          <t xml:space="preserve"> </t>
        </is>
      </c>
      <c r="C48" s="4" t="inlineStr">
        <is>
          <t xml:space="preserve"> </t>
        </is>
      </c>
      <c r="D48" s="4" t="inlineStr">
        <is>
          <t xml:space="preserve"> </t>
        </is>
      </c>
    </row>
    <row r="49">
      <c r="A49" s="4" t="inlineStr">
        <is>
          <t>Common stock</t>
        </is>
      </c>
      <c r="B49" s="5" t="n">
        <v>690</v>
      </c>
      <c r="C49" s="5" t="n">
        <v>690</v>
      </c>
      <c r="D49" s="5" t="n">
        <v>6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aewoong Convertible Notes</t>
        </is>
      </c>
      <c r="B1" s="2" t="inlineStr">
        <is>
          <t>6 Months Ended</t>
        </is>
      </c>
    </row>
    <row r="2">
      <c r="B2" s="2" t="inlineStr">
        <is>
          <t>Jun. 30, 2023</t>
        </is>
      </c>
    </row>
    <row r="3">
      <c r="A3" s="3" t="inlineStr">
        <is>
          <t>Daewoong Convertible Notes</t>
        </is>
      </c>
      <c r="B3" s="4" t="inlineStr">
        <is>
          <t xml:space="preserve"> </t>
        </is>
      </c>
    </row>
    <row r="4">
      <c r="A4" s="4" t="inlineStr">
        <is>
          <t>Daewoong Convertible Notes</t>
        </is>
      </c>
      <c r="B4" s="4" t="inlineStr">
        <is>
          <t>Note 5. Daewoong Convertible Notes In August 2020, the Company entered into a Convertible Promissory Note Purchase Agreement with Daewoong (the “Daewoong Purchase Agreement”), pursuant to which the Company issued Daewoong two subordinated convertible promissory notes (collectively, the “2020 Daewoong Convertible Notes”) with an aggregate principal amount of $25.0 million. The 2020 Daewoong Convertible Notes have similar terms, of which one was issued on August 27, 2020 with a principal amount of $10.0 million and the other was issued on September 18, 2020 with a principal amount of $15.0 million. The 2020 Daewoong Convertible Notes are unsecured and subordinated to the Company’s 2019 Convertible Notes. The Company’s payment and performance under the 2020 Daewoong Convertible Notes are guaranteed by ABP Sub Inc., its wholly owned subsidiary. The 2020 Daewoong Convertible Notes bear interest daily at 3% per annum with semiannual compounding. Interest is paid in-kind by adding the accrued amount thereof to the principal amount on a semi-annual basis on June 30th and December 31st of each calendar year for so long as any principal amount remains outstanding (such paid in-kind interest, in the aggregate at any time, the “PIK Principal”). The 2020 Daewoong Convertible Notes mature on September 18, 2025. Pursuant to its terms, Daewoong may elect to convert all of the then outstanding principal amount and all accrued and unpaid interest into the Company’s common stock at any time following the date that is 12 months after September 18, 2020, provided, that such election shall be made at the same time with respect to all notes issued to Daewoong. The number of shares issuable upon any conversion shall be equal to (i) the outstanding principal amount (excluding PIK Principal) divided by $25.0 million and (ii) multiplied by 9.99% of the aggregate of all of the shares of the Company’s common stock then outstanding, the Company’s common stock issuable upon conversion or exercise of all of the outstanding convertible or exercisable securities, all outstanding vested or unvested options or warrants to purchase the Company’s capital stock, but excluding all out-of-the-money options, and all shares of common stock issuable upon conversion of any convertible debt (whether or not such debt is convertible at such time). Immediately prior to an initial public offering, all of the then outstanding principal amount and accrued and unpaid interest under the 2020 Daewoong Convertible Notes will automatically convert into shares of the Company’s common stock. The number of shares of common stock issuable upon conversion of the 2020 Daewoong Convertible Notes is equal to (i) the outstanding principal amount (excluding PIK Principal) divided by $25.0 million and (ii) multiplied by the greater of (A) 9.99% of the pre-IPO shares of the Company, and (B) that number of shares having an aggregate value of $20.0 million immediately prior to the IPO based upon a price per share of such common stock issued to the public in the IPO; provided, however, that in no event shall Daewoong’s ownership exceed 15% of the pre-IPO shares of the Company after taking into account conversion of the 2020 Daewoong Convertible Notes. In the event, and only in the event, that shares of the Company are sold in the IPO whereby the pre-money valuation of the Company is $200.0 million or greater, within five In May 2021, the Daewoong Purchase Agreement was amended to provide for the issuance of an additional subordinated convertible promissory note by the Company to Daewoong at an initial principal amount of $5.0 million. The subordinated convertible promissory note was issued with terms similar to the two subordinated convertible promissory notes issued in 2020 and matures on May 12, 2026 (all such convertible promissory notes, the “Daewoong Convertible Notes”). Pursuant to the terms of the amended Daewoong Purchase Agreement, Daewoong may elect to convert all of the then outstanding principal amount and all accrued and unpaid interest into the Company’s common stock at any time following the date that is 12 months after September 18, 2020, provided, that such election shall be made at the same time with respect to all notes issued to Daewoong. The number of shares of common stock issuable upon conversion is equal to (i) the outstanding principal amount (excluding PIK Principal) divided by $30.0 million and (ii) multiplied by 11.99% of the aggregate of all of the shares of the Company’s common stock then outstanding, the Company’s common stock issuable upon conversion or exercise of all of the outstanding convertible or exercisable securities, all outstanding vested or unvested options or warrants to purchase the Company’s capital stock, but excluding all out-of-the-money options, and all shares of common stock issuable upon conversion of any convertible debt (whether or not such debt is convertible at such time). In addition, immediately prior to an initial public offering, all of the then outstanding principal amount and accrued and unpaid interest under the convertible notes will automatically convert into shares of the Company’s common stock. The number of shares of common stock issuable upon conversion of the convertible notes is equal to (i) the outstanding principal amount (excluding PIK Principal) divided by $30.0 million and (ii) multiplied by the greater of (A) 11.99% of the pre-IPO shares of the Company, and (B) that number of shares having an aggregate value of $24.0 million immediately prior to the IPO based upon a price per share of such common stock issued to the public in the IPO; provided, however, that in no event shall Daewoong’s ownership exceed 18% of the pre-IPO shares of the Company after taking into account conversion of the Daewoong Convertible Notes. Due to certain embedded features within the Daewoong Convertible Notes, the Company elected to account for the Daewoong Convertible Notes, including the paid-in-kind principal and interest, and the embedded features at fair value at inception. Subsequent changes in fair value are recorded as a component of other (loss) income in the consolidated statements of operations and comprehensive loss or as a component of other comprehensive income (loss) for changes to instrument-specific credit risk. As a result of electing the fair value option, any direct costs and fees related to the Daewoong Convertible Notes were expensed as incurred. On July 29, 2022, the Company entered into a Convertible Promissory Note Purchase Agreement (the “Agreement”) between the Company and Daewoong Co., LTD. and received $30 million. The Note has a stated interest rate of 15.79% per annum. The note matures on December 29, 2023. The Notes may be prepaid, in whole, without premium or penalty at any time prior to the maturity date. During the years ended December 31, 2022 and 2021, and the six months ended June 30, 2023 and 2022, the Company recognized $(2.2) million, $(0.8) million, and $(0.4) million and $10.8 million of (expense) income, respectively, related to the change in the fair value of the Daewoong Convertible Notes and the 2022 Daewoong Note. The Company recognized $(0.9) and $11.1 million of (expense) income during the three months ended June 30, 2023 and 2022, related to the change in fair market value of the Daewoong Convertible Notes and 2022 Daewoong Note. As of December 31, 2022 and 2021, and June 30, 2023, the principal amount outstanding (excluding the PIK Principal) under the Daewoong Convertible Notes and the 2022 Daewoong Note was $60.0 million $30.0 million, and $60.0 million, respectively, with an estimated fair value of $67.3 million, $35.0 million, and $67.7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Parenthetical) - $ / shares</t>
        </is>
      </c>
      <c r="B1" s="2" t="inlineStr">
        <is>
          <t>Jun. 30, 2023</t>
        </is>
      </c>
      <c r="C1" s="2" t="inlineStr">
        <is>
          <t>Mar. 31, 2023</t>
        </is>
      </c>
      <c r="D1" s="2" t="inlineStr">
        <is>
          <t>Feb. 10, 2023</t>
        </is>
      </c>
      <c r="E1" s="2" t="inlineStr">
        <is>
          <t>Dec. 31, 2022</t>
        </is>
      </c>
      <c r="F1" s="2" t="inlineStr">
        <is>
          <t>Dec. 31, 2021</t>
        </is>
      </c>
      <c r="G1" s="2" t="inlineStr">
        <is>
          <t>Feb. 08, 2021</t>
        </is>
      </c>
    </row>
    <row r="2">
      <c r="A2" s="4" t="inlineStr">
        <is>
          <t>Shares Outstanding</t>
        </is>
      </c>
      <c r="B2" s="6" t="n">
        <v>21257708</v>
      </c>
      <c r="C2" s="6" t="n">
        <v>21257708</v>
      </c>
      <c r="D2" s="4" t="inlineStr">
        <is>
          <t xml:space="preserve"> </t>
        </is>
      </c>
      <c r="E2" s="6" t="n">
        <v>21257708</v>
      </c>
      <c r="F2" s="6" t="n">
        <v>21257708</v>
      </c>
      <c r="G2" s="4" t="inlineStr">
        <is>
          <t xml:space="preserve"> </t>
        </is>
      </c>
    </row>
    <row r="3">
      <c r="A3" s="4" t="inlineStr">
        <is>
          <t>Common stock, par value</t>
        </is>
      </c>
      <c r="B3" s="7" t="n">
        <v>0.0001</v>
      </c>
      <c r="C3" s="7" t="n">
        <v>0.0001</v>
      </c>
      <c r="D3" s="4" t="inlineStr">
        <is>
          <t xml:space="preserve"> </t>
        </is>
      </c>
      <c r="E3" s="7" t="n">
        <v>0.0001</v>
      </c>
      <c r="F3" s="7" t="n">
        <v>0.0001</v>
      </c>
      <c r="G3" s="4" t="inlineStr">
        <is>
          <t xml:space="preserve"> </t>
        </is>
      </c>
    </row>
    <row r="4">
      <c r="A4" s="4" t="inlineStr">
        <is>
          <t>Common stock, shares authorized</t>
        </is>
      </c>
      <c r="B4" s="6" t="n">
        <v>207450050</v>
      </c>
      <c r="C4" s="6" t="n">
        <v>207450050</v>
      </c>
      <c r="D4" s="4" t="inlineStr">
        <is>
          <t xml:space="preserve"> </t>
        </is>
      </c>
      <c r="E4" s="6" t="n">
        <v>207450050</v>
      </c>
      <c r="F4" s="6" t="n">
        <v>207450050</v>
      </c>
      <c r="G4" s="4" t="inlineStr">
        <is>
          <t xml:space="preserve"> </t>
        </is>
      </c>
    </row>
    <row r="5">
      <c r="A5" s="4" t="inlineStr">
        <is>
          <t>Common shares, shares issued</t>
        </is>
      </c>
      <c r="B5" s="6" t="n">
        <v>138848177</v>
      </c>
      <c r="C5" s="4" t="inlineStr">
        <is>
          <t xml:space="preserve"> </t>
        </is>
      </c>
      <c r="D5" s="4" t="inlineStr">
        <is>
          <t xml:space="preserve"> </t>
        </is>
      </c>
      <c r="E5" s="6" t="n">
        <v>138848177</v>
      </c>
      <c r="F5" s="6" t="n">
        <v>138848177</v>
      </c>
      <c r="G5" s="4" t="inlineStr">
        <is>
          <t xml:space="preserve"> </t>
        </is>
      </c>
    </row>
    <row r="6">
      <c r="A6" s="4" t="inlineStr">
        <is>
          <t>Common shares, shares outstanding</t>
        </is>
      </c>
      <c r="B6" s="6" t="n">
        <v>138825356</v>
      </c>
      <c r="C6" s="4" t="inlineStr">
        <is>
          <t xml:space="preserve"> </t>
        </is>
      </c>
      <c r="D6" s="4" t="inlineStr">
        <is>
          <t xml:space="preserve"> </t>
        </is>
      </c>
      <c r="E6" s="6" t="n">
        <v>138825356</v>
      </c>
      <c r="F6" s="6" t="n">
        <v>138825356</v>
      </c>
      <c r="G6" s="4" t="inlineStr">
        <is>
          <t xml:space="preserve"> </t>
        </is>
      </c>
    </row>
    <row r="7">
      <c r="A7" s="4" t="inlineStr">
        <is>
          <t>PRIVETERR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value (in dollars per share)</t>
        </is>
      </c>
      <c r="B8" s="7" t="n">
        <v>0.0001</v>
      </c>
      <c r="C8" s="4" t="inlineStr">
        <is>
          <t xml:space="preserve"> </t>
        </is>
      </c>
      <c r="D8" s="4" t="inlineStr">
        <is>
          <t xml:space="preserve"> </t>
        </is>
      </c>
      <c r="E8" s="7" t="n">
        <v>0.0001</v>
      </c>
      <c r="F8" s="7" t="n">
        <v>0.0001</v>
      </c>
      <c r="G8" s="4" t="inlineStr">
        <is>
          <t xml:space="preserve"> </t>
        </is>
      </c>
    </row>
    <row r="9">
      <c r="A9" s="4" t="inlineStr">
        <is>
          <t>Preferred stock, shares authorized</t>
        </is>
      </c>
      <c r="B9" s="6" t="n">
        <v>1000000</v>
      </c>
      <c r="C9" s="4" t="inlineStr">
        <is>
          <t xml:space="preserve"> </t>
        </is>
      </c>
      <c r="D9" s="4" t="inlineStr">
        <is>
          <t xml:space="preserve"> </t>
        </is>
      </c>
      <c r="E9" s="6" t="n">
        <v>1000000</v>
      </c>
      <c r="F9" s="6" t="n">
        <v>1000000</v>
      </c>
      <c r="G9" s="4" t="inlineStr">
        <is>
          <t xml:space="preserve"> </t>
        </is>
      </c>
    </row>
    <row r="10">
      <c r="A10" s="4" t="inlineStr">
        <is>
          <t>Preferred stock, shares issued</t>
        </is>
      </c>
      <c r="B10" s="6" t="n">
        <v>0</v>
      </c>
      <c r="C10" s="4" t="inlineStr">
        <is>
          <t xml:space="preserve"> </t>
        </is>
      </c>
      <c r="D10" s="4" t="inlineStr">
        <is>
          <t xml:space="preserve"> </t>
        </is>
      </c>
      <c r="E10" s="6" t="n">
        <v>0</v>
      </c>
      <c r="F10" s="6" t="n">
        <v>0</v>
      </c>
      <c r="G10" s="4" t="inlineStr">
        <is>
          <t xml:space="preserve"> </t>
        </is>
      </c>
    </row>
    <row r="11">
      <c r="A11" s="4" t="inlineStr">
        <is>
          <t>Preferred stock, shares outstanding</t>
        </is>
      </c>
      <c r="B11" s="6" t="n">
        <v>0</v>
      </c>
      <c r="C11" s="4" t="inlineStr">
        <is>
          <t xml:space="preserve"> </t>
        </is>
      </c>
      <c r="D11" s="4" t="inlineStr">
        <is>
          <t xml:space="preserve"> </t>
        </is>
      </c>
      <c r="E11" s="6" t="n">
        <v>0</v>
      </c>
      <c r="F11" s="6" t="n">
        <v>0</v>
      </c>
      <c r="G11" s="4" t="inlineStr">
        <is>
          <t xml:space="preserve"> </t>
        </is>
      </c>
    </row>
    <row r="12">
      <c r="A12" s="4" t="inlineStr">
        <is>
          <t>PRIVETERRA ACQUISITION CORP.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utstanding</t>
        </is>
      </c>
      <c r="B13" s="6" t="n">
        <v>255977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t>
        </is>
      </c>
      <c r="B14" s="7" t="n">
        <v>0.0001</v>
      </c>
      <c r="C14" s="4" t="inlineStr">
        <is>
          <t xml:space="preserve"> </t>
        </is>
      </c>
      <c r="D14" s="7" t="n">
        <v>0.0001</v>
      </c>
      <c r="E14" s="7" t="n">
        <v>0.0001</v>
      </c>
      <c r="F14" s="7" t="n">
        <v>0.0001</v>
      </c>
      <c r="G14" s="4" t="inlineStr">
        <is>
          <t xml:space="preserve"> </t>
        </is>
      </c>
    </row>
    <row r="15">
      <c r="A15" s="4" t="inlineStr">
        <is>
          <t>Common stock, shares authorized</t>
        </is>
      </c>
      <c r="B15" s="6" t="n">
        <v>280000000</v>
      </c>
      <c r="C15" s="4" t="inlineStr">
        <is>
          <t xml:space="preserve"> </t>
        </is>
      </c>
      <c r="D15" s="4" t="inlineStr">
        <is>
          <t xml:space="preserve"> </t>
        </is>
      </c>
      <c r="E15" s="6" t="n">
        <v>280000000</v>
      </c>
      <c r="F15" s="6" t="n">
        <v>280000000</v>
      </c>
      <c r="G15" s="4" t="inlineStr">
        <is>
          <t xml:space="preserve"> </t>
        </is>
      </c>
    </row>
    <row r="16">
      <c r="A16" s="4" t="inlineStr">
        <is>
          <t>PRIVETERRA ACQUISITION CORP. | Class A common stock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utstanding</t>
        </is>
      </c>
      <c r="B17" s="6" t="n">
        <v>2002272</v>
      </c>
      <c r="C17" s="4" t="inlineStr">
        <is>
          <t xml:space="preserve"> </t>
        </is>
      </c>
      <c r="D17" s="4" t="inlineStr">
        <is>
          <t xml:space="preserve"> </t>
        </is>
      </c>
      <c r="E17" s="6" t="n">
        <v>27600000</v>
      </c>
      <c r="F17" s="6" t="n">
        <v>27600000</v>
      </c>
      <c r="G17" s="4" t="inlineStr">
        <is>
          <t xml:space="preserve"> </t>
        </is>
      </c>
    </row>
    <row r="18">
      <c r="A18" s="4" t="inlineStr">
        <is>
          <t>Redemption price per share</t>
        </is>
      </c>
      <c r="B18" s="8" t="n">
        <v>10.58</v>
      </c>
      <c r="C18" s="4" t="inlineStr">
        <is>
          <t xml:space="preserve"> </t>
        </is>
      </c>
      <c r="D18" s="4" t="inlineStr">
        <is>
          <t xml:space="preserve"> </t>
        </is>
      </c>
      <c r="E18" s="8" t="n">
        <v>10.09</v>
      </c>
      <c r="F18" s="5" t="n">
        <v>10</v>
      </c>
      <c r="G18" s="4" t="inlineStr">
        <is>
          <t xml:space="preserve"> </t>
        </is>
      </c>
    </row>
    <row r="19">
      <c r="A19" s="4" t="inlineStr">
        <is>
          <t>PRIVETERRA ACQUISITION CORP. | Class A common stock not subject to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shares issued</t>
        </is>
      </c>
      <c r="B20" s="6" t="n">
        <v>0</v>
      </c>
      <c r="C20" s="4" t="inlineStr">
        <is>
          <t xml:space="preserve"> </t>
        </is>
      </c>
      <c r="D20" s="4" t="inlineStr">
        <is>
          <t xml:space="preserve"> </t>
        </is>
      </c>
      <c r="E20" s="6" t="n">
        <v>0</v>
      </c>
      <c r="F20" s="6" t="n">
        <v>0</v>
      </c>
      <c r="G20" s="4" t="inlineStr">
        <is>
          <t xml:space="preserve"> </t>
        </is>
      </c>
    </row>
    <row r="21">
      <c r="A21" s="4" t="inlineStr">
        <is>
          <t>Common shares, shares outstanding</t>
        </is>
      </c>
      <c r="B21" s="6" t="n">
        <v>0</v>
      </c>
      <c r="C21" s="4" t="inlineStr">
        <is>
          <t xml:space="preserve"> </t>
        </is>
      </c>
      <c r="D21" s="4" t="inlineStr">
        <is>
          <t xml:space="preserve"> </t>
        </is>
      </c>
      <c r="E21" s="6" t="n">
        <v>0</v>
      </c>
      <c r="F21" s="6" t="n">
        <v>0</v>
      </c>
      <c r="G21" s="4" t="inlineStr">
        <is>
          <t xml:space="preserve"> </t>
        </is>
      </c>
    </row>
    <row r="22">
      <c r="A22" s="4" t="inlineStr">
        <is>
          <t>PRIVETERRA ACQUISITION CORP. |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t>
        </is>
      </c>
      <c r="B23" s="7" t="n">
        <v>0.0001</v>
      </c>
      <c r="C23" s="4" t="inlineStr">
        <is>
          <t xml:space="preserve"> </t>
        </is>
      </c>
      <c r="D23" s="4" t="inlineStr">
        <is>
          <t xml:space="preserve"> </t>
        </is>
      </c>
      <c r="E23" s="7" t="n">
        <v>0.0001</v>
      </c>
      <c r="F23" s="7" t="n">
        <v>0.0001</v>
      </c>
      <c r="G23" s="4" t="inlineStr">
        <is>
          <t xml:space="preserve"> </t>
        </is>
      </c>
    </row>
    <row r="24">
      <c r="A24" s="4" t="inlineStr">
        <is>
          <t>Common stock, shares authorized</t>
        </is>
      </c>
      <c r="B24" s="6" t="n">
        <v>20000000</v>
      </c>
      <c r="C24" s="4" t="inlineStr">
        <is>
          <t xml:space="preserve"> </t>
        </is>
      </c>
      <c r="D24" s="4" t="inlineStr">
        <is>
          <t xml:space="preserve"> </t>
        </is>
      </c>
      <c r="E24" s="6" t="n">
        <v>20000000</v>
      </c>
      <c r="F24" s="6" t="n">
        <v>20000000</v>
      </c>
      <c r="G24" s="4" t="inlineStr">
        <is>
          <t xml:space="preserve"> </t>
        </is>
      </c>
    </row>
    <row r="25">
      <c r="A25" s="4" t="inlineStr">
        <is>
          <t>Common shares, shares issued</t>
        </is>
      </c>
      <c r="B25" s="6" t="n">
        <v>6900000</v>
      </c>
      <c r="C25" s="4" t="inlineStr">
        <is>
          <t xml:space="preserve"> </t>
        </is>
      </c>
      <c r="D25" s="4" t="inlineStr">
        <is>
          <t xml:space="preserve"> </t>
        </is>
      </c>
      <c r="E25" s="6" t="n">
        <v>6900000</v>
      </c>
      <c r="F25" s="6" t="n">
        <v>6900000</v>
      </c>
      <c r="G25" s="6" t="n">
        <v>6900000</v>
      </c>
    </row>
    <row r="26">
      <c r="A26" s="4" t="inlineStr">
        <is>
          <t>Common shares, shares outstanding</t>
        </is>
      </c>
      <c r="B26" s="6" t="n">
        <v>6900000</v>
      </c>
      <c r="C26" s="4" t="inlineStr">
        <is>
          <t xml:space="preserve"> </t>
        </is>
      </c>
      <c r="D26" s="4" t="inlineStr">
        <is>
          <t xml:space="preserve"> </t>
        </is>
      </c>
      <c r="E26" s="6" t="n">
        <v>6900000</v>
      </c>
      <c r="F26" s="6" t="n">
        <v>6900000</v>
      </c>
      <c r="G26" s="6" t="n">
        <v>69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Loss from operations</t>
        </is>
      </c>
      <c r="B3" s="5" t="n">
        <v>-13971000</v>
      </c>
      <c r="C3" s="5" t="n">
        <v>-12153000</v>
      </c>
      <c r="D3" s="5" t="n">
        <v>-27017000</v>
      </c>
      <c r="E3" s="5" t="n">
        <v>-23481000</v>
      </c>
      <c r="F3" s="5" t="n">
        <v>-48429000</v>
      </c>
      <c r="G3" s="5" t="n">
        <v>-65847000</v>
      </c>
    </row>
    <row r="4">
      <c r="A4" s="3" t="inlineStr">
        <is>
          <t>Other (expens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alized change in fair value of warrants</t>
        </is>
      </c>
      <c r="B5" s="4" t="inlineStr">
        <is>
          <t xml:space="preserve"> </t>
        </is>
      </c>
      <c r="C5" s="4" t="inlineStr">
        <is>
          <t xml:space="preserve"> </t>
        </is>
      </c>
      <c r="D5" s="6" t="n">
        <v>-6110000</v>
      </c>
      <c r="E5" s="6" t="n">
        <v>15928000</v>
      </c>
      <c r="F5" s="6" t="n">
        <v>-4416000</v>
      </c>
      <c r="G5" s="6" t="n">
        <v>795000</v>
      </c>
    </row>
    <row r="6">
      <c r="A6" s="4" t="inlineStr">
        <is>
          <t>Total other (loss) income</t>
        </is>
      </c>
      <c r="B6" s="6" t="n">
        <v>-1408000</v>
      </c>
      <c r="C6" s="6" t="n">
        <v>9656000</v>
      </c>
      <c r="D6" s="6" t="n">
        <v>-6001000</v>
      </c>
      <c r="E6" s="6" t="n">
        <v>15928000</v>
      </c>
      <c r="F6" s="6" t="n">
        <v>-4127000</v>
      </c>
      <c r="G6" s="6" t="n">
        <v>10210000</v>
      </c>
    </row>
    <row r="7">
      <c r="A7" s="4" t="inlineStr">
        <is>
          <t>Loss before taxes</t>
        </is>
      </c>
      <c r="B7" s="6" t="n">
        <v>-15379000</v>
      </c>
      <c r="C7" s="6" t="n">
        <v>-2497000</v>
      </c>
      <c r="D7" s="6" t="n">
        <v>-33018000</v>
      </c>
      <c r="E7" s="6" t="n">
        <v>-7553000</v>
      </c>
      <c r="F7" s="6" t="n">
        <v>-52556000</v>
      </c>
      <c r="G7" s="6" t="n">
        <v>-55637000</v>
      </c>
    </row>
    <row r="8">
      <c r="A8" s="4" t="inlineStr">
        <is>
          <t>Provision for income taxes</t>
        </is>
      </c>
      <c r="B8" s="6" t="n">
        <v>0</v>
      </c>
      <c r="C8" s="6" t="n">
        <v>0</v>
      </c>
      <c r="D8" s="6" t="n">
        <v>0</v>
      </c>
      <c r="E8" s="6" t="n">
        <v>0</v>
      </c>
      <c r="F8" s="4" t="inlineStr">
        <is>
          <t xml:space="preserve"> </t>
        </is>
      </c>
      <c r="G8" s="6" t="n">
        <v>0</v>
      </c>
    </row>
    <row r="9">
      <c r="A9" s="4" t="inlineStr">
        <is>
          <t>Net (loss) income</t>
        </is>
      </c>
      <c r="B9" s="5" t="n">
        <v>-15379000</v>
      </c>
      <c r="C9" s="5" t="n">
        <v>-2497000</v>
      </c>
      <c r="D9" s="5" t="n">
        <v>-33018000</v>
      </c>
      <c r="E9" s="5" t="n">
        <v>-7553000</v>
      </c>
      <c r="F9" s="5" t="n">
        <v>-52556000</v>
      </c>
      <c r="G9" s="5" t="n">
        <v>-55637000</v>
      </c>
    </row>
    <row r="10">
      <c r="A10" s="4" t="inlineStr">
        <is>
          <t>Weighted average shares of common stock outstanding used to compute basic net loss per share</t>
        </is>
      </c>
      <c r="B10" s="6" t="n">
        <v>138825356</v>
      </c>
      <c r="C10" s="6" t="n">
        <v>138825356</v>
      </c>
      <c r="D10" s="6" t="n">
        <v>138825356</v>
      </c>
      <c r="E10" s="6" t="n">
        <v>138825356</v>
      </c>
      <c r="F10" s="6" t="n">
        <v>138825356</v>
      </c>
      <c r="G10" s="6" t="n">
        <v>126252622</v>
      </c>
    </row>
    <row r="11">
      <c r="A11" s="4" t="inlineStr">
        <is>
          <t>Weighted average shares of common stock outstanding used to compute diluted net loss per share</t>
        </is>
      </c>
      <c r="B11" s="6" t="n">
        <v>138825356</v>
      </c>
      <c r="C11" s="6" t="n">
        <v>138825356</v>
      </c>
      <c r="D11" s="6" t="n">
        <v>138825356</v>
      </c>
      <c r="E11" s="6" t="n">
        <v>138825356</v>
      </c>
      <c r="F11" s="6" t="n">
        <v>138825356</v>
      </c>
      <c r="G11" s="6" t="n">
        <v>126252622</v>
      </c>
    </row>
    <row r="12">
      <c r="A12" s="4" t="inlineStr">
        <is>
          <t>Basic net loss per share</t>
        </is>
      </c>
      <c r="B12" s="8" t="n">
        <v>-0.11</v>
      </c>
      <c r="C12" s="8" t="n">
        <v>-0.02</v>
      </c>
      <c r="D12" s="8" t="n">
        <v>-0.24</v>
      </c>
      <c r="E12" s="8" t="n">
        <v>-0.05</v>
      </c>
      <c r="F12" s="8" t="n">
        <v>-0.38</v>
      </c>
      <c r="G12" s="8" t="n">
        <v>-0.44</v>
      </c>
    </row>
    <row r="13">
      <c r="A13" s="4" t="inlineStr">
        <is>
          <t>Diluted net loss per share</t>
        </is>
      </c>
      <c r="B13" s="8" t="n">
        <v>-0.11</v>
      </c>
      <c r="C13" s="8" t="n">
        <v>-0.02</v>
      </c>
      <c r="D13" s="8" t="n">
        <v>-0.24</v>
      </c>
      <c r="E13" s="8" t="n">
        <v>-0.05</v>
      </c>
      <c r="F13" s="8" t="n">
        <v>-0.38</v>
      </c>
      <c r="G13" s="8" t="n">
        <v>-0.44</v>
      </c>
    </row>
    <row r="14">
      <c r="A14" s="4" t="inlineStr">
        <is>
          <t>PRIVETERRA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costs</t>
        </is>
      </c>
      <c r="B15" s="5" t="n">
        <v>3526521</v>
      </c>
      <c r="C15" s="5" t="n">
        <v>427204</v>
      </c>
      <c r="D15" s="5" t="n">
        <v>5270006</v>
      </c>
      <c r="E15" s="5" t="n">
        <v>816277</v>
      </c>
      <c r="F15" s="5" t="n">
        <v>3325605</v>
      </c>
      <c r="G15" s="5" t="n">
        <v>1935943</v>
      </c>
    </row>
    <row r="16">
      <c r="A16" s="4" t="inlineStr">
        <is>
          <t>Loss from operations</t>
        </is>
      </c>
      <c r="B16" s="6" t="n">
        <v>-3526521</v>
      </c>
      <c r="C16" s="6" t="n">
        <v>-427204</v>
      </c>
      <c r="D16" s="6" t="n">
        <v>-5270006</v>
      </c>
      <c r="E16" s="6" t="n">
        <v>-816277</v>
      </c>
      <c r="F16" s="6" t="n">
        <v>-3325605</v>
      </c>
      <c r="G16" s="6" t="n">
        <v>-1935943</v>
      </c>
    </row>
    <row r="17">
      <c r="A17" s="3" t="inlineStr">
        <is>
          <t>Other (exp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change in fair value of warrants</t>
        </is>
      </c>
      <c r="B18" s="6" t="n">
        <v>-524114</v>
      </c>
      <c r="C18" s="6" t="n">
        <v>2173893</v>
      </c>
      <c r="D18" s="6" t="n">
        <v>-666966</v>
      </c>
      <c r="E18" s="6" t="n">
        <v>5206773</v>
      </c>
      <c r="F18" s="6" t="n">
        <v>6715041</v>
      </c>
      <c r="G18" s="6" t="n">
        <v>10712133</v>
      </c>
    </row>
    <row r="19">
      <c r="A19" s="4" t="inlineStr">
        <is>
          <t>Gain on forgiveness of deferred underwriting fee payable</t>
        </is>
      </c>
      <c r="B19" s="4" t="inlineStr">
        <is>
          <t xml:space="preserve"> </t>
        </is>
      </c>
      <c r="C19" s="4" t="inlineStr">
        <is>
          <t xml:space="preserve"> </t>
        </is>
      </c>
      <c r="D19" s="6" t="n">
        <v>200087</v>
      </c>
      <c r="E19" s="4" t="inlineStr">
        <is>
          <t xml:space="preserve"> </t>
        </is>
      </c>
      <c r="F19" s="6" t="n">
        <v>162571</v>
      </c>
      <c r="G19" s="4" t="inlineStr">
        <is>
          <t xml:space="preserve"> </t>
        </is>
      </c>
    </row>
    <row r="20">
      <c r="A20" s="4" t="inlineStr">
        <is>
          <t>Interest earned on investments held in Trust Account</t>
        </is>
      </c>
      <c r="B20" s="6" t="n">
        <v>199960</v>
      </c>
      <c r="C20" s="6" t="n">
        <v>137380</v>
      </c>
      <c r="D20" s="6" t="n">
        <v>1902329</v>
      </c>
      <c r="E20" s="6" t="n">
        <v>266966</v>
      </c>
      <c r="F20" s="6" t="n">
        <v>3706667</v>
      </c>
      <c r="G20" s="6" t="n">
        <v>79687</v>
      </c>
    </row>
    <row r="21">
      <c r="A21" s="4" t="inlineStr">
        <is>
          <t>Total other (loss) income</t>
        </is>
      </c>
      <c r="B21" s="6" t="n">
        <v>-324154</v>
      </c>
      <c r="C21" s="6" t="n">
        <v>2311273</v>
      </c>
      <c r="D21" s="6" t="n">
        <v>1435450</v>
      </c>
      <c r="E21" s="6" t="n">
        <v>5473739</v>
      </c>
      <c r="F21" s="6" t="n">
        <v>10584279</v>
      </c>
      <c r="G21" s="6" t="n">
        <v>10136774</v>
      </c>
    </row>
    <row r="22">
      <c r="A22" s="4" t="inlineStr">
        <is>
          <t>Loss before taxes</t>
        </is>
      </c>
      <c r="B22" s="6" t="n">
        <v>-3850675</v>
      </c>
      <c r="C22" s="6" t="n">
        <v>1884069</v>
      </c>
      <c r="D22" s="6" t="n">
        <v>-3834556</v>
      </c>
      <c r="E22" s="6" t="n">
        <v>4657462</v>
      </c>
      <c r="F22" s="6" t="n">
        <v>7258674</v>
      </c>
      <c r="G22" s="6" t="n">
        <v>8200831</v>
      </c>
    </row>
    <row r="23">
      <c r="A23" s="4" t="inlineStr">
        <is>
          <t>Provision for income taxes</t>
        </is>
      </c>
      <c r="B23" s="6" t="n">
        <v>-91662</v>
      </c>
      <c r="C23" s="6" t="n">
        <v>-16965</v>
      </c>
      <c r="D23" s="6" t="n">
        <v>-496296</v>
      </c>
      <c r="E23" s="6" t="n">
        <v>-16965</v>
      </c>
      <c r="F23" s="6" t="n">
        <v>-883329</v>
      </c>
      <c r="G23" s="4" t="inlineStr">
        <is>
          <t xml:space="preserve"> </t>
        </is>
      </c>
    </row>
    <row r="24">
      <c r="A24" s="4" t="inlineStr">
        <is>
          <t>Net (loss) income</t>
        </is>
      </c>
      <c r="B24" s="5" t="n">
        <v>-3942337</v>
      </c>
      <c r="C24" s="5" t="n">
        <v>1867104</v>
      </c>
      <c r="D24" s="5" t="n">
        <v>-4330852</v>
      </c>
      <c r="E24" s="5" t="n">
        <v>4640497</v>
      </c>
      <c r="F24" s="5" t="n">
        <v>6375345</v>
      </c>
      <c r="G24" s="5" t="n">
        <v>8200831</v>
      </c>
    </row>
    <row r="25">
      <c r="A25" s="4" t="inlineStr">
        <is>
          <t>PRIVETERRA ACQUISITION CORP.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expens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shares of common stock outstanding used to compute basic net loss per share</t>
        </is>
      </c>
      <c r="B27" s="6" t="n">
        <v>2002272</v>
      </c>
      <c r="C27" s="6" t="n">
        <v>27600000</v>
      </c>
      <c r="D27" s="6" t="n">
        <v>7559570</v>
      </c>
      <c r="E27" s="6" t="n">
        <v>27600000</v>
      </c>
      <c r="F27" s="6" t="n">
        <v>27600000</v>
      </c>
      <c r="G27" s="6" t="n">
        <v>24499726</v>
      </c>
    </row>
    <row r="28">
      <c r="A28" s="4" t="inlineStr">
        <is>
          <t>Weighted average shares of common stock outstanding used to compute diluted net loss per share</t>
        </is>
      </c>
      <c r="B28" s="6" t="n">
        <v>2002272</v>
      </c>
      <c r="C28" s="6" t="n">
        <v>27600000</v>
      </c>
      <c r="D28" s="6" t="n">
        <v>7559570</v>
      </c>
      <c r="E28" s="6" t="n">
        <v>27600000</v>
      </c>
      <c r="F28" s="6" t="n">
        <v>27600000</v>
      </c>
      <c r="G28" s="4" t="inlineStr">
        <is>
          <t xml:space="preserve"> </t>
        </is>
      </c>
    </row>
    <row r="29">
      <c r="A29" s="4" t="inlineStr">
        <is>
          <t>Basic net loss per share</t>
        </is>
      </c>
      <c r="B29" s="8" t="n">
        <v>-0.44</v>
      </c>
      <c r="C29" s="8" t="n">
        <v>0.05</v>
      </c>
      <c r="D29" s="8" t="n">
        <v>-0.3</v>
      </c>
      <c r="E29" s="8" t="n">
        <v>0.13</v>
      </c>
      <c r="F29" s="8" t="n">
        <v>0.18</v>
      </c>
      <c r="G29" s="8" t="n">
        <v>0.26</v>
      </c>
    </row>
    <row r="30">
      <c r="A30" s="4" t="inlineStr">
        <is>
          <t>Diluted net loss per share</t>
        </is>
      </c>
      <c r="B30" s="8" t="n">
        <v>-0.44</v>
      </c>
      <c r="C30" s="8" t="n">
        <v>0.05</v>
      </c>
      <c r="D30" s="8" t="n">
        <v>-0.3</v>
      </c>
      <c r="E30" s="8" t="n">
        <v>0.13</v>
      </c>
      <c r="F30" s="8" t="n">
        <v>0.18</v>
      </c>
      <c r="G30" s="4" t="inlineStr">
        <is>
          <t xml:space="preserve"> </t>
        </is>
      </c>
    </row>
    <row r="31">
      <c r="A31" s="4" t="inlineStr">
        <is>
          <t>PRIVETERRA ACQUISITION CORP. | 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expens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shares of common stock outstanding used to compute basic net loss per share</t>
        </is>
      </c>
      <c r="B33" s="6" t="n">
        <v>6900000</v>
      </c>
      <c r="C33" s="6" t="n">
        <v>6900000</v>
      </c>
      <c r="D33" s="6" t="n">
        <v>6900000</v>
      </c>
      <c r="E33" s="6" t="n">
        <v>6900000</v>
      </c>
      <c r="F33" s="6" t="n">
        <v>6900000</v>
      </c>
      <c r="G33" s="6" t="n">
        <v>6806301</v>
      </c>
    </row>
    <row r="34">
      <c r="A34" s="4" t="inlineStr">
        <is>
          <t>Weighted average shares of common stock outstanding used to compute diluted net loss per share</t>
        </is>
      </c>
      <c r="B34" s="6" t="n">
        <v>6900000</v>
      </c>
      <c r="C34" s="6" t="n">
        <v>6900000</v>
      </c>
      <c r="D34" s="6" t="n">
        <v>6900000</v>
      </c>
      <c r="E34" s="6" t="n">
        <v>6900000</v>
      </c>
      <c r="F34" s="6" t="n">
        <v>6900000</v>
      </c>
      <c r="G34" s="6" t="n">
        <v>6806301</v>
      </c>
    </row>
    <row r="35">
      <c r="A35" s="4" t="inlineStr">
        <is>
          <t>Basic net loss per share</t>
        </is>
      </c>
      <c r="B35" s="8" t="n">
        <v>-0.44</v>
      </c>
      <c r="C35" s="8" t="n">
        <v>0.05</v>
      </c>
      <c r="D35" s="8" t="n">
        <v>-0.3</v>
      </c>
      <c r="E35" s="8" t="n">
        <v>0.13</v>
      </c>
      <c r="F35" s="8" t="n">
        <v>0.18</v>
      </c>
      <c r="G35" s="8" t="n">
        <v>0.26</v>
      </c>
    </row>
    <row r="36">
      <c r="A36" s="4" t="inlineStr">
        <is>
          <t>Diluted net loss per share</t>
        </is>
      </c>
      <c r="B36" s="8" t="n">
        <v>-0.44</v>
      </c>
      <c r="C36" s="8" t="n">
        <v>0.05</v>
      </c>
      <c r="D36" s="8" t="n">
        <v>-0.3</v>
      </c>
      <c r="E36" s="8" t="n">
        <v>0.13</v>
      </c>
      <c r="F36" s="8" t="n">
        <v>0.18</v>
      </c>
      <c r="G36" s="8" t="n">
        <v>0.26</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63" customWidth="1" min="2" max="2"/>
    <col width="50" customWidth="1" min="3" max="3"/>
    <col width="63" customWidth="1" min="4" max="4"/>
    <col width="56" customWidth="1" min="5" max="5"/>
    <col width="49" customWidth="1" min="6" max="6"/>
    <col width="29" customWidth="1" min="7" max="7"/>
    <col width="20" customWidth="1" min="8" max="8"/>
    <col width="14" customWidth="1" min="9" max="9"/>
  </cols>
  <sheetData>
    <row r="1">
      <c r="A1" s="1" t="inlineStr">
        <is>
          <t>CONDENSED CONSOLIDATED STATEMENTS OF CHANGES IN STOCKHOLDERS' DEFICIT - USD ($)</t>
        </is>
      </c>
      <c r="B1" s="2" t="inlineStr">
        <is>
          <t>PRIVETERRA ACQUISITION CORP. Class A Common Stock Common Stock</t>
        </is>
      </c>
      <c r="C1" s="2" t="inlineStr">
        <is>
          <t>PRIVETERRA ACQUISITION CORP. Class A Common Stock</t>
        </is>
      </c>
      <c r="D1" s="2" t="inlineStr">
        <is>
          <t>PRIVETERRA ACQUISITION CORP. Class B Common Stock Common Stock</t>
        </is>
      </c>
      <c r="E1" s="2" t="inlineStr">
        <is>
          <t>PRIVETERRA ACQUISITION CORP. Additional Paid-In Capital</t>
        </is>
      </c>
      <c r="F1" s="2" t="inlineStr">
        <is>
          <t>PRIVETERRA ACQUISITION CORP. Accumulated deficit</t>
        </is>
      </c>
      <c r="G1" s="2" t="inlineStr">
        <is>
          <t>PRIVETERRA ACQUISITION CORP.</t>
        </is>
      </c>
      <c r="H1" s="2" t="inlineStr">
        <is>
          <t>Accumulated deficit</t>
        </is>
      </c>
      <c r="I1" s="2" t="inlineStr">
        <is>
          <t>Total</t>
        </is>
      </c>
    </row>
    <row r="2">
      <c r="A2" s="4" t="inlineStr">
        <is>
          <t>Balance at the beginning at Dec. 31, 2020</t>
        </is>
      </c>
      <c r="B2" s="5" t="n">
        <v>0</v>
      </c>
      <c r="C2" s="4" t="inlineStr">
        <is>
          <t xml:space="preserve"> </t>
        </is>
      </c>
      <c r="D2" s="5" t="n">
        <v>690</v>
      </c>
      <c r="E2" s="5" t="n">
        <v>24310</v>
      </c>
      <c r="F2" s="5" t="n">
        <v>-3588</v>
      </c>
      <c r="G2" s="5" t="n">
        <v>21412</v>
      </c>
      <c r="H2" s="4" t="inlineStr">
        <is>
          <t xml:space="preserve"> </t>
        </is>
      </c>
      <c r="I2" s="4" t="inlineStr">
        <is>
          <t xml:space="preserve"> </t>
        </is>
      </c>
    </row>
    <row r="3">
      <c r="A3" s="4" t="inlineStr">
        <is>
          <t>Balance at the beginning (in shares) at Dec. 31, 2020</t>
        </is>
      </c>
      <c r="B3" s="6" t="n">
        <v>0</v>
      </c>
      <c r="C3" s="4" t="inlineStr">
        <is>
          <t xml:space="preserve"> </t>
        </is>
      </c>
      <c r="D3" s="6" t="n">
        <v>6900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NDENSED STATEMENTS OF 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etion of Class A common stock to redemption value</t>
        </is>
      </c>
      <c r="B5" s="4" t="inlineStr">
        <is>
          <t xml:space="preserve"> </t>
        </is>
      </c>
      <c r="C5" s="4" t="inlineStr">
        <is>
          <t xml:space="preserve"> </t>
        </is>
      </c>
      <c r="D5" s="4" t="inlineStr">
        <is>
          <t xml:space="preserve"> </t>
        </is>
      </c>
      <c r="E5" s="6" t="n">
        <v>-1223377</v>
      </c>
      <c r="F5" s="6" t="n">
        <v>-25159788</v>
      </c>
      <c r="G5" s="6" t="n">
        <v>-26383165</v>
      </c>
      <c r="H5" s="4" t="inlineStr">
        <is>
          <t xml:space="preserve"> </t>
        </is>
      </c>
      <c r="I5" s="4" t="inlineStr">
        <is>
          <t xml:space="preserve"> </t>
        </is>
      </c>
    </row>
    <row r="6">
      <c r="A6" s="4" t="inlineStr">
        <is>
          <t>Net loss</t>
        </is>
      </c>
      <c r="B6" s="4" t="inlineStr">
        <is>
          <t xml:space="preserve"> </t>
        </is>
      </c>
      <c r="C6" s="4" t="inlineStr">
        <is>
          <t xml:space="preserve"> </t>
        </is>
      </c>
      <c r="D6" s="4" t="inlineStr">
        <is>
          <t xml:space="preserve"> </t>
        </is>
      </c>
      <c r="E6" s="6" t="n">
        <v>0</v>
      </c>
      <c r="F6" s="6" t="n">
        <v>8200831</v>
      </c>
      <c r="G6" s="6" t="n">
        <v>8200831</v>
      </c>
      <c r="H6" s="5" t="n">
        <v>-55637000</v>
      </c>
      <c r="I6" s="5" t="n">
        <v>-55637000</v>
      </c>
    </row>
    <row r="7">
      <c r="A7" s="4" t="inlineStr">
        <is>
          <t>Balance at the ending at Dec. 31, 2021</t>
        </is>
      </c>
      <c r="B7" s="4" t="inlineStr">
        <is>
          <t xml:space="preserve"> </t>
        </is>
      </c>
      <c r="C7" s="4" t="inlineStr">
        <is>
          <t xml:space="preserve"> </t>
        </is>
      </c>
      <c r="D7" s="5" t="n">
        <v>690</v>
      </c>
      <c r="E7" s="6" t="n">
        <v>32000</v>
      </c>
      <c r="F7" s="6" t="n">
        <v>-16962545</v>
      </c>
      <c r="G7" s="6" t="n">
        <v>-16929855</v>
      </c>
      <c r="H7" s="4" t="inlineStr">
        <is>
          <t xml:space="preserve"> </t>
        </is>
      </c>
      <c r="I7" s="6" t="n">
        <v>-234944000</v>
      </c>
    </row>
    <row r="8">
      <c r="A8" s="4" t="inlineStr">
        <is>
          <t>Balance at the end (in shares) at Dec. 31, 2021</t>
        </is>
      </c>
      <c r="B8" s="4" t="inlineStr">
        <is>
          <t xml:space="preserve"> </t>
        </is>
      </c>
      <c r="C8" s="4" t="inlineStr">
        <is>
          <t xml:space="preserve"> </t>
        </is>
      </c>
      <c r="D8" s="6" t="n">
        <v>6900000</v>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DENSED STATEMENTS OF CHANGES IN 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2773393</v>
      </c>
      <c r="G10" s="6" t="n">
        <v>2773393</v>
      </c>
      <c r="H10" s="6" t="n">
        <v>-5056000</v>
      </c>
      <c r="I10" s="6" t="n">
        <v>-5056000</v>
      </c>
    </row>
    <row r="11">
      <c r="A11" s="4" t="inlineStr">
        <is>
          <t>Balance at the ending at Mar. 31, 2022</t>
        </is>
      </c>
      <c r="B11" s="4" t="inlineStr">
        <is>
          <t xml:space="preserve"> </t>
        </is>
      </c>
      <c r="C11" s="4" t="inlineStr">
        <is>
          <t xml:space="preserve"> </t>
        </is>
      </c>
      <c r="D11" s="5" t="n">
        <v>690</v>
      </c>
      <c r="E11" s="6" t="n">
        <v>32000</v>
      </c>
      <c r="F11" s="6" t="n">
        <v>-14189152</v>
      </c>
      <c r="G11" s="6" t="n">
        <v>-14156462</v>
      </c>
      <c r="H11" s="4" t="inlineStr">
        <is>
          <t xml:space="preserve"> </t>
        </is>
      </c>
      <c r="I11" s="4" t="inlineStr">
        <is>
          <t xml:space="preserve"> </t>
        </is>
      </c>
    </row>
    <row r="12">
      <c r="A12" s="4" t="inlineStr">
        <is>
          <t>Balance at the end (in shares) at Mar. 31, 2022</t>
        </is>
      </c>
      <c r="B12" s="4" t="inlineStr">
        <is>
          <t xml:space="preserve"> </t>
        </is>
      </c>
      <c r="C12" s="4" t="inlineStr">
        <is>
          <t xml:space="preserve"> </t>
        </is>
      </c>
      <c r="D12" s="6" t="n">
        <v>69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the beginning at Dec. 31, 2021</t>
        </is>
      </c>
      <c r="B13" s="4" t="inlineStr">
        <is>
          <t xml:space="preserve"> </t>
        </is>
      </c>
      <c r="C13" s="4" t="inlineStr">
        <is>
          <t xml:space="preserve"> </t>
        </is>
      </c>
      <c r="D13" s="5" t="n">
        <v>690</v>
      </c>
      <c r="E13" s="6" t="n">
        <v>32000</v>
      </c>
      <c r="F13" s="6" t="n">
        <v>-16962545</v>
      </c>
      <c r="G13" s="6" t="n">
        <v>-16929855</v>
      </c>
      <c r="H13" s="4" t="inlineStr">
        <is>
          <t xml:space="preserve"> </t>
        </is>
      </c>
      <c r="I13" s="6" t="n">
        <v>-234944000</v>
      </c>
    </row>
    <row r="14">
      <c r="A14" s="4" t="inlineStr">
        <is>
          <t>Balance at the beginning (in shares) at Dec. 31, 2021</t>
        </is>
      </c>
      <c r="B14" s="4" t="inlineStr">
        <is>
          <t xml:space="preserve"> </t>
        </is>
      </c>
      <c r="C14" s="4" t="inlineStr">
        <is>
          <t xml:space="preserve"> </t>
        </is>
      </c>
      <c r="D14" s="6" t="n">
        <v>6900000</v>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DENSED STATEMENTS OF CHANGES IN 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4640497</v>
      </c>
      <c r="H16" s="4" t="inlineStr">
        <is>
          <t xml:space="preserve"> </t>
        </is>
      </c>
      <c r="I16" s="6" t="n">
        <v>-7553000</v>
      </c>
    </row>
    <row r="17">
      <c r="A17" s="4" t="inlineStr">
        <is>
          <t>Balance at the ending at Jun. 30, 2022</t>
        </is>
      </c>
      <c r="B17" s="4" t="inlineStr">
        <is>
          <t xml:space="preserve"> </t>
        </is>
      </c>
      <c r="C17" s="4" t="inlineStr">
        <is>
          <t xml:space="preserve"> </t>
        </is>
      </c>
      <c r="D17" s="5" t="n">
        <v>690</v>
      </c>
      <c r="E17" s="6" t="n">
        <v>32000</v>
      </c>
      <c r="F17" s="6" t="n">
        <v>-12401735</v>
      </c>
      <c r="G17" s="6" t="n">
        <v>-12369045</v>
      </c>
      <c r="H17" s="4" t="inlineStr">
        <is>
          <t xml:space="preserve"> </t>
        </is>
      </c>
      <c r="I17" s="4" t="inlineStr">
        <is>
          <t xml:space="preserve"> </t>
        </is>
      </c>
    </row>
    <row r="18">
      <c r="A18" s="4" t="inlineStr">
        <is>
          <t>Balance at the end (in shares) at Jun. 30, 2022</t>
        </is>
      </c>
      <c r="B18" s="4" t="inlineStr">
        <is>
          <t xml:space="preserve"> </t>
        </is>
      </c>
      <c r="C18" s="4" t="inlineStr">
        <is>
          <t xml:space="preserve"> </t>
        </is>
      </c>
      <c r="D18" s="6" t="n">
        <v>69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the beginning at Dec. 31, 2021</t>
        </is>
      </c>
      <c r="B19" s="4" t="inlineStr">
        <is>
          <t xml:space="preserve"> </t>
        </is>
      </c>
      <c r="C19" s="4" t="inlineStr">
        <is>
          <t xml:space="preserve"> </t>
        </is>
      </c>
      <c r="D19" s="5" t="n">
        <v>690</v>
      </c>
      <c r="E19" s="6" t="n">
        <v>32000</v>
      </c>
      <c r="F19" s="6" t="n">
        <v>-16962545</v>
      </c>
      <c r="G19" s="6" t="n">
        <v>-16929855</v>
      </c>
      <c r="H19" s="4" t="inlineStr">
        <is>
          <t xml:space="preserve"> </t>
        </is>
      </c>
      <c r="I19" s="6" t="n">
        <v>-234944000</v>
      </c>
    </row>
    <row r="20">
      <c r="A20" s="4" t="inlineStr">
        <is>
          <t>Balance at the beginning (in shares) at Dec. 31, 2021</t>
        </is>
      </c>
      <c r="B20" s="4" t="inlineStr">
        <is>
          <t xml:space="preserve"> </t>
        </is>
      </c>
      <c r="C20" s="4" t="inlineStr">
        <is>
          <t xml:space="preserve"> </t>
        </is>
      </c>
      <c r="D20" s="6" t="n">
        <v>6900000</v>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DENSED STATEMENTS OF CHANGES IN 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etion of Class A common stock to redemption value</t>
        </is>
      </c>
      <c r="B22" s="4" t="inlineStr">
        <is>
          <t xml:space="preserve"> </t>
        </is>
      </c>
      <c r="C22" s="4" t="inlineStr">
        <is>
          <t xml:space="preserve"> </t>
        </is>
      </c>
      <c r="D22" s="4" t="inlineStr">
        <is>
          <t xml:space="preserve"> </t>
        </is>
      </c>
      <c r="E22" s="6" t="n">
        <v>0</v>
      </c>
      <c r="F22" s="6" t="n">
        <v>1117557</v>
      </c>
      <c r="G22" s="6" t="n">
        <v>1117557</v>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6" t="n">
        <v>0</v>
      </c>
      <c r="F23" s="6" t="n">
        <v>6375345</v>
      </c>
      <c r="G23" s="6" t="n">
        <v>6375345</v>
      </c>
      <c r="H23" s="6" t="n">
        <v>-52556000</v>
      </c>
      <c r="I23" s="6" t="n">
        <v>-52556000</v>
      </c>
    </row>
    <row r="24">
      <c r="A24" s="4" t="inlineStr">
        <is>
          <t>Balance at the ending at Dec. 31, 2022</t>
        </is>
      </c>
      <c r="B24" s="4" t="inlineStr">
        <is>
          <t xml:space="preserve"> </t>
        </is>
      </c>
      <c r="C24" s="4" t="inlineStr">
        <is>
          <t xml:space="preserve"> </t>
        </is>
      </c>
      <c r="D24" s="5" t="n">
        <v>690</v>
      </c>
      <c r="E24" s="6" t="n">
        <v>32000</v>
      </c>
      <c r="F24" s="6" t="n">
        <v>-9469643</v>
      </c>
      <c r="G24" s="6" t="n">
        <v>-9436953</v>
      </c>
      <c r="H24" s="4" t="inlineStr">
        <is>
          <t xml:space="preserve"> </t>
        </is>
      </c>
      <c r="I24" s="6" t="n">
        <v>-287500000</v>
      </c>
    </row>
    <row r="25">
      <c r="A25" s="4" t="inlineStr">
        <is>
          <t>Balance at the end (in shares) at Dec. 31, 2022</t>
        </is>
      </c>
      <c r="B25" s="4" t="inlineStr">
        <is>
          <t xml:space="preserve"> </t>
        </is>
      </c>
      <c r="C25" s="4" t="inlineStr">
        <is>
          <t xml:space="preserve"> </t>
        </is>
      </c>
      <c r="D25" s="6" t="n">
        <v>69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the beginning at Mar. 31, 2022</t>
        </is>
      </c>
      <c r="B26" s="4" t="inlineStr">
        <is>
          <t xml:space="preserve"> </t>
        </is>
      </c>
      <c r="C26" s="4" t="inlineStr">
        <is>
          <t xml:space="preserve"> </t>
        </is>
      </c>
      <c r="D26" s="5" t="n">
        <v>690</v>
      </c>
      <c r="E26" s="6" t="n">
        <v>32000</v>
      </c>
      <c r="F26" s="6" t="n">
        <v>-14189152</v>
      </c>
      <c r="G26" s="6" t="n">
        <v>-14156462</v>
      </c>
      <c r="H26" s="4" t="inlineStr">
        <is>
          <t xml:space="preserve"> </t>
        </is>
      </c>
      <c r="I26" s="4" t="inlineStr">
        <is>
          <t xml:space="preserve"> </t>
        </is>
      </c>
    </row>
    <row r="27">
      <c r="A27" s="4" t="inlineStr">
        <is>
          <t>Balance at the beginning (in shares) at Mar. 31, 2022</t>
        </is>
      </c>
      <c r="B27" s="4" t="inlineStr">
        <is>
          <t xml:space="preserve"> </t>
        </is>
      </c>
      <c r="C27" s="4" t="inlineStr">
        <is>
          <t xml:space="preserve"> </t>
        </is>
      </c>
      <c r="D27" s="6" t="n">
        <v>6900000</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DENSED STATEMENTS OF CHANGES IN 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etion of Class A common stock to redemption value</t>
        </is>
      </c>
      <c r="B29" s="4" t="inlineStr">
        <is>
          <t xml:space="preserve"> </t>
        </is>
      </c>
      <c r="C29" s="4" t="inlineStr">
        <is>
          <t xml:space="preserve"> </t>
        </is>
      </c>
      <c r="D29" s="4" t="inlineStr">
        <is>
          <t xml:space="preserve"> </t>
        </is>
      </c>
      <c r="E29" s="4" t="inlineStr">
        <is>
          <t xml:space="preserve"> </t>
        </is>
      </c>
      <c r="F29" s="6" t="n">
        <v>-79687</v>
      </c>
      <c r="G29" s="6" t="n">
        <v>-79687</v>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6" t="n">
        <v>1867104</v>
      </c>
      <c r="G30" s="6" t="n">
        <v>1867104</v>
      </c>
      <c r="H30" s="6" t="n">
        <v>-2497000</v>
      </c>
      <c r="I30" s="6" t="n">
        <v>-2497000</v>
      </c>
    </row>
    <row r="31">
      <c r="A31" s="4" t="inlineStr">
        <is>
          <t>Balance at the ending at Jun. 30, 2022</t>
        </is>
      </c>
      <c r="B31" s="4" t="inlineStr">
        <is>
          <t xml:space="preserve"> </t>
        </is>
      </c>
      <c r="C31" s="4" t="inlineStr">
        <is>
          <t xml:space="preserve"> </t>
        </is>
      </c>
      <c r="D31" s="5" t="n">
        <v>690</v>
      </c>
      <c r="E31" s="6" t="n">
        <v>32000</v>
      </c>
      <c r="F31" s="6" t="n">
        <v>-12401735</v>
      </c>
      <c r="G31" s="6" t="n">
        <v>-12369045</v>
      </c>
      <c r="H31" s="4" t="inlineStr">
        <is>
          <t xml:space="preserve"> </t>
        </is>
      </c>
      <c r="I31" s="4" t="inlineStr">
        <is>
          <t xml:space="preserve"> </t>
        </is>
      </c>
    </row>
    <row r="32">
      <c r="A32" s="4" t="inlineStr">
        <is>
          <t>Balance at the end (in shares) at Jun. 30, 2022</t>
        </is>
      </c>
      <c r="B32" s="4" t="inlineStr">
        <is>
          <t xml:space="preserve"> </t>
        </is>
      </c>
      <c r="C32" s="4" t="inlineStr">
        <is>
          <t xml:space="preserve"> </t>
        </is>
      </c>
      <c r="D32" s="6" t="n">
        <v>69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the beginning at Dec. 31, 2022</t>
        </is>
      </c>
      <c r="B33" s="4" t="inlineStr">
        <is>
          <t xml:space="preserve"> </t>
        </is>
      </c>
      <c r="C33" s="4" t="inlineStr">
        <is>
          <t xml:space="preserve"> </t>
        </is>
      </c>
      <c r="D33" s="5" t="n">
        <v>690</v>
      </c>
      <c r="E33" s="6" t="n">
        <v>32000</v>
      </c>
      <c r="F33" s="6" t="n">
        <v>-9469643</v>
      </c>
      <c r="G33" s="6" t="n">
        <v>-9436953</v>
      </c>
      <c r="H33" s="4" t="inlineStr">
        <is>
          <t xml:space="preserve"> </t>
        </is>
      </c>
      <c r="I33" s="6" t="n">
        <v>-287500000</v>
      </c>
    </row>
    <row r="34">
      <c r="A34" s="4" t="inlineStr">
        <is>
          <t>Balance at the beginning (in shares) at Dec. 31, 2022</t>
        </is>
      </c>
      <c r="B34" s="4" t="inlineStr">
        <is>
          <t xml:space="preserve"> </t>
        </is>
      </c>
      <c r="C34" s="4" t="inlineStr">
        <is>
          <t xml:space="preserve"> </t>
        </is>
      </c>
      <c r="D34" s="6" t="n">
        <v>6900000</v>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DENSED STATEMENTS OF CHANGES IN 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retion of Class A common stock to redemption value</t>
        </is>
      </c>
      <c r="B36" s="4" t="inlineStr">
        <is>
          <t xml:space="preserve"> </t>
        </is>
      </c>
      <c r="C36" s="4" t="inlineStr">
        <is>
          <t xml:space="preserve"> </t>
        </is>
      </c>
      <c r="D36" s="4" t="inlineStr">
        <is>
          <t xml:space="preserve"> </t>
        </is>
      </c>
      <c r="E36" s="4" t="inlineStr">
        <is>
          <t xml:space="preserve"> </t>
        </is>
      </c>
      <c r="F36" s="6" t="n">
        <v>2931576</v>
      </c>
      <c r="G36" s="6" t="n">
        <v>2931576</v>
      </c>
      <c r="H36" s="4" t="inlineStr">
        <is>
          <t xml:space="preserve"> </t>
        </is>
      </c>
      <c r="I36" s="4" t="inlineStr">
        <is>
          <t xml:space="preserve"> </t>
        </is>
      </c>
    </row>
    <row r="37">
      <c r="A37" s="4" t="inlineStr">
        <is>
          <t>Excise tax imposed on common stock redemptions</t>
        </is>
      </c>
      <c r="B37" s="4" t="inlineStr">
        <is>
          <t xml:space="preserve"> </t>
        </is>
      </c>
      <c r="C37" s="4" t="inlineStr">
        <is>
          <t xml:space="preserve"> </t>
        </is>
      </c>
      <c r="D37" s="4" t="inlineStr">
        <is>
          <t xml:space="preserve"> </t>
        </is>
      </c>
      <c r="E37" s="4" t="inlineStr">
        <is>
          <t xml:space="preserve"> </t>
        </is>
      </c>
      <c r="F37" s="6" t="n">
        <v>-424059</v>
      </c>
      <c r="G37" s="6" t="n">
        <v>-424059</v>
      </c>
      <c r="H37" s="4" t="inlineStr">
        <is>
          <t xml:space="preserve"> </t>
        </is>
      </c>
      <c r="I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6" t="n">
        <v>-388515</v>
      </c>
      <c r="G38" s="6" t="n">
        <v>-388515</v>
      </c>
      <c r="H38" s="6" t="n">
        <v>-17639000</v>
      </c>
      <c r="I38" s="6" t="n">
        <v>-17639000</v>
      </c>
    </row>
    <row r="39">
      <c r="A39" s="4" t="inlineStr">
        <is>
          <t>Balance at the ending at Mar. 31, 2023</t>
        </is>
      </c>
      <c r="B39" s="4" t="inlineStr">
        <is>
          <t xml:space="preserve"> </t>
        </is>
      </c>
      <c r="C39" s="4" t="inlineStr">
        <is>
          <t xml:space="preserve"> </t>
        </is>
      </c>
      <c r="D39" s="5" t="n">
        <v>690</v>
      </c>
      <c r="E39" s="6" t="n">
        <v>32000</v>
      </c>
      <c r="F39" s="6" t="n">
        <v>-7350641</v>
      </c>
      <c r="G39" s="6" t="n">
        <v>-7317951</v>
      </c>
      <c r="H39" s="4" t="inlineStr">
        <is>
          <t xml:space="preserve"> </t>
        </is>
      </c>
      <c r="I39" s="4" t="inlineStr">
        <is>
          <t xml:space="preserve"> </t>
        </is>
      </c>
    </row>
    <row r="40">
      <c r="A40" s="4" t="inlineStr">
        <is>
          <t>Balance at the end (in shares) at Mar. 31, 2023</t>
        </is>
      </c>
      <c r="B40" s="4" t="inlineStr">
        <is>
          <t xml:space="preserve"> </t>
        </is>
      </c>
      <c r="C40" s="4" t="inlineStr">
        <is>
          <t xml:space="preserve"> </t>
        </is>
      </c>
      <c r="D40" s="6" t="n">
        <v>69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the beginning at Dec. 31, 2022</t>
        </is>
      </c>
      <c r="B41" s="4" t="inlineStr">
        <is>
          <t xml:space="preserve"> </t>
        </is>
      </c>
      <c r="C41" s="4" t="inlineStr">
        <is>
          <t xml:space="preserve"> </t>
        </is>
      </c>
      <c r="D41" s="5" t="n">
        <v>690</v>
      </c>
      <c r="E41" s="6" t="n">
        <v>32000</v>
      </c>
      <c r="F41" s="6" t="n">
        <v>-9469643</v>
      </c>
      <c r="G41" s="6" t="n">
        <v>-9436953</v>
      </c>
      <c r="H41" s="4" t="inlineStr">
        <is>
          <t xml:space="preserve"> </t>
        </is>
      </c>
      <c r="I41" s="6" t="n">
        <v>-287500000</v>
      </c>
    </row>
    <row r="42">
      <c r="A42" s="4" t="inlineStr">
        <is>
          <t>Balance at the beginning (in shares) at Dec. 31, 2022</t>
        </is>
      </c>
      <c r="B42" s="4" t="inlineStr">
        <is>
          <t xml:space="preserve"> </t>
        </is>
      </c>
      <c r="C42" s="4" t="inlineStr">
        <is>
          <t xml:space="preserve"> </t>
        </is>
      </c>
      <c r="D42" s="6" t="n">
        <v>6900000</v>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DENSED STATEMENTS OF CHANGES IN STOCKHOLDER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cise tax imposed on common stock redemptions</t>
        </is>
      </c>
      <c r="B44" s="4" t="inlineStr">
        <is>
          <t xml:space="preserve"> </t>
        </is>
      </c>
      <c r="C44" s="5" t="n">
        <v>2589999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6" t="n">
        <v>-4330852</v>
      </c>
      <c r="H45" s="4" t="inlineStr">
        <is>
          <t xml:space="preserve"> </t>
        </is>
      </c>
      <c r="I45" s="6" t="n">
        <v>-33018000</v>
      </c>
    </row>
    <row r="46">
      <c r="A46" s="4" t="inlineStr">
        <is>
          <t>Balance at the ending at Jun. 30, 2023</t>
        </is>
      </c>
      <c r="B46" s="4" t="inlineStr">
        <is>
          <t xml:space="preserve"> </t>
        </is>
      </c>
      <c r="C46" s="4" t="inlineStr">
        <is>
          <t xml:space="preserve"> </t>
        </is>
      </c>
      <c r="D46" s="5" t="n">
        <v>690</v>
      </c>
      <c r="E46" s="6" t="n">
        <v>32000</v>
      </c>
      <c r="F46" s="6" t="n">
        <v>-11493874</v>
      </c>
      <c r="G46" s="6" t="n">
        <v>-11461184</v>
      </c>
      <c r="H46" s="4" t="inlineStr">
        <is>
          <t xml:space="preserve"> </t>
        </is>
      </c>
      <c r="I46" s="6" t="n">
        <v>-303482000</v>
      </c>
    </row>
    <row r="47">
      <c r="A47" s="4" t="inlineStr">
        <is>
          <t>Balance at the end (in shares) at Jun. 30, 2023</t>
        </is>
      </c>
      <c r="B47" s="4" t="inlineStr">
        <is>
          <t xml:space="preserve"> </t>
        </is>
      </c>
      <c r="C47" s="4" t="inlineStr">
        <is>
          <t xml:space="preserve"> </t>
        </is>
      </c>
      <c r="D47" s="6" t="n">
        <v>69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the beginning at Mar. 31, 2023</t>
        </is>
      </c>
      <c r="B48" s="4" t="inlineStr">
        <is>
          <t xml:space="preserve"> </t>
        </is>
      </c>
      <c r="C48" s="4" t="inlineStr">
        <is>
          <t xml:space="preserve"> </t>
        </is>
      </c>
      <c r="D48" s="5" t="n">
        <v>690</v>
      </c>
      <c r="E48" s="6" t="n">
        <v>32000</v>
      </c>
      <c r="F48" s="6" t="n">
        <v>-7350641</v>
      </c>
      <c r="G48" s="6" t="n">
        <v>-7317951</v>
      </c>
      <c r="H48" s="4" t="inlineStr">
        <is>
          <t xml:space="preserve"> </t>
        </is>
      </c>
      <c r="I48" s="4" t="inlineStr">
        <is>
          <t xml:space="preserve"> </t>
        </is>
      </c>
    </row>
    <row r="49">
      <c r="A49" s="4" t="inlineStr">
        <is>
          <t>Balance at the beginning (in shares) at Mar. 31, 2023</t>
        </is>
      </c>
      <c r="B49" s="4" t="inlineStr">
        <is>
          <t xml:space="preserve"> </t>
        </is>
      </c>
      <c r="C49" s="4" t="inlineStr">
        <is>
          <t xml:space="preserve"> </t>
        </is>
      </c>
      <c r="D49" s="6" t="n">
        <v>6900000</v>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NDENSED STATEMENTS OF CHANGES IN STOCK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retion of Class A common stock to redemption value</t>
        </is>
      </c>
      <c r="B51" s="4" t="inlineStr">
        <is>
          <t xml:space="preserve"> </t>
        </is>
      </c>
      <c r="C51" s="4" t="inlineStr">
        <is>
          <t xml:space="preserve"> </t>
        </is>
      </c>
      <c r="D51" s="4" t="inlineStr">
        <is>
          <t xml:space="preserve"> </t>
        </is>
      </c>
      <c r="E51" s="4" t="inlineStr">
        <is>
          <t xml:space="preserve"> </t>
        </is>
      </c>
      <c r="F51" s="6" t="n">
        <v>-200896</v>
      </c>
      <c r="G51" s="6" t="n">
        <v>-200896</v>
      </c>
      <c r="H51" s="4" t="inlineStr">
        <is>
          <t xml:space="preserve"> </t>
        </is>
      </c>
      <c r="I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6" t="n">
        <v>-3942337</v>
      </c>
      <c r="G52" s="6" t="n">
        <v>-3942337</v>
      </c>
      <c r="H52" s="5" t="n">
        <v>-15379000</v>
      </c>
      <c r="I52" s="6" t="n">
        <v>-15379000</v>
      </c>
    </row>
    <row r="53">
      <c r="A53" s="4" t="inlineStr">
        <is>
          <t>Balance at the ending at Jun. 30, 2023</t>
        </is>
      </c>
      <c r="B53" s="4" t="inlineStr">
        <is>
          <t xml:space="preserve"> </t>
        </is>
      </c>
      <c r="C53" s="4" t="inlineStr">
        <is>
          <t xml:space="preserve"> </t>
        </is>
      </c>
      <c r="D53" s="5" t="n">
        <v>690</v>
      </c>
      <c r="E53" s="5" t="n">
        <v>32000</v>
      </c>
      <c r="F53" s="5" t="n">
        <v>-11493874</v>
      </c>
      <c r="G53" s="5" t="n">
        <v>-11461184</v>
      </c>
      <c r="H53" s="4" t="inlineStr">
        <is>
          <t xml:space="preserve"> </t>
        </is>
      </c>
      <c r="I53" s="5" t="n">
        <v>-303482000</v>
      </c>
    </row>
    <row r="54">
      <c r="A54" s="4" t="inlineStr">
        <is>
          <t>Balance at the end (in shares) at Jun. 30, 2023</t>
        </is>
      </c>
      <c r="B54" s="4" t="inlineStr">
        <is>
          <t xml:space="preserve"> </t>
        </is>
      </c>
      <c r="C54" s="4" t="inlineStr">
        <is>
          <t xml:space="preserve"> </t>
        </is>
      </c>
      <c r="D54" s="6" t="n">
        <v>6900000</v>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33018000</v>
      </c>
      <c r="C4" s="5" t="n">
        <v>-7553000</v>
      </c>
      <c r="D4" s="5" t="n">
        <v>-52556000</v>
      </c>
      <c r="E4" s="5" t="n">
        <v>-55637000</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row>
    <row r="6">
      <c r="A6" s="4" t="inlineStr">
        <is>
          <t>Unrealized change in fair value of warrants</t>
        </is>
      </c>
      <c r="B6" s="6" t="n">
        <v>6110000</v>
      </c>
      <c r="C6" s="6" t="n">
        <v>-15928000</v>
      </c>
      <c r="D6" s="6" t="n">
        <v>4416000</v>
      </c>
      <c r="E6" s="6" t="n">
        <v>-795000</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Net cash used in operating activities</t>
        </is>
      </c>
      <c r="B8" s="6" t="n">
        <v>-21143000</v>
      </c>
      <c r="C8" s="6" t="n">
        <v>-15600000</v>
      </c>
      <c r="D8" s="6" t="n">
        <v>-35584000</v>
      </c>
      <c r="E8" s="6" t="n">
        <v>-28433000</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used in investing activities</t>
        </is>
      </c>
      <c r="B10" s="4" t="inlineStr">
        <is>
          <t xml:space="preserve"> </t>
        </is>
      </c>
      <c r="C10" s="6" t="n">
        <v>-69000</v>
      </c>
      <c r="D10" s="6" t="n">
        <v>-306000</v>
      </c>
      <c r="E10" s="6" t="n">
        <v>-170000</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Repayment of promissory note</t>
        </is>
      </c>
      <c r="B12" s="4" t="inlineStr">
        <is>
          <t xml:space="preserve"> </t>
        </is>
      </c>
      <c r="C12" s="4" t="inlineStr">
        <is>
          <t xml:space="preserve"> </t>
        </is>
      </c>
      <c r="D12" s="6" t="n">
        <v>-3992000</v>
      </c>
      <c r="E12" s="4" t="inlineStr">
        <is>
          <t xml:space="preserve"> </t>
        </is>
      </c>
    </row>
    <row r="13">
      <c r="A13" s="4" t="inlineStr">
        <is>
          <t>Net cash provided by financing activities</t>
        </is>
      </c>
      <c r="B13" s="6" t="n">
        <v>14000000</v>
      </c>
      <c r="C13" s="6" t="n">
        <v>12000000</v>
      </c>
      <c r="D13" s="6" t="n">
        <v>40508000</v>
      </c>
      <c r="E13" s="6" t="n">
        <v>13563000</v>
      </c>
    </row>
    <row r="14">
      <c r="A14" s="4" t="inlineStr">
        <is>
          <t>Net increase (decrease) in cash</t>
        </is>
      </c>
      <c r="B14" s="6" t="n">
        <v>-7143000</v>
      </c>
      <c r="C14" s="6" t="n">
        <v>-3669000</v>
      </c>
      <c r="D14" s="6" t="n">
        <v>4618000</v>
      </c>
      <c r="E14" s="6" t="n">
        <v>-15040000</v>
      </c>
    </row>
    <row r="15">
      <c r="A15" s="4" t="inlineStr">
        <is>
          <t>Cash at beginning of period</t>
        </is>
      </c>
      <c r="B15" s="6" t="n">
        <v>9746000</v>
      </c>
      <c r="C15" s="6" t="n">
        <v>5128000</v>
      </c>
      <c r="D15" s="6" t="n">
        <v>5128000</v>
      </c>
      <c r="E15" s="6" t="n">
        <v>20168000</v>
      </c>
    </row>
    <row r="16">
      <c r="A16" s="4" t="inlineStr">
        <is>
          <t>Cash at end of period</t>
        </is>
      </c>
      <c r="B16" s="6" t="n">
        <v>2603000</v>
      </c>
      <c r="C16" s="6" t="n">
        <v>1459000</v>
      </c>
      <c r="D16" s="6" t="n">
        <v>9746000</v>
      </c>
      <c r="E16" s="6" t="n">
        <v>5128000</v>
      </c>
    </row>
    <row r="17">
      <c r="A17" s="4" t="inlineStr">
        <is>
          <t>PRIVETERRA ACQUISITION CORP.</t>
        </is>
      </c>
      <c r="B17" s="4" t="inlineStr">
        <is>
          <t xml:space="preserve"> </t>
        </is>
      </c>
      <c r="C17" s="4" t="inlineStr">
        <is>
          <t xml:space="preserve"> </t>
        </is>
      </c>
      <c r="D17" s="4" t="inlineStr">
        <is>
          <t xml:space="preserve"> </t>
        </is>
      </c>
      <c r="E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row>
    <row r="19">
      <c r="A19" s="4" t="inlineStr">
        <is>
          <t>Net (loss) income</t>
        </is>
      </c>
      <c r="B19" s="6" t="n">
        <v>-4330852</v>
      </c>
      <c r="C19" s="6" t="n">
        <v>4640497</v>
      </c>
      <c r="D19" s="6" t="n">
        <v>6375345</v>
      </c>
      <c r="E19" s="6" t="n">
        <v>8200831</v>
      </c>
    </row>
    <row r="20">
      <c r="A20" s="3" t="inlineStr">
        <is>
          <t>Adjustments to Reconcile Net Income (Loss) to Cash Provided by (Used in) Operating Activities [Abstract]</t>
        </is>
      </c>
      <c r="B20" s="4" t="inlineStr">
        <is>
          <t xml:space="preserve"> </t>
        </is>
      </c>
      <c r="C20" s="4" t="inlineStr">
        <is>
          <t xml:space="preserve"> </t>
        </is>
      </c>
      <c r="D20" s="4" t="inlineStr">
        <is>
          <t xml:space="preserve"> </t>
        </is>
      </c>
      <c r="E20" s="4" t="inlineStr">
        <is>
          <t xml:space="preserve"> </t>
        </is>
      </c>
    </row>
    <row r="21">
      <c r="A21" s="4" t="inlineStr">
        <is>
          <t>Interest earned on investments held in Trust Account</t>
        </is>
      </c>
      <c r="B21" s="6" t="n">
        <v>-1902329</v>
      </c>
      <c r="C21" s="6" t="n">
        <v>-266966</v>
      </c>
      <c r="D21" s="6" t="n">
        <v>-3706667</v>
      </c>
      <c r="E21" s="6" t="n">
        <v>-79687</v>
      </c>
    </row>
    <row r="22">
      <c r="A22" s="4" t="inlineStr">
        <is>
          <t>Unrealized change in fair value of warrants</t>
        </is>
      </c>
      <c r="B22" s="6" t="n">
        <v>666966</v>
      </c>
      <c r="C22" s="6" t="n">
        <v>-5206773</v>
      </c>
      <c r="D22" s="6" t="n">
        <v>-6715041</v>
      </c>
      <c r="E22" s="6" t="n">
        <v>-10712133</v>
      </c>
    </row>
    <row r="23">
      <c r="A23" s="4" t="inlineStr">
        <is>
          <t>Gain on forgiveness of deferred underwriting fee payable</t>
        </is>
      </c>
      <c r="B23" s="6" t="n">
        <v>-200087</v>
      </c>
      <c r="C23" s="4" t="inlineStr">
        <is>
          <t xml:space="preserve"> </t>
        </is>
      </c>
      <c r="D23" s="6" t="n">
        <v>-162571</v>
      </c>
      <c r="E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Prepaid assets</t>
        </is>
      </c>
      <c r="B25" s="6" t="n">
        <v>-109434</v>
      </c>
      <c r="C25" s="6" t="n">
        <v>131895</v>
      </c>
      <c r="D25" s="6" t="n">
        <v>331144</v>
      </c>
      <c r="E25" s="6" t="n">
        <v>-372430</v>
      </c>
    </row>
    <row r="26">
      <c r="A26" s="4" t="inlineStr">
        <is>
          <t>Income and Franchise tax payable</t>
        </is>
      </c>
      <c r="B26" s="6" t="n">
        <v>554491</v>
      </c>
      <c r="C26" s="6" t="n">
        <v>-83035</v>
      </c>
      <c r="D26" s="4" t="inlineStr">
        <is>
          <t xml:space="preserve"> </t>
        </is>
      </c>
      <c r="E26" s="4" t="inlineStr">
        <is>
          <t xml:space="preserve"> </t>
        </is>
      </c>
    </row>
    <row r="27">
      <c r="A27" s="4" t="inlineStr">
        <is>
          <t>Deferred tax liability</t>
        </is>
      </c>
      <c r="B27" s="6" t="n">
        <v>-588899</v>
      </c>
      <c r="C27" s="4" t="inlineStr">
        <is>
          <t xml:space="preserve"> </t>
        </is>
      </c>
      <c r="D27" s="6" t="n">
        <v>588899</v>
      </c>
      <c r="E27" s="4" t="inlineStr">
        <is>
          <t xml:space="preserve"> </t>
        </is>
      </c>
    </row>
    <row r="28">
      <c r="A28" s="4" t="inlineStr">
        <is>
          <t>Accrued expenses</t>
        </is>
      </c>
      <c r="B28" s="6" t="n">
        <v>4340159</v>
      </c>
      <c r="C28" s="6" t="n">
        <v>214228</v>
      </c>
      <c r="D28" s="6" t="n">
        <v>1986097</v>
      </c>
      <c r="E28" s="6" t="n">
        <v>613585</v>
      </c>
    </row>
    <row r="29">
      <c r="A29" s="4" t="inlineStr">
        <is>
          <t>Net cash used in operating activities</t>
        </is>
      </c>
      <c r="B29" s="6" t="n">
        <v>-1569985</v>
      </c>
      <c r="C29" s="6" t="n">
        <v>-570154</v>
      </c>
      <c r="D29" s="6" t="n">
        <v>-981428</v>
      </c>
      <c r="E29" s="6" t="n">
        <v>-1494788</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rincipal invested into Trust account</t>
        </is>
      </c>
      <c r="B31" s="6" t="n">
        <v>-400000</v>
      </c>
      <c r="C31" s="4" t="inlineStr">
        <is>
          <t xml:space="preserve"> </t>
        </is>
      </c>
      <c r="D31" s="4" t="inlineStr">
        <is>
          <t xml:space="preserve"> </t>
        </is>
      </c>
      <c r="E31" s="6" t="n">
        <v>-276000000</v>
      </c>
    </row>
    <row r="32">
      <c r="A32" s="4" t="inlineStr">
        <is>
          <t>Withdrawal from Trust Account for tax obligations</t>
        </is>
      </c>
      <c r="B32" s="6" t="n">
        <v>1493453</v>
      </c>
      <c r="C32" s="6" t="n">
        <v>80500</v>
      </c>
      <c r="D32" s="6" t="n">
        <v>401925</v>
      </c>
      <c r="E32" s="4" t="inlineStr">
        <is>
          <t xml:space="preserve"> </t>
        </is>
      </c>
    </row>
    <row r="33">
      <c r="A33" s="4" t="inlineStr">
        <is>
          <t>Cash withdrawn for redemptions</t>
        </is>
      </c>
      <c r="B33" s="6" t="n">
        <v>258999909</v>
      </c>
      <c r="C33" s="4" t="inlineStr">
        <is>
          <t xml:space="preserve"> </t>
        </is>
      </c>
      <c r="D33" s="4" t="inlineStr">
        <is>
          <t xml:space="preserve"> </t>
        </is>
      </c>
      <c r="E33" s="4" t="inlineStr">
        <is>
          <t xml:space="preserve"> </t>
        </is>
      </c>
    </row>
    <row r="34">
      <c r="A34" s="4" t="inlineStr">
        <is>
          <t>Net cash used in investing activities</t>
        </is>
      </c>
      <c r="B34" s="6" t="n">
        <v>260093362</v>
      </c>
      <c r="C34" s="6" t="n">
        <v>80500</v>
      </c>
      <c r="D34" s="6" t="n">
        <v>401925</v>
      </c>
      <c r="E34" s="6" t="n">
        <v>-276000000</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Borrowings under promissory note</t>
        </is>
      </c>
      <c r="B36" s="6" t="n">
        <v>1000000</v>
      </c>
      <c r="C36" s="4" t="inlineStr">
        <is>
          <t xml:space="preserve"> </t>
        </is>
      </c>
      <c r="D36" s="6" t="n">
        <v>150000</v>
      </c>
      <c r="E36" s="6" t="n">
        <v>35192</v>
      </c>
    </row>
    <row r="37">
      <c r="A37" s="4" t="inlineStr">
        <is>
          <t>Repayment of promissory note</t>
        </is>
      </c>
      <c r="B37" s="6" t="n">
        <v>-150000</v>
      </c>
      <c r="C37" s="4" t="inlineStr">
        <is>
          <t xml:space="preserve"> </t>
        </is>
      </c>
      <c r="D37" s="4" t="inlineStr">
        <is>
          <t xml:space="preserve"> </t>
        </is>
      </c>
      <c r="E37" s="6" t="n">
        <v>-73780</v>
      </c>
    </row>
    <row r="38">
      <c r="A38" s="4" t="inlineStr">
        <is>
          <t>Redemption of Class A common stock</t>
        </is>
      </c>
      <c r="B38" s="6" t="n">
        <v>-258999909</v>
      </c>
      <c r="C38" s="4" t="inlineStr">
        <is>
          <t xml:space="preserve"> </t>
        </is>
      </c>
      <c r="D38" s="4" t="inlineStr">
        <is>
          <t xml:space="preserve"> </t>
        </is>
      </c>
      <c r="E38" s="4" t="inlineStr">
        <is>
          <t xml:space="preserve"> </t>
        </is>
      </c>
    </row>
    <row r="39">
      <c r="A39" s="4" t="inlineStr">
        <is>
          <t>Net cash provided by financing activities</t>
        </is>
      </c>
      <c r="B39" s="6" t="n">
        <v>-258149909</v>
      </c>
      <c r="C39" s="4" t="inlineStr">
        <is>
          <t xml:space="preserve"> </t>
        </is>
      </c>
      <c r="D39" s="6" t="n">
        <v>150000</v>
      </c>
      <c r="E39" s="6" t="n">
        <v>277992200</v>
      </c>
    </row>
    <row r="40">
      <c r="A40" s="4" t="inlineStr">
        <is>
          <t>Net increase (decrease) in cash</t>
        </is>
      </c>
      <c r="B40" s="6" t="n">
        <v>373468</v>
      </c>
      <c r="C40" s="6" t="n">
        <v>-489654</v>
      </c>
      <c r="D40" s="6" t="n">
        <v>-429503</v>
      </c>
      <c r="E40" s="6" t="n">
        <v>497412</v>
      </c>
    </row>
    <row r="41">
      <c r="A41" s="4" t="inlineStr">
        <is>
          <t>Cash at beginning of period</t>
        </is>
      </c>
      <c r="B41" s="6" t="n">
        <v>67909</v>
      </c>
      <c r="C41" s="6" t="n">
        <v>497412</v>
      </c>
      <c r="D41" s="6" t="n">
        <v>497412</v>
      </c>
      <c r="E41" s="4" t="inlineStr">
        <is>
          <t xml:space="preserve"> </t>
        </is>
      </c>
    </row>
    <row r="42">
      <c r="A42" s="4" t="inlineStr">
        <is>
          <t>Cash at end of period</t>
        </is>
      </c>
      <c r="B42" s="6" t="n">
        <v>441377</v>
      </c>
      <c r="C42" s="5" t="n">
        <v>7758</v>
      </c>
      <c r="D42" s="6" t="n">
        <v>67909</v>
      </c>
      <c r="E42" s="6" t="n">
        <v>497412</v>
      </c>
    </row>
    <row r="43">
      <c r="A43" s="3" t="inlineStr">
        <is>
          <t>Supplemental Disclosure of Non-cash Financing Activities:</t>
        </is>
      </c>
      <c r="B43" s="4" t="inlineStr">
        <is>
          <t xml:space="preserve"> </t>
        </is>
      </c>
      <c r="C43" s="4" t="inlineStr">
        <is>
          <t xml:space="preserve"> </t>
        </is>
      </c>
      <c r="D43" s="4" t="inlineStr">
        <is>
          <t xml:space="preserve"> </t>
        </is>
      </c>
      <c r="E43" s="4" t="inlineStr">
        <is>
          <t xml:space="preserve"> </t>
        </is>
      </c>
    </row>
    <row r="44">
      <c r="A44" s="4" t="inlineStr">
        <is>
          <t>Deferred underwriting commissions payable charged to additional paid in capital</t>
        </is>
      </c>
      <c r="B44" s="6" t="n">
        <v>4436713</v>
      </c>
      <c r="C44" s="4" t="inlineStr">
        <is>
          <t xml:space="preserve"> </t>
        </is>
      </c>
      <c r="D44" s="4" t="inlineStr">
        <is>
          <t xml:space="preserve"> </t>
        </is>
      </c>
      <c r="E44" s="4" t="inlineStr">
        <is>
          <t xml:space="preserve"> </t>
        </is>
      </c>
    </row>
    <row r="45">
      <c r="A45" s="4" t="inlineStr">
        <is>
          <t>Excise tax liability accrued for common stock redemptions</t>
        </is>
      </c>
      <c r="B45" s="5" t="n">
        <v>424059</v>
      </c>
      <c r="C45" s="4" t="inlineStr">
        <is>
          <t xml:space="preserve"> </t>
        </is>
      </c>
      <c r="D45" s="4" t="inlineStr">
        <is>
          <t xml:space="preserve"> </t>
        </is>
      </c>
      <c r="E45" s="4" t="inlineStr">
        <is>
          <t xml:space="preserve"> </t>
        </is>
      </c>
    </row>
    <row r="46">
      <c r="A46" s="4" t="inlineStr">
        <is>
          <t>Deferred underwriters' discount payable</t>
        </is>
      </c>
      <c r="B46" s="4" t="inlineStr">
        <is>
          <t xml:space="preserve"> </t>
        </is>
      </c>
      <c r="C46" s="4" t="inlineStr">
        <is>
          <t xml:space="preserve"> </t>
        </is>
      </c>
      <c r="D46" s="4" t="inlineStr">
        <is>
          <t xml:space="preserve"> </t>
        </is>
      </c>
      <c r="E46" s="6" t="n">
        <v>9660000</v>
      </c>
    </row>
    <row r="47">
      <c r="A47" s="4" t="inlineStr">
        <is>
          <t>Forgiveness of deferred underwriting fee payable allocated to Class A common stock</t>
        </is>
      </c>
      <c r="B47" s="4" t="inlineStr">
        <is>
          <t xml:space="preserve"> </t>
        </is>
      </c>
      <c r="C47" s="4" t="inlineStr">
        <is>
          <t xml:space="preserve"> </t>
        </is>
      </c>
      <c r="D47" s="5" t="n">
        <v>3604829</v>
      </c>
      <c r="E47" s="4" t="inlineStr">
        <is>
          <t xml:space="preserve"> </t>
        </is>
      </c>
    </row>
    <row r="48">
      <c r="A48" s="4" t="inlineStr">
        <is>
          <t>Conversion of Working Capital Loans to Private Placement Warrants</t>
        </is>
      </c>
      <c r="B48" s="4" t="inlineStr">
        <is>
          <t xml:space="preserve"> </t>
        </is>
      </c>
      <c r="C48" s="4" t="inlineStr">
        <is>
          <t xml:space="preserve"> </t>
        </is>
      </c>
      <c r="D48" s="4" t="inlineStr">
        <is>
          <t xml:space="preserve"> </t>
        </is>
      </c>
      <c r="E48" s="5" t="n">
        <v>10000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rganization and Business Operation</t>
        </is>
      </c>
      <c r="B1" s="2" t="inlineStr">
        <is>
          <t>6 Months Ended</t>
        </is>
      </c>
      <c r="C1" s="2" t="inlineStr">
        <is>
          <t>12 Months Ended</t>
        </is>
      </c>
    </row>
    <row r="2">
      <c r="B2" s="2" t="inlineStr">
        <is>
          <t>Jun. 30, 2023</t>
        </is>
      </c>
      <c r="C2" s="2" t="inlineStr">
        <is>
          <t>Dec. 31, 2022</t>
        </is>
      </c>
    </row>
    <row r="3">
      <c r="A3" s="4" t="inlineStr">
        <is>
          <t>PRIVETERRA ACQUISITION CORP.</t>
        </is>
      </c>
      <c r="B3" s="4" t="inlineStr">
        <is>
          <t xml:space="preserve"> </t>
        </is>
      </c>
      <c r="C3" s="4" t="inlineStr">
        <is>
          <t xml:space="preserve"> </t>
        </is>
      </c>
    </row>
    <row r="4">
      <c r="A4" s="4" t="inlineStr">
        <is>
          <t>Organization and Business Operation</t>
        </is>
      </c>
      <c r="B4" s="4" t="inlineStr">
        <is>
          <t>Note 1 — Organization and Business Operation Organization and General Priveterra Acquisition Corp. (the “Company”) is a blank check company incorporated in Delaware on November 17, 2020. The Company was formed for the purpose of effecting a merger, capital stock exchange, asset acquisition, stock purchase, reorganization or similar business combination with one or more businesses (“Business Combination”). On November 15, 2022, the Company entered into an Agreement and Plan of Merger (the “Merger Agreement”) with Priveterra Merger Sub Inc., a Delaware corporation and wholly-owned subsidiary of Priveterra Acquisition Corp. The transactions contemplated by the Merger Agreement are intended to serve as the Company’s initial Business Combination. See Note 6 for further information. On January 5, 2023, in connection with the Business Combination proposal, a purported stockholder of the Company filed a complaint in the United States District Court for the Southern District of New York against the Company and its board of directors, alleging that the registration statement on Form S-4 filed on December 27, 2022 with the U.S. Securities and Exchange Commission (“SEC”) omitted material information related to the Business Combination. Since the filing of the complaint, several purported stockholders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Biopharma, Inc., a Delaware corporation (“AEON”), make supplemental corrective disclosures addressing the alleged deficiencies. The Company is an early stage and emerging growth company and, as such, the Company is subject to all of the risks associated with early stage and emerging growth companies. As of June 30, 2023, the Company had not commenced any operations. All activity for the period from November 17, 2020, the Company’s inception, through June 30, 2023, relates to the Company’s formation and the initial public offering (“IPO”),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PO and unrealized gains and losses on the change in fair value of it warrants. The Company has selected December 31 as its fiscal year end. The Company’s sponsor is Priveterra Sponsor, LLC, a Delaware limited liability company (the “Sponsor”). On November 16, 2022, Guggenheim agreed to waive its entitlement to the deferred underwriting commission of $3,767,400 to which it became entitled upon completion of the Company’s IPO, subject to the consummation of the transaction. As a result, the Company derecognized the deferred underwriting fee payable of $3,767,400 and recorded $3,604,829 of the forgiveness of the deferred underwriting fee allocated to public shares to the carrying value of the shares of Class A common stock and the remaining balance of $162,571 was as a gain from extinguishment of liability allocated to warrant liabilities. On January 23, 2023, Wells Fargo agreed to waive its entitlement to the deferred underwriting commission of $4,636,800 to which it became entitled to upon completion of the Company’s IPO. As a result, the Company the six months ended June 30, 2023 derecognized the deferred underwriting fee payable of $4,636,800 and recorde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of June 30, 2023, the balance of the deferred underwriting fee payable was $1,255,800. Financing The registration statement for the Company’s IPO was declared effective on February 8, 2021 (the “Effective Date”). On February 11, 2021, the Company consummated an IPO of 27,600,000 units at $10.00 per unit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213,333 warrants (the “Private Placement Warrants”), at a price of $1.50 per warrant, which is discussed in Note 4. Each warrant entitles the holder to purchase one share of common stock at a price of $11.50 per share, generating gross proceeds of $7,820,000. Transaction costs of the IPO amounted to $15,630,212 consisting of $5,520,000 of underwriting fees, $9,660,000 of deferred underwriting fees, and $450,212 of other offering costs. Of the transaction costs, $655,046 is included in offering costs on the statements of operations and $14,975,166 is included in equity. Trust Account Following the closing of the IPO on February 11, 2021, $276,000,000 ($10.00 per Unit) from the net offering proceeds of the sale of the Units in the IPO and the sale of the Private Placement Warrants was placed in a trust account (the “Trust Account”), located in the United States with Continental Stock Transfer &amp; Trust Company acting as trustee and will be invested in U.S. government securities, within the meaning set forth in Section 2(a)(16) of the Investment Company Act of 1940, as amended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if any, the proceeds from the Company’s IPO and the sale of the Private Placement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In connection with the vote at the special meeting of stockholders held on February 10, 2023 (the “Special Meeting”) the holders of 25,597,728 shares of Class A common stock properly exercised their right to redeem their shares for cash at a redemption price of approximately $10.11 per share, for an aggregate redemption amount of $258,999,909, resulting in 2,002,272 shares of Class A common stock after redemptions. The trust account balance after the redemption payments was $20,259,152. As of June 30, 2023, the trust account balance was $21,193,395.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IPO, in accordance with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On December 12, 2022, the Company entered into a Business Combination Agreement (the “Business Combination Agreement”) by and among the Company, Priveterra Merger Sub, Inc., a Delaware corporation (“Merger Sub”), and AEON Biopharma, Inc., a Delaware corporation (“AEON”). The Business Combination Agreement provides, among other things, that on the terms and subject to the conditions set forth therein, Merger Sub will merge with and into AEON, with AEON surviving as a wholly owned subsidiary of the Company (the “Merger”). Upon the closing of the Merger (the “Closing”), the Company will change its name to “AEON Biopharma, Inc.” The date on which the Closing actually occurs is hereinafter referred to as the “Closing Date.” Liquidation The Company will have 24 months from the closing of the IPO to complete the initial Business Combination which has been extended through August 11, 2023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Company’s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Capital Resources and Going Concern The Company’s liquidity needs up to February 11, 2021, the date of the IPO, had been satisfied through a capital contribution from the Sponsor of $25,000 (see Note 5) for the founder shares and the loans under an unsecured promissory note from the Sponsor of $73,295 (see Note 5). In order to finance transaction costs in connection with a Business Combination, the Company’s Sponsor or an affiliate of the Sponsor or certain of the Company’s officers and directors may, but are not obligated to, provide the Company Working Capital Loans (see Note 5). The Company’s IPO was on February 11, 2021. As of June 30, 2023, the Company had $441,377 in its operating bank account, and working capital deficit of $8,868,659 (excluding taxes payable which is funded by earnings from the Trust Account) and has incurred and expects to incur additional significant costs in pursuit of its financing and acquisition plans. Additionally, the Company has until August 11, 2023 (originally February 11, 2023; see Note 6) to consummate a Business Combination. In connection with the Company’s assessment of going concern considerations in accordance with FASB ASC Topic 205-40, “Presentation of Financial Statements — Going Concern,” Management has determined that the liquidity condition and mandatory liquidation, should a Business Combination not occur, and potential subsequent dissolution raises substantial doubt about the Company’s ability to continue as a going concern. The Company intends to complete a Business Combination before the mandatory liquidation date. No adjustments have been made to the carrying amounts of assets or liabilities.</t>
        </is>
      </c>
      <c r="C4" s="4" t="inlineStr">
        <is>
          <t>PRIVETERRA ACQUISITION CORP. ​ NOTES TO CONSOLIDATED FINANCIAL STATEMENTS DECEMBER 31, 2022 NOTE 1 — ORGANIZATION AND BUSINESS OPERATION Organization and General Priveterra Acquisition Corp. (the “Company”) is a blank check company incorporated in Delaware on November 17, 2020. The Company was formed for the purpose of effecting a merger, capital stock exchange, asset acquisition, stock purchase, reorganization or similar business combination with one or more businesses (“Business Combination”). On January 5, 2023, in connection with the Business Combination Proposal, a purposed share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hareholders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 On November 15, 2022, the Company entered into an Agreement and Plan of Merger (the “Merger Agreement”) with Priveterra Merger Sub Inc., a Delaware corporation and wholly-owned subsidiary of Priveterra Acquisition Corp. The transactions contemplated by the Merger Agreement are intended to serve as the Company’s initial Business Combination. See Note 6 for further information. The Company is an early stage and emerging growth company and, as such, the Company is subject to all of the risks associated with early stage and emerging growth companies. As of December 31, 2022, the Company had not commenced any operations. All activity for the period from November 17, 2020, the Company’s inception, through December 31, 2022, relates to the Company’s formation and the initial public offering (“IPO”),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PO and unrealized gains and losses on the change in fair value of it warrants. The Company has selected December 31 as its fiscal year end. The Company’s sponsor is Priveterra Sponsor, LLC, a Delaware limited liability company (the “Sponsor”). On November 16, 2022, Guggenheim agreed to waive its entitlement to the deferred underwriting commission of $3,767,400 to which it became entitled upon completion of the Company’s Initial Public Offering, subject to the consummation of the Transaction. As a result, the Company derecognized the deferred underwriting fee payable of $3,767,400 and recorded $3,604,829 of the forgiveness of the deferred underwriting fee allocated to Public Shares to the carrying value of the shares of Class A common stock and the remaining balance of $162,571 was as a gain from extinguishment of liability allocated to warrant liabilities. On January 23, 2023, Wells Fargo agreed to waive its entitlement to the deferred underwriting commission of $4,636,800 to which it became entitled to upon completion of the Company’s Initial Public Offering, subject to the consummation of the Transaction. As a result, the Company during its quarter ended March 31, 2023 derecognized the deferred underwriting fee payable of $4,636,800 and will recor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a result, the balance of the deferred underwriting fee payable will be $1,255,800. Financing The registration statement for the Company’s IPO was declared effective on February 8, 2021 (the “Effective Date”). On February 11, 2021, the Company consummated an IPO of 27,600,000 units at $10.00 per unit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213,333 warrants (the “Private Placement Warrants”), at a price of $1.50 per warrant, which is discussed in Note 4. Each warrant entitles the holder to purchase one share of common stock at a price of $11.50 per share, generating gross proceeds of $7,820,000. Transaction costs of the IPO amounted to $15,630,212 consisting of $5,520,000 of underwriting fees, $9,660,000 of deferred underwriting fees, and $450,212 of other offering costs. Of the transaction costs, $655,046 is included in offering costs on the statements of operations and $14,975,165 is included in equity. Trust Account Following the closing of the IPO on February 11, 2021, $276,000,000 ($10.00 per Unit) from the net offering proceeds of the sale of the Units in the IPO and the sale of the Private Placement Warrants was placed in a trust account (the “Trust Account”), located in the United States with Continental Stock Transfer &amp; Trust Company acting as trustee and will be invested in U.S. government securities, within the meaning set forth in Section 2(a)(16) of the Investment Company Act of 1940, as amended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if any, the proceeds from the Company’s IPO and the sale of the Private Placement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In connection with the vote at the special meeting of stockholders held on February 10, 2023 (the “Special Meeting”) the holders of 25,597,728 shares of Class A common stock properly exercised their right to redeem their shares for cash at a redemption price of approximately $10.11 per share, for an aggregate redemption amount of approximately $258,793,030.08, resulting in 2,002,272 shares of Class A common stock after redemptions. The trust account balance after the redemption payments are made will be $20,259,152.12.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On December 12, 2022, the Company entered into a Business Combination Agreement (the “Business Combination Agreement”) by and among the Company, Priveterra Merger Sub, Inc., a Delaware corporation (“Merger Sub”), and AEON Biopharma, Inc., a Delaware corporation (“AEON”). The Business Combination Agreement provides, among other things, that on the terms and subject to the conditions set forth therein, Merger Sub will merge with and into AEON, with AEON surviving as a wholly owned subsidiary of the Company (the “Merger”). Upon the closing of the Merger (the “Closing”), the Company will change its name to “AEON Biopharma, Inc.” The date on which the Closing actually occurs is hereinafter referred to as the “Closing Date.” Liquidation The Company will have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Company’s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Capital Resources and Going Concern The Company’s liquidity needs up to February 11, 2021, the date of the IPO, had been satisfied through a capital contribution from the Sponsor of $25,000 (see Note 5) for the founder shares and the loans under an unsecured promissory note from the Sponsor of $73,295 (see Note 5). In order to finance transaction costs in connection with a Business Combination, the Company’s Sponsor or an affiliate of the Sponsor or certain of the Company’s officers and directors may, but are not obligated to, provide the Company Working Capital Loans (see Note 5). The Company’s IPO was on February 11, 2021. As of December 31, 2022, the Company had $67,909 in its operating bank account, and working capital deficit of $2,874,594 (excluding taxes payable which is funded by earnings from the Trust Account) and has incurred and expects to incur additional significant costs in pursuit of its financing and acquisition plans. Additionally, the Company has until August 11, 2023 (originally February 11, 2023; see Note 10) to consummate a Business Combination. In connection with the Company’s assessment of going concern considerations in accordance with FASB ASC Topic 205-40, “Presentation of Financial Statements — Going Concern,” Management has determined that the liquidity condition and mandatory liquidation, should a Business Combination not occur, and potential subsequent dissolution raises substantial doubt about the Company’s ability to continue as a going concern. The Company intends to complete a Business Combination before the mandatory liquidation date. No adjustments have been made to the carrying amounts of assets or liabilities.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4" t="inlineStr">
        <is>
          <t>PRIVETERRA ACQUISITION CORP.</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A for the year ended December 31, 2022 as filed with the SEC on April 10, 2023, which contains the audited financial statements and notes thereto. The interim results for the three and six months ended June 30, 2023 are not necessarily indicative of the results to be expected for the year ending December 31, 2023 or for any future interim periods. Principles of Consolidation The accompanying unaudited consolidated condensed financial statements include the accounts of the Company and its wholly-owned subsidiary where the Company has the ability to exercise control.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approximately $441,000 $68,000 Investments Held in Trust Account At June 30, 2023 and December 31, 2022, substantially all of the assets held in the Trust Account were held as cash held by Continental Stock Transfer &amp; Trust Company. At December 31, 2022,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temporary equity or the statement of operations based on the relative value of the Public Warrants to the proceeds received from the Units sold upon the completion of the IPO. Accordingly, offering costs totaling $15,630,212 (consisting of $5,520,000 of underwriting discount, $9,660,000 of deferred underwriting discount, and $450,212 of other offering costs) were recognized with $655,046 which was allocated to the Public Warrants and Private Warrants, included in the consolidated statement of operations and $14,975,166 included in temporary equity. Concentration of Credit Risk Financial instruments that potentially subject the Company to concentrations of credit risk consist of cash accounts in a financial institution, which, at times, may exceed the Federal Deposit Insurance Corporation limit of $250,000. Any loss incurred or a lack of access to such funds could have a significant adverse impact on the Company’s financial condition, results of operations, and cash flow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condensed consolidated balance sheets. As of June 30, 2023 and December 31, 2022, the common stock subject to possible redemption reflected on the condensed consolidated balance sheets are reconciled in the following table: ​ ​ ​ ​ ​ Class A common stock subject to possible redemption, December 31, 2022 $ 278,487,272 Plus: ​ ​ ​ Waiver of Class A shares issuance costs ​ 4,436,712 Less: ​ ​ ​ Redemption ​ ​ (258,999,909) Accretion of carrying value to redemption value ​ ​ (2,730,680) Class A common stock subject to possible redemption, June 30, 2023 ​ $ 21,193,395 ​ See Note 6 for the current amount held in the Trust Account and the ordinary shares currently subject to redemption following the Company’s February 10, 2023 Special Meeting of shareholders to extend the Business Combination deadline date from February 11, 2023 to August 11, 2023 and the waiver of underwriting fee on January 23, 2023. Net (Loss) Income per Common Share The Company complies with accounting and disclosure requirements of FASB ASC Topic 260, “Earnings Per Share”. Net (loss) income per common share is computed by dividing net (loss) income by the weighted average number of shares of common stock outstanding for the period. The Company has two classes of common shares, which are referred to as Class A common stock and Class B common stock. Earnings and losses are shared pro rata between the two classes of stock. Private and public warrants to purchase 14,480,000 Class A common stock at $11.50 per share were issued on February 8, 2021. No warrants were exercised during the three and six months ended June 30, 2023 and 2022. The calculation of diluted net (loss) income per common share does not consider the effect of the warrants issued in connection with the (i) IPO, (ii) exercise of over-allotment, and (iii) Private Placement since the exercise of the warrants are contingent upon the occurrence of future events. As of June 30, 2023 and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Accretion associated with the redeemable Class A common stock is excluded from earnings per share as the redemption value approximates fair value. Below is a reconciliation of the net (loss) income per share of common stock: ​ ​ ​ ​ ​ ​ ​ ​ ​ ​ ​ ​ ​ ​ ​ ​ ​ ​ ​ ​ ​ ​ ​ ​ ​ ​ ​ ​ For the Three Months Ended June 30, ​ For the Six Months Ended June 30, ​ ​ 2023 ​ 2022 ​ 2023 ​ 2022 ​ Class A Class B Class A Class B Class A Class B Class A Class B Basic and diluted net (loss) income per common share ​ ​ ​ ​ ​ ​ ​ ​ ​ ​ ​ ​ ​ ​ ​ ​ Numerator: ​ ​ ​ ​ ​ ​ ​ ​ ​ ​ ​ ​ ​ ​ ​ ​ Allocation of net (loss) income ​ $ (886,698) ​ $ (3,055,639) ​ $ 1,493,683 ​ $ 373,421 ​ $ (2,264,201) ​ $ (2,066,651) ​ $ 3,712,398 ​ $ 928,099 Denominator ​ ​ ​ ​ ​ ​ ​ ​ ​ ​ ​ ​ ​ ​ ​ ​ Weighted-average shares outstanding ​ ​ 2,002,272 ​ ​ 6,900,000 ​ ​ 27,600,000 ​ ​ 6,900,000 ​ ​ 7,559,570 ​ ​ 6,900,000 ​ ​ 27,600,000 ​ ​ 6,900,000 Basic and diluted net (loss) income per common share ​ $ (0.44) ​ $ (0.44) ​ $ 0.05 ​ $ 0.05 ​ $ (0.30) ​ $ (0.30) ​ $ 0.13 ​ $ 0.13 ​ Fair Value of Financial Instruments The fair value of the Company’s assets and liabilities, which qualify as financial instruments under FASB ASC 820, “Fair Value Measurements and Disclosures,” approximates the carrying amounts represented in the condensed consolidated balance sheets, primarily due to its short-term nature, other than the derivative warrant liabil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densed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he Company has determined the warrants are a derivative instru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tax rate was 2.69% and 0.93% for the three months ended June 30, 2023 and 2022, respectively, (7.85)% and 0.37% for the six months ended June 30, 2023 and 2022, respectively. The effective tax rate differs from the statutory tax rate of 21% for the three and six months ended June 30, 2023 and 2022, primarily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On January 5, 2023, in connection with the Business Combination Proposal, a purposed stock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tockholder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lthough such notice clarifies certain aspects of the excise tax, the interpretation and operation of aspects of the excise tax (including its application and operation with respect to SPACs) remain unclear and such interim operating rules are subject to change. Because the application of this excise tax is not entirely clear, any redemption or other repurchase effected by the Company in connection with a business combination, extension vote or otherwise, may be subject to this excise tax. Because any such excise tax would be payable by the Company and not by the redeeming holder, it could cause a reduction in the value of Class A common stock, cash available with which to effectuate a business combination or cash available for distribution in a subsequent liquidation. Whether and to what extent the Company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the Company in the event it is unable to complete a business combination in the required time and redeem 100% of the remaining Class A common stock in accordance with the amended and restated certificate of incorporation, in which case the amount that would otherwise be received by the public stockholders in connection with the Company’s liquidation would be reduced. 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the provisions of this guidance on January 1, 2023. The adoption did not have a material impact on the Company’s condensed consolidated financial statements. The Company’s management does not believe that any recently issued, but not yet effective, accounting standards, if currently adopted would have a material effect on the accompanying condensed consolidated financial statements.</t>
        </is>
      </c>
      <c r="C4" s="4" t="inlineStr">
        <is>
          <t>NOTE 3. SUMMARY OF SIGNIFICANT ACCOUNTING POLICIES Basis of Presentation The accompanying consolidated financial statements are presented in accordance with accounting principles generally accepted in the United States of America (“GAAP”) and pursuant to the rules and regulations of the SEC. As described in Note 2 — Principles of Consolidation The accompanying consolidated financial statements include the accounts of the Company and its wholly-owned subsidiary where the Company has the ability to exercise control.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68,000 and $497,000 in cash and did not have any cash equivalents as of December 31, 2022 and 2021.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temporary equity or the consolidated statement of operations based on the relative value of the Public Warrants to the proceeds received from the Units sold upon the completion of the IPO. Accordingly, as of December 31, 2022, offering costs totaling $15,630,212 (consisting of $5,520,000 of underwriting discount, $9,660,000 of deferred underwriting discount, and $450,212 of other offering costs) were recognized with $655,046 which was allocated to the Public Warrants and Private Warrants, included in the consolidated statement of operations and $14,975,166 included in temporary equity. Concentration of Credit Risk Financial instruments that potentially subject the Company to concentrations of credit risk consist of cash accounts in a financial institution, which, at times, may exceed the Federal Deposit Insurance Coverage limit of $250,000. The Company has not experienced losses on these accounts and management believes the Company is not exposed to significant risks on such account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consolidated balance sheets. As of December 31, 2022 and 2021, the common stock subject to possible redemption reflected on the consolidated balance sheets are reconciled in the following table: ​ ​ ​ ​ ​ Gross proceeds from IPO $ 276,000,000 Less: ​ Proceeds allocated to Public Warrants ​ (11,408,000) Class A common stock issuance costs ​ (14,975,165) Plus: ​ Accretion of carrying value to redemption value ​ 26,383,165 Class A common stock subject to possible redemption, December 31, 2021 ​ ​ 276,000,000 Plus: ​ ​ ​ Waiver of Class A share issuance costs ​ ​ 3,604,829 Less: ​ ​ ​ Accretion of carrying value to redemption value ​ ​ (1,117,557) Class A common stock subject to possible redemption, December 31, 2022 ​ $ 278,487,272 ​ See Note 10 for the current amount held in the Trust Account and the ordinary shares currently subject to redemption following the Company’s February 10, 2023 special meeting of shareholders to extend the Business Combination deadline date from February 11, 2023 to August 11, 2023. Net Income Per Common Share The Company complies with accounting and disclosure requirements of FASB ASC Topic 260, “Earnings Per Share”. Net income per common share is computed by dividing net income by the weighted average number of shares of common stock outstanding for the period. The Company has two classes of common shares, which are referred to as Class A common stock and Class B common stock. Earnings and losses are shared pro rata between the two classes of stock. Private and public warrants to purchase 14,480,000 Class A common stock at $11.50 per share were issued on February 8, 2021. No warrants were exercised during the years ended December 31, 2022 and 2021. The calculation of diluted net income per common share does not consider the effect of the warrants issued in connection with the (i) IPO, (ii) exercise of over-allotment, and (iii) Private Placement since the exercise of the warrants are contingent upon the occurrence of future events. As of December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Accretion associated with the redeemable Class A common stock is excluded from earnings per share as the redemption value approximates fair value. Below is a reconciliation of the net income per share of common stock: ​ ​ ​ ​ ​ ​ ​ ​ ​ ​ ​ ​ ​ ​ ​ ​ For the Year Ended ​ For the Year Ended ​ ​ December 31, 2022 ​ December 31, 2021 ​ Class A Class B Class A Class B Basic and diluted net income per common share ​ ​ ​ ​ Numerator: ​ ​ ​ ​ Allocation of net income ​ $ 5,100,276 ​ $ 1,275,069 ​ $ 6,417,873 ​ $ 1,782,958 Denominator ​ ​ ​ ​ Weighted-average shares outstanding ​ 27,600,000 ​ 6,900,000 ​ 24,499,726 ​ 6,806,301 Basic and diluted net income per common share ​ $ 0.18 ​ $ 0.18 ​ $ 0.26 ​ $ 0.26 ​ Fair Value of Financial Instruments The fair value of the Company’s assets and liabilities, which qualify as financial instruments under FASB ASC 820, “Fair Value Measurements and Disclosures,” approximates the carrying amounts represented in the consolidated balance sheets, primarily due to its short-term nature, other than the derivative warrant liabil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he Company has determined the warrants are a derivative instru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FASB ASC 740, “Income Taxes” (“ASC 740”).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December 31, 2021, the Company’s deferred tax asset had a full valuation allowance recorded against it. Our effective tax rate was 8.1% 21% ASC 740 also clarifies the accounting for uncertainty in income taxes recognized in the Company’s consolidated financial statements and prescribes a recognition threshold and measurement process for consolidated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nd Florida State as its only significant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solidated financial statements. Besides the abov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4" t="inlineStr">
        <is>
          <t>PRIVETERRA ACQUISITION CORP.</t>
        </is>
      </c>
      <c r="B3" s="4" t="inlineStr">
        <is>
          <t xml:space="preserve"> </t>
        </is>
      </c>
      <c r="C3" s="4" t="inlineStr">
        <is>
          <t xml:space="preserve"> </t>
        </is>
      </c>
    </row>
    <row r="4">
      <c r="A4" s="4" t="inlineStr">
        <is>
          <t>INITIAL PUBLIC OFFERING</t>
        </is>
      </c>
      <c r="B4" s="4" t="inlineStr">
        <is>
          <t>NOTE 3. INITIAL PUBLIC OFFERING On February 11, 2021, the Company sold 27,600,000 Units, at a purchase price of $10.00 per Unit, which includes the full exercise by the underwriters of their option to purchase an additional 3,600,000 Units at $10.00 per Unit. Each Unit was sold at $10.00 and consisted of one share of Class A common stock, and one The Company paid underwriting fees at the closing of the IPO of $5,520,000. As of February 11,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Warrants —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call the warrants for redemption for cash: ● in whole and not in part; ● at a price of $0.01 per warrant; ● upon not less than 30 days ’ prior written notice of redemption to each warrant holder (the “ 30 -day redemption perio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as described elsewhere in the IPO) for any 20 trading days within a 30 -trading day period ending three business days before the Company sends to the notice of redemption to the warrant holders; and ● if the last sale price of the Class A common stock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c r="C4" s="4" t="inlineStr">
        <is>
          <t>NOTE 4. INITIAL PUBLIC OFFERING On February 11, 2021, the Company sold 27,600,000 Units, at a purchase price of $10.00 per Unit, which includes the full exercise by the underwriters of their option to purchase an additional 3,600,000 Units at $10.00 per Unit. Each Unit was sold at $10.00 and consisted of one share of Class A common stock, and one Combination or 12 months after the closing of the Company’s IPO on February 11, 2021 and will expire five years after the completion of the initial Business Combination, or earlier upon redemption or liquidation. (see Note 4). The Company paid underwriting fees at the closing of the IPO of $5,520,000. As of February 11,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call the warrants for redemption for cash: ● in whole and not in part; ● at a price of $0.01 per warrant; ● upon not less than 30 days ’ prior written notice of redemption to each warrant holder (the “ 30-day redemption perio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as described elsewhere in the IPO) for any 20 trading days within a 30 -trading day period ending three business days before the Company sends to the notice of redemption to the warrant holders; and ● if the last sale price of the Class A common stock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4" t="inlineStr">
        <is>
          <t>PRIVETERRA ACQUISITION CORP.</t>
        </is>
      </c>
      <c r="B3" s="4" t="inlineStr">
        <is>
          <t xml:space="preserve"> </t>
        </is>
      </c>
      <c r="C3" s="4" t="inlineStr">
        <is>
          <t xml:space="preserve"> </t>
        </is>
      </c>
    </row>
    <row r="4">
      <c r="A4" s="4" t="inlineStr">
        <is>
          <t>PRIVATE PLACEMENT</t>
        </is>
      </c>
      <c r="B4" s="4" t="inlineStr">
        <is>
          <t>NOTE 4. PRIVATE PLACEMENT Simultaneously with the closing of the IPO, the Sponsor purchased an aggregate of 5,213,333 Private Placement Warrants, at a price of $1.50 per Private Placement Warrant, for an aggregate purchase price of $7,820,000. Each Private Placement Warrant was identical to the Public Warrants sold in the IPO, except that the Private Placement Warrants, so long as they are held by the Sponsor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and (iii) may be exercised by the holders on a cashless basi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Company’s IPO on February 11, 2021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or up to 24 months if the Company extends the period of time) from the closing of the Company’s IPO on February 11, 2021. In addition, the Company’s Sponsor has agreed to vote any founder shares held by them and any public shares purchased during or after the Company’s IPO (including in open market and privately negotiated transactions) in favor of the Company’s initial Business Combination.</t>
        </is>
      </c>
      <c r="C4" s="4" t="inlineStr">
        <is>
          <t>NOTE 5. PRIVATE PLACEMENT Simultaneously with the closing of the IPO, the Sponsor purchased an aggregate of 5,213,333 Private Placement Warrants, at a price of $1.50 per Private Placement Warrant, for an aggregate purchase price of $7,820,000. Each Private Placement Warrant was identical to the Public Warrants sold in the IPO, except that the Private Placement Warrants, so long as they are held by the Sponsor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and (iii) may be exercised by the holders on a cashless basi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or up to 24 months if the Company extends the period of time) from the closing of the Company’s IPO on February 11, 2021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or up to 24 months if the Company extends the period of time) from the closing of the Company’s IPO on February 11, 2021. In addition, the Company’s Sponsor has agreed to vote any founder shares held by them and any public shares purchased during or after the Company’s IPO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4" t="inlineStr">
        <is>
          <t>RELATED PARTY TRANSACTIONS</t>
        </is>
      </c>
      <c r="B3" s="4" t="inlineStr">
        <is>
          <t>Note 4. Related Party Transactions 2019 Debt Financings In June 2019, the Company entered into a senior unsecured note purchase agreement (the “Original 2019 Note Purchase Agreement”), with Dental Innovations, pursuant to which the Company issued Dental Innovations a promissory note (the “Original 2019 Note”) with a principal amount of $5.0 million. Pursuant to the terms of the Original 2019 Note, the Company was required to repay a total of $8.75 million, representing all principal and interest owed, upon the earliest to occur of (i) June 19, 2022, (ii) Dental Innovations’ demand for repayment following the Company’s completion of an initial public offering and (iii) the Company’s election to repay the Original 2019 Note in full. Under the Original 2019 Note Purchase Agreement, Dental Innovations committed to purchase from the Company an additional promissory note with a principal amount of $5.0 million, subject to the Company issuing and selling an additional promissory note with a principal amount of $5.0 million to a lender not affiliated with Dental Innovations. Any such additional promissory notes would have the same payment terms as the Original 2019 Notes. In December 2019, the Company entered into an amendment to the Original 2019 Note Purchase Agreement that provided for the exchange of the Original 2019 Note for a convertible promissory note with a principal amount of $5.0 million. In addition, Dental Innovations was no longer committed to purchase from the Company an additional promissory note with a principal amount of $5.0 million subject to the Company issuing and selling an additional promissory note with a principal amount of $5.0 million to a lender not affiliated with Dental Innovations. In December 2019, the Company issued and sold five additional convertible promissory notes, each with a principal amount of $1.0 million The Company’s payment and performance under the 2019 Convertible Notes are guaranteed by ABP Sub Inc., its wholly owned subsidiary. Pursuant to the terms of the 2019 Convertible Notes, the Company is required to repay 175% of the principal amount to the holders on the third anniversary of their issuance. In the event of an underwritten public offering of the Company’s common stock, the 2019 Convertible Notes will automatically convert into a number of shares of the Company’s common stock equal to 175% of the principal amount of the 2019 Convertible Notes, divided by the per share price at which shares are offered to the public in such offering. Due to certain embedded features within the 2019 Convertible Notes, the Company elected to account for the 2019 Convertible Notes and all their embedded features at fair value at inception. Subsequent changes in fair value are recorded as a component of other (loss) income in the consolidated statements of operations and comprehensive loss or as a component of other comprehensive income (loss) for changes to instrument-specific credit risk. As a result of electing the fair value option, direct costs and fees related to the 2019 Convertible Notes were expensed as incurred. In January 2020, in connection with the distribution of the units of A1 to the Company’s stockholders, each of the holders of the Company’s 2019 Convertible Notes were granted contingent warrants by A1 to purchase shares of Evolus from A1. The contingent warrants are exercisable at the option of the holders only prior to the Company’s first underwritten public offering of common stock under the Securities Act of 1933, as amended (the “Securities Act”), or upon an event of default under the 2019 Convertible Notes. The 2019 Convertible Notes were concurrently amended to provide the noteholders the option, prior to the notes’ conversion, to cancel a portion of the indebtedness represented by such noteholder’s 2019 Convertible Note and receive a number of shares of Evolus from A1 having a market value equal to the value of such cancelled indebtedness, in lieu of automatic conversion of all of the noteholder’s 2019 Convertible Note into shares of the Company’s common stock. The amount of cancelled indebtedness that can be so applied in exercise of the contingent warrant is capped as the ratio that the value of Evolus shares held by A1 bears to the combined value of (i) the Evolus shares held by A1 and (ii) the Company immediately prior to consummation of the Company’s first underwritten public offering of common stock under the Securities Act. In September 2020, in connection with the distribution of the units of AC HoldCo and Z HoldCo to the Company’s stockholders, each of the holders of the Company’s 2019 Convertible Notes were granted contingent warrants by AC HoldCo and Z HoldCo to purchase shares of Alphaeon Credit and Zelegent from AC HoldCo and Z HoldCo. The contingent warrants are exercisable at the option of the holders only prior to the Company’s first underwritten public offering of common stock under the Securities Act, or upon an event of default under the 2019 Convertible Notes. The 2019 Convertible Notes were concurrently amended to provide the noteholders the option, prior to the notes’ conversion, to cancel a portion of the indebtedness represented by such noteholder’s 2019 Convertible Note and receive a number of shares of Alphaeon Credit and/or Zelegent from AC HoldCo and Z HoldCo having a market value equal to the value of such cancelled indebtedness, in lieu of automatic conversion of all of the noteholder’s 2019 Convertible Note into shares of the Company’s common stock. The amount of cancelled indebtedness that can be so applied in exercise of the contingent warrant is capped as the ratio of aggregate indebtedness held by the convertible note holder as a proportion of the value of Alphaeon Credit or Zelegent to the value of the Company. As of December 31, 2022 and 2021 and June 30, 2023, no contingent warrants were exercised by the Company’s stockholders to reduce the Company’s convertible note obligations. During the years ended December 31, 2022 and 2021 and the six months ended June 30, 2023 and 2022, the Company recognized $(1.7) million, $0.1 million, $(0.7) million and $(0.1) million, respectively, of (expense) income related to the (increase) decrease in the fair value of the 2019 Convertible Notes. During the three months ended June 30, 2023 and 2022, the Company recognized $(0.1) million and $(2.0) million, respectively, of expense related to the increase in the fair value of the 2019 Convertible Notes. In April 2023, the contingent warrants were amended to include the merger between AEON, Priveterra Acquisition Corp., and Priveterra Merger Sub, Inc. as a qualifying listing under the warrant agreement, state that the holders of the contingent warrants will exercise the warrants, and that the holders will receive 85% of the shares the holders would have been entitled to receive via the previous warrant agreement. The Company determined that the contingent warrants amendment modified the settlement provision in the 2019 Convertible Notes. The Company determined that the amendment should be accounted for as a debt extinguishment. Since Evolus and Alphaeon Credit are related parties of AEON, the debt extinguishment is accounted for as a capital transaction. As such, during the three and six months ended June 30, 2023, due to the warrant modification, the Company recognized a $5.2 million reduction to the underlying fair value of the convertible notes and recorded a corresponding increase of $5.2 million to additional paid in capital. As of December 31, 2022 and 2021 and as of June 30, 2023, the principal amount outstanding under the 2019 Convertible Notes was $6.0 million, $10.0 million and $6.0 million, respectively, with an estimated fair value of $13.3 million, $15.6 million and $8.7 million, respectively. Additionally, on July 22, 2022, the 2019 debt was amended. The Dental Innovations note’s maturity date was extended from June 19, 2022 to December 29, 2023. The original note had a principal of $5.0 million. Upon the original maturity date, the total due was 175% of principal, which equals $8.7 million (includes an additional amount of $3.7 million). Interest was increased from 0.0% to 15.79% on the total payable of $8.7 million from the original maturity date of June 19, 2022 to the new maturity date of December 29, 2023. On July 22, 2022, the Simhambhatla, Jaywin, Willis, and Malik notes’ maturity dates were extended from November 1, 2022, December 12, 2022, December 12, 2022 and December 18, 2022, respectively, to December 29, 2023. Each of the four notes million four notes principal which equals million additional amount million million was paid remaining million due remaining million from The 2019 Strathspey Crown Note’s maturity date was extended from December 18, 2022 to December 29, 2023. The original Note had a principal of $1.0 million. Upon the original maturity date, the total due was 175% of principal, which equals $1.7 million. The interest rate was increased from 0.0% to 15.79% on the total of $1.7 million from the original maturity date to the new maturity date. SCH Convertible Note Since December 2013, the Company had been party to an intercompany credit line promissory note (the “Strathspey Crown Note”), pursuant to which SCH, the Company’s majority stockholder, had advanced borrowings to the Company to fund its capital requirements. Effective as of January 2, 2020, the Company and SCH cancelled all obligations under the Strathspey Crown Note and in exchange the Company issued a convertible promissory note to SCH (the “SCH Convertible Note”) with a principal amount of $17.5 million. The Company accounted for the debt exchange as an extinguishment of the Strathspey Crown Note and recognized a loss on debt extinguishment of $11.2 million, representing the difference between the fair value of the SCH Convertible Note of $26.5 million at January 2, 2020 and total obligations outstanding under the Strathspey Crown Note of $15.8 million less the unamortized borrowing cost of $0.5 million. The Company’s payment and performance under the SCH Convertible Note are guaranteed by ABP Sub Inc. Pursuant to the terms of the SCH Convertible Note, the Company is required to repay 175% of the principal amount to SCH on the third anniversary of its issuance. In the event of an underwritten public offering of the Company’s common stock, the SCH Convertible Note will automatically convert into a number of shares of the Company’s common stock equal to 175% of the principal amount of the SCH Convertible Note, divided by the per share price at which shares are offered to the public in such offering. Due to certain embedded features within the SCH Convertible Note, the Company elected to account for the SCH Convertible Note and the embedded features at fair value at inception. Subsequent changes in fair value are recorded as a component of other (loss) income in the consolidated statements of operations and comprehensive loss or as a component of other comprehensive income (loss) for changes to instrument-specific credit risk. As a result of electing the fair value option, any direct costs and fees related to the SCH Convertible Note were expensed as incurred. During the years ended December 31, 2022 and 2021 and the six months ended June 30, 2023 and 2022, the Company recognized $(2.1) million, $1.8 million, $(2.1) million and $1.8 million, respectively, of (expense) income related to the (increase) decrease in the fair value of the SCH Convertible Note. During the three months ended June 30, 2023 and 2022, the Company recognized $(0.6) million and $(0.2) million, respectively, of expense related to the increase in the fair value of the SCH Convertible Note. In April 2023, the contingent warrants were amended to include the merger between AEON, Priveterra Acquisition Corp., and Priveterra Merger Sub, Inc. as a qualifying listing under the warrant agreement, state that the holders of the contingent warrants will exercise the warrants, and that the holders will receive 85% of the shares the holders would have been entitled to receive via the previous warrant agreement. The Company determined that the contingent warrants amendment modified the settlement provision in the 2019 Convertible Notes. The Company determined that the amendment should be accounted for as a debt extinguishment. Since Evolus and Alphaeon Credit are related parties of AEON, the debt extinguishment is accounted for as a capital transaction. As such, during the three and six months ended June 30, 2023 due to the warrant modification, the Company recognized a $11.8 million reduction to the underlying fair value of the convertible notes and recorded a corresponding increase of $11.8 million to additional paid in capital. As of December 31, 2022 and 2021 and as of June 30, 2023 the principal amount outstanding under the SCH Convertible Note was $18.0 million with an estimated fair value of $27.6 million, $25.5 million and $18.0 million, respectively. Additionally, the 2020 Strathspey Crown note’s maturity date was extended from January 2, 2023 to December 29, 2023. The original note had a principal of $17.5 million. Upon the original maturity date, the total due was $30.6 million. The interest rate was increased from 0.0% to 15.79% on the total of $30.6 million from the original maturity date to the new maturity date. A1 Convertible Notes In December 2021, the Company entered into an agreement with A1 (the “A1 Purchase Agreement”), pursuant to which the Company issued subordinated convertible promissory notes to A1 with an aggregate principal amount of $25.0 million. On December 8 and 15, 2021, the Company issued two convertible notes (collectively, the “2021 A1 Convertible Notes”), each with a principal amount of $5.0 million and The 2021 A1 Convertible Notes bear interest, compounded daily, at the lesser of 10% per annum or the maximum rate permissible by law. Interest is paid in-kind by adding the accrued amount thereof to the principal amount on a monthly basis on the last day of each calendar month for so long as any principal amount remains outstanding (such paid in-kind interest, in the aggregate at any time, the “PIK Principal”). Immediately prior to an initial public offering, all of the then outstanding principal amount and accrued and unpaid interest under the 2021 A1 Convertible Notes will automatically convert into shares of the Company’s common stock. The number of shares of common stock issuable upon conversion of the 2021 A1 Convertible Notes is equal to (i) the outstanding loan amount (including the PIK Interest) divided by (ii) the product of (a) the price per share of such common stock issued to the public in the Initial Public Offering multiplied by Due to certain embedded features within the 2021 A1 Convertible Notes, the Company elected to account for the 2021 A1 Convertible Notes and the embedded features at fair value at inception. Subsequent changes in fair value are recorded as a component of other (loss) income in the accompanying consolidated statements of operations and comprehensive loss or as a component of other comprehensive income (loss) for changes to instrument-specific credit risk. During the years ended December 31, 2022 and 2021 and the six months ended June 30, 2023 and 2022, the Company recognized $0.6 million, $(0.2) million $(1.2) million and $1.6 million, respectively of income (expense) related to the change in the fair value of the 2021 A1 Convertible Notes. During the three months ended June 30, 2023 and 2022, the Company recognized $(0.7) million and $(0.2) million, respectively, of expense related to the increase in the fair value of the 2021 A1 Convertible Notes. As of December 31, 2022 and 2021 and as of June 30, 2023, the principal amount outstanding under the 2021 A1 Convertible Notes was $10 million with an estimated fair value of $9.6 million and $10.2 million, and $10.8 million, respectively. During the year ended December 31, 2022, the Company issued five additional tranches of subordinated convertible promissory notes to A1 on February 18, 2022, March 9, 2022, April 14, 2022, June 3, 2022 and July 1, 2022 (collectively, the “2022 A1 Convertible Notes”), the first four with a principal amount of $3.0 million each and Additionally, on March 30, 2022, the Company amended the 2021 A1 Convertible Notes and the convertible notes issued on February 18, 2022 and March 9, 2022 to remove the discount rate associated with the automatic conversion of any outstanding convertible notes into share of common stock in connection with an initial public offering. On March 6, 2023, the Company entered into an agreement with A1, pursuant to which the Company issued subordinated convertible promissory notes to A1 with an aggregate principal amount of $6.0 million (“March 2023 A1 Convertible Notes”) that mature on the earlier of (x) the date of the consummation of the merger by the Company and Priveterra Merger Sub pursuant to such business combination and (y) December 29, 2023. The March 2023 A1 Convertible Notes bear interest at 15.79%, based on simple interest daily, unless issued at least five days prior to maturity date. The March 2023 A1 Convertible Notes are unsecured and subordinated to the Company’s other convertible notes. At June 30, 2023, the principal amount outstanding was $6 million with an estimated fair value of $6.1 million. The Company recognized $(0.1) million of expense in the six months ended June 30, 2023, related to the change in fair market value of the March 2023 A1 Convertible Notes. The Company recognized $1.9 million of income during the three months ended June 30, 2023, related to the change in fair market value of the March 2023 A1 Convertible Notes. On May 2, 2023, the Company entered into an agreement with A1, pursuant to which the Company issued subordinated convertible promissory notes to A1 with an aggregate principal amount of $6.0 million (“May 2023 A1 Convertible Notes”) that mature on the earlier of (x) the date of the consummation of the merger by the Company and Priveterra Merger Sub pursuant to such business combination and (y) December 29, 2023. The May 2023 A1 Convertible Notes bear interest at 15.79%, based on simple interest daily, unless issued at least five days prior to maturity date. The May 2023 A1 Convertible Notes are unsecured and subordinated to the Company’s other convertible notes. At June 30, 2023, the principal amount outstanding was $6 million with an estimated fair value of $5.9 million. The Company recognized $0.1 million of income during the six months ended and three months ended June 30, 2023, related to the change in fair market value of the May 2023 A1 Convertible Notes. On June 27, 2023, the Company entered into an agreement with A1, pursuant to which the Company issued subordinated convertible promissory notes to A1 with an aggregate principal amount of $2.0 million (“June 2023 A1 Convertible Notes”) that mature on the earlier of (x) the date of the consummation of the merger by the Company and Priveterra Merger Sub pursuant to such business combination and (y) December 29, 2023. The June 2023 A1 Convertible Notes bear interest at 15.79%, based on simple interest daily, unless issued at least five days prior to maturity date. The June 2023 A1 Convertible Notes are unsecured and subordinated to the Company’s other convertible notes. At June 30, 2023, the principal amount outstanding was $2.0 million with an estimated fair value of $1.9 million. The Company recognized $0.1 million of income during the six months ended and three months ended June 30, 2023, related to the change in fair market value of the June 2023 A1 Convertible Notes. Clarion Unwind Fee In 2014, the Company acquired all outstanding voting equity interests of Clarion Medical Technologies Inc. (“Clarion”) pursuant to a shareholders’ agreement (the “Shareholders’ Agreement”). The Shareholders’ Agreement provided the previous equity holders of Clarion the right (the “Unwind Right”) to an unwind fee of approximately $9.55 million (the “Unwind Fee”) to unwind the Company’s acquisition of Clarion. In 2016, the previous equity holders of Clarion exercised the Unwind Right and the Unwind Fee became a joint and several obligation of the Company and SCH, its majority stockholder. In November 2017, the Company and SCH entered into a side letter and guarantee agreement (“Side Letter”) with Clarion and the previous equity holders of Clarion in which the Company agreed to cause Evolus to enter into an exclusive distribution and supply agreement, dated as of November 30, 2017 (the “Distribution Agreement”) with Clarion. The Distribution Agreement provided terms pursuant to which Evolus would exclusively supply DWP-450 to Clarion in Canada, if Evolus obtained the necessary regulatory approval from Health Canada. Evolus received approval from Health Canada in August 2018 for the temporary improvement in the appearance of moderate to severe glabellar lines in adult patients under 65 years of age. The Distribution Agreement also sets forth that a portion of the proceeds received by Evolus from each unit of DWP-450 purchased by Clarion shall be paid directly to the previous equity holders of Clarion, and will reduce, on a dollar-for-dollar basis, the amount of the Unwind Fee owed by the Company until paid in full. Pursuant to the Side Letter, the Company and SCH are obligated to pay the Unwind Fee upon an acceleration event within 30 days of such event. For purposes of the Side Letter, each of the following events constitutes an acceleration event (each, an Acceleration Event): (i) the Unwind Fee is not paid in full by December 31, 2022, (ii) there is a material default of obligations by Evolus under the Distribution Agreement, (iii) a claim or interruption of more than 60 days occurs under the Distribution Agreement that impairs Clarion’s ability to sell DWP-450 in Canada as the sole distributor, (iv) an initial public offering or any change in control involving the Company or Evolus that results in either company receiving net proceeds of $700 million, (v) the bankruptcy or assignment for the benefit of creditors of the Company or Evolus, or (vi) the termination of the License and Supply Agreement, dated as of September 30, 2013, as amended (the “Evolus Supply Agreement”), by and between Evolus and Daewoong. In addition, pursuant to the Side Letter, the Company and SCH re-affirmed to the previous equity holders of Clarion the obligation of the Company and SCH to pay the Unwind Fee should Evolus fail to supply DWP-450 to Clarion or cause the Distribution Agreement to terminate. The Company and SCH further agreed to pay the unpaid amount of the Unwind Fee on December 31, 2022, if demanded by the previous equity holders of Clarion. On March 23, 2021, Evolus, Clarion, and Daewoong entered into an addendum to the Distribution Agreement to provide for Clarion to purchase DWP-450 directly from Daewoong. As a result, the Company’s obligation under the Distribution Agreement to pay the Unwind Fee to the previous equity holders of Clarion was cancelled. The Company recognized a gain on cancellation of the Unwind Fee of $9.55 million during the year ended December 31, 2021 with a corresponding decrease in other liabilities in the accompanying consolidated financial statements. Shared Services Agreements with Strathspey Crown Limited, LLC In August 2019, the Company entered into services agreements with Strathspey Crown Limited, LLC, an affiliate of SCH with an effective date of January 2019. Pursuant to the services agreements, Strathspey Crown Limited, LLC provides the Company certain administrative and development support services, including certain general management, communication, human resources, office, rent and information technology services. The Company pays Strathspey Crown Limited, LLC an allocable share of the actual cost incurred by Strathspey Crown Limited, LLC in providing such services, plus a 10% markup, as well as an allocable share of Strathspey Crown Limited, LLC’s overhead expenses, including office rent, depreciation, maintenance, utilities and supplies. The services agreements have a one-year term and will renew for successive one-year terms unless sooner terminated by either party. The Company or Strathspey Crown Limited, LLC may terminate the services agreements upon sixty days’ notice to the other party. The services agreements were terminated in December 2021. For the years ended December 31, 2022 and 2021 the costs related to the shared services agreements of $0 million and $0.1 million, respectively, included in selling, general and administrative expenses in the accompanying consolidated statements of operations and comprehensive loss. There were no cost incurred for the three and six months ended June 30, 2023 and 2022.</t>
        </is>
      </c>
      <c r="C3" s="4" t="inlineStr">
        <is>
          <t xml:space="preserve"> </t>
        </is>
      </c>
    </row>
    <row r="4">
      <c r="A4" s="4" t="inlineStr">
        <is>
          <t>PRIVETERRA ACQUISITION CORP.</t>
        </is>
      </c>
      <c r="B4" s="4" t="inlineStr">
        <is>
          <t xml:space="preserve"> </t>
        </is>
      </c>
      <c r="C4" s="4" t="inlineStr">
        <is>
          <t xml:space="preserve"> </t>
        </is>
      </c>
    </row>
    <row r="5">
      <c r="A5" s="4" t="inlineStr">
        <is>
          <t>RELATED PARTY TRANSACTIONS</t>
        </is>
      </c>
      <c r="B5" s="4" t="inlineStr">
        <is>
          <t>NOTE 5. RELATED PARTY TRANSACTIONS Founder Shares On December 17, 2020, the Sponsor paid $25,000, or approximately $0.004 per share, to cover certain offering costs in consideration for 5,750,000 Class B common stock, par value $0.0001 (the “Founder Shares”). On February 8, 2021, as part of an upsizing of the IPO, the Company effected a stock split in which each issued share of Class B common stock that was outstanding was converted into one and two tenths shares of Class B common stock, resulting in an aggregate of 6,900,000 shares of Class B common stock issued and outstanding. All shares and associated amounts have been retroactively restated to reflect the surrender of these shares. The founder shares included an aggregate of up to 900,000 shares subject to forfeiture if the over-allotment option was not exercised by the underwriters in full. As a result of the underwriters’ election to fully exercise of their over-allotment option, the 900,000 shares were no longer subject to forfeiture. The initial stockholders have agreed not to transfer, assign or sell any of their Founder Shares and any Class A common stock issuable upon conversion thereof until the earlier to occur of: (A) one year after the completion of the initial Business Combination and (B) the date following the completion of the initial Business Combination on which the Company completes a liquidation, merger, capital stock exchange or other similar transaction that results in all of its stockholders having the right to exchange their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80 days after the initial Business Combination, the founder shares will be released from the lockup. Promissory Note – Related Party On December 17, 2020, the Sponsor agreed to loan the Company up to $75,000 to be used for a portion of the expenses of the IPO. On January 13, 2021, the Sponsor agreed to loan the Company up to an additional $50,000 to be used for a portion of the expenses of the IPO. These loans are non-interest bearing, unsecured and were due at the earlier of June 30, 2021 or the closing of the IPO. The loan was repaid upon the closing of the IPO out of the offering proceeds. As of June 30, 2023 and December 31, 2022, the Company had no amounts outstanding borrowings under the promissory note. Additionally, this note is no longer available to the Company. On November 28, 2022, the Sponsor issued the promissory note to the Company, pursuant to which the Company was entitled to borrow up to an aggregate principal amount of $150,000 (the “Second Note”). The promissory note is non-interest bearing and payable on the earlier of the date on which the Company consummates a Business Combination or the date that the winding up of the Company is effective. In the month of December, the Sponsor deposited a total of $150,000 of such funds in the operating account. As of June 30, 2023 and December 31, 2022, the balance on the second note was $0 and $150,000, respectively. The Second Note was fully repaid on May 3, 2023. On April 27, 2023, the Company issued an unsecured promissory note (the “Promissory Note”) to the Sponsor, pursuant to which the Company may borrow up to an aggregate principal amount of $1,000,000. The Promissory Note is non-interest bearing, unsecured and payable upon the effective date of the Company’s initial business combination. The Promissory Note is subject to customary events of default which could, subject to certain conditions, cause the Promissory Notes to become immediately due and payable. As of June 30, 2023, the Company drew $1,000,000 under the Promissory Note, which amount remains outstanding. Working Capital Loans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the “Working Capital Warrants”). Such warrants would be identical to the Private Placement Warrants. In June 2021 the Company had $100,000 of Working Capital Loans outstanding which were converted into 66,667 Working Capital Warrants. As of June 30, 2023 and December 31, 2022, the Company had no borrowings under the Working Capital Loans. Administrative Service Fee The Company has agreed, commencing on February 8, 2021, to pay $25,000 per month for administrative and other services, of which $10,000 per month will be paid to the Sponsor for office space and administrative services provided to members of the management team and up to $15,000 will be used to compensate the Company’s Chief Operating Officer and Chief Financial Officer and Secretary for a portion of their time spent on the Company’s affairs. Upon completion of the Company’s Business Combination or the Company’s liquidation, the Company will cease paying these monthly fees. For the three and six months ended June 30, 2023, $75,000 and $150,000 was recognized in the condensed consolidated statements of operations and has been paid, respectively. For the three and six months ended June 30, 2022, $75,000 and $150,000 was recognized in the condensed statements of operations and has been paid, respectively.</t>
        </is>
      </c>
      <c r="C5" s="4" t="inlineStr">
        <is>
          <t>NOTE 6. RELATED PARTY TRANSACTIONS Founder Shares On December 17, 2020, the Sponsor paid $25,000, or approximately $0.004 per share, to cover certain offering costs in consideration for 5,750,000 Class B common stock, par value $0.0001 (the “Founder Shares). On February 8, 2021, as part of an upsizing of the IPO, the Company effected a stock split in which each issued share of Class B Common Stock that was outstanding was converted into one outstanding The initial stockholders have agreed not to transfer, assign or sell any of their Founder Shares and any Class A common stock issuable upon conversion thereof until the earlier to occur of: (A) one year after the completion of the initial Business Combination and (B) the date following the completion of the initial Business Combination on which the Company completes a liquidation, merger, capital stock exchange or other similar transaction that results in all of its stockholders having the right to exchange their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80 days after the initial Business Combination, the founder shares will be released from the lockup. Promissory Note – Related Party On December 17, 2020, the Sponsor agreed to loan the Company up to $75,000 to be used for a portion of the expenses of the IPO. On January 13, 2021, the Sponsor agreed to loan the Company up to an additional $50,000 to be used for a portion of the expenses of the IPO. These loans are non-interest bearing, unsecured and were due at the earlier of June 30, 2021 or the closing of the IPO. The loan was repaid upon the closing of the IPO out of the offering proceeds. As of December 31, 2022 and 2021, the Company had no amounts outstanding borrowings under the promissory note. Additionally, this note is no longer available to the Company. On April 27, 2023, the Sponsor agreed to loan Priveterra up to $1,000,000 to be used for working capital. This loan is an unsecured, non-interest bearing loan and will be repaid upon Closing. On November 28, 2022, the Sponsor issued the Promissory Note to the Company, pursuant to which the Company was entitled to borrow up to an aggregate principal amount of $150,000 (the “Second Note”). The Promissory Note is non-interest bearing and payable on the earlier of the date on which the Company consummates a Business Combination or the date that the winding up of the Company is effective. In the month of December, the Sponsor deposited a total of $150,000 of such funds in the operating account. As of December 31, 2022 and December 31, 2021, the outstanding principal balance under the Promissory Notes amounted to an aggregate of $150,000 and $0, respectively. Working Capital Loans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the “Working Capital Warrants”). Such warrants would be identical to the Private Placement Warrants. In June 2021 the Company had $100,000 of Working Capital Loans outstanding which were converted into 66,667 Working Capital Warrants. As of December 31, 2022 and 2021, the Company had no borrowings under the Working Capital Loans. Administrative Service Fee The Company has agreed, commencing on February 8, 2021, to pay $25,000 per month for administrative and other services, of which $10,000 per month will be paid to the Sponsor for office space and administrative services provided to members of the management team and up to $15,000 will be used to compensate the Company’s Chief Operating Officer and Chief Financial Officer and Secretary for a portion of their time spent on the Company’s affairs. Upon completion of the Company’s Business Combination or the Company’s liquidation, the Company will cease paying these monthly fees. For the year ended December 31, 2022, $300,000 was recognized in the consolidated statements of operations and has been paid. For the year ended December 31, 2021, $266,964 was recognized in the consolidated statements of operations and has been paid.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4" t="inlineStr">
        <is>
          <t>COMMITMENTS AND CONTINGENCIES</t>
        </is>
      </c>
      <c r="B3" s="4" t="inlineStr">
        <is>
          <t>Note 7. Commitments and Contingencies Operating Leases The Company subleased office space from SCH pursuant to shared services agreements entered into in August 2019 with Strathspey Crown Limited, LLC, an affiliate of SCH, with an effective date of January 2019. The services agreements had a one-year term and renewed for successive one-year terms unless sooner terminated by either party upon sixty days’ notice to the other party. In connection with the termination of the shared services agreements with Strathspey Crown Limited, LLC, the office sublease was terminated in December 2021. The Company accounted for the previously subleased office lease as a short-term lease as of December 31, 2020. In December 2021, the Company entered into a three-year non-cancellable lease for office space. The lease does not include variable or contingent lease payments. An operating lease asset and liability are recognized based on the present value of the remaining lease payments discounted using the Company’s incremental borrowing rate. Lease expense is recognized on a straight-line basis over the lease term. The following table summarizes supplemental balance sheet information related to the operating lease as of December 31, 2022 (in thousands): ​ ​ ​ ​ ​ ​ Minimum lease payments by fiscal year ​ ​ 2023 ​ $ 309 ​ 2024 ​ 292 ​ Total future minimum lease payments ​ 601 ​ Less: Imputed interest ​ (77) ​ Present value of lease payments ​ 524 ​ Less: Current portion (included in other accrued expenses) ​ (282) ​ Noncurrent operating lease liability ​ $ 242 ​ Operating lease right-of-use asset ​ $ 475 ​ Remaining lease term in years ​ 1.9 ​ Discount rate ​ 10 % ​ The following table summarizes supplemental balance sheet information related to the operating lease as of December 31, 2021 (in thousands): ​ ​ ​ ​ ​ ​ Minimum lease payments by fiscal year ​ ​ 2022 ​ $ 248 ​ 2023 ​ 309 ​ 2024 ​ 292 ​ Total future minimum lease payments ​ 849 ​ Less: Imputed interest ​ (117) ​ Present value of lease payments ​ 732 ​ Less: Current portion ​ (208) ​ Noncurrent operating lease liability ​ $ 524 ​ Operating lease right-of-use asset ​ $ 729 ​ Remaining lease term in years ​ 2.9 ​ Discount rate ​ 10 % ​ The following table summarizes supplemental disclosures of operating cost and cash flow information related to operating leases for the year ended December 31, 2022 and six months ended June 30, 2023: ​ ​ ​ ​ ​ ​ ​ ​ ​ ​ ​ ​ ​ ​ ​ ​ ​ ​ ​ ​ Six Months ​ ​ Years Ended ​ Ended ​ ​ December 31, ​ June 30, ​ 2022 2021 2023 2022 Cost of operating leases ​ $ 279 ​ $ 124 ​ $ 138 ​ $ 141 Cash paid for operating leases ​ 248 ​ 21 ​ 154 ​ 99 ​ Daewoong License and Supply Agreement On December 20, 2019, the Company entered the Daewoong Agreement, pursuant to which Daewoong agreed to manufacture and supply ABP-450 and grant the Company an exclusive license for therapeutic indications to import, distribute, promote, market, develop, offer for sale and otherwise commercialize and exploit ABP-450 in the United States, the European Union, the United Kingdom, Canada, Australia, Russia, the Commonwealth of Independent States and South Africa (collectively the “covered territories”). Daewoong has agreed to supply the Company with ABP-450 at an agreed-upon transfer price, with no milestone or royalty payments and no minimum purchase requirements. Daewoong is responsible for all costs related to the manufacturing of ABP-450, including costs related to the operation and upkeep of its manufacturing facility, and the Company is responsible for all costs related to obtaining regulatory approval, including clinical expenses, and commercialization of ABP-450. The Company’s exclusivity is subject to its exercise of commercially reasonable efforts to: (i) achieve all regulatory approvals necessary for ABP-450 to be marketed in the territory for therapeutic indications and (ii) commercialize ABP-450 in the territory for therapeutic indications. During the term of the Daewoong Agreement, the Company cannot purchase, sell or distribute any competing products in a covered territory or sell ABP-450 outside a covered territory. The initial term of the Daewoong Agreement is from December 20, 2019 to the later of (i) the fifth anniversary of approval from the relevant governmental authority necessary to market and sell ABP-450 or (ii) December 20, 2029, and automatically renews for unlimited additional three-year terms, provided the Daewoong Agreement is not earlier terminated. The Daewoong Agreement will terminate upon written notice by either the Company or Daewoong upon a continuing default that remains uncured within 90 days (or 30 days for a payment default) by the other party, or without notice upon the bankruptcy or insolvency of the Company. The Company has accrued $0.2 million, $0.5 million, and $0.4 million for ABP-450 supplies as of December 31, 2022 and 2021, and June 30, 2023, respectively. Legal Proceedings The Company, from time to time, is involved in various litigation matters or regulatory encounters arising in the ordinary course of business that could result in unasserted or asserted claims or litigation. Other than as described below, the Company is not subject to any currently pending legal matters or claims that would have a material adverse effect on its accompanying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2 and 2021, and June 30, 2023. Medytox Litigation Evolus, the Company, SCH and Daewoong were defendants to a lawsuit brought by Medytox, Inc. (“Medytox”) alleging, among other things, that Daewoong stole Medytox’s botulinum toxin bacterial strain and that Daewoong misappropriated certain trade secrets of Medytox, including the process used to manufacture ABP-450 (the “Superior Court Medytox Litigation”). The lawsuit was stayed pending resolution of a civil lawsuit against Daewoong brought by Medytox in South Korea (the “Korea Litigation”). Effective February 18, 2021, Evolus, Medytox and Allergan entered into a settlement agreement pursuant to which Medytox agreed to dismiss the Superior Court Medytox Litigation. On February 23, 2021, the Superior Court Medytox Litigation was dismissed. The Company and Daewoong were named as defendants in a lawsuit brought by Medytox in the United States District Court for the Central District of California in May 2021 (the “District Court Medytox Litigation”), alleging, among other things, that Daewoong stole Medytox’s botulinum toxin bacterial strain (the “BTX strain”), and misappropriated certain trade secrets of Medytox, including the process used to manufacture ABP-450 using the BTX strain, and that the Company’s and Daewoong’s activities conducted in the United States give rise to liability for misappropriation of trade secrets. Medytox sought, among other things, (i) actual, consequential and punitive damages, (ii) a reasonable royalty, as appropriate, (iii) disgorgement of any proceeds or profits, (iv) injunctive relief prohibiting the Company from using Medytox’s trade secrets to manufacture, offer to sell, or sell therapeutic BTX products, including ABP-450, and (v) attorneys’ fees and costs. Effective June 21, 2021, the Company and Medytox entered into a settlement and license agreement (the “Settlement Agreement”) pursuant to which, among other things, Medytox agreed (a) to dismiss all claims against the Company in the District Court Medytox Litigation, (b) to pursue dismissal of the appeals related to the December 2020 final determination of the United States International Trade Commission and agreed that as a result of such dismissal the final determination would be vacated, (c) to file appropriate documents in the Korea Litigation and related actions in support of the terms of the settlement, and (d) not to revive or otherwise pursue the Superior Court Medytox Litigation with respect to the Company; the Company and Medytox agreed to enter into a share issuance agreement pursuant to which the Company issued 26,680,511 shares of the Company’s common stock, par value $0.0001 per share, to Medytox; and the Company agreed to pay Medytox single-digit royalties on the net sales of licensed products for 15 years following the Company’s first $1.0 million in product sales. In the event the shares of AEON common stock the Company issued to Medytox represent less than 10% of the Company’s total outstanding shares immediately prior to the consummation of the Business Combination (the “Target Ownership”), the Company will issue additional shares of AEON common stock to Medytox sufficient to cause Medytox to achieve the Target Ownership. On May 5, 2022, the Company and Medytox amended the Settlement Agreement to clarify that the Target Ownership would be calculated on the earlier of the Company’s initial public offering or the conversion of the Company’s preferred stock into common stock. On June 28, 2021, the claims against the Company in the District Court Medytox Litigation were dismissed with prejudice. In connection with the issuance of 26,680,511 shares of its common stock to Medytox, the Company recognized $29.0 million as litigation settlement in June 2021.</t>
        </is>
      </c>
      <c r="C3" s="4" t="inlineStr">
        <is>
          <t xml:space="preserve"> </t>
        </is>
      </c>
    </row>
    <row r="4">
      <c r="A4" s="4" t="inlineStr">
        <is>
          <t>PRIVETERRA ACQUISITION CORP.</t>
        </is>
      </c>
      <c r="B4" s="4" t="inlineStr">
        <is>
          <t xml:space="preserve"> </t>
        </is>
      </c>
      <c r="C4" s="4" t="inlineStr">
        <is>
          <t xml:space="preserve"> </t>
        </is>
      </c>
    </row>
    <row r="5">
      <c r="A5" s="4" t="inlineStr">
        <is>
          <t>COMMITMENTS AND CONTINGENCIES</t>
        </is>
      </c>
      <c r="B5" s="4" t="inlineStr">
        <is>
          <t>NOTE 6. COMMITMENTS AND CONTINGENCIES Underwriters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On November 16, 2022, the Company and one of the underwriters executed a waiver letter confirming the underwriter’s waiver of its deferred fee under the terms of the underwriting agreement. On January 23, 2023, Wells Fargo agreed to waive its entitlement to the deferred underwriting commission of $4,636,800 to which it became entitled to upon completion of the Company’s IPO, subject to the consummation of a transaction. As a result, the Company derecognized the deferred underwriting fee payable of $4,636,800 and recorde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of June 30, 2023 and December 31, 2022, the deferred underwriting fee payable is $1,255,800 and $5,892,600, respectively. Excise Tax In connection with the vote to approve the Charter Amendment Proposal, holders of 25,597,728 shares of Class A Common Stock properly exercised their right to redeem their shares of Class A Common Stock for an aggregate redemption amount of $258,999,909. In connection to the redemption of shares, during the six months ended June 30, 2023, the Company recorded $424,059 of excise tax liability calculated as 1% of shares redeemed less the number of shares to be issued as stated in the Business Combination Agreement. The liability does not impact the condensed consolidat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 Should the Company liquidate prior to December 31, 2023, the excise tax liability will not be due.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in connection with the Company’s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Business Combination Agreement On December 12, 2022, the Company entered into the Business Combination Agreement by and among the Company, Merger Sub, and AEON. The Business Combination Agreement provides, among other things, that on the terms and subject to the conditions set forth therein, Merger Sub will merge with and into AEON, with AEON surviving as a wholly owned subsidiary of the Company. Upon the Closing, the Company will change its name to “AEON Biopharma, Inc.” Pursuant to the Business Combination Agreement, at the effective time of the Merger, each option, whether vested or unvested, exercisable for AEON equity that is outstanding immediately prior to the effective time of the Merger shall be assumed by the Company and continue in full force and effect on the same terms and conditions as are currently applicable to such options, subject to adjustments to exercise price and number of shares of Class A Common Stock issued upon exercise. Under the Business Combination Agreement, the Company will acquire all of the outstanding equity interests of AEON (including equity interests issued upon conversion of the outstanding convertible notes of AEON) in exchange for shares of the Company’s Class A common stock, par value $0.0001 per share (the “Class A Common Stock”), based on an implied AEON equity value of $165,000,000, to be paid to AEON stockholders at the effective time of the Merger, except that 809,000 shares of the Company’s Class A Common Stock otherwise issuable as merger consideration shall be held back to satisfy the exercise of certain of AEON’s convertible notes upon the maturity thereof. For more information regarding the Business Combination Agreement, please see the Current Report on Form 8-K filed on May 1, 2023, and registration statement Amendment No. 2 to Form S-4 filed on March 9, 2023, registration statement Amendment No. 3 to Form S-4 filed on May 1, 2023 and registration statement Amendment No. 4 to Form S-4 filed on May 9, 2023. Special Meeting of Stockholders of the Company On January 11, 2023, the Company and AEON entered into interim financing letter agreements with certain investors for a total aggregate amount of $20 million. On January 5, 2023, in connection with the Business Combination proposal, a purposed stock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tockholders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 On January 23, 2023, the Company and a second underwriter executed a waiver letter confirming the underwriter’s waiver of its deferred fee under the terms of the underwriting agreement which represents an additional $4,636,800 of the deferred fee as waived. On February 10, 2023, at the Special Meeting of stockholders of the Company, stockholders of the Company approved the certificate of amendment to the second amended and restated certificate of incorporation to amend the Company’s contractual expiration date of February 11, 2023 by changing the date by which the Company must cease all operations except for the purpose of winding up if it fails to complete a merger, capital stock exchange, asset acquisition, stock purchase, reorganization or similar business combination from February 11, 2023 to August 11, 2023. In connection with the vote at the Special Meeting, the holders of 25,597,728 shares of Class A Common Stock, par value $0.0001 per share, properly exercised their right to redeem their shares for cash at a redemption price of approximately $10.11 per share, for an aggregate redemption amount of $258,999,909. The remaining shares to be potentially redeemed is 2,002,272.</t>
        </is>
      </c>
      <c r="C5" s="4" t="inlineStr">
        <is>
          <t>NOTE 7. COMMITMENTS AND CONTINGENCIES Underwriters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On November 16, 2022, Guggenheim agreed to waive its entitlement to the deferred underwriting commission of $3,767,400 to which it became entitled to upon completion of the Company’s Initial Public Offering, subject to the consummation of the Transaction. As a result, the Company derecognized the deferred underwriting fee payable of $3,767,400 and recorded $3,604,829 of the forgiveness of the deferred underwriting fee allocated to Public Shares to the carrying value of the shares of Class A common stock and the remaining balance of $162,571 was as a gain from extinguishment of liability for the portion allocated to warrant liabilities. As of December 31, 2022 and 2021, the deferred underwriting fee payable is $5,892,600 and $9,660,000, respectively. On January 23, 2023, Wells Fargo agreed to waive its entitlement to the deferred underwriting commission of $4,636,800 to which it became entitled to upon completion of the Company’s Initial Public Offering, subject to the consummation of the Transaction. As a result, the Company during its quarter ended March 31, 2023 derecognized the deferred underwriting fee payable of $4,636,800 and will recor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a result, the balance of the deferred underwriting fee payable will be $1,255,800.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in connection with the Company’s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Business Combination Agreement On December 12, 2022, the Company entered into a business combination agreement (the “Business Combination Agreement”) by and among the Company, Priveterra Merger Sub, Inc., a Delaware corporation (“Merger Sub”), and AEON Biopharma, Inc., a Delaware corporation (“AEON”). The Business Combination Agreement provides, among other things, that on the terms and subject to the conditions set forth therein, Merger Sub will merge with and into AEON, with AEON surviving as a wholly owned subsidiary of the Company (the “Merger”). Upon the closing of the Merger (the “Closing”), the Company will change its name to “AEON Biopharma, Inc.” The date on which the Closing actually occurs is hereinafter referred to as the “Closing Date.” Pursuant to the Business Combination Agreement, at the effective time of the Merger, each option, whether vested or unvested, exercisable for AEON equity, and each RSU award representing the right to receive shares of AEON common stock, in each case, that is outstanding immediately prior to the effective time of the Merger shall be assumed by the Company and continue in full force and effect on the same terms and conditions as are currently applicable to such awards, subject to adjustments to the number of shares of Class A Common Stock subject to each award, and for options, adjustments to the exercise price. Under the Business Combination Agreement, the Company will acquire all of the outstanding equity interests of AEON (including equity interests issued upon conversion of the outstanding convertible notes of AEON) in exchange for shares of the Company’s Class A common stock, par value $0.0001 per share (the “Class A Common Stock”), based on an implied AEON equity value of $165,000,000, to be paid to AEON stockholders at the effective time of the Merger, except that 809,000 shares of the Company’s Class A Common Stock otherwise issuable as merger consideration shall be held back to satisfy the exercise of certain of AEON’s convertible notes upon the maturity thereof. For more information regarding the Business Combination Agreement, please see our Current Report on Form 8-K filed on December 12, 2022, and our registration statement Amendment No. 1 to Form S-4 filed on February 9,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6. Fair Value Measurements The Company measures fair value based on the prices that would be received to sell an asset or paid to transfer a liability in an orderly transaction between market participants at the measurement date. The carrying value of cash, accounts receivables, accounts payable, accrued liabilities, convertible notes approximate fair value because of the short-term nature of those instruments. The following are other financial assets and liabilities that are measured at fair value on a recurring basis. Convertible Notes at Fair Value Due to certain embedded features within the convertible notes, the Company elected the fair value option to account for its convertible notes, including any paid-in-kind principal and interest, and the embedded features. During the years ended December 31, 2022 and 2021, and the six months ended June 30, 2023 and 2022, the Company recognized $(4.4) million, $0.8 million, $(6.1) million and $15.9 million respectively, of (expense) income related to the (increase) decrease in the fair value of the convertible notes. During the three months ended June 30, 2023 and 2022, the Company recognized $(1.5) million and $3.7 million of (expense) income in the fair value of the convertible notes. As of December 31, 2022 and 2021, and June 30, 2023, the principal amount outstanding under the convertible notes was $108.0 million, $67.5 million, and $121.9 million respectively, with an estimated fair value of $131.3 million, $86.4 million, and $134.4 million respectively. In April 2023, the contingent warrants were amended to include the merger between AEON, Priveterra Acquisition Corp., and Priveterra Merger Sub, Inc. as a qualifying listing under the warrant agreement, state that the holders of the contingent warrants will exercise the warrants, and that the holders will receive 85% of the shares the holders would have been entitled to receive via the previous warrant agreement. The Company determined that the contingent warrants amendment modified the settlement provision in the 2019 Convertible Notes. The Company determined that the amendment should be accounted for as a debt extinguishment. Since the convertible note holders are related parties of AEON, the debt extinguishment is accounted for as a capital transaction. As such, during the three and six months ended June 30, 2023 due to the warrant modification, the Company recognized a $17.0 million reduction to the underlying fair value of the convertible notes and recorded a corresponding increase of $17.0 million to additional paid in capital. See Note 4, “Related Party Transaction,” and Note 5, “Daewoong Convertible Notes” for more information on the convertible notes. The fair value of the convertible notes is determined based on Level 3 inputs using a scenario-based analysis that estimates the fair value of the convertible notes based on the probability-weighted present value of expected future investment returns, considering each of the possible outcomes available to the noteholders, including various initial public offering, settlement, equity financing, corporate transaction and dissolution scenarios. The significant unobservable input assumptions that can significantly change the fair value include (i) the weighted average cost of capital, (ii) the timing of payments, (iii) the discount for lack of marketability, (iv) the probability of certain corporate scenarios, and (v) the long-term pretax operating margin. During the years ended December 31, 2022 and 2021 and the six months ended June 30, 2023 and 2022 the Company utilized discount Preferred Stock Warrant Liability In 2016, in connection with an earlier debt issuance that has been subsequently settled, the Company issued to one of its investors, Longitude Venture Partners II, L.P. (“Longitude”), warrants to purchase 342,011 shares of the Company’s Series B convertible preferred stock at an exercise price of $7.3097 per share. The Company accounts for the warrants as a liability included in Other liabilities in the accompanying consolidated balance sheets, which were initially recorded at their fair value of $0.8 million on the date of issuance and are subject to remeasurement at each subsequent balance sheet date. Any change in fair value of the warrants as a result of the remeasurement is recognized as a component of other (loss) income, net in the accompanying consolidated statements of operations and comprehensive loss. The fair value of the warrant liability is determined based on Level 3 inputs using the Black-Scholes option-pricing model, which includes expected volatility, risk-free interest rate, expected life and expected dividend yield. The warrant liability was not material as of December 31, 2022, 2021, and June 30, 2023 and there were no material changes in fair value in each of the years ended December 31, 2022, 2021 and the six months ended June 30, 2023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4" t="inlineStr">
        <is>
          <t>STOCKHOLDERS' DEFICIT</t>
        </is>
      </c>
      <c r="B3" s="4" t="inlineStr">
        <is>
          <t>Note 10. Common Stock As of December 31, 2022 and 2021 and June 30, 2023, the Company’s certificate of incorporation, as amended and restated, authorized the Company to issue up to 207,450,050 shares of common stock at a par value of $0.0001 per share. As of December 31, 2022 and 2021 and June 30, 2023, 138,848,177 shares were issued and 138,825,356 shares were outstanding. The holders of common stock are entitled to receive dividends whenever funds are legally available, when and if declared by the Company’s Board of Directors, subject to the prior rights of the holders of the Company’s convertible preferred stock. As of December 31, 2022, 2021 and June 30, 2023, no cash dividend has been declared to date. Each share of common stock is entitled to one vote. The number of authorized shares of common stock may be increased or decreased (but not below the number of shares thereof then outstanding) by the affirmative vote of the holders of shares of preferred stock and common stock, voting together as a single class. As of December 31, 2022 and 2021, and June 30, 2023, the Company had reserved common stock for future issuance as follows: ​ ​ ​ ​ ​ ​ ​ ​ ​ December 31, June 30, 2023 ​ ​ 2022 ​ 2021 ​ (unaudited) Conversion of convertible preferred stock 21,257,708 21,257,708 21,257,708 Stock options issued and outstanding 9,694,890 10,516,525 9,694,890 Shares available for future issuance under the stock incentive plan 27,884,000 27,884,000 27,884,000 Restricted stock units ​ — ​ — ​ 15,059 Convertible preferred stock warrants outstanding 342,011 342,011 — Total common stock reserved 59,178,609 60,000,244 58,851,657 ​ The total common stock reserved does not include shares of common stock issuable upon conversion of the outstanding convertible notes, which amount is not determinable at this time.</t>
        </is>
      </c>
      <c r="C3" s="4" t="inlineStr">
        <is>
          <t xml:space="preserve"> </t>
        </is>
      </c>
    </row>
    <row r="4">
      <c r="A4" s="4" t="inlineStr">
        <is>
          <t>PRIVETERRA ACQUISITION CORP.</t>
        </is>
      </c>
      <c r="B4" s="4" t="inlineStr">
        <is>
          <t xml:space="preserve"> </t>
        </is>
      </c>
      <c r="C4" s="4" t="inlineStr">
        <is>
          <t xml:space="preserve"> </t>
        </is>
      </c>
    </row>
    <row r="5">
      <c r="A5" s="4" t="inlineStr">
        <is>
          <t>STOCKHOLDERS' DEFICIT</t>
        </is>
      </c>
      <c r="B5" s="4" t="inlineStr">
        <is>
          <t>NOTE 7. STOCKHOLDERS’ DEFICIT Preferred Stock — Class A Common Stock — Class B Common Stock —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state law or applicable stock exchange rules, the affirmative vote of a majority of the Company’s shares of common stock that are voted is required to approve any such matter voted on by its stockholders.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after giving effect to any redemptions of Class A common stock by public stockholders), including the total number of Class A common stock issued, or deemed issued or issuable upon conversion or exercise of any equity-linked securities or rights issued or deemed issued, by the Company in connection with or in relation to the consummation of the initial Business Combination, excluding any Class A common stock or equity-linked securities exercisable for or convertible into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5" s="4" t="inlineStr">
        <is>
          <t>NOTE 8. STOCKHOLDERS’ DEFICIT Preferred Stock Class A Common Stock — Class B Common Stock —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state law or applicable stock exchange rules, the affirmative vote of a majority of the Company’s shares of common stock that are voted is required to approve any such matter voted on by its stockholders.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after giving effect to any redemptions of Class A common stock by public stockholders), including the total number of Class A common stock issued, or deemed issued or issuable upon conversion or exercise of any equity-linked securities or rights issued or deemed issued, by the Company in connection with or in relation to the consummation of the initial Business Combination, excluding any Class A common stock or equity-linked securities exercisable for or convertible into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CURRING FAIR VALUE MEASUREMENTS</t>
        </is>
      </c>
      <c r="B1" s="2" t="inlineStr">
        <is>
          <t>6 Months Ended</t>
        </is>
      </c>
      <c r="C1" s="2" t="inlineStr">
        <is>
          <t>12 Months Ended</t>
        </is>
      </c>
    </row>
    <row r="2">
      <c r="B2" s="2" t="inlineStr">
        <is>
          <t>Jun. 30, 2023</t>
        </is>
      </c>
      <c r="C2" s="2" t="inlineStr">
        <is>
          <t>Dec. 31, 2022</t>
        </is>
      </c>
    </row>
    <row r="3">
      <c r="A3" s="4" t="inlineStr">
        <is>
          <t>RECURRING FAIR VALUE MEASUREMENTS</t>
        </is>
      </c>
      <c r="B3" s="4" t="inlineStr">
        <is>
          <t>Note 6. Fair Value Measurements The Company measures fair value based on the prices that would be received to sell an asset or paid to transfer a liability in an orderly transaction between market participants at the measurement date. The carrying value of cash, accounts receivables, accounts payable, accrued liabilities, convertible notes approximate fair value because of the short-term nature of those instruments. The following are other financial assets and liabilities that are measured at fair value on a recurring basis. Convertible Notes at Fair Value Due to certain embedded features within the convertible notes, the Company elected the fair value option to account for its convertible notes, including any paid-in-kind principal and interest, and the embedded features. During the years ended December 31, 2022 and 2021, and the six months ended June 30, 2023 and 2022, the Company recognized $(4.4) million, $0.8 million, $(6.1) million and $15.9 million respectively, of (expense) income related to the (increase) decrease in the fair value of the convertible notes. During the three months ended June 30, 2023 and 2022, the Company recognized $(1.5) million and $3.7 million of (expense) income in the fair value of the convertible notes. As of December 31, 2022 and 2021, and June 30, 2023, the principal amount outstanding under the convertible notes was $108.0 million, $67.5 million, and $121.9 million respectively, with an estimated fair value of $131.3 million, $86.4 million, and $134.4 million respectively. In April 2023, the contingent warrants were amended to include the merger between AEON, Priveterra Acquisition Corp., and Priveterra Merger Sub, Inc. as a qualifying listing under the warrant agreement, state that the holders of the contingent warrants will exercise the warrants, and that the holders will receive 85% of the shares the holders would have been entitled to receive via the previous warrant agreement. The Company determined that the contingent warrants amendment modified the settlement provision in the 2019 Convertible Notes. The Company determined that the amendment should be accounted for as a debt extinguishment. Since the convertible note holders are related parties of AEON, the debt extinguishment is accounted for as a capital transaction. As such, during the three and six months ended June 30, 2023 due to the warrant modification, the Company recognized a $17.0 million reduction to the underlying fair value of the convertible notes and recorded a corresponding increase of $17.0 million to additional paid in capital. See Note 4, “Related Party Transaction,” and Note 5, “Daewoong Convertible Notes” for more information on the convertible notes. The fair value of the convertible notes is determined based on Level 3 inputs using a scenario-based analysis that estimates the fair value of the convertible notes based on the probability-weighted present value of expected future investment returns, considering each of the possible outcomes available to the noteholders, including various initial public offering, settlement, equity financing, corporate transaction and dissolution scenarios. The significant unobservable input assumptions that can significantly change the fair value include (i) the weighted average cost of capital, (ii) the timing of payments, (iii) the discount for lack of marketability, (iv) the probability of certain corporate scenarios, and (v) the long-term pretax operating margin. During the years ended December 31, 2022 and 2021 and the six months ended June 30, 2023 and 2022 the Company utilized discount Preferred Stock Warrant Liability In 2016, in connection with an earlier debt issuance that has been subsequently settled, the Company issued to one of its investors, Longitude Venture Partners II, L.P. (“Longitude”), warrants to purchase 342,011 shares of the Company’s Series B convertible preferred stock at an exercise price of $7.3097 per share. The Company accounts for the warrants as a liability included in Other liabilities in the accompanying consolidated balance sheets, which were initially recorded at their fair value of $0.8 million on the date of issuance and are subject to remeasurement at each subsequent balance sheet date. Any change in fair value of the warrants as a result of the remeasurement is recognized as a component of other (loss) income, net in the accompanying consolidated statements of operations and comprehensive loss. The fair value of the warrant liability is determined based on Level 3 inputs using the Black-Scholes option-pricing model, which includes expected volatility, risk-free interest rate, expected life and expected dividend yield. The warrant liability was not material as of December 31, 2022, 2021, and June 30, 2023 and there were no material changes in fair value in each of the years ended December 31, 2022, 2021 and the six months ended June 30, 2023 and 2022.</t>
        </is>
      </c>
      <c r="C3" s="4" t="inlineStr">
        <is>
          <t xml:space="preserve"> </t>
        </is>
      </c>
    </row>
    <row r="4">
      <c r="A4" s="4" t="inlineStr">
        <is>
          <t>PRIVETERRA ACQUISITION CORP.</t>
        </is>
      </c>
      <c r="B4" s="4" t="inlineStr">
        <is>
          <t xml:space="preserve"> </t>
        </is>
      </c>
      <c r="C4" s="4" t="inlineStr">
        <is>
          <t xml:space="preserve"> </t>
        </is>
      </c>
    </row>
    <row r="5">
      <c r="A5" s="4" t="inlineStr">
        <is>
          <t>RECURRING FAIR VALUE MEASUREMENTS</t>
        </is>
      </c>
      <c r="B5" s="4" t="inlineStr">
        <is>
          <t>NOTE 8. RECURRING FAIR VALUE MEASUREMENTS At June 30, 2023 and December 31, 2022, the Company’s warrant liability was valued at $1,336,725 and $669,759, respectively. Under the guidance in ASC 815-40 the Warrants do not meet the criteria for equity treatment. As such, the Warrants must be recorded on the condensed balance sheet at fair value. This valuation is subject to re-measurement at each balance sheet date. With each re-measurement, the warrant valuation will be adjusted to fair value, with the change in fair value recognized in the Company’s condensed consolidated statement of operations. The Company’s warrant liability for the Private Placement Warrants is based on a valuation model utilizing inputs from observable and unobservable markets with less volume and transaction frequency than active markets. The fair value of the Private Warrant liability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2 of the fair value hierarchy due to limited trading activ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At June 30, 2023, assets held in the Trust Account were comprised of $21,193,395 in cash held by Continental Stock Transfer &amp; Trust. During the three and six months ended June 30, 2023, the Company withdrew $260,493,363 in interest income from the Trust Account for tax obligation purposes and in connection with redemption. At December 31, 2022, assets held in the Trust Account were comprised of $4,858 in cash and $279,379,571 in U.S. Treasury Bills. The sum of the cash held in trust and the U.S. Treasury bills total the condensed consolidated balance sheet balance of $279,384,429. During the year ended December 31, 2022, the Company withdrew $401,925 in interest income from the Trust Account for tax obligation purposes. The following table presents information about the Company’s gross holding gains and fair value of held-to-maturity securities at June 30, 2023 and December 31, 2022: ​ ​ ​ ​ ​ ​ ​ ​ ​ ​ ​ ​ ​ ​ ​ ​ ​ ​ ​ ​ Gross ​ ​ ​ ​ ​ ​ ​ ​ Amortized ​ Holding ​ ​ ​ ​ ​ Held-To-Maturity ​ Level ​ Cost ​ Gain ​ Fair Value December 31, 2022 U.S. Treasury Bill (Matures on 01/05/2023) 1 ​ $ 279,339,034 ​ $ 40,537 ​ $ 279,379,571 ​ The following table presents information about the Company’s liabilities that were measured at fair value on a recurring basis as of June 30, 2023 and indicates the fair value hierarchy of the valuation techniques the Company utilized to determine such fair value. ​ ​ ​ ​ ​ ​ ​ ​ ​ ​ ​ Level 1 Level 2 Level 3 Liabilities: ​ ​ ​ ​ ​ ​ ​ ​ ​ Private Placement Warrants $ — $ — $ 508,725 Public Warrants $ 828,000 $ — $ — ​ The following table presents information about the Company’s liabilities that were measured at fair value on a recurring basis as of December 31, 2022 and indicates the fair value hierarchy of the valuation techniques the Company utilized to determine such fair value. ​ ​ ​ ​ ​ ​ ​ ​ ​ ​ ​ Level 1 Level 2 Level 3 Liabilities: ​ ​ ​ ​ ​ ​ ​ ​ ​ Private Placement Warrants ​ $ — ​ $ — ​ $ 250,239 Public Warrants ​ $ — ​ $ 419,520 ​ $ — ​ Measurement The Company established the initial fair value for the Warrants on February 11, 2021, the date of the consummation of the Company’s IPO using a Monte Carlo simulation model to value the Public Warrants and a modified Black-Scholes model to value the Private Placement Warrants. The Warrants were initially classified within Level 3 of the fair value hierarchy due to the use of unobservable inputs. In April 2021, the Public Warrants began trading in the open market and were reclassified to Level 1. On June 30, 2023 and December 31, 2022, the fair value was remeasured. At June 30, 2023 and December 31, 2022, the Company used a Monte Carlo simulation and modified Black-Scholes model, respectively, to value the Private Placement Warrants. The Public Warrants were previously classified as Level 3 due to the lack of an observable market price for the warrants and initially valued using the Black-Scholes Option Pricing Model. Public Warrants were transferred to a level 2 due to lack of an active market during the quarter ended September 30, 2022 through March 31, 2023. At June 30, 2023, the Public Warrants transferred from a Level 2 measurement to a Level 1 due to the active market. The Private Placement Warrants were classified within Level 3 of the fair value hierarchy at the measurement date due to the use of unobservable inputs.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ransfers to/from Levels 1, 2 and 3 are recognized at the end of the reporting period in which a change in valuation technique or methodology occurs. The estimated fair value of the Public Warrants transferred from a Level 2 measurement to a Level 1 fair value measurement during the three months ended June 30, 2023 was $828,000. The key inputs into the valuation models was as follows: ​ ​ ​ ​ ​ ​ ​ ​ ​ ​ ​ December 31, ​ June 30, ​ Input 2022 2023 Risk-free interest rate ​ ​ 4.75 % ​ 5.45 % Expected term (years) ​ ​ 5.71 ​ ​ 5.06 ​ Expected volatility ​ ​ 9.8 % ​ 40 % Dividend rate ​ ​ 0.0 % ​ 0.0 % Exercise price ​ $ 11.50 ​ $ 11.50 ​ Market implied likelihood of IBC ​ ​ 8.9 % ​ 11.0 % ​ The following table provides a reconciliation of changes in fair value of the beginning and ending balances for the Company’s assets and liabilities classified as level 3 for the three and six months ended June 30, 2023 and 2022. ​ ​ ​ ​ ​ Fair Value at December 31, 2022 ​ $ 250,239 Change in fair value ​ 56,372 Fair Value at March 31, 2023 ​ ​ 306,611 Change in fair value ​ ​ 202,114 Fair Value at June 30, 2023 ​ $ 508,725 ​ ​ ​ ​ ​ Fair Value at December 31, 2021 ​ $ 2,692,800 Change in fair value ​ ​ (1,100,880) Fair Value at March 31, 2022 ​ ​ 1,591,920 Change in fair value ​ ​ (793,893) Fair Value at June 30, 2022 ​ $ 798,027 ​</t>
        </is>
      </c>
      <c r="C5" s="4" t="inlineStr">
        <is>
          <t>NOTE 9. RECURRING FAIR VALUE MEASUREMENTS At December 31, 2022 and 2021, the Company’s warrant liability was valued at $669,759 and $7,384,800,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consolidated statement of operations. The Company’s warrant liability for the Private Placement Warrants is based on a valuation model utilizing inputs from observable and unobservable markets with less volume and transaction frequency than active markets. The fair value of the Private Warrant liability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2 of the fair value hierarch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2, assets held in the Trust Account were comprised of $4,858 in cash and $279,379,571 in U.S. Treasury Bills. The sum of the cash held in trust and the U.S. Treasury bills total the consolidated Balance sheet balance of $279,384,429. During the period ended December 31, 2022, the Company withdrew $401,925 in interest income from the Trust Account for tax obligation purposes. At December 31, 2021, assets held in the Trust Account were comprised of $52 in cash and $276,079,635 in U.S. Treasury Bills. The sum of the cash held in trust and the U.S. Treasury bills total the consolidated Balance sheet balance of $276,079,687 in U.S. Treasury Bills. During the year ended December 31, 2021, the Company did not withdraw interest income from the Trust Account. ​ The following table presents information about the Company’s gross holding gains and fair value of held-to-maturity securities at December 31, 2022 and 2021: ​ ​ ​ ​ ​ ​ ​ ​ ​ ​ ​ ​ ​ ​ ​ ​ ​ ​ ​ ​ ​ ​ ​ ​ Gross ​ ​ ​ ​ ​ ​ ​ ​ ​ Amortized ​ Holding ​ ​ ​ ​ Held-To-Maturity Level Cost Gain Fair Value December 31, 2022 U.S. Treasury Bill (Matures on 01/05/2023) 1 ​ $ 279,339,034 ​ $ 40,537 ​ $ 279,379,571 ​ ​ ​ ​ ​ ​ ​ ​ ​ ​ ​ ​ ​ ​ December 31, 2021 U.S. Treasury Bill (Matures on 01/06/2022) 1 ​ $ 276,079,635 ​ $ 1,273 ​ $ 276,080,908 ​ The following table presents information about the Company’s liabilities that were measured at fair value on a recurring basis as of December 31, 2022 and indicates the fair value hierarchy of the valuation techniques the Company utilized to determine such fair value. ​ ​ ​ ​ ​ ​ ​ ​ ​ ​ ​ ​ Level 1 Level 2 Level 3 Liabilities: ​ ​ ​ ​ ​ ​ ​ ​ ​ Private Placement Warrants ​ $ — ​ $ — ​ $ 250,239 Public Warrants ​ $ — ​ $ 419,520 ​ $ — ​ The following table presents information about the Company’s liabilities that were measured at fair value on a recurring basis as of December 31, 2021 and indicates the fair value hierarchy of the valuation techniques the Company utilized to determine such fair value. ​ ​ ​ ​ ​ ​ ​ ​ ​ ​ ​ ​ Level 1 Level 2 Level 3 Liabilities: ​ ​ ​ Private Placement Warrants ​ $ — ​ $ — ​ $ 2,692,800 Public Warrants ​ $ 4,692,000 ​ $ — ​ $ — ​ Measurement The Company established the initial fair value for the Warrants on February 11, 2021, the date of the consummation of the Company’s IPO using a Monte Carlo simulation model to value the Public Warrants and a modified Black-Scholes model to value the Private Placement Warrants. The Warrants were initially classified within Level 3 of the fair value hierarchy due to the use of unobservable inputs. In April 2021, the Public Warrants began trading in the open market and were reclassified to Level 1. On December 31, 2022 and 2021, the fair value was remeasured. At December 31, 2022 and 2021, the Company used a Monte Carlo simulation and modified Black-Scholes model, respectively, to value the Private Placement Warrants. The Public Warrants were previously classified as Level 3 due to the lack of an observable market price for the warrants and initially valued using the Black-Scholes Option Pricing Model. Public Warrants were transferred to a level 2 due to the lack of an active market as of September 30, 2022 and continue to be included in level 2 as of December 31, 2022, and the presence of observable inputs in surrounding periods for the same instrument. The Private Placement Warrants were classified within Level 3 of the fair value hierarchy at the measurement date due to the use of unobservable inputs.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key inputs into the valuation models was as follows: ​ ​ ​ ​ ​ ​ ​ ​ ​ ​ ​ ​ ​ ​ ​ ​ ​ ​ December 31, December 31, ​ Input 2021 2022 Risk-free interest rate ​ 1.26 % ​ 4.75 % Expected term (years) ​ 5.0 ​ ​ 5.71 ​ Expected volatility ​ 10.50 % ​ 9.8 % Dividend rate ​ 0.0 % ​ 0.0 % Exercise price ​ $ 11.50 ​ $ 11.50 ​ Market implied likelihood of Initial Business Combination ​ ​ — % ​ 8.9 % ​ The following table provides a reconciliation of changes in fair value of the beginning and ending balances for the Company’s assets and liabilities classified as level 3 for the years ended December 31, 2022 and 2021. ​ ​ ​ ​ ​ Fair value at issuance February 11, 2021 $ 18,028,933 Public Warrants reclassified to level 1 ​ (9,200,000) Issuance of Private Placement Warrants upon conversion of Working Capital Loans ​ 68,000 Change in fair value ​ (6,204,133) Fair Value at December 31, 2021 ​ $ 2,692,800 ​ ​ ​ ​ ​ Fair Value at December 31, 2021 $ 2,692,800 Change in fair value ​ (2,442,561) Fair Value at December 31, 2022 ​ $ 250,239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4" t="inlineStr">
        <is>
          <t>SUBSEQUENT EVENTS</t>
        </is>
      </c>
      <c r="B3" s="4" t="inlineStr">
        <is>
          <t>Note 12. Subsequent Events The Company has evaluated subsequent events for the financial statements as of and for the year ended December 31, 2022, through March 9, 2023, the date the financial statements were issued. The Company has further evaluated subsequent events for recognition and remeasurement purposes and for disclosure purposes as of and for the six months ended June 30, 2023, through August 11, 2023 (updated through October 20, 2023). After review and evaluation, management has concluded that there were no material subsequent events as of the date that the financial statements were available to be issued other than as noted below. On July 21, 2023, the Company announced the closing of its previously announced business combination with Priveterra Acquisition Corp. (NASDAQ: PMGM) (“Priveterra”), a special purpose acquisition company. Upon the closing of the merger, Priveterra changed its name to “AEON Biopharma, Inc.” and transitioned the listing of its securities to the New York Stock Exchange American, where its common stock and warrants began trading on July 24, 2023, under the symbols AEON and AEON WS, respectively. The Company also announced the closing of its previously announced funding arrangements of up to $125 million. The funding includes approximately $50 million of committed financing (including $20 million of previously announced financing) from existing and new AEON investors, as well as the cash remaining in Priveterra’s trust account after redemptions. These committed financings provided the capital necessary to consummate the business combination and are expected to provide sufficient proceeds to fund the Company beyond the announcement of topline data from the Company’s Phase 2 study with ABP-450 for the preventive treatment of episodic migraine, anticipated in the fall of 2023. The balance of the $125 million in funding arrangements is in the form of certain forward purchase agreements of up to $75 million of potential financing with third-party financing providers (the timing and terms of any recoupment of such receivables (or some portion thereof, if any) are influenced by our stock price performance through the second anniversary of the Closing). On September 18, 2023, Odeon Capital Group LLC (“Odeon”) filed a lawsuit against the Company in the Supreme Court of the State of New York, alleging that the Company failed to pay Odeon’s deferred underwriting fee of $1.25 million. Odeon claims that it served as the underwriter for Priveterra Acquisition Corp., the special purpose acquisition company with which Old AEON merged with and into in July 2023. Odeon seeks monetary damages for the full amount of its claimed underwriting fee, punitive damages, attorneys’ fees and other amounts. The Company has yet to file an answer to Odeon’s complaint.</t>
        </is>
      </c>
      <c r="C3" s="4" t="inlineStr">
        <is>
          <t xml:space="preserve"> </t>
        </is>
      </c>
    </row>
    <row r="4">
      <c r="A4" s="4" t="inlineStr">
        <is>
          <t>PRIVETERRA ACQUISITION CORP.</t>
        </is>
      </c>
      <c r="B4" s="4" t="inlineStr">
        <is>
          <t xml:space="preserve"> </t>
        </is>
      </c>
      <c r="C4" s="4" t="inlineStr">
        <is>
          <t xml:space="preserve"> </t>
        </is>
      </c>
    </row>
    <row r="5">
      <c r="A5" s="4" t="inlineStr">
        <is>
          <t>SUBSEQUENT EVENTS</t>
        </is>
      </c>
      <c r="B5" s="4" t="inlineStr">
        <is>
          <t>NOTE 9. SUBSEQUENT EVENTS The Company evaluated subsequent events and transactions that occurred after the condensed consolidated balance sheet date up to the date that the unaudited condensed consolidated financial statements were issued. Based upon this review, the Company did not identify any additional subsequent events that would have required adjustment or disclosure in the unaudited condensed consolidated financial statements, other than described below: On July 3, 2023, the Company convened the Special Meeting. At the Special Meeting, a total of 1,528,826 shares of Class A common stock and 6,900,000 shares of Class B common stock of the Company, out of a total of 2,002,272 shares of Class A common stock and 6,900,000 shares of Class B common stock issued outstanding On July 11, 2023, the Company, in connection with its proposed business combination (the “ Business Combination AEON Nasdaq NYSE</t>
        </is>
      </c>
      <c r="C5" s="4" t="inlineStr">
        <is>
          <t>NOTE 11. SUBSEQUENT EVENTS The Company evaluated subsequent events and transactions that occurred after the balance sheets date up to the date that the consolidated financial statements were issued. Based upon this review, the Company did not identify any subsequent events that would have required adjustment or disclosure in the consolidated financial statements, other than as described below. On February 10, 2023, at the special meeting of stockholders of the Company, stockholders of the Company approved the certificate of amendment to the second amended and restated certificate of incorporation to amend the Company’s contractual expiration date of February 11, 2023 by changing the date by which the Company must cease all operations except for the purpose of winding up if it fails to complete a merger, capital stock exchange, asset acquisition, stock purchase, reorganization or similar business combination from February 11, 2023 to August 11, 2023. In connection with the vote at the special meeting, the holders of 25,597,728 shares of Class A Common Stock, par value $0.0001 per share, properly exercised their right to redeem their shares for cash at a redemption price of approximately $10.11 per share, for an aggregate redemption amount of approximately $258,793,030.08. The remaining shares to be redeemed is 2,002,272. On January 11, 2023, the Company and AEON entered into interim financing letter agreements with certain investors for a total aggregate amount of $20 million. On January 5, 2023, in connection with the Business Combination proposal, a purposed share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hareholders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 On January 23, 2023, Wells Fargo agreed to waive its entitlement to the deferred underwriting commission of $4,636,800 to which it became entitled to upon completion of the Company’s Initial Public Offering, subject to the consummation of the Transaction. As a result, the Company during its quarter ended March 31, 2023 derecognized the deferred underwriting fee payable of $4,636,800 and will recor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a result, the balance of the deferred underwriting fee payable will be $1,255,8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4" t="inlineStr">
        <is>
          <t>Basis of Presentation</t>
        </is>
      </c>
      <c r="B3" s="4" t="inlineStr">
        <is>
          <t>Basis of Presentation The accompanying consolidated financial statements have been prepared in accordance with generally accepted accounting principles in the United States of America (“U.S. GAAP”). The consolidated financial statements include the accounts of the Company and its controlled subsidiaries. Prior to September 30, 2020, the Company’s consolidated results included the results of the Company’s wholly-owned affiliate, Alphaeon Credit. See Note 3, “Contribution and Distribution of Affiliated Companies” for more information. All intercompany transactions and balances have been eliminated from the consolidated financial statements.</t>
        </is>
      </c>
      <c r="C3" s="4" t="inlineStr">
        <is>
          <t xml:space="preserve"> </t>
        </is>
      </c>
    </row>
    <row r="4">
      <c r="A4" s="4" t="inlineStr">
        <is>
          <t>Use of Estimates</t>
        </is>
      </c>
      <c r="B4" s="4" t="inlineStr">
        <is>
          <t>Use of Estimates The preparation of financial statements in conformity with U.S. GAAP requires management to make estimates, judgments and assumptions that affect the amounts reported in the financial statements and disclosures made in the accompanying notes. The Company’s most significant estimates relate to the valuation of common stock and related stock-based compensation, the fair values of financial instruments and convertible notes, among others. Although the Company bases estimates on historical experience, knowledge of current events and actions it may undertake in the future, and on various other assumptions that are believed to be reasonable, the results of which form the basis for making judgments over the carrying values of assets and liabilities, this process may result in actual results differing materially from those estimated amounts used in the preparation of the financial statements. In December 2019, a novel strain of coronavirus, which causes COVID-19, was identified. Due to the rapid and global spread of the virus, on March 11, 2020, the World Health Organization declared the COVID-19 outbreak a pandemic. To slow the proliferation of COVID-19, governments implemented extraordinary measures, which included the mandatory closure of businesses, restrictions on travel and gatherings, and quarantine and physical distancing requirements. Due to the COVID-19 pandemic, there has been uncertainty and disruption in the global economy and financial markets. There were no significant estimates contained in the preparation of the Company’s consolidated financial statements or impacts to the Company’s consolidated financial statements for the years ended December 31, 2022 and 2021 and for the six months ended June 30, 2023 and 2022 that were a result of the COVID-19 pandemic.</t>
        </is>
      </c>
      <c r="C4" s="4" t="inlineStr">
        <is>
          <t xml:space="preserve"> </t>
        </is>
      </c>
    </row>
    <row r="5">
      <c r="A5" s="4" t="inlineStr">
        <is>
          <t>Concentration of Credit Risk</t>
        </is>
      </c>
      <c r="B5" s="4" t="inlineStr">
        <is>
          <t>Risk and Uncertainties The Company is subject to risks common to early-stage companies in the pharmaceutical industry including, but not limited to, dependency on the clinical and commercial success of its current and any future product candidates, ability to obtain regulatory approval of its current and any future product candidates, the need for substantial additional financing to achieve its goals, uncertainty of broad adoption of its approved products, if any, by physicians and patients and significant competition. The Company relies on Daewoong Pharmaceuticals Co., Ltd. (“Daewoong”), a South Korean pharmaceutical manufacturer, as an exclusive and sole supplier to manufacture the Company’s source material for product candidates. Any termination or loss of significant rights, including exclusivity, under the Company’s license and supply agreement with Daewoong (the “Daewoong Agreement”) would materially and adversely affect the Company’s commercialization of its products. See Note 7, “Commitments and Contingencies” for a discussion of the Daewoong Agreement. Any ongoing direct or indirect impact of COVID-19 on the Company’s business, results of operations and financial condition, including clinical trials delays and costs, will depend on future developments that are highly uncertain, including any new outbreaks of COVID-19 and the actions taken to contain them, as well as the economic impact on local, regional, national and international markets.</t>
        </is>
      </c>
      <c r="C5" s="4" t="inlineStr">
        <is>
          <t xml:space="preserve"> </t>
        </is>
      </c>
    </row>
    <row r="6">
      <c r="A6" s="4" t="inlineStr">
        <is>
          <t>Net (Loss) Income per Common Share</t>
        </is>
      </c>
      <c r="B6" s="4" t="inlineStr">
        <is>
          <t>Net Loss Per Share Attributable to Common Stockholders The Company calculates basic and diluted net loss per share to common stockholders in conformity with the two-class method required for companies with participating securities. The Company considers all series of convertible preferred stock to be participating securities as they participate in any dividends declared by the Company. Under the two-class method, undistributed earnings allocated to these participating stockholders are subtracted from net income in determining net income attributable to common stockholders. Net loss attributable to common stockholders is not allocated to convertible preferred stock as the holders of convertible preferred stock do not have a contractual obligation to share in losses. Basic net loss per share is computed by dividing the net loss attributable to common stockholders by the weighted average number of shares of common stock outstanding during the period, without consideration for potentially dilutive shares of common stock. Diluted net loss per share is computed by dividing the net loss attributable to common stockholders by the weighted average number of shares of common stock and potentially dilutive securities outstanding for the period using the “treasury stock,” “if converted” or “two-class” method if their inclusion would have been anti-dilutive. For purposes of the diluted net loss per share calculation, convertible preferred stock, warrants, convertible notes and common stock options are considered as potentially dilutive securities. Since the Company was in a loss position for the three and six months ended June 30, 2023 and 2022 and the years ended December 31, 2022 and 2021, basic net loss per share is the same as diluted net loss per share as the inclusion of all potentially dilutive common shares was anti-dilutive. Basic and diluted net loss per share for the year ended December 31, 2021 was calculated as follows (in thousands, except share and per share amounts): ​ ​ ​ ​ ​ Year ended December 31, 2021 ​ ​ Net loss available to AEON common stockholders ​ $ (55,637) Weighted average common shares outstanding, basic and diluted ​ 126,252,622 Net loss per share attributable to AEON common stockholders, basic and diluted ​ $ (0.44) ​ Basic and diluted net loss per share for the year end December 31, 2022 was calculated as follows (in thousands, except share and per share amounts): ​ ​ ​ ​ ​ Year Ended December 31, 2022 ​ Net loss available to AEON common stockholders ​ $ (52,556) Weighted average common shares outstanding, basic and diluted ​ 138,825,356 Net loss per share attributable to AEON common stockholders, basic and diluted ​ $ (0.38) ​ Basic and diluted net loss per share for the three months ended June 30, 2022 was calculated as follows (in thousands, except share and per share amounts): ​ ​ ​ ​ ​ Three Months Ended June 30, 2022 (unaudited) ​ Net loss available to AEON common stockholders $ (2,497) Weighted average common shares outstanding, basic and diluted ​ ​ 138,825,356 Net loss per share attributable to AEON common stockholders, basic and diluted $ (0.02) ​ Basic and diluted net loss per share for the three months ended June 30, 2023 was calculated as follows (in thousands, except share and per share amounts): ​ ​ ​ ​ ​ Three Months Ended June 30, 2023 (unaudited) ​ Net loss available to AEON common stockholders $ (15,379) Weighted average common shares outstanding, basic and diluted ​ ​ 138,825,356 Net loss per share attributable to AEON common stockholders, basic and diluted $ (0.11) ​ Basic and diluted net loss per share for the six months ended June 30, 2022 was calculated as follows (in thousands, except share and per share amounts): ​ ​ ​ ​ ​ Six Months Ended June 30, 2022 (unaudited) ​ Net loss available to AEON common stockholders $ (7,553) Weighted average common shares outstanding, basic and diluted ​ 138,825,356 Net loss per share attributable to AEON common stockholders, basic and diluted $ (0.05) ​ Basic and diluted net loss per share for the six months ended June 30, 2023 was calculated as follows (in thousands, except share and per share amounts): ​ ​ ​ ​ ​ Six Months Ended June 30, 2023 (unaudited) ​ Net loss available to AEON common stockholders $ (33,018) Weighted average common shares outstanding, basic and diluted ​ 138,825,356 Net loss per share attributable to AEON common stockholders, basic and diluted. $ (0.24) ​ The following potentially dilutive securities outstanding have been excluded from the computation of diluted weighted average shares outstanding because such securities have an anti-dilutive impact: ​ ​ ​ ​ ​ ​ ​ ​ ​ ​ ​ ​ ​ ​ June 30, ​ ​ December 31, ​ (unaudited) ​ 2022 2021 2023 2022 Convertible preferred stock outstanding 21,257,708 21,257,708 21,257,708 21,257,708 Convertible preferred stock warrants outstanding 342,011 342,011 — 342,011 Common stock options 9,694,890 10,516,525 9,694,890 10,516,525 Restricted Stock Units ​ — ​ — ​ 1,169,366 ​ — ​ 31,294,609 32,116,244 32,121,964 32,116,244</t>
        </is>
      </c>
      <c r="C6" s="4" t="inlineStr">
        <is>
          <t xml:space="preserve"> </t>
        </is>
      </c>
    </row>
    <row r="7">
      <c r="A7" s="4" t="inlineStr">
        <is>
          <t>Fair Value Measurements</t>
        </is>
      </c>
      <c r="B7"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ed valuation hierarchy, which is classified and disclosed by the Company in one of the three categories as follows: · Level 1 — Unadjusted quoted prices in active markets that are accessible at the measurement date for identical, unrestricted assets or liabilities; · Level 2 — 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 — Prices or valuation techniques that require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c r="C7" s="4" t="inlineStr">
        <is>
          <t xml:space="preserve"> </t>
        </is>
      </c>
    </row>
    <row r="8">
      <c r="A8" s="4" t="inlineStr">
        <is>
          <t>Income Taxes</t>
        </is>
      </c>
      <c r="B8" s="4" t="inlineStr">
        <is>
          <t>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s of operations and comprehensive loss. Any accrued interest and penalties related to uncertain tax positions will be reflected as a liability in the balance sheet.</t>
        </is>
      </c>
      <c r="C8" s="4" t="inlineStr">
        <is>
          <t xml:space="preserve"> </t>
        </is>
      </c>
    </row>
    <row r="9">
      <c r="A9" s="4" t="inlineStr">
        <is>
          <t>Recent Accounting Pronouncements</t>
        </is>
      </c>
      <c r="B9" s="4" t="inlineStr">
        <is>
          <t>Recently Adopted Accounting Standards In June 2016, the FASB issued an accounting standards update (ASU 2016-13) that amended the guidance on the measurement of credit losses on financial instruments. The guidance amended the impairment model by requiring entities to use a forward-looking approach based on expected losses to estimate credit losses on certain financial instruments. In November 2019, the FASB issued an update to the guidance to defer the effective date for all entities except SEC filers that are not smaller reporting companies to fiscal years beginning after December 15, 2022, including interim periods within those years. The Company adopted this standard on January 1, 2023. The adoption of this standard did not have an impact on the Company’s consolidated financial statements or related disclosures. In August 2020, the FASB issued Accounting Standards Update (ASU 2020-06) that simplified the accounting for certain financial instruments with characteristics of liabilities and equity by reducing the number of accounting models for convertible debt and convertible preferred stock instruments. It also amended the accounting for certain contracts in an entity’s own equity that are currently accounted for as derivatives because of specific settlement provisions. In addition, the new guidance modified how particular convertible instruments and certain contracts that may be settled in cash or shares impact the diluted EPS computation. The Company adopted this standard on January 1, 2023. The adoption of this standard did not have a material impact on the Company’s consolidated financial statements.</t>
        </is>
      </c>
      <c r="C9" s="4" t="inlineStr">
        <is>
          <t xml:space="preserve"> </t>
        </is>
      </c>
    </row>
    <row r="10">
      <c r="A10" s="4" t="inlineStr">
        <is>
          <t>PRIVETERRA ACQUISITION CORP.</t>
        </is>
      </c>
      <c r="B10" s="4" t="inlineStr">
        <is>
          <t xml:space="preserve"> </t>
        </is>
      </c>
      <c r="C10" s="4" t="inlineStr">
        <is>
          <t xml:space="preserve"> </t>
        </is>
      </c>
    </row>
    <row r="11">
      <c r="A11" s="4" t="inlineStr">
        <is>
          <t>Basis of Presentation</t>
        </is>
      </c>
      <c r="B11"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A for the year ended December 31, 2022 as filed with the SEC on April 10, 2023, which contains the audited financial statements and notes thereto. The interim results for the three and six months ended June 30, 2023 are not necessarily indicative of the results to be expected for the year ending December 31, 2023 or for any future interim periods.</t>
        </is>
      </c>
      <c r="C11" s="4" t="inlineStr">
        <is>
          <t xml:space="preserve">Basis of Presentation The accompanying consolidated financial statements are presented in accordance with accounting principles generally accepted in the United States of America (“GAAP”) and pursuant to the rules and regulations of the SEC. As described in Note 2 — </t>
        </is>
      </c>
    </row>
    <row r="12">
      <c r="A12" s="4" t="inlineStr">
        <is>
          <t>Principles of Consolidation</t>
        </is>
      </c>
      <c r="B12" s="4" t="inlineStr">
        <is>
          <t>Principles of Consolidation The accompanying unaudited consolidated condensed financial statements include the accounts of the Company and its wholly-owned subsidiary where the Company has the ability to exercise control. All significant intercompany balances and transactions have been eliminated in consolidation.</t>
        </is>
      </c>
      <c r="C12" s="4" t="inlineStr">
        <is>
          <t>Principles of Consolidation The accompanying consolidated financial statements include the accounts of the Company and its wholly-owned subsidiary where the Company has the ability to exercise control.</t>
        </is>
      </c>
    </row>
    <row r="13">
      <c r="A13" s="4" t="inlineStr">
        <is>
          <t>Emerging Growth Company Status</t>
        </is>
      </c>
      <c r="B13"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Use of Estimates</t>
        </is>
      </c>
      <c r="B14"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Such estimates may be subject to change as more current information becomes available and accordingly the actual results could differ significantly from those estimates.</t>
        </is>
      </c>
      <c r="C14"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15">
      <c r="A15" s="4" t="inlineStr">
        <is>
          <t>Cash and Cash Equivalents</t>
        </is>
      </c>
      <c r="B15" s="4" t="inlineStr">
        <is>
          <t>Cash and Cash Equivalents The Company considers all short-term investments with an original maturity of three months or less when purchased to be cash equivalents. The Company had approximately $441,000 $68,000</t>
        </is>
      </c>
      <c r="C15" s="4" t="inlineStr">
        <is>
          <t>Cash and Cash Equivalents The Company considers all short-term investments with an original maturity of three months or less when purchased to be cash equivalents. The Company had approximately $68,000 and $497,000 in cash and did not have any cash equivalents as of December 31, 2022 and 2021.</t>
        </is>
      </c>
    </row>
    <row r="16">
      <c r="A16" s="4" t="inlineStr">
        <is>
          <t>Investments Held in Trust Account</t>
        </is>
      </c>
      <c r="B16" s="4" t="inlineStr">
        <is>
          <t>Investments Held in Trust Account At June 30, 2023 and December 31, 2022, substantially all of the assets held in the Trust Account were held as cash held by Continental Stock Transfer &amp; Trust Company. At December 31, 2022,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t>
        </is>
      </c>
      <c r="C16"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t>
        </is>
      </c>
    </row>
    <row r="17">
      <c r="A17" s="4" t="inlineStr">
        <is>
          <t>Offering Costs associated with the Initial Public Offering</t>
        </is>
      </c>
      <c r="B17"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temporary equity or the statement of operations based on the relative value of the Public Warrants to the proceeds received from the Units sold upon the completion of the IPO. Accordingly, offering costs totaling $15,630,212 (consisting of $5,520,000 of underwriting discount, $9,660,000 of deferred underwriting discount, and $450,212 of other offering costs) were recognized with $655,046 which was allocated to the Public Warrants and Private Warrants, included in the consolidated statement of operations and $14,975,166 included in temporary equity.</t>
        </is>
      </c>
      <c r="C17"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temporary equity or the consolidated statement of operations based on the relative value of the Public Warrants to the proceeds received from the Units sold upon the completion of the IPO. Accordingly, as of December 31, 2022, offering costs totaling $15,630,212 (consisting of $5,520,000 of underwriting discount, $9,660,000 of deferred underwriting discount, and $450,212 of other offering costs) were recognized with $655,046 which was allocated to the Public Warrants and Private Warrants, included in the consolidated statement of operations and $14,975,166 included in temporary equity.</t>
        </is>
      </c>
    </row>
    <row r="18">
      <c r="A18" s="4" t="inlineStr">
        <is>
          <t>Concentration of Credit Risk</t>
        </is>
      </c>
      <c r="B18" s="4" t="inlineStr">
        <is>
          <t>Concentration of Credit Risk Financial instruments that potentially subject the Company to concentrations of credit risk consist of cash accounts in a financial institution, which, at times, may exceed the Federal Deposit Insurance Corporation limit of $250,000. Any loss incurred or a lack of access to such funds could have a significant adverse impact on the Company’s financial condition, results of operations, and cash flows.</t>
        </is>
      </c>
      <c r="C18" s="4" t="inlineStr">
        <is>
          <t>Concentration of Credit Risk Financial instruments that potentially subject the Company to concentrations of credit risk consist of cash accounts in a financial institution, which, at times, may exceed the Federal Deposit Insurance Coverage limit of $250,000. The Company has not experienced losses on these accounts and management believes the Company is not exposed to significant risks on such accounts.</t>
        </is>
      </c>
    </row>
    <row r="19">
      <c r="A19" s="4" t="inlineStr">
        <is>
          <t>Class A Common Stock Subject to Possible Redemption</t>
        </is>
      </c>
      <c r="B1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condensed consolidated balance sheets. As of June 30, 2023 and December 31, 2022, the common stock subject to possible redemption reflected on the condensed consolidated balance sheets are reconciled in the following table: ​ ​ ​ ​ ​ Class A common stock subject to possible redemption, December 31, 2022 $ 278,487,272 Plus: ​ ​ ​ Waiver of Class A shares issuance costs ​ 4,436,712 Less: ​ ​ ​ Redemption ​ ​ (258,999,909) Accretion of carrying value to redemption value ​ ​ (2,730,680) Class A common stock subject to possible redemption, June 30, 2023 ​ $ 21,193,395 ​ See Note 6 for the current amount held in the Trust Account and the ordinary shares currently subject to redemption following the Company’s February 10, 2023 Special Meeting of shareholders to extend the Business Combination deadline date from February 11, 2023 to August 11, 2023 and the waiver of underwriting fee on January 23, 2023.</t>
        </is>
      </c>
      <c r="C1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consolidated balance sheets. As of December 31, 2022 and 2021, the common stock subject to possible redemption reflected on the consolidated balance sheets are reconciled in the following table: ​ ​ ​ ​ ​ Gross proceeds from IPO $ 276,000,000 Less: ​ Proceeds allocated to Public Warrants ​ (11,408,000) Class A common stock issuance costs ​ (14,975,165) Plus: ​ Accretion of carrying value to redemption value ​ 26,383,165 Class A common stock subject to possible redemption, December 31, 2021 ​ ​ 276,000,000 Plus: ​ ​ ​ Waiver of Class A share issuance costs ​ ​ 3,604,829 Less: ​ ​ ​ Accretion of carrying value to redemption value ​ ​ (1,117,557) Class A common stock subject to possible redemption, December 31, 2022 ​ $ 278,487,272 ​ See Note 10 for the current amount held in the Trust Account and the ordinary shares currently subject to redemption following the Company’s February 10, 2023 special meeting of shareholders to extend the Business Combination deadline date from February 11, 2023 to August 11, 2023.</t>
        </is>
      </c>
    </row>
    <row r="20">
      <c r="A20" s="4" t="inlineStr">
        <is>
          <t>Net (Loss) Income per Common Share</t>
        </is>
      </c>
      <c r="B20" s="4" t="inlineStr">
        <is>
          <t>Net (Loss) Income per Common Share The Company complies with accounting and disclosure requirements of FASB ASC Topic 260, “Earnings Per Share”. Net (loss) income per common share is computed by dividing net (loss) income by the weighted average number of shares of common stock outstanding for the period. The Company has two classes of common shares, which are referred to as Class A common stock and Class B common stock. Earnings and losses are shared pro rata between the two classes of stock. Private and public warrants to purchase 14,480,000 Class A common stock at $11.50 per share were issued on February 8, 2021. No warrants were exercised during the three and six months ended June 30, 2023 and 2022. The calculation of diluted net (loss) income per common share does not consider the effect of the warrants issued in connection with the (i) IPO, (ii) exercise of over-allotment, and (iii) Private Placement since the exercise of the warrants are contingent upon the occurrence of future events. As of June 30, 2023 and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Accretion associated with the redeemable Class A common stock is excluded from earnings per share as the redemption value approximates fair value. Below is a reconciliation of the net (loss) income per share of common stock: ​ ​ ​ ​ ​ ​ ​ ​ ​ ​ ​ ​ ​ ​ ​ ​ ​ ​ ​ ​ ​ ​ ​ ​ ​ ​ ​ ​ For the Three Months Ended June 30, ​ For the Six Months Ended June 30, ​ ​ 2023 ​ 2022 ​ 2023 ​ 2022 ​ Class A Class B Class A Class B Class A Class B Class A Class B Basic and diluted net (loss) income per common share ​ ​ ​ ​ ​ ​ ​ ​ ​ ​ ​ ​ ​ ​ ​ ​ Numerator: ​ ​ ​ ​ ​ ​ ​ ​ ​ ​ ​ ​ ​ ​ ​ ​ Allocation of net (loss) income ​ $ (886,698) ​ $ (3,055,639) ​ $ 1,493,683 ​ $ 373,421 ​ $ (2,264,201) ​ $ (2,066,651) ​ $ 3,712,398 ​ $ 928,099 Denominator ​ ​ ​ ​ ​ ​ ​ ​ ​ ​ ​ ​ ​ ​ ​ ​ Weighted-average shares outstanding ​ ​ 2,002,272 ​ ​ 6,900,000 ​ ​ 27,600,000 ​ ​ 6,900,000 ​ ​ 7,559,570 ​ ​ 6,900,000 ​ ​ 27,600,000 ​ ​ 6,900,000 Basic and diluted net (loss) income per common share ​ $ (0.44) ​ $ (0.44) ​ $ 0.05 ​ $ 0.05 ​ $ (0.30) ​ $ (0.30) ​ $ 0.13 ​ $ 0.13 ​</t>
        </is>
      </c>
      <c r="C20" s="4" t="inlineStr">
        <is>
          <t>Net Income Per Common Share The Company complies with accounting and disclosure requirements of FASB ASC Topic 260, “Earnings Per Share”. Net income per common share is computed by dividing net income by the weighted average number of shares of common stock outstanding for the period. The Company has two classes of common shares, which are referred to as Class A common stock and Class B common stock. Earnings and losses are shared pro rata between the two classes of stock. Private and public warrants to purchase 14,480,000 Class A common stock at $11.50 per share were issued on February 8, 2021. No warrants were exercised during the years ended December 31, 2022 and 2021. The calculation of diluted net income per common share does not consider the effect of the warrants issued in connection with the (i) IPO, (ii) exercise of over-allotment, and (iii) Private Placement since the exercise of the warrants are contingent upon the occurrence of future events. As of December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Accretion associated with the redeemable Class A common stock is excluded from earnings per share as the redemption value approximates fair value. Below is a reconciliation of the net income per share of common stock: ​ ​ ​ ​ ​ ​ ​ ​ ​ ​ ​ ​ ​ ​ ​ ​ For the Year Ended ​ For the Year Ended ​ ​ December 31, 2022 ​ December 31, 2021 ​ Class A Class B Class A Class B Basic and diluted net income per common share ​ ​ ​ ​ Numerator: ​ ​ ​ ​ Allocation of net income ​ $ 5,100,276 ​ $ 1,275,069 ​ $ 6,417,873 ​ $ 1,782,958 Denominator ​ ​ ​ ​ Weighted-average shares outstanding ​ 27,600,000 ​ 6,900,000 ​ 24,499,726 ​ 6,806,301 Basic and diluted net income per common share ​ $ 0.18 ​ $ 0.18 ​ $ 0.26 ​ $ 0.26</t>
        </is>
      </c>
    </row>
    <row r="21">
      <c r="A21" s="4" t="inlineStr">
        <is>
          <t>Fair Value of Financial Instruments</t>
        </is>
      </c>
      <c r="B21" s="4" t="inlineStr">
        <is>
          <t>Fair Value of Financial Instruments The fair value of the Company’s assets and liabilities, which qualify as financial instruments under FASB ASC 820, “Fair Value Measurements and Disclosures,” approximates the carrying amounts represented in the condensed consolidated balance sheets, primarily due to its short-term nature, other than the derivative warrant liability.</t>
        </is>
      </c>
      <c r="C21" s="4" t="inlineStr">
        <is>
          <t>Fair Value of Financial Instruments The fair value of the Company’s assets and liabilities, which qualify as financial instruments under FASB ASC 820, “Fair Value Measurements and Disclosures,” approximates the carrying amounts represented in the consolidated balance sheets, primarily due to its short-term nature, other than the derivative warrant liabil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he Company has determined the warrants are a derivative instru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22">
      <c r="A22" s="4" t="inlineStr">
        <is>
          <t>Derivative Financial Instruments</t>
        </is>
      </c>
      <c r="B2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densed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he Company has determined the warrants are a derivative instrument.</t>
        </is>
      </c>
      <c r="C22" s="4" t="inlineStr">
        <is>
          <t xml:space="preserve"> </t>
        </is>
      </c>
    </row>
    <row r="23">
      <c r="A23" s="4" t="inlineStr">
        <is>
          <t>Fair Value Measurements</t>
        </is>
      </c>
      <c r="B2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23" s="4" t="inlineStr">
        <is>
          <t xml:space="preserve"> </t>
        </is>
      </c>
    </row>
    <row r="24">
      <c r="A24" s="4" t="inlineStr">
        <is>
          <t>Income Taxes</t>
        </is>
      </c>
      <c r="B24"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tax rate was 2.69% and 0.93% for the three months ended June 30, 2023 and 2022, respectively, (7.85)% and 0.37% for the six months ended June 30, 2023 and 2022, respectively. The effective tax rate differs from the statutory tax rate of 21% for the three and six months ended June 30, 2023 and 2022, primarily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24" s="4" t="inlineStr">
        <is>
          <t>Income Taxes The Company accounts for income taxes under FASB ASC 740, “Income Taxes” (“ASC 740”).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December 31, 2021, the Company’s deferred tax asset had a full valuation allowance recorded against it. Our effective tax rate was 8.1% 21% ASC 740 also clarifies the accounting for uncertainty in income taxes recognized in the Company’s consolidated financial statements and prescribes a recognition threshold and measurement process for consolidated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nd Florida State as its only significant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25">
      <c r="A25" s="4" t="inlineStr">
        <is>
          <t>Risks and Uncertainties</t>
        </is>
      </c>
      <c r="B25"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On January 5, 2023, in connection with the Business Combination Proposal, a purposed stock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tockholder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t>
        </is>
      </c>
      <c r="C25"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solidated financial statements.</t>
        </is>
      </c>
    </row>
    <row r="26">
      <c r="A26" s="4" t="inlineStr">
        <is>
          <t>Inflation Reduction Act of 2022</t>
        </is>
      </c>
      <c r="B26"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lthough such notice clarifies certain aspects of the excise tax, the interpretation and operation of aspects of the excise tax (including its application and operation with respect to SPACs) remain unclear and such interim operating rules are subject to change. Because the application of this excise tax is not entirely clear, any redemption or other repurchase effected by the Company in connection with a business combination, extension vote or otherwise, may be subject to this excise tax. Because any such excise tax would be payable by the Company and not by the redeeming holder, it could cause a reduction in the value of Class A common stock, cash available with which to effectuate a business combination or cash available for distribution in a subsequent liquidation. Whether and to what extent the Company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the Company in the event it is unable to complete a business combination in the required time and redeem 100% of the remaining Class A common stock in accordance with the amended and restated certificate of incorporation, in which case the amount that would otherwise be received by the public stockholders in connection with the Company’s liquidation would be reduced.</t>
        </is>
      </c>
      <c r="C26"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row r="27">
      <c r="A27" s="4" t="inlineStr">
        <is>
          <t>Recent Accounting Pronouncements</t>
        </is>
      </c>
      <c r="B27" s="4" t="inlineStr">
        <is>
          <t>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the provisions of this guidance on January 1, 2023. The adoption did not have a material impact on the Company’s condensed consolidated financial statements. The Company’s management does not believe that any recently issued, but not yet effective, accounting standards, if currently adopted would have a material effect on the accompanying condensed consolidated financial statements.</t>
        </is>
      </c>
      <c r="C27" s="4" t="inlineStr">
        <is>
          <t>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solidated financial statements. Besides the abov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4" t="inlineStr">
        <is>
          <t>Schedule of common stock subject to possible redemption</t>
        </is>
      </c>
      <c r="B3" s="4" t="inlineStr">
        <is>
          <t>​ ​ ​ ​ ​ ​ ​ ​ ​ ​ ​ ​ ​ ​ ​ ​ ​ ​ ​ ​ Preferential Carrying Value, ​ ​ ​ ​ ​ ​ ​ ​ ​ Liquidation ​ Net of Issuance ​ ​ Shares ​ Shares Issued ​ Per Share ​ Value ​ Costs ​ ​ Authorized ​ and Outstanding ​ Preference ​ (in thousands) ​ (in thousands) Series ​ ​ ​ Series A 7,393,333 2,505,508 ​ $ 5.4779 ​ $ 13,725 ​ $ 13,819 Series A-1 4,107,414 — ​ 5.4779 ​ — ​ — Series A-2 4,846,750 4,846,750 ​ 5.4779 ​ 26,550 ​ 26,379 Series B 20,520,678 6,244,395 ​ 7.3097 ​ 45,645 ​ 43,896 Series B-1 136,805 — ​ 7.3097 ​ — ​ — Series B-2 7,661,055 7,661,055 ​ 7.3097 ​ 56,000 ​ 53,855 ​ 44,666,035 21,257,708 ​ ​ ​ ​ $ 141,920 ​ $ 137,949</t>
        </is>
      </c>
      <c r="C3" s="4" t="inlineStr">
        <is>
          <t xml:space="preserve"> </t>
        </is>
      </c>
    </row>
    <row r="4">
      <c r="A4" s="4" t="inlineStr">
        <is>
          <t>Schedule of reconciliation of the net income (loss) per share of common stock</t>
        </is>
      </c>
      <c r="B4" s="4" t="inlineStr">
        <is>
          <t>Basic and diluted net loss per share for the year ended December 31, 2021 was calculated as follows (in thousands, except share and per share amounts): ​ ​ ​ ​ ​ Year ended December 31, 2021 ​ ​ Net loss available to AEON common stockholders ​ $ (55,637) Weighted average common shares outstanding, basic and diluted ​ 126,252,622 Net loss per share attributable to AEON common stockholders, basic and diluted ​ $ (0.44) ​ Basic and diluted net loss per share for the year end December 31, 2022 was calculated as follows (in thousands, except share and per share amounts): ​ ​ ​ ​ ​ Year Ended December 31, 2022 ​ Net loss available to AEON common stockholders ​ $ (52,556) Weighted average common shares outstanding, basic and diluted ​ 138,825,356 Net loss per share attributable to AEON common stockholders, basic and diluted ​ $ (0.38) ​ Basic and diluted net loss per share for the three months ended June 30, 2022 was calculated as follows (in thousands, except share and per share amounts): ​ ​ ​ ​ ​ Three Months Ended June 30, 2022 (unaudited) ​ Net loss available to AEON common stockholders $ (2,497) Weighted average common shares outstanding, basic and diluted ​ ​ 138,825,356 Net loss per share attributable to AEON common stockholders, basic and diluted $ (0.02) ​ Basic and diluted net loss per share for the three months ended June 30, 2023 was calculated as follows (in thousands, except share and per share amounts): ​ ​ ​ ​ ​ Three Months Ended June 30, 2023 (unaudited) ​ Net loss available to AEON common stockholders $ (15,379) Weighted average common shares outstanding, basic and diluted ​ ​ 138,825,356 Net loss per share attributable to AEON common stockholders, basic and diluted $ (0.11) ​ Basic and diluted net loss per share for the six months ended June 30, 2022 was calculated as follows (in thousands, except share and per share amounts): ​ ​ ​ ​ ​ Six Months Ended June 30, 2022 (unaudited) ​ Net loss available to AEON common stockholders $ (7,553) Weighted average common shares outstanding, basic and diluted ​ 138,825,356 Net loss per share attributable to AEON common stockholders, basic and diluted $ (0.05) ​ Basic and diluted net loss per share for the six months ended June 30, 2023 was calculated as follows (in thousands, except share and per share amounts): ​ ​ ​ ​ ​ Six Months Ended June 30, 2023 (unaudited) ​ Net loss available to AEON common stockholders $ (33,018) Weighted average common shares outstanding, basic and diluted ​ 138,825,356 Net loss per share attributable to AEON common stockholders, basic and diluted. $ (0.24)</t>
        </is>
      </c>
      <c r="C4" s="4" t="inlineStr">
        <is>
          <t xml:space="preserve"> </t>
        </is>
      </c>
    </row>
    <row r="5">
      <c r="A5" s="4" t="inlineStr">
        <is>
          <t>PRIVETERRA ACQUISITION CORP.</t>
        </is>
      </c>
      <c r="B5" s="4" t="inlineStr">
        <is>
          <t xml:space="preserve"> </t>
        </is>
      </c>
      <c r="C5" s="4" t="inlineStr">
        <is>
          <t xml:space="preserve"> </t>
        </is>
      </c>
    </row>
    <row r="6">
      <c r="A6" s="4" t="inlineStr">
        <is>
          <t>Schedule of common stock subject to possible redemption</t>
        </is>
      </c>
      <c r="B6" s="4" t="inlineStr">
        <is>
          <t>​ ​ ​ ​ ​ Class A common stock subject to possible redemption, December 31, 2022 $ 278,487,272 Plus: ​ ​ ​ Waiver of Class A shares issuance costs ​ 4,436,712 Less: ​ ​ ​ Redemption ​ ​ (258,999,909) Accretion of carrying value to redemption value ​ ​ (2,730,680) Class A common stock subject to possible redemption, June 30, 2023 ​ $ 21,193,395</t>
        </is>
      </c>
      <c r="C6" s="4" t="inlineStr">
        <is>
          <t>​ ​ ​ ​ ​ Gross proceeds from IPO $ 276,000,000 Less: ​ Proceeds allocated to Public Warrants ​ (11,408,000) Class A common stock issuance costs ​ (14,975,165) Plus: ​ Accretion of carrying value to redemption value ​ 26,383,165 Class A common stock subject to possible redemption, December 31, 2021 ​ ​ 276,000,000 Plus: ​ ​ ​ Waiver of Class A share issuance costs ​ ​ 3,604,829 Less: ​ ​ ​ Accretion of carrying value to redemption value ​ ​ (1,117,557) Class A common stock subject to possible redemption, December 31, 2022 ​ $ 278,487,272</t>
        </is>
      </c>
    </row>
    <row r="7">
      <c r="A7" s="4" t="inlineStr">
        <is>
          <t>Schedule of reconciliation of the net income (loss) per share of common stock</t>
        </is>
      </c>
      <c r="B7" s="4" t="inlineStr">
        <is>
          <t>​ ​ ​ ​ ​ ​ ​ ​ ​ ​ ​ ​ ​ ​ ​ ​ ​ ​ ​ ​ ​ ​ ​ ​ ​ ​ ​ ​ For the Three Months Ended June 30, ​ For the Six Months Ended June 30, ​ ​ 2023 ​ 2022 ​ 2023 ​ 2022 ​ Class A Class B Class A Class B Class A Class B Class A Class B Basic and diluted net (loss) income per common share ​ ​ ​ ​ ​ ​ ​ ​ ​ ​ ​ ​ ​ ​ ​ ​ Numerator: ​ ​ ​ ​ ​ ​ ​ ​ ​ ​ ​ ​ ​ ​ ​ ​ Allocation of net (loss) income ​ $ (886,698) ​ $ (3,055,639) ​ $ 1,493,683 ​ $ 373,421 ​ $ (2,264,201) ​ $ (2,066,651) ​ $ 3,712,398 ​ $ 928,099 Denominator ​ ​ ​ ​ ​ ​ ​ ​ ​ ​ ​ ​ ​ ​ ​ ​ Weighted-average shares outstanding ​ ​ 2,002,272 ​ ​ 6,900,000 ​ ​ 27,600,000 ​ ​ 6,900,000 ​ ​ 7,559,570 ​ ​ 6,900,000 ​ ​ 27,600,000 ​ ​ 6,900,000 Basic and diluted net (loss) income per common share ​ $ (0.44) ​ $ (0.44) ​ $ 0.05 ​ $ 0.05 ​ $ (0.30) ​ $ (0.30) ​ $ 0.13 ​ $ 0.13 ​</t>
        </is>
      </c>
      <c r="C7" s="4" t="inlineStr">
        <is>
          <t>​ ​ ​ ​ ​ ​ ​ ​ ​ ​ ​ ​ ​ ​ ​ ​ For the Year Ended ​ For the Year Ended ​ ​ December 31, 2022 ​ December 31, 2021 ​ Class A Class B Class A Class B Basic and diluted net income per common share ​ ​ ​ ​ Numerator: ​ ​ ​ ​ Allocation of net income ​ $ 5,100,276 ​ $ 1,275,069 ​ $ 6,417,873 ​ $ 1,782,958 Denominator ​ ​ ​ ​ Weighted-average shares outstanding ​ 27,600,000 ​ 6,900,000 ​ 24,499,726 ​ 6,806,301 Basic and diluted net income per common share ​ $ 0.18 ​ $ 0.18 ​ $ 0.26 ​ $ 0.26</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URRING FAIR VALUE MEASUREMENTS (Tables) - PRIVETERRA ACQUISITION CORP.</t>
        </is>
      </c>
      <c r="B1" s="2" t="inlineStr">
        <is>
          <t>6 Months Ended</t>
        </is>
      </c>
      <c r="C1" s="2" t="inlineStr">
        <is>
          <t>12 Months Ended</t>
        </is>
      </c>
    </row>
    <row r="2">
      <c r="B2" s="2" t="inlineStr">
        <is>
          <t>Jun. 30, 2023</t>
        </is>
      </c>
      <c r="C2" s="2" t="inlineStr">
        <is>
          <t>Dec. 31, 2022</t>
        </is>
      </c>
    </row>
    <row r="3">
      <c r="A3" s="4" t="inlineStr">
        <is>
          <t>Schedule of Company's gross holding gains and fair value of held-to-maturity securities</t>
        </is>
      </c>
      <c r="B3" s="4" t="inlineStr">
        <is>
          <t>​ ​ ​ ​ ​ ​ ​ ​ ​ ​ ​ ​ ​ ​ ​ ​ ​ ​ ​ ​ Gross ​ ​ ​ ​ ​ ​ ​ ​ Amortized ​ Holding ​ ​ ​ ​ ​ Held-To-Maturity ​ Level ​ Cost ​ Gain ​ Fair Value December 31, 2022 U.S. Treasury Bill (Matures on 01/05/2023) 1 ​ $ 279,339,034 ​ $ 40,537 ​ $ 279,379,571</t>
        </is>
      </c>
      <c r="C3" s="4" t="inlineStr">
        <is>
          <t>​ ​ ​ ​ ​ ​ ​ ​ ​ ​ ​ ​ ​ ​ ​ ​ ​ ​ ​ ​ ​ ​ ​ ​ Gross ​ ​ ​ ​ ​ ​ ​ ​ ​ Amortized ​ Holding ​ ​ ​ ​ Held-To-Maturity Level Cost Gain Fair Value December 31, 2022 U.S. Treasury Bill (Matures on 01/05/2023) 1 ​ $ 279,339,034 ​ $ 40,537 ​ $ 279,379,571 ​ ​ ​ ​ ​ ​ ​ ​ ​ ​ ​ ​ ​ ​ December 31, 2021 U.S. Treasury Bill (Matures on 01/06/2022) 1 ​ $ 276,079,635 ​ $ 1,273 ​ $ 276,080,908</t>
        </is>
      </c>
    </row>
    <row r="4">
      <c r="A4" s="4" t="inlineStr">
        <is>
          <t>Schedule of Company's liabilities that were measured at fair value on a recurring basis</t>
        </is>
      </c>
      <c r="B4" s="4" t="inlineStr">
        <is>
          <t>​ ​ ​ ​ ​ ​ ​ ​ ​ ​ ​ ​ ​ ​ ​ ​ ​ ​ ​ ​ Gross ​ ​ ​ ​ ​ ​ ​ ​ Amortized ​ Holding ​ ​ ​ ​ ​ Held-To-Maturity ​ Level ​ Cost ​ Gain ​ Fair Value December 31, 2022 U.S. Treasury Bill (Matures on 01/05/2023) 1 ​ $ 279,339,034 ​ $ 40,537 ​ $ 279,379,571 ​ The following table presents information about the Company’s liabilities that were measured at fair value on a recurring basis as of June 30, 2023 and indicates the fair value hierarchy of the valuation techniques the Company utilized to determine such fair value. ​ ​ ​ ​ ​ ​ ​ ​ ​ ​ ​ Level 1 Level 2 Level 3 Liabilities: ​ ​ ​ ​ ​ ​ ​ ​ ​ Private Placement Warrants $ — $ — $ 508,725 Public Warrants $ 828,000 $ — $ — ​ The following table presents information about the Company’s liabilities that were measured at fair value on a recurring basis as of December 31, 2022 and indicates the fair value hierarchy of the valuation techniques the Company utilized to determine such fair value. ​ ​ ​ ​ ​ ​ ​ ​ ​ ​ ​ Level 1 Level 2 Level 3 Liabilities: ​ ​ ​ ​ ​ ​ ​ ​ ​ Private Placement Warrants ​ $ — ​ $ — ​ $ 250,239 Public Warrants ​ $ — ​ $ 419,520 ​ $ — ​</t>
        </is>
      </c>
      <c r="C4" s="4" t="inlineStr">
        <is>
          <t>​ ​ ​ ​ ​ ​ ​ ​ ​ ​ ​ ​ Level 1 Level 2 Level 3 Liabilities: ​ ​ ​ ​ ​ ​ ​ ​ ​ Private Placement Warrants ​ $ — ​ $ — ​ $ 250,239 Public Warrants ​ $ — ​ $ 419,520 ​ $ — ​ ​ ​ ​ ​ ​ ​ ​ ​ ​ ​ ​ Level 1 Level 2 Level 3 Liabilities: ​ ​ ​ Private Placement Warrants ​ $ — ​ $ — ​ $ 2,692,800 Public Warrants ​ $ 4,692,000 ​ $ — ​ $ —</t>
        </is>
      </c>
    </row>
    <row r="5">
      <c r="A5" s="4" t="inlineStr">
        <is>
          <t>Schedule of key inputs</t>
        </is>
      </c>
      <c r="B5" s="4" t="inlineStr">
        <is>
          <t>​ ​ ​ ​ ​ ​ ​ ​ ​ ​ ​ December 31, ​ June 30, ​ Input 2022 2023 Risk-free interest rate ​ ​ 4.75 % ​ 5.45 % Expected term (years) ​ ​ 5.71 ​ ​ 5.06 ​ Expected volatility ​ ​ 9.8 % ​ 40 % Dividend rate ​ ​ 0.0 % ​ 0.0 % Exercise price ​ $ 11.50 ​ $ 11.50 ​ Market implied likelihood of IBC ​ ​ 8.9 % ​ 11.0 %</t>
        </is>
      </c>
      <c r="C5" s="4" t="inlineStr">
        <is>
          <t>​ ​ ​ ​ ​ ​ ​ ​ ​ ​ ​ ​ ​ ​ ​ ​ ​ ​ December 31, December 31, ​ Input 2021 2022 Risk-free interest rate ​ 1.26 % ​ 4.75 % Expected term (years) ​ 5.0 ​ ​ 5.71 ​ Expected volatility ​ 10.50 % ​ 9.8 % Dividend rate ​ 0.0 % ​ 0.0 % Exercise price ​ $ 11.50 ​ $ 11.50 ​ Market implied likelihood of Initial Business Combination ​ ​ — % ​ 8.9 %</t>
        </is>
      </c>
    </row>
    <row r="6">
      <c r="A6" s="4" t="inlineStr">
        <is>
          <t>Schedule of reconciliation of changes in fair value of the assets and liabilities classified as level 3</t>
        </is>
      </c>
      <c r="B6" s="4" t="inlineStr">
        <is>
          <t>​ ​ ​ ​ ​ Fair Value at December 31, 2022 ​ $ 250,239 Change in fair value ​ 56,372 Fair Value at March 31, 2023 ​ ​ 306,611 Change in fair value ​ ​ 202,114 Fair Value at June 30, 2023 ​ $ 508,725 ​ ​ ​ ​ ​ Fair Value at December 31, 2021 ​ $ 2,692,800 Change in fair value ​ ​ (1,100,880) Fair Value at March 31, 2022 ​ ​ 1,591,920 Change in fair value ​ ​ (793,893) Fair Value at June 30, 2022 ​ $ 798,027 ​</t>
        </is>
      </c>
      <c r="C6" s="4" t="inlineStr">
        <is>
          <t>​ ​ ​ ​ ​ Fair value at issuance February 11, 2021 $ 18,028,933 Public Warrants reclassified to level 1 ​ (9,200,000) Issuance of Private Placement Warrants upon conversion of Working Capital Loans ​ 68,000 Change in fair value ​ (6,204,133) Fair Value at December 31, 2021 ​ $ 2,692,800 ​ ​ ​ ​ ​ Fair Value at December 31, 2021 $ 2,692,800 Change in fair value ​ (2,442,561) Fair Value at December 31, 2022 ​ $ 250,239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Organization and Business Operation (Details) - USD ($)</t>
        </is>
      </c>
      <c r="E1" s="2" t="inlineStr">
        <is>
          <t>3 Months Ended</t>
        </is>
      </c>
      <c r="F1" s="2" t="inlineStr">
        <is>
          <t>6 Months Ended</t>
        </is>
      </c>
      <c r="G1" s="2" t="inlineStr">
        <is>
          <t>12 Months Ended</t>
        </is>
      </c>
    </row>
    <row r="2">
      <c r="B2" s="2" t="inlineStr">
        <is>
          <t>Feb. 10, 2023</t>
        </is>
      </c>
      <c r="C2" s="2" t="inlineStr">
        <is>
          <t>Nov. 16, 2022</t>
        </is>
      </c>
      <c r="D2" s="2" t="inlineStr">
        <is>
          <t>Feb. 11, 2021</t>
        </is>
      </c>
      <c r="E2" s="2" t="inlineStr">
        <is>
          <t>Mar. 31, 2023</t>
        </is>
      </c>
      <c r="F2" s="2" t="inlineStr">
        <is>
          <t>Jun. 30, 2023</t>
        </is>
      </c>
      <c r="G2" s="2" t="inlineStr">
        <is>
          <t>Dec. 31, 2022</t>
        </is>
      </c>
      <c r="H2" s="2" t="inlineStr">
        <is>
          <t>Dec. 31, 2021</t>
        </is>
      </c>
      <c r="I2" s="2" t="inlineStr">
        <is>
          <t>Jan. 31, 2023</t>
        </is>
      </c>
      <c r="J2" s="2" t="inlineStr">
        <is>
          <t>Jan. 23, 2023</t>
        </is>
      </c>
      <c r="K2" s="2" t="inlineStr">
        <is>
          <t>Feb. 08, 2021</t>
        </is>
      </c>
      <c r="L2" s="2" t="inlineStr">
        <is>
          <t>Dec. 31, 2016</t>
        </is>
      </c>
    </row>
    <row r="3">
      <c r="A3" s="3" t="inlineStr">
        <is>
          <t>Organization and Business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to purchase shares of Company's Series B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42011</v>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7.3097</v>
      </c>
    </row>
    <row r="6">
      <c r="A6" s="4" t="inlineStr">
        <is>
          <t>Promissory note - related party</t>
        </is>
      </c>
      <c r="B6" s="4" t="inlineStr">
        <is>
          <t xml:space="preserve"> </t>
        </is>
      </c>
      <c r="C6" s="4" t="inlineStr">
        <is>
          <t xml:space="preserve"> </t>
        </is>
      </c>
      <c r="D6" s="4" t="inlineStr">
        <is>
          <t xml:space="preserve"> </t>
        </is>
      </c>
      <c r="E6" s="4" t="inlineStr">
        <is>
          <t xml:space="preserve"> </t>
        </is>
      </c>
      <c r="F6" s="5" t="n">
        <v>39103000</v>
      </c>
      <c r="G6" s="5" t="n">
        <v>38834000</v>
      </c>
      <c r="H6" s="5" t="n">
        <v>11162000</v>
      </c>
      <c r="I6" s="4" t="inlineStr">
        <is>
          <t xml:space="preserve"> </t>
        </is>
      </c>
      <c r="J6" s="4" t="inlineStr">
        <is>
          <t xml:space="preserve"> </t>
        </is>
      </c>
      <c r="K6" s="4" t="inlineStr">
        <is>
          <t xml:space="preserve"> </t>
        </is>
      </c>
      <c r="L6" s="4" t="inlineStr">
        <is>
          <t xml:space="preserve"> </t>
        </is>
      </c>
    </row>
    <row r="7">
      <c r="A7" s="4" t="inlineStr">
        <is>
          <t>PRIVETERR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Organization and Business Op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ferred underwriting commission</t>
        </is>
      </c>
      <c r="B9" s="4" t="inlineStr">
        <is>
          <t xml:space="preserve"> </t>
        </is>
      </c>
      <c r="C9" s="5" t="n">
        <v>3767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636800</v>
      </c>
      <c r="K9" s="4" t="inlineStr">
        <is>
          <t xml:space="preserve"> </t>
        </is>
      </c>
      <c r="L9" s="4" t="inlineStr">
        <is>
          <t xml:space="preserve"> </t>
        </is>
      </c>
    </row>
    <row r="10">
      <c r="A10" s="4" t="inlineStr">
        <is>
          <t>Deferred underwriting fee payable derecognized</t>
        </is>
      </c>
      <c r="B10" s="4" t="inlineStr">
        <is>
          <t xml:space="preserve"> </t>
        </is>
      </c>
      <c r="C10" s="6" t="n">
        <v>3767400</v>
      </c>
      <c r="D10" s="4" t="inlineStr">
        <is>
          <t xml:space="preserve"> </t>
        </is>
      </c>
      <c r="E10" s="5" t="n">
        <v>4436713</v>
      </c>
      <c r="F10" s="5" t="n">
        <v>46368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of the deferred underwriting fee payable</t>
        </is>
      </c>
      <c r="B11" s="4" t="inlineStr">
        <is>
          <t xml:space="preserve"> </t>
        </is>
      </c>
      <c r="C11" s="4" t="inlineStr">
        <is>
          <t xml:space="preserve"> </t>
        </is>
      </c>
      <c r="D11" s="4" t="inlineStr">
        <is>
          <t xml:space="preserve"> </t>
        </is>
      </c>
      <c r="E11" s="4" t="inlineStr">
        <is>
          <t xml:space="preserve"> </t>
        </is>
      </c>
      <c r="F11" s="4" t="inlineStr">
        <is>
          <t xml:space="preserve"> </t>
        </is>
      </c>
      <c r="G11" s="5" t="n">
        <v>1255800</v>
      </c>
      <c r="H11" s="4" t="inlineStr">
        <is>
          <t xml:space="preserve"> </t>
        </is>
      </c>
      <c r="I11" s="5" t="n">
        <v>1255800</v>
      </c>
      <c r="J11" s="4" t="inlineStr">
        <is>
          <t xml:space="preserve"> </t>
        </is>
      </c>
      <c r="K11" s="4" t="inlineStr">
        <is>
          <t xml:space="preserve"> </t>
        </is>
      </c>
      <c r="L11" s="4" t="inlineStr">
        <is>
          <t xml:space="preserve"> </t>
        </is>
      </c>
    </row>
    <row r="12">
      <c r="A12" s="4" t="inlineStr">
        <is>
          <t>Purchase price, per unit</t>
        </is>
      </c>
      <c r="B12" s="4" t="inlineStr">
        <is>
          <t xml:space="preserve"> </t>
        </is>
      </c>
      <c r="C12" s="4" t="inlineStr">
        <is>
          <t xml:space="preserve"> </t>
        </is>
      </c>
      <c r="D12" s="4" t="inlineStr">
        <is>
          <t xml:space="preserve"> </t>
        </is>
      </c>
      <c r="E12" s="4" t="inlineStr">
        <is>
          <t xml:space="preserve"> </t>
        </is>
      </c>
      <c r="F12" s="5" t="n">
        <v>10</v>
      </c>
      <c r="G12" s="5" t="n">
        <v>1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proceeds from 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6000000</v>
      </c>
      <c r="I13" s="4" t="inlineStr">
        <is>
          <t xml:space="preserve"> </t>
        </is>
      </c>
      <c r="J13" s="4" t="inlineStr">
        <is>
          <t xml:space="preserve"> </t>
        </is>
      </c>
      <c r="K13" s="4" t="inlineStr">
        <is>
          <t xml:space="preserve"> </t>
        </is>
      </c>
      <c r="L13" s="4" t="inlineStr">
        <is>
          <t xml:space="preserve"> </t>
        </is>
      </c>
    </row>
    <row r="14">
      <c r="A14" s="4" t="inlineStr">
        <is>
          <t>Gross proceeds from issuanc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820000</v>
      </c>
      <c r="I14" s="4" t="inlineStr">
        <is>
          <t xml:space="preserve"> </t>
        </is>
      </c>
      <c r="J14" s="4" t="inlineStr">
        <is>
          <t xml:space="preserve"> </t>
        </is>
      </c>
      <c r="K14" s="4" t="inlineStr">
        <is>
          <t xml:space="preserve"> </t>
        </is>
      </c>
      <c r="L14" s="4" t="inlineStr">
        <is>
          <t xml:space="preserve"> </t>
        </is>
      </c>
    </row>
    <row r="15">
      <c r="A15" s="4" t="inlineStr">
        <is>
          <t>Offering Costs</t>
        </is>
      </c>
      <c r="B15" s="4" t="inlineStr">
        <is>
          <t xml:space="preserve"> </t>
        </is>
      </c>
      <c r="C15" s="4" t="inlineStr">
        <is>
          <t xml:space="preserve"> </t>
        </is>
      </c>
      <c r="D15" s="4" t="inlineStr">
        <is>
          <t xml:space="preserve"> </t>
        </is>
      </c>
      <c r="E15" s="4" t="inlineStr">
        <is>
          <t xml:space="preserve"> </t>
        </is>
      </c>
      <c r="F15" s="5" t="n">
        <v>15630212</v>
      </c>
      <c r="G15" s="5" t="n">
        <v>1563021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derwriting fees</t>
        </is>
      </c>
      <c r="B16" s="4" t="inlineStr">
        <is>
          <t xml:space="preserve"> </t>
        </is>
      </c>
      <c r="C16" s="4" t="inlineStr">
        <is>
          <t xml:space="preserve"> </t>
        </is>
      </c>
      <c r="D16" s="4" t="inlineStr">
        <is>
          <t xml:space="preserve"> </t>
        </is>
      </c>
      <c r="E16" s="4" t="inlineStr">
        <is>
          <t xml:space="preserve"> </t>
        </is>
      </c>
      <c r="F16" s="6" t="n">
        <v>5520000</v>
      </c>
      <c r="G16" s="6" t="n">
        <v>552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underwriting fees</t>
        </is>
      </c>
      <c r="B17" s="4" t="inlineStr">
        <is>
          <t xml:space="preserve"> </t>
        </is>
      </c>
      <c r="C17" s="4" t="inlineStr">
        <is>
          <t xml:space="preserve"> </t>
        </is>
      </c>
      <c r="D17" s="4" t="inlineStr">
        <is>
          <t xml:space="preserve"> </t>
        </is>
      </c>
      <c r="E17" s="4" t="inlineStr">
        <is>
          <t xml:space="preserve"> </t>
        </is>
      </c>
      <c r="F17" s="6" t="n">
        <v>9660000</v>
      </c>
      <c r="G17" s="6" t="n">
        <v>966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offering costs</t>
        </is>
      </c>
      <c r="B18" s="4" t="inlineStr">
        <is>
          <t xml:space="preserve"> </t>
        </is>
      </c>
      <c r="C18" s="4" t="inlineStr">
        <is>
          <t xml:space="preserve"> </t>
        </is>
      </c>
      <c r="D18" s="4" t="inlineStr">
        <is>
          <t xml:space="preserve"> </t>
        </is>
      </c>
      <c r="E18" s="4" t="inlineStr">
        <is>
          <t xml:space="preserve"> </t>
        </is>
      </c>
      <c r="F18" s="6" t="n">
        <v>450212</v>
      </c>
      <c r="G18" s="6" t="n">
        <v>45021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ansaction cost included in operation statement</t>
        </is>
      </c>
      <c r="B19" s="4" t="inlineStr">
        <is>
          <t xml:space="preserve"> </t>
        </is>
      </c>
      <c r="C19" s="4" t="inlineStr">
        <is>
          <t xml:space="preserve"> </t>
        </is>
      </c>
      <c r="D19" s="4" t="inlineStr">
        <is>
          <t xml:space="preserve"> </t>
        </is>
      </c>
      <c r="E19" s="4" t="inlineStr">
        <is>
          <t xml:space="preserve"> </t>
        </is>
      </c>
      <c r="F19" s="6" t="n">
        <v>655046</v>
      </c>
      <c r="G19" s="6" t="n">
        <v>65504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nsaction costs included in equity statement</t>
        </is>
      </c>
      <c r="B20" s="4" t="inlineStr">
        <is>
          <t xml:space="preserve"> </t>
        </is>
      </c>
      <c r="C20" s="4" t="inlineStr">
        <is>
          <t xml:space="preserve"> </t>
        </is>
      </c>
      <c r="D20" s="4" t="inlineStr">
        <is>
          <t xml:space="preserve"> </t>
        </is>
      </c>
      <c r="E20" s="4" t="inlineStr">
        <is>
          <t xml:space="preserve"> </t>
        </is>
      </c>
      <c r="F20" s="5" t="n">
        <v>14975166</v>
      </c>
      <c r="G20" s="5" t="n">
        <v>1497516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s maximum maturity term</t>
        </is>
      </c>
      <c r="B21" s="4" t="inlineStr">
        <is>
          <t xml:space="preserve"> </t>
        </is>
      </c>
      <c r="C21" s="4" t="inlineStr">
        <is>
          <t xml:space="preserve"> </t>
        </is>
      </c>
      <c r="D21" s="4" t="inlineStr">
        <is>
          <t xml:space="preserve"> </t>
        </is>
      </c>
      <c r="E21" s="4" t="inlineStr">
        <is>
          <t xml:space="preserve"> </t>
        </is>
      </c>
      <c r="F21" s="4" t="inlineStr">
        <is>
          <t>185 days</t>
        </is>
      </c>
      <c r="G21" s="4" t="inlineStr">
        <is>
          <t>185 days</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hreshold period from the closing of the proposed public offering to consummate an initial business combination after extension</t>
        </is>
      </c>
      <c r="B22" s="4" t="inlineStr">
        <is>
          <t xml:space="preserve"> </t>
        </is>
      </c>
      <c r="C22" s="4" t="inlineStr">
        <is>
          <t xml:space="preserve"> </t>
        </is>
      </c>
      <c r="D22" s="4" t="inlineStr">
        <is>
          <t>24 months</t>
        </is>
      </c>
      <c r="E22" s="4" t="inlineStr">
        <is>
          <t xml:space="preserve"> </t>
        </is>
      </c>
      <c r="F22" s="4" t="inlineStr">
        <is>
          <t>24 months</t>
        </is>
      </c>
      <c r="G22" s="4" t="inlineStr">
        <is>
          <t>24 month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bligation to redeem public shares if company does not complete a business combination (as a percent)</t>
        </is>
      </c>
      <c r="B23" s="4" t="inlineStr">
        <is>
          <t xml:space="preserve"> </t>
        </is>
      </c>
      <c r="C23" s="4" t="inlineStr">
        <is>
          <t xml:space="preserve"> </t>
        </is>
      </c>
      <c r="D23" s="11" t="n">
        <v>1</v>
      </c>
      <c r="E23" s="4" t="inlineStr">
        <is>
          <t xml:space="preserve"> </t>
        </is>
      </c>
      <c r="F23" s="11" t="n">
        <v>1</v>
      </c>
      <c r="G23" s="11" t="n">
        <v>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ssets trust account</t>
        </is>
      </c>
      <c r="B24" s="4" t="inlineStr">
        <is>
          <t xml:space="preserve"> </t>
        </is>
      </c>
      <c r="C24" s="4" t="inlineStr">
        <is>
          <t xml:space="preserve"> </t>
        </is>
      </c>
      <c r="D24" s="4" t="inlineStr">
        <is>
          <t xml:space="preserve"> </t>
        </is>
      </c>
      <c r="E24" s="4" t="inlineStr">
        <is>
          <t xml:space="preserve"> </t>
        </is>
      </c>
      <c r="F24" s="5" t="n">
        <v>2119339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dition for future business combination threshold net tangible assets</t>
        </is>
      </c>
      <c r="B25" s="4" t="inlineStr">
        <is>
          <t xml:space="preserve"> </t>
        </is>
      </c>
      <c r="C25" s="4" t="inlineStr">
        <is>
          <t xml:space="preserve"> </t>
        </is>
      </c>
      <c r="D25" s="4" t="inlineStr">
        <is>
          <t xml:space="preserve"> </t>
        </is>
      </c>
      <c r="E25" s="4" t="inlineStr">
        <is>
          <t xml:space="preserve"> </t>
        </is>
      </c>
      <c r="F25" s="6" t="n">
        <v>50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allowed dissolution expenses</t>
        </is>
      </c>
      <c r="B26" s="4" t="inlineStr">
        <is>
          <t xml:space="preserve"> </t>
        </is>
      </c>
      <c r="C26" s="4" t="inlineStr">
        <is>
          <t xml:space="preserve"> </t>
        </is>
      </c>
      <c r="D26" s="4" t="inlineStr">
        <is>
          <t xml:space="preserve"> </t>
        </is>
      </c>
      <c r="E26" s="4" t="inlineStr">
        <is>
          <t xml:space="preserve"> </t>
        </is>
      </c>
      <c r="F26" s="6" t="n">
        <v>100000</v>
      </c>
      <c r="G26" s="5" t="n">
        <v>1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missory not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6" t="n">
        <v>150000</v>
      </c>
      <c r="H27" s="5" t="n">
        <v>0</v>
      </c>
      <c r="I27" s="4" t="inlineStr">
        <is>
          <t xml:space="preserve"> </t>
        </is>
      </c>
      <c r="J27" s="4" t="inlineStr">
        <is>
          <t xml:space="preserve"> </t>
        </is>
      </c>
      <c r="K27" s="4" t="inlineStr">
        <is>
          <t xml:space="preserve"> </t>
        </is>
      </c>
      <c r="L27" s="4" t="inlineStr">
        <is>
          <t xml:space="preserve"> </t>
        </is>
      </c>
    </row>
    <row r="28">
      <c r="A28" s="4" t="inlineStr">
        <is>
          <t>Cash operating bank account</t>
        </is>
      </c>
      <c r="B28" s="4" t="inlineStr">
        <is>
          <t xml:space="preserve"> </t>
        </is>
      </c>
      <c r="C28" s="4" t="inlineStr">
        <is>
          <t xml:space="preserve"> </t>
        </is>
      </c>
      <c r="D28" s="4" t="inlineStr">
        <is>
          <t xml:space="preserve"> </t>
        </is>
      </c>
      <c r="E28" s="4" t="inlineStr">
        <is>
          <t xml:space="preserve"> </t>
        </is>
      </c>
      <c r="F28" s="6" t="n">
        <v>441377</v>
      </c>
      <c r="G28" s="6" t="n">
        <v>6790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orking capital deficit</t>
        </is>
      </c>
      <c r="B29" s="4" t="inlineStr">
        <is>
          <t xml:space="preserve"> </t>
        </is>
      </c>
      <c r="C29" s="4" t="inlineStr">
        <is>
          <t xml:space="preserve"> </t>
        </is>
      </c>
      <c r="D29" s="4" t="inlineStr">
        <is>
          <t xml:space="preserve"> </t>
        </is>
      </c>
      <c r="E29" s="4" t="inlineStr">
        <is>
          <t xml:space="preserve"> </t>
        </is>
      </c>
      <c r="F29" s="6" t="n">
        <v>8868659</v>
      </c>
      <c r="G29" s="5" t="n">
        <v>-287459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VETERRA ACQUISITION CORP.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rganization and Business Op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ferred underwriting commission</t>
        </is>
      </c>
      <c r="B32" s="4" t="inlineStr">
        <is>
          <t xml:space="preserve"> </t>
        </is>
      </c>
      <c r="C32" s="6" t="n">
        <v>3604829</v>
      </c>
      <c r="D32" s="4" t="inlineStr">
        <is>
          <t xml:space="preserve"> </t>
        </is>
      </c>
      <c r="E32" s="4" t="inlineStr">
        <is>
          <t xml:space="preserve"> </t>
        </is>
      </c>
      <c r="F32" s="5" t="n">
        <v>443671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erred underwriting fee payable derecognized</t>
        </is>
      </c>
      <c r="B33" s="4" t="inlineStr">
        <is>
          <t xml:space="preserve"> </t>
        </is>
      </c>
      <c r="C33" s="6" t="n">
        <v>360482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to purchase shares of Company's Series B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4480000</v>
      </c>
      <c r="L34" s="4" t="inlineStr">
        <is>
          <t xml:space="preserve"> </t>
        </is>
      </c>
    </row>
    <row r="35">
      <c r="A35" s="4" t="inlineStr">
        <is>
          <t>Exercise pric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11.5</v>
      </c>
      <c r="L35" s="4" t="inlineStr">
        <is>
          <t xml:space="preserve"> </t>
        </is>
      </c>
    </row>
    <row r="36">
      <c r="A36" s="4" t="inlineStr">
        <is>
          <t>Number of shares issued</t>
        </is>
      </c>
      <c r="B36" s="6" t="n">
        <v>255977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price</t>
        </is>
      </c>
      <c r="B37" s="8" t="n">
        <v>10.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redemption amount</t>
        </is>
      </c>
      <c r="B38" s="5" t="n">
        <v>2589999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redemption shares</t>
        </is>
      </c>
      <c r="B39" s="6" t="n">
        <v>20022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mption payments</t>
        </is>
      </c>
      <c r="B40" s="5" t="n">
        <v>202591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VETERRA ACQUISITION CORP. |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rganization and Business Op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ferred underwriting fee payable derecognized</t>
        </is>
      </c>
      <c r="B43" s="4" t="inlineStr">
        <is>
          <t xml:space="preserve"> </t>
        </is>
      </c>
      <c r="C43" s="6" t="n">
        <v>16257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issuable per warrant</t>
        </is>
      </c>
      <c r="B44" s="4" t="inlineStr">
        <is>
          <t xml:space="preserve"> </t>
        </is>
      </c>
      <c r="C44" s="4" t="inlineStr">
        <is>
          <t xml:space="preserve"> </t>
        </is>
      </c>
      <c r="D44" s="4" t="inlineStr">
        <is>
          <t xml:space="preserve"> </t>
        </is>
      </c>
      <c r="E44" s="4" t="inlineStr">
        <is>
          <t xml:space="preserve"> </t>
        </is>
      </c>
      <c r="F44" s="6" t="n">
        <v>1</v>
      </c>
      <c r="G44" s="6" t="n">
        <v>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price of warrants</t>
        </is>
      </c>
      <c r="B45" s="4" t="inlineStr">
        <is>
          <t xml:space="preserve"> </t>
        </is>
      </c>
      <c r="C45" s="4" t="inlineStr">
        <is>
          <t xml:space="preserve"> </t>
        </is>
      </c>
      <c r="D45" s="4" t="inlineStr">
        <is>
          <t xml:space="preserve"> </t>
        </is>
      </c>
      <c r="E45" s="4" t="inlineStr">
        <is>
          <t xml:space="preserve"> </t>
        </is>
      </c>
      <c r="F45" s="8" t="n">
        <v>11.5</v>
      </c>
      <c r="G45" s="8" t="n">
        <v>11.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VETERRA ACQUISITION CORP. | Warrants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rganization and Business Op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ferred underwriting fee payable derecognized</t>
        </is>
      </c>
      <c r="B48" s="4" t="inlineStr">
        <is>
          <t xml:space="preserve"> </t>
        </is>
      </c>
      <c r="C48" s="5" t="n">
        <v>162571</v>
      </c>
      <c r="D48" s="4" t="inlineStr">
        <is>
          <t xml:space="preserve"> </t>
        </is>
      </c>
      <c r="E48" s="4" t="inlineStr">
        <is>
          <t xml:space="preserve"> </t>
        </is>
      </c>
      <c r="F48" s="5" t="n">
        <v>20008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VETERRA ACQUISITION CORP. | 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Organization and Business Op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units sold</t>
        </is>
      </c>
      <c r="B51" s="4" t="inlineStr">
        <is>
          <t xml:space="preserve"> </t>
        </is>
      </c>
      <c r="C51" s="4" t="inlineStr">
        <is>
          <t xml:space="preserve"> </t>
        </is>
      </c>
      <c r="D51" s="6" t="n">
        <v>276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rchase price, per unit</t>
        </is>
      </c>
      <c r="B52" s="4" t="inlineStr">
        <is>
          <t xml:space="preserve"> </t>
        </is>
      </c>
      <c r="C52" s="4" t="inlineStr">
        <is>
          <t xml:space="preserve"> </t>
        </is>
      </c>
      <c r="D52" s="5" t="n">
        <v>10</v>
      </c>
      <c r="E52" s="4" t="inlineStr">
        <is>
          <t xml:space="preserve"> </t>
        </is>
      </c>
      <c r="F52" s="8" t="n">
        <v>10.1</v>
      </c>
      <c r="G52" s="5" t="n">
        <v>1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ross proceeds from IPO</t>
        </is>
      </c>
      <c r="B53" s="4" t="inlineStr">
        <is>
          <t xml:space="preserve"> </t>
        </is>
      </c>
      <c r="C53" s="4" t="inlineStr">
        <is>
          <t xml:space="preserve"> </t>
        </is>
      </c>
      <c r="D53" s="5" t="n">
        <v>276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ffering Costs</t>
        </is>
      </c>
      <c r="B54" s="4" t="inlineStr">
        <is>
          <t xml:space="preserve"> </t>
        </is>
      </c>
      <c r="C54" s="4" t="inlineStr">
        <is>
          <t xml:space="preserve"> </t>
        </is>
      </c>
      <c r="D54" s="4" t="inlineStr">
        <is>
          <t xml:space="preserve"> </t>
        </is>
      </c>
      <c r="E54" s="4" t="inlineStr">
        <is>
          <t xml:space="preserve"> </t>
        </is>
      </c>
      <c r="F54" s="4" t="inlineStr">
        <is>
          <t xml:space="preserve"> </t>
        </is>
      </c>
      <c r="G54" s="5" t="n">
        <v>15630212</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derwriting fees</t>
        </is>
      </c>
      <c r="B55" s="4" t="inlineStr">
        <is>
          <t xml:space="preserve"> </t>
        </is>
      </c>
      <c r="C55" s="4" t="inlineStr">
        <is>
          <t xml:space="preserve"> </t>
        </is>
      </c>
      <c r="D55" s="6" t="n">
        <v>5520000</v>
      </c>
      <c r="E55" s="4" t="inlineStr">
        <is>
          <t xml:space="preserve"> </t>
        </is>
      </c>
      <c r="F55" s="4" t="inlineStr">
        <is>
          <t xml:space="preserve"> </t>
        </is>
      </c>
      <c r="G55" s="6" t="n">
        <v>552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ferred underwriting fees</t>
        </is>
      </c>
      <c r="B56" s="4" t="inlineStr">
        <is>
          <t xml:space="preserve"> </t>
        </is>
      </c>
      <c r="C56" s="4" t="inlineStr">
        <is>
          <t xml:space="preserve"> </t>
        </is>
      </c>
      <c r="D56" s="6" t="n">
        <v>9660000</v>
      </c>
      <c r="E56" s="4" t="inlineStr">
        <is>
          <t xml:space="preserve"> </t>
        </is>
      </c>
      <c r="F56" s="4" t="inlineStr">
        <is>
          <t xml:space="preserve"> </t>
        </is>
      </c>
      <c r="G56" s="6" t="n">
        <v>966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offering costs</t>
        </is>
      </c>
      <c r="B57" s="4" t="inlineStr">
        <is>
          <t xml:space="preserve"> </t>
        </is>
      </c>
      <c r="C57" s="4" t="inlineStr">
        <is>
          <t xml:space="preserve"> </t>
        </is>
      </c>
      <c r="D57" s="4" t="inlineStr">
        <is>
          <t xml:space="preserve"> </t>
        </is>
      </c>
      <c r="E57" s="4" t="inlineStr">
        <is>
          <t xml:space="preserve"> </t>
        </is>
      </c>
      <c r="F57" s="4" t="inlineStr">
        <is>
          <t xml:space="preserve"> </t>
        </is>
      </c>
      <c r="G57" s="6" t="n">
        <v>450212</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yments for investment of cash in trust account</t>
        </is>
      </c>
      <c r="B58" s="4" t="inlineStr">
        <is>
          <t xml:space="preserve"> </t>
        </is>
      </c>
      <c r="C58" s="4" t="inlineStr">
        <is>
          <t xml:space="preserve"> </t>
        </is>
      </c>
      <c r="D58" s="5" t="n">
        <v>276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dition for future business combination threshold net 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5" t="n">
        <v>5000001</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IVETERRA ACQUISITION CORP. | Initial Public Offering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Organization and Business Op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urchase price, per unit</t>
        </is>
      </c>
      <c r="B62" s="4" t="inlineStr">
        <is>
          <t xml:space="preserve"> </t>
        </is>
      </c>
      <c r="C62" s="4" t="inlineStr">
        <is>
          <t xml:space="preserve"> </t>
        </is>
      </c>
      <c r="D62" s="4" t="inlineStr">
        <is>
          <t xml:space="preserve"> </t>
        </is>
      </c>
      <c r="E62" s="4" t="inlineStr">
        <is>
          <t xml:space="preserve"> </t>
        </is>
      </c>
      <c r="F62" s="4" t="inlineStr">
        <is>
          <t xml:space="preserve"> </t>
        </is>
      </c>
      <c r="G62" s="8" t="n">
        <v>10.1</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VETERRA ACQUISITION CORP. | Initial Public Offering | 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Organization and Business Op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ce of warrant</t>
        </is>
      </c>
      <c r="B65" s="4" t="inlineStr">
        <is>
          <t xml:space="preserve"> </t>
        </is>
      </c>
      <c r="C65" s="4" t="inlineStr">
        <is>
          <t xml:space="preserve"> </t>
        </is>
      </c>
      <c r="D65" s="8" t="n">
        <v>1.5</v>
      </c>
      <c r="E65" s="4" t="inlineStr">
        <is>
          <t xml:space="preserve"> </t>
        </is>
      </c>
      <c r="F65" s="4" t="inlineStr">
        <is>
          <t xml:space="preserve"> </t>
        </is>
      </c>
      <c r="G65" s="8" t="n">
        <v>1.5</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IVETERRA ACQUISITION CORP. | Private Placement | Private Placem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Organization and Business Op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arrants to purchase shares of Company's Series B convertible preferred stock</t>
        </is>
      </c>
      <c r="B68" s="4" t="inlineStr">
        <is>
          <t xml:space="preserve"> </t>
        </is>
      </c>
      <c r="C68" s="4" t="inlineStr">
        <is>
          <t xml:space="preserve"> </t>
        </is>
      </c>
      <c r="D68" s="6" t="n">
        <v>5213333</v>
      </c>
      <c r="E68" s="4" t="inlineStr">
        <is>
          <t xml:space="preserve"> </t>
        </is>
      </c>
      <c r="F68" s="4" t="inlineStr">
        <is>
          <t xml:space="preserve"> </t>
        </is>
      </c>
      <c r="G68" s="6" t="n">
        <v>5213333</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ice of warrant</t>
        </is>
      </c>
      <c r="B69" s="4" t="inlineStr">
        <is>
          <t xml:space="preserve"> </t>
        </is>
      </c>
      <c r="C69" s="4" t="inlineStr">
        <is>
          <t xml:space="preserve"> </t>
        </is>
      </c>
      <c r="D69" s="8" t="n">
        <v>1.5</v>
      </c>
      <c r="E69" s="4" t="inlineStr">
        <is>
          <t xml:space="preserve"> </t>
        </is>
      </c>
      <c r="F69" s="4" t="inlineStr">
        <is>
          <t xml:space="preserve"> </t>
        </is>
      </c>
      <c r="G69" s="8" t="n">
        <v>11.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shares issuable per warrant</t>
        </is>
      </c>
      <c r="B70" s="4" t="inlineStr">
        <is>
          <t xml:space="preserve"> </t>
        </is>
      </c>
      <c r="C70" s="4" t="inlineStr">
        <is>
          <t xml:space="preserve"> </t>
        </is>
      </c>
      <c r="D70" s="6"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ercise price of warrants</t>
        </is>
      </c>
      <c r="B71" s="4" t="inlineStr">
        <is>
          <t xml:space="preserve"> </t>
        </is>
      </c>
      <c r="C71" s="4" t="inlineStr">
        <is>
          <t xml:space="preserve"> </t>
        </is>
      </c>
      <c r="D71" s="8" t="n">
        <v>11.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ross proceeds from issuance of warrants</t>
        </is>
      </c>
      <c r="B72" s="4" t="inlineStr">
        <is>
          <t xml:space="preserve"> </t>
        </is>
      </c>
      <c r="C72" s="4" t="inlineStr">
        <is>
          <t xml:space="preserve"> </t>
        </is>
      </c>
      <c r="D72" s="5" t="n">
        <v>782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VETERRA ACQUISITION CORP. | Over-allotment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Organization and Business Op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units sold</t>
        </is>
      </c>
      <c r="B75" s="4" t="inlineStr">
        <is>
          <t xml:space="preserve"> </t>
        </is>
      </c>
      <c r="C75" s="4" t="inlineStr">
        <is>
          <t xml:space="preserve"> </t>
        </is>
      </c>
      <c r="D75" s="6" t="n">
        <v>36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urchase price, per unit</t>
        </is>
      </c>
      <c r="B76" s="4" t="inlineStr">
        <is>
          <t xml:space="preserve"> </t>
        </is>
      </c>
      <c r="C76" s="4" t="inlineStr">
        <is>
          <t xml:space="preserve"> </t>
        </is>
      </c>
      <c r="D76" s="5" t="n">
        <v>1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ice of warrant</t>
        </is>
      </c>
      <c r="B77" s="4" t="inlineStr">
        <is>
          <t xml:space="preserve"> </t>
        </is>
      </c>
      <c r="C77" s="4" t="inlineStr">
        <is>
          <t xml:space="preserve"> </t>
        </is>
      </c>
      <c r="D77" s="6" t="n">
        <v>1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IVETERRA ACQUISITION CORP. | Over-allotment option | Private Placement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Organization and Business Op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ice of warrant</t>
        </is>
      </c>
      <c r="B80" s="4" t="inlineStr">
        <is>
          <t xml:space="preserve"> </t>
        </is>
      </c>
      <c r="C80" s="4" t="inlineStr">
        <is>
          <t xml:space="preserve"> </t>
        </is>
      </c>
      <c r="D80" s="8" t="n">
        <v>1.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IVETERRA ACQUISITION CORP. | Spons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Organization and Business Op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sideration received</t>
        </is>
      </c>
      <c r="B83" s="4" t="inlineStr">
        <is>
          <t xml:space="preserve"> </t>
        </is>
      </c>
      <c r="C83" s="4" t="inlineStr">
        <is>
          <t xml:space="preserve"> </t>
        </is>
      </c>
      <c r="D83" s="5" t="n">
        <v>2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omissory note - related party</t>
        </is>
      </c>
      <c r="B84" s="4" t="inlineStr">
        <is>
          <t xml:space="preserve"> </t>
        </is>
      </c>
      <c r="C84" s="4" t="inlineStr">
        <is>
          <t xml:space="preserve"> </t>
        </is>
      </c>
      <c r="D84" s="5" t="n">
        <v>7329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sheetData>
  <mergeCells count="2">
    <mergeCell ref="A1:A2"/>
    <mergeCell ref="G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Details) - USD ($)</t>
        </is>
      </c>
      <c r="B1" s="2" t="inlineStr">
        <is>
          <t>3 Months Ended</t>
        </is>
      </c>
      <c r="D1" s="2" t="inlineStr">
        <is>
          <t>6 Months Ended</t>
        </is>
      </c>
      <c r="F1" s="2" t="inlineStr">
        <is>
          <t>12 Months Ended</t>
        </is>
      </c>
      <c r="H1" s="2" t="inlineStr">
        <is>
          <t>13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1</t>
        </is>
      </c>
      <c r="I2" s="2" t="inlineStr">
        <is>
          <t>Dec. 16, 2022</t>
        </is>
      </c>
      <c r="J2" s="2" t="inlineStr">
        <is>
          <t>Feb. 11, 2021</t>
        </is>
      </c>
      <c r="K2" s="2" t="inlineStr">
        <is>
          <t>Feb. 08, 2021</t>
        </is>
      </c>
      <c r="L2" s="2" t="inlineStr">
        <is>
          <t>Dec. 31, 2020</t>
        </is>
      </c>
      <c r="M2" s="2" t="inlineStr">
        <is>
          <t>Dec. 31, 2016</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to purchase shares of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42011</v>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7.3097</v>
      </c>
    </row>
    <row r="6">
      <c r="A6" s="4" t="inlineStr">
        <is>
          <t>Effective tax rate (as a percent)</t>
        </is>
      </c>
      <c r="B6" s="4" t="inlineStr">
        <is>
          <t xml:space="preserve"> </t>
        </is>
      </c>
      <c r="C6" s="4" t="inlineStr">
        <is>
          <t xml:space="preserve"> </t>
        </is>
      </c>
      <c r="D6" s="4" t="inlineStr">
        <is>
          <t xml:space="preserve"> </t>
        </is>
      </c>
      <c r="E6" s="4" t="inlineStr">
        <is>
          <t xml:space="preserve"> </t>
        </is>
      </c>
      <c r="F6" s="11" t="n">
        <v>0</v>
      </c>
      <c r="G6" s="11"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atutory tax rate (as a percent)</t>
        </is>
      </c>
      <c r="B7" s="4" t="inlineStr">
        <is>
          <t xml:space="preserve"> </t>
        </is>
      </c>
      <c r="C7" s="4" t="inlineStr">
        <is>
          <t xml:space="preserve"> </t>
        </is>
      </c>
      <c r="D7" s="4" t="inlineStr">
        <is>
          <t xml:space="preserve"> </t>
        </is>
      </c>
      <c r="E7" s="4" t="inlineStr">
        <is>
          <t xml:space="preserve"> </t>
        </is>
      </c>
      <c r="F7" s="11" t="n">
        <v>0.21</v>
      </c>
      <c r="G7" s="11" t="n">
        <v>0.2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5" t="n">
        <v>11061000</v>
      </c>
      <c r="G8" s="5" t="n">
        <v>7270000</v>
      </c>
      <c r="H8" s="5" t="n">
        <v>7270000</v>
      </c>
      <c r="I8" s="4" t="inlineStr">
        <is>
          <t xml:space="preserve"> </t>
        </is>
      </c>
      <c r="J8" s="4" t="inlineStr">
        <is>
          <t xml:space="preserve"> </t>
        </is>
      </c>
      <c r="K8" s="4" t="inlineStr">
        <is>
          <t xml:space="preserve"> </t>
        </is>
      </c>
      <c r="L8" s="5" t="n">
        <v>4989000</v>
      </c>
      <c r="M8" s="4" t="inlineStr">
        <is>
          <t xml:space="preserve"> </t>
        </is>
      </c>
    </row>
    <row r="9">
      <c r="A9" s="4" t="inlineStr">
        <is>
          <t>PRIVETERRA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t>
        </is>
      </c>
      <c r="B11" s="5" t="n">
        <v>441377</v>
      </c>
      <c r="C11" s="4" t="inlineStr">
        <is>
          <t xml:space="preserve"> </t>
        </is>
      </c>
      <c r="D11" s="5" t="n">
        <v>441377</v>
      </c>
      <c r="E11" s="4" t="inlineStr">
        <is>
          <t xml:space="preserve"> </t>
        </is>
      </c>
      <c r="F11" s="6" t="n">
        <v>67909</v>
      </c>
      <c r="G11" s="6" t="n">
        <v>497412</v>
      </c>
      <c r="H11" s="6" t="n">
        <v>49741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equivalents</t>
        </is>
      </c>
      <c r="B12" s="4" t="inlineStr">
        <is>
          <t xml:space="preserve"> </t>
        </is>
      </c>
      <c r="C12" s="4" t="inlineStr">
        <is>
          <t xml:space="preserve"> </t>
        </is>
      </c>
      <c r="D12" s="4" t="inlineStr">
        <is>
          <t xml:space="preserve"> </t>
        </is>
      </c>
      <c r="E12" s="4" t="inlineStr">
        <is>
          <t xml:space="preserve"> </t>
        </is>
      </c>
      <c r="F12" s="5" t="n">
        <v>68000</v>
      </c>
      <c r="G12" s="5" t="n">
        <v>497000</v>
      </c>
      <c r="H12" s="5" t="n">
        <v>497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turity term of U.S government securities</t>
        </is>
      </c>
      <c r="B13" s="4" t="inlineStr">
        <is>
          <t xml:space="preserve"> </t>
        </is>
      </c>
      <c r="C13" s="4" t="inlineStr">
        <is>
          <t xml:space="preserve"> </t>
        </is>
      </c>
      <c r="D13" s="4" t="inlineStr">
        <is>
          <t>185 days</t>
        </is>
      </c>
      <c r="E13" s="4" t="inlineStr">
        <is>
          <t xml:space="preserve"> </t>
        </is>
      </c>
      <c r="F13" s="4" t="inlineStr">
        <is>
          <t>185 day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ffering costs</t>
        </is>
      </c>
      <c r="B14" s="6" t="n">
        <v>15630212</v>
      </c>
      <c r="C14" s="4" t="inlineStr">
        <is>
          <t xml:space="preserve"> </t>
        </is>
      </c>
      <c r="D14" s="5" t="n">
        <v>15630212</v>
      </c>
      <c r="E14" s="4" t="inlineStr">
        <is>
          <t xml:space="preserve"> </t>
        </is>
      </c>
      <c r="F14" s="5" t="n">
        <v>1563021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derwriting discount</t>
        </is>
      </c>
      <c r="B15" s="6" t="n">
        <v>5520000</v>
      </c>
      <c r="C15" s="4" t="inlineStr">
        <is>
          <t xml:space="preserve"> </t>
        </is>
      </c>
      <c r="D15" s="6" t="n">
        <v>5520000</v>
      </c>
      <c r="E15" s="4" t="inlineStr">
        <is>
          <t xml:space="preserve"> </t>
        </is>
      </c>
      <c r="F15" s="6" t="n">
        <v>552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ferred underwriting discount</t>
        </is>
      </c>
      <c r="B16" s="6" t="n">
        <v>9660000</v>
      </c>
      <c r="C16" s="4" t="inlineStr">
        <is>
          <t xml:space="preserve"> </t>
        </is>
      </c>
      <c r="D16" s="6" t="n">
        <v>9660000</v>
      </c>
      <c r="E16" s="4" t="inlineStr">
        <is>
          <t xml:space="preserve"> </t>
        </is>
      </c>
      <c r="F16" s="6" t="n">
        <v>966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offering costs</t>
        </is>
      </c>
      <c r="B17" s="6" t="n">
        <v>450212</v>
      </c>
      <c r="C17" s="4" t="inlineStr">
        <is>
          <t xml:space="preserve"> </t>
        </is>
      </c>
      <c r="D17" s="6" t="n">
        <v>450212</v>
      </c>
      <c r="E17" s="4" t="inlineStr">
        <is>
          <t xml:space="preserve"> </t>
        </is>
      </c>
      <c r="F17" s="6" t="n">
        <v>45021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ansaction cost included in operation statement</t>
        </is>
      </c>
      <c r="B18" s="6" t="n">
        <v>655046</v>
      </c>
      <c r="C18" s="4" t="inlineStr">
        <is>
          <t xml:space="preserve"> </t>
        </is>
      </c>
      <c r="D18" s="6" t="n">
        <v>655046</v>
      </c>
      <c r="E18" s="4" t="inlineStr">
        <is>
          <t xml:space="preserve"> </t>
        </is>
      </c>
      <c r="F18" s="6" t="n">
        <v>65504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ansaction costs included in equity statement</t>
        </is>
      </c>
      <c r="B19" s="5" t="n">
        <v>14975166</v>
      </c>
      <c r="C19" s="4" t="inlineStr">
        <is>
          <t xml:space="preserve"> </t>
        </is>
      </c>
      <c r="D19" s="5" t="n">
        <v>14975166</v>
      </c>
      <c r="E19" s="4" t="inlineStr">
        <is>
          <t xml:space="preserve"> </t>
        </is>
      </c>
      <c r="F19" s="6" t="n">
        <v>1497516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5" t="n">
        <v>65504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warrants exercised</t>
        </is>
      </c>
      <c r="B21" s="6" t="n">
        <v>0</v>
      </c>
      <c r="C21" s="6" t="n">
        <v>0</v>
      </c>
      <c r="D21" s="6" t="n">
        <v>0</v>
      </c>
      <c r="E21" s="6" t="n">
        <v>0</v>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ffective tax rate (as a percent)</t>
        </is>
      </c>
      <c r="B22" s="12" t="n">
        <v>0.0269</v>
      </c>
      <c r="C22" s="12" t="n">
        <v>0.009299999999999999</v>
      </c>
      <c r="D22" s="4" t="inlineStr">
        <is>
          <t>(7.85%)</t>
        </is>
      </c>
      <c r="E22" s="12" t="n">
        <v>0.0037</v>
      </c>
      <c r="F22" s="12" t="n">
        <v>0.122</v>
      </c>
      <c r="G22" s="11" t="n">
        <v>0</v>
      </c>
      <c r="H22" s="11"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atutory tax rate (as a percent)</t>
        </is>
      </c>
      <c r="B23" s="11" t="n">
        <v>0.21</v>
      </c>
      <c r="C23" s="11" t="n">
        <v>0.21</v>
      </c>
      <c r="D23" s="11" t="n">
        <v>0.21</v>
      </c>
      <c r="E23" s="11" t="n">
        <v>0.21</v>
      </c>
      <c r="F23" s="11" t="n">
        <v>0.21</v>
      </c>
      <c r="G23" s="11" t="n">
        <v>0.2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recognized tax benefits</t>
        </is>
      </c>
      <c r="B24" s="5" t="n">
        <v>0</v>
      </c>
      <c r="C24" s="4" t="inlineStr">
        <is>
          <t xml:space="preserve"> </t>
        </is>
      </c>
      <c r="D24" s="5" t="n">
        <v>0</v>
      </c>
      <c r="E24" s="4" t="inlineStr">
        <is>
          <t xml:space="preserve"> </t>
        </is>
      </c>
      <c r="F24" s="5" t="n">
        <v>0</v>
      </c>
      <c r="G24" s="5" t="n">
        <v>0</v>
      </c>
      <c r="H24" s="5" t="n">
        <v>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recognized accrued for interest and penalties</t>
        </is>
      </c>
      <c r="B25" s="5" t="n">
        <v>0</v>
      </c>
      <c r="C25" s="4" t="inlineStr">
        <is>
          <t xml:space="preserve"> </t>
        </is>
      </c>
      <c r="D25" s="5" t="n">
        <v>0</v>
      </c>
      <c r="E25" s="4" t="inlineStr">
        <is>
          <t xml:space="preserve"> </t>
        </is>
      </c>
      <c r="F25" s="6" t="n">
        <v>0</v>
      </c>
      <c r="G25" s="5" t="n">
        <v>0</v>
      </c>
      <c r="H25" s="5" t="n">
        <v>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VETERRA ACQUISITION CORP.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to purchase shares of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4480000</v>
      </c>
      <c r="L28" s="4" t="inlineStr">
        <is>
          <t xml:space="preserve"> </t>
        </is>
      </c>
      <c r="M28" s="4" t="inlineStr">
        <is>
          <t xml:space="preserve"> </t>
        </is>
      </c>
    </row>
    <row r="29">
      <c r="A29" s="4" t="inlineStr">
        <is>
          <t>Exercise pric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11.5</v>
      </c>
      <c r="L29" s="4" t="inlineStr">
        <is>
          <t xml:space="preserve"> </t>
        </is>
      </c>
      <c r="M29" s="4" t="inlineStr">
        <is>
          <t xml:space="preserve"> </t>
        </is>
      </c>
    </row>
    <row r="30">
      <c r="A30" s="4" t="inlineStr">
        <is>
          <t>Percentage of redemption of 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1</v>
      </c>
      <c r="J30" s="4" t="inlineStr">
        <is>
          <t xml:space="preserve"> </t>
        </is>
      </c>
      <c r="K30" s="4" t="inlineStr">
        <is>
          <t xml:space="preserve"> </t>
        </is>
      </c>
      <c r="L30" s="4" t="inlineStr">
        <is>
          <t xml:space="preserve"> </t>
        </is>
      </c>
      <c r="M30" s="4" t="inlineStr">
        <is>
          <t xml:space="preserve"> </t>
        </is>
      </c>
    </row>
    <row r="31">
      <c r="A31" s="4" t="inlineStr">
        <is>
          <t>PRIVETERRA ACQUISITION CORP. |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ffering costs</t>
        </is>
      </c>
      <c r="B33" s="4" t="inlineStr">
        <is>
          <t xml:space="preserve"> </t>
        </is>
      </c>
      <c r="C33" s="4" t="inlineStr">
        <is>
          <t xml:space="preserve"> </t>
        </is>
      </c>
      <c r="D33" s="4" t="inlineStr">
        <is>
          <t xml:space="preserve"> </t>
        </is>
      </c>
      <c r="E33" s="4" t="inlineStr">
        <is>
          <t xml:space="preserve"> </t>
        </is>
      </c>
      <c r="F33" s="6" t="n">
        <v>1563021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derwriting discount</t>
        </is>
      </c>
      <c r="B34" s="4" t="inlineStr">
        <is>
          <t xml:space="preserve"> </t>
        </is>
      </c>
      <c r="C34" s="4" t="inlineStr">
        <is>
          <t xml:space="preserve"> </t>
        </is>
      </c>
      <c r="D34" s="4" t="inlineStr">
        <is>
          <t xml:space="preserve"> </t>
        </is>
      </c>
      <c r="E34" s="4" t="inlineStr">
        <is>
          <t xml:space="preserve"> </t>
        </is>
      </c>
      <c r="F34" s="6" t="n">
        <v>5520000</v>
      </c>
      <c r="G34" s="4" t="inlineStr">
        <is>
          <t xml:space="preserve"> </t>
        </is>
      </c>
      <c r="H34" s="4" t="inlineStr">
        <is>
          <t xml:space="preserve"> </t>
        </is>
      </c>
      <c r="I34" s="4" t="inlineStr">
        <is>
          <t xml:space="preserve"> </t>
        </is>
      </c>
      <c r="J34" s="5" t="n">
        <v>5520000</v>
      </c>
      <c r="K34" s="4" t="inlineStr">
        <is>
          <t xml:space="preserve"> </t>
        </is>
      </c>
      <c r="L34" s="4" t="inlineStr">
        <is>
          <t xml:space="preserve"> </t>
        </is>
      </c>
      <c r="M34" s="4" t="inlineStr">
        <is>
          <t xml:space="preserve"> </t>
        </is>
      </c>
    </row>
    <row r="35">
      <c r="A35" s="4" t="inlineStr">
        <is>
          <t>Deferred underwriting discount</t>
        </is>
      </c>
      <c r="B35" s="4" t="inlineStr">
        <is>
          <t xml:space="preserve"> </t>
        </is>
      </c>
      <c r="C35" s="4" t="inlineStr">
        <is>
          <t xml:space="preserve"> </t>
        </is>
      </c>
      <c r="D35" s="4" t="inlineStr">
        <is>
          <t xml:space="preserve"> </t>
        </is>
      </c>
      <c r="E35" s="4" t="inlineStr">
        <is>
          <t xml:space="preserve"> </t>
        </is>
      </c>
      <c r="F35" s="6" t="n">
        <v>9660000</v>
      </c>
      <c r="G35" s="4" t="inlineStr">
        <is>
          <t xml:space="preserve"> </t>
        </is>
      </c>
      <c r="H35" s="4" t="inlineStr">
        <is>
          <t xml:space="preserve"> </t>
        </is>
      </c>
      <c r="I35" s="4" t="inlineStr">
        <is>
          <t xml:space="preserve"> </t>
        </is>
      </c>
      <c r="J35" s="5" t="n">
        <v>9660000</v>
      </c>
      <c r="K35" s="4" t="inlineStr">
        <is>
          <t xml:space="preserve"> </t>
        </is>
      </c>
      <c r="L35" s="4" t="inlineStr">
        <is>
          <t xml:space="preserve"> </t>
        </is>
      </c>
      <c r="M35" s="4" t="inlineStr">
        <is>
          <t xml:space="preserve"> </t>
        </is>
      </c>
    </row>
    <row r="36">
      <c r="A36" s="4" t="inlineStr">
        <is>
          <t>Other offering costs</t>
        </is>
      </c>
      <c r="B36" s="4" t="inlineStr">
        <is>
          <t xml:space="preserve"> </t>
        </is>
      </c>
      <c r="C36" s="4" t="inlineStr">
        <is>
          <t xml:space="preserve"> </t>
        </is>
      </c>
      <c r="D36" s="4" t="inlineStr">
        <is>
          <t xml:space="preserve"> </t>
        </is>
      </c>
      <c r="E36" s="4" t="inlineStr">
        <is>
          <t xml:space="preserve"> </t>
        </is>
      </c>
      <c r="F36" s="6" t="n">
        <v>45021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ffering costs</t>
        </is>
      </c>
      <c r="B37" s="4" t="inlineStr">
        <is>
          <t xml:space="preserve"> </t>
        </is>
      </c>
      <c r="C37" s="4" t="inlineStr">
        <is>
          <t xml:space="preserve"> </t>
        </is>
      </c>
      <c r="D37" s="4" t="inlineStr">
        <is>
          <t xml:space="preserve"> </t>
        </is>
      </c>
      <c r="E37" s="4" t="inlineStr">
        <is>
          <t xml:space="preserve"> </t>
        </is>
      </c>
      <c r="F37" s="5" t="n">
        <v>1497516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conciliation of common stock to possible redemption (Details) - PRIVETERRA ACQUISITION CORP. - USD ($)</t>
        </is>
      </c>
      <c r="B1" s="2" t="inlineStr">
        <is>
          <t>6 Months Ended</t>
        </is>
      </c>
      <c r="C1" s="2" t="inlineStr">
        <is>
          <t>12 Months Ended</t>
        </is>
      </c>
    </row>
    <row r="2">
      <c r="B2" s="2" t="inlineStr">
        <is>
          <t>Jun. 30, 2023</t>
        </is>
      </c>
      <c r="C2" s="2" t="inlineStr">
        <is>
          <t>Dec. 31, 2022</t>
        </is>
      </c>
      <c r="D2" s="2" t="inlineStr">
        <is>
          <t>Dec. 31, 2021</t>
        </is>
      </c>
    </row>
    <row r="3">
      <c r="A3" s="4" t="inlineStr">
        <is>
          <t>Temporary equity balance at the beginning</t>
        </is>
      </c>
      <c r="B3" s="5" t="n">
        <v>278487272</v>
      </c>
      <c r="C3" s="5" t="n">
        <v>276000000</v>
      </c>
      <c r="D3" s="4" t="inlineStr">
        <is>
          <t xml:space="preserve"> </t>
        </is>
      </c>
    </row>
    <row r="4">
      <c r="A4" s="4" t="inlineStr">
        <is>
          <t>Waiver of Class A shares issuance costs</t>
        </is>
      </c>
      <c r="B4" s="6" t="n">
        <v>4436712</v>
      </c>
      <c r="C4" s="6" t="n">
        <v>3604829</v>
      </c>
      <c r="D4" s="4" t="inlineStr">
        <is>
          <t xml:space="preserve"> </t>
        </is>
      </c>
    </row>
    <row r="5">
      <c r="A5" s="4" t="inlineStr">
        <is>
          <t>Redemption</t>
        </is>
      </c>
      <c r="B5" s="6" t="n">
        <v>-258999909</v>
      </c>
      <c r="C5" s="4" t="inlineStr">
        <is>
          <t xml:space="preserve"> </t>
        </is>
      </c>
      <c r="D5" s="4" t="inlineStr">
        <is>
          <t xml:space="preserve"> </t>
        </is>
      </c>
    </row>
    <row r="6">
      <c r="A6" s="4" t="inlineStr">
        <is>
          <t>Accretion of carrying value to redemption value</t>
        </is>
      </c>
      <c r="B6" s="6" t="n">
        <v>-2730680</v>
      </c>
      <c r="C6" s="6" t="n">
        <v>-1117557</v>
      </c>
      <c r="D6" s="5" t="n">
        <v>-26383165</v>
      </c>
    </row>
    <row r="7">
      <c r="A7" s="4" t="inlineStr">
        <is>
          <t>Temporary equity balance at the end</t>
        </is>
      </c>
      <c r="B7" s="5" t="n">
        <v>21193395</v>
      </c>
      <c r="C7" s="5" t="n">
        <v>278487272</v>
      </c>
      <c r="D7" s="5" t="n">
        <v>276000000</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conciliation of the net income (Loss) per share of common stock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 income</t>
        </is>
      </c>
      <c r="B4" s="5" t="n">
        <v>-15379000</v>
      </c>
      <c r="C4" s="5" t="n">
        <v>-2497000</v>
      </c>
      <c r="D4" s="5" t="n">
        <v>-33018000</v>
      </c>
      <c r="E4" s="5" t="n">
        <v>-7553000</v>
      </c>
      <c r="F4" s="5" t="n">
        <v>-52556000</v>
      </c>
      <c r="G4" s="5" t="n">
        <v>-55637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Basic</t>
        </is>
      </c>
      <c r="B6" s="6" t="n">
        <v>138825356</v>
      </c>
      <c r="C6" s="6" t="n">
        <v>138825356</v>
      </c>
      <c r="D6" s="6" t="n">
        <v>138825356</v>
      </c>
      <c r="E6" s="6" t="n">
        <v>138825356</v>
      </c>
      <c r="F6" s="6" t="n">
        <v>138825356</v>
      </c>
      <c r="G6" s="6" t="n">
        <v>126252622</v>
      </c>
    </row>
    <row r="7">
      <c r="A7" s="4" t="inlineStr">
        <is>
          <t>Weighted-average shares outstanding, Diluted</t>
        </is>
      </c>
      <c r="B7" s="6" t="n">
        <v>138825356</v>
      </c>
      <c r="C7" s="6" t="n">
        <v>138825356</v>
      </c>
      <c r="D7" s="6" t="n">
        <v>138825356</v>
      </c>
      <c r="E7" s="6" t="n">
        <v>138825356</v>
      </c>
      <c r="F7" s="6" t="n">
        <v>138825356</v>
      </c>
      <c r="G7" s="6" t="n">
        <v>126252622</v>
      </c>
    </row>
    <row r="8">
      <c r="A8" s="4" t="inlineStr">
        <is>
          <t>Basic net (loss) income per common share</t>
        </is>
      </c>
      <c r="B8" s="8" t="n">
        <v>-0.11</v>
      </c>
      <c r="C8" s="8" t="n">
        <v>-0.02</v>
      </c>
      <c r="D8" s="8" t="n">
        <v>-0.24</v>
      </c>
      <c r="E8" s="8" t="n">
        <v>-0.05</v>
      </c>
      <c r="F8" s="8" t="n">
        <v>-0.38</v>
      </c>
      <c r="G8" s="8" t="n">
        <v>-0.44</v>
      </c>
    </row>
    <row r="9">
      <c r="A9" s="4" t="inlineStr">
        <is>
          <t>Diluted net (loss) income per common share</t>
        </is>
      </c>
      <c r="B9" s="8" t="n">
        <v>-0.11</v>
      </c>
      <c r="C9" s="8" t="n">
        <v>-0.02</v>
      </c>
      <c r="D9" s="8" t="n">
        <v>-0.24</v>
      </c>
      <c r="E9" s="8" t="n">
        <v>-0.05</v>
      </c>
      <c r="F9" s="8" t="n">
        <v>-0.38</v>
      </c>
      <c r="G9" s="8" t="n">
        <v>-0.44</v>
      </c>
    </row>
    <row r="10">
      <c r="A10" s="4" t="inlineStr">
        <is>
          <t>PRIVETERRA ACQUISITION CORP.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loss) income</t>
        </is>
      </c>
      <c r="B12" s="5" t="n">
        <v>-886698</v>
      </c>
      <c r="C12" s="5" t="n">
        <v>1493683</v>
      </c>
      <c r="D12" s="5" t="n">
        <v>-2264201</v>
      </c>
      <c r="E12" s="5" t="n">
        <v>3712398</v>
      </c>
      <c r="F12" s="5" t="n">
        <v>5100276</v>
      </c>
      <c r="G12" s="5" t="n">
        <v>6417873</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shares outstanding, Basic</t>
        </is>
      </c>
      <c r="B14" s="6" t="n">
        <v>2002272</v>
      </c>
      <c r="C14" s="6" t="n">
        <v>27600000</v>
      </c>
      <c r="D14" s="6" t="n">
        <v>7559570</v>
      </c>
      <c r="E14" s="6" t="n">
        <v>27600000</v>
      </c>
      <c r="F14" s="6" t="n">
        <v>27600000</v>
      </c>
      <c r="G14" s="6" t="n">
        <v>24499726</v>
      </c>
    </row>
    <row r="15">
      <c r="A15" s="4" t="inlineStr">
        <is>
          <t>Weighted-average shares outstanding, Diluted</t>
        </is>
      </c>
      <c r="B15" s="6" t="n">
        <v>2002272</v>
      </c>
      <c r="C15" s="6" t="n">
        <v>27600000</v>
      </c>
      <c r="D15" s="6" t="n">
        <v>7559570</v>
      </c>
      <c r="E15" s="6" t="n">
        <v>27600000</v>
      </c>
      <c r="F15" s="6" t="n">
        <v>27600000</v>
      </c>
      <c r="G15" s="4" t="inlineStr">
        <is>
          <t xml:space="preserve"> </t>
        </is>
      </c>
    </row>
    <row r="16">
      <c r="A16" s="4" t="inlineStr">
        <is>
          <t>Basic net (loss) income per common share</t>
        </is>
      </c>
      <c r="B16" s="8" t="n">
        <v>-0.44</v>
      </c>
      <c r="C16" s="8" t="n">
        <v>0.05</v>
      </c>
      <c r="D16" s="8" t="n">
        <v>-0.3</v>
      </c>
      <c r="E16" s="8" t="n">
        <v>0.13</v>
      </c>
      <c r="F16" s="8" t="n">
        <v>0.18</v>
      </c>
      <c r="G16" s="8" t="n">
        <v>0.26</v>
      </c>
    </row>
    <row r="17">
      <c r="A17" s="4" t="inlineStr">
        <is>
          <t>Diluted net (loss) income per common share</t>
        </is>
      </c>
      <c r="B17" s="8" t="n">
        <v>-0.44</v>
      </c>
      <c r="C17" s="8" t="n">
        <v>0.05</v>
      </c>
      <c r="D17" s="8" t="n">
        <v>-0.3</v>
      </c>
      <c r="E17" s="8" t="n">
        <v>0.13</v>
      </c>
      <c r="F17" s="8" t="n">
        <v>0.18</v>
      </c>
      <c r="G17" s="4" t="inlineStr">
        <is>
          <t xml:space="preserve"> </t>
        </is>
      </c>
    </row>
    <row r="18">
      <c r="A18" s="4" t="inlineStr">
        <is>
          <t>PRIVETERRA ACQUISITION CORP. |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cation of net (loss) income</t>
        </is>
      </c>
      <c r="B20" s="5" t="n">
        <v>-3055639</v>
      </c>
      <c r="C20" s="5" t="n">
        <v>373421</v>
      </c>
      <c r="D20" s="5" t="n">
        <v>-2066651</v>
      </c>
      <c r="E20" s="5" t="n">
        <v>928099</v>
      </c>
      <c r="F20" s="5" t="n">
        <v>1275069</v>
      </c>
      <c r="G20" s="5" t="n">
        <v>1782958</v>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shares outstanding, Basic</t>
        </is>
      </c>
      <c r="B22" s="6" t="n">
        <v>6900000</v>
      </c>
      <c r="C22" s="6" t="n">
        <v>6900000</v>
      </c>
      <c r="D22" s="6" t="n">
        <v>6900000</v>
      </c>
      <c r="E22" s="6" t="n">
        <v>6900000</v>
      </c>
      <c r="F22" s="6" t="n">
        <v>6900000</v>
      </c>
      <c r="G22" s="6" t="n">
        <v>6806301</v>
      </c>
    </row>
    <row r="23">
      <c r="A23" s="4" t="inlineStr">
        <is>
          <t>Weighted-average shares outstanding, Diluted</t>
        </is>
      </c>
      <c r="B23" s="6" t="n">
        <v>6900000</v>
      </c>
      <c r="C23" s="6" t="n">
        <v>6900000</v>
      </c>
      <c r="D23" s="6" t="n">
        <v>6900000</v>
      </c>
      <c r="E23" s="6" t="n">
        <v>6900000</v>
      </c>
      <c r="F23" s="6" t="n">
        <v>6900000</v>
      </c>
      <c r="G23" s="6" t="n">
        <v>6806301</v>
      </c>
    </row>
    <row r="24">
      <c r="A24" s="4" t="inlineStr">
        <is>
          <t>Basic net (loss) income per common share</t>
        </is>
      </c>
      <c r="B24" s="8" t="n">
        <v>-0.44</v>
      </c>
      <c r="C24" s="8" t="n">
        <v>0.05</v>
      </c>
      <c r="D24" s="8" t="n">
        <v>-0.3</v>
      </c>
      <c r="E24" s="8" t="n">
        <v>0.13</v>
      </c>
      <c r="F24" s="8" t="n">
        <v>0.18</v>
      </c>
      <c r="G24" s="8" t="n">
        <v>0.26</v>
      </c>
    </row>
    <row r="25">
      <c r="A25" s="4" t="inlineStr">
        <is>
          <t>Diluted net (loss) income per common share</t>
        </is>
      </c>
      <c r="B25" s="8" t="n">
        <v>-0.44</v>
      </c>
      <c r="C25" s="8" t="n">
        <v>0.05</v>
      </c>
      <c r="D25" s="8" t="n">
        <v>-0.3</v>
      </c>
      <c r="E25" s="8" t="n">
        <v>0.13</v>
      </c>
      <c r="F25" s="8" t="n">
        <v>0.18</v>
      </c>
      <c r="G25" s="8" t="n">
        <v>0.26</v>
      </c>
    </row>
  </sheetData>
  <mergeCells count="4">
    <mergeCell ref="A1:A2"/>
    <mergeCell ref="B1:C1"/>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7. Commitments and Contingencies Operating Leases The Company subleased office space from SCH pursuant to shared services agreements entered into in August 2019 with Strathspey Crown Limited, LLC, an affiliate of SCH, with an effective date of January 2019. The services agreements had a one-year term and renewed for successive one-year terms unless sooner terminated by either party upon sixty days’ notice to the other party. In connection with the termination of the shared services agreements with Strathspey Crown Limited, LLC, the office sublease was terminated in December 2021. The Company accounted for the previously subleased office lease as a short-term lease as of December 31, 2020. In December 2021, the Company entered into a three-year non-cancellable lease for office space. The lease does not include variable or contingent lease payments. An operating lease asset and liability are recognized based on the present value of the remaining lease payments discounted using the Company’s incremental borrowing rate. Lease expense is recognized on a straight-line basis over the lease term. The following table summarizes supplemental balance sheet information related to the operating lease as of December 31, 2022 (in thousands): ​ ​ ​ ​ ​ ​ Minimum lease payments by fiscal year ​ ​ 2023 ​ $ 309 ​ 2024 ​ 292 ​ Total future minimum lease payments ​ 601 ​ Less: Imputed interest ​ (77) ​ Present value of lease payments ​ 524 ​ Less: Current portion (included in other accrued expenses) ​ (282) ​ Noncurrent operating lease liability ​ $ 242 ​ Operating lease right-of-use asset ​ $ 475 ​ Remaining lease term in years ​ 1.9 ​ Discount rate ​ 10 % ​ The following table summarizes supplemental balance sheet information related to the operating lease as of December 31, 2021 (in thousands): ​ ​ ​ ​ ​ ​ Minimum lease payments by fiscal year ​ ​ 2022 ​ $ 248 ​ 2023 ​ 309 ​ 2024 ​ 292 ​ Total future minimum lease payments ​ 849 ​ Less: Imputed interest ​ (117) ​ Present value of lease payments ​ 732 ​ Less: Current portion ​ (208) ​ Noncurrent operating lease liability ​ $ 524 ​ Operating lease right-of-use asset ​ $ 729 ​ Remaining lease term in years ​ 2.9 ​ Discount rate ​ 10 % ​ The following table summarizes supplemental disclosures of operating cost and cash flow information related to operating leases for the year ended December 31, 2022 and six months ended June 30, 2023: ​ ​ ​ ​ ​ ​ ​ ​ ​ ​ ​ ​ ​ ​ ​ ​ ​ ​ ​ ​ Six Months ​ ​ Years Ended ​ Ended ​ ​ December 31, ​ June 30, ​ 2022 2021 2023 2022 Cost of operating leases ​ $ 279 ​ $ 124 ​ $ 138 ​ $ 141 Cash paid for operating leases ​ 248 ​ 21 ​ 154 ​ 99 ​ Daewoong License and Supply Agreement On December 20, 2019, the Company entered the Daewoong Agreement, pursuant to which Daewoong agreed to manufacture and supply ABP-450 and grant the Company an exclusive license for therapeutic indications to import, distribute, promote, market, develop, offer for sale and otherwise commercialize and exploit ABP-450 in the United States, the European Union, the United Kingdom, Canada, Australia, Russia, the Commonwealth of Independent States and South Africa (collectively the “covered territories”). Daewoong has agreed to supply the Company with ABP-450 at an agreed-upon transfer price, with no milestone or royalty payments and no minimum purchase requirements. Daewoong is responsible for all costs related to the manufacturing of ABP-450, including costs related to the operation and upkeep of its manufacturing facility, and the Company is responsible for all costs related to obtaining regulatory approval, including clinical expenses, and commercialization of ABP-450. The Company’s exclusivity is subject to its exercise of commercially reasonable efforts to: (i) achieve all regulatory approvals necessary for ABP-450 to be marketed in the territory for therapeutic indications and (ii) commercialize ABP-450 in the territory for therapeutic indications. During the term of the Daewoong Agreement, the Company cannot purchase, sell or distribute any competing products in a covered territory or sell ABP-450 outside a covered territory. The initial term of the Daewoong Agreement is from December 20, 2019 to the later of (i) the fifth anniversary of approval from the relevant governmental authority necessary to market and sell ABP-450 or (ii) December 20, 2029, and automatically renews for unlimited additional three-year terms, provided the Daewoong Agreement is not earlier terminated. The Daewoong Agreement will terminate upon written notice by either the Company or Daewoong upon a continuing default that remains uncured within 90 days (or 30 days for a payment default) by the other party, or without notice upon the bankruptcy or insolvency of the Company. The Company has accrued $0.2 million, $0.5 million, and $0.4 million for ABP-450 supplies as of December 31, 2022 and 2021, and June 30, 2023, respectively. Legal Proceedings The Company, from time to time, is involved in various litigation matters or regulatory encounters arising in the ordinary course of business that could result in unasserted or asserted claims or litigation. Other than as described below, the Company is not subject to any currently pending legal matters or claims that would have a material adverse effect on its accompanying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2 and 2021, and June 30, 2023. Medytox Litigation Evolus, the Company, SCH and Daewoong were defendants to a lawsuit brought by Medytox, Inc. (“Medytox”) alleging, among other things, that Daewoong stole Medytox’s botulinum toxin bacterial strain and that Daewoong misappropriated certain trade secrets of Medytox, including the process used to manufacture ABP-450 (the “Superior Court Medytox Litigation”). The lawsuit was stayed pending resolution of a civil lawsuit against Daewoong brought by Medytox in South Korea (the “Korea Litigation”). Effective February 18, 2021, Evolus, Medytox and Allergan entered into a settlement agreement pursuant to which Medytox agreed to dismiss the Superior Court Medytox Litigation. On February 23, 2021, the Superior Court Medytox Litigation was dismissed. The Company and Daewoong were named as defendants in a lawsuit brought by Medytox in the United States District Court for the Central District of California in May 2021 (the “District Court Medytox Litigation”), alleging, among other things, that Daewoong stole Medytox’s botulinum toxin bacterial strain (the “BTX strain”), and misappropriated certain trade secrets of Medytox, including the process used to manufacture ABP-450 using the BTX strain, and that the Company’s and Daewoong’s activities conducted in the United States give rise to liability for misappropriation of trade secrets. Medytox sought, among other things, (i) actual, consequential and punitive damages, (ii) a reasonable royalty, as appropriate, (iii) disgorgement of any proceeds or profits, (iv) injunctive relief prohibiting the Company from using Medytox’s trade secrets to manufacture, offer to sell, or sell therapeutic BTX products, including ABP-450, and (v) attorneys’ fees and costs. Effective June 21, 2021, the Company and Medytox entered into a settlement and license agreement (the “Settlement Agreement”) pursuant to which, among other things, Medytox agreed (a) to dismiss all claims against the Company in the District Court Medytox Litigation, (b) to pursue dismissal of the appeals related to the December 2020 final determination of the United States International Trade Commission and agreed that as a result of such dismissal the final determination would be vacated, (c) to file appropriate documents in the Korea Litigation and related actions in support of the terms of the settlement, and (d) not to revive or otherwise pursue the Superior Court Medytox Litigation with respect to the Company; the Company and Medytox agreed to enter into a share issuance agreement pursuant to which the Company issued 26,680,511 shares of the Company’s common stock, par value $0.0001 per share, to Medytox; and the Company agreed to pay Medytox single-digit royalties on the net sales of licensed products for 15 years following the Company’s first $1.0 million in product sales. In the event the shares of AEON common stock the Company issued to Medytox represent less than 10% of the Company’s total outstanding shares immediately prior to the consummation of the Business Combination (the “Target Ownership”), the Company will issue additional shares of AEON common stock to Medytox sufficient to cause Medytox to achieve the Target Ownership. On May 5, 2022, the Company and Medytox amended the Settlement Agreement to clarify that the Target Ownership would be calculated on the earlier of the Company’s initial public offering or the conversion of the Company’s preferred stock into common stock. On June 28, 2021, the claims against the Company in the District Court Medytox Litigation were dismissed with prejudice. In connection with the issuance of 26,680,511 shares of its common stock to Medytox, the Company recognized $29.0 million as litigation settlement in June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ITIAL PUBLIC OFFERING (Details) - USD ($)</t>
        </is>
      </c>
      <c r="B1" s="2" t="inlineStr">
        <is>
          <t>Feb. 11, 2021</t>
        </is>
      </c>
      <c r="C1" s="2" t="inlineStr">
        <is>
          <t>Jun. 30, 2023</t>
        </is>
      </c>
      <c r="D1" s="2" t="inlineStr">
        <is>
          <t>Dec. 31, 2022</t>
        </is>
      </c>
      <c r="E1" s="2" t="inlineStr">
        <is>
          <t>Feb. 08, 2021</t>
        </is>
      </c>
      <c r="F1" s="2" t="inlineStr">
        <is>
          <t>Dec. 31, 2016</t>
        </is>
      </c>
    </row>
    <row r="2">
      <c r="A2" s="3" t="inlineStr">
        <is>
          <t>INITIAL PUBLIC OFFER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of warrants</t>
        </is>
      </c>
      <c r="B3" s="4" t="inlineStr">
        <is>
          <t xml:space="preserve"> </t>
        </is>
      </c>
      <c r="C3" s="4" t="inlineStr">
        <is>
          <t xml:space="preserve"> </t>
        </is>
      </c>
      <c r="D3" s="4" t="inlineStr">
        <is>
          <t xml:space="preserve"> </t>
        </is>
      </c>
      <c r="E3" s="4" t="inlineStr">
        <is>
          <t xml:space="preserve"> </t>
        </is>
      </c>
      <c r="F3" s="7" t="n">
        <v>7.3097</v>
      </c>
    </row>
    <row r="4">
      <c r="A4" s="4" t="inlineStr">
        <is>
          <t>PRIVETERRA ACQUISITION COR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 per unit</t>
        </is>
      </c>
      <c r="B6" s="4" t="inlineStr">
        <is>
          <t xml:space="preserve"> </t>
        </is>
      </c>
      <c r="C6" s="5" t="n">
        <v>10</v>
      </c>
      <c r="D6" s="5" t="n">
        <v>10</v>
      </c>
      <c r="E6" s="4" t="inlineStr">
        <is>
          <t xml:space="preserve"> </t>
        </is>
      </c>
      <c r="F6" s="4" t="inlineStr">
        <is>
          <t xml:space="preserve"> </t>
        </is>
      </c>
    </row>
    <row r="7">
      <c r="A7" s="4" t="inlineStr">
        <is>
          <t>Underwriting fees</t>
        </is>
      </c>
      <c r="B7" s="4" t="inlineStr">
        <is>
          <t xml:space="preserve"> </t>
        </is>
      </c>
      <c r="C7" s="5" t="n">
        <v>5520000</v>
      </c>
      <c r="D7" s="5" t="n">
        <v>5520000</v>
      </c>
      <c r="E7" s="4" t="inlineStr">
        <is>
          <t xml:space="preserve"> </t>
        </is>
      </c>
      <c r="F7" s="4" t="inlineStr">
        <is>
          <t xml:space="preserve"> </t>
        </is>
      </c>
    </row>
    <row r="8">
      <c r="A8" s="4" t="inlineStr">
        <is>
          <t>Deferred underwriting fees</t>
        </is>
      </c>
      <c r="B8" s="4" t="inlineStr">
        <is>
          <t xml:space="preserve"> </t>
        </is>
      </c>
      <c r="C8" s="5" t="n">
        <v>9660000</v>
      </c>
      <c r="D8" s="5" t="n">
        <v>9660000</v>
      </c>
      <c r="E8" s="4" t="inlineStr">
        <is>
          <t xml:space="preserve"> </t>
        </is>
      </c>
      <c r="F8" s="4" t="inlineStr">
        <is>
          <t xml:space="preserve"> </t>
        </is>
      </c>
    </row>
    <row r="9">
      <c r="A9" s="4" t="inlineStr">
        <is>
          <t>PRIVETERRA ACQUISITION CORP.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of warrants</t>
        </is>
      </c>
      <c r="B11" s="4" t="inlineStr">
        <is>
          <t xml:space="preserve"> </t>
        </is>
      </c>
      <c r="C11" s="4" t="inlineStr">
        <is>
          <t xml:space="preserve"> </t>
        </is>
      </c>
      <c r="D11" s="4" t="inlineStr">
        <is>
          <t xml:space="preserve"> </t>
        </is>
      </c>
      <c r="E11" s="8" t="n">
        <v>11.5</v>
      </c>
      <c r="F11" s="4" t="inlineStr">
        <is>
          <t xml:space="preserve"> </t>
        </is>
      </c>
    </row>
    <row r="12">
      <c r="A12" s="4" t="inlineStr">
        <is>
          <t>PRIVETERRA ACQUISITION CORP. |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units sold</t>
        </is>
      </c>
      <c r="B14" s="6" t="n">
        <v>27600000</v>
      </c>
      <c r="C14" s="4" t="inlineStr">
        <is>
          <t xml:space="preserve"> </t>
        </is>
      </c>
      <c r="D14" s="4" t="inlineStr">
        <is>
          <t xml:space="preserve"> </t>
        </is>
      </c>
      <c r="E14" s="4" t="inlineStr">
        <is>
          <t xml:space="preserve"> </t>
        </is>
      </c>
      <c r="F14" s="4" t="inlineStr">
        <is>
          <t xml:space="preserve"> </t>
        </is>
      </c>
    </row>
    <row r="15">
      <c r="A15" s="4" t="inlineStr">
        <is>
          <t>Purchase price, per unit</t>
        </is>
      </c>
      <c r="B15" s="5" t="n">
        <v>10</v>
      </c>
      <c r="C15" s="8" t="n">
        <v>10.1</v>
      </c>
      <c r="D15" s="5" t="n">
        <v>10</v>
      </c>
      <c r="E15" s="4" t="inlineStr">
        <is>
          <t xml:space="preserve"> </t>
        </is>
      </c>
      <c r="F15" s="4" t="inlineStr">
        <is>
          <t xml:space="preserve"> </t>
        </is>
      </c>
    </row>
    <row r="16">
      <c r="A16" s="4" t="inlineStr">
        <is>
          <t>Underwriting fees</t>
        </is>
      </c>
      <c r="B16" s="5" t="n">
        <v>5520000</v>
      </c>
      <c r="C16" s="4" t="inlineStr">
        <is>
          <t xml:space="preserve"> </t>
        </is>
      </c>
      <c r="D16" s="5" t="n">
        <v>5520000</v>
      </c>
      <c r="E16" s="4" t="inlineStr">
        <is>
          <t xml:space="preserve"> </t>
        </is>
      </c>
      <c r="F16" s="4" t="inlineStr">
        <is>
          <t xml:space="preserve"> </t>
        </is>
      </c>
    </row>
    <row r="17">
      <c r="A17" s="4" t="inlineStr">
        <is>
          <t>Deferred underwriting fees</t>
        </is>
      </c>
      <c r="B17" s="5" t="n">
        <v>9660000</v>
      </c>
      <c r="C17" s="4" t="inlineStr">
        <is>
          <t xml:space="preserve"> </t>
        </is>
      </c>
      <c r="D17" s="5" t="n">
        <v>9660000</v>
      </c>
      <c r="E17" s="4" t="inlineStr">
        <is>
          <t xml:space="preserve"> </t>
        </is>
      </c>
      <c r="F17" s="4" t="inlineStr">
        <is>
          <t xml:space="preserve"> </t>
        </is>
      </c>
    </row>
    <row r="18">
      <c r="A18" s="4" t="inlineStr">
        <is>
          <t>PRIVETERRA ACQUISITION CORP. | Initial Public Offering | Publi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price, per unit</t>
        </is>
      </c>
      <c r="B20" s="5" t="n">
        <v>10</v>
      </c>
      <c r="C20" s="4" t="inlineStr">
        <is>
          <t xml:space="preserve"> </t>
        </is>
      </c>
      <c r="D20" s="4" t="inlineStr">
        <is>
          <t xml:space="preserve"> </t>
        </is>
      </c>
      <c r="E20" s="4" t="inlineStr">
        <is>
          <t xml:space="preserve"> </t>
        </is>
      </c>
      <c r="F20" s="4" t="inlineStr">
        <is>
          <t xml:space="preserve"> </t>
        </is>
      </c>
    </row>
    <row r="21">
      <c r="A21" s="4" t="inlineStr">
        <is>
          <t>Number of warrants in a unit</t>
        </is>
      </c>
      <c r="B21" s="13" t="n">
        <v>0.33</v>
      </c>
      <c r="C21" s="4" t="inlineStr">
        <is>
          <t xml:space="preserve"> </t>
        </is>
      </c>
      <c r="D21" s="4" t="inlineStr">
        <is>
          <t xml:space="preserve"> </t>
        </is>
      </c>
      <c r="E21" s="4" t="inlineStr">
        <is>
          <t xml:space="preserve"> </t>
        </is>
      </c>
      <c r="F21" s="4" t="inlineStr">
        <is>
          <t xml:space="preserve"> </t>
        </is>
      </c>
    </row>
    <row r="22">
      <c r="A22" s="4" t="inlineStr">
        <is>
          <t>Number of shares issuable per warrant</t>
        </is>
      </c>
      <c r="B22" s="6" t="n">
        <v>1</v>
      </c>
      <c r="C22" s="4" t="inlineStr">
        <is>
          <t xml:space="preserve"> </t>
        </is>
      </c>
      <c r="D22" s="4" t="inlineStr">
        <is>
          <t xml:space="preserve"> </t>
        </is>
      </c>
      <c r="E22" s="4" t="inlineStr">
        <is>
          <t xml:space="preserve"> </t>
        </is>
      </c>
      <c r="F22" s="4" t="inlineStr">
        <is>
          <t xml:space="preserve"> </t>
        </is>
      </c>
    </row>
    <row r="23">
      <c r="A23" s="4" t="inlineStr">
        <is>
          <t>Exercise price of warrants</t>
        </is>
      </c>
      <c r="B23" s="8" t="n">
        <v>11.5</v>
      </c>
      <c r="C23" s="4" t="inlineStr">
        <is>
          <t xml:space="preserve"> </t>
        </is>
      </c>
      <c r="D23" s="4" t="inlineStr">
        <is>
          <t xml:space="preserve"> </t>
        </is>
      </c>
      <c r="E23" s="4" t="inlineStr">
        <is>
          <t xml:space="preserve"> </t>
        </is>
      </c>
      <c r="F23" s="4" t="inlineStr">
        <is>
          <t xml:space="preserve"> </t>
        </is>
      </c>
    </row>
    <row r="24">
      <c r="A24" s="4" t="inlineStr">
        <is>
          <t>Warrant exercise period condition one</t>
        </is>
      </c>
      <c r="B24" s="4" t="inlineStr">
        <is>
          <t>30 days</t>
        </is>
      </c>
      <c r="C24" s="4" t="inlineStr">
        <is>
          <t xml:space="preserve"> </t>
        </is>
      </c>
      <c r="D24" s="4" t="inlineStr">
        <is>
          <t xml:space="preserve"> </t>
        </is>
      </c>
      <c r="E24" s="4" t="inlineStr">
        <is>
          <t xml:space="preserve"> </t>
        </is>
      </c>
      <c r="F24" s="4" t="inlineStr">
        <is>
          <t xml:space="preserve"> </t>
        </is>
      </c>
    </row>
    <row r="25">
      <c r="A25" s="4" t="inlineStr">
        <is>
          <t>Warrant exercise period condition two</t>
        </is>
      </c>
      <c r="B25" s="4" t="inlineStr">
        <is>
          <t>12 months</t>
        </is>
      </c>
      <c r="C25" s="4" t="inlineStr">
        <is>
          <t xml:space="preserve"> </t>
        </is>
      </c>
      <c r="D25" s="4" t="inlineStr">
        <is>
          <t xml:space="preserve"> </t>
        </is>
      </c>
      <c r="E25" s="4" t="inlineStr">
        <is>
          <t xml:space="preserve"> </t>
        </is>
      </c>
      <c r="F25" s="4" t="inlineStr">
        <is>
          <t xml:space="preserve"> </t>
        </is>
      </c>
    </row>
    <row r="26">
      <c r="A26" s="4" t="inlineStr">
        <is>
          <t>Public Warrants expiration term</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PRIVETERRA ACQUISITION CORP. | Initial Public Offering | Public Warrants | 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n a unit</t>
        </is>
      </c>
      <c r="B29" s="6" t="n">
        <v>1</v>
      </c>
      <c r="C29" s="4" t="inlineStr">
        <is>
          <t xml:space="preserve"> </t>
        </is>
      </c>
      <c r="D29" s="4" t="inlineStr">
        <is>
          <t xml:space="preserve"> </t>
        </is>
      </c>
      <c r="E29" s="4" t="inlineStr">
        <is>
          <t xml:space="preserve"> </t>
        </is>
      </c>
      <c r="F29" s="4" t="inlineStr">
        <is>
          <t xml:space="preserve"> </t>
        </is>
      </c>
    </row>
    <row r="30">
      <c r="A30" s="4" t="inlineStr">
        <is>
          <t>Number of shares issuable per warrant</t>
        </is>
      </c>
      <c r="B30" s="6" t="n">
        <v>1</v>
      </c>
      <c r="C30" s="4" t="inlineStr">
        <is>
          <t xml:space="preserve"> </t>
        </is>
      </c>
      <c r="D30" s="4" t="inlineStr">
        <is>
          <t xml:space="preserve"> </t>
        </is>
      </c>
      <c r="E30" s="4" t="inlineStr">
        <is>
          <t xml:space="preserve"> </t>
        </is>
      </c>
      <c r="F30" s="4" t="inlineStr">
        <is>
          <t xml:space="preserve"> </t>
        </is>
      </c>
    </row>
    <row r="31">
      <c r="A31" s="4" t="inlineStr">
        <is>
          <t>PRIVETERRA ACQUISITION CORP. | Over-allotment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units sold</t>
        </is>
      </c>
      <c r="B33" s="6" t="n">
        <v>3600000</v>
      </c>
      <c r="C33" s="4" t="inlineStr">
        <is>
          <t xml:space="preserve"> </t>
        </is>
      </c>
      <c r="D33" s="4" t="inlineStr">
        <is>
          <t xml:space="preserve"> </t>
        </is>
      </c>
      <c r="E33" s="4" t="inlineStr">
        <is>
          <t xml:space="preserve"> </t>
        </is>
      </c>
      <c r="F33" s="4" t="inlineStr">
        <is>
          <t xml:space="preserve"> </t>
        </is>
      </c>
    </row>
    <row r="34">
      <c r="A34" s="4" t="inlineStr">
        <is>
          <t>Purchase price, per unit</t>
        </is>
      </c>
      <c r="B34" s="5" t="n">
        <v>10</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4" customWidth="1" min="2" max="2"/>
    <col width="34" customWidth="1" min="3" max="3"/>
    <col width="25" customWidth="1" min="4" max="4"/>
    <col width="25" customWidth="1" min="5" max="5"/>
  </cols>
  <sheetData>
    <row r="1">
      <c r="A1" s="1" t="inlineStr">
        <is>
          <t>INITIAL PUBLIC OFFERING - Warrants (Details)</t>
        </is>
      </c>
      <c r="B1" s="2" t="inlineStr">
        <is>
          <t>6 Months Ended</t>
        </is>
      </c>
      <c r="C1" s="2" t="inlineStr">
        <is>
          <t>12 Months Ended</t>
        </is>
      </c>
    </row>
    <row r="2">
      <c r="B2" s="2" t="inlineStr">
        <is>
          <t>Jun. 30, 2023 D $ / shares shares</t>
        </is>
      </c>
      <c r="C2" s="2" t="inlineStr">
        <is>
          <t>Dec. 31, 2022 D $ / shares shares</t>
        </is>
      </c>
      <c r="D2" s="2" t="inlineStr">
        <is>
          <t>Feb. 08, 2021 $ / shares</t>
        </is>
      </c>
      <c r="E2" s="2" t="inlineStr">
        <is>
          <t>Dec. 31, 2016 $ / shares</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Exercise price of warrants</t>
        </is>
      </c>
      <c r="B4" s="4" t="inlineStr">
        <is>
          <t xml:space="preserve"> </t>
        </is>
      </c>
      <c r="C4" s="4" t="inlineStr">
        <is>
          <t xml:space="preserve"> </t>
        </is>
      </c>
      <c r="D4" s="4" t="inlineStr">
        <is>
          <t xml:space="preserve"> </t>
        </is>
      </c>
      <c r="E4" s="7" t="n">
        <v>7.3097</v>
      </c>
    </row>
    <row r="5">
      <c r="A5" s="4" t="inlineStr">
        <is>
          <t>PRIVETERRA ACQUISITION CORP. | Class A Common stock</t>
        </is>
      </c>
      <c r="B5" s="4" t="inlineStr">
        <is>
          <t xml:space="preserve"> </t>
        </is>
      </c>
      <c r="C5" s="4" t="inlineStr">
        <is>
          <t xml:space="preserve"> </t>
        </is>
      </c>
      <c r="D5" s="4" t="inlineStr">
        <is>
          <t xml:space="preserve"> </t>
        </is>
      </c>
      <c r="E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row>
    <row r="7">
      <c r="A7" s="4" t="inlineStr">
        <is>
          <t>Exercise price of warrants</t>
        </is>
      </c>
      <c r="B7" s="4" t="inlineStr">
        <is>
          <t xml:space="preserve"> </t>
        </is>
      </c>
      <c r="C7" s="4" t="inlineStr">
        <is>
          <t xml:space="preserve"> </t>
        </is>
      </c>
      <c r="D7" s="8" t="n">
        <v>11.5</v>
      </c>
      <c r="E7" s="4" t="inlineStr">
        <is>
          <t xml:space="preserve"> </t>
        </is>
      </c>
    </row>
    <row r="8">
      <c r="A8" s="4" t="inlineStr">
        <is>
          <t>PRIVETERRA ACQUISITION CORP. | Warrants</t>
        </is>
      </c>
      <c r="B8" s="4" t="inlineStr">
        <is>
          <t xml:space="preserve"> </t>
        </is>
      </c>
      <c r="C8" s="4" t="inlineStr">
        <is>
          <t xml:space="preserve"> </t>
        </is>
      </c>
      <c r="D8" s="4" t="inlineStr">
        <is>
          <t xml:space="preserve"> </t>
        </is>
      </c>
      <c r="E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row>
    <row r="10">
      <c r="A10" s="4" t="inlineStr">
        <is>
          <t>Number of shares issuable per warrant | shares</t>
        </is>
      </c>
      <c r="B10" s="6" t="n">
        <v>1</v>
      </c>
      <c r="C10" s="6" t="n">
        <v>1</v>
      </c>
      <c r="D10" s="4" t="inlineStr">
        <is>
          <t xml:space="preserve"> </t>
        </is>
      </c>
      <c r="E10" s="4" t="inlineStr">
        <is>
          <t xml:space="preserve"> </t>
        </is>
      </c>
    </row>
    <row r="11">
      <c r="A11" s="4" t="inlineStr">
        <is>
          <t>Exercise price of warrants</t>
        </is>
      </c>
      <c r="B11" s="8" t="n">
        <v>11.5</v>
      </c>
      <c r="C11" s="8" t="n">
        <v>11.5</v>
      </c>
      <c r="D11" s="4" t="inlineStr">
        <is>
          <t xml:space="preserve"> </t>
        </is>
      </c>
      <c r="E11" s="4" t="inlineStr">
        <is>
          <t xml:space="preserve"> </t>
        </is>
      </c>
    </row>
    <row r="12">
      <c r="A12" s="4" t="inlineStr">
        <is>
          <t>PRIVETERRA ACQUISITION CORP. | Warrants | Class A Common stock</t>
        </is>
      </c>
      <c r="B12" s="4" t="inlineStr">
        <is>
          <t xml:space="preserve"> </t>
        </is>
      </c>
      <c r="C12" s="4" t="inlineStr">
        <is>
          <t xml:space="preserve"> </t>
        </is>
      </c>
      <c r="D12" s="4" t="inlineStr">
        <is>
          <t xml:space="preserve"> </t>
        </is>
      </c>
      <c r="E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row>
    <row r="14">
      <c r="A14" s="4" t="inlineStr">
        <is>
          <t>Threshold consecutive trading days for redemption of public warrants | D</t>
        </is>
      </c>
      <c r="B14" s="6" t="n">
        <v>20</v>
      </c>
      <c r="C14" s="4" t="inlineStr">
        <is>
          <t xml:space="preserve"> </t>
        </is>
      </c>
      <c r="D14" s="4" t="inlineStr">
        <is>
          <t xml:space="preserve"> </t>
        </is>
      </c>
      <c r="E14" s="4" t="inlineStr">
        <is>
          <t xml:space="preserve"> </t>
        </is>
      </c>
    </row>
    <row r="15">
      <c r="A15" s="4" t="inlineStr">
        <is>
          <t>PRIVETERRA ACQUISITION CORP. | Warrants | Redemption of warrants when the price per class A ordinary share equals or exceeds $18.00</t>
        </is>
      </c>
      <c r="B15" s="4" t="inlineStr">
        <is>
          <t xml:space="preserve"> </t>
        </is>
      </c>
      <c r="C15" s="4" t="inlineStr">
        <is>
          <t xml:space="preserve"> </t>
        </is>
      </c>
      <c r="D15" s="4" t="inlineStr">
        <is>
          <t xml:space="preserve"> </t>
        </is>
      </c>
      <c r="E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row>
    <row r="17">
      <c r="A17" s="4" t="inlineStr">
        <is>
          <t>Adjustment of exercise price of warrants based on market value and newly issued price (as a percent)</t>
        </is>
      </c>
      <c r="B17" s="11" t="n">
        <v>1.8</v>
      </c>
      <c r="C17" s="11" t="n">
        <v>1.8</v>
      </c>
      <c r="D17" s="4" t="inlineStr">
        <is>
          <t xml:space="preserve"> </t>
        </is>
      </c>
      <c r="E17" s="4" t="inlineStr">
        <is>
          <t xml:space="preserve"> </t>
        </is>
      </c>
    </row>
    <row r="18">
      <c r="A18" s="4" t="inlineStr">
        <is>
          <t>Maximum period after business combination in which to file registration statement</t>
        </is>
      </c>
      <c r="B18" s="4" t="inlineStr">
        <is>
          <t>15 days</t>
        </is>
      </c>
      <c r="C18" s="4" t="inlineStr">
        <is>
          <t>15 days</t>
        </is>
      </c>
      <c r="D18" s="4" t="inlineStr">
        <is>
          <t xml:space="preserve"> </t>
        </is>
      </c>
      <c r="E18" s="4" t="inlineStr">
        <is>
          <t xml:space="preserve"> </t>
        </is>
      </c>
    </row>
    <row r="19">
      <c r="A19" s="4" t="inlineStr">
        <is>
          <t>Period of time within which registration statement is expected to become effective</t>
        </is>
      </c>
      <c r="B19" s="4" t="inlineStr">
        <is>
          <t>60 days</t>
        </is>
      </c>
      <c r="C19" s="4" t="inlineStr">
        <is>
          <t>60 days</t>
        </is>
      </c>
      <c r="D19" s="4" t="inlineStr">
        <is>
          <t xml:space="preserve"> </t>
        </is>
      </c>
      <c r="E19" s="4" t="inlineStr">
        <is>
          <t xml:space="preserve"> </t>
        </is>
      </c>
    </row>
    <row r="20">
      <c r="A20" s="4" t="inlineStr">
        <is>
          <t>Redemption price per public warrant (in dollars per share)</t>
        </is>
      </c>
      <c r="B20" s="8" t="n">
        <v>0.01</v>
      </c>
      <c r="C20" s="8" t="n">
        <v>0.01</v>
      </c>
      <c r="D20" s="4" t="inlineStr">
        <is>
          <t xml:space="preserve"> </t>
        </is>
      </c>
      <c r="E20" s="4" t="inlineStr">
        <is>
          <t xml:space="preserve"> </t>
        </is>
      </c>
    </row>
    <row r="21">
      <c r="A21" s="4" t="inlineStr">
        <is>
          <t>Threshold number of business days before sending notice of redemption to warrant holders</t>
        </is>
      </c>
      <c r="B21" s="4" t="inlineStr">
        <is>
          <t>30 days</t>
        </is>
      </c>
      <c r="C21" s="4" t="inlineStr">
        <is>
          <t>30 days</t>
        </is>
      </c>
      <c r="D21" s="4" t="inlineStr">
        <is>
          <t xml:space="preserve"> </t>
        </is>
      </c>
      <c r="E21" s="4" t="inlineStr">
        <is>
          <t xml:space="preserve"> </t>
        </is>
      </c>
    </row>
    <row r="22">
      <c r="A22" s="4" t="inlineStr">
        <is>
          <t>Redemption period</t>
        </is>
      </c>
      <c r="B22" s="4" t="inlineStr">
        <is>
          <t>30 days</t>
        </is>
      </c>
      <c r="C22" s="4" t="inlineStr">
        <is>
          <t>30 days</t>
        </is>
      </c>
      <c r="D22" s="4" t="inlineStr">
        <is>
          <t xml:space="preserve"> </t>
        </is>
      </c>
      <c r="E22" s="4" t="inlineStr">
        <is>
          <t xml:space="preserve"> </t>
        </is>
      </c>
    </row>
    <row r="23">
      <c r="A23" s="4" t="inlineStr">
        <is>
          <t>Share price trigger used to measure dilution of warrant</t>
        </is>
      </c>
      <c r="B23" s="5" t="n">
        <v>18</v>
      </c>
      <c r="C23" s="5" t="n">
        <v>18</v>
      </c>
      <c r="D23" s="4" t="inlineStr">
        <is>
          <t xml:space="preserve"> </t>
        </is>
      </c>
      <c r="E23" s="4" t="inlineStr">
        <is>
          <t xml:space="preserve"> </t>
        </is>
      </c>
    </row>
    <row r="24">
      <c r="A24" s="4" t="inlineStr">
        <is>
          <t>Trading period after business combination used to measure dilution of warrant</t>
        </is>
      </c>
      <c r="B24" s="4" t="inlineStr">
        <is>
          <t>20 days</t>
        </is>
      </c>
      <c r="C24" s="4" t="inlineStr">
        <is>
          <t>20 days</t>
        </is>
      </c>
      <c r="D24" s="4" t="inlineStr">
        <is>
          <t xml:space="preserve"> </t>
        </is>
      </c>
      <c r="E24" s="4" t="inlineStr">
        <is>
          <t xml:space="preserve"> </t>
        </is>
      </c>
    </row>
    <row r="25">
      <c r="A25" s="4" t="inlineStr">
        <is>
          <t>Minimum threshold written notice period for redemption of public warrants</t>
        </is>
      </c>
      <c r="B25" s="4" t="inlineStr">
        <is>
          <t>30 days</t>
        </is>
      </c>
      <c r="C25" s="4" t="inlineStr">
        <is>
          <t>30 days</t>
        </is>
      </c>
      <c r="D25" s="4" t="inlineStr">
        <is>
          <t xml:space="preserve"> </t>
        </is>
      </c>
      <c r="E25" s="4" t="inlineStr">
        <is>
          <t xml:space="preserve"> </t>
        </is>
      </c>
    </row>
    <row r="26">
      <c r="A26" s="4" t="inlineStr">
        <is>
          <t>Threshold trading days for redemption of public warrants</t>
        </is>
      </c>
      <c r="B26" s="4" t="inlineStr">
        <is>
          <t>3 days</t>
        </is>
      </c>
      <c r="C26" s="4" t="inlineStr">
        <is>
          <t>3 days</t>
        </is>
      </c>
      <c r="D26" s="4" t="inlineStr">
        <is>
          <t xml:space="preserve"> </t>
        </is>
      </c>
      <c r="E26" s="4" t="inlineStr">
        <is>
          <t xml:space="preserve"> </t>
        </is>
      </c>
    </row>
    <row r="27">
      <c r="A27" s="4" t="inlineStr">
        <is>
          <t>PRIVETERRA ACQUISITION CORP. | Private Placement Warrants | Redemption of warrants when the price per class A ordinary share equals or exceeds $18.00</t>
        </is>
      </c>
      <c r="B27" s="4" t="inlineStr">
        <is>
          <t xml:space="preserve"> </t>
        </is>
      </c>
      <c r="C27" s="4" t="inlineStr">
        <is>
          <t xml:space="preserve"> </t>
        </is>
      </c>
      <c r="D27" s="4" t="inlineStr">
        <is>
          <t xml:space="preserve"> </t>
        </is>
      </c>
      <c r="E27" s="4" t="inlineStr">
        <is>
          <t xml:space="preserve"> </t>
        </is>
      </c>
    </row>
    <row r="28">
      <c r="A28" s="3" t="inlineStr">
        <is>
          <t>INITIAL PUBLIC OFFERING</t>
        </is>
      </c>
      <c r="B28" s="4" t="inlineStr">
        <is>
          <t xml:space="preserve"> </t>
        </is>
      </c>
      <c r="C28" s="4" t="inlineStr">
        <is>
          <t xml:space="preserve"> </t>
        </is>
      </c>
      <c r="D28" s="4" t="inlineStr">
        <is>
          <t xml:space="preserve"> </t>
        </is>
      </c>
      <c r="E28" s="4" t="inlineStr">
        <is>
          <t xml:space="preserve"> </t>
        </is>
      </c>
    </row>
    <row r="29">
      <c r="A29" s="4" t="inlineStr">
        <is>
          <t>Share price trigger used to measure dilution of warrant</t>
        </is>
      </c>
      <c r="B29" s="5" t="n">
        <v>18</v>
      </c>
      <c r="C29" s="5" t="n">
        <v>18</v>
      </c>
      <c r="D29" s="4" t="inlineStr">
        <is>
          <t xml:space="preserve"> </t>
        </is>
      </c>
      <c r="E29" s="4" t="inlineStr">
        <is>
          <t xml:space="preserve"> </t>
        </is>
      </c>
    </row>
    <row r="30">
      <c r="A30" s="4" t="inlineStr">
        <is>
          <t>PRIVETERRA ACQUISITION CORP. | Public Warrants | Class A Common stock</t>
        </is>
      </c>
      <c r="B30" s="4" t="inlineStr">
        <is>
          <t xml:space="preserve"> </t>
        </is>
      </c>
      <c r="C30" s="4" t="inlineStr">
        <is>
          <t xml:space="preserve"> </t>
        </is>
      </c>
      <c r="D30" s="4" t="inlineStr">
        <is>
          <t xml:space="preserve"> </t>
        </is>
      </c>
      <c r="E30" s="4" t="inlineStr">
        <is>
          <t xml:space="preserve"> </t>
        </is>
      </c>
    </row>
    <row r="31">
      <c r="A31" s="3" t="inlineStr">
        <is>
          <t>INITIAL PUBLIC OFFERING</t>
        </is>
      </c>
      <c r="B31" s="4" t="inlineStr">
        <is>
          <t xml:space="preserve"> </t>
        </is>
      </c>
      <c r="C31" s="4" t="inlineStr">
        <is>
          <t xml:space="preserve"> </t>
        </is>
      </c>
      <c r="D31" s="4" t="inlineStr">
        <is>
          <t xml:space="preserve"> </t>
        </is>
      </c>
      <c r="E31" s="4" t="inlineStr">
        <is>
          <t xml:space="preserve"> </t>
        </is>
      </c>
    </row>
    <row r="32">
      <c r="A32" s="4" t="inlineStr">
        <is>
          <t>Share price</t>
        </is>
      </c>
      <c r="B32" s="8" t="n">
        <v>9.199999999999999</v>
      </c>
      <c r="C32" s="8" t="n">
        <v>9.199999999999999</v>
      </c>
      <c r="D32" s="4" t="inlineStr">
        <is>
          <t xml:space="preserve"> </t>
        </is>
      </c>
      <c r="E32" s="4" t="inlineStr">
        <is>
          <t xml:space="preserve"> </t>
        </is>
      </c>
    </row>
    <row r="33">
      <c r="A33" s="4" t="inlineStr">
        <is>
          <t>Percentage of gross proceeds on total equity proceeds</t>
        </is>
      </c>
      <c r="B33" s="11" t="n">
        <v>0.6</v>
      </c>
      <c r="C33" s="11" t="n">
        <v>0.6</v>
      </c>
      <c r="D33" s="4" t="inlineStr">
        <is>
          <t xml:space="preserve"> </t>
        </is>
      </c>
      <c r="E33" s="4" t="inlineStr">
        <is>
          <t xml:space="preserve"> </t>
        </is>
      </c>
    </row>
    <row r="34">
      <c r="A34" s="4" t="inlineStr">
        <is>
          <t>Threshold consecutive trading days for redemption of public warrants | D</t>
        </is>
      </c>
      <c r="B34" s="4" t="inlineStr">
        <is>
          <t xml:space="preserve"> </t>
        </is>
      </c>
      <c r="C34" s="6" t="n">
        <v>20</v>
      </c>
      <c r="D34" s="4" t="inlineStr">
        <is>
          <t xml:space="preserve"> </t>
        </is>
      </c>
      <c r="E34" s="4" t="inlineStr">
        <is>
          <t xml:space="preserve"> </t>
        </is>
      </c>
    </row>
    <row r="35">
      <c r="A35" s="4" t="inlineStr">
        <is>
          <t>PRIVETERRA ACQUISITION CORP. | Public Warrants | Redemption of warrants when the price per class A ordinary share equals or exceeds $18.00</t>
        </is>
      </c>
      <c r="B35" s="4" t="inlineStr">
        <is>
          <t xml:space="preserve"> </t>
        </is>
      </c>
      <c r="C35" s="4" t="inlineStr">
        <is>
          <t xml:space="preserve"> </t>
        </is>
      </c>
      <c r="D35" s="4" t="inlineStr">
        <is>
          <t xml:space="preserve"> </t>
        </is>
      </c>
      <c r="E35" s="4" t="inlineStr">
        <is>
          <t xml:space="preserve"> </t>
        </is>
      </c>
    </row>
    <row r="36">
      <c r="A36" s="3" t="inlineStr">
        <is>
          <t>INITIAL PUBLIC OFFERING</t>
        </is>
      </c>
      <c r="B36" s="4" t="inlineStr">
        <is>
          <t xml:space="preserve"> </t>
        </is>
      </c>
      <c r="C36" s="4" t="inlineStr">
        <is>
          <t xml:space="preserve"> </t>
        </is>
      </c>
      <c r="D36" s="4" t="inlineStr">
        <is>
          <t xml:space="preserve"> </t>
        </is>
      </c>
      <c r="E36" s="4" t="inlineStr">
        <is>
          <t xml:space="preserve"> </t>
        </is>
      </c>
    </row>
    <row r="37">
      <c r="A37" s="4" t="inlineStr">
        <is>
          <t>Share price</t>
        </is>
      </c>
      <c r="B37" s="8" t="n">
        <v>9.199999999999999</v>
      </c>
      <c r="C37" s="8" t="n">
        <v>9.199999999999999</v>
      </c>
      <c r="D37" s="4" t="inlineStr">
        <is>
          <t xml:space="preserve"> </t>
        </is>
      </c>
      <c r="E37" s="4" t="inlineStr">
        <is>
          <t xml:space="preserve"> </t>
        </is>
      </c>
    </row>
    <row r="38">
      <c r="A38" s="4" t="inlineStr">
        <is>
          <t>Adjustment one of redemption price of stock based on market value and newly issued price (as a percent)</t>
        </is>
      </c>
      <c r="B38" s="11" t="n">
        <v>1.15</v>
      </c>
      <c r="C38" s="11" t="n">
        <v>1.15</v>
      </c>
      <c r="D38" s="4" t="inlineStr">
        <is>
          <t xml:space="preserve"> </t>
        </is>
      </c>
      <c r="E38" s="4" t="inlineStr">
        <is>
          <t xml:space="preserve"> </t>
        </is>
      </c>
    </row>
    <row r="39">
      <c r="A39" s="4" t="inlineStr">
        <is>
          <t>Stock price trigger for redemption of public warrants (in dollars per share)</t>
        </is>
      </c>
      <c r="B39" s="5" t="n">
        <v>18</v>
      </c>
      <c r="C39" s="5" t="n">
        <v>18</v>
      </c>
      <c r="D39" s="4" t="inlineStr">
        <is>
          <t xml:space="preserve"> </t>
        </is>
      </c>
      <c r="E39" s="4" t="inlineStr">
        <is>
          <t xml:space="preserve"> </t>
        </is>
      </c>
    </row>
    <row r="40">
      <c r="A40" s="4" t="inlineStr">
        <is>
          <t>Warrant exercise period condition one</t>
        </is>
      </c>
      <c r="B40" s="4" t="inlineStr">
        <is>
          <t>12 months</t>
        </is>
      </c>
      <c r="C40" s="4" t="inlineStr">
        <is>
          <t>12 months</t>
        </is>
      </c>
      <c r="D40" s="4" t="inlineStr">
        <is>
          <t xml:space="preserve"> </t>
        </is>
      </c>
      <c r="E40" s="4" t="inlineStr">
        <is>
          <t xml:space="preserve"> </t>
        </is>
      </c>
    </row>
    <row r="41">
      <c r="A41" s="4" t="inlineStr">
        <is>
          <t>Warrant exercise period condition two</t>
        </is>
      </c>
      <c r="B41" s="4" t="inlineStr">
        <is>
          <t>30 days</t>
        </is>
      </c>
      <c r="C41" s="4" t="inlineStr">
        <is>
          <t>30 days</t>
        </is>
      </c>
      <c r="D41" s="4" t="inlineStr">
        <is>
          <t xml:space="preserve"> </t>
        </is>
      </c>
      <c r="E41" s="4" t="inlineStr">
        <is>
          <t xml:space="preserve"> </t>
        </is>
      </c>
    </row>
    <row r="42">
      <c r="A42" s="4" t="inlineStr">
        <is>
          <t>Public Warrants expiration term</t>
        </is>
      </c>
      <c r="B42" s="4" t="inlineStr">
        <is>
          <t>5 years</t>
        </is>
      </c>
      <c r="C42" s="4" t="inlineStr">
        <is>
          <t>5 years</t>
        </is>
      </c>
      <c r="D42" s="4" t="inlineStr">
        <is>
          <t xml:space="preserve"> </t>
        </is>
      </c>
      <c r="E42"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IVATE PLACEMENT (Details) - USD ($)</t>
        </is>
      </c>
      <c r="C1" s="2" t="inlineStr">
        <is>
          <t>6 Months Ended</t>
        </is>
      </c>
      <c r="D1" s="2" t="inlineStr">
        <is>
          <t>12 Months Ended</t>
        </is>
      </c>
    </row>
    <row r="2">
      <c r="B2" s="2" t="inlineStr">
        <is>
          <t>Feb. 11, 2021</t>
        </is>
      </c>
      <c r="C2" s="2" t="inlineStr">
        <is>
          <t>Jun. 30, 2023</t>
        </is>
      </c>
      <c r="D2" s="2" t="inlineStr">
        <is>
          <t>Dec. 31, 2022</t>
        </is>
      </c>
      <c r="E2" s="2" t="inlineStr">
        <is>
          <t>Dec. 31, 2016</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Warrants to purchase shares of convertible preferred stock</t>
        </is>
      </c>
      <c r="B4" s="4" t="inlineStr">
        <is>
          <t xml:space="preserve"> </t>
        </is>
      </c>
      <c r="C4" s="4" t="inlineStr">
        <is>
          <t xml:space="preserve"> </t>
        </is>
      </c>
      <c r="D4" s="4" t="inlineStr">
        <is>
          <t xml:space="preserve"> </t>
        </is>
      </c>
      <c r="E4" s="6" t="n">
        <v>342011</v>
      </c>
    </row>
    <row r="5">
      <c r="A5" s="4" t="inlineStr">
        <is>
          <t>PRIVETERRA ACQUISITION CORP.</t>
        </is>
      </c>
      <c r="B5" s="4" t="inlineStr">
        <is>
          <t xml:space="preserve"> </t>
        </is>
      </c>
      <c r="C5" s="4" t="inlineStr">
        <is>
          <t xml:space="preserve"> </t>
        </is>
      </c>
      <c r="D5" s="4" t="inlineStr">
        <is>
          <t xml:space="preserve"> </t>
        </is>
      </c>
      <c r="E5" s="4" t="inlineStr">
        <is>
          <t xml:space="preserve"> </t>
        </is>
      </c>
    </row>
    <row r="6">
      <c r="A6" s="3" t="inlineStr">
        <is>
          <t>Private Placement</t>
        </is>
      </c>
      <c r="B6" s="4" t="inlineStr">
        <is>
          <t xml:space="preserve"> </t>
        </is>
      </c>
      <c r="C6" s="4" t="inlineStr">
        <is>
          <t xml:space="preserve"> </t>
        </is>
      </c>
      <c r="D6" s="4" t="inlineStr">
        <is>
          <t xml:space="preserve"> </t>
        </is>
      </c>
      <c r="E6" s="4" t="inlineStr">
        <is>
          <t xml:space="preserve"> </t>
        </is>
      </c>
    </row>
    <row r="7">
      <c r="A7" s="4" t="inlineStr">
        <is>
          <t>Advance notice prior to the applicable deadline affiliates or designees must deposit into the Trust Account</t>
        </is>
      </c>
      <c r="B7" s="4" t="inlineStr">
        <is>
          <t>30 days</t>
        </is>
      </c>
      <c r="C7" s="4" t="inlineStr">
        <is>
          <t xml:space="preserve"> </t>
        </is>
      </c>
      <c r="D7" s="4" t="inlineStr">
        <is>
          <t>30 days</t>
        </is>
      </c>
      <c r="E7" s="4" t="inlineStr">
        <is>
          <t xml:space="preserve"> </t>
        </is>
      </c>
    </row>
    <row r="8">
      <c r="A8" s="4" t="inlineStr">
        <is>
          <t>Obligation to redeem public shares if company does not complete a business combination (as a percent)</t>
        </is>
      </c>
      <c r="B8" s="11" t="n">
        <v>1</v>
      </c>
      <c r="C8" s="11" t="n">
        <v>1</v>
      </c>
      <c r="D8" s="11" t="n">
        <v>1</v>
      </c>
      <c r="E8" s="4" t="inlineStr">
        <is>
          <t xml:space="preserve"> </t>
        </is>
      </c>
    </row>
    <row r="9">
      <c r="A9" s="4" t="inlineStr">
        <is>
          <t>Threshold period from the closing of the proposed public offering to consummate an initial business combination</t>
        </is>
      </c>
      <c r="B9" s="4" t="inlineStr">
        <is>
          <t>18 months</t>
        </is>
      </c>
      <c r="C9" s="4" t="inlineStr">
        <is>
          <t xml:space="preserve"> </t>
        </is>
      </c>
      <c r="D9" s="4" t="inlineStr">
        <is>
          <t>18 months</t>
        </is>
      </c>
      <c r="E9" s="4" t="inlineStr">
        <is>
          <t xml:space="preserve"> </t>
        </is>
      </c>
    </row>
    <row r="10">
      <c r="A10" s="4" t="inlineStr">
        <is>
          <t>Threshold period from the closing of the proposed public offering to consummate an initial business combination after extension</t>
        </is>
      </c>
      <c r="B10" s="4" t="inlineStr">
        <is>
          <t>24 months</t>
        </is>
      </c>
      <c r="C10" s="4" t="inlineStr">
        <is>
          <t>24 months</t>
        </is>
      </c>
      <c r="D10" s="4" t="inlineStr">
        <is>
          <t>24 months</t>
        </is>
      </c>
      <c r="E10" s="4" t="inlineStr">
        <is>
          <t xml:space="preserve"> </t>
        </is>
      </c>
    </row>
    <row r="11">
      <c r="A11" s="4" t="inlineStr">
        <is>
          <t>PRIVETERRA ACQUISITION CORP. | Private Placement | Private Placement Warrants</t>
        </is>
      </c>
      <c r="B11" s="4" t="inlineStr">
        <is>
          <t xml:space="preserve"> </t>
        </is>
      </c>
      <c r="C11" s="4" t="inlineStr">
        <is>
          <t xml:space="preserve"> </t>
        </is>
      </c>
      <c r="D11" s="4" t="inlineStr">
        <is>
          <t xml:space="preserve"> </t>
        </is>
      </c>
      <c r="E11" s="4" t="inlineStr">
        <is>
          <t xml:space="preserve"> </t>
        </is>
      </c>
    </row>
    <row r="12">
      <c r="A12" s="3" t="inlineStr">
        <is>
          <t>Private Placement</t>
        </is>
      </c>
      <c r="B12" s="4" t="inlineStr">
        <is>
          <t xml:space="preserve"> </t>
        </is>
      </c>
      <c r="C12" s="4" t="inlineStr">
        <is>
          <t xml:space="preserve"> </t>
        </is>
      </c>
      <c r="D12" s="4" t="inlineStr">
        <is>
          <t xml:space="preserve"> </t>
        </is>
      </c>
      <c r="E12" s="4" t="inlineStr">
        <is>
          <t xml:space="preserve"> </t>
        </is>
      </c>
    </row>
    <row r="13">
      <c r="A13" s="4" t="inlineStr">
        <is>
          <t>Warrants to purchase shares of convertible preferred stock</t>
        </is>
      </c>
      <c r="B13" s="6" t="n">
        <v>5213333</v>
      </c>
      <c r="C13" s="4" t="inlineStr">
        <is>
          <t xml:space="preserve"> </t>
        </is>
      </c>
      <c r="D13" s="6" t="n">
        <v>5213333</v>
      </c>
      <c r="E13" s="4" t="inlineStr">
        <is>
          <t xml:space="preserve"> </t>
        </is>
      </c>
    </row>
    <row r="14">
      <c r="A14" s="4" t="inlineStr">
        <is>
          <t>Price of warrants</t>
        </is>
      </c>
      <c r="B14" s="8" t="n">
        <v>1.5</v>
      </c>
      <c r="C14" s="4" t="inlineStr">
        <is>
          <t xml:space="preserve"> </t>
        </is>
      </c>
      <c r="D14" s="8" t="n">
        <v>11.5</v>
      </c>
      <c r="E14" s="4" t="inlineStr">
        <is>
          <t xml:space="preserve"> </t>
        </is>
      </c>
    </row>
    <row r="15">
      <c r="A15" s="4" t="inlineStr">
        <is>
          <t>Aggregate purchase price</t>
        </is>
      </c>
      <c r="B15" s="5" t="n">
        <v>7820000</v>
      </c>
      <c r="C15" s="4" t="inlineStr">
        <is>
          <t xml:space="preserve"> </t>
        </is>
      </c>
      <c r="D15" s="5" t="n">
        <v>7820000</v>
      </c>
      <c r="E15" s="4" t="inlineStr">
        <is>
          <t xml:space="preserve"> </t>
        </is>
      </c>
    </row>
    <row r="16">
      <c r="A16" s="4" t="inlineStr">
        <is>
          <t>PRIVETERRA ACQUISITION CORP. | Over-allotment option</t>
        </is>
      </c>
      <c r="B16" s="4" t="inlineStr">
        <is>
          <t xml:space="preserve"> </t>
        </is>
      </c>
      <c r="C16" s="4" t="inlineStr">
        <is>
          <t xml:space="preserve"> </t>
        </is>
      </c>
      <c r="D16" s="4" t="inlineStr">
        <is>
          <t xml:space="preserve"> </t>
        </is>
      </c>
      <c r="E16" s="4" t="inlineStr">
        <is>
          <t xml:space="preserve"> </t>
        </is>
      </c>
    </row>
    <row r="17">
      <c r="A17" s="3" t="inlineStr">
        <is>
          <t>Private Placement</t>
        </is>
      </c>
      <c r="B17" s="4" t="inlineStr">
        <is>
          <t xml:space="preserve"> </t>
        </is>
      </c>
      <c r="C17" s="4" t="inlineStr">
        <is>
          <t xml:space="preserve"> </t>
        </is>
      </c>
      <c r="D17" s="4" t="inlineStr">
        <is>
          <t xml:space="preserve"> </t>
        </is>
      </c>
      <c r="E17" s="4" t="inlineStr">
        <is>
          <t xml:space="preserve"> </t>
        </is>
      </c>
    </row>
    <row r="18">
      <c r="A18" s="4" t="inlineStr">
        <is>
          <t>Price of warrants</t>
        </is>
      </c>
      <c r="B18" s="5" t="n">
        <v>10</v>
      </c>
      <c r="C18" s="4" t="inlineStr">
        <is>
          <t xml:space="preserve"> </t>
        </is>
      </c>
      <c r="D18" s="4" t="inlineStr">
        <is>
          <t xml:space="preserve"> </t>
        </is>
      </c>
      <c r="E18" s="4" t="inlineStr">
        <is>
          <t xml:space="preserve"> </t>
        </is>
      </c>
    </row>
    <row r="19">
      <c r="A19" s="4" t="inlineStr">
        <is>
          <t>PRIVETERRA ACQUISITION CORP. | Over-allotment option | Private Placement Warrants</t>
        </is>
      </c>
      <c r="B19" s="4" t="inlineStr">
        <is>
          <t xml:space="preserve"> </t>
        </is>
      </c>
      <c r="C19" s="4" t="inlineStr">
        <is>
          <t xml:space="preserve"> </t>
        </is>
      </c>
      <c r="D19" s="4" t="inlineStr">
        <is>
          <t xml:space="preserve"> </t>
        </is>
      </c>
      <c r="E19" s="4" t="inlineStr">
        <is>
          <t xml:space="preserve"> </t>
        </is>
      </c>
    </row>
    <row r="20">
      <c r="A20" s="3" t="inlineStr">
        <is>
          <t>Private Placement</t>
        </is>
      </c>
      <c r="B20" s="4" t="inlineStr">
        <is>
          <t xml:space="preserve"> </t>
        </is>
      </c>
      <c r="C20" s="4" t="inlineStr">
        <is>
          <t xml:space="preserve"> </t>
        </is>
      </c>
      <c r="D20" s="4" t="inlineStr">
        <is>
          <t xml:space="preserve"> </t>
        </is>
      </c>
      <c r="E20" s="4" t="inlineStr">
        <is>
          <t xml:space="preserve"> </t>
        </is>
      </c>
    </row>
    <row r="21">
      <c r="A21" s="4" t="inlineStr">
        <is>
          <t>Price of warrants</t>
        </is>
      </c>
      <c r="B21" s="8" t="n">
        <v>1.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34" customWidth="1" min="5" max="5"/>
    <col width="34" customWidth="1" min="6" max="6"/>
    <col width="25" customWidth="1" min="7" max="7"/>
    <col width="32" customWidth="1" min="8" max="8"/>
    <col width="21" customWidth="1" min="9" max="9"/>
  </cols>
  <sheetData>
    <row r="1">
      <c r="A1" s="1" t="inlineStr">
        <is>
          <t>RELATED PARTY TRANSACTIONS - Founder Shares (Details)</t>
        </is>
      </c>
      <c r="E1" s="2" t="inlineStr">
        <is>
          <t>6 Months Ended</t>
        </is>
      </c>
      <c r="F1" s="2" t="inlineStr">
        <is>
          <t>12 Months Ended</t>
        </is>
      </c>
    </row>
    <row r="2">
      <c r="B2" s="2" t="inlineStr">
        <is>
          <t>Feb. 11, 2021 USD ($)</t>
        </is>
      </c>
      <c r="C2" s="2" t="inlineStr">
        <is>
          <t>Jan. 08, 2021</t>
        </is>
      </c>
      <c r="D2" s="2" t="inlineStr">
        <is>
          <t>Dec. 17, 2020 USD ($) $ / shares shares</t>
        </is>
      </c>
      <c r="E2" s="2" t="inlineStr">
        <is>
          <t>Jun. 30, 2023 D $ / shares shares</t>
        </is>
      </c>
      <c r="F2" s="2" t="inlineStr">
        <is>
          <t>Dec. 31, 2022 D $ / shares shares</t>
        </is>
      </c>
      <c r="G2" s="2" t="inlineStr">
        <is>
          <t>Mar. 31, 2023 $ / shares</t>
        </is>
      </c>
      <c r="H2" s="2" t="inlineStr">
        <is>
          <t>Dec. 31, 2021 $ / shares shares</t>
        </is>
      </c>
      <c r="I2" s="2" t="inlineStr">
        <is>
          <t>Feb. 08,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01</v>
      </c>
      <c r="F4" s="7" t="n">
        <v>0.0001</v>
      </c>
      <c r="G4" s="7" t="n">
        <v>0.0001</v>
      </c>
      <c r="H4" s="7" t="n">
        <v>0.0001</v>
      </c>
      <c r="I4" s="4" t="inlineStr">
        <is>
          <t xml:space="preserve"> </t>
        </is>
      </c>
    </row>
    <row r="5">
      <c r="A5" s="4" t="inlineStr">
        <is>
          <t>Common shares, shares outstanding</t>
        </is>
      </c>
      <c r="B5" s="4" t="inlineStr">
        <is>
          <t xml:space="preserve"> </t>
        </is>
      </c>
      <c r="C5" s="4" t="inlineStr">
        <is>
          <t xml:space="preserve"> </t>
        </is>
      </c>
      <c r="D5" s="4" t="inlineStr">
        <is>
          <t xml:space="preserve"> </t>
        </is>
      </c>
      <c r="E5" s="6" t="n">
        <v>138825356</v>
      </c>
      <c r="F5" s="6" t="n">
        <v>138825356</v>
      </c>
      <c r="G5" s="4" t="inlineStr">
        <is>
          <t xml:space="preserve"> </t>
        </is>
      </c>
      <c r="H5" s="6" t="n">
        <v>138825356</v>
      </c>
      <c r="I5" s="4" t="inlineStr">
        <is>
          <t xml:space="preserve"> </t>
        </is>
      </c>
    </row>
    <row r="6">
      <c r="A6" s="4" t="inlineStr">
        <is>
          <t>Common shares, shares issued</t>
        </is>
      </c>
      <c r="B6" s="4" t="inlineStr">
        <is>
          <t xml:space="preserve"> </t>
        </is>
      </c>
      <c r="C6" s="4" t="inlineStr">
        <is>
          <t xml:space="preserve"> </t>
        </is>
      </c>
      <c r="D6" s="4" t="inlineStr">
        <is>
          <t xml:space="preserve"> </t>
        </is>
      </c>
      <c r="E6" s="6" t="n">
        <v>138848177</v>
      </c>
      <c r="F6" s="6" t="n">
        <v>138848177</v>
      </c>
      <c r="G6" s="4" t="inlineStr">
        <is>
          <t xml:space="preserve"> </t>
        </is>
      </c>
      <c r="H6" s="6" t="n">
        <v>138848177</v>
      </c>
      <c r="I6" s="4" t="inlineStr">
        <is>
          <t xml:space="preserve"> </t>
        </is>
      </c>
    </row>
    <row r="7">
      <c r="A7" s="4" t="inlineStr">
        <is>
          <t>PRIVETERR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iginal issue price | $ / shares</t>
        </is>
      </c>
      <c r="B9" s="4" t="inlineStr">
        <is>
          <t xml:space="preserve"> </t>
        </is>
      </c>
      <c r="C9" s="4" t="inlineStr">
        <is>
          <t xml:space="preserve"> </t>
        </is>
      </c>
      <c r="D9" s="4" t="inlineStr">
        <is>
          <t xml:space="preserve"> </t>
        </is>
      </c>
      <c r="E9" s="5" t="n">
        <v>10</v>
      </c>
      <c r="F9" s="5" t="n">
        <v>10</v>
      </c>
      <c r="G9" s="4" t="inlineStr">
        <is>
          <t xml:space="preserve"> </t>
        </is>
      </c>
      <c r="H9" s="4" t="inlineStr">
        <is>
          <t xml:space="preserve"> </t>
        </is>
      </c>
      <c r="I9" s="4" t="inlineStr">
        <is>
          <t xml:space="preserve"> </t>
        </is>
      </c>
    </row>
    <row r="10">
      <c r="A10" s="4" t="inlineStr">
        <is>
          <t>PRIVETERRA ACQUISITION CORP. | 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7" t="n">
        <v>0.0001</v>
      </c>
      <c r="F12" s="7" t="n">
        <v>0.0001</v>
      </c>
      <c r="G12" s="4" t="inlineStr">
        <is>
          <t xml:space="preserve"> </t>
        </is>
      </c>
      <c r="H12" s="7" t="n">
        <v>0.0001</v>
      </c>
      <c r="I12" s="4" t="inlineStr">
        <is>
          <t xml:space="preserve"> </t>
        </is>
      </c>
    </row>
    <row r="13">
      <c r="A13" s="4" t="inlineStr">
        <is>
          <t>Common shares, shares outstanding</t>
        </is>
      </c>
      <c r="B13" s="4" t="inlineStr">
        <is>
          <t xml:space="preserve"> </t>
        </is>
      </c>
      <c r="C13" s="4" t="inlineStr">
        <is>
          <t xml:space="preserve"> </t>
        </is>
      </c>
      <c r="D13" s="4" t="inlineStr">
        <is>
          <t xml:space="preserve"> </t>
        </is>
      </c>
      <c r="E13" s="6" t="n">
        <v>6900000</v>
      </c>
      <c r="F13" s="6" t="n">
        <v>6900000</v>
      </c>
      <c r="G13" s="4" t="inlineStr">
        <is>
          <t xml:space="preserve"> </t>
        </is>
      </c>
      <c r="H13" s="6" t="n">
        <v>6900000</v>
      </c>
      <c r="I13" s="6" t="n">
        <v>6900000</v>
      </c>
    </row>
    <row r="14">
      <c r="A14" s="4" t="inlineStr">
        <is>
          <t>Common shares, shares issued</t>
        </is>
      </c>
      <c r="B14" s="4" t="inlineStr">
        <is>
          <t xml:space="preserve"> </t>
        </is>
      </c>
      <c r="C14" s="4" t="inlineStr">
        <is>
          <t xml:space="preserve"> </t>
        </is>
      </c>
      <c r="D14" s="4" t="inlineStr">
        <is>
          <t xml:space="preserve"> </t>
        </is>
      </c>
      <c r="E14" s="6" t="n">
        <v>6900000</v>
      </c>
      <c r="F14" s="6" t="n">
        <v>6900000</v>
      </c>
      <c r="G14" s="4" t="inlineStr">
        <is>
          <t xml:space="preserve"> </t>
        </is>
      </c>
      <c r="H14" s="6" t="n">
        <v>6900000</v>
      </c>
      <c r="I14" s="6" t="n">
        <v>6900000</v>
      </c>
    </row>
    <row r="15">
      <c r="A15" s="4" t="inlineStr">
        <is>
          <t>Stock split ratio</t>
        </is>
      </c>
      <c r="B15" s="4" t="inlineStr">
        <is>
          <t xml:space="preserve"> </t>
        </is>
      </c>
      <c r="C15" s="10" t="n">
        <v>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VETERRA ACQUISITION CORP.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received | $</t>
        </is>
      </c>
      <c r="B18" s="5"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VETERRA ACQUISITION CORP. | Founder shares | Sponsor | 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received | $</t>
        </is>
      </c>
      <c r="B21" s="4" t="inlineStr">
        <is>
          <t xml:space="preserve"> </t>
        </is>
      </c>
      <c r="C21" s="4" t="inlineStr">
        <is>
          <t xml:space="preserve"> </t>
        </is>
      </c>
      <c r="D21" s="5" t="n">
        <v>2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iginal issue price | $ / shares</t>
        </is>
      </c>
      <c r="B22" s="4" t="inlineStr">
        <is>
          <t xml:space="preserve"> </t>
        </is>
      </c>
      <c r="C22" s="4" t="inlineStr">
        <is>
          <t xml:space="preserve"> </t>
        </is>
      </c>
      <c r="D22" s="18" t="n">
        <v>0.0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t>
        </is>
      </c>
      <c r="B23" s="4" t="inlineStr">
        <is>
          <t xml:space="preserve"> </t>
        </is>
      </c>
      <c r="C23" s="4" t="inlineStr">
        <is>
          <t xml:space="preserve"> </t>
        </is>
      </c>
      <c r="D23" s="6" t="n">
        <v>57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ar value | $ / shares</t>
        </is>
      </c>
      <c r="B24" s="4" t="inlineStr">
        <is>
          <t xml:space="preserve"> </t>
        </is>
      </c>
      <c r="C24" s="4" t="inlineStr">
        <is>
          <t xml:space="preserve"> </t>
        </is>
      </c>
      <c r="D24" s="7" t="n">
        <v>0.00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subject to forfei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00000</v>
      </c>
    </row>
    <row r="26">
      <c r="A26" s="4" t="inlineStr">
        <is>
          <t>Shares are no longer subject to forfei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00000</v>
      </c>
    </row>
    <row r="27">
      <c r="A27" s="4" t="inlineStr">
        <is>
          <t>Restrictions on transfer period of time after business combination completion</t>
        </is>
      </c>
      <c r="B27" s="4" t="inlineStr">
        <is>
          <t xml:space="preserve"> </t>
        </is>
      </c>
      <c r="C27" s="4" t="inlineStr">
        <is>
          <t xml:space="preserve"> </t>
        </is>
      </c>
      <c r="D27" s="4" t="inlineStr">
        <is>
          <t xml:space="preserve"> </t>
        </is>
      </c>
      <c r="E27" s="4" t="inlineStr">
        <is>
          <t>1 year</t>
        </is>
      </c>
      <c r="F27" s="4" t="inlineStr">
        <is>
          <t>1 year</t>
        </is>
      </c>
      <c r="G27" s="4" t="inlineStr">
        <is>
          <t xml:space="preserve"> </t>
        </is>
      </c>
      <c r="H27" s="4" t="inlineStr">
        <is>
          <t xml:space="preserve"> </t>
        </is>
      </c>
      <c r="I27" s="4" t="inlineStr">
        <is>
          <t xml:space="preserve"> </t>
        </is>
      </c>
    </row>
    <row r="28">
      <c r="A28" s="4" t="inlineStr">
        <is>
          <t>Stock price trigger to transfer, assign or sell any shares or warrants of the company, after the completion of the initial business combination (in dollars per share) | $ / shares</t>
        </is>
      </c>
      <c r="B28" s="4" t="inlineStr">
        <is>
          <t xml:space="preserve"> </t>
        </is>
      </c>
      <c r="C28" s="4" t="inlineStr">
        <is>
          <t xml:space="preserve"> </t>
        </is>
      </c>
      <c r="D28" s="4" t="inlineStr">
        <is>
          <t xml:space="preserve"> </t>
        </is>
      </c>
      <c r="E28" s="5" t="n">
        <v>12</v>
      </c>
      <c r="F28" s="5" t="n">
        <v>12</v>
      </c>
      <c r="G28" s="4" t="inlineStr">
        <is>
          <t xml:space="preserve"> </t>
        </is>
      </c>
      <c r="H28" s="4" t="inlineStr">
        <is>
          <t xml:space="preserve"> </t>
        </is>
      </c>
      <c r="I28" s="4" t="inlineStr">
        <is>
          <t xml:space="preserve"> </t>
        </is>
      </c>
    </row>
    <row r="29">
      <c r="A29" s="4" t="inlineStr">
        <is>
          <t>Threshold trading days for transfer, assign or sale of shares or warrants, after the completion of the initial business combination | D</t>
        </is>
      </c>
      <c r="B29" s="4" t="inlineStr">
        <is>
          <t xml:space="preserve"> </t>
        </is>
      </c>
      <c r="C29" s="4" t="inlineStr">
        <is>
          <t xml:space="preserve"> </t>
        </is>
      </c>
      <c r="D29" s="4" t="inlineStr">
        <is>
          <t xml:space="preserve"> </t>
        </is>
      </c>
      <c r="E29" s="6" t="n">
        <v>20</v>
      </c>
      <c r="F29" s="6" t="n">
        <v>20</v>
      </c>
      <c r="G29" s="4" t="inlineStr">
        <is>
          <t xml:space="preserve"> </t>
        </is>
      </c>
      <c r="H29" s="4" t="inlineStr">
        <is>
          <t xml:space="preserve"> </t>
        </is>
      </c>
      <c r="I29" s="4" t="inlineStr">
        <is>
          <t xml:space="preserve"> </t>
        </is>
      </c>
    </row>
    <row r="30">
      <c r="A30" s="4" t="inlineStr">
        <is>
          <t>Threshold consecutive trading days for transfer, assign or sale of shares or warrants, after the completion of the initial business combination | D</t>
        </is>
      </c>
      <c r="B30" s="4" t="inlineStr">
        <is>
          <t xml:space="preserve"> </t>
        </is>
      </c>
      <c r="C30" s="4" t="inlineStr">
        <is>
          <t xml:space="preserve"> </t>
        </is>
      </c>
      <c r="D30" s="4" t="inlineStr">
        <is>
          <t xml:space="preserve"> </t>
        </is>
      </c>
      <c r="E30" s="6" t="n">
        <v>30</v>
      </c>
      <c r="F30" s="6" t="n">
        <v>30</v>
      </c>
      <c r="G30" s="4" t="inlineStr">
        <is>
          <t xml:space="preserve"> </t>
        </is>
      </c>
      <c r="H30" s="4" t="inlineStr">
        <is>
          <t xml:space="preserve"> </t>
        </is>
      </c>
      <c r="I30" s="4" t="inlineStr">
        <is>
          <t xml:space="preserve"> </t>
        </is>
      </c>
    </row>
    <row r="31">
      <c r="A31" s="4" t="inlineStr">
        <is>
          <t>Threshold period after the business combination in which the 20 trading days within any 30 trading day period commences</t>
        </is>
      </c>
      <c r="B31" s="4" t="inlineStr">
        <is>
          <t xml:space="preserve"> </t>
        </is>
      </c>
      <c r="C31" s="4" t="inlineStr">
        <is>
          <t xml:space="preserve"> </t>
        </is>
      </c>
      <c r="D31" s="4" t="inlineStr">
        <is>
          <t xml:space="preserve"> </t>
        </is>
      </c>
      <c r="E31" s="4" t="inlineStr">
        <is>
          <t>180 days</t>
        </is>
      </c>
      <c r="F31" s="4" t="inlineStr">
        <is>
          <t>180 days</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LATED PARTY TRANSACTIONS - Additional information (Details) - PRIVETERRA ACQUISITION CORP. - USD ($)</t>
        </is>
      </c>
      <c r="G1" s="2" t="inlineStr">
        <is>
          <t>1 Months Ended</t>
        </is>
      </c>
      <c r="H1" s="2" t="inlineStr">
        <is>
          <t>3 Months Ended</t>
        </is>
      </c>
      <c r="J1" s="2" t="inlineStr">
        <is>
          <t>6 Months Ended</t>
        </is>
      </c>
      <c r="L1" s="2" t="inlineStr">
        <is>
          <t>12 Months Ended</t>
        </is>
      </c>
    </row>
    <row r="2">
      <c r="B2" s="2" t="inlineStr">
        <is>
          <t>Apr. 27, 2023</t>
        </is>
      </c>
      <c r="C2" s="2" t="inlineStr">
        <is>
          <t>Nov. 28, 2022</t>
        </is>
      </c>
      <c r="D2" s="2" t="inlineStr">
        <is>
          <t>Feb. 08, 2021</t>
        </is>
      </c>
      <c r="E2" s="2" t="inlineStr">
        <is>
          <t>Jan. 13, 2021</t>
        </is>
      </c>
      <c r="F2" s="2" t="inlineStr">
        <is>
          <t>Dec. 17, 2020</t>
        </is>
      </c>
      <c r="G2" s="2" t="inlineStr">
        <is>
          <t>Dec. 31, 2022</t>
        </is>
      </c>
      <c r="H2" s="2" t="inlineStr">
        <is>
          <t>Jun. 30, 2023</t>
        </is>
      </c>
      <c r="I2" s="2" t="inlineStr">
        <is>
          <t>Jun. 30, 2022</t>
        </is>
      </c>
      <c r="J2" s="2" t="inlineStr">
        <is>
          <t>Jun. 30, 2023</t>
        </is>
      </c>
      <c r="K2" s="2" t="inlineStr">
        <is>
          <t>Jun. 30, 2022</t>
        </is>
      </c>
      <c r="L2" s="2" t="inlineStr">
        <is>
          <t>Dec. 31, 2022</t>
        </is>
      </c>
      <c r="M2" s="2" t="inlineStr">
        <is>
          <t>Dec. 31, 2021</t>
        </is>
      </c>
      <c r="N2" s="2" t="inlineStr">
        <is>
          <t>Jun.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borrowing capacity of related party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0000</v>
      </c>
      <c r="M4" s="5" t="n">
        <v>266964</v>
      </c>
      <c r="N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5" t="n">
        <v>7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ditional borrowing capacity of related party promissory note</t>
        </is>
      </c>
      <c r="B8" s="4" t="inlineStr">
        <is>
          <t xml:space="preserve"> </t>
        </is>
      </c>
      <c r="C8" s="4" t="inlineStr">
        <is>
          <t xml:space="preserve"> </t>
        </is>
      </c>
      <c r="D8" s="4" t="inlineStr">
        <is>
          <t xml:space="preserve"> </t>
        </is>
      </c>
      <c r="E8" s="5" t="n">
        <v>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 of promissory note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6" t="n">
        <v>0</v>
      </c>
      <c r="M9" s="4" t="inlineStr">
        <is>
          <t xml:space="preserve"> </t>
        </is>
      </c>
      <c r="N9" s="4" t="inlineStr">
        <is>
          <t xml:space="preserve"> </t>
        </is>
      </c>
    </row>
    <row r="10">
      <c r="A10" s="4" t="inlineStr">
        <is>
          <t>Outstanding balance of related party not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6" t="n">
        <v>0</v>
      </c>
      <c r="M10" s="6" t="n">
        <v>0</v>
      </c>
      <c r="N10" s="4" t="inlineStr">
        <is>
          <t xml:space="preserve"> </t>
        </is>
      </c>
    </row>
    <row r="11">
      <c r="A11" s="4" t="inlineStr">
        <is>
          <t>Outstanding borrowing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6" t="n">
        <v>0</v>
      </c>
      <c r="M11" s="6" t="n">
        <v>0</v>
      </c>
      <c r="N11" s="4" t="inlineStr">
        <is>
          <t xml:space="preserve"> </t>
        </is>
      </c>
    </row>
    <row r="12">
      <c r="A12" s="4" t="inlineStr">
        <is>
          <t>Promissory Note with Related Party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borrowing capacity of related party promissory note</t>
        </is>
      </c>
      <c r="B14" s="5" t="n">
        <v>1000000</v>
      </c>
      <c r="C14" s="5" t="n">
        <v>1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v>
      </c>
      <c r="K14" s="4" t="inlineStr">
        <is>
          <t xml:space="preserve"> </t>
        </is>
      </c>
      <c r="L14" s="4" t="inlineStr">
        <is>
          <t xml:space="preserve"> </t>
        </is>
      </c>
      <c r="M14" s="4" t="inlineStr">
        <is>
          <t xml:space="preserve"> </t>
        </is>
      </c>
      <c r="N14" s="4" t="inlineStr">
        <is>
          <t xml:space="preserve"> </t>
        </is>
      </c>
    </row>
    <row r="15">
      <c r="A15" s="4" t="inlineStr">
        <is>
          <t>Deposit into operating account</t>
        </is>
      </c>
      <c r="B15" s="4" t="inlineStr">
        <is>
          <t xml:space="preserve"> </t>
        </is>
      </c>
      <c r="C15" s="4" t="inlineStr">
        <is>
          <t xml:space="preserve"> </t>
        </is>
      </c>
      <c r="D15" s="4" t="inlineStr">
        <is>
          <t xml:space="preserve"> </t>
        </is>
      </c>
      <c r="E15" s="4" t="inlineStr">
        <is>
          <t xml:space="preserve"> </t>
        </is>
      </c>
      <c r="F15" s="4" t="inlineStr">
        <is>
          <t xml:space="preserve"> </t>
        </is>
      </c>
      <c r="G15" s="6" t="n">
        <v>150000</v>
      </c>
      <c r="H15" s="4" t="inlineStr">
        <is>
          <t xml:space="preserve"> </t>
        </is>
      </c>
      <c r="I15" s="4" t="inlineStr">
        <is>
          <t xml:space="preserve"> </t>
        </is>
      </c>
      <c r="J15" s="4" t="inlineStr">
        <is>
          <t xml:space="preserve"> </t>
        </is>
      </c>
      <c r="K15" s="4" t="inlineStr">
        <is>
          <t xml:space="preserve"> </t>
        </is>
      </c>
      <c r="L15" s="6" t="n">
        <v>150000</v>
      </c>
      <c r="M15" s="4" t="inlineStr">
        <is>
          <t xml:space="preserve"> </t>
        </is>
      </c>
      <c r="N15" s="4" t="inlineStr">
        <is>
          <t xml:space="preserve"> </t>
        </is>
      </c>
    </row>
    <row r="16">
      <c r="A16" s="4" t="inlineStr">
        <is>
          <t>Outstanding balance of related party note</t>
        </is>
      </c>
      <c r="B16" s="6" t="n">
        <v>1000000</v>
      </c>
      <c r="C16" s="4" t="inlineStr">
        <is>
          <t xml:space="preserve"> </t>
        </is>
      </c>
      <c r="D16" s="4" t="inlineStr">
        <is>
          <t xml:space="preserve"> </t>
        </is>
      </c>
      <c r="E16" s="4" t="inlineStr">
        <is>
          <t xml:space="preserve"> </t>
        </is>
      </c>
      <c r="F16" s="4" t="inlineStr">
        <is>
          <t xml:space="preserve"> </t>
        </is>
      </c>
      <c r="G16" s="6" t="n">
        <v>150000</v>
      </c>
      <c r="H16" s="5" t="n">
        <v>0</v>
      </c>
      <c r="I16" s="4" t="inlineStr">
        <is>
          <t xml:space="preserve"> </t>
        </is>
      </c>
      <c r="J16" s="6" t="n">
        <v>0</v>
      </c>
      <c r="K16" s="4" t="inlineStr">
        <is>
          <t xml:space="preserve"> </t>
        </is>
      </c>
      <c r="L16" s="6" t="n">
        <v>150000</v>
      </c>
      <c r="M16" s="4" t="inlineStr">
        <is>
          <t xml:space="preserve"> </t>
        </is>
      </c>
      <c r="N16" s="4" t="inlineStr">
        <is>
          <t xml:space="preserve"> </t>
        </is>
      </c>
    </row>
    <row r="17">
      <c r="A17" s="4" t="inlineStr">
        <is>
          <t>Outstanding borrowings</t>
        </is>
      </c>
      <c r="B17" s="5" t="n">
        <v>1000000</v>
      </c>
      <c r="C17" s="4" t="inlineStr">
        <is>
          <t xml:space="preserve"> </t>
        </is>
      </c>
      <c r="D17" s="4" t="inlineStr">
        <is>
          <t xml:space="preserve"> </t>
        </is>
      </c>
      <c r="E17" s="4" t="inlineStr">
        <is>
          <t xml:space="preserve"> </t>
        </is>
      </c>
      <c r="F17" s="4" t="inlineStr">
        <is>
          <t xml:space="preserve"> </t>
        </is>
      </c>
      <c r="G17" s="6" t="n">
        <v>150000</v>
      </c>
      <c r="H17" s="6" t="n">
        <v>0</v>
      </c>
      <c r="I17" s="4" t="inlineStr">
        <is>
          <t xml:space="preserve"> </t>
        </is>
      </c>
      <c r="J17" s="6" t="n">
        <v>0</v>
      </c>
      <c r="K17" s="4" t="inlineStr">
        <is>
          <t xml:space="preserve"> </t>
        </is>
      </c>
      <c r="L17" s="6" t="n">
        <v>150000</v>
      </c>
      <c r="M17" s="4" t="inlineStr">
        <is>
          <t xml:space="preserve"> </t>
        </is>
      </c>
      <c r="N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loans convertible into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1500000</v>
      </c>
      <c r="H20" s="5" t="n">
        <v>1500000</v>
      </c>
      <c r="I20" s="4" t="inlineStr">
        <is>
          <t xml:space="preserve"> </t>
        </is>
      </c>
      <c r="J20" s="5" t="n">
        <v>1500000</v>
      </c>
      <c r="K20" s="4" t="inlineStr">
        <is>
          <t xml:space="preserve"> </t>
        </is>
      </c>
      <c r="L20" s="5" t="n">
        <v>1500000</v>
      </c>
      <c r="M20" s="4" t="inlineStr">
        <is>
          <t xml:space="preserve"> </t>
        </is>
      </c>
      <c r="N20" s="4" t="inlineStr">
        <is>
          <t xml:space="preserve"> </t>
        </is>
      </c>
    </row>
    <row r="21">
      <c r="A21" s="4" t="inlineStr">
        <is>
          <t>Price of warrant</t>
        </is>
      </c>
      <c r="B21" s="4" t="inlineStr">
        <is>
          <t xml:space="preserve"> </t>
        </is>
      </c>
      <c r="C21" s="4" t="inlineStr">
        <is>
          <t xml:space="preserve"> </t>
        </is>
      </c>
      <c r="D21" s="4" t="inlineStr">
        <is>
          <t xml:space="preserve"> </t>
        </is>
      </c>
      <c r="E21" s="4" t="inlineStr">
        <is>
          <t xml:space="preserve"> </t>
        </is>
      </c>
      <c r="F21" s="4" t="inlineStr">
        <is>
          <t xml:space="preserve"> </t>
        </is>
      </c>
      <c r="G21" s="8" t="n">
        <v>1.5</v>
      </c>
      <c r="H21" s="8" t="n">
        <v>1.5</v>
      </c>
      <c r="I21" s="4" t="inlineStr">
        <is>
          <t xml:space="preserve"> </t>
        </is>
      </c>
      <c r="J21" s="8" t="n">
        <v>1.5</v>
      </c>
      <c r="K21" s="4" t="inlineStr">
        <is>
          <t xml:space="preserve"> </t>
        </is>
      </c>
      <c r="L21" s="8" t="n">
        <v>1.5</v>
      </c>
      <c r="M21" s="4" t="inlineStr">
        <is>
          <t xml:space="preserve"> </t>
        </is>
      </c>
      <c r="N21" s="4" t="inlineStr">
        <is>
          <t xml:space="preserve"> </t>
        </is>
      </c>
    </row>
    <row r="22">
      <c r="A22" s="4" t="inlineStr">
        <is>
          <t>Working capital loan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4" t="inlineStr">
        <is>
          <t xml:space="preserve"> </t>
        </is>
      </c>
      <c r="J22" s="5" t="n">
        <v>0</v>
      </c>
      <c r="K22" s="4" t="inlineStr">
        <is>
          <t xml:space="preserve"> </t>
        </is>
      </c>
      <c r="L22" s="5" t="n">
        <v>0</v>
      </c>
      <c r="M22" s="5" t="n">
        <v>0</v>
      </c>
      <c r="N22" s="4" t="inlineStr">
        <is>
          <t xml:space="preserve"> </t>
        </is>
      </c>
    </row>
    <row r="23">
      <c r="A23" s="4" t="inlineStr">
        <is>
          <t>Working Capital Loans | Working Capital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loans convertible into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66667</v>
      </c>
    </row>
    <row r="26">
      <c r="A26" s="4" t="inlineStr">
        <is>
          <t>Loan conversion agreement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6667</v>
      </c>
    </row>
    <row r="27">
      <c r="A27" s="4" t="inlineStr">
        <is>
          <t>Working capit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0000</v>
      </c>
    </row>
    <row r="28">
      <c r="A28" s="4" t="inlineStr">
        <is>
          <t>Administrative Service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penses per month</t>
        </is>
      </c>
      <c r="B30" s="4" t="inlineStr">
        <is>
          <t xml:space="preserve"> </t>
        </is>
      </c>
      <c r="C30" s="4" t="inlineStr">
        <is>
          <t xml:space="preserve"> </t>
        </is>
      </c>
      <c r="D30" s="5" t="n">
        <v>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penses incurred and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5000</v>
      </c>
      <c r="I31" s="5" t="n">
        <v>75000</v>
      </c>
      <c r="J31" s="5" t="n">
        <v>150000</v>
      </c>
      <c r="K31" s="5" t="n">
        <v>150000</v>
      </c>
      <c r="L31" s="4" t="inlineStr">
        <is>
          <t xml:space="preserve"> </t>
        </is>
      </c>
      <c r="M31" s="4" t="inlineStr">
        <is>
          <t xml:space="preserve"> </t>
        </is>
      </c>
      <c r="N31" s="4" t="inlineStr">
        <is>
          <t xml:space="preserve"> </t>
        </is>
      </c>
    </row>
    <row r="32">
      <c r="A32" s="4" t="inlineStr">
        <is>
          <t>Administrative Service Fee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penses per month</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000</v>
      </c>
      <c r="M34" s="4" t="inlineStr">
        <is>
          <t xml:space="preserve"> </t>
        </is>
      </c>
      <c r="N34" s="4" t="inlineStr">
        <is>
          <t xml:space="preserve"> </t>
        </is>
      </c>
    </row>
    <row r="35">
      <c r="A35" s="4" t="inlineStr">
        <is>
          <t>Administrative Service Fee | CEO and CF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penses per month</t>
        </is>
      </c>
      <c r="B37" s="4" t="inlineStr">
        <is>
          <t xml:space="preserve"> </t>
        </is>
      </c>
      <c r="C37" s="4" t="inlineStr">
        <is>
          <t xml:space="preserve"> </t>
        </is>
      </c>
      <c r="D37" s="5" t="n">
        <v>1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4">
    <mergeCell ref="A1:A2"/>
    <mergeCell ref="H1:I1"/>
    <mergeCell ref="J1:K1"/>
    <mergeCell ref="L1:M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COMMITMENTS AND CONTINGENCIES (Details) - USD ($)</t>
        </is>
      </c>
      <c r="F1" s="2" t="inlineStr">
        <is>
          <t>3 Months Ended</t>
        </is>
      </c>
      <c r="G1" s="2" t="inlineStr">
        <is>
          <t>6 Months Ended</t>
        </is>
      </c>
      <c r="H1" s="2" t="inlineStr">
        <is>
          <t>12 Months Ended</t>
        </is>
      </c>
    </row>
    <row r="2">
      <c r="B2" s="2" t="inlineStr">
        <is>
          <t>Feb. 10, 2023</t>
        </is>
      </c>
      <c r="C2" s="2" t="inlineStr">
        <is>
          <t>Jan. 23, 2023</t>
        </is>
      </c>
      <c r="D2" s="2" t="inlineStr">
        <is>
          <t>Dec. 12, 2022</t>
        </is>
      </c>
      <c r="E2" s="2" t="inlineStr">
        <is>
          <t>Nov. 16, 2022</t>
        </is>
      </c>
      <c r="F2" s="2" t="inlineStr">
        <is>
          <t>Mar. 31, 2023</t>
        </is>
      </c>
      <c r="G2" s="2" t="inlineStr">
        <is>
          <t>Jun. 30, 2023</t>
        </is>
      </c>
      <c r="H2" s="2" t="inlineStr">
        <is>
          <t>Dec. 31, 2022</t>
        </is>
      </c>
      <c r="I2" s="2" t="inlineStr">
        <is>
          <t>Jan. 11, 2023</t>
        </is>
      </c>
      <c r="J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utstanding</t>
        </is>
      </c>
      <c r="B4" s="4" t="inlineStr">
        <is>
          <t xml:space="preserve"> </t>
        </is>
      </c>
      <c r="C4" s="4" t="inlineStr">
        <is>
          <t xml:space="preserve"> </t>
        </is>
      </c>
      <c r="D4" s="4" t="inlineStr">
        <is>
          <t xml:space="preserve"> </t>
        </is>
      </c>
      <c r="E4" s="4" t="inlineStr">
        <is>
          <t xml:space="preserve"> </t>
        </is>
      </c>
      <c r="F4" s="6" t="n">
        <v>21257708</v>
      </c>
      <c r="G4" s="6" t="n">
        <v>21257708</v>
      </c>
      <c r="H4" s="6" t="n">
        <v>21257708</v>
      </c>
      <c r="I4" s="4" t="inlineStr">
        <is>
          <t xml:space="preserve"> </t>
        </is>
      </c>
      <c r="J4" s="6" t="n">
        <v>21257708</v>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7" t="n">
        <v>0.0001</v>
      </c>
      <c r="G5" s="7" t="n">
        <v>0.0001</v>
      </c>
      <c r="H5" s="7" t="n">
        <v>0.0001</v>
      </c>
      <c r="I5" s="4" t="inlineStr">
        <is>
          <t xml:space="preserve"> </t>
        </is>
      </c>
      <c r="J5" s="7" t="n">
        <v>0.0001</v>
      </c>
    </row>
    <row r="6">
      <c r="A6" s="4" t="inlineStr">
        <is>
          <t>Shares held back to satisfy the conditions</t>
        </is>
      </c>
      <c r="B6" s="4" t="inlineStr">
        <is>
          <t xml:space="preserve"> </t>
        </is>
      </c>
      <c r="C6" s="4" t="inlineStr">
        <is>
          <t xml:space="preserve"> </t>
        </is>
      </c>
      <c r="D6" s="4" t="inlineStr">
        <is>
          <t xml:space="preserve"> </t>
        </is>
      </c>
      <c r="E6" s="4" t="inlineStr">
        <is>
          <t xml:space="preserve"> </t>
        </is>
      </c>
      <c r="F6" s="4" t="inlineStr">
        <is>
          <t xml:space="preserve"> </t>
        </is>
      </c>
      <c r="G6" s="6" t="n">
        <v>58851657</v>
      </c>
      <c r="H6" s="6" t="n">
        <v>59178609</v>
      </c>
      <c r="I6" s="4" t="inlineStr">
        <is>
          <t xml:space="preserve"> </t>
        </is>
      </c>
      <c r="J6" s="6" t="n">
        <v>60000244</v>
      </c>
    </row>
    <row r="7">
      <c r="A7" s="4" t="inlineStr">
        <is>
          <t>PRIVETERR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fee per unit</t>
        </is>
      </c>
      <c r="B9" s="4" t="inlineStr">
        <is>
          <t xml:space="preserve"> </t>
        </is>
      </c>
      <c r="C9" s="4" t="inlineStr">
        <is>
          <t xml:space="preserve"> </t>
        </is>
      </c>
      <c r="D9" s="4" t="inlineStr">
        <is>
          <t xml:space="preserve"> </t>
        </is>
      </c>
      <c r="E9" s="4" t="inlineStr">
        <is>
          <t xml:space="preserve"> </t>
        </is>
      </c>
      <c r="F9" s="4" t="inlineStr">
        <is>
          <t xml:space="preserve"> </t>
        </is>
      </c>
      <c r="G9" s="8" t="n">
        <v>0.35</v>
      </c>
      <c r="H9" s="8" t="n">
        <v>0.35</v>
      </c>
      <c r="I9" s="4" t="inlineStr">
        <is>
          <t xml:space="preserve"> </t>
        </is>
      </c>
      <c r="J9" s="4" t="inlineStr">
        <is>
          <t xml:space="preserve"> </t>
        </is>
      </c>
    </row>
    <row r="10">
      <c r="A10" s="4" t="inlineStr">
        <is>
          <t>Deferred underwriting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9660000</v>
      </c>
      <c r="H10" s="5" t="n">
        <v>9660000</v>
      </c>
      <c r="I10" s="4" t="inlineStr">
        <is>
          <t xml:space="preserve"> </t>
        </is>
      </c>
      <c r="J10" s="4" t="inlineStr">
        <is>
          <t xml:space="preserve"> </t>
        </is>
      </c>
    </row>
    <row r="11">
      <c r="A11" s="4" t="inlineStr">
        <is>
          <t>Deferred underwriting commission</t>
        </is>
      </c>
      <c r="B11" s="4" t="inlineStr">
        <is>
          <t xml:space="preserve"> </t>
        </is>
      </c>
      <c r="C11" s="5" t="n">
        <v>4636800</v>
      </c>
      <c r="D11" s="4" t="inlineStr">
        <is>
          <t xml:space="preserve"> </t>
        </is>
      </c>
      <c r="E11" s="5" t="n">
        <v>37674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underwriting fee payable</t>
        </is>
      </c>
      <c r="B12" s="4" t="inlineStr">
        <is>
          <t xml:space="preserve"> </t>
        </is>
      </c>
      <c r="C12" s="4" t="inlineStr">
        <is>
          <t xml:space="preserve"> </t>
        </is>
      </c>
      <c r="D12" s="4" t="inlineStr">
        <is>
          <t xml:space="preserve"> </t>
        </is>
      </c>
      <c r="E12" s="6" t="n">
        <v>4636800</v>
      </c>
      <c r="F12" s="4" t="inlineStr">
        <is>
          <t xml:space="preserve"> </t>
        </is>
      </c>
      <c r="G12" s="6" t="n">
        <v>1255800</v>
      </c>
      <c r="H12" s="5" t="n">
        <v>5892600</v>
      </c>
      <c r="I12" s="4" t="inlineStr">
        <is>
          <t xml:space="preserve"> </t>
        </is>
      </c>
      <c r="J12" s="5" t="n">
        <v>9660000</v>
      </c>
    </row>
    <row r="13">
      <c r="A13" s="4" t="inlineStr">
        <is>
          <t>Deferred underwriting fee payable derecognized</t>
        </is>
      </c>
      <c r="B13" s="4" t="inlineStr">
        <is>
          <t xml:space="preserve"> </t>
        </is>
      </c>
      <c r="C13" s="4" t="inlineStr">
        <is>
          <t xml:space="preserve"> </t>
        </is>
      </c>
      <c r="D13" s="4" t="inlineStr">
        <is>
          <t xml:space="preserve"> </t>
        </is>
      </c>
      <c r="E13" s="6" t="n">
        <v>3767400</v>
      </c>
      <c r="F13" s="5" t="n">
        <v>4436713</v>
      </c>
      <c r="G13" s="6" t="n">
        <v>4636800</v>
      </c>
      <c r="H13" s="4" t="inlineStr">
        <is>
          <t xml:space="preserve"> </t>
        </is>
      </c>
      <c r="I13" s="4" t="inlineStr">
        <is>
          <t xml:space="preserve"> </t>
        </is>
      </c>
      <c r="J13" s="4" t="inlineStr">
        <is>
          <t xml:space="preserve"> </t>
        </is>
      </c>
    </row>
    <row r="14">
      <c r="A14" s="4" t="inlineStr">
        <is>
          <t>Excise tax imposed on common stock redemptions</t>
        </is>
      </c>
      <c r="B14" s="4" t="inlineStr">
        <is>
          <t xml:space="preserve"> </t>
        </is>
      </c>
      <c r="C14" s="4" t="inlineStr">
        <is>
          <t xml:space="preserve"> </t>
        </is>
      </c>
      <c r="D14" s="4" t="inlineStr">
        <is>
          <t xml:space="preserve"> </t>
        </is>
      </c>
      <c r="E14" s="4" t="inlineStr">
        <is>
          <t xml:space="preserve"> </t>
        </is>
      </c>
      <c r="F14" s="5" t="n">
        <v>-424059</v>
      </c>
      <c r="G14" s="4" t="inlineStr">
        <is>
          <t xml:space="preserve"> </t>
        </is>
      </c>
      <c r="H14" s="4" t="inlineStr">
        <is>
          <t xml:space="preserve"> </t>
        </is>
      </c>
      <c r="I14" s="4" t="inlineStr">
        <is>
          <t xml:space="preserve"> </t>
        </is>
      </c>
      <c r="J14" s="4" t="inlineStr">
        <is>
          <t xml:space="preserve"> </t>
        </is>
      </c>
    </row>
    <row r="15">
      <c r="A15" s="4" t="inlineStr">
        <is>
          <t>Excise tax liability</t>
        </is>
      </c>
      <c r="B15" s="4" t="inlineStr">
        <is>
          <t xml:space="preserve"> </t>
        </is>
      </c>
      <c r="C15" s="4" t="inlineStr">
        <is>
          <t xml:space="preserve"> </t>
        </is>
      </c>
      <c r="D15" s="4" t="inlineStr">
        <is>
          <t xml:space="preserve"> </t>
        </is>
      </c>
      <c r="E15" s="4" t="inlineStr">
        <is>
          <t xml:space="preserve"> </t>
        </is>
      </c>
      <c r="F15" s="4" t="inlineStr">
        <is>
          <t xml:space="preserve"> </t>
        </is>
      </c>
      <c r="G15" s="5" t="n">
        <v>424059</v>
      </c>
      <c r="H15" s="4" t="inlineStr">
        <is>
          <t xml:space="preserve"> </t>
        </is>
      </c>
      <c r="I15" s="4" t="inlineStr">
        <is>
          <t xml:space="preserve"> </t>
        </is>
      </c>
      <c r="J15" s="4" t="inlineStr">
        <is>
          <t xml:space="preserve"> </t>
        </is>
      </c>
    </row>
    <row r="16">
      <c r="A16" s="4" t="inlineStr">
        <is>
          <t>Percentage of excise tax liability</t>
        </is>
      </c>
      <c r="B16" s="4" t="inlineStr">
        <is>
          <t xml:space="preserve"> </t>
        </is>
      </c>
      <c r="C16" s="4" t="inlineStr">
        <is>
          <t xml:space="preserve"> </t>
        </is>
      </c>
      <c r="D16" s="4" t="inlineStr">
        <is>
          <t xml:space="preserve"> </t>
        </is>
      </c>
      <c r="E16" s="4" t="inlineStr">
        <is>
          <t xml:space="preserve"> </t>
        </is>
      </c>
      <c r="F16" s="4" t="inlineStr">
        <is>
          <t xml:space="preserve"> </t>
        </is>
      </c>
      <c r="G16" s="11" t="n">
        <v>0.01</v>
      </c>
      <c r="H16" s="4" t="inlineStr">
        <is>
          <t xml:space="preserve"> </t>
        </is>
      </c>
      <c r="I16" s="4" t="inlineStr">
        <is>
          <t xml:space="preserve"> </t>
        </is>
      </c>
      <c r="J16" s="4" t="inlineStr">
        <is>
          <t xml:space="preserve"> </t>
        </is>
      </c>
    </row>
    <row r="17">
      <c r="A17" s="4" t="inlineStr">
        <is>
          <t>Reduction in deferred underwriting fee payable, Waiver</t>
        </is>
      </c>
      <c r="B17" s="4" t="inlineStr">
        <is>
          <t xml:space="preserve"> </t>
        </is>
      </c>
      <c r="C17" s="5" t="n">
        <v>4636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VETERRA ACQUISITION CORP. |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underwriting fee payable derecognized</t>
        </is>
      </c>
      <c r="B20" s="4" t="inlineStr">
        <is>
          <t xml:space="preserve"> </t>
        </is>
      </c>
      <c r="C20" s="4" t="inlineStr">
        <is>
          <t xml:space="preserve"> </t>
        </is>
      </c>
      <c r="D20" s="4" t="inlineStr">
        <is>
          <t xml:space="preserve"> </t>
        </is>
      </c>
      <c r="E20" s="6" t="n">
        <v>16257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VETERRA ACQUISITION CORP. | AE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reed amount with certain inves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000</v>
      </c>
      <c r="J23" s="4" t="inlineStr">
        <is>
          <t xml:space="preserve"> </t>
        </is>
      </c>
    </row>
    <row r="24">
      <c r="A24" s="4" t="inlineStr">
        <is>
          <t>PRIVETERRA ACQUISITION CORP.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underwriting commission</t>
        </is>
      </c>
      <c r="B26" s="4" t="inlineStr">
        <is>
          <t xml:space="preserve"> </t>
        </is>
      </c>
      <c r="C26" s="4" t="inlineStr">
        <is>
          <t xml:space="preserve"> </t>
        </is>
      </c>
      <c r="D26" s="4" t="inlineStr">
        <is>
          <t xml:space="preserve"> </t>
        </is>
      </c>
      <c r="E26" s="6" t="n">
        <v>3604829</v>
      </c>
      <c r="F26" s="4" t="inlineStr">
        <is>
          <t xml:space="preserve"> </t>
        </is>
      </c>
      <c r="G26" s="5" t="n">
        <v>4436713</v>
      </c>
      <c r="H26" s="4" t="inlineStr">
        <is>
          <t xml:space="preserve"> </t>
        </is>
      </c>
      <c r="I26" s="4" t="inlineStr">
        <is>
          <t xml:space="preserve"> </t>
        </is>
      </c>
      <c r="J26" s="4" t="inlineStr">
        <is>
          <t xml:space="preserve"> </t>
        </is>
      </c>
    </row>
    <row r="27">
      <c r="A27" s="4" t="inlineStr">
        <is>
          <t>Deferred underwriting fee payable derecognized</t>
        </is>
      </c>
      <c r="B27" s="4" t="inlineStr">
        <is>
          <t xml:space="preserve"> </t>
        </is>
      </c>
      <c r="C27" s="4" t="inlineStr">
        <is>
          <t xml:space="preserve"> </t>
        </is>
      </c>
      <c r="D27" s="4" t="inlineStr">
        <is>
          <t xml:space="preserve"> </t>
        </is>
      </c>
      <c r="E27" s="6" t="n">
        <v>360482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25597728</v>
      </c>
      <c r="H28" s="4" t="inlineStr">
        <is>
          <t xml:space="preserve"> </t>
        </is>
      </c>
      <c r="I28" s="4" t="inlineStr">
        <is>
          <t xml:space="preserve"> </t>
        </is>
      </c>
      <c r="J28" s="4" t="inlineStr">
        <is>
          <t xml:space="preserve"> </t>
        </is>
      </c>
    </row>
    <row r="29">
      <c r="A29" s="4" t="inlineStr">
        <is>
          <t>Excise tax imposed on common stock redemptions</t>
        </is>
      </c>
      <c r="B29" s="4" t="inlineStr">
        <is>
          <t xml:space="preserve"> </t>
        </is>
      </c>
      <c r="C29" s="4" t="inlineStr">
        <is>
          <t xml:space="preserve"> </t>
        </is>
      </c>
      <c r="D29" s="4" t="inlineStr">
        <is>
          <t xml:space="preserve"> </t>
        </is>
      </c>
      <c r="E29" s="4" t="inlineStr">
        <is>
          <t xml:space="preserve"> </t>
        </is>
      </c>
      <c r="F29" s="4" t="inlineStr">
        <is>
          <t xml:space="preserve"> </t>
        </is>
      </c>
      <c r="G29" s="5" t="n">
        <v>258999909</v>
      </c>
      <c r="H29" s="4" t="inlineStr">
        <is>
          <t xml:space="preserve"> </t>
        </is>
      </c>
      <c r="I29" s="4" t="inlineStr">
        <is>
          <t xml:space="preserve"> </t>
        </is>
      </c>
      <c r="J29" s="4" t="inlineStr">
        <is>
          <t xml:space="preserve"> </t>
        </is>
      </c>
    </row>
    <row r="30">
      <c r="A30" s="4" t="inlineStr">
        <is>
          <t>Common stock, par value per share</t>
        </is>
      </c>
      <c r="B30" s="7" t="n">
        <v>0.0001</v>
      </c>
      <c r="C30" s="4" t="inlineStr">
        <is>
          <t xml:space="preserve"> </t>
        </is>
      </c>
      <c r="D30" s="4" t="inlineStr">
        <is>
          <t xml:space="preserve"> </t>
        </is>
      </c>
      <c r="E30" s="4" t="inlineStr">
        <is>
          <t xml:space="preserve"> </t>
        </is>
      </c>
      <c r="F30" s="4" t="inlineStr">
        <is>
          <t xml:space="preserve"> </t>
        </is>
      </c>
      <c r="G30" s="7" t="n">
        <v>0.0001</v>
      </c>
      <c r="H30" s="7" t="n">
        <v>0.0001</v>
      </c>
      <c r="I30" s="4" t="inlineStr">
        <is>
          <t xml:space="preserve"> </t>
        </is>
      </c>
      <c r="J30" s="7" t="n">
        <v>0.0001</v>
      </c>
    </row>
    <row r="31">
      <c r="A31" s="4" t="inlineStr">
        <is>
          <t>Number of shares issued</t>
        </is>
      </c>
      <c r="B31" s="6" t="n">
        <v>255977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price</t>
        </is>
      </c>
      <c r="B32" s="8" t="n">
        <v>10.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redemption amount</t>
        </is>
      </c>
      <c r="B33" s="5" t="n">
        <v>2589999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redemption shares</t>
        </is>
      </c>
      <c r="B34" s="6" t="n">
        <v>20022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VETERRA ACQUISITION CORP. | Class A Common stock |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erred underwriting fee payable derecognized</t>
        </is>
      </c>
      <c r="B37" s="4" t="inlineStr">
        <is>
          <t xml:space="preserve"> </t>
        </is>
      </c>
      <c r="C37" s="4" t="inlineStr">
        <is>
          <t xml:space="preserve"> </t>
        </is>
      </c>
      <c r="D37" s="4" t="inlineStr">
        <is>
          <t xml:space="preserve"> </t>
        </is>
      </c>
      <c r="E37" s="6" t="n">
        <v>162571</v>
      </c>
      <c r="F37" s="4" t="inlineStr">
        <is>
          <t xml:space="preserve"> </t>
        </is>
      </c>
      <c r="G37" s="5" t="n">
        <v>200087</v>
      </c>
      <c r="H37" s="4" t="inlineStr">
        <is>
          <t xml:space="preserve"> </t>
        </is>
      </c>
      <c r="I37" s="4" t="inlineStr">
        <is>
          <t xml:space="preserve"> </t>
        </is>
      </c>
      <c r="J37" s="4" t="inlineStr">
        <is>
          <t xml:space="preserve"> </t>
        </is>
      </c>
    </row>
    <row r="38">
      <c r="A38" s="4" t="inlineStr">
        <is>
          <t>PRIVETERRA ACQUISITION CORP. | Business Combination Agreement |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underwriting fee payable derecognized</t>
        </is>
      </c>
      <c r="B40" s="4" t="inlineStr">
        <is>
          <t xml:space="preserve"> </t>
        </is>
      </c>
      <c r="C40" s="4" t="inlineStr">
        <is>
          <t xml:space="preserve"> </t>
        </is>
      </c>
      <c r="D40" s="4" t="inlineStr">
        <is>
          <t xml:space="preserve"> </t>
        </is>
      </c>
      <c r="E40" s="6" t="n">
        <v>20008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VETERRA ACQUISITION CORP. | Business Combination Agreement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erred underwriting fee payable derecognized</t>
        </is>
      </c>
      <c r="B43" s="4" t="inlineStr">
        <is>
          <t xml:space="preserve"> </t>
        </is>
      </c>
      <c r="C43" s="4" t="inlineStr">
        <is>
          <t xml:space="preserve"> </t>
        </is>
      </c>
      <c r="D43" s="4" t="inlineStr">
        <is>
          <t xml:space="preserve"> </t>
        </is>
      </c>
      <c r="E43" s="5" t="n">
        <v>443671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VETERRA ACQUISITION CORP. | Business Combination Agreement | Class A Common stock | AE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par value per share</t>
        </is>
      </c>
      <c r="B46" s="4" t="inlineStr">
        <is>
          <t xml:space="preserve"> </t>
        </is>
      </c>
      <c r="C46" s="4" t="inlineStr">
        <is>
          <t xml:space="preserve"> </t>
        </is>
      </c>
      <c r="D46" s="7" t="n">
        <v>0.0001</v>
      </c>
      <c r="E46" s="4" t="inlineStr">
        <is>
          <t xml:space="preserve"> </t>
        </is>
      </c>
      <c r="F46" s="4" t="inlineStr">
        <is>
          <t xml:space="preserve"> </t>
        </is>
      </c>
      <c r="G46" s="4" t="inlineStr">
        <is>
          <t xml:space="preserve"> </t>
        </is>
      </c>
      <c r="H46" s="7" t="n">
        <v>0.0001</v>
      </c>
      <c r="I46" s="4" t="inlineStr">
        <is>
          <t xml:space="preserve"> </t>
        </is>
      </c>
      <c r="J46" s="4" t="inlineStr">
        <is>
          <t xml:space="preserve"> </t>
        </is>
      </c>
    </row>
    <row r="47">
      <c r="A47" s="4" t="inlineStr">
        <is>
          <t>Equity value of the company to be acquired</t>
        </is>
      </c>
      <c r="B47" s="4" t="inlineStr">
        <is>
          <t xml:space="preserve"> </t>
        </is>
      </c>
      <c r="C47" s="4" t="inlineStr">
        <is>
          <t xml:space="preserve"> </t>
        </is>
      </c>
      <c r="D47" s="5" t="n">
        <v>165000000</v>
      </c>
      <c r="E47" s="4" t="inlineStr">
        <is>
          <t xml:space="preserve"> </t>
        </is>
      </c>
      <c r="F47" s="4" t="inlineStr">
        <is>
          <t xml:space="preserve"> </t>
        </is>
      </c>
      <c r="G47" s="4" t="inlineStr">
        <is>
          <t xml:space="preserve"> </t>
        </is>
      </c>
      <c r="H47" s="5" t="n">
        <v>165000000</v>
      </c>
      <c r="I47" s="4" t="inlineStr">
        <is>
          <t xml:space="preserve"> </t>
        </is>
      </c>
      <c r="J47" s="4" t="inlineStr">
        <is>
          <t xml:space="preserve"> </t>
        </is>
      </c>
    </row>
    <row r="48">
      <c r="A48" s="4" t="inlineStr">
        <is>
          <t>Shares held back to satisfy the conditions</t>
        </is>
      </c>
      <c r="B48" s="4" t="inlineStr">
        <is>
          <t xml:space="preserve"> </t>
        </is>
      </c>
      <c r="C48" s="4" t="inlineStr">
        <is>
          <t xml:space="preserve"> </t>
        </is>
      </c>
      <c r="D48" s="6" t="n">
        <v>809000</v>
      </c>
      <c r="E48" s="4" t="inlineStr">
        <is>
          <t xml:space="preserve"> </t>
        </is>
      </c>
      <c r="F48" s="4" t="inlineStr">
        <is>
          <t xml:space="preserve"> </t>
        </is>
      </c>
      <c r="G48" s="4" t="inlineStr">
        <is>
          <t xml:space="preserve"> </t>
        </is>
      </c>
      <c r="H48" s="6" t="n">
        <v>809000</v>
      </c>
      <c r="I48" s="4" t="inlineStr">
        <is>
          <t xml:space="preserve"> </t>
        </is>
      </c>
      <c r="J48"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Preferred Stock (Details) - PRIVETERRA ACQUISITION CORP. - $ / shares</t>
        </is>
      </c>
      <c r="B1" s="2" t="inlineStr">
        <is>
          <t>Jun. 30, 2023</t>
        </is>
      </c>
      <c r="C1" s="2" t="inlineStr">
        <is>
          <t>Dec. 31, 2022</t>
        </is>
      </c>
      <c r="D1" s="2" t="inlineStr">
        <is>
          <t>Dec. 31, 2021</t>
        </is>
      </c>
    </row>
    <row r="2">
      <c r="A2" s="3" t="inlineStr">
        <is>
          <t>STOCKHOLDERS' DEFICIT</t>
        </is>
      </c>
      <c r="B2" s="4" t="inlineStr">
        <is>
          <t xml:space="preserve"> </t>
        </is>
      </c>
      <c r="C2" s="4" t="inlineStr">
        <is>
          <t xml:space="preserve"> </t>
        </is>
      </c>
      <c r="D2" s="4" t="inlineStr">
        <is>
          <t xml:space="preserve"> </t>
        </is>
      </c>
    </row>
    <row r="3">
      <c r="A3" s="4" t="inlineStr">
        <is>
          <t>Preferred stock, shares authorized</t>
        </is>
      </c>
      <c r="B3" s="6" t="n">
        <v>1000000</v>
      </c>
      <c r="C3" s="6" t="n">
        <v>1000000</v>
      </c>
      <c r="D3" s="6" t="n">
        <v>1000000</v>
      </c>
    </row>
    <row r="4">
      <c r="A4" s="4" t="inlineStr">
        <is>
          <t>Preferred stock, par value, (per shar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DEFICIT - Common Stock (Details) - $ / shares</t>
        </is>
      </c>
      <c r="B1" s="2" t="inlineStr">
        <is>
          <t>6 Months Ended</t>
        </is>
      </c>
      <c r="C1" s="2" t="inlineStr">
        <is>
          <t>12 Months Ended</t>
        </is>
      </c>
    </row>
    <row r="2">
      <c r="B2" s="2" t="inlineStr">
        <is>
          <t>Jun. 30, 2023</t>
        </is>
      </c>
      <c r="C2" s="2" t="inlineStr">
        <is>
          <t>Dec. 31, 2022</t>
        </is>
      </c>
      <c r="D2" s="2" t="inlineStr">
        <is>
          <t>Mar. 31, 2023</t>
        </is>
      </c>
      <c r="E2" s="2" t="inlineStr">
        <is>
          <t>Feb. 10, 2023</t>
        </is>
      </c>
      <c r="F2" s="2" t="inlineStr">
        <is>
          <t>Dec. 31, 2021</t>
        </is>
      </c>
      <c r="G2" s="2" t="inlineStr">
        <is>
          <t>Feb. 08, 2021</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authorized</t>
        </is>
      </c>
      <c r="B4" s="6" t="n">
        <v>207450050</v>
      </c>
      <c r="C4" s="6" t="n">
        <v>207450050</v>
      </c>
      <c r="D4" s="6" t="n">
        <v>207450050</v>
      </c>
      <c r="E4" s="4" t="inlineStr">
        <is>
          <t xml:space="preserve"> </t>
        </is>
      </c>
      <c r="F4" s="6" t="n">
        <v>207450050</v>
      </c>
      <c r="G4" s="4" t="inlineStr">
        <is>
          <t xml:space="preserve"> </t>
        </is>
      </c>
    </row>
    <row r="5">
      <c r="A5" s="4" t="inlineStr">
        <is>
          <t>Common stock, par value</t>
        </is>
      </c>
      <c r="B5" s="7" t="n">
        <v>0.0001</v>
      </c>
      <c r="C5" s="7" t="n">
        <v>0.0001</v>
      </c>
      <c r="D5" s="7" t="n">
        <v>0.0001</v>
      </c>
      <c r="E5" s="4" t="inlineStr">
        <is>
          <t xml:space="preserve"> </t>
        </is>
      </c>
      <c r="F5" s="7" t="n">
        <v>0.0001</v>
      </c>
      <c r="G5" s="4" t="inlineStr">
        <is>
          <t xml:space="preserve"> </t>
        </is>
      </c>
    </row>
    <row r="6">
      <c r="A6" s="4" t="inlineStr">
        <is>
          <t>Common shares, shares issued</t>
        </is>
      </c>
      <c r="B6" s="6" t="n">
        <v>138848177</v>
      </c>
      <c r="C6" s="6" t="n">
        <v>138848177</v>
      </c>
      <c r="D6" s="4" t="inlineStr">
        <is>
          <t xml:space="preserve"> </t>
        </is>
      </c>
      <c r="E6" s="4" t="inlineStr">
        <is>
          <t xml:space="preserve"> </t>
        </is>
      </c>
      <c r="F6" s="6" t="n">
        <v>138848177</v>
      </c>
      <c r="G6" s="4" t="inlineStr">
        <is>
          <t xml:space="preserve"> </t>
        </is>
      </c>
    </row>
    <row r="7">
      <c r="A7" s="4" t="inlineStr">
        <is>
          <t>Common shares, shares outstanding</t>
        </is>
      </c>
      <c r="B7" s="6" t="n">
        <v>138825356</v>
      </c>
      <c r="C7" s="6" t="n">
        <v>138825356</v>
      </c>
      <c r="D7" s="4" t="inlineStr">
        <is>
          <t xml:space="preserve"> </t>
        </is>
      </c>
      <c r="E7" s="4" t="inlineStr">
        <is>
          <t xml:space="preserve"> </t>
        </is>
      </c>
      <c r="F7" s="6" t="n">
        <v>138825356</v>
      </c>
      <c r="G7" s="4" t="inlineStr">
        <is>
          <t xml:space="preserve"> </t>
        </is>
      </c>
    </row>
    <row r="8">
      <c r="A8" s="4" t="inlineStr">
        <is>
          <t>Convertible preferred stock issuable in series, shares issued</t>
        </is>
      </c>
      <c r="B8" s="6" t="n">
        <v>21257708</v>
      </c>
      <c r="C8" s="6" t="n">
        <v>21257708</v>
      </c>
      <c r="D8" s="6" t="n">
        <v>21257708</v>
      </c>
      <c r="E8" s="4" t="inlineStr">
        <is>
          <t xml:space="preserve"> </t>
        </is>
      </c>
      <c r="F8" s="6" t="n">
        <v>21257708</v>
      </c>
      <c r="G8" s="4" t="inlineStr">
        <is>
          <t xml:space="preserve"> </t>
        </is>
      </c>
    </row>
    <row r="9">
      <c r="A9" s="4" t="inlineStr">
        <is>
          <t>Convertible preferred stock issuable in series, shares outstanding</t>
        </is>
      </c>
      <c r="B9" s="6" t="n">
        <v>21257708</v>
      </c>
      <c r="C9" s="6" t="n">
        <v>21257708</v>
      </c>
      <c r="D9" s="6" t="n">
        <v>21257708</v>
      </c>
      <c r="E9" s="4" t="inlineStr">
        <is>
          <t xml:space="preserve"> </t>
        </is>
      </c>
      <c r="F9" s="6" t="n">
        <v>21257708</v>
      </c>
      <c r="G9" s="4" t="inlineStr">
        <is>
          <t xml:space="preserve"> </t>
        </is>
      </c>
    </row>
    <row r="10">
      <c r="A10" s="4" t="inlineStr">
        <is>
          <t>PRIVETERRA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d shares issued upon converted basis (in percent)</t>
        </is>
      </c>
      <c r="B12" s="4" t="inlineStr">
        <is>
          <t xml:space="preserve"> </t>
        </is>
      </c>
      <c r="C12" s="11" t="n">
        <v>0.01</v>
      </c>
      <c r="D12" s="4" t="inlineStr">
        <is>
          <t xml:space="preserve"> </t>
        </is>
      </c>
      <c r="E12" s="4" t="inlineStr">
        <is>
          <t xml:space="preserve"> </t>
        </is>
      </c>
      <c r="F12" s="4" t="inlineStr">
        <is>
          <t xml:space="preserve"> </t>
        </is>
      </c>
      <c r="G12" s="4" t="inlineStr">
        <is>
          <t xml:space="preserve"> </t>
        </is>
      </c>
    </row>
    <row r="13">
      <c r="A13" s="4" t="inlineStr">
        <is>
          <t>Shares issued upon converted basis</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VETERRA ACQUISITION CORP.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of common stock authorized</t>
        </is>
      </c>
      <c r="B16" s="6" t="n">
        <v>280000000</v>
      </c>
      <c r="C16" s="6" t="n">
        <v>280000000</v>
      </c>
      <c r="D16" s="4" t="inlineStr">
        <is>
          <t xml:space="preserve"> </t>
        </is>
      </c>
      <c r="E16" s="4" t="inlineStr">
        <is>
          <t xml:space="preserve"> </t>
        </is>
      </c>
      <c r="F16" s="6" t="n">
        <v>280000000</v>
      </c>
      <c r="G16" s="4" t="inlineStr">
        <is>
          <t xml:space="preserve"> </t>
        </is>
      </c>
    </row>
    <row r="17">
      <c r="A17" s="4" t="inlineStr">
        <is>
          <t>Common stock, par value</t>
        </is>
      </c>
      <c r="B17" s="7" t="n">
        <v>0.0001</v>
      </c>
      <c r="C17" s="7" t="n">
        <v>0.0001</v>
      </c>
      <c r="D17" s="4" t="inlineStr">
        <is>
          <t xml:space="preserve"> </t>
        </is>
      </c>
      <c r="E17" s="7" t="n">
        <v>0.0001</v>
      </c>
      <c r="F17" s="7" t="n">
        <v>0.0001</v>
      </c>
      <c r="G17" s="4" t="inlineStr">
        <is>
          <t xml:space="preserve"> </t>
        </is>
      </c>
    </row>
    <row r="18">
      <c r="A18" s="4" t="inlineStr">
        <is>
          <t>Convertible preferred stock issuable in series, shares outstanding</t>
        </is>
      </c>
      <c r="B18" s="6" t="n">
        <v>255977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tio to be applied to the stock in the conversion</t>
        </is>
      </c>
      <c r="B19" s="4" t="inlineStr">
        <is>
          <t xml:space="preserve"> </t>
        </is>
      </c>
      <c r="C19" s="11" t="n">
        <v>0.2</v>
      </c>
      <c r="D19" s="4" t="inlineStr">
        <is>
          <t xml:space="preserve"> </t>
        </is>
      </c>
      <c r="E19" s="4" t="inlineStr">
        <is>
          <t xml:space="preserve"> </t>
        </is>
      </c>
      <c r="F19" s="4" t="inlineStr">
        <is>
          <t xml:space="preserve"> </t>
        </is>
      </c>
      <c r="G19" s="4" t="inlineStr">
        <is>
          <t xml:space="preserve"> </t>
        </is>
      </c>
    </row>
    <row r="20">
      <c r="A20" s="4" t="inlineStr">
        <is>
          <t>PRIVETERRA ACQUISITION CORP. | Class A common stock subject to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preferred stock issuable in series, shares outstanding</t>
        </is>
      </c>
      <c r="B22" s="6" t="n">
        <v>2002272</v>
      </c>
      <c r="C22" s="6" t="n">
        <v>27600000</v>
      </c>
      <c r="D22" s="4" t="inlineStr">
        <is>
          <t xml:space="preserve"> </t>
        </is>
      </c>
      <c r="E22" s="4" t="inlineStr">
        <is>
          <t xml:space="preserve"> </t>
        </is>
      </c>
      <c r="F22" s="6" t="n">
        <v>27600000</v>
      </c>
      <c r="G22" s="4" t="inlineStr">
        <is>
          <t xml:space="preserve"> </t>
        </is>
      </c>
    </row>
    <row r="23">
      <c r="A23" s="4" t="inlineStr">
        <is>
          <t>PRIVETERRA ACQUISITION CORP. | Class A common stock not subject to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shares issued</t>
        </is>
      </c>
      <c r="B25" s="6" t="n">
        <v>0</v>
      </c>
      <c r="C25" s="6" t="n">
        <v>0</v>
      </c>
      <c r="D25" s="4" t="inlineStr">
        <is>
          <t xml:space="preserve"> </t>
        </is>
      </c>
      <c r="E25" s="4" t="inlineStr">
        <is>
          <t xml:space="preserve"> </t>
        </is>
      </c>
      <c r="F25" s="6" t="n">
        <v>0</v>
      </c>
      <c r="G25" s="4" t="inlineStr">
        <is>
          <t xml:space="preserve"> </t>
        </is>
      </c>
    </row>
    <row r="26">
      <c r="A26" s="4" t="inlineStr">
        <is>
          <t>Common shares, shares outstanding</t>
        </is>
      </c>
      <c r="B26" s="6" t="n">
        <v>0</v>
      </c>
      <c r="C26" s="6" t="n">
        <v>0</v>
      </c>
      <c r="D26" s="4" t="inlineStr">
        <is>
          <t xml:space="preserve"> </t>
        </is>
      </c>
      <c r="E26" s="4" t="inlineStr">
        <is>
          <t xml:space="preserve"> </t>
        </is>
      </c>
      <c r="F26" s="6" t="n">
        <v>0</v>
      </c>
      <c r="G26" s="4" t="inlineStr">
        <is>
          <t xml:space="preserve"> </t>
        </is>
      </c>
    </row>
    <row r="27">
      <c r="A27" s="4" t="inlineStr">
        <is>
          <t>PRIVETERRA ACQUISITION CORP. | 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of common stock authorized</t>
        </is>
      </c>
      <c r="B29" s="6" t="n">
        <v>20000000</v>
      </c>
      <c r="C29" s="6" t="n">
        <v>20000000</v>
      </c>
      <c r="D29" s="4" t="inlineStr">
        <is>
          <t xml:space="preserve"> </t>
        </is>
      </c>
      <c r="E29" s="4" t="inlineStr">
        <is>
          <t xml:space="preserve"> </t>
        </is>
      </c>
      <c r="F29" s="6" t="n">
        <v>20000000</v>
      </c>
      <c r="G29" s="4" t="inlineStr">
        <is>
          <t xml:space="preserve"> </t>
        </is>
      </c>
    </row>
    <row r="30">
      <c r="A30" s="4" t="inlineStr">
        <is>
          <t>Common stock, par value</t>
        </is>
      </c>
      <c r="B30" s="7" t="n">
        <v>0.0001</v>
      </c>
      <c r="C30" s="7" t="n">
        <v>0.0001</v>
      </c>
      <c r="D30" s="4" t="inlineStr">
        <is>
          <t xml:space="preserve"> </t>
        </is>
      </c>
      <c r="E30" s="4" t="inlineStr">
        <is>
          <t xml:space="preserve"> </t>
        </is>
      </c>
      <c r="F30" s="7" t="n">
        <v>0.0001</v>
      </c>
      <c r="G30" s="4" t="inlineStr">
        <is>
          <t xml:space="preserve"> </t>
        </is>
      </c>
    </row>
    <row r="31">
      <c r="A31" s="4" t="inlineStr">
        <is>
          <t>Common shares, shares issued</t>
        </is>
      </c>
      <c r="B31" s="6" t="n">
        <v>6900000</v>
      </c>
      <c r="C31" s="6" t="n">
        <v>6900000</v>
      </c>
      <c r="D31" s="4" t="inlineStr">
        <is>
          <t xml:space="preserve"> </t>
        </is>
      </c>
      <c r="E31" s="4" t="inlineStr">
        <is>
          <t xml:space="preserve"> </t>
        </is>
      </c>
      <c r="F31" s="6" t="n">
        <v>6900000</v>
      </c>
      <c r="G31" s="6" t="n">
        <v>6900000</v>
      </c>
    </row>
    <row r="32">
      <c r="A32" s="4" t="inlineStr">
        <is>
          <t>Common shares, shares outstanding</t>
        </is>
      </c>
      <c r="B32" s="6" t="n">
        <v>6900000</v>
      </c>
      <c r="C32" s="6" t="n">
        <v>6900000</v>
      </c>
      <c r="D32" s="4" t="inlineStr">
        <is>
          <t xml:space="preserve"> </t>
        </is>
      </c>
      <c r="E32" s="4" t="inlineStr">
        <is>
          <t xml:space="preserve"> </t>
        </is>
      </c>
      <c r="F32" s="6" t="n">
        <v>6900000</v>
      </c>
      <c r="G32" s="6" t="n">
        <v>6900000</v>
      </c>
    </row>
    <row r="33">
      <c r="A33" s="4" t="inlineStr">
        <is>
          <t>Ratio to be applied to the stock in the conversion</t>
        </is>
      </c>
      <c r="B33" s="11" t="n">
        <v>0.2</v>
      </c>
      <c r="C33" s="11" t="n">
        <v>0.2</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Fair value of held-to-maturity securities (Details) - PRIVETERRA ACQUISITION CORP. - U.S. Treasury Bill - USD ($)</t>
        </is>
      </c>
      <c r="B1" s="2" t="inlineStr">
        <is>
          <t>Dec. 31, 2022</t>
        </is>
      </c>
      <c r="C1" s="2" t="inlineStr">
        <is>
          <t>Dec. 31, 2021</t>
        </is>
      </c>
    </row>
    <row r="2">
      <c r="A2" s="3" t="inlineStr">
        <is>
          <t>Debt Securities, Held-to-maturity, Fair Value to Amortized Cost</t>
        </is>
      </c>
      <c r="B2" s="4" t="inlineStr">
        <is>
          <t xml:space="preserve"> </t>
        </is>
      </c>
      <c r="C2" s="4" t="inlineStr">
        <is>
          <t xml:space="preserve"> </t>
        </is>
      </c>
    </row>
    <row r="3">
      <c r="A3" s="4" t="inlineStr">
        <is>
          <t>Amortized Cost</t>
        </is>
      </c>
      <c r="B3" s="5" t="n">
        <v>279339034</v>
      </c>
      <c r="C3" s="5" t="n">
        <v>276079635</v>
      </c>
    </row>
    <row r="4">
      <c r="A4" s="4" t="inlineStr">
        <is>
          <t>Gain Holding Gain</t>
        </is>
      </c>
      <c r="B4" s="6" t="n">
        <v>40537</v>
      </c>
      <c r="C4" s="6" t="n">
        <v>1273</v>
      </c>
    </row>
    <row r="5">
      <c r="A5" s="4" t="inlineStr">
        <is>
          <t>Fair Value</t>
        </is>
      </c>
      <c r="B5" s="6" t="n">
        <v>279379571</v>
      </c>
      <c r="C5" s="5" t="n">
        <v>276080908</v>
      </c>
    </row>
    <row r="6">
      <c r="A6" s="4" t="inlineStr">
        <is>
          <t>Level 1</t>
        </is>
      </c>
      <c r="B6" s="4" t="inlineStr">
        <is>
          <t xml:space="preserve"> </t>
        </is>
      </c>
      <c r="C6" s="4" t="inlineStr">
        <is>
          <t xml:space="preserve"> </t>
        </is>
      </c>
    </row>
    <row r="7">
      <c r="A7" s="3" t="inlineStr">
        <is>
          <t>Debt Securities, Held-to-maturity, Fair Value to Amortized Cost</t>
        </is>
      </c>
      <c r="B7" s="4" t="inlineStr">
        <is>
          <t xml:space="preserve"> </t>
        </is>
      </c>
      <c r="C7" s="4" t="inlineStr">
        <is>
          <t xml:space="preserve"> </t>
        </is>
      </c>
    </row>
    <row r="8">
      <c r="A8" s="4" t="inlineStr">
        <is>
          <t>Amortized Cost</t>
        </is>
      </c>
      <c r="B8" s="6" t="n">
        <v>279339034</v>
      </c>
      <c r="C8" s="4" t="inlineStr">
        <is>
          <t xml:space="preserve"> </t>
        </is>
      </c>
    </row>
    <row r="9">
      <c r="A9" s="4" t="inlineStr">
        <is>
          <t>Gain Holding Gain</t>
        </is>
      </c>
      <c r="B9" s="6" t="n">
        <v>40537</v>
      </c>
      <c r="C9" s="4" t="inlineStr">
        <is>
          <t xml:space="preserve"> </t>
        </is>
      </c>
    </row>
    <row r="10">
      <c r="A10" s="4" t="inlineStr">
        <is>
          <t>Fair Value</t>
        </is>
      </c>
      <c r="B10" s="5" t="n">
        <v>279379571</v>
      </c>
      <c r="C10"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URRING FAIR VALUE MEASUREMENTS - Assets and Liabilities Measured at Fair Value (Details) - PRIVETERRA ACQUISITION CORP. - USD ($)</t>
        </is>
      </c>
      <c r="B1" s="2" t="inlineStr">
        <is>
          <t>Jun. 30, 2023</t>
        </is>
      </c>
      <c r="C1" s="2" t="inlineStr">
        <is>
          <t>Dec. 31, 2022</t>
        </is>
      </c>
      <c r="D1" s="2" t="inlineStr">
        <is>
          <t>Dec. 31, 2021</t>
        </is>
      </c>
    </row>
    <row r="2">
      <c r="A2" s="3" t="inlineStr">
        <is>
          <t>RECURRING FAIR VALUE MEASUREMENTS</t>
        </is>
      </c>
      <c r="B2" s="4" t="inlineStr">
        <is>
          <t xml:space="preserve"> </t>
        </is>
      </c>
      <c r="C2" s="4" t="inlineStr">
        <is>
          <t xml:space="preserve"> </t>
        </is>
      </c>
      <c r="D2" s="4" t="inlineStr">
        <is>
          <t xml:space="preserve"> </t>
        </is>
      </c>
    </row>
    <row r="3">
      <c r="A3" s="4" t="inlineStr">
        <is>
          <t>Warrant liabilities</t>
        </is>
      </c>
      <c r="B3" s="5" t="n">
        <v>1336725</v>
      </c>
      <c r="C3" s="5" t="n">
        <v>669759</v>
      </c>
      <c r="D3" s="5" t="n">
        <v>7384800</v>
      </c>
    </row>
    <row r="4">
      <c r="A4" s="4" t="inlineStr">
        <is>
          <t>Level 1 | Public Warrants</t>
        </is>
      </c>
      <c r="B4" s="4" t="inlineStr">
        <is>
          <t xml:space="preserve"> </t>
        </is>
      </c>
      <c r="C4" s="4" t="inlineStr">
        <is>
          <t xml:space="preserve"> </t>
        </is>
      </c>
      <c r="D4" s="4" t="inlineStr">
        <is>
          <t xml:space="preserve"> </t>
        </is>
      </c>
    </row>
    <row r="5">
      <c r="A5" s="3" t="inlineStr">
        <is>
          <t>RECURRING FAIR VALUE MEASUREMENTS</t>
        </is>
      </c>
      <c r="B5" s="4" t="inlineStr">
        <is>
          <t xml:space="preserve"> </t>
        </is>
      </c>
      <c r="C5" s="4" t="inlineStr">
        <is>
          <t xml:space="preserve"> </t>
        </is>
      </c>
      <c r="D5" s="4" t="inlineStr">
        <is>
          <t xml:space="preserve"> </t>
        </is>
      </c>
    </row>
    <row r="6">
      <c r="A6" s="4" t="inlineStr">
        <is>
          <t>Warrant liabilities</t>
        </is>
      </c>
      <c r="B6" s="6" t="n">
        <v>828000</v>
      </c>
      <c r="C6" s="4" t="inlineStr">
        <is>
          <t xml:space="preserve"> </t>
        </is>
      </c>
      <c r="D6" s="6" t="n">
        <v>4692000</v>
      </c>
    </row>
    <row r="7">
      <c r="A7" s="4" t="inlineStr">
        <is>
          <t>Level 2 | Public Warrants</t>
        </is>
      </c>
      <c r="B7" s="4" t="inlineStr">
        <is>
          <t xml:space="preserve"> </t>
        </is>
      </c>
      <c r="C7" s="4" t="inlineStr">
        <is>
          <t xml:space="preserve"> </t>
        </is>
      </c>
      <c r="D7" s="4" t="inlineStr">
        <is>
          <t xml:space="preserve"> </t>
        </is>
      </c>
    </row>
    <row r="8">
      <c r="A8" s="3" t="inlineStr">
        <is>
          <t>RECURRING FAIR VALUE MEASUREMENTS</t>
        </is>
      </c>
      <c r="B8" s="4" t="inlineStr">
        <is>
          <t xml:space="preserve"> </t>
        </is>
      </c>
      <c r="C8" s="4" t="inlineStr">
        <is>
          <t xml:space="preserve"> </t>
        </is>
      </c>
      <c r="D8" s="4" t="inlineStr">
        <is>
          <t xml:space="preserve"> </t>
        </is>
      </c>
    </row>
    <row r="9">
      <c r="A9" s="4" t="inlineStr">
        <is>
          <t>Warrant liabilities</t>
        </is>
      </c>
      <c r="B9" s="4" t="inlineStr">
        <is>
          <t xml:space="preserve"> </t>
        </is>
      </c>
      <c r="C9" s="6" t="n">
        <v>419520</v>
      </c>
      <c r="D9" s="4" t="inlineStr">
        <is>
          <t xml:space="preserve"> </t>
        </is>
      </c>
    </row>
    <row r="10">
      <c r="A10" s="4" t="inlineStr">
        <is>
          <t>Level 3 | Private Placement Warrants</t>
        </is>
      </c>
      <c r="B10" s="4" t="inlineStr">
        <is>
          <t xml:space="preserve"> </t>
        </is>
      </c>
      <c r="C10" s="4" t="inlineStr">
        <is>
          <t xml:space="preserve"> </t>
        </is>
      </c>
      <c r="D10" s="4" t="inlineStr">
        <is>
          <t xml:space="preserve"> </t>
        </is>
      </c>
    </row>
    <row r="11">
      <c r="A11" s="3" t="inlineStr">
        <is>
          <t>RECURRING FAIR VALUE MEASUREMENTS</t>
        </is>
      </c>
      <c r="B11" s="4" t="inlineStr">
        <is>
          <t xml:space="preserve"> </t>
        </is>
      </c>
      <c r="C11" s="4" t="inlineStr">
        <is>
          <t xml:space="preserve"> </t>
        </is>
      </c>
      <c r="D11" s="4" t="inlineStr">
        <is>
          <t xml:space="preserve"> </t>
        </is>
      </c>
    </row>
    <row r="12">
      <c r="A12" s="4" t="inlineStr">
        <is>
          <t>Warrant liabilities</t>
        </is>
      </c>
      <c r="B12" s="5" t="n">
        <v>508725</v>
      </c>
      <c r="C12" s="5" t="n">
        <v>250239</v>
      </c>
      <c r="D12" s="5" t="n">
        <v>26928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8. Income Taxes The Company’s loss before income taxes was entirely generated from its U.S. operations. As a result of its continuing losses, the Company had no provision for income taxes in the years ended December 31, 2022 and 2021, and the three and six months ended June 30, 2023 and 2022. As of December 31, 2022 and 2021, the Company had federal net operating loss (“NOL”) carryforwards of $67.5 and $54.3 million, respectively, which will begin to expire in 2036. The Company had state NOLs of $67.4 and $24.0 million as of December 31, 2022 and 2021, respectively, which will begin to expire in 2036. As of December 31, 2022 and 2021, the Company has federal research and development (“R&amp;D”) credit carryforwards of $3.9 million and $1.7 million, respectively, which will begin to expire in 2039. As of December 31, 2022 and 2021, the Company also has California R&amp;D credit carryforwards of $3.0 million and $1.5 million, respectively, which have an indefinite carryforward period. In general, if the Company experiences a greater than 50 percentage point aggregate change in ownership of certain significant stockholders over a three-year period (a “Section 382 ownership change”), utilization of its pre-change NOL carryforwards and the R&amp;D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and R&amp;D credit carryforwards before utilization and may be material. As of December 31, 2022, the Company has not determined to what extent a potential ownership change will impact the annual limitation that may be placed on the Company’s utilization of its NOL carryovers and R&amp;D credit carryforwards. The components of deferred tax assets and liabilities were as follows (in thousands): ​ ​ ​ ​ ​ ​ ​ ​ December 31, ​ 2022 2021 Deferred tax assets: ​ ​ Accrued compensation ​ $ 296 ​ $ 289 Accrued other expense ​ 123 ​ 114 Stock compensation ​ 5,303 ​ 3,913 Start-up costs and other intangibles ​ 13,727 ​ 14,104 Lease liability ​ 157 ​ 219 Net operating losses ​ 20,131 ​ 13,536 Capitalized Research and Development Expenses ​ 6,387 ​ — Other ​ 32 ​ 22 ​ ​ 46,156 ​ 32,197 Less: valuation allowance ​ (45,928) ​ (31,939) Total deferred tax assets ​ 228 ​ 258 Deferred tax liabilities: ​ ​ Depreciation ​ (89) ​ (40) ROU Asset ​ (139) ​ (218) Total deferred tax liabilities ​ (228) ​ (258) Net deferred income taxes ​ $ — ​ $ — ​ A reconciliation of the difference between the provision (benefit) for income taxes and income taxes at the statutory U.S. federal income tax rate is as follows: ​ ​ ​ ​ ​ ​ ​ ​ December 31, ​ ​ 2022 ​ 2021 Income tax at statutory rate 21.0 % 21.0 % Convertible notes (1.8) % 0.3 % Stock compensation (0.5) % (0.4) % Change in valuation allowance (18.7) % (20.9) % Effective tax rate 0.0 % 0.0 % ​ A reconciliation of unrecognized tax benefits at the beginning and end of 2022 and 2021 is as follows (in thousands): ​ ​ ​ ​ ​ ​ ​ ​ ​ December 31, ​ ​ 2022 ​ 2021 Balance, beginning of year ​ $ 7,270 ​ $ 4,989 Increases due to current year tax positions ​ 3,791 ​ 2,281 Decreases due to prior year tax positions ​ — ​ — Balance, end of year ​ $ 11,061 ​ $ 7,270 ​ The Company has considered the amounts and probabilities of the outcomes that can be realized upon ultimate settlement with the tax authorities and determined unrecognized tax benefits should be established of $11.1 million, $7.3 million as of December 31, 2022 and 2021, respectively. The Company’s effective income tax rate would not be impacted if the unrecognized tax benefits are recognized. The Company does not expect its unrecognized tax benefits to change significantly over the next 12 months. The Company’s policy is to recognize interest expense and penalties related to income tax matters as a component of income tax expense. There were no accrued interest and penalties associated with uncertain tax positions as of December 31, 2022. The Company’s tax returns for all years since inception are open for audit. The Company measures deferred tax assets and liabilities using enacted tax rates that will apply in the years in which the temporary differences are expected to be recovered or paid. On March 27, 2020, the President of the United States signed the Coronavirus Aid, Relief, and Economic Security Act (the “CARES Act”) into law. The CARES Act broadly provides entities tax payment relief and significant business incentives and makes certain technical corrections to the 2017 Tax Cuts and Jobs Act, or the Tax Act. The tax relief measures for entities include a five-year net operating loss carry back, increases interest expense deduction limits, acceleration of alternative minimum tax credit refunds, payroll tax relief, and a technical correction to allow accelerated deductions for qualified improvement property. On December 27, 2020, Congress passed, and President Trump signed into law, the Consolidated Appropriations Act, 2021 (the “Act”), which includes certain business tax provisions. ASC Topic 740, Income Taxes, requires the effect of changes in tax law be recognized in the period in which new legislation is enacted. The enactment of the CARES Act and Consolidated Appropriations Act, 2021 did not have a material impact on the Company’s consolidated financial position and results of operations as of December 31,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CURRING FAIR VALUE MEASUREMENTS - Level 3 Fair Value Measurements Inputs (Details) - PRIVETERRA ACQUISITION CORP.</t>
        </is>
      </c>
      <c r="B1" s="2" t="inlineStr">
        <is>
          <t>Jun. 30, 2023 $ / shares Y</t>
        </is>
      </c>
      <c r="C1" s="2" t="inlineStr">
        <is>
          <t>Dec. 31, 2022 Y $ / shares</t>
        </is>
      </c>
      <c r="D1" s="2" t="inlineStr">
        <is>
          <t>Dec. 31, 2021 $ / shares Y</t>
        </is>
      </c>
    </row>
    <row r="2">
      <c r="A2" s="4" t="inlineStr">
        <is>
          <t>Risk-free interest rate</t>
        </is>
      </c>
      <c r="B2" s="4" t="inlineStr">
        <is>
          <t xml:space="preserve"> </t>
        </is>
      </c>
      <c r="C2" s="4" t="inlineStr">
        <is>
          <t xml:space="preserve"> </t>
        </is>
      </c>
      <c r="D2" s="4" t="inlineStr">
        <is>
          <t xml:space="preserve"> </t>
        </is>
      </c>
    </row>
    <row r="3">
      <c r="A3" s="3" t="inlineStr">
        <is>
          <t>RECURRING FAIR VALUE MEASUREMENTS</t>
        </is>
      </c>
      <c r="B3" s="4" t="inlineStr">
        <is>
          <t xml:space="preserve"> </t>
        </is>
      </c>
      <c r="C3" s="4" t="inlineStr">
        <is>
          <t xml:space="preserve"> </t>
        </is>
      </c>
      <c r="D3" s="4" t="inlineStr">
        <is>
          <t xml:space="preserve"> </t>
        </is>
      </c>
    </row>
    <row r="4">
      <c r="A4" s="4" t="inlineStr">
        <is>
          <t>Warrant and rights outstanding, measurement input</t>
        </is>
      </c>
      <c r="B4" s="15" t="n">
        <v>0.0545</v>
      </c>
      <c r="C4" s="15" t="n">
        <v>0.0475</v>
      </c>
      <c r="D4" s="15" t="n">
        <v>0.0126</v>
      </c>
    </row>
    <row r="5">
      <c r="A5" s="4" t="inlineStr">
        <is>
          <t>Expected term (years)</t>
        </is>
      </c>
      <c r="B5" s="4" t="inlineStr">
        <is>
          <t xml:space="preserve"> </t>
        </is>
      </c>
      <c r="C5" s="4" t="inlineStr">
        <is>
          <t xml:space="preserve"> </t>
        </is>
      </c>
      <c r="D5" s="4" t="inlineStr">
        <is>
          <t xml:space="preserve"> </t>
        </is>
      </c>
    </row>
    <row r="6">
      <c r="A6" s="3" t="inlineStr">
        <is>
          <t>RECURRING FAIR VALUE MEASUREMENTS</t>
        </is>
      </c>
      <c r="B6" s="4" t="inlineStr">
        <is>
          <t xml:space="preserve"> </t>
        </is>
      </c>
      <c r="C6" s="4" t="inlineStr">
        <is>
          <t xml:space="preserve"> </t>
        </is>
      </c>
      <c r="D6" s="4" t="inlineStr">
        <is>
          <t xml:space="preserve"> </t>
        </is>
      </c>
    </row>
    <row r="7">
      <c r="A7" s="4" t="inlineStr">
        <is>
          <t>Warrant and rights outstanding, measurement input | Y</t>
        </is>
      </c>
      <c r="B7" s="13" t="n">
        <v>5.06</v>
      </c>
      <c r="C7" s="13" t="n">
        <v>5.71</v>
      </c>
      <c r="D7" s="6" t="n">
        <v>5</v>
      </c>
    </row>
    <row r="8">
      <c r="A8" s="4" t="inlineStr">
        <is>
          <t>Expected volatility</t>
        </is>
      </c>
      <c r="B8" s="4" t="inlineStr">
        <is>
          <t xml:space="preserve"> </t>
        </is>
      </c>
      <c r="C8" s="4" t="inlineStr">
        <is>
          <t xml:space="preserve"> </t>
        </is>
      </c>
      <c r="D8" s="4" t="inlineStr">
        <is>
          <t xml:space="preserve"> </t>
        </is>
      </c>
    </row>
    <row r="9">
      <c r="A9" s="3" t="inlineStr">
        <is>
          <t>RECURRING FAIR VALUE MEASUREMENTS</t>
        </is>
      </c>
      <c r="B9" s="4" t="inlineStr">
        <is>
          <t xml:space="preserve"> </t>
        </is>
      </c>
      <c r="C9" s="4" t="inlineStr">
        <is>
          <t xml:space="preserve"> </t>
        </is>
      </c>
      <c r="D9" s="4" t="inlineStr">
        <is>
          <t xml:space="preserve"> </t>
        </is>
      </c>
    </row>
    <row r="10">
      <c r="A10" s="4" t="inlineStr">
        <is>
          <t>Warrant and rights outstanding, measurement input</t>
        </is>
      </c>
      <c r="B10" s="13" t="n">
        <v>0.4</v>
      </c>
      <c r="C10" s="19" t="n">
        <v>0.098</v>
      </c>
      <c r="D10" s="15" t="n">
        <v>0.105</v>
      </c>
    </row>
    <row r="11">
      <c r="A11" s="4" t="inlineStr">
        <is>
          <t>Dividend rate</t>
        </is>
      </c>
      <c r="B11" s="4" t="inlineStr">
        <is>
          <t xml:space="preserve"> </t>
        </is>
      </c>
      <c r="C11" s="4" t="inlineStr">
        <is>
          <t xml:space="preserve"> </t>
        </is>
      </c>
      <c r="D11" s="4" t="inlineStr">
        <is>
          <t xml:space="preserve"> </t>
        </is>
      </c>
    </row>
    <row r="12">
      <c r="A12" s="3" t="inlineStr">
        <is>
          <t>RECURRING FAIR VALUE MEASUREMENTS</t>
        </is>
      </c>
      <c r="B12" s="4" t="inlineStr">
        <is>
          <t xml:space="preserve"> </t>
        </is>
      </c>
      <c r="C12" s="4" t="inlineStr">
        <is>
          <t xml:space="preserve"> </t>
        </is>
      </c>
      <c r="D12" s="4" t="inlineStr">
        <is>
          <t xml:space="preserve"> </t>
        </is>
      </c>
    </row>
    <row r="13">
      <c r="A13" s="4" t="inlineStr">
        <is>
          <t>Warrant and rights outstanding, measurement input</t>
        </is>
      </c>
      <c r="B13" s="6" t="n">
        <v>0</v>
      </c>
      <c r="C13" s="6" t="n">
        <v>0</v>
      </c>
      <c r="D13" s="6" t="n">
        <v>0</v>
      </c>
    </row>
    <row r="14">
      <c r="A14" s="4" t="inlineStr">
        <is>
          <t>Exercise price</t>
        </is>
      </c>
      <c r="B14" s="4" t="inlineStr">
        <is>
          <t xml:space="preserve"> </t>
        </is>
      </c>
      <c r="C14" s="4" t="inlineStr">
        <is>
          <t xml:space="preserve"> </t>
        </is>
      </c>
      <c r="D14" s="4" t="inlineStr">
        <is>
          <t xml:space="preserve"> </t>
        </is>
      </c>
    </row>
    <row r="15">
      <c r="A15" s="3" t="inlineStr">
        <is>
          <t>RECURRING FAIR VALUE MEASUREMENTS</t>
        </is>
      </c>
      <c r="B15" s="4" t="inlineStr">
        <is>
          <t xml:space="preserve"> </t>
        </is>
      </c>
      <c r="C15" s="4" t="inlineStr">
        <is>
          <t xml:space="preserve"> </t>
        </is>
      </c>
      <c r="D15" s="4" t="inlineStr">
        <is>
          <t xml:space="preserve"> </t>
        </is>
      </c>
    </row>
    <row r="16">
      <c r="A16" s="4" t="inlineStr">
        <is>
          <t>Warrant and rights outstanding, measurement input | $ / shares</t>
        </is>
      </c>
      <c r="B16" s="13" t="n">
        <v>11.5</v>
      </c>
      <c r="C16" s="13" t="n">
        <v>11.5</v>
      </c>
      <c r="D16" s="13" t="n">
        <v>11.5</v>
      </c>
    </row>
    <row r="17">
      <c r="A17" s="4" t="inlineStr">
        <is>
          <t>Market implied likelihood of Initial Business Combination</t>
        </is>
      </c>
      <c r="B17" s="4" t="inlineStr">
        <is>
          <t xml:space="preserve"> </t>
        </is>
      </c>
      <c r="C17" s="4" t="inlineStr">
        <is>
          <t xml:space="preserve"> </t>
        </is>
      </c>
      <c r="D17" s="4" t="inlineStr">
        <is>
          <t xml:space="preserve"> </t>
        </is>
      </c>
    </row>
    <row r="18">
      <c r="A18" s="3" t="inlineStr">
        <is>
          <t>RECURRING FAIR VALUE MEASUREMENTS</t>
        </is>
      </c>
      <c r="B18" s="4" t="inlineStr">
        <is>
          <t xml:space="preserve"> </t>
        </is>
      </c>
      <c r="C18" s="4" t="inlineStr">
        <is>
          <t xml:space="preserve"> </t>
        </is>
      </c>
      <c r="D18" s="4" t="inlineStr">
        <is>
          <t xml:space="preserve"> </t>
        </is>
      </c>
    </row>
    <row r="19">
      <c r="A19" s="4" t="inlineStr">
        <is>
          <t>Warrant and rights outstanding, measurement input</t>
        </is>
      </c>
      <c r="B19" s="19" t="n">
        <v>0.11</v>
      </c>
      <c r="C19" s="19" t="n">
        <v>0.089</v>
      </c>
      <c r="D19"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s>
  <sheetData>
    <row r="1">
      <c r="A1" s="1" t="inlineStr">
        <is>
          <t>RECURRING FAIR VALUE MEASUREMENTS - Change in the Fair Value of the assets and liabilities (Details) - PRIVETERRA ACQUISITION CORP. - Level 3 - USD ($)</t>
        </is>
      </c>
      <c r="B1" s="2" t="inlineStr">
        <is>
          <t>3 Months Ended</t>
        </is>
      </c>
      <c r="F1" s="2" t="inlineStr">
        <is>
          <t>11 Months Ended</t>
        </is>
      </c>
      <c r="G1" s="2" t="inlineStr">
        <is>
          <t>12 Months Ended</t>
        </is>
      </c>
    </row>
    <row r="2">
      <c r="B2" s="2" t="inlineStr">
        <is>
          <t>Jun. 30, 2023</t>
        </is>
      </c>
      <c r="C2" s="2" t="inlineStr">
        <is>
          <t>Mar. 31, 2023</t>
        </is>
      </c>
      <c r="D2" s="2" t="inlineStr">
        <is>
          <t>Jun. 30, 2022</t>
        </is>
      </c>
      <c r="E2" s="2" t="inlineStr">
        <is>
          <t>Mar. 31, 2022</t>
        </is>
      </c>
      <c r="F2" s="2" t="inlineStr">
        <is>
          <t>Dec. 31, 2021</t>
        </is>
      </c>
      <c r="G2" s="2" t="inlineStr">
        <is>
          <t>Dec. 31, 2022</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t, Beginning balance</t>
        </is>
      </c>
      <c r="B4" s="5" t="n">
        <v>306611</v>
      </c>
      <c r="C4" s="5" t="n">
        <v>250239</v>
      </c>
      <c r="D4" s="5" t="n">
        <v>1591920</v>
      </c>
      <c r="E4" s="5" t="n">
        <v>2692800</v>
      </c>
      <c r="F4" s="5" t="n">
        <v>18028933</v>
      </c>
      <c r="G4" s="5" t="n">
        <v>2692800</v>
      </c>
    </row>
    <row r="5">
      <c r="A5" s="4" t="inlineStr">
        <is>
          <t>Public Warrants reclassified to level 1</t>
        </is>
      </c>
      <c r="B5" s="4" t="inlineStr">
        <is>
          <t xml:space="preserve"> </t>
        </is>
      </c>
      <c r="C5" s="4" t="inlineStr">
        <is>
          <t xml:space="preserve"> </t>
        </is>
      </c>
      <c r="D5" s="4" t="inlineStr">
        <is>
          <t xml:space="preserve"> </t>
        </is>
      </c>
      <c r="E5" s="4" t="inlineStr">
        <is>
          <t xml:space="preserve"> </t>
        </is>
      </c>
      <c r="F5" s="6" t="n">
        <v>-9200000</v>
      </c>
      <c r="G5" s="4" t="inlineStr">
        <is>
          <t xml:space="preserve"> </t>
        </is>
      </c>
    </row>
    <row r="6">
      <c r="A6" s="4" t="inlineStr">
        <is>
          <t>Issuance of Private Placement Warrants upon conversion of Working Capital Loans</t>
        </is>
      </c>
      <c r="B6" s="4" t="inlineStr">
        <is>
          <t xml:space="preserve"> </t>
        </is>
      </c>
      <c r="C6" s="4" t="inlineStr">
        <is>
          <t xml:space="preserve"> </t>
        </is>
      </c>
      <c r="D6" s="4" t="inlineStr">
        <is>
          <t xml:space="preserve"> </t>
        </is>
      </c>
      <c r="E6" s="4" t="inlineStr">
        <is>
          <t xml:space="preserve"> </t>
        </is>
      </c>
      <c r="F6" s="6" t="n">
        <v>68000</v>
      </c>
      <c r="G6" s="4" t="inlineStr">
        <is>
          <t xml:space="preserve"> </t>
        </is>
      </c>
    </row>
    <row r="7">
      <c r="A7" s="4" t="inlineStr">
        <is>
          <t>Change in fair value</t>
        </is>
      </c>
      <c r="B7" s="6" t="n">
        <v>202114</v>
      </c>
      <c r="C7" s="6" t="n">
        <v>56372</v>
      </c>
      <c r="D7" s="6" t="n">
        <v>-793893</v>
      </c>
      <c r="E7" s="6" t="n">
        <v>-1100880</v>
      </c>
      <c r="F7" s="6" t="n">
        <v>-6204133</v>
      </c>
      <c r="G7" s="6" t="n">
        <v>-2442561</v>
      </c>
    </row>
    <row r="8">
      <c r="A8" s="4" t="inlineStr">
        <is>
          <t>Fair value at, Ending balance</t>
        </is>
      </c>
      <c r="B8" s="5" t="n">
        <v>508725</v>
      </c>
      <c r="C8" s="5" t="n">
        <v>306611</v>
      </c>
      <c r="D8" s="5" t="n">
        <v>798027</v>
      </c>
      <c r="E8" s="5" t="n">
        <v>1591920</v>
      </c>
      <c r="F8" s="5" t="n">
        <v>2692800</v>
      </c>
      <c r="G8" s="5" t="n">
        <v>250239</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CURRING FAIR VALUE MEASUREMENTS - Additional Information (Details) - PRIVETERRA ACQUISITION CORP.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RECURRING FAIR VALUE MEASUREMENTS</t>
        </is>
      </c>
      <c r="B3" s="4" t="inlineStr">
        <is>
          <t xml:space="preserve"> </t>
        </is>
      </c>
      <c r="C3" s="4" t="inlineStr">
        <is>
          <t xml:space="preserve"> </t>
        </is>
      </c>
      <c r="D3" s="4" t="inlineStr">
        <is>
          <t xml:space="preserve"> </t>
        </is>
      </c>
      <c r="E3" s="4" t="inlineStr">
        <is>
          <t xml:space="preserve"> </t>
        </is>
      </c>
    </row>
    <row r="4">
      <c r="A4" s="4" t="inlineStr">
        <is>
          <t>Warrant liabilities</t>
        </is>
      </c>
      <c r="B4" s="5" t="n">
        <v>1336725</v>
      </c>
      <c r="C4" s="5" t="n">
        <v>1336725</v>
      </c>
      <c r="D4" s="5" t="n">
        <v>669759</v>
      </c>
      <c r="E4" s="5" t="n">
        <v>7384800</v>
      </c>
    </row>
    <row r="5">
      <c r="A5" s="4" t="inlineStr">
        <is>
          <t>Cash and Investments held in Trust Account</t>
        </is>
      </c>
      <c r="B5" s="6" t="n">
        <v>21193395</v>
      </c>
      <c r="C5" s="6" t="n">
        <v>21193395</v>
      </c>
      <c r="D5" s="6" t="n">
        <v>279384429</v>
      </c>
      <c r="E5" s="6" t="n">
        <v>276079687</v>
      </c>
    </row>
    <row r="6">
      <c r="A6" s="4" t="inlineStr">
        <is>
          <t>Withdraw from Trust Account</t>
        </is>
      </c>
      <c r="B6" s="6" t="n">
        <v>260493363</v>
      </c>
      <c r="C6" s="6" t="n">
        <v>260493363</v>
      </c>
      <c r="D6" s="6" t="n">
        <v>401925</v>
      </c>
      <c r="E6" s="4" t="inlineStr">
        <is>
          <t xml:space="preserve"> </t>
        </is>
      </c>
    </row>
    <row r="7">
      <c r="A7" s="4" t="inlineStr">
        <is>
          <t>Interest income from Trust Account</t>
        </is>
      </c>
      <c r="B7" s="4" t="inlineStr">
        <is>
          <t xml:space="preserve"> </t>
        </is>
      </c>
      <c r="C7" s="4" t="inlineStr">
        <is>
          <t xml:space="preserve"> </t>
        </is>
      </c>
      <c r="D7" s="6" t="n">
        <v>401925</v>
      </c>
      <c r="E7" s="4" t="inlineStr">
        <is>
          <t xml:space="preserve"> </t>
        </is>
      </c>
    </row>
    <row r="8">
      <c r="A8" s="4" t="inlineStr">
        <is>
          <t>U.S. Treasury Bill</t>
        </is>
      </c>
      <c r="B8" s="4" t="inlineStr">
        <is>
          <t xml:space="preserve"> </t>
        </is>
      </c>
      <c r="C8" s="4" t="inlineStr">
        <is>
          <t xml:space="preserve"> </t>
        </is>
      </c>
      <c r="D8" s="4" t="inlineStr">
        <is>
          <t xml:space="preserve"> </t>
        </is>
      </c>
      <c r="E8" s="4" t="inlineStr">
        <is>
          <t xml:space="preserve"> </t>
        </is>
      </c>
    </row>
    <row r="9">
      <c r="A9" s="3" t="inlineStr">
        <is>
          <t>RECURRING FAIR VALUE MEASUREMENTS</t>
        </is>
      </c>
      <c r="B9" s="4" t="inlineStr">
        <is>
          <t xml:space="preserve"> </t>
        </is>
      </c>
      <c r="C9" s="4" t="inlineStr">
        <is>
          <t xml:space="preserve"> </t>
        </is>
      </c>
      <c r="D9" s="4" t="inlineStr">
        <is>
          <t xml:space="preserve"> </t>
        </is>
      </c>
      <c r="E9" s="4" t="inlineStr">
        <is>
          <t xml:space="preserve"> </t>
        </is>
      </c>
    </row>
    <row r="10">
      <c r="A10" s="4" t="inlineStr">
        <is>
          <t>Cash and Investments held in Trust Account</t>
        </is>
      </c>
      <c r="B10" s="4" t="inlineStr">
        <is>
          <t xml:space="preserve"> </t>
        </is>
      </c>
      <c r="C10" s="4" t="inlineStr">
        <is>
          <t xml:space="preserve"> </t>
        </is>
      </c>
      <c r="D10" s="6" t="n">
        <v>279379571</v>
      </c>
      <c r="E10" s="6" t="n">
        <v>276079635</v>
      </c>
    </row>
    <row r="11">
      <c r="A11" s="4" t="inlineStr">
        <is>
          <t>Cash</t>
        </is>
      </c>
      <c r="B11" s="4" t="inlineStr">
        <is>
          <t xml:space="preserve"> </t>
        </is>
      </c>
      <c r="C11" s="4" t="inlineStr">
        <is>
          <t xml:space="preserve"> </t>
        </is>
      </c>
      <c r="D11" s="4" t="inlineStr">
        <is>
          <t xml:space="preserve"> </t>
        </is>
      </c>
      <c r="E11" s="4" t="inlineStr">
        <is>
          <t xml:space="preserve"> </t>
        </is>
      </c>
    </row>
    <row r="12">
      <c r="A12" s="3" t="inlineStr">
        <is>
          <t>RECURRING FAIR VALUE MEASUREMENTS</t>
        </is>
      </c>
      <c r="B12" s="4" t="inlineStr">
        <is>
          <t xml:space="preserve"> </t>
        </is>
      </c>
      <c r="C12" s="4" t="inlineStr">
        <is>
          <t xml:space="preserve"> </t>
        </is>
      </c>
      <c r="D12" s="4" t="inlineStr">
        <is>
          <t xml:space="preserve"> </t>
        </is>
      </c>
      <c r="E12" s="4" t="inlineStr">
        <is>
          <t xml:space="preserve"> </t>
        </is>
      </c>
    </row>
    <row r="13">
      <c r="A13" s="4" t="inlineStr">
        <is>
          <t>Cash and Investments held in Trust Account</t>
        </is>
      </c>
      <c r="B13" s="4" t="inlineStr">
        <is>
          <t xml:space="preserve"> </t>
        </is>
      </c>
      <c r="C13" s="4" t="inlineStr">
        <is>
          <t xml:space="preserve"> </t>
        </is>
      </c>
      <c r="D13" s="5" t="n">
        <v>4858</v>
      </c>
      <c r="E13" s="6" t="n">
        <v>52</v>
      </c>
    </row>
    <row r="14">
      <c r="A14" s="4" t="inlineStr">
        <is>
          <t>Cash held by Continental Stock Transfer &amp; Trust</t>
        </is>
      </c>
      <c r="B14" s="4" t="inlineStr">
        <is>
          <t xml:space="preserve"> </t>
        </is>
      </c>
      <c r="C14" s="4" t="inlineStr">
        <is>
          <t xml:space="preserve"> </t>
        </is>
      </c>
      <c r="D14" s="4" t="inlineStr">
        <is>
          <t xml:space="preserve"> </t>
        </is>
      </c>
      <c r="E14" s="4" t="inlineStr">
        <is>
          <t xml:space="preserve"> </t>
        </is>
      </c>
    </row>
    <row r="15">
      <c r="A15" s="3" t="inlineStr">
        <is>
          <t>RECURRING FAIR VALUE MEASUREMENTS</t>
        </is>
      </c>
      <c r="B15" s="4" t="inlineStr">
        <is>
          <t xml:space="preserve"> </t>
        </is>
      </c>
      <c r="C15" s="4" t="inlineStr">
        <is>
          <t xml:space="preserve"> </t>
        </is>
      </c>
      <c r="D15" s="4" t="inlineStr">
        <is>
          <t xml:space="preserve"> </t>
        </is>
      </c>
      <c r="E15" s="4" t="inlineStr">
        <is>
          <t xml:space="preserve"> </t>
        </is>
      </c>
    </row>
    <row r="16">
      <c r="A16" s="4" t="inlineStr">
        <is>
          <t>Cash and Investments held in Trust Account</t>
        </is>
      </c>
      <c r="B16" s="6" t="n">
        <v>21193395</v>
      </c>
      <c r="C16" s="6" t="n">
        <v>21193395</v>
      </c>
      <c r="D16" s="4" t="inlineStr">
        <is>
          <t xml:space="preserve"> </t>
        </is>
      </c>
      <c r="E16" s="4" t="inlineStr">
        <is>
          <t xml:space="preserve"> </t>
        </is>
      </c>
    </row>
    <row r="17">
      <c r="A17" s="4" t="inlineStr">
        <is>
          <t>Level 1 | Public Warrants</t>
        </is>
      </c>
      <c r="B17" s="4" t="inlineStr">
        <is>
          <t xml:space="preserve"> </t>
        </is>
      </c>
      <c r="C17" s="4" t="inlineStr">
        <is>
          <t xml:space="preserve"> </t>
        </is>
      </c>
      <c r="D17" s="4" t="inlineStr">
        <is>
          <t xml:space="preserve"> </t>
        </is>
      </c>
      <c r="E17" s="4" t="inlineStr">
        <is>
          <t xml:space="preserve"> </t>
        </is>
      </c>
    </row>
    <row r="18">
      <c r="A18" s="3" t="inlineStr">
        <is>
          <t>RECURRING FAIR VALUE MEASUREMENTS</t>
        </is>
      </c>
      <c r="B18" s="4" t="inlineStr">
        <is>
          <t xml:space="preserve"> </t>
        </is>
      </c>
      <c r="C18" s="4" t="inlineStr">
        <is>
          <t xml:space="preserve"> </t>
        </is>
      </c>
      <c r="D18" s="4" t="inlineStr">
        <is>
          <t xml:space="preserve"> </t>
        </is>
      </c>
      <c r="E18" s="4" t="inlineStr">
        <is>
          <t xml:space="preserve"> </t>
        </is>
      </c>
    </row>
    <row r="19">
      <c r="A19" s="4" t="inlineStr">
        <is>
          <t>Warrant liabilities</t>
        </is>
      </c>
      <c r="B19" s="5" t="n">
        <v>828000</v>
      </c>
      <c r="C19" s="5" t="n">
        <v>828000</v>
      </c>
      <c r="D19" s="4" t="inlineStr">
        <is>
          <t xml:space="preserve"> </t>
        </is>
      </c>
      <c r="E19" s="5" t="n">
        <v>46920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UBSEQUENT EVENTS (Details) - shares</t>
        </is>
      </c>
      <c r="B1" s="2" t="inlineStr">
        <is>
          <t>Jul. 03, 2023</t>
        </is>
      </c>
      <c r="C1" s="2" t="inlineStr">
        <is>
          <t>Jun. 30, 2023</t>
        </is>
      </c>
      <c r="D1" s="2" t="inlineStr">
        <is>
          <t>Dec. 31, 2022</t>
        </is>
      </c>
      <c r="E1" s="2" t="inlineStr">
        <is>
          <t>Dec. 31, 2021</t>
        </is>
      </c>
      <c r="F1" s="2" t="inlineStr">
        <is>
          <t>Feb. 08,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shares issued</t>
        </is>
      </c>
      <c r="B3" s="4" t="inlineStr">
        <is>
          <t xml:space="preserve"> </t>
        </is>
      </c>
      <c r="C3" s="6" t="n">
        <v>138848177</v>
      </c>
      <c r="D3" s="6" t="n">
        <v>138848177</v>
      </c>
      <c r="E3" s="6" t="n">
        <v>138848177</v>
      </c>
      <c r="F3" s="4" t="inlineStr">
        <is>
          <t xml:space="preserve"> </t>
        </is>
      </c>
    </row>
    <row r="4">
      <c r="A4" s="4" t="inlineStr">
        <is>
          <t>Common shares, shares outstanding</t>
        </is>
      </c>
      <c r="B4" s="4" t="inlineStr">
        <is>
          <t xml:space="preserve"> </t>
        </is>
      </c>
      <c r="C4" s="6" t="n">
        <v>138825356</v>
      </c>
      <c r="D4" s="6" t="n">
        <v>138825356</v>
      </c>
      <c r="E4" s="6" t="n">
        <v>138825356</v>
      </c>
      <c r="F4" s="4" t="inlineStr">
        <is>
          <t xml:space="preserve"> </t>
        </is>
      </c>
    </row>
    <row r="5">
      <c r="A5" s="4" t="inlineStr">
        <is>
          <t>PRIVETERRA ACQUISITION CORP. | Class B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shares issued</t>
        </is>
      </c>
      <c r="B7" s="4" t="inlineStr">
        <is>
          <t xml:space="preserve"> </t>
        </is>
      </c>
      <c r="C7" s="6" t="n">
        <v>6900000</v>
      </c>
      <c r="D7" s="6" t="n">
        <v>6900000</v>
      </c>
      <c r="E7" s="6" t="n">
        <v>6900000</v>
      </c>
      <c r="F7" s="6" t="n">
        <v>6900000</v>
      </c>
    </row>
    <row r="8">
      <c r="A8" s="4" t="inlineStr">
        <is>
          <t>Common shares, shares outstanding</t>
        </is>
      </c>
      <c r="B8" s="4" t="inlineStr">
        <is>
          <t xml:space="preserve"> </t>
        </is>
      </c>
      <c r="C8" s="6" t="n">
        <v>6900000</v>
      </c>
      <c r="D8" s="6" t="n">
        <v>6900000</v>
      </c>
      <c r="E8" s="6" t="n">
        <v>6900000</v>
      </c>
      <c r="F8" s="6" t="n">
        <v>6900000</v>
      </c>
    </row>
    <row r="9">
      <c r="A9" s="4" t="inlineStr">
        <is>
          <t>PRIVETERRA ACQUISITION CORP. | Subsequent events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entitled to vote</t>
        </is>
      </c>
      <c r="B11" s="6" t="n">
        <v>1528826</v>
      </c>
      <c r="C11" s="4" t="inlineStr">
        <is>
          <t xml:space="preserve"> </t>
        </is>
      </c>
      <c r="D11" s="4" t="inlineStr">
        <is>
          <t xml:space="preserve"> </t>
        </is>
      </c>
      <c r="E11" s="4" t="inlineStr">
        <is>
          <t xml:space="preserve"> </t>
        </is>
      </c>
      <c r="F11" s="4" t="inlineStr">
        <is>
          <t xml:space="preserve"> </t>
        </is>
      </c>
    </row>
    <row r="12">
      <c r="A12" s="4" t="inlineStr">
        <is>
          <t>Common shares, shares issued</t>
        </is>
      </c>
      <c r="B12" s="6" t="n">
        <v>2002272</v>
      </c>
      <c r="C12" s="4" t="inlineStr">
        <is>
          <t xml:space="preserve"> </t>
        </is>
      </c>
      <c r="D12" s="4" t="inlineStr">
        <is>
          <t xml:space="preserve"> </t>
        </is>
      </c>
      <c r="E12" s="4" t="inlineStr">
        <is>
          <t xml:space="preserve"> </t>
        </is>
      </c>
      <c r="F12" s="4" t="inlineStr">
        <is>
          <t xml:space="preserve"> </t>
        </is>
      </c>
    </row>
    <row r="13">
      <c r="A13" s="4" t="inlineStr">
        <is>
          <t>Common shares, shares outstanding</t>
        </is>
      </c>
      <c r="B13" s="6" t="n">
        <v>2002272</v>
      </c>
      <c r="C13" s="4" t="inlineStr">
        <is>
          <t xml:space="preserve"> </t>
        </is>
      </c>
      <c r="D13" s="4" t="inlineStr">
        <is>
          <t xml:space="preserve"> </t>
        </is>
      </c>
      <c r="E13" s="4" t="inlineStr">
        <is>
          <t xml:space="preserve"> </t>
        </is>
      </c>
      <c r="F13" s="4" t="inlineStr">
        <is>
          <t xml:space="preserve"> </t>
        </is>
      </c>
    </row>
    <row r="14">
      <c r="A14" s="4" t="inlineStr">
        <is>
          <t>PRIVETERRA ACQUISITION CORP. | Subsequent events | 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entitled to vote</t>
        </is>
      </c>
      <c r="B16" s="6" t="n">
        <v>6900000</v>
      </c>
      <c r="C16" s="4" t="inlineStr">
        <is>
          <t xml:space="preserve"> </t>
        </is>
      </c>
      <c r="D16" s="4" t="inlineStr">
        <is>
          <t xml:space="preserve"> </t>
        </is>
      </c>
      <c r="E16" s="4" t="inlineStr">
        <is>
          <t xml:space="preserve"> </t>
        </is>
      </c>
      <c r="F16" s="4" t="inlineStr">
        <is>
          <t xml:space="preserve"> </t>
        </is>
      </c>
    </row>
    <row r="17">
      <c r="A17" s="4" t="inlineStr">
        <is>
          <t>Common shares, shares issued</t>
        </is>
      </c>
      <c r="B17" s="6" t="n">
        <v>6900000</v>
      </c>
      <c r="C17" s="4" t="inlineStr">
        <is>
          <t xml:space="preserve"> </t>
        </is>
      </c>
      <c r="D17" s="4" t="inlineStr">
        <is>
          <t xml:space="preserve"> </t>
        </is>
      </c>
      <c r="E17" s="4" t="inlineStr">
        <is>
          <t xml:space="preserve"> </t>
        </is>
      </c>
      <c r="F17" s="4" t="inlineStr">
        <is>
          <t xml:space="preserve"> </t>
        </is>
      </c>
    </row>
    <row r="18">
      <c r="A18" s="4" t="inlineStr">
        <is>
          <t>Common shares, shares outstanding</t>
        </is>
      </c>
      <c r="B18" s="6" t="n">
        <v>69000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3</t>
        </is>
      </c>
    </row>
    <row r="3">
      <c r="A3" s="3" t="inlineStr">
        <is>
          <t>Convertible Preferred Stock</t>
        </is>
      </c>
      <c r="B3" s="4" t="inlineStr">
        <is>
          <t xml:space="preserve"> </t>
        </is>
      </c>
    </row>
    <row r="4">
      <c r="A4" s="4" t="inlineStr">
        <is>
          <t>Convertible Preferred Stock</t>
        </is>
      </c>
      <c r="B4" s="4" t="inlineStr">
        <is>
          <t>Note 9. Convertible Preferred Stock As of December 31, 2022 and 2021, and June 30, 2023, the Company’s certificate of incorporation, as amended and restated, authorized the Company to issue up to 44,666,035 shares of preferred stock at a par value of $0.0001 per share. The Company has the following convertible preferred stock issued and outstanding at December 31, 2022 and 2021, and June 30, 2023: ​ ​ ​ ​ ​ ​ ​ ​ ​ ​ ​ ​ ​ ​ ​ ​ ​ ​ ​ ​ Preferential Carrying Value, ​ ​ ​ ​ ​ ​ ​ ​ ​ Liquidation ​ Net of Issuance ​ ​ Shares ​ Shares Issued ​ Per Share ​ Value ​ Costs ​ ​ Authorized ​ and Outstanding ​ Preference ​ (in thousands) ​ (in thousands) Series ​ ​ ​ Series A 7,393,333 2,505,508 ​ $ 5.4779 ​ $ 13,725 ​ $ 13,819 Series A-1 4,107,414 — ​ 5.4779 ​ — ​ — Series A-2 4,846,750 4,846,750 ​ 5.4779 ​ 26,550 ​ 26,379 Series B 20,520,678 6,244,395 ​ 7.3097 ​ 45,645 ​ 43,896 Series B-1 136,805 — ​ 7.3097 ​ — ​ — Series B-2 7,661,055 7,661,055 ​ 7.3097 ​ 56,000 ​ 53,855 ​ 44,666,035 21,257,708 ​ ​ ​ ​ $ 141,920 ​ $ 137,949 ​ The holders of the convertible preferred stock have various rights and preferences as follows: Voting Rights The holders of each share of convertible preferred stock have the right to one vote for each share of common stock into which such preferred stock could be converted, and with respect to such vote, such holder shall have full voting rights and powers equal to the voting rights and powers of the holders of common stock. Each holder of convertible preferred stock is entitled to vote, together with holders of common stock, with respect to any question upon which holders of common stock have the right to vote. Election of Directors The holders of Series A and Series A-2 convertible preferred stock, voting voting Dividends The holders of shares of Series B, Series B-1 and Series B-2 convertible preferred stock are entitled to non-cumulative dividends, out of any assets legally available therefor, on a pari passu basis and prior and in preference to any declaration or payment of any dividend on the Series A, Series A-1 and Series A-2 convertible preferred stock, or common stock of the Company, at the rate of $0.5847768 per calendar year for each share of Series B, Series B -1 -2 The holders of shares of Series A, Series A-1 and Series A-2 convertible preferred stock are entitled to non-cumulative dividends, out of any assets legally available therefor, on a pari passu basis and prior and in preference to any declaration or payment of any dividend on the common stock of the Company, at the rate of $0.4382 per calendar year for each share of Series A, Series A -1 -2 Declared but unpaid dividends with respect to a share of preferred stock shall, upon conversion of such share to common stock, be paid to the extent assets are legally available therefor in cash. As of December 31, 2022 and 2021 and June 30, 2023, no cash dividends have been declared to date. During 2020, the Company distributed in-kind dividends to its stockholders. See Note 3, “ ” Liquidation In the event of any liquidation event, the holders of Series B-2 convertible preferred stock would be entitled to receive, on a pari passu basis and prior and in preference to any distribution of the proceeds of such liquidation event (“Proceeds”) to the holders of Series A-2 convertible preferred stock, Series B convertible preferred stock, Series B-1 convertible preferred stock, Series A convertible preferred stock, Series A-1 convertible preferred stock and common stock, an amount per share equal to the Series B original issue price of $7.3097 per share, plus declared but unpaid dividends on each such share (the “Series B-2 Liquidation Preference”). Subject to the payments set forth above, in the event of any liquidation event, the holders of Series A-2 convertible preferred stock would be entitled to receive, on a pari passu basis and prior and in preference to any distribution of the Proceeds of such liquidation event to the holders of Series B convertible preferred stock, Series B-1 convertible preferred stock, Series A convertible preferred stock, Series A-1 convertible preferred stock and common stock, an amount per share equal to the Series A original issue price of $5.4779 per share, plus declared but unpaid dividends on each such share (the “Series A-2 Liquidation Preference”). Subject to the payments set forth above, in the event of any liquidation event, the holders of Series B convertible preferred stock and Series B-1 convertible preferred stock would be entitled to receive, on a pari passu basis and prior and in preference to any distribution of the Proceeds of such liquidation event to the holders of Series A convertible preferred stock, Series A-1 convertible preferred stock and common stock, an amount per share equal to the Series B original issue price of $7.3097 per share, plus declared but unpaid dividends on each such share (the “Series B Liquidation Preference”). Subject to the payments set forth above, the holders of Series A convertible preferred stock and Series A-1 convertible preferred stock would be entitled to receive, on a pari passu basis and prior and in preference to any distribution of the Proceeds of such Liquidation Event to the holders of common stock, an amount per share equal to the Series A issue price of $5.4779, plus declared but unpaid dividends on each such share (the “Series A Liquidation Preference”). Upon the completion of the distributions above, the remaining Proceeds available for distribution to stockholders, if any, would be distributed ratably among the holders of convertible preferred stock and common stock in proportion to the number of shares of common stock that would be held by each such holder if all shares of convertible preferred stock were converted into common stock at the then effective conversion price. Conversion Each share of convertible preferred stock can be converted, at the option of the holder thereof, at any time after the date of issuance of such share into such number of fully paid and non-assessable shares of common stock. The conversion rate is 1:1 initially. Each share of convertible preferred stock would automatically convert into shares of common stock based on the applicable conversion rate at the time in effect upon the earlier of (A) immediately prior to the closing, and conditioned upon such closing, of the sale of the Company’s common stock in an underwritten public offering at a public offering price per share of not less than (w) $7.3097 minus the sum of (x) the fair market value of the per unit membership interest of A1, as determined by the Board of Directors of the Company in good faith (the “A-1 Per Unit Price”) plus (y) the fair market value of the per unit membership interest of AC HoldCo, as determined by the Board of Directors of the Company in good faith (the “AC Per Unit Price”) plus (z) the fair market value of the per unit membership interest of Z HoldCo, as determined by the Board of Directors of the Company in good faith (together with the A-1 Per Unit Price and the AC Per Unit Price, the “Aggregate Spin-Out Value”), and yielding net proceeds (after discounts and commissions) to the Company of at least $50 million, or (B) on the date specified by affirmative vote at a meeting or by written consent from the holders of at least two-thirds In the event that the Preferred Supermajority enacts a conversion of the Series A Preferred Stock in conjunction with the consummation of an initial public offering of the common stock in which the public offering price per share of the common stock (the “IPO Per Share Price”) is less than 71.4286% of the then effective per share Series A-2 Liquidation Preference (the “Adjusted Series A-2 Preference Amount”), then the number of shares of common stock issuable with respect to each share of Series A convertible preferred stock, each share of Series A-1 convertible Preferred Stock and each share of Series A-2 convertible preferred stock will be equal to the greater of (A) the quotient obtained by dividing (x) the Adjusted Series A-2 Preference Amount by (y) the IPO Per Share Price, or (B) the quotient obtained by dividing the Series A original issue price of $5.4779 per share by the applicable conversion price for such series of the Series A Preferred Stock, each as in effect on the date of effective conversion. In the event of an automatic conversion in conjunction with the consummation of an initial public offering of the common stock in which the IPO Per Share Price is less than the Series B original issue price of $7.3097 per share, then the applicable conversion price for the Series B convertible preferred stock, the Series B-1 convertible preferred stock and the Series B-2 convertible preferred stock for purposes of the approved conversion will be the IPO Per Share Price, rounded to the nearest whole cent with one-half cent rounded up. Redemption The convertible preferred stock is not redeemable. The Company has classified the convertible preferred stock as temporary equity on the accompanying consolidated balance sheets as these shares could be redeemed upon the occurrence of certain change in control events that are outside of the Company’s control. Convertible Preferred Stock Warrants Pursuant to the terms of the Company’s Bridge Note, in 2016 the Company issued Longitude warrants to purchase 342,011 shares of the Company’s Series B convertible preferred stock at an exercise price of $7.3097 per share. The warrants were exercisable, in whole or in part, from the date of issuance and expired on May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3</t>
        </is>
      </c>
    </row>
    <row r="3">
      <c r="A3" s="3" t="inlineStr">
        <is>
          <t>Common Stock</t>
        </is>
      </c>
      <c r="B3" s="4" t="inlineStr">
        <is>
          <t xml:space="preserve"> </t>
        </is>
      </c>
    </row>
    <row r="4">
      <c r="A4" s="4" t="inlineStr">
        <is>
          <t>Common Stock</t>
        </is>
      </c>
      <c r="B4" s="4" t="inlineStr">
        <is>
          <t>Note 10. Common Stock As of December 31, 2022 and 2021 and June 30, 2023, the Company’s certificate of incorporation, as amended and restated, authorized the Company to issue up to 207,450,050 shares of common stock at a par value of $0.0001 per share. As of December 31, 2022 and 2021 and June 30, 2023, 138,848,177 shares were issued and 138,825,356 shares were outstanding. The holders of common stock are entitled to receive dividends whenever funds are legally available, when and if declared by the Company’s Board of Directors, subject to the prior rights of the holders of the Company’s convertible preferred stock. As of December 31, 2022, 2021 and June 30, 2023, no cash dividend has been declared to date. Each share of common stock is entitled to one vote. The number of authorized shares of common stock may be increased or decreased (but not below the number of shares thereof then outstanding) by the affirmative vote of the holders of shares of preferred stock and common stock, voting together as a single class. As of December 31, 2022 and 2021, and June 30, 2023, the Company had reserved common stock for future issuance as follows: ​ ​ ​ ​ ​ ​ ​ ​ ​ December 31, June 30, 2023 ​ ​ 2022 ​ 2021 ​ (unaudited) Conversion of convertible preferred stock 21,257,708 21,257,708 21,257,708 Stock options issued and outstanding 9,694,890 10,516,525 9,694,890 Shares available for future issuance under the stock incentive plan 27,884,000 27,884,000 27,884,000 Restricted stock units ​ — ​ — ​ 15,059 Convertible preferred stock warrants outstanding 342,011 342,011 — Total common stock reserved 59,178,609 60,000,244 58,851,657 ​ The total common stock reserved does not include shares of common stock issuable upon conversion of the outstanding convertible notes, which amount is not determinable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Stock Incentive Plans</t>
        </is>
      </c>
      <c r="B1" s="2" t="inlineStr">
        <is>
          <t>6 Months Ended</t>
        </is>
      </c>
    </row>
    <row r="2">
      <c r="B2" s="2" t="inlineStr">
        <is>
          <t>Jun. 30, 2023</t>
        </is>
      </c>
    </row>
    <row r="3">
      <c r="A3" s="3" t="inlineStr">
        <is>
          <t>Share-based Compensation Stock Incentive Plans</t>
        </is>
      </c>
      <c r="B3" s="4" t="inlineStr">
        <is>
          <t xml:space="preserve"> </t>
        </is>
      </c>
    </row>
    <row r="4">
      <c r="A4" s="4" t="inlineStr">
        <is>
          <t>Share-based Compensation Stock Incentive Plans</t>
        </is>
      </c>
      <c r="B4" s="4" t="inlineStr">
        <is>
          <t>Note 11. Share-based Compensation Stock Incentive Plans AEON 2013 Stock Incentive Plan In 2013, the Company established its 2013 Stock Incentive Plan (the “2013 Stock Incentive Plan”) as amended from time to time, that provides for the granting of nonqualified stock options, restricted stock and stock appreciation rights to employees, members of the Board of Directors and non-employee consultants. As of December 31, 2022 and 2021, and June 30, 2023 the aggregate number of shares available for future grant under the 2013 Stock Incentive Plan was 27,884,000 shares, 27,884,000 shares and 27,884,000 shares, respectively. The 2013 Stock Incentive Plan provides for stock options to be granted with exercise prices not less than the estimated fair value of the Company’s common stock, and incentive options to be granted to individuals owning more than 10% of the total combined voting power of all classes of stock of the Company with exercise prices not less than 110% of the estimated fair value of the Company’s common stock on the date of grant. Stock options granted generally expire ten years after their original date of grant and generally vest between three years to four years with 25% vesting on the first anniversary of the date of grant and then monthly vesting after that. Stock options granted to a 10% stockholder are exercisable up to five years from the date of grant. Restricted stock awards granted generally become fully vested between one ABP Sub Inc. 2019 Incentive Award Plan In June 2019, ABP Sub Inc., the Company’s wholly owned subsidiary, established its 2019 Incentive Award Plan (the “2019 Incentive Award Plan”), as amended from time to time, that provides for the granting of incentive and nonqualified stock options, restricted stock units, restricted stock and stock appreciation rights to its employees, members of the Board of Directors and non-employee consultants. As of December 31, 2022 and 2021, and June 30, 2023 the aggregate number of shares available for future grant under the 2019 Incentive Award Plan was 199,328 shares, 199,328 shares, and 199,328 shares, respectively. The ABP Sub Inc. 2019 Incentive Award Plan has similar grant terms as the Company’s 2013 Stock Incentive Plan. Share-based Award Activity AEON 2013 Stock Incentive Plan The following table summarizes stock option activity under the Company’s 2013 Stock Incentive Plan: ​ ​ ​ ​ ​ ​ ​ ​ ​ ​ ​ ​ ​ ​ ​ ​ ​ ​ ​ ​ ​ ​ ​ ​ ​ ​ ​ ​ ​ Six months ended ​ December 31 ​ June 30, 2023 ​ ​ 2022 ​ 2021 ​ (unaudited) ​ ​ ​ Weighted ​ Weighted ​ ​ ​ Weighted ​ ​ ​ ​ ​ Average ​ ​ ​ Average ​ ​ ​ Average ​ ​ Number of ​ ​ Exercise ​ Number of ​ Exercise ​ Number of ​ Exercise ​ Shares ​ Price Shares Price Shares Price Outstanding, beginning of period 10,516,525 ​ $ 1.51 10,516,525 ​ $ 1.51 ​ 9,694,890 ​ ​ 1.53 Options granted ​ — ​ ​ — — ​ — ​ — ​ ​ — Options forfeited (821,635) ​ $ 1.23 — ​ — ​ — ​ ​ — Outstanding, end of period 9,694,890 ​ $ 1.53 10,516,525 ​ $ 1.51 ​ 9,694,890 ​ $ 1.53 Exercisable, end of period 9,694,890 ​ $ 1.53 10,516,525 ​ $ 1.51 ​ 9,694,890 ​ $ 1.53 ​ The Company did not grant any options during the years ended December 31, 2022 and 2021 and the six months ended June 30, 2023. As of December 31, 2022 and 2021, and June 30, 2023, the weighted average remaining contractual life of options outstanding and options exercisable were 2.5, 3.6, and 2.2 During the years ended December 31, 2022 and 2021, and the six months ended June 30, 2023, the Company recognized no share-based compensation expense related to stock options granted under the 2013 Stock Incentive Plan. As of December 31, 2022 and 2021, and June 30, 2023, there was no unrecognized compensation expense related to non-vested stock options. ABP Sub Inc. 2019 Incentive Award Plan The following table summarizes stock option activity under ABP Sub Inc.’s 2019 Incentive Award Plan: ​ ​ ​ ​ ​ ​ ​ ​ ​ ​ ​ ​ ​ ​ ​ ​ ​ ​ ​ ​ ​ ​ ​ ​ ​ ​ ​ ​ ​ Six months ended ​ December 31 ​ June 30, 2023 ​ ​ 2022 ​ 2021 ​ (unaudited) ​ ​ Weighted ​ ​ ​ ​ ​ Weighted ​ ​ ​ ​ Average ​ ​ ​ Weighted ​ ​ ​ Average ​ ​ Number of ​ Exercise ​ Number of ​ Average ​ Number of ​ Exercise ​ Shares Price Shares Exercise Price Shares Price Outstanding, beginning of period 38,172 ​ $ 986.36 27,555 ​ $ 929.08 ​ 45,534 ​ $ 958.75 Options granted 16,437 ​ 898.58 13,192 ​ 1,089.41 ​ — ​ ​ — Options forfeited 9,075 ​ 965.92 2,575 ​ 901.40 ​ 303 ​ ​ 1,021.98 Outstanding, end of period 45,534 ​ $ 958.75 38,172 ​ $ 986.36 ​ 45,231 ​ $ 959.20 Exercisable, end of period 23,155 ​ $ 958.56 13,061 ​ $ 942.69 ​ 24,660 ​ $ 951.97 ​ The weighted average fair value of options granted during the years ended December 31, 2022 and 2021 was $488.02 and $598.07, respectively. During the six months ended June 30, 2023, there were no options granted. As of December 31, 2022, the weighted average remaining contractual life of options outstanding and options exercisable was 8.1 years and 7.4 years, respectively. As of December 31, 2021, the weighted average remaining contractual life of options outstanding and options exercisable was 8.6 years and 8.2 years, respectively. As of June 30, 2023, the weighted average remaining contractual life of options outstanding and options exercisable was 7.6 years and 7.2 years, respectively. The aggregate intrinsic value of options outstanding and options exercisable at December 31, 2021 was $0.3 million and $0.1 million, respectively. The aggregate intrinsic value of options outstanding and options exercisable at December 31, 2022 was $0.0 million and $0.0 million, respectively. The aggregate intrinsic value of options outstanding and options exercisable at June 30, 2023 was $0.0 million and $0.0 million, respectively. The aggregate intrinsic value was calculated as the difference between the exercise price of the underlying options and the estimated fair value of ABP Sub Inc.’s common stock at December 31, 2022 and 2021, and June 30, 2023. During the years ended December 31, 2022 and 2021 and six months ended June 30, 2023 and 2022, the Company recognized $5.9 million and $5.2 million, and $2.5 million and $3.2 million, respectively, of share-based compensation expense related to stock options granted with a corresponding increase in noncontrolling interest. During the three months ended June 30, 2023 and 2022, the Company recognized $1.1 million and $1.7 million, respectively, of share-based compensation expense related to stock options granted with a corresponding increase in noncontrolling interest. As of December 31, 2022 and 2021, and June 30, 2023, total unrecognized compensation expense related to nonvested stock options was $12.3 million, $10.6 million, and $6.3 million, respectively, which is expected to be recognized over the weighted-average remaining requisite service period of 24 months, 30 months, and 19 months During the years ended December 31, 2022 and 2021, and the six months ended June 30, 2023 and 2022, the Company recognized $0.1 million, $0.3 million, $0.0 million and $0.0 million, respectively, of compensation expense related to stock options for services completed by nonemployee consultants upon grant of the stock option award with a corresponding increase to noncontrolling interest. During the three months ended June 30, 2023 and 2022, the Company recognized $0.0 million and $0.0 million, respectively, of compensation expense related to stock options for services completed by nonemployee consultants. During the year ended December 31, 2021, upon granting stock options to the nonemployee consultants, the Company reclassed $0.9 million from other accrued expenses to non-controlling interest in the accompanying consolidated balance sheets. Share-based Compensation Expense and Valuation Information The Company accounts for the measurement and recognition of compensation expense for all share-based awards based on the estimated fair value of the awards. The fair value of share-based awards is amortized on a straight-line basis over the requisite service period. The Company records share-based compensation expense net of actual forfeitures. During the years ended December 31, 2022 and 2021, and the six months ended June 30, 2023, the Company recognized share-based compensation expense of $5.9 million, $5.2 million, and $2.5 million, respectively, consisting of $4.6 million, $4.4 million, and $2.2 million in selling, general and administrative expenses, respectively, and $1.3 million, $0.8 million, and $0.3 million, respectively, in research and development expenses in the accompanying consolidated statements of operations and comprehensive loss. During the three months ended June 30, 2023 and 2022, the Company recognized share-based compensation expense of $1.1 million and $1.7 million, respectively, consisting of $1.0 million and $1.5 million in selling, general and administrative expenses, respectively, and $0.1 million and $0.2 million, respectively, in research and development expenses in the accompanying consolidated statements of operations and comprehensive loss. The fair value of stock options under the 2019 Stock Incentive Award Plan was estimated using the following assumptions: ​ ​ ​ ​ ​ ​ ​ December 31, ​ 2022 2021 Expected volatility 47% – 61% ​ 56% – 60% Risk-free interest rate 1.87% – 3.92% ​ 0.79% – 1.33% Expected life (in years) 5.75 – 6.25 ​ 5.30 – 6.25 Expected dividend yield — — ​ Fair Value of the Underlying Common Stock. lack of marketability was applied. This determination of the fair value of the common stock was performed on a contemporaneous basis. The Board of Directors determined the Company’s common stock fair value on an as needed basis. Expected Life Expected Volatility Risk-free Interest Rate Expected Dividend Yie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2. Subsequent Events The Company has evaluated subsequent events for the financial statements as of and for the year ended December 31, 2022, through March 9, 2023, the date the financial statements were issued. The Company has further evaluated subsequent events for recognition and remeasurement purposes and for disclosure purposes as of and for the six months ended June 30, 2023, through August 11, 2023 (updated through October 20, 2023). After review and evaluation, management has concluded that there were no material subsequent events as of the date that the financial statements were available to be issued other than as noted below. On July 21, 2023, the Company announced the closing of its previously announced business combination with Priveterra Acquisition Corp. (NASDAQ: PMGM) (“Priveterra”), a special purpose acquisition company. Upon the closing of the merger, Priveterra changed its name to “AEON Biopharma, Inc.” and transitioned the listing of its securities to the New York Stock Exchange American, where its common stock and warrants began trading on July 24, 2023, under the symbols AEON and AEON WS, respectively. The Company also announced the closing of its previously announced funding arrangements of up to $125 million. The funding includes approximately $50 million of committed financing (including $20 million of previously announced financing) from existing and new AEON investors, as well as the cash remaining in Priveterra’s trust account after redemptions. These committed financings provided the capital necessary to consummate the business combination and are expected to provide sufficient proceeds to fund the Company beyond the announcement of topline data from the Company’s Phase 2 study with ABP-450 for the preventive treatment of episodic migraine, anticipated in the fall of 2023. The balance of the $125 million in funding arrangements is in the form of certain forward purchase agreements of up to $75 million of potential financing with third-party financing providers (the timing and terms of any recoupment of such receivables (or some portion thereof, if any) are influenced by our stock price performance through the second anniversary of the Closing). On September 18, 2023, Odeon Capital Group LLC (“Odeon”) filed a lawsuit against the Company in the Supreme Court of the State of New York, alleging that the Company failed to pay Odeon’s deferred underwriting fee of $1.25 million. Odeon claims that it served as the underwriter for Priveterra Acquisition Corp., the special purpose acquisition company with which Old AEON merged with and into in July 2023. Odeon seeks monetary damages for the full amount of its claimed underwriting fee, punitive damages, attorneys’ fees and other amounts. The Company has yet to file an answer to Odeon’s complai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The consolidated financial statements include the accounts of the Company and its controlled subsidiaries. Prior to September 30, 2020, the Company’s consolidated results included the results of the Company’s wholly-owned affiliate, Alphaeon Credit. See Note 3, “Contribution and Distribution of Affiliated Companies” for more information. All intercompany transactions and balances have been eliminated from the consolidated financial statements.</t>
        </is>
      </c>
    </row>
    <row r="5">
      <c r="A5" s="4" t="inlineStr">
        <is>
          <t>Use of Estimates</t>
        </is>
      </c>
      <c r="B5" s="4" t="inlineStr">
        <is>
          <t>Use of Estimates The preparation of financial statements in conformity with U.S. GAAP requires management to make estimates, judgments and assumptions that affect the amounts reported in the financial statements and disclosures made in the accompanying notes. The Company’s most significant estimates relate to the valuation of common stock and related stock-based compensation, the fair values of financial instruments and convertible notes, among others. Although the Company bases estimates on historical experience, knowledge of current events and actions it may undertake in the future, and on various other assumptions that are believed to be reasonable, the results of which form the basis for making judgments over the carrying values of assets and liabilities, this process may result in actual results differing materially from those estimated amounts used in the preparation of the financial statements. In December 2019, a novel strain of coronavirus, which causes COVID-19, was identified. Due to the rapid and global spread of the virus, on March 11, 2020, the World Health Organization declared the COVID-19 outbreak a pandemic. To slow the proliferation of COVID-19, governments implemented extraordinary measures, which included the mandatory closure of businesses, restrictions on travel and gatherings, and quarantine and physical distancing requirements. Due to the COVID-19 pandemic, there has been uncertainty and disruption in the global economy and financial markets. There were no significant estimates contained in the preparation of the Company’s consolidated financial statements or impacts to the Company’s consolidated financial statements for the years ended December 31, 2022 and 2021 and for the six months ended June 30, 2023 and 2022 that were a result of the COVID-19 pandemic.</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provides segment financial information and results for its segments based on the segregation of revenues and expenses that its chief operating decision makers review for purposes of allocating resources and evaluating its financial performance. As of December 31, 2022 and 2021 and June 30, 2023, the Company operates and manages its business as one operating and reportable segment.</t>
        </is>
      </c>
    </row>
    <row r="7">
      <c r="A7" s="4" t="inlineStr">
        <is>
          <t>Risk and Uncertainties</t>
        </is>
      </c>
      <c r="B7" s="4" t="inlineStr">
        <is>
          <t>Risk and Uncertainties The Company is subject to risks common to early-stage companies in the pharmaceutical industry including, but not limited to, dependency on the clinical and commercial success of its current and any future product candidates, ability to obtain regulatory approval of its current and any future product candidates, the need for substantial additional financing to achieve its goals, uncertainty of broad adoption of its approved products, if any, by physicians and patients and significant competition. The Company relies on Daewoong Pharmaceuticals Co., Ltd. (“Daewoong”), a South Korean pharmaceutical manufacturer, as an exclusive and sole supplier to manufacture the Company’s source material for product candidates. Any termination or loss of significant rights, including exclusivity, under the Company’s license and supply agreement with Daewoong (the “Daewoong Agreement”) would materially and adversely affect the Company’s commercialization of its products. See Note 7, “Commitments and Contingencies” for a discussion of the Daewoong Agreement. Any ongoing direct or indirect impact of COVID-19 on the Company’s business, results of operations and financial condition, including clinical trials delays and costs, will depend on future developments that are highly uncertain, including any new outbreaks of COVID-19 and the actions taken to contain them, as well as the economic impact on local, regional, national and international markets.</t>
        </is>
      </c>
    </row>
    <row r="8">
      <c r="A8" s="4" t="inlineStr">
        <is>
          <t>Property and Equipment</t>
        </is>
      </c>
      <c r="B8" s="4" t="inlineStr">
        <is>
          <t>Property and Equipment Property and equipment are carried at cost less accumulated depreciation and amortization. The cost of property and equipment is depreciated over the estimated useful lives of the respective assets. The Company’s furniture and fixtures are depreciated on a straight-line basis over a period of seven years. Equipment is depreciated over a useful life of three years. Leasehold improvements are amortized over the lesser of the estimated useful life of the asset or the related lease term. Property and equipment, net, as of December 31, 2022 and June 30, 2023 are as follows (in thousands): ​ ​ ​ ​ ​ ​ ​ ​ ​ ​ ​ ​ ​ ​ ​ ​ ​ ​ ​ June 30, ​ ​ December 31, ​ 2023 ​ 2022 2021 (unaudited) Furniture and fixtures ​ $ 199 ​ ​ 130 ​ $ 199 Equipment ​ 237 ​ ​ — ​ $ 237 Leasehold improvements ​ 66 ​ ​ 66 ​ $ 66 Property and equipment ​ 502 ​ ​ 196 ​ 502 Accumulated depreciation ​ (71) ​ ​ (3) ​ (120) Property and equipment, net ​ $ 431 ​ $ 193 ​ $ 382</t>
        </is>
      </c>
    </row>
    <row r="9">
      <c r="A9" s="4" t="inlineStr">
        <is>
          <t>Deferred Initial Public Offering Costs and 2022 Definitive Business Combination Agreement and Merger Costs</t>
        </is>
      </c>
      <c r="B9" s="4" t="inlineStr">
        <is>
          <t>Deferred Initial Public Offering Costs and 2022 Definitive Business Combination Agreement and Merger Costs Specific incremental legal fees, accounting fees and other fees directly attributable to a proposed or actual offering of securities are deferred and charged against the gross proceeds of the offering or are expensed as incurred. In the event the planned offering does not occur, the deferred offering costs would be expensed. As of January 1, 2021, the Company had $0.8 million of capitalized offering cost. During 2021, the Company incurred additional offering costs of $1.5 million and wrote off $2.0 million of offering costs. As of December 31, 2021, the Company had $0.3 million of capitalized offering costs. During 2022, the Company did not incur any offering costs and wrote-off $0.3 million of offering costs. During the six months ended June 30, 2022, the Company did not incur any offering costs. As of December 31, 2022 and June 30, 2023, capitalized offering costs were $0. During the year ended December 31, 2022, the Company incurred and recorded as selling, general and administrative expenses $3.0 million related to the definitive business combination agreement and Merger. During the three and six months ended June 30, 2023, the Company incurred and recorded as selling, general and administrative expenses $2.6 million and $3.5 million, respectively, related to the definitive business combination agreement and Merger. See Note 1, Organization, Description of Business.</t>
        </is>
      </c>
    </row>
    <row r="10">
      <c r="A10" s="4" t="inlineStr">
        <is>
          <t>Fair Value Option</t>
        </is>
      </c>
      <c r="B10" s="4" t="inlineStr">
        <is>
          <t>Fair Value Option The Company elects to account for its convertible promissory notes, which meet the required criteria, at fair value at inception and at each subsequent reporting date. Subsequent changes in fair value are recorded as a component of non-operating loss in the consolidated statements of operations and comprehensive loss or as a component of other comprehensive loss for changes related to instrument-specific credit risk. As a result of electing the fair value option, direct costs and fees related to the convertible promissory notes are expensed as incurred.</t>
        </is>
      </c>
    </row>
    <row r="11">
      <c r="A11" s="4" t="inlineStr">
        <is>
          <t>Investments</t>
        </is>
      </c>
      <c r="B11" s="4" t="inlineStr">
        <is>
          <t>Investments The Company’s equity investments are accounted for under the equity method of accounting when the Company can exert significant influence and the Company’s ownership interest does not exceed 50%. The Company initially records equity method investments at cost and adjusts for the appropriate share of investee net earnings or losses.</t>
        </is>
      </c>
    </row>
    <row r="12">
      <c r="A12" s="4" t="inlineStr">
        <is>
          <t>Convertible Preferred Stock</t>
        </is>
      </c>
      <c r="B12" s="4" t="inlineStr">
        <is>
          <t>Convertible Preferred Stock The Company records convertible preferred stock at their respective issuance price, less issuance costs on the dates of issuance. The convertible preferred stock is classified outside of permanent equity as temporary equity in the accompanying consolidated balance sheets. Although the convertible preferred stock is not redeemable, upon certain change in control events that are outside of the Company’s control, including liquidation, sale or transfer of control of the Company, holders of the convertible preferred stock may have the right to receive their liquidation preference to any distribution of the proceeds under the terms of the Company’s amended and restated certificate of incorporation. The Company has not adjusted the carrying values of the convertible preferred stock to the liquidation preferences of such shares since it is uncertain whether or when a redemption event will occur. Subsequent adjustments to increase the carrying values to the redemption values will be made only when it becomes probable that such redemption will occur.</t>
        </is>
      </c>
    </row>
    <row r="13">
      <c r="A13" s="4" t="inlineStr">
        <is>
          <t>Fair Value of Financial Instruments</t>
        </is>
      </c>
      <c r="B13"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ed valuation hierarchy, which is classified and disclosed by the Company in one of the three categories as follows: · Level 1 — Unadjusted quoted prices in active markets that are accessible at the measurement date for identical, unrestricted assets or liabilities; · Level 2 — 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 — Prices or valuation techniques that require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4">
      <c r="A14" s="4" t="inlineStr">
        <is>
          <t>Leases</t>
        </is>
      </c>
      <c r="B14" s="4" t="inlineStr">
        <is>
          <t>Leas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using the Company’s incremental borrowing rate applicable to the underlying asset unless the implicit rate is readily determinable.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s.</t>
        </is>
      </c>
    </row>
    <row r="15">
      <c r="A15" s="4" t="inlineStr">
        <is>
          <t>Research and Development Expenses</t>
        </is>
      </c>
      <c r="B15" s="4" t="inlineStr">
        <is>
          <t>Research and Development Expenses Research and development costs are expensed as incurred. Research and development expenses consist primarily of costs associated with clinical studies including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Additionally, research and development expenses include employee compensation, including stock-based compensation, supplies, consulting, prototyping, testing, materials, travel expenses and an allocation of facility overhead expenses. Costs incurred in obtaining technology licenses are charged to research and development expense as acquired in-process research and development if the technology licensed has not reached technological feasibility and has no alternative future use. The Company accrues the expense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Payments made to outside service providers in advance of the performance of the related services are recorded as prepaid expenses and other current assets until the services are rendered. There have been no material adjustments to the Company’s accrued estimates for clinical trial activities through December 31, 2022 and June 30, 2023.</t>
        </is>
      </c>
    </row>
    <row r="16">
      <c r="A16" s="4" t="inlineStr">
        <is>
          <t>Stock-Based Compensation</t>
        </is>
      </c>
      <c r="B16" s="4" t="inlineStr">
        <is>
          <t>Stock-Based Compensation The Company recognizes compensation expense for all share-based awards. The Company accounts for stock-based compensation as measured at grant date, based on the fair value of the award. The Company measures the fair value of awards granted using the Black-Scholes option pricing model, which requires the input of subjective assumptions, including the estimated fair value of common stock, the expected volatility of the Company’s common stock, expected risk-free interest rate, and the option’s expected life.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or noncontrolling interest in the consolidated balance sheets and in selling, general and administrative or research and development expenses in the consolidated statements of operations and comprehensive loss. All stock-based compensation costs are recorded in the consolidated statements of operations and comprehensive loss based upon the underlying employee’s role within the Company.</t>
        </is>
      </c>
    </row>
    <row r="17">
      <c r="A17" s="4" t="inlineStr">
        <is>
          <t>Noncontrolling Interest</t>
        </is>
      </c>
      <c r="B17" s="4" t="inlineStr">
        <is>
          <t>Noncontrolling Interest ABP Sub Inc., the Company’s wholly owned subsidiary, grants stock options to certain employees and nonemployee consultants of ABP Sub Inc. The Company accounts for stock-based compensation expense recognized by ABP Sub Inc. as an increase in noncontrolling interest in the accompanying consolidated financial statements. See Note 11, “Share-based Compensation” for more information.</t>
        </is>
      </c>
    </row>
    <row r="18">
      <c r="A18" s="4" t="inlineStr">
        <is>
          <t>Income Taxes</t>
        </is>
      </c>
      <c r="B18" s="4" t="inlineStr">
        <is>
          <t>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s of operations and comprehensive loss. Any accrued interest and penalties related to uncertain tax positions will be reflected as a liability in the balance sheet.</t>
        </is>
      </c>
    </row>
    <row r="19">
      <c r="A19" s="4" t="inlineStr">
        <is>
          <t>Net Loss Per Share Attributable to Common Stockholders</t>
        </is>
      </c>
      <c r="B19" s="4" t="inlineStr">
        <is>
          <t>Net Loss Per Share Attributable to Common Stockholders The Company calculates basic and diluted net loss per share to common stockholders in conformity with the two-class method required for companies with participating securities. The Company considers all series of convertible preferred stock to be participating securities as they participate in any dividends declared by the Company. Under the two-class method, undistributed earnings allocated to these participating stockholders are subtracted from net income in determining net income attributable to common stockholders. Net loss attributable to common stockholders is not allocated to convertible preferred stock as the holders of convertible preferred stock do not have a contractual obligation to share in losses. Basic net loss per share is computed by dividing the net loss attributable to common stockholders by the weighted average number of shares of common stock outstanding during the period, without consideration for potentially dilutive shares of common stock. Diluted net loss per share is computed by dividing the net loss attributable to common stockholders by the weighted average number of shares of common stock and potentially dilutive securities outstanding for the period using the “treasury stock,” “if converted” or “two-class” method if their inclusion would have been anti-dilutive. For purposes of the diluted net loss per share calculation, convertible preferred stock, warrants, convertible notes and common stock options are considered as potentially dilutive securities. Since the Company was in a loss position for the three and six months ended June 30, 2023 and 2022 and the years ended December 31, 2022 and 2021, basic net loss per share is the same as diluted net loss per share as the inclusion of all potentially dilutive common shares was anti-dilutive. Basic and diluted net loss per share for the year ended December 31, 2021 was calculated as follows (in thousands, except share and per share amounts): ​ ​ ​ ​ ​ Year ended December 31, 2021 ​ ​ Net loss available to AEON common stockholders ​ $ (55,637) Weighted average common shares outstanding, basic and diluted ​ 126,252,622 Net loss per share attributable to AEON common stockholders, basic and diluted ​ $ (0.44) ​ Basic and diluted net loss per share for the year end December 31, 2022 was calculated as follows (in thousands, except share and per share amounts): ​ ​ ​ ​ ​ Year Ended December 31, 2022 ​ Net loss available to AEON common stockholders ​ $ (52,556) Weighted average common shares outstanding, basic and diluted ​ 138,825,356 Net loss per share attributable to AEON common stockholders, basic and diluted ​ $ (0.38) ​ Basic and diluted net loss per share for the three months ended June 30, 2022 was calculated as follows (in thousands, except share and per share amounts): ​ ​ ​ ​ ​ Three Months Ended June 30, 2022 (unaudited) ​ Net loss available to AEON common stockholders $ (2,497) Weighted average common shares outstanding, basic and diluted ​ ​ 138,825,356 Net loss per share attributable to AEON common stockholders, basic and diluted $ (0.02) ​ Basic and diluted net loss per share for the three months ended June 30, 2023 was calculated as follows (in thousands, except share and per share amounts): ​ ​ ​ ​ ​ Three Months Ended June 30, 2023 (unaudited) ​ Net loss available to AEON common stockholders $ (15,379) Weighted average common shares outstanding, basic and diluted ​ ​ 138,825,356 Net loss per share attributable to AEON common stockholders, basic and diluted $ (0.11) ​ Basic and diluted net loss per share for the six months ended June 30, 2022 was calculated as follows (in thousands, except share and per share amounts): ​ ​ ​ ​ ​ Six Months Ended June 30, 2022 (unaudited) ​ Net loss available to AEON common stockholders $ (7,553) Weighted average common shares outstanding, basic and diluted ​ 138,825,356 Net loss per share attributable to AEON common stockholders, basic and diluted $ (0.05) ​ Basic and diluted net loss per share for the six months ended June 30, 2023 was calculated as follows (in thousands, except share and per share amounts): ​ ​ ​ ​ ​ Six Months Ended June 30, 2023 (unaudited) ​ Net loss available to AEON common stockholders $ (33,018) Weighted average common shares outstanding, basic and diluted ​ 138,825,356 Net loss per share attributable to AEON common stockholders, basic and diluted. $ (0.24) ​ The following potentially dilutive securities outstanding have been excluded from the computation of diluted weighted average shares outstanding because such securities have an anti-dilutive impact: ​ ​ ​ ​ ​ ​ ​ ​ ​ ​ ​ ​ ​ ​ June 30, ​ ​ December 31, ​ (unaudited) ​ 2022 2021 2023 2022 Convertible preferred stock outstanding 21,257,708 21,257,708 21,257,708 21,257,708 Convertible preferred stock warrants outstanding 342,011 342,011 — 342,011 Common stock options 9,694,890 10,516,525 9,694,890 10,516,525 Restricted Stock Units ​ — ​ — ​ 1,169,366 ​ — ​ 31,294,609 32,116,244 32,121,964 32,116,244</t>
        </is>
      </c>
    </row>
    <row r="20">
      <c r="A20" s="4" t="inlineStr">
        <is>
          <t>Contingencies</t>
        </is>
      </c>
      <c r="B20" s="4" t="inlineStr">
        <is>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is>
      </c>
    </row>
    <row r="21">
      <c r="A21" s="4" t="inlineStr">
        <is>
          <t>Recently Adopted Accounting Standards</t>
        </is>
      </c>
      <c r="B21" s="4" t="inlineStr">
        <is>
          <t>Recently Adopted Accounting Standards In June 2016, the FASB issued an accounting standards update (ASU 2016-13) that amended the guidance on the measurement of credit losses on financial instruments. The guidance amended the impairment model by requiring entities to use a forward-looking approach based on expected losses to estimate credit losses on certain financial instruments. In November 2019, the FASB issued an update to the guidance to defer the effective date for all entities except SEC filers that are not smaller reporting companies to fiscal years beginning after December 15, 2022, including interim periods within those years. The Company adopted this standard on January 1, 2023. The adoption of this standard did not have an impact on the Company’s consolidated financial statements or related disclosures. In August 2020, the FASB issued Accounting Standards Update (ASU 2020-06) that simplified the accounting for certain financial instruments with characteristics of liabilities and equity by reducing the number of accounting models for convertible debt and convertible preferred stock instruments. It also amended the accounting for certain contracts in an entity’s own equity that are currently accounted for as derivatives because of specific settlement provisions. In addition, the new guidance modified how particular convertible instruments and certain contracts that may be settled in cash or shares impact the diluted EPS computation. The Company adopted this standard on January 1, 2023. The adoption of this standard did not have a material impact on the Company’s consolidated financial statements.</t>
        </is>
      </c>
    </row>
    <row r="22">
      <c r="A22" s="4" t="inlineStr">
        <is>
          <t>New Accounting Standards Not Yet Adopted</t>
        </is>
      </c>
      <c r="B22" s="4" t="inlineStr">
        <is>
          <t>New Accounting Standards Not Yet Adopted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603</v>
      </c>
      <c r="C3" s="5" t="n">
        <v>9746</v>
      </c>
      <c r="D3" s="5" t="n">
        <v>5128</v>
      </c>
    </row>
    <row r="4">
      <c r="A4" s="4" t="inlineStr">
        <is>
          <t>Prepaid expenses and other current assets</t>
        </is>
      </c>
      <c r="B4" s="6" t="n">
        <v>59</v>
      </c>
      <c r="C4" s="6" t="n">
        <v>92</v>
      </c>
      <c r="D4" s="6" t="n">
        <v>26</v>
      </c>
    </row>
    <row r="5">
      <c r="A5" s="4" t="inlineStr">
        <is>
          <t>Total current assets</t>
        </is>
      </c>
      <c r="B5" s="6" t="n">
        <v>2662</v>
      </c>
      <c r="C5" s="6" t="n">
        <v>9838</v>
      </c>
      <c r="D5" s="6" t="n">
        <v>5154</v>
      </c>
    </row>
    <row r="6">
      <c r="A6" s="4" t="inlineStr">
        <is>
          <t>Property and equipment, net</t>
        </is>
      </c>
      <c r="B6" s="6" t="n">
        <v>382</v>
      </c>
      <c r="C6" s="6" t="n">
        <v>431</v>
      </c>
      <c r="D6" s="6" t="n">
        <v>193</v>
      </c>
    </row>
    <row r="7">
      <c r="A7" s="4" t="inlineStr">
        <is>
          <t>Operating lease right-of-use asset</t>
        </is>
      </c>
      <c r="B7" s="6" t="n">
        <v>382</v>
      </c>
      <c r="C7" s="6" t="n">
        <v>475</v>
      </c>
      <c r="D7" s="6" t="n">
        <v>729</v>
      </c>
    </row>
    <row r="8">
      <c r="A8" s="4" t="inlineStr">
        <is>
          <t>Other assets</t>
        </is>
      </c>
      <c r="B8" s="6" t="n">
        <v>34</v>
      </c>
      <c r="C8" s="6" t="n">
        <v>34</v>
      </c>
      <c r="D8" s="6" t="n">
        <v>360</v>
      </c>
    </row>
    <row r="9">
      <c r="A9" s="4" t="inlineStr">
        <is>
          <t>Total assets</t>
        </is>
      </c>
      <c r="B9" s="6" t="n">
        <v>3460</v>
      </c>
      <c r="C9" s="6" t="n">
        <v>10778</v>
      </c>
      <c r="D9" s="6" t="n">
        <v>6436</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6345</v>
      </c>
      <c r="C11" s="6" t="n">
        <v>7805</v>
      </c>
      <c r="D11" s="6" t="n">
        <v>1192</v>
      </c>
    </row>
    <row r="12">
      <c r="A12" s="4" t="inlineStr">
        <is>
          <t>Accrued clinical trials expenses</t>
        </is>
      </c>
      <c r="B12" s="6" t="n">
        <v>5099</v>
      </c>
      <c r="C12" s="6" t="n">
        <v>2051</v>
      </c>
      <c r="D12" s="6" t="n">
        <v>2246</v>
      </c>
    </row>
    <row r="13">
      <c r="A13" s="4" t="inlineStr">
        <is>
          <t>Accrued compensation</t>
        </is>
      </c>
      <c r="B13" s="6" t="n">
        <v>1591</v>
      </c>
      <c r="C13" s="6" t="n">
        <v>1112</v>
      </c>
      <c r="D13" s="6" t="n">
        <v>1066</v>
      </c>
    </row>
    <row r="14">
      <c r="A14" s="4" t="inlineStr">
        <is>
          <t>Other accrued expenses</t>
        </is>
      </c>
      <c r="B14" s="6" t="n">
        <v>1871</v>
      </c>
      <c r="C14" s="6" t="n">
        <v>740</v>
      </c>
      <c r="D14" s="6" t="n">
        <v>697</v>
      </c>
    </row>
    <row r="15">
      <c r="A15" s="4" t="inlineStr">
        <is>
          <t>Current portion of convertible notes at fair value, including related party amount of $38,834, $11,162 and $65,121 at December 31, 2022 and 2021, and June 30, 2023 (unaudited), respectively</t>
        </is>
      </c>
      <c r="B15" s="6" t="n">
        <v>73433</v>
      </c>
      <c r="C15" s="6" t="n">
        <v>70866</v>
      </c>
      <c r="D15" s="6" t="n">
        <v>15603</v>
      </c>
    </row>
    <row r="16">
      <c r="A16" s="4" t="inlineStr">
        <is>
          <t>Total current liabilities</t>
        </is>
      </c>
      <c r="B16" s="6" t="n">
        <v>88339</v>
      </c>
      <c r="C16" s="6" t="n">
        <v>82574</v>
      </c>
      <c r="D16" s="6" t="n">
        <v>20804</v>
      </c>
    </row>
    <row r="17">
      <c r="A17" s="4" t="inlineStr">
        <is>
          <t>Convertible notes at fair value, including related party amount of $23,132, $35,751 and $0 at December 31, 2022 and 2021, and June 30, 2023 (unaudited), respectively</t>
        </is>
      </c>
      <c r="B17" s="6" t="n">
        <v>60932</v>
      </c>
      <c r="C17" s="6" t="n">
        <v>60426</v>
      </c>
      <c r="D17" s="6" t="n">
        <v>70762</v>
      </c>
    </row>
    <row r="18">
      <c r="A18" s="4" t="inlineStr">
        <is>
          <t>Operating lease liability</t>
        </is>
      </c>
      <c r="B18" s="6" t="n">
        <v>130</v>
      </c>
      <c r="C18" s="6" t="n">
        <v>242</v>
      </c>
      <c r="D18" s="6" t="n">
        <v>524</v>
      </c>
    </row>
    <row r="19">
      <c r="A19" s="4" t="inlineStr">
        <is>
          <t>Other liabilities</t>
        </is>
      </c>
      <c r="B19" s="4" t="inlineStr">
        <is>
          <t xml:space="preserve"> </t>
        </is>
      </c>
      <c r="C19" s="4" t="inlineStr">
        <is>
          <t xml:space="preserve"> </t>
        </is>
      </c>
      <c r="D19" s="6" t="n">
        <v>221</v>
      </c>
    </row>
    <row r="20">
      <c r="A20" s="4" t="inlineStr">
        <is>
          <t>Total liabilities</t>
        </is>
      </c>
      <c r="B20" s="6" t="n">
        <v>149401</v>
      </c>
      <c r="C20" s="6" t="n">
        <v>143242</v>
      </c>
      <c r="D20" s="6" t="n">
        <v>92311</v>
      </c>
    </row>
    <row r="21">
      <c r="A21" s="4" t="inlineStr">
        <is>
          <t>Commitments and contingencies</t>
        </is>
      </c>
      <c r="B21" s="4" t="inlineStr">
        <is>
          <t xml:space="preserve"> </t>
        </is>
      </c>
      <c r="C21" s="4" t="inlineStr">
        <is>
          <t xml:space="preserve"> </t>
        </is>
      </c>
      <c r="D21" s="4" t="inlineStr">
        <is>
          <t xml:space="preserve"> </t>
        </is>
      </c>
    </row>
    <row r="22">
      <c r="A22" s="4" t="inlineStr">
        <is>
          <t>Convertible preferred stock issuable in series, $0.0001 par value; 44,666,035 shares authorized; 21,257,708 shares issued and outstanding at December 31, 2022 and 2021, and June 30, 2023; liquidation preference of $141,920 at December 31, 2022 and December 31, 2021, and June 30, 2023</t>
        </is>
      </c>
      <c r="B22" s="6" t="n">
        <v>137949</v>
      </c>
      <c r="C22" s="6" t="n">
        <v>137949</v>
      </c>
      <c r="D22" s="6" t="n">
        <v>137949</v>
      </c>
    </row>
    <row r="23">
      <c r="A23" s="3" t="inlineStr">
        <is>
          <t>AEON Biopharma, Inc. stockholders' deficit:</t>
        </is>
      </c>
      <c r="B23" s="4" t="inlineStr">
        <is>
          <t xml:space="preserve"> </t>
        </is>
      </c>
      <c r="C23" s="4" t="inlineStr">
        <is>
          <t xml:space="preserve"> </t>
        </is>
      </c>
      <c r="D23" s="4" t="inlineStr">
        <is>
          <t xml:space="preserve"> </t>
        </is>
      </c>
    </row>
    <row r="24">
      <c r="A24" s="4" t="inlineStr">
        <is>
          <t>Common stock, $0.0001 par value; 207,450,050 shares authorized; 138,848,177 shares issued and 138,825,356 shares outstanding at December 31, 2022 and 2021, and June 30, 2023</t>
        </is>
      </c>
      <c r="B24" s="6" t="n">
        <v>14</v>
      </c>
      <c r="C24" s="6" t="n">
        <v>14</v>
      </c>
      <c r="D24" s="6" t="n">
        <v>14</v>
      </c>
    </row>
    <row r="25">
      <c r="A25" s="4" t="inlineStr">
        <is>
          <t>Additional paid-in capital</t>
        </is>
      </c>
      <c r="B25" s="6" t="n">
        <v>204384</v>
      </c>
      <c r="C25" s="6" t="n">
        <v>187348</v>
      </c>
      <c r="D25" s="6" t="n">
        <v>187348</v>
      </c>
    </row>
    <row r="26">
      <c r="A26" s="4" t="inlineStr">
        <is>
          <t>Accumulated deficit</t>
        </is>
      </c>
      <c r="B26" s="6" t="n">
        <v>-507857</v>
      </c>
      <c r="C26" s="6" t="n">
        <v>-474839</v>
      </c>
      <c r="D26" s="6" t="n">
        <v>-422283</v>
      </c>
    </row>
    <row r="27">
      <c r="A27" s="4" t="inlineStr">
        <is>
          <t>Treasury stock, at cost, 22,821 shares at December 31, 2022, 2021, and June 30, 2023</t>
        </is>
      </c>
      <c r="B27" s="6" t="n">
        <v>-23</v>
      </c>
      <c r="C27" s="6" t="n">
        <v>-23</v>
      </c>
      <c r="D27" s="6" t="n">
        <v>-23</v>
      </c>
    </row>
    <row r="28">
      <c r="A28" s="4" t="inlineStr">
        <is>
          <t>Total AEON Biopharma, Inc. stockholders' deficit</t>
        </is>
      </c>
      <c r="B28" s="6" t="n">
        <v>-303482</v>
      </c>
      <c r="C28" s="6" t="n">
        <v>-287500</v>
      </c>
      <c r="D28" s="6" t="n">
        <v>-234944</v>
      </c>
    </row>
    <row r="29">
      <c r="A29" s="4" t="inlineStr">
        <is>
          <t>Non-controlling interest</t>
        </is>
      </c>
      <c r="B29" s="6" t="n">
        <v>19592</v>
      </c>
      <c r="C29" s="6" t="n">
        <v>17087</v>
      </c>
      <c r="D29" s="6" t="n">
        <v>11120</v>
      </c>
    </row>
    <row r="30">
      <c r="A30" s="4" t="inlineStr">
        <is>
          <t>Total deficit</t>
        </is>
      </c>
      <c r="B30" s="6" t="n">
        <v>-283890</v>
      </c>
      <c r="C30" s="6" t="n">
        <v>-270413</v>
      </c>
      <c r="D30" s="6" t="n">
        <v>-223824</v>
      </c>
    </row>
    <row r="31">
      <c r="A31" s="4" t="inlineStr">
        <is>
          <t>Total liabilities, convertible preferred stock and deficit</t>
        </is>
      </c>
      <c r="B31" s="5" t="n">
        <v>3460</v>
      </c>
      <c r="C31" s="5" t="n">
        <v>10778</v>
      </c>
      <c r="D31" s="5" t="n">
        <v>6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property and equipment, net</t>
        </is>
      </c>
      <c r="B4" s="4" t="inlineStr">
        <is>
          <t>​ ​ ​ ​ ​ ​ ​ ​ ​ ​ ​ ​ ​ ​ ​ ​ ​ ​ ​ June 30, ​ ​ December 31, ​ 2023 ​ 2022 2021 (unaudited) Furniture and fixtures ​ $ 199 ​ ​ 130 ​ $ 199 Equipment ​ 237 ​ ​ — ​ $ 237 Leasehold improvements ​ 66 ​ ​ 66 ​ $ 66 Property and equipment ​ 502 ​ ​ 196 ​ 502 Accumulated depreciation ​ (71) ​ ​ (3) ​ (120) Property and equipment, net ​ $ 431 ​ $ 193 ​ $ 382</t>
        </is>
      </c>
    </row>
    <row r="5">
      <c r="A5" s="4" t="inlineStr">
        <is>
          <t>Schedule of basic and diluted net loss per share</t>
        </is>
      </c>
      <c r="B5" s="4" t="inlineStr">
        <is>
          <t>Basic and diluted net loss per share for the year ended December 31, 2021 was calculated as follows (in thousands, except share and per share amounts): ​ ​ ​ ​ ​ Year ended December 31, 2021 ​ ​ Net loss available to AEON common stockholders ​ $ (55,637) Weighted average common shares outstanding, basic and diluted ​ 126,252,622 Net loss per share attributable to AEON common stockholders, basic and diluted ​ $ (0.44) ​ Basic and diluted net loss per share for the year end December 31, 2022 was calculated as follows (in thousands, except share and per share amounts): ​ ​ ​ ​ ​ Year Ended December 31, 2022 ​ Net loss available to AEON common stockholders ​ $ (52,556) Weighted average common shares outstanding, basic and diluted ​ 138,825,356 Net loss per share attributable to AEON common stockholders, basic and diluted ​ $ (0.38) ​ Basic and diluted net loss per share for the three months ended June 30, 2022 was calculated as follows (in thousands, except share and per share amounts): ​ ​ ​ ​ ​ Three Months Ended June 30, 2022 (unaudited) ​ Net loss available to AEON common stockholders $ (2,497) Weighted average common shares outstanding, basic and diluted ​ ​ 138,825,356 Net loss per share attributable to AEON common stockholders, basic and diluted $ (0.02) ​ Basic and diluted net loss per share for the three months ended June 30, 2023 was calculated as follows (in thousands, except share and per share amounts): ​ ​ ​ ​ ​ Three Months Ended June 30, 2023 (unaudited) ​ Net loss available to AEON common stockholders $ (15,379) Weighted average common shares outstanding, basic and diluted ​ ​ 138,825,356 Net loss per share attributable to AEON common stockholders, basic and diluted $ (0.11) ​ Basic and diluted net loss per share for the six months ended June 30, 2022 was calculated as follows (in thousands, except share and per share amounts): ​ ​ ​ ​ ​ Six Months Ended June 30, 2022 (unaudited) ​ Net loss available to AEON common stockholders $ (7,553) Weighted average common shares outstanding, basic and diluted ​ 138,825,356 Net loss per share attributable to AEON common stockholders, basic and diluted $ (0.05) ​ Basic and diluted net loss per share for the six months ended June 30, 2023 was calculated as follows (in thousands, except share and per share amounts): ​ ​ ​ ​ ​ Six Months Ended June 30, 2023 (unaudited) ​ Net loss available to AEON common stockholders $ (33,018) Weighted average common shares outstanding, basic and diluted ​ 138,825,356 Net loss per share attributable to AEON common stockholders, basic and diluted. $ (0.24)</t>
        </is>
      </c>
    </row>
    <row r="6">
      <c r="A6" s="4" t="inlineStr">
        <is>
          <t>Schedule of potentially dilutive securities outstanding have been excluded from the computation of diluted weighted average shares outstanding because such securities have an anti-dilutive impact</t>
        </is>
      </c>
      <c r="B6" s="4" t="inlineStr">
        <is>
          <t>​ ​ ​ ​ ​ ​ ​ ​ ​ ​ ​ ​ ​ ​ June 30, ​ ​ December 31, ​ (unaudited) ​ 2022 2021 2023 2022 Convertible preferred stock outstanding 21,257,708 21,257,708 21,257,708 21,257,708 Convertible preferred stock warrants outstanding 342,011 342,011 — 342,011 Common stock options 9,694,890 10,516,525 9,694,890 10,516,525 Restricted Stock Units ​ — ​ — ​ 1,169,366 ​ — ​ 31,294,609 32,116,244 32,121,964 32,116,2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supplemental balance sheet information related to the operating lease</t>
        </is>
      </c>
      <c r="B4" s="4" t="inlineStr">
        <is>
          <t>The following table summarizes supplemental balance sheet information related to the operating lease as of December 31, 2022 (in thousands): ​ ​ ​ ​ ​ ​ Minimum lease payments by fiscal year ​ ​ 2023 ​ $ 309 ​ 2024 ​ 292 ​ Total future minimum lease payments ​ 601 ​ Less: Imputed interest ​ (77) ​ Present value of lease payments ​ 524 ​ Less: Current portion (included in other accrued expenses) ​ (282) ​ Noncurrent operating lease liability ​ $ 242 ​ Operating lease right-of-use asset ​ $ 475 ​ Remaining lease term in years ​ 1.9 ​ Discount rate ​ 10 % ​ The following table summarizes supplemental balance sheet information related to the operating lease as of December 31, 2021 (in thousands): ​ ​ ​ ​ ​ ​ Minimum lease payments by fiscal year ​ ​ 2022 ​ $ 248 ​ 2023 ​ 309 ​ 2024 ​ 292 ​ Total future minimum lease payments ​ 849 ​ Less: Imputed interest ​ (117) ​ Present value of lease payments ​ 732 ​ Less: Current portion ​ (208) ​ Noncurrent operating lease liability ​ $ 524 ​ Operating lease right-of-use asset ​ $ 729 ​ Remaining lease term in years ​ 2.9 ​ Discount rate ​ 10 % ​</t>
        </is>
      </c>
    </row>
    <row r="5">
      <c r="A5" s="4" t="inlineStr">
        <is>
          <t>Schedule of supplemental disclosures of operating cost and cash flow information related to operating leases</t>
        </is>
      </c>
      <c r="B5" s="4" t="inlineStr">
        <is>
          <t>​ ​ ​ ​ ​ ​ ​ ​ ​ ​ ​ ​ ​ ​ ​ ​ ​ ​ ​ ​ Six Months ​ ​ Years Ended ​ Ended ​ ​ December 31, ​ June 30, ​ 2022 2021 2023 2022 Cost of operating leases ​ $ 279 ​ $ 124 ​ $ 138 ​ $ 141 Cash paid for operating leases ​ 248 ​ 21 ​ 154 ​ 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components of deferred tax assets and liabilities</t>
        </is>
      </c>
      <c r="B4" s="4" t="inlineStr">
        <is>
          <t>The components of deferred tax assets and liabilities were as follows (in thousands): ​ ​ ​ ​ ​ ​ ​ ​ December 31, ​ 2022 2021 Deferred tax assets: ​ ​ Accrued compensation ​ $ 296 ​ $ 289 Accrued other expense ​ 123 ​ 114 Stock compensation ​ 5,303 ​ 3,913 Start-up costs and other intangibles ​ 13,727 ​ 14,104 Lease liability ​ 157 ​ 219 Net operating losses ​ 20,131 ​ 13,536 Capitalized Research and Development Expenses ​ 6,387 ​ — Other ​ 32 ​ 22 ​ ​ 46,156 ​ 32,197 Less: valuation allowance ​ (45,928) ​ (31,939) Total deferred tax assets ​ 228 ​ 258 Deferred tax liabilities: ​ ​ Depreciation ​ (89) ​ (40) ROU Asset ​ (139) ​ (218) Total deferred tax liabilities ​ (228) ​ (258) Net deferred income taxes ​ $ — ​ $ —</t>
        </is>
      </c>
    </row>
    <row r="5">
      <c r="A5" s="4" t="inlineStr">
        <is>
          <t>Schedule of reconciliation of the difference between the provision (benefit) for income taxes and income taxes at the statutory U.S. federal income tax rate</t>
        </is>
      </c>
      <c r="B5" s="4" t="inlineStr">
        <is>
          <t>​ ​ ​ ​ ​ ​ ​ ​ December 31, ​ ​ 2022 ​ 2021 Income tax at statutory rate 21.0 % 21.0 % Convertible notes (1.8) % 0.3 % Stock compensation (0.5) % (0.4) % Change in valuation allowance (18.7) % (20.9) % Effective tax rate 0.0 % 0.0 %</t>
        </is>
      </c>
    </row>
    <row r="6">
      <c r="A6" s="4" t="inlineStr">
        <is>
          <t>Schedule of reconciliation of unrecognized tax benefits</t>
        </is>
      </c>
      <c r="B6" s="4" t="inlineStr">
        <is>
          <t>A reconciliation of unrecognized tax benefits at the beginning and end of 2022 and 2021 is as follows (in thousands): ​ ​ ​ ​ ​ ​ ​ ​ ​ December 31, ​ ​ 2022 ​ 2021 Balance, beginning of year ​ $ 7,270 ​ $ 4,989 Increases due to current year tax positions ​ 3,791 ​ 2,281 Decreases due to prior year tax positions ​ — ​ — Balance, end of year ​ $ 11,061 ​ $ 7,2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Tables)</t>
        </is>
      </c>
      <c r="B1" s="2" t="inlineStr">
        <is>
          <t>6 Months Ended</t>
        </is>
      </c>
    </row>
    <row r="2">
      <c r="B2" s="2" t="inlineStr">
        <is>
          <t>Jun. 30, 2023</t>
        </is>
      </c>
    </row>
    <row r="3">
      <c r="A3" s="3" t="inlineStr">
        <is>
          <t>Convertible Preferred Stock</t>
        </is>
      </c>
      <c r="B3" s="4" t="inlineStr">
        <is>
          <t xml:space="preserve"> </t>
        </is>
      </c>
    </row>
    <row r="4">
      <c r="A4" s="4" t="inlineStr">
        <is>
          <t>Schedule of convertible preferred stock issued and outstanding</t>
        </is>
      </c>
      <c r="B4" s="4" t="inlineStr">
        <is>
          <t>​ ​ ​ ​ ​ ​ ​ ​ ​ ​ ​ ​ ​ ​ ​ ​ ​ ​ ​ ​ Preferential Carrying Value, ​ ​ ​ ​ ​ ​ ​ ​ ​ Liquidation ​ Net of Issuance ​ ​ Shares ​ Shares Issued ​ Per Share ​ Value ​ Costs ​ ​ Authorized ​ and Outstanding ​ Preference ​ (in thousands) ​ (in thousands) Series ​ ​ ​ Series A 7,393,333 2,505,508 ​ $ 5.4779 ​ $ 13,725 ​ $ 13,819 Series A-1 4,107,414 — ​ 5.4779 ​ — ​ — Series A-2 4,846,750 4,846,750 ​ 5.4779 ​ 26,550 ​ 26,379 Series B 20,520,678 6,244,395 ​ 7.3097 ​ 45,645 ​ 43,896 Series B-1 136,805 — ​ 7.3097 ​ — ​ — Series B-2 7,661,055 7,661,055 ​ 7.3097 ​ 56,000 ​ 53,855 ​ 44,666,035 21,257,708 ​ ​ ​ ​ $ 141,920 ​ $ 137,9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n. 30, 2023</t>
        </is>
      </c>
    </row>
    <row r="3">
      <c r="A3" s="3" t="inlineStr">
        <is>
          <t>Common Stock</t>
        </is>
      </c>
      <c r="B3" s="4" t="inlineStr">
        <is>
          <t xml:space="preserve"> </t>
        </is>
      </c>
    </row>
    <row r="4">
      <c r="A4" s="4" t="inlineStr">
        <is>
          <t>Schedule of common stock reserved for future issuance</t>
        </is>
      </c>
      <c r="B4" s="4" t="inlineStr">
        <is>
          <t>​ ​ ​ ​ ​ ​ ​ ​ ​ December 31, June 30, 2023 ​ ​ 2022 ​ 2021 ​ (unaudited) Conversion of convertible preferred stock 21,257,708 21,257,708 21,257,708 Stock options issued and outstanding 9,694,890 10,516,525 9,694,890 Shares available for future issuance under the stock incentive plan 27,884,000 27,884,000 27,884,000 Restricted stock units ​ — ​ — ​ 15,059 Convertible preferred stock warrants outstanding 342,011 342,011 — Total common stock reserved 59,178,609 60,000,244 58,851,6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Stock Incentive Plans (Tables)</t>
        </is>
      </c>
      <c r="B1" s="2" t="inlineStr">
        <is>
          <t>6 Months Ended</t>
        </is>
      </c>
    </row>
    <row r="2">
      <c r="B2" s="2" t="inlineStr">
        <is>
          <t>Jun. 30, 2023</t>
        </is>
      </c>
    </row>
    <row r="3">
      <c r="A3" s="4" t="inlineStr">
        <is>
          <t>AEON 2013 Stock Incentive Plan</t>
        </is>
      </c>
      <c r="B3" s="4" t="inlineStr">
        <is>
          <t xml:space="preserve"> </t>
        </is>
      </c>
    </row>
    <row r="4">
      <c r="A4" s="3" t="inlineStr">
        <is>
          <t>Share-based Compensation Stock Incentive Plans</t>
        </is>
      </c>
      <c r="B4" s="4" t="inlineStr">
        <is>
          <t xml:space="preserve"> </t>
        </is>
      </c>
    </row>
    <row r="5">
      <c r="A5" s="4" t="inlineStr">
        <is>
          <t>Schedule of stock option activity</t>
        </is>
      </c>
      <c r="B5" s="4" t="inlineStr">
        <is>
          <t>​ ​ ​ ​ ​ ​ ​ ​ ​ ​ ​ ​ ​ ​ ​ ​ ​ ​ ​ ​ ​ ​ ​ ​ ​ ​ ​ ​ ​ Six months ended ​ December 31 ​ June 30, 2023 ​ ​ 2022 ​ 2021 ​ (unaudited) ​ ​ ​ Weighted ​ Weighted ​ ​ ​ Weighted ​ ​ ​ ​ ​ Average ​ ​ ​ Average ​ ​ ​ Average ​ ​ Number of ​ ​ Exercise ​ Number of ​ Exercise ​ Number of ​ Exercise ​ Shares ​ Price Shares Price Shares Price Outstanding, beginning of period 10,516,525 ​ $ 1.51 10,516,525 ​ $ 1.51 ​ 9,694,890 ​ ​ 1.53 Options granted ​ — ​ ​ — — ​ — ​ — ​ ​ — Options forfeited (821,635) ​ $ 1.23 — ​ — ​ — ​ ​ — Outstanding, end of period 9,694,890 ​ $ 1.53 10,516,525 ​ $ 1.51 ​ 9,694,890 ​ $ 1.53 Exercisable, end of period 9,694,890 ​ $ 1.53 10,516,525 ​ $ 1.51 ​ 9,694,890 ​ $ 1.53</t>
        </is>
      </c>
    </row>
    <row r="6">
      <c r="A6" s="4" t="inlineStr">
        <is>
          <t>ABP Sub Inc. 2019 Incentive Award Plan</t>
        </is>
      </c>
      <c r="B6" s="4" t="inlineStr">
        <is>
          <t xml:space="preserve"> </t>
        </is>
      </c>
    </row>
    <row r="7">
      <c r="A7" s="3" t="inlineStr">
        <is>
          <t>Share-based Compensation Stock Incentive Plans</t>
        </is>
      </c>
      <c r="B7" s="4" t="inlineStr">
        <is>
          <t xml:space="preserve"> </t>
        </is>
      </c>
    </row>
    <row r="8">
      <c r="A8" s="4" t="inlineStr">
        <is>
          <t>Schedule of stock option activity</t>
        </is>
      </c>
      <c r="B8" s="4" t="inlineStr">
        <is>
          <t>​ ​ ​ ​ ​ ​ ​ ​ ​ ​ ​ ​ ​ ​ ​ ​ ​ ​ ​ ​ ​ ​ ​ ​ ​ ​ ​ ​ ​ Six months ended ​ December 31 ​ June 30, 2023 ​ ​ 2022 ​ 2021 ​ (unaudited) ​ ​ Weighted ​ ​ ​ ​ ​ Weighted ​ ​ ​ ​ Average ​ ​ ​ Weighted ​ ​ ​ Average ​ ​ Number of ​ Exercise ​ Number of ​ Average ​ Number of ​ Exercise ​ Shares Price Shares Exercise Price Shares Price Outstanding, beginning of period 38,172 ​ $ 986.36 27,555 ​ $ 929.08 ​ 45,534 ​ $ 958.75 Options granted 16,437 ​ 898.58 13,192 ​ 1,089.41 ​ — ​ ​ — Options forfeited 9,075 ​ 965.92 2,575 ​ 901.40 ​ 303 ​ ​ 1,021.98 Outstanding, end of period 45,534 ​ $ 958.75 38,172 ​ $ 986.36 ​ 45,231 ​ $ 959.20 Exercisable, end of period 23,155 ​ $ 958.56 13,061 ​ $ 942.69 ​ 24,660 ​ $ 951.97</t>
        </is>
      </c>
    </row>
    <row r="9">
      <c r="A9" s="4" t="inlineStr">
        <is>
          <t>Schedule of assumptions used in estimating the fair value of stock options</t>
        </is>
      </c>
      <c r="B9" s="4" t="inlineStr">
        <is>
          <t>​ ​ ​ ​ ​ ​ ​ December 31, ​ 2022 2021 Expected volatility 47% – 61% ​ 56% – 60% Risk-free interest rate 1.87% – 3.92% ​ 0.79% – 1.33% Expected life (in years) 5.75 – 6.25 ​ 5.30 – 6.25 Expected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rganization (Details) - USD ($) $ in Thousands</t>
        </is>
      </c>
      <c r="B1" s="2" t="inlineStr">
        <is>
          <t>Jun. 30, 2023</t>
        </is>
      </c>
      <c r="C1" s="2" t="inlineStr">
        <is>
          <t>Dec. 31, 2022</t>
        </is>
      </c>
      <c r="D1" s="2" t="inlineStr">
        <is>
          <t>Dec. 31, 2021</t>
        </is>
      </c>
    </row>
    <row r="2">
      <c r="A2" s="3" t="inlineStr">
        <is>
          <t>Organization</t>
        </is>
      </c>
      <c r="B2" s="4" t="inlineStr">
        <is>
          <t xml:space="preserve"> </t>
        </is>
      </c>
      <c r="C2" s="4" t="inlineStr">
        <is>
          <t xml:space="preserve"> </t>
        </is>
      </c>
      <c r="D2" s="4" t="inlineStr">
        <is>
          <t xml:space="preserve"> </t>
        </is>
      </c>
    </row>
    <row r="3">
      <c r="A3" s="4" t="inlineStr">
        <is>
          <t>Cash</t>
        </is>
      </c>
      <c r="B3" s="5" t="n">
        <v>2603</v>
      </c>
      <c r="C3" s="5" t="n">
        <v>9746</v>
      </c>
      <c r="D3" s="5" t="n">
        <v>5128</v>
      </c>
    </row>
    <row r="4">
      <c r="A4" s="4" t="inlineStr">
        <is>
          <t>Accumulated deficit</t>
        </is>
      </c>
      <c r="B4" s="5" t="n">
        <v>507857</v>
      </c>
      <c r="C4" s="5" t="n">
        <v>474839</v>
      </c>
      <c r="D4" s="5" t="n">
        <v>4222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egment Reporting (Details) - segment</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Number of operating segments</t>
        </is>
      </c>
      <c r="B4" s="6" t="n">
        <v>1</v>
      </c>
      <c r="C4" s="6" t="n">
        <v>1</v>
      </c>
    </row>
    <row r="5">
      <c r="A5" s="4" t="inlineStr">
        <is>
          <t>Number of reportable segments</t>
        </is>
      </c>
      <c r="B5" s="6" t="n">
        <v>1</v>
      </c>
      <c r="C5"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Dec. 31, 2022</t>
        </is>
      </c>
      <c r="C2" s="2" t="inlineStr">
        <is>
          <t>Jun. 30, 2023</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5" t="n">
        <v>502</v>
      </c>
      <c r="C4" s="5" t="n">
        <v>502</v>
      </c>
      <c r="D4" s="5" t="n">
        <v>196</v>
      </c>
    </row>
    <row r="5">
      <c r="A5" s="4" t="inlineStr">
        <is>
          <t>Accumulated depreciation</t>
        </is>
      </c>
      <c r="B5" s="6" t="n">
        <v>-71</v>
      </c>
      <c r="C5" s="6" t="n">
        <v>-120</v>
      </c>
      <c r="D5" s="6" t="n">
        <v>-3</v>
      </c>
    </row>
    <row r="6">
      <c r="A6" s="4" t="inlineStr">
        <is>
          <t>Property and equipment, net</t>
        </is>
      </c>
      <c r="B6" s="5" t="n">
        <v>431</v>
      </c>
      <c r="C6" s="6" t="n">
        <v>382</v>
      </c>
      <c r="D6" s="6" t="n">
        <v>193</v>
      </c>
    </row>
    <row r="7">
      <c r="A7" s="4" t="inlineStr">
        <is>
          <t>Furniture and fixtures</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Useful life (in years)</t>
        </is>
      </c>
      <c r="B9" s="4" t="inlineStr">
        <is>
          <t>7 years</t>
        </is>
      </c>
      <c r="C9" s="4" t="inlineStr">
        <is>
          <t xml:space="preserve"> </t>
        </is>
      </c>
      <c r="D9" s="4" t="inlineStr">
        <is>
          <t xml:space="preserve"> </t>
        </is>
      </c>
    </row>
    <row r="10">
      <c r="A10" s="4" t="inlineStr">
        <is>
          <t>Property and equipment</t>
        </is>
      </c>
      <c r="B10" s="5" t="n">
        <v>199</v>
      </c>
      <c r="C10" s="6" t="n">
        <v>199</v>
      </c>
      <c r="D10" s="6" t="n">
        <v>130</v>
      </c>
    </row>
    <row r="11">
      <c r="A11" s="4" t="inlineStr">
        <is>
          <t>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Useful life (in years)</t>
        </is>
      </c>
      <c r="B13" s="4" t="inlineStr">
        <is>
          <t>3 years</t>
        </is>
      </c>
      <c r="C13" s="4" t="inlineStr">
        <is>
          <t xml:space="preserve"> </t>
        </is>
      </c>
      <c r="D13" s="4" t="inlineStr">
        <is>
          <t xml:space="preserve"> </t>
        </is>
      </c>
    </row>
    <row r="14">
      <c r="A14" s="4" t="inlineStr">
        <is>
          <t>Property and equipment</t>
        </is>
      </c>
      <c r="B14" s="5" t="n">
        <v>237</v>
      </c>
      <c r="C14" s="6" t="n">
        <v>237</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t>
        </is>
      </c>
      <c r="B17" s="5" t="n">
        <v>66</v>
      </c>
      <c r="C17" s="5" t="n">
        <v>66</v>
      </c>
      <c r="D17" s="5" t="n">
        <v>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Deferred Initial Public Offering Costs and 2022 Definitive Business Combination Agreement and SPAC Transaction Costs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c r="F2" s="2" t="inlineStr">
        <is>
          <t>Jan.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offering costs</t>
        </is>
      </c>
      <c r="B4" s="4" t="inlineStr">
        <is>
          <t xml:space="preserve"> </t>
        </is>
      </c>
      <c r="C4" s="4" t="inlineStr">
        <is>
          <t xml:space="preserve"> </t>
        </is>
      </c>
      <c r="D4" s="5" t="n">
        <v>0</v>
      </c>
      <c r="E4" s="9" t="n">
        <v>0.3</v>
      </c>
      <c r="F4" s="9" t="n">
        <v>0.8</v>
      </c>
    </row>
    <row r="5">
      <c r="A5" s="4" t="inlineStr">
        <is>
          <t>Offering costs incurred</t>
        </is>
      </c>
      <c r="B5" s="4" t="inlineStr">
        <is>
          <t xml:space="preserve"> </t>
        </is>
      </c>
      <c r="C5" s="4" t="inlineStr">
        <is>
          <t xml:space="preserve"> </t>
        </is>
      </c>
      <c r="D5" s="6" t="n">
        <v>0</v>
      </c>
      <c r="E5" s="10" t="n">
        <v>1.5</v>
      </c>
      <c r="F5" s="4" t="inlineStr">
        <is>
          <t xml:space="preserve"> </t>
        </is>
      </c>
    </row>
    <row r="6">
      <c r="A6" s="4" t="inlineStr">
        <is>
          <t>Write-off of offering costs</t>
        </is>
      </c>
      <c r="B6" s="4" t="inlineStr">
        <is>
          <t xml:space="preserve"> </t>
        </is>
      </c>
      <c r="C6" s="4" t="inlineStr">
        <is>
          <t xml:space="preserve"> </t>
        </is>
      </c>
      <c r="D6" s="10" t="n">
        <v>0.3</v>
      </c>
      <c r="E6" s="5" t="n">
        <v>2</v>
      </c>
      <c r="F6" s="4" t="inlineStr">
        <is>
          <t xml:space="preserve"> </t>
        </is>
      </c>
    </row>
    <row r="7">
      <c r="A7" s="4" t="inlineStr">
        <is>
          <t>Business combination acquisition related costs - Expenses related to definitive business combination agreement and SPAC transaction</t>
        </is>
      </c>
      <c r="B7" s="9" t="n">
        <v>2.6</v>
      </c>
      <c r="C7" s="9" t="n">
        <v>3.5</v>
      </c>
      <c r="D7" s="5" t="n">
        <v>3</v>
      </c>
      <c r="E7" s="4" t="inlineStr">
        <is>
          <t xml:space="preserve"> </t>
        </is>
      </c>
      <c r="F7"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SOLIDATED BALANCE SHEETS (Parenthetical) - USD ($) $ in Thousands</t>
        </is>
      </c>
      <c r="B1" s="2" t="inlineStr">
        <is>
          <t>Jun. 30, 2023</t>
        </is>
      </c>
      <c r="C1" s="2" t="inlineStr">
        <is>
          <t>Dec. 31, 2022</t>
        </is>
      </c>
      <c r="D1" s="2" t="inlineStr">
        <is>
          <t>Dec. 31, 2021</t>
        </is>
      </c>
    </row>
    <row r="2">
      <c r="A2" s="3" t="inlineStr">
        <is>
          <t>CONSOLIDATED BALANCE SHEETS</t>
        </is>
      </c>
      <c r="B2" s="4" t="inlineStr">
        <is>
          <t xml:space="preserve"> </t>
        </is>
      </c>
      <c r="C2" s="4" t="inlineStr">
        <is>
          <t xml:space="preserve"> </t>
        </is>
      </c>
      <c r="D2" s="4" t="inlineStr">
        <is>
          <t xml:space="preserve"> </t>
        </is>
      </c>
    </row>
    <row r="3">
      <c r="A3" s="4" t="inlineStr">
        <is>
          <t>Current portion of convertible notes at fair value, related party amount</t>
        </is>
      </c>
      <c r="B3" s="5" t="n">
        <v>39103</v>
      </c>
      <c r="C3" s="5" t="n">
        <v>38834</v>
      </c>
      <c r="D3" s="5" t="n">
        <v>11162</v>
      </c>
    </row>
    <row r="4">
      <c r="A4" s="4" t="inlineStr">
        <is>
          <t>Convertible notes at fair value, related party amount</t>
        </is>
      </c>
      <c r="B4" s="5" t="n">
        <v>26018</v>
      </c>
      <c r="C4" s="5" t="n">
        <v>23132</v>
      </c>
      <c r="D4" s="5" t="n">
        <v>35751</v>
      </c>
    </row>
    <row r="5">
      <c r="A5" s="4" t="inlineStr">
        <is>
          <t>Convertible preferred stock issuable in series, par value</t>
        </is>
      </c>
      <c r="B5" s="7" t="n">
        <v>0.0001</v>
      </c>
      <c r="C5" s="7" t="n">
        <v>0.0001</v>
      </c>
      <c r="D5" s="7" t="n">
        <v>0.0001</v>
      </c>
    </row>
    <row r="6">
      <c r="A6" s="4" t="inlineStr">
        <is>
          <t>Convertible preferred stock issuable in series, shares authorized</t>
        </is>
      </c>
      <c r="B6" s="6" t="n">
        <v>44666035</v>
      </c>
      <c r="C6" s="6" t="n">
        <v>44666035</v>
      </c>
      <c r="D6" s="6" t="n">
        <v>44666035</v>
      </c>
    </row>
    <row r="7">
      <c r="A7" s="4" t="inlineStr">
        <is>
          <t>Convertible preferred stock issuable in series, shares issued</t>
        </is>
      </c>
      <c r="B7" s="6" t="n">
        <v>21257708</v>
      </c>
      <c r="C7" s="6" t="n">
        <v>21257708</v>
      </c>
      <c r="D7" s="6" t="n">
        <v>21257708</v>
      </c>
    </row>
    <row r="8">
      <c r="A8" s="4" t="inlineStr">
        <is>
          <t>Convertible preferred stock issuable in series, shares outstanding</t>
        </is>
      </c>
      <c r="B8" s="6" t="n">
        <v>21257708</v>
      </c>
      <c r="C8" s="6" t="n">
        <v>21257708</v>
      </c>
      <c r="D8" s="6" t="n">
        <v>21257708</v>
      </c>
    </row>
    <row r="9">
      <c r="A9" s="4" t="inlineStr">
        <is>
          <t>Convertible preferred stock issuable in series, liquidation preference</t>
        </is>
      </c>
      <c r="B9" s="5" t="n">
        <v>141920</v>
      </c>
      <c r="C9" s="5" t="n">
        <v>141920</v>
      </c>
      <c r="D9" s="5" t="n">
        <v>141920</v>
      </c>
    </row>
    <row r="10">
      <c r="A10" s="4" t="inlineStr">
        <is>
          <t>Common stock, par value</t>
        </is>
      </c>
      <c r="B10" s="7" t="n">
        <v>0.0001</v>
      </c>
      <c r="C10" s="7" t="n">
        <v>0.0001</v>
      </c>
      <c r="D10" s="7" t="n">
        <v>0.0001</v>
      </c>
    </row>
    <row r="11">
      <c r="A11" s="4" t="inlineStr">
        <is>
          <t>Common stock, shares authorized</t>
        </is>
      </c>
      <c r="B11" s="6" t="n">
        <v>207450050</v>
      </c>
      <c r="C11" s="6" t="n">
        <v>207450050</v>
      </c>
      <c r="D11" s="6" t="n">
        <v>207450050</v>
      </c>
    </row>
    <row r="12">
      <c r="A12" s="4" t="inlineStr">
        <is>
          <t>Common stock, shares issued</t>
        </is>
      </c>
      <c r="B12" s="6" t="n">
        <v>138848177</v>
      </c>
      <c r="C12" s="6" t="n">
        <v>138848177</v>
      </c>
      <c r="D12" s="6" t="n">
        <v>138848177</v>
      </c>
    </row>
    <row r="13">
      <c r="A13" s="4" t="inlineStr">
        <is>
          <t>Common stock, shares outstanding</t>
        </is>
      </c>
      <c r="B13" s="6" t="n">
        <v>138825356</v>
      </c>
      <c r="C13" s="6" t="n">
        <v>138825356</v>
      </c>
      <c r="D13" s="6" t="n">
        <v>138825356</v>
      </c>
    </row>
    <row r="14">
      <c r="A14" s="4" t="inlineStr">
        <is>
          <t>Treasury stock, shares</t>
        </is>
      </c>
      <c r="B14" s="6" t="n">
        <v>22821</v>
      </c>
      <c r="C14" s="6" t="n">
        <v>22821</v>
      </c>
      <c r="D14" s="6" t="n">
        <v>22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Basic And Diluted Net Loss Per Share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vailable to AEON common stockholders, basic</t>
        </is>
      </c>
      <c r="B4" s="5" t="n">
        <v>-15379</v>
      </c>
      <c r="C4" s="5" t="n">
        <v>-2497</v>
      </c>
      <c r="D4" s="5" t="n">
        <v>-33018</v>
      </c>
      <c r="E4" s="5" t="n">
        <v>-7553</v>
      </c>
      <c r="F4" s="5" t="n">
        <v>-52556</v>
      </c>
      <c r="G4" s="5" t="n">
        <v>-55637</v>
      </c>
    </row>
    <row r="5">
      <c r="A5" s="4" t="inlineStr">
        <is>
          <t>Net loss available to AEON common stockholders, diluted</t>
        </is>
      </c>
      <c r="B5" s="5" t="n">
        <v>-15379</v>
      </c>
      <c r="C5" s="5" t="n">
        <v>-2497</v>
      </c>
      <c r="D5" s="5" t="n">
        <v>-33018</v>
      </c>
      <c r="E5" s="5" t="n">
        <v>-7553</v>
      </c>
      <c r="F5" s="5" t="n">
        <v>-52556</v>
      </c>
      <c r="G5" s="5" t="n">
        <v>-55637</v>
      </c>
    </row>
    <row r="6">
      <c r="A6" s="4" t="inlineStr">
        <is>
          <t>Weighted average shares of common stock outstanding used to compute basic net loss per share</t>
        </is>
      </c>
      <c r="B6" s="6" t="n">
        <v>138825356</v>
      </c>
      <c r="C6" s="6" t="n">
        <v>138825356</v>
      </c>
      <c r="D6" s="6" t="n">
        <v>138825356</v>
      </c>
      <c r="E6" s="6" t="n">
        <v>138825356</v>
      </c>
      <c r="F6" s="6" t="n">
        <v>138825356</v>
      </c>
      <c r="G6" s="6" t="n">
        <v>126252622</v>
      </c>
    </row>
    <row r="7">
      <c r="A7" s="4" t="inlineStr">
        <is>
          <t>Weighted average shares of common stock outstanding used to compute diluted net loss per share</t>
        </is>
      </c>
      <c r="B7" s="6" t="n">
        <v>138825356</v>
      </c>
      <c r="C7" s="6" t="n">
        <v>138825356</v>
      </c>
      <c r="D7" s="6" t="n">
        <v>138825356</v>
      </c>
      <c r="E7" s="6" t="n">
        <v>138825356</v>
      </c>
      <c r="F7" s="6" t="n">
        <v>138825356</v>
      </c>
      <c r="G7" s="6" t="n">
        <v>126252622</v>
      </c>
    </row>
    <row r="8">
      <c r="A8" s="4" t="inlineStr">
        <is>
          <t>Basic net loss per share</t>
        </is>
      </c>
      <c r="B8" s="8" t="n">
        <v>-0.11</v>
      </c>
      <c r="C8" s="8" t="n">
        <v>-0.02</v>
      </c>
      <c r="D8" s="8" t="n">
        <v>-0.24</v>
      </c>
      <c r="E8" s="8" t="n">
        <v>-0.05</v>
      </c>
      <c r="F8" s="8" t="n">
        <v>-0.38</v>
      </c>
      <c r="G8" s="8" t="n">
        <v>-0.44</v>
      </c>
    </row>
    <row r="9">
      <c r="A9" s="4" t="inlineStr">
        <is>
          <t>Diluted net loss per share</t>
        </is>
      </c>
      <c r="B9" s="8" t="n">
        <v>-0.11</v>
      </c>
      <c r="C9" s="8" t="n">
        <v>-0.02</v>
      </c>
      <c r="D9" s="8" t="n">
        <v>-0.24</v>
      </c>
      <c r="E9" s="8" t="n">
        <v>-0.05</v>
      </c>
      <c r="F9" s="8" t="n">
        <v>-0.38</v>
      </c>
      <c r="G9" s="8" t="n">
        <v>-0.44</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Potentially Dilutive Securities Outstanding (Detail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Potentially dilutive securities outstanding have been excluded from the computation of diluted weighted average shares outstanding because such securities have an anti-dilutive impact</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 have been excluded from the computation of diluted weighted average shares outstanding because such securities have an anti-dilutive impact</t>
        </is>
      </c>
      <c r="B4" s="6" t="n">
        <v>32121964</v>
      </c>
      <c r="C4" s="6" t="n">
        <v>32116244</v>
      </c>
      <c r="D4" s="6" t="n">
        <v>31294609</v>
      </c>
      <c r="E4" s="6" t="n">
        <v>32116244</v>
      </c>
    </row>
    <row r="5">
      <c r="A5" s="4" t="inlineStr">
        <is>
          <t>Conversion of convertible preferred stock</t>
        </is>
      </c>
      <c r="B5" s="4" t="inlineStr">
        <is>
          <t xml:space="preserve"> </t>
        </is>
      </c>
      <c r="C5" s="4" t="inlineStr">
        <is>
          <t xml:space="preserve"> </t>
        </is>
      </c>
      <c r="D5" s="4" t="inlineStr">
        <is>
          <t xml:space="preserve"> </t>
        </is>
      </c>
      <c r="E5" s="4" t="inlineStr">
        <is>
          <t xml:space="preserve"> </t>
        </is>
      </c>
    </row>
    <row r="6">
      <c r="A6" s="3" t="inlineStr">
        <is>
          <t>Potentially dilutive securities outstanding have been excluded from the computation of diluted weighted average shares outstanding because such securities have an anti-dilutive impact</t>
        </is>
      </c>
      <c r="B6" s="4" t="inlineStr">
        <is>
          <t xml:space="preserve"> </t>
        </is>
      </c>
      <c r="C6" s="4" t="inlineStr">
        <is>
          <t xml:space="preserve"> </t>
        </is>
      </c>
      <c r="D6" s="4" t="inlineStr">
        <is>
          <t xml:space="preserve"> </t>
        </is>
      </c>
      <c r="E6" s="4" t="inlineStr">
        <is>
          <t xml:space="preserve"> </t>
        </is>
      </c>
    </row>
    <row r="7">
      <c r="A7" s="4" t="inlineStr">
        <is>
          <t>Potentially dilutive securities outstanding have been excluded from the computation of diluted weighted average shares outstanding because such securities have an anti-dilutive impact</t>
        </is>
      </c>
      <c r="B7" s="6" t="n">
        <v>21257708</v>
      </c>
      <c r="C7" s="6" t="n">
        <v>21257708</v>
      </c>
      <c r="D7" s="6" t="n">
        <v>21257708</v>
      </c>
      <c r="E7" s="6" t="n">
        <v>21257708</v>
      </c>
    </row>
    <row r="8">
      <c r="A8" s="4" t="inlineStr">
        <is>
          <t>Convertible preferred stock warrants outstanding</t>
        </is>
      </c>
      <c r="B8" s="4" t="inlineStr">
        <is>
          <t xml:space="preserve"> </t>
        </is>
      </c>
      <c r="C8" s="4" t="inlineStr">
        <is>
          <t xml:space="preserve"> </t>
        </is>
      </c>
      <c r="D8" s="4" t="inlineStr">
        <is>
          <t xml:space="preserve"> </t>
        </is>
      </c>
      <c r="E8" s="4" t="inlineStr">
        <is>
          <t xml:space="preserve"> </t>
        </is>
      </c>
    </row>
    <row r="9">
      <c r="A9" s="3" t="inlineStr">
        <is>
          <t>Potentially dilutive securities outstanding have been excluded from the computation of diluted weighted average shares outstanding because such securities have an anti-dilutive impact</t>
        </is>
      </c>
      <c r="B9" s="4" t="inlineStr">
        <is>
          <t xml:space="preserve"> </t>
        </is>
      </c>
      <c r="C9" s="4" t="inlineStr">
        <is>
          <t xml:space="preserve"> </t>
        </is>
      </c>
      <c r="D9" s="4" t="inlineStr">
        <is>
          <t xml:space="preserve"> </t>
        </is>
      </c>
      <c r="E9" s="4" t="inlineStr">
        <is>
          <t xml:space="preserve"> </t>
        </is>
      </c>
    </row>
    <row r="10">
      <c r="A10" s="4" t="inlineStr">
        <is>
          <t>Potentially dilutive securities outstanding have been excluded from the computation of diluted weighted average shares outstanding because such securities have an anti-dilutive impact</t>
        </is>
      </c>
      <c r="B10" s="4" t="inlineStr">
        <is>
          <t xml:space="preserve"> </t>
        </is>
      </c>
      <c r="C10" s="6" t="n">
        <v>342011</v>
      </c>
      <c r="D10" s="6" t="n">
        <v>342011</v>
      </c>
      <c r="E10" s="6" t="n">
        <v>342011</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Potentially dilutive securities outstanding have been excluded from the computation of diluted weighted average shares outstanding because such securities have an anti-dilutive impact</t>
        </is>
      </c>
      <c r="B12" s="4" t="inlineStr">
        <is>
          <t xml:space="preserve"> </t>
        </is>
      </c>
      <c r="C12" s="4" t="inlineStr">
        <is>
          <t xml:space="preserve"> </t>
        </is>
      </c>
      <c r="D12" s="4" t="inlineStr">
        <is>
          <t xml:space="preserve"> </t>
        </is>
      </c>
      <c r="E12" s="4" t="inlineStr">
        <is>
          <t xml:space="preserve"> </t>
        </is>
      </c>
    </row>
    <row r="13">
      <c r="A13" s="4" t="inlineStr">
        <is>
          <t>Potentially dilutive securities outstanding have been excluded from the computation of diluted weighted average shares outstanding because such securities have an anti-dilutive impact</t>
        </is>
      </c>
      <c r="B13" s="6" t="n">
        <v>1169366</v>
      </c>
      <c r="C13" s="4" t="inlineStr">
        <is>
          <t xml:space="preserve"> </t>
        </is>
      </c>
      <c r="D13" s="4" t="inlineStr">
        <is>
          <t xml:space="preserve"> </t>
        </is>
      </c>
      <c r="E13" s="4" t="inlineStr">
        <is>
          <t xml:space="preserve"> </t>
        </is>
      </c>
    </row>
    <row r="14">
      <c r="A14" s="4" t="inlineStr">
        <is>
          <t>Common stock options</t>
        </is>
      </c>
      <c r="B14" s="4" t="inlineStr">
        <is>
          <t xml:space="preserve"> </t>
        </is>
      </c>
      <c r="C14" s="4" t="inlineStr">
        <is>
          <t xml:space="preserve"> </t>
        </is>
      </c>
      <c r="D14" s="4" t="inlineStr">
        <is>
          <t xml:space="preserve"> </t>
        </is>
      </c>
      <c r="E14" s="4" t="inlineStr">
        <is>
          <t xml:space="preserve"> </t>
        </is>
      </c>
    </row>
    <row r="15">
      <c r="A15" s="3" t="inlineStr">
        <is>
          <t>Potentially dilutive securities outstanding have been excluded from the computation of diluted weighted average shares outstanding because such securities have an anti-dilutive impact</t>
        </is>
      </c>
      <c r="B15" s="4" t="inlineStr">
        <is>
          <t xml:space="preserve"> </t>
        </is>
      </c>
      <c r="C15" s="4" t="inlineStr">
        <is>
          <t xml:space="preserve"> </t>
        </is>
      </c>
      <c r="D15" s="4" t="inlineStr">
        <is>
          <t xml:space="preserve"> </t>
        </is>
      </c>
      <c r="E15" s="4" t="inlineStr">
        <is>
          <t xml:space="preserve"> </t>
        </is>
      </c>
    </row>
    <row r="16">
      <c r="A16" s="4" t="inlineStr">
        <is>
          <t>Potentially dilutive securities outstanding have been excluded from the computation of diluted weighted average shares outstanding because such securities have an anti-dilutive impact</t>
        </is>
      </c>
      <c r="B16" s="6" t="n">
        <v>9694890</v>
      </c>
      <c r="C16" s="6" t="n">
        <v>10516525</v>
      </c>
      <c r="D16" s="6" t="n">
        <v>9694890</v>
      </c>
      <c r="E16" s="6" t="n">
        <v>105165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ibution and Distribution of Affiliated Companies (Details) - USD ($) $ in Millions</t>
        </is>
      </c>
      <c r="B1" s="2" t="inlineStr">
        <is>
          <t>Sep. 30, 2020</t>
        </is>
      </c>
      <c r="C1" s="2" t="inlineStr">
        <is>
          <t>Jan. 31, 2020</t>
        </is>
      </c>
    </row>
    <row r="2">
      <c r="A2" s="4" t="inlineStr">
        <is>
          <t>Alphaeon Credit</t>
        </is>
      </c>
      <c r="B2" s="4" t="inlineStr">
        <is>
          <t xml:space="preserve"> </t>
        </is>
      </c>
      <c r="C2" s="4" t="inlineStr">
        <is>
          <t xml:space="preserve"> </t>
        </is>
      </c>
    </row>
    <row r="3">
      <c r="A3" s="3" t="inlineStr">
        <is>
          <t>Contribution and Distribution of Affiliated Companies</t>
        </is>
      </c>
      <c r="B3" s="4" t="inlineStr">
        <is>
          <t xml:space="preserve"> </t>
        </is>
      </c>
      <c r="C3" s="4" t="inlineStr">
        <is>
          <t xml:space="preserve"> </t>
        </is>
      </c>
    </row>
    <row r="4">
      <c r="A4" s="4" t="inlineStr">
        <is>
          <t>Percentage of shares owned</t>
        </is>
      </c>
      <c r="B4" s="11" t="n">
        <v>1</v>
      </c>
      <c r="C4" s="4" t="inlineStr">
        <is>
          <t xml:space="preserve"> </t>
        </is>
      </c>
    </row>
    <row r="5">
      <c r="A5" s="4" t="inlineStr">
        <is>
          <t>Evolus</t>
        </is>
      </c>
      <c r="B5" s="4" t="inlineStr">
        <is>
          <t xml:space="preserve"> </t>
        </is>
      </c>
      <c r="C5" s="4" t="inlineStr">
        <is>
          <t xml:space="preserve"> </t>
        </is>
      </c>
    </row>
    <row r="6">
      <c r="A6" s="3" t="inlineStr">
        <is>
          <t>Contribution and Distribution of Affiliated Companies</t>
        </is>
      </c>
      <c r="B6" s="4" t="inlineStr">
        <is>
          <t xml:space="preserve"> </t>
        </is>
      </c>
      <c r="C6" s="4" t="inlineStr">
        <is>
          <t xml:space="preserve"> </t>
        </is>
      </c>
    </row>
    <row r="7">
      <c r="A7" s="4" t="inlineStr">
        <is>
          <t>Number of shares owned</t>
        </is>
      </c>
      <c r="B7" s="4" t="inlineStr">
        <is>
          <t xml:space="preserve"> </t>
        </is>
      </c>
      <c r="C7" s="6" t="n">
        <v>8662346</v>
      </c>
    </row>
    <row r="8">
      <c r="A8" s="4" t="inlineStr">
        <is>
          <t>Percentage of shares owned</t>
        </is>
      </c>
      <c r="B8" s="4" t="inlineStr">
        <is>
          <t xml:space="preserve"> </t>
        </is>
      </c>
      <c r="C8" s="11" t="n">
        <v>0.26</v>
      </c>
    </row>
    <row r="9">
      <c r="A9" s="4" t="inlineStr">
        <is>
          <t>In-kind dividend value equal to the fair value of the equity investment</t>
        </is>
      </c>
      <c r="B9" s="4" t="inlineStr">
        <is>
          <t xml:space="preserve"> </t>
        </is>
      </c>
      <c r="C9" s="9" t="n">
        <v>105.8</v>
      </c>
    </row>
    <row r="10">
      <c r="A10" s="4" t="inlineStr">
        <is>
          <t>Zelegent, Inc.</t>
        </is>
      </c>
      <c r="B10" s="4" t="inlineStr">
        <is>
          <t xml:space="preserve"> </t>
        </is>
      </c>
      <c r="C10" s="4" t="inlineStr">
        <is>
          <t xml:space="preserve"> </t>
        </is>
      </c>
    </row>
    <row r="11">
      <c r="A11" s="3" t="inlineStr">
        <is>
          <t>Contribution and Distribution of Affiliated Companies</t>
        </is>
      </c>
      <c r="B11" s="4" t="inlineStr">
        <is>
          <t xml:space="preserve"> </t>
        </is>
      </c>
      <c r="C11" s="4" t="inlineStr">
        <is>
          <t xml:space="preserve"> </t>
        </is>
      </c>
    </row>
    <row r="12">
      <c r="A12" s="4" t="inlineStr">
        <is>
          <t>Percentage of shares owned</t>
        </is>
      </c>
      <c r="B12" s="11" t="n">
        <v>0.35</v>
      </c>
      <c r="C12" s="4" t="inlineStr">
        <is>
          <t xml:space="preserve"> </t>
        </is>
      </c>
    </row>
    <row r="13">
      <c r="A13" s="4" t="inlineStr">
        <is>
          <t>In-kind dividend value equal to the fair value of the equity investment</t>
        </is>
      </c>
      <c r="B13" s="9" t="n">
        <v>2.5</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27" customWidth="1" min="7" max="7"/>
    <col width="22" customWidth="1" min="8" max="8"/>
    <col width="22" customWidth="1" min="9" max="9"/>
    <col width="27" customWidth="1" min="10" max="10"/>
    <col width="22" customWidth="1" min="11" max="11"/>
    <col width="27" customWidth="1" min="12" max="12"/>
    <col width="22" customWidth="1" min="13" max="13"/>
    <col width="22" customWidth="1" min="14" max="14"/>
    <col width="22" customWidth="1" min="15" max="15"/>
  </cols>
  <sheetData>
    <row r="1">
      <c r="A1" s="1" t="inlineStr">
        <is>
          <t>Related Party Transactions - 2019 Debt Financings (Details) $ in Thousands</t>
        </is>
      </c>
      <c r="F1" s="2" t="inlineStr">
        <is>
          <t>1 Months Ended</t>
        </is>
      </c>
      <c r="H1" s="2" t="inlineStr">
        <is>
          <t>3 Months Ended</t>
        </is>
      </c>
      <c r="J1" s="2" t="inlineStr">
        <is>
          <t>6 Months Ended</t>
        </is>
      </c>
      <c r="L1" s="2" t="inlineStr">
        <is>
          <t>12 Months Ended</t>
        </is>
      </c>
    </row>
    <row r="2">
      <c r="B2" s="2" t="inlineStr">
        <is>
          <t>Dec. 18, 2022 USD ($)</t>
        </is>
      </c>
      <c r="C2" s="2" t="inlineStr">
        <is>
          <t>Dec. 12, 2022 USD ($)</t>
        </is>
      </c>
      <c r="D2" s="2" t="inlineStr">
        <is>
          <t>Nov. 01, 2022 USD ($)</t>
        </is>
      </c>
      <c r="E2" s="2" t="inlineStr">
        <is>
          <t>Jun. 19, 2022 USD ($)</t>
        </is>
      </c>
      <c r="F2" s="2" t="inlineStr">
        <is>
          <t>Apr. 30, 2023</t>
        </is>
      </c>
      <c r="G2" s="2" t="inlineStr">
        <is>
          <t>Dec. 31, 2019 USD ($) item</t>
        </is>
      </c>
      <c r="H2" s="2" t="inlineStr">
        <is>
          <t>Jun. 30, 2023 USD ($)</t>
        </is>
      </c>
      <c r="I2" s="2" t="inlineStr">
        <is>
          <t>Jun. 30, 2022 USD ($)</t>
        </is>
      </c>
      <c r="J2" s="2" t="inlineStr">
        <is>
          <t>Jun. 30, 2023 USD ($) item</t>
        </is>
      </c>
      <c r="K2" s="2" t="inlineStr">
        <is>
          <t>Jun. 30, 2022 USD ($)</t>
        </is>
      </c>
      <c r="L2" s="2" t="inlineStr">
        <is>
          <t>Dec. 31, 2022 USD ($) item</t>
        </is>
      </c>
      <c r="M2" s="2" t="inlineStr">
        <is>
          <t>Dec. 31, 2021 USD ($)</t>
        </is>
      </c>
      <c r="N2" s="2" t="inlineStr">
        <is>
          <t>Jul. 22, 2022 USD ($)</t>
        </is>
      </c>
      <c r="O2" s="2" t="inlineStr">
        <is>
          <t>Jun. 30, 2019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Shares Holders Receive Via Previous Warrant Agreement</t>
        </is>
      </c>
      <c r="B4" s="4" t="inlineStr">
        <is>
          <t xml:space="preserve"> </t>
        </is>
      </c>
      <c r="C4" s="4" t="inlineStr">
        <is>
          <t xml:space="preserve"> </t>
        </is>
      </c>
      <c r="D4" s="4" t="inlineStr">
        <is>
          <t xml:space="preserve"> </t>
        </is>
      </c>
      <c r="E4" s="4" t="inlineStr">
        <is>
          <t xml:space="preserve"> </t>
        </is>
      </c>
      <c r="F4" s="11" t="n">
        <v>0.8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extinguishment due to warrant modifi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036</v>
      </c>
      <c r="I5" s="4" t="inlineStr">
        <is>
          <t xml:space="preserve"> </t>
        </is>
      </c>
      <c r="J5" s="5" t="n">
        <v>17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extinguishment due to warrant mod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036</v>
      </c>
      <c r="I8" s="4" t="inlineStr">
        <is>
          <t xml:space="preserve"> </t>
        </is>
      </c>
      <c r="J8" s="6" t="n">
        <v>17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tible Notes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repayment of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11" t="n">
        <v>1.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Convertible Notes automatically convert into number of shares of Company's common stock, of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11" t="n">
        <v>1.7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come (expense) related to decrease (increase) in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v>
      </c>
      <c r="I13" s="5" t="n">
        <v>-2000</v>
      </c>
      <c r="J13" s="6" t="n">
        <v>-700</v>
      </c>
      <c r="K13" s="5" t="n">
        <v>-100</v>
      </c>
      <c r="L13" s="5" t="n">
        <v>-1700</v>
      </c>
      <c r="M13" s="5" t="n">
        <v>100</v>
      </c>
      <c r="N13" s="4" t="inlineStr">
        <is>
          <t xml:space="preserve"> </t>
        </is>
      </c>
      <c r="O13" s="4" t="inlineStr">
        <is>
          <t xml:space="preserve"> </t>
        </is>
      </c>
    </row>
    <row r="14">
      <c r="A14" s="4" t="inlineStr">
        <is>
          <t>Percentage Of Shares Holders Receive Via Previous Warrant Agreement</t>
        </is>
      </c>
      <c r="B14" s="4" t="inlineStr">
        <is>
          <t xml:space="preserve"> </t>
        </is>
      </c>
      <c r="C14" s="4" t="inlineStr">
        <is>
          <t xml:space="preserve"> </t>
        </is>
      </c>
      <c r="D14" s="4" t="inlineStr">
        <is>
          <t xml:space="preserve"> </t>
        </is>
      </c>
      <c r="E14" s="4" t="inlineStr">
        <is>
          <t xml:space="preserve"> </t>
        </is>
      </c>
      <c r="F14" s="11" t="n">
        <v>0.8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extinguishment due to warrant modifi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200</v>
      </c>
      <c r="I15" s="4" t="inlineStr">
        <is>
          <t xml:space="preserve"> </t>
        </is>
      </c>
      <c r="J15" s="6" t="n">
        <v>52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ncipal amoun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v>
      </c>
      <c r="I16" s="4" t="inlineStr">
        <is>
          <t xml:space="preserve"> </t>
        </is>
      </c>
      <c r="J16" s="6" t="n">
        <v>6000</v>
      </c>
      <c r="K16" s="4" t="inlineStr">
        <is>
          <t xml:space="preserve"> </t>
        </is>
      </c>
      <c r="L16" s="6" t="n">
        <v>6000</v>
      </c>
      <c r="M16" s="6" t="n">
        <v>10000</v>
      </c>
      <c r="N16" s="4" t="inlineStr">
        <is>
          <t xml:space="preserve"> </t>
        </is>
      </c>
      <c r="O16" s="4" t="inlineStr">
        <is>
          <t xml:space="preserve"> </t>
        </is>
      </c>
    </row>
    <row r="17">
      <c r="A17" s="4" t="inlineStr">
        <is>
          <t>Estimated fair value of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700</v>
      </c>
      <c r="I17" s="4" t="inlineStr">
        <is>
          <t xml:space="preserve"> </t>
        </is>
      </c>
      <c r="J17" s="6" t="n">
        <v>8700</v>
      </c>
      <c r="K17" s="4" t="inlineStr">
        <is>
          <t xml:space="preserve"> </t>
        </is>
      </c>
      <c r="L17" s="5" t="n">
        <v>13300</v>
      </c>
      <c r="M17" s="5" t="n">
        <v>15600</v>
      </c>
      <c r="N17" s="4" t="inlineStr">
        <is>
          <t xml:space="preserve"> </t>
        </is>
      </c>
      <c r="O17" s="4" t="inlineStr">
        <is>
          <t xml:space="preserve"> </t>
        </is>
      </c>
    </row>
    <row r="18">
      <c r="A18" s="4" t="inlineStr">
        <is>
          <t>Convertible Notes 2019 | 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extinguishment due to warrant modif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200</v>
      </c>
      <c r="I20" s="4" t="inlineStr">
        <is>
          <t xml:space="preserve"> </t>
        </is>
      </c>
      <c r="J20" s="5" t="n">
        <v>52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ditional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000</v>
      </c>
    </row>
    <row r="24">
      <c r="A24" s="4" t="inlineStr">
        <is>
          <t>Number of additional convertible promissory notes sold | item</t>
        </is>
      </c>
      <c r="B24" s="4" t="inlineStr">
        <is>
          <t xml:space="preserve"> </t>
        </is>
      </c>
      <c r="C24" s="4" t="inlineStr">
        <is>
          <t xml:space="preserve"> </t>
        </is>
      </c>
      <c r="D24" s="4" t="inlineStr">
        <is>
          <t xml:space="preserve"> </t>
        </is>
      </c>
      <c r="E24" s="4" t="inlineStr">
        <is>
          <t xml:space="preserve"> </t>
        </is>
      </c>
      <c r="F24" s="4" t="inlineStr">
        <is>
          <t xml:space="preserve"> </t>
        </is>
      </c>
      <c r="G24" s="6" t="n">
        <v>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dditional promissory note | Board of directors | Convertible Notes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1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additional convertible promissory notes sold | item</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tingent warrants exercised by Company's stockholders to reduce Company's convertible note obligations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4" t="inlineStr">
        <is>
          <t xml:space="preserve"> </t>
        </is>
      </c>
      <c r="L31" s="6" t="n">
        <v>0</v>
      </c>
      <c r="M31" s="4" t="inlineStr">
        <is>
          <t xml:space="preserve"> </t>
        </is>
      </c>
      <c r="N31" s="4" t="inlineStr">
        <is>
          <t xml:space="preserve"> </t>
        </is>
      </c>
      <c r="O31" s="4" t="inlineStr">
        <is>
          <t xml:space="preserve"> </t>
        </is>
      </c>
    </row>
    <row r="32">
      <c r="A32" s="4" t="inlineStr">
        <is>
          <t>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1</v>
      </c>
      <c r="M32" s="4" t="inlineStr">
        <is>
          <t xml:space="preserve"> </t>
        </is>
      </c>
      <c r="N32" s="11" t="n">
        <v>0</v>
      </c>
      <c r="O32" s="4" t="inlineStr">
        <is>
          <t xml:space="preserve"> </t>
        </is>
      </c>
    </row>
    <row r="33">
      <c r="A33" s="4" t="inlineStr">
        <is>
          <t>Convertible note | Simhambhatl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000</v>
      </c>
      <c r="O35" s="4" t="inlineStr">
        <is>
          <t xml:space="preserve"> </t>
        </is>
      </c>
    </row>
    <row r="36">
      <c r="A36" s="4" t="inlineStr">
        <is>
          <t>Repayable amount</t>
        </is>
      </c>
      <c r="B36" s="4" t="inlineStr">
        <is>
          <t xml:space="preserve"> </t>
        </is>
      </c>
      <c r="C36" s="5" t="n">
        <v>1700</v>
      </c>
      <c r="D36" s="5" t="n">
        <v>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centage of repayment of principal amount</t>
        </is>
      </c>
      <c r="B37" s="4" t="inlineStr">
        <is>
          <t xml:space="preserve"> </t>
        </is>
      </c>
      <c r="C37" s="11" t="n">
        <v>1.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ncipal amount outstanding</t>
        </is>
      </c>
      <c r="B38" s="4" t="inlineStr">
        <is>
          <t xml:space="preserve"> </t>
        </is>
      </c>
      <c r="C38" s="5" t="n">
        <v>700</v>
      </c>
      <c r="D38" s="6" t="n">
        <v>7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700</v>
      </c>
      <c r="O38" s="4" t="inlineStr">
        <is>
          <t xml:space="preserve"> </t>
        </is>
      </c>
    </row>
    <row r="39">
      <c r="A39" s="4" t="inlineStr">
        <is>
          <t>Additional amount repayable to the principal amount</t>
        </is>
      </c>
      <c r="B39" s="5" t="n">
        <v>700</v>
      </c>
      <c r="C39" s="4" t="inlineStr">
        <is>
          <t xml:space="preserve"> </t>
        </is>
      </c>
      <c r="D39" s="6" t="n">
        <v>7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ayment of notes</t>
        </is>
      </c>
      <c r="B40" s="4" t="inlineStr">
        <is>
          <t xml:space="preserve"> </t>
        </is>
      </c>
      <c r="C40" s="4" t="inlineStr">
        <is>
          <t xml:space="preserve"> </t>
        </is>
      </c>
      <c r="D40" s="5" t="n">
        <v>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note | Jayw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00</v>
      </c>
      <c r="O43" s="4" t="inlineStr">
        <is>
          <t xml:space="preserve"> </t>
        </is>
      </c>
    </row>
    <row r="44">
      <c r="A44" s="4" t="inlineStr">
        <is>
          <t>Repayable amount</t>
        </is>
      </c>
      <c r="B44" s="4" t="inlineStr">
        <is>
          <t xml:space="preserve"> </t>
        </is>
      </c>
      <c r="C44" s="5" t="n">
        <v>17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age of repayment of principal amount</t>
        </is>
      </c>
      <c r="B45" s="4" t="inlineStr">
        <is>
          <t xml:space="preserve"> </t>
        </is>
      </c>
      <c r="C45" s="11" t="n">
        <v>1.75</v>
      </c>
      <c r="D45" s="11" t="n">
        <v>1.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amount outstanding</t>
        </is>
      </c>
      <c r="B46" s="4" t="inlineStr">
        <is>
          <t xml:space="preserve"> </t>
        </is>
      </c>
      <c r="C46" s="5" t="n">
        <v>7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00</v>
      </c>
      <c r="O46" s="4" t="inlineStr">
        <is>
          <t xml:space="preserve"> </t>
        </is>
      </c>
    </row>
    <row r="47">
      <c r="A47" s="4" t="inlineStr">
        <is>
          <t>Additional amount repayable to the principal amount</t>
        </is>
      </c>
      <c r="B47" s="4" t="inlineStr">
        <is>
          <t xml:space="preserve"> </t>
        </is>
      </c>
      <c r="C47" s="6" t="n">
        <v>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payment of notes</t>
        </is>
      </c>
      <c r="B48" s="4" t="inlineStr">
        <is>
          <t xml:space="preserve"> </t>
        </is>
      </c>
      <c r="C48" s="6" t="n">
        <v>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tible note | Will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000</v>
      </c>
      <c r="O51" s="4" t="inlineStr">
        <is>
          <t xml:space="preserve"> </t>
        </is>
      </c>
    </row>
    <row r="52">
      <c r="A52" s="4" t="inlineStr">
        <is>
          <t>Repayable amount</t>
        </is>
      </c>
      <c r="B52" s="4" t="inlineStr">
        <is>
          <t xml:space="preserve"> </t>
        </is>
      </c>
      <c r="C52" s="5" t="n">
        <v>17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of repayment of principal amount</t>
        </is>
      </c>
      <c r="B53" s="4" t="inlineStr">
        <is>
          <t xml:space="preserve"> </t>
        </is>
      </c>
      <c r="C53" s="11" t="n">
        <v>1.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incipal amount outstanding</t>
        </is>
      </c>
      <c r="B54" s="4" t="inlineStr">
        <is>
          <t xml:space="preserve"> </t>
        </is>
      </c>
      <c r="C54" s="5" t="n">
        <v>7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700</v>
      </c>
      <c r="O54" s="4" t="inlineStr">
        <is>
          <t xml:space="preserve"> </t>
        </is>
      </c>
    </row>
    <row r="55">
      <c r="A55" s="4" t="inlineStr">
        <is>
          <t>Additional amount repayable to the principal amount</t>
        </is>
      </c>
      <c r="B55" s="4" t="inlineStr">
        <is>
          <t xml:space="preserve"> </t>
        </is>
      </c>
      <c r="C55" s="6" t="n">
        <v>7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payment of notes</t>
        </is>
      </c>
      <c r="B56" s="4" t="inlineStr">
        <is>
          <t xml:space="preserve"> </t>
        </is>
      </c>
      <c r="C56" s="6" t="n">
        <v>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tible note | Mali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000</v>
      </c>
      <c r="O59" s="4" t="inlineStr">
        <is>
          <t xml:space="preserve"> </t>
        </is>
      </c>
    </row>
    <row r="60">
      <c r="A60" s="4" t="inlineStr">
        <is>
          <t>Repayable amount</t>
        </is>
      </c>
      <c r="B60" s="5" t="n">
        <v>1700</v>
      </c>
      <c r="C60" s="5" t="n">
        <v>17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centage of repayment of principal amount</t>
        </is>
      </c>
      <c r="B61" s="11" t="n">
        <v>1.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ncipal amount outstanding</t>
        </is>
      </c>
      <c r="B62" s="5" t="n">
        <v>7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700</v>
      </c>
      <c r="O62" s="4" t="inlineStr">
        <is>
          <t xml:space="preserve"> </t>
        </is>
      </c>
    </row>
    <row r="63">
      <c r="A63" s="4" t="inlineStr">
        <is>
          <t>Additional amount repayable to the principal amount</t>
        </is>
      </c>
      <c r="B63" s="6" t="n">
        <v>7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payment of notes</t>
        </is>
      </c>
      <c r="B64" s="5" t="n">
        <v>1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ntal Innovations | Additional promissory note | Convertible Notes 2019</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centage of repayment of principal amount</t>
        </is>
      </c>
      <c r="B67" s="11" t="n">
        <v>1.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ntal Innovations | Original 2019 Note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5000</v>
      </c>
      <c r="O70" s="6" t="n">
        <v>5000</v>
      </c>
    </row>
    <row r="71">
      <c r="A71" s="4" t="inlineStr">
        <is>
          <t>Repayable amount</t>
        </is>
      </c>
      <c r="B71" s="4" t="inlineStr">
        <is>
          <t xml:space="preserve"> </t>
        </is>
      </c>
      <c r="C71" s="4" t="inlineStr">
        <is>
          <t xml:space="preserve"> </t>
        </is>
      </c>
      <c r="D71" s="4" t="inlineStr">
        <is>
          <t xml:space="preserve"> </t>
        </is>
      </c>
      <c r="E71" s="5" t="n">
        <v>87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8700</v>
      </c>
      <c r="O71" s="6" t="n">
        <v>8750</v>
      </c>
    </row>
    <row r="72">
      <c r="A72" s="4" t="inlineStr">
        <is>
          <t>Percentage of repayment of principal amount</t>
        </is>
      </c>
      <c r="B72" s="4" t="inlineStr">
        <is>
          <t xml:space="preserve"> </t>
        </is>
      </c>
      <c r="C72" s="4" t="inlineStr">
        <is>
          <t xml:space="preserve"> </t>
        </is>
      </c>
      <c r="D72" s="4" t="inlineStr">
        <is>
          <t xml:space="preserve"> </t>
        </is>
      </c>
      <c r="E72" s="11" t="n">
        <v>1.7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dditional amount repayable to the principal amount</t>
        </is>
      </c>
      <c r="B73" s="4" t="inlineStr">
        <is>
          <t xml:space="preserve"> </t>
        </is>
      </c>
      <c r="C73" s="4" t="inlineStr">
        <is>
          <t xml:space="preserve"> </t>
        </is>
      </c>
      <c r="D73" s="4" t="inlineStr">
        <is>
          <t xml:space="preserve"> </t>
        </is>
      </c>
      <c r="E73" s="5" t="n">
        <v>37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erest rate (as a percent)</t>
        </is>
      </c>
      <c r="B74" s="4" t="inlineStr">
        <is>
          <t xml:space="preserve"> </t>
        </is>
      </c>
      <c r="C74" s="4" t="inlineStr">
        <is>
          <t xml:space="preserve"> </t>
        </is>
      </c>
      <c r="D74" s="4" t="inlineStr">
        <is>
          <t xml:space="preserve"> </t>
        </is>
      </c>
      <c r="E74" s="11"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2" t="n">
        <v>0.1579</v>
      </c>
      <c r="O74" s="4" t="inlineStr">
        <is>
          <t xml:space="preserve"> </t>
        </is>
      </c>
    </row>
    <row r="75">
      <c r="A75" s="4" t="inlineStr">
        <is>
          <t>Dental Innovations | Original 2019 Note Purchase Agreement | Additional promissory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Trans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5" t="n">
        <v>5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5000</v>
      </c>
    </row>
    <row r="78">
      <c r="A78" s="4" t="inlineStr">
        <is>
          <t>Dental Innovations | Original 2019 Note Purchase Agreement | Convertible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incipal amount of convertible 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6" t="n">
        <v>5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rathspey Crown Holdings Group, LLC ("SCH") | Additional promissory note | Convertible Notes 201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incipal amount</t>
        </is>
      </c>
      <c r="B83" s="5" t="n">
        <v>1700</v>
      </c>
      <c r="C83" s="4" t="inlineStr">
        <is>
          <t xml:space="preserve"> </t>
        </is>
      </c>
      <c r="D83" s="4" t="inlineStr">
        <is>
          <t xml:space="preserve"> </t>
        </is>
      </c>
      <c r="E83" s="4" t="inlineStr">
        <is>
          <t xml:space="preserve"> </t>
        </is>
      </c>
      <c r="F83" s="4" t="inlineStr">
        <is>
          <t xml:space="preserve"> </t>
        </is>
      </c>
      <c r="G83" s="5" t="n">
        <v>1000</v>
      </c>
      <c r="H83" s="5" t="n">
        <v>1700</v>
      </c>
      <c r="I83" s="4" t="inlineStr">
        <is>
          <t xml:space="preserve"> </t>
        </is>
      </c>
      <c r="J83" s="5" t="n">
        <v>1700</v>
      </c>
      <c r="K83" s="4" t="inlineStr">
        <is>
          <t xml:space="preserve"> </t>
        </is>
      </c>
      <c r="L83" s="4" t="inlineStr">
        <is>
          <t xml:space="preserve"> </t>
        </is>
      </c>
      <c r="M83" s="4" t="inlineStr">
        <is>
          <t xml:space="preserve"> </t>
        </is>
      </c>
      <c r="N83" s="5" t="n">
        <v>1000</v>
      </c>
      <c r="O83" s="4" t="inlineStr">
        <is>
          <t xml:space="preserve"> </t>
        </is>
      </c>
    </row>
    <row r="84">
      <c r="A84" s="4" t="inlineStr">
        <is>
          <t>Number of additional convertible promissory notes sold | item</t>
        </is>
      </c>
      <c r="B84" s="4" t="inlineStr">
        <is>
          <t xml:space="preserve"> </t>
        </is>
      </c>
      <c r="C84" s="4" t="inlineStr">
        <is>
          <t xml:space="preserve"> </t>
        </is>
      </c>
      <c r="D84" s="4" t="inlineStr">
        <is>
          <t xml:space="preserve"> </t>
        </is>
      </c>
      <c r="E84" s="4" t="inlineStr">
        <is>
          <t xml:space="preserve"> </t>
        </is>
      </c>
      <c r="F84" s="4" t="inlineStr">
        <is>
          <t xml:space="preserve"> </t>
        </is>
      </c>
      <c r="G84" s="6" t="n">
        <v>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erest rate (as a percent)</t>
        </is>
      </c>
      <c r="B85" s="11" t="n">
        <v>0</v>
      </c>
      <c r="C85" s="4" t="inlineStr">
        <is>
          <t xml:space="preserve"> </t>
        </is>
      </c>
      <c r="D85" s="4" t="inlineStr">
        <is>
          <t xml:space="preserve"> </t>
        </is>
      </c>
      <c r="E85" s="4" t="inlineStr">
        <is>
          <t xml:space="preserve"> </t>
        </is>
      </c>
      <c r="F85" s="4" t="inlineStr">
        <is>
          <t xml:space="preserve"> </t>
        </is>
      </c>
      <c r="G85" s="4" t="inlineStr">
        <is>
          <t xml:space="preserve"> </t>
        </is>
      </c>
      <c r="H85" s="12" t="n">
        <v>0.1579</v>
      </c>
      <c r="I85" s="4" t="inlineStr">
        <is>
          <t xml:space="preserve"> </t>
        </is>
      </c>
      <c r="J85" s="12" t="n">
        <v>0.1579</v>
      </c>
      <c r="K85" s="4" t="inlineStr">
        <is>
          <t xml:space="preserve"> </t>
        </is>
      </c>
      <c r="L85" s="4" t="inlineStr">
        <is>
          <t xml:space="preserve"> </t>
        </is>
      </c>
      <c r="M85" s="4" t="inlineStr">
        <is>
          <t xml:space="preserve"> </t>
        </is>
      </c>
      <c r="N85" s="4" t="inlineStr">
        <is>
          <t xml:space="preserve"> </t>
        </is>
      </c>
      <c r="O85" s="4" t="inlineStr">
        <is>
          <t xml:space="preserve"> </t>
        </is>
      </c>
    </row>
  </sheetData>
  <mergeCells count="5">
    <mergeCell ref="A1:A2"/>
    <mergeCell ref="F1:G1"/>
    <mergeCell ref="H1:I1"/>
    <mergeCell ref="J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lated Party Transactions - SCH Convertible Note (Details) - USD ($) $ in Thousands</t>
        </is>
      </c>
      <c r="C1" s="2" t="inlineStr">
        <is>
          <t>1 Months Ended</t>
        </is>
      </c>
      <c r="D1" s="2" t="inlineStr">
        <is>
          <t>3 Months Ended</t>
        </is>
      </c>
      <c r="F1" s="2" t="inlineStr">
        <is>
          <t>6 Months Ended</t>
        </is>
      </c>
      <c r="H1" s="2" t="inlineStr">
        <is>
          <t>12 Months Ended</t>
        </is>
      </c>
    </row>
    <row r="2">
      <c r="B2" s="2" t="inlineStr">
        <is>
          <t>Jan. 02, 2020</t>
        </is>
      </c>
      <c r="C2" s="2" t="inlineStr">
        <is>
          <t>Apr. 30, 2023</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Shares Holders Receive Via Previous Warrant Agreement</t>
        </is>
      </c>
      <c r="B4" s="4" t="inlineStr">
        <is>
          <t xml:space="preserve"> </t>
        </is>
      </c>
      <c r="C4" s="11" t="n">
        <v>0.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extinguishment due to warrant modification</t>
        </is>
      </c>
      <c r="B5" s="4" t="inlineStr">
        <is>
          <t xml:space="preserve"> </t>
        </is>
      </c>
      <c r="C5" s="4" t="inlineStr">
        <is>
          <t xml:space="preserve"> </t>
        </is>
      </c>
      <c r="D5" s="5" t="n">
        <v>17036</v>
      </c>
      <c r="E5" s="4" t="inlineStr">
        <is>
          <t xml:space="preserve"> </t>
        </is>
      </c>
      <c r="F5" s="5" t="n">
        <v>17000</v>
      </c>
      <c r="G5" s="4" t="inlineStr">
        <is>
          <t xml:space="preserve"> </t>
        </is>
      </c>
      <c r="H5" s="4" t="inlineStr">
        <is>
          <t xml:space="preserve"> </t>
        </is>
      </c>
      <c r="I5" s="4" t="inlineStr">
        <is>
          <t xml:space="preserve"> </t>
        </is>
      </c>
      <c r="J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extinguishment due to warrant modification</t>
        </is>
      </c>
      <c r="B8" s="4" t="inlineStr">
        <is>
          <t xml:space="preserve"> </t>
        </is>
      </c>
      <c r="C8" s="4" t="inlineStr">
        <is>
          <t xml:space="preserve"> </t>
        </is>
      </c>
      <c r="D8" s="6" t="n">
        <v>17036</v>
      </c>
      <c r="E8" s="4" t="inlineStr">
        <is>
          <t xml:space="preserve"> </t>
        </is>
      </c>
      <c r="F8" s="6" t="n">
        <v>17000</v>
      </c>
      <c r="G8" s="4" t="inlineStr">
        <is>
          <t xml:space="preserve"> </t>
        </is>
      </c>
      <c r="H8" s="4" t="inlineStr">
        <is>
          <t xml:space="preserve"> </t>
        </is>
      </c>
      <c r="I8" s="4" t="inlineStr">
        <is>
          <t xml:space="preserve"> </t>
        </is>
      </c>
      <c r="J8" s="4" t="inlineStr">
        <is>
          <t xml:space="preserve"> </t>
        </is>
      </c>
    </row>
    <row r="9">
      <c r="A9" s="4" t="inlineStr">
        <is>
          <t>SCH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Shares Holders Receive Via Previous Warrant Agreement</t>
        </is>
      </c>
      <c r="B11" s="4" t="inlineStr">
        <is>
          <t xml:space="preserve"> </t>
        </is>
      </c>
      <c r="C11" s="11" t="n">
        <v>0.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extinguishment due to warrant modification</t>
        </is>
      </c>
      <c r="B12" s="4" t="inlineStr">
        <is>
          <t xml:space="preserve"> </t>
        </is>
      </c>
      <c r="C12" s="4" t="inlineStr">
        <is>
          <t xml:space="preserve"> </t>
        </is>
      </c>
      <c r="D12" s="6" t="n">
        <v>11800</v>
      </c>
      <c r="E12" s="4" t="inlineStr">
        <is>
          <t xml:space="preserve"> </t>
        </is>
      </c>
      <c r="F12" s="6" t="n">
        <v>11800</v>
      </c>
      <c r="G12" s="4" t="inlineStr">
        <is>
          <t xml:space="preserve"> </t>
        </is>
      </c>
      <c r="H12" s="4" t="inlineStr">
        <is>
          <t xml:space="preserve"> </t>
        </is>
      </c>
      <c r="I12" s="4" t="inlineStr">
        <is>
          <t xml:space="preserve"> </t>
        </is>
      </c>
      <c r="J12" s="4" t="inlineStr">
        <is>
          <t xml:space="preserve"> </t>
        </is>
      </c>
    </row>
    <row r="13">
      <c r="A13" s="4" t="inlineStr">
        <is>
          <t>SCH Convertible Note | Strathspey Crown Holdings Group, LLC ("S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t>
        </is>
      </c>
      <c r="B15" s="5" t="n">
        <v>1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on debt extinguishment</t>
        </is>
      </c>
      <c r="B16" s="6" t="n">
        <v>11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amount</t>
        </is>
      </c>
      <c r="B17" s="6" t="n">
        <v>15800</v>
      </c>
      <c r="C17" s="4" t="inlineStr">
        <is>
          <t xml:space="preserve"> </t>
        </is>
      </c>
      <c r="D17" s="6" t="n">
        <v>18000</v>
      </c>
      <c r="E17" s="4" t="inlineStr">
        <is>
          <t xml:space="preserve"> </t>
        </is>
      </c>
      <c r="F17" s="6" t="n">
        <v>18000</v>
      </c>
      <c r="G17" s="4" t="inlineStr">
        <is>
          <t xml:space="preserve"> </t>
        </is>
      </c>
      <c r="H17" s="5" t="n">
        <v>18000</v>
      </c>
      <c r="I17" s="5" t="n">
        <v>18000</v>
      </c>
      <c r="J17" s="4" t="inlineStr">
        <is>
          <t xml:space="preserve"> </t>
        </is>
      </c>
    </row>
    <row r="18">
      <c r="A18" s="4" t="inlineStr">
        <is>
          <t>Unamortized borrowing cost</t>
        </is>
      </c>
      <c r="B18" s="5"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repayment of principal amount</t>
        </is>
      </c>
      <c r="B19" s="11" t="n">
        <v>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Convertible Notes automatically convert into number of shares of Company's common stock, of principal amount</t>
        </is>
      </c>
      <c r="B20" s="11" t="n">
        <v>1.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ome (expense) related to decrease (increase) in fair value</t>
        </is>
      </c>
      <c r="B21" s="4" t="inlineStr">
        <is>
          <t xml:space="preserve"> </t>
        </is>
      </c>
      <c r="C21" s="4" t="inlineStr">
        <is>
          <t xml:space="preserve"> </t>
        </is>
      </c>
      <c r="D21" s="6" t="n">
        <v>-600</v>
      </c>
      <c r="E21" s="5" t="n">
        <v>-200</v>
      </c>
      <c r="F21" s="6" t="n">
        <v>-2100</v>
      </c>
      <c r="G21" s="5" t="n">
        <v>1800</v>
      </c>
      <c r="H21" s="6" t="n">
        <v>-2100</v>
      </c>
      <c r="I21" s="6" t="n">
        <v>1800</v>
      </c>
      <c r="J21" s="4" t="inlineStr">
        <is>
          <t xml:space="preserve"> </t>
        </is>
      </c>
    </row>
    <row r="22">
      <c r="A22" s="4" t="inlineStr">
        <is>
          <t>Estimated fair value of convertible notes</t>
        </is>
      </c>
      <c r="B22" s="5" t="n">
        <v>26500</v>
      </c>
      <c r="C22" s="4" t="inlineStr">
        <is>
          <t xml:space="preserve"> </t>
        </is>
      </c>
      <c r="D22" s="6" t="n">
        <v>18000</v>
      </c>
      <c r="E22" s="4" t="inlineStr">
        <is>
          <t xml:space="preserve"> </t>
        </is>
      </c>
      <c r="F22" s="6" t="n">
        <v>18000</v>
      </c>
      <c r="G22" s="4" t="inlineStr">
        <is>
          <t xml:space="preserve"> </t>
        </is>
      </c>
      <c r="H22" s="6" t="n">
        <v>27600</v>
      </c>
      <c r="I22" s="5" t="n">
        <v>25500</v>
      </c>
      <c r="J22" s="4" t="inlineStr">
        <is>
          <t xml:space="preserve"> </t>
        </is>
      </c>
    </row>
    <row r="23">
      <c r="A23" s="4" t="inlineStr">
        <is>
          <t>SCH Convertible Note | 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extinguishment due to warrant modification</t>
        </is>
      </c>
      <c r="B25" s="4" t="inlineStr">
        <is>
          <t xml:space="preserve"> </t>
        </is>
      </c>
      <c r="C25" s="4" t="inlineStr">
        <is>
          <t xml:space="preserve"> </t>
        </is>
      </c>
      <c r="D25" s="5" t="n">
        <v>11800</v>
      </c>
      <c r="E25" s="4" t="inlineStr">
        <is>
          <t xml:space="preserve"> </t>
        </is>
      </c>
      <c r="F25" s="5" t="n">
        <v>11800</v>
      </c>
      <c r="G25" s="4" t="inlineStr">
        <is>
          <t xml:space="preserve"> </t>
        </is>
      </c>
      <c r="H25" s="4" t="inlineStr">
        <is>
          <t xml:space="preserve"> </t>
        </is>
      </c>
      <c r="I25" s="4" t="inlineStr">
        <is>
          <t xml:space="preserve"> </t>
        </is>
      </c>
      <c r="J25" s="4" t="inlineStr">
        <is>
          <t xml:space="preserve"> </t>
        </is>
      </c>
    </row>
    <row r="26">
      <c r="A26" s="4" t="inlineStr">
        <is>
          <t>Strathspey Crown note 2020 | Strathspey Crown Holdings Group, LLC ("S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ncipal amount</t>
        </is>
      </c>
      <c r="B28" s="5" t="n">
        <v>17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600</v>
      </c>
      <c r="I29" s="4" t="inlineStr">
        <is>
          <t xml:space="preserve"> </t>
        </is>
      </c>
      <c r="J29" s="5" t="n">
        <v>30600</v>
      </c>
    </row>
    <row r="30">
      <c r="A30" s="4" t="inlineStr">
        <is>
          <t>Interest rate (as a percent)</t>
        </is>
      </c>
      <c r="B30" s="11" t="n">
        <v>0</v>
      </c>
      <c r="C30" s="4" t="inlineStr">
        <is>
          <t xml:space="preserve"> </t>
        </is>
      </c>
      <c r="D30" s="4" t="inlineStr">
        <is>
          <t xml:space="preserve"> </t>
        </is>
      </c>
      <c r="E30" s="4" t="inlineStr">
        <is>
          <t xml:space="preserve"> </t>
        </is>
      </c>
      <c r="F30" s="4" t="inlineStr">
        <is>
          <t xml:space="preserve"> </t>
        </is>
      </c>
      <c r="G30" s="4" t="inlineStr">
        <is>
          <t xml:space="preserve"> </t>
        </is>
      </c>
      <c r="H30" s="12" t="n">
        <v>0.1579</v>
      </c>
      <c r="I30" s="4" t="inlineStr">
        <is>
          <t xml:space="preserve"> </t>
        </is>
      </c>
      <c r="J30" s="4" t="inlineStr">
        <is>
          <t xml:space="preserve"> </t>
        </is>
      </c>
    </row>
  </sheetData>
  <mergeCells count="4">
    <mergeCell ref="A1:A2"/>
    <mergeCell ref="D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 width="27"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Related Party Transactions - A1 Convertible Notes (Details) - Alphaeon 1 LLC (A1) - A1 Purchase Agreement $ in Millions</t>
        </is>
      </c>
      <c r="D1" s="2" t="inlineStr">
        <is>
          <t>1 Months Ended</t>
        </is>
      </c>
      <c r="E1" s="2" t="inlineStr">
        <is>
          <t>3 Months Ended</t>
        </is>
      </c>
      <c r="G1" s="2" t="inlineStr">
        <is>
          <t>6 Months Ended</t>
        </is>
      </c>
      <c r="I1" s="2" t="inlineStr">
        <is>
          <t>12 Months Ended</t>
        </is>
      </c>
    </row>
    <row r="2">
      <c r="B2" s="2" t="inlineStr">
        <is>
          <t>Dec. 15, 2021 USD ($) item</t>
        </is>
      </c>
      <c r="C2" s="2" t="inlineStr">
        <is>
          <t>Dec. 08, 2021 USD ($) item</t>
        </is>
      </c>
      <c r="D2" s="2" t="inlineStr">
        <is>
          <t>Dec. 31, 2021 USD ($)</t>
        </is>
      </c>
      <c r="E2" s="2" t="inlineStr">
        <is>
          <t>Jun. 30, 2023 USD ($)</t>
        </is>
      </c>
      <c r="F2" s="2" t="inlineStr">
        <is>
          <t>Jun. 30, 2022 USD ($)</t>
        </is>
      </c>
      <c r="G2" s="2" t="inlineStr">
        <is>
          <t>Jun. 30, 2023 USD ($)</t>
        </is>
      </c>
      <c r="H2" s="2" t="inlineStr">
        <is>
          <t>Jun. 30, 2022 USD ($)</t>
        </is>
      </c>
      <c r="I2" s="2" t="inlineStr">
        <is>
          <t>Dec. 31, 2022 USD ($) item</t>
        </is>
      </c>
      <c r="J2" s="2" t="inlineStr">
        <is>
          <t>Dec. 31, 2021 USD ($)</t>
        </is>
      </c>
      <c r="K2" s="2" t="inlineStr">
        <is>
          <t>Jun. 27, 2023 USD ($)</t>
        </is>
      </c>
      <c r="L2" s="2" t="inlineStr">
        <is>
          <t>May 02, 2023 USD ($)</t>
        </is>
      </c>
      <c r="M2" s="2" t="inlineStr">
        <is>
          <t>Mar. 06, 2023 USD ($)</t>
        </is>
      </c>
      <c r="N2" s="2" t="inlineStr">
        <is>
          <t>Jul. 01, 2022 USD ($)</t>
        </is>
      </c>
      <c r="O2" s="2" t="inlineStr">
        <is>
          <t>Jun. 03, 2022 USD ($)</t>
        </is>
      </c>
      <c r="P2" s="2" t="inlineStr">
        <is>
          <t>Apr. 14, 2022 USD ($)</t>
        </is>
      </c>
      <c r="Q2" s="2" t="inlineStr">
        <is>
          <t>Mar. 09, 2022 USD ($)</t>
        </is>
      </c>
      <c r="R2" s="2" t="inlineStr">
        <is>
          <t>Feb. 18,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principal amount</t>
        </is>
      </c>
      <c r="B4" s="4" t="inlineStr">
        <is>
          <t xml:space="preserve"> </t>
        </is>
      </c>
      <c r="C4" s="4" t="inlineStr">
        <is>
          <t xml:space="preserve"> </t>
        </is>
      </c>
      <c r="D4" s="5" t="n">
        <v>25</v>
      </c>
      <c r="E4" s="4" t="inlineStr">
        <is>
          <t xml:space="preserve"> </t>
        </is>
      </c>
      <c r="F4" s="4" t="inlineStr">
        <is>
          <t xml:space="preserve"> </t>
        </is>
      </c>
      <c r="G4" s="4" t="inlineStr">
        <is>
          <t xml:space="preserve"> </t>
        </is>
      </c>
      <c r="H4" s="4" t="inlineStr">
        <is>
          <t xml:space="preserve"> </t>
        </is>
      </c>
      <c r="I4" s="4" t="inlineStr">
        <is>
          <t xml:space="preserve"> </t>
        </is>
      </c>
      <c r="J4" s="5" t="n">
        <v>2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2021 A1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ggregate principal amount</t>
        </is>
      </c>
      <c r="B7" s="4" t="inlineStr">
        <is>
          <t xml:space="preserve"> </t>
        </is>
      </c>
      <c r="C7" s="4" t="inlineStr">
        <is>
          <t xml:space="preserve"> </t>
        </is>
      </c>
      <c r="D7" s="5" t="n">
        <v>10</v>
      </c>
      <c r="E7" s="4" t="inlineStr">
        <is>
          <t xml:space="preserve"> </t>
        </is>
      </c>
      <c r="F7" s="4" t="inlineStr">
        <is>
          <t xml:space="preserve"> </t>
        </is>
      </c>
      <c r="G7" s="4" t="inlineStr">
        <is>
          <t xml:space="preserve"> </t>
        </is>
      </c>
      <c r="H7" s="4" t="inlineStr">
        <is>
          <t xml:space="preserve"> </t>
        </is>
      </c>
      <c r="I7" s="4" t="inlineStr">
        <is>
          <t xml:space="preserve"> </t>
        </is>
      </c>
      <c r="J7" s="6" t="n">
        <v>1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centage of discount rate if number of days between execution date and conversion date are between zero and 90</t>
        </is>
      </c>
      <c r="B8" s="4" t="inlineStr">
        <is>
          <t xml:space="preserve"> </t>
        </is>
      </c>
      <c r="C8" s="4" t="inlineStr">
        <is>
          <t xml:space="preserve"> </t>
        </is>
      </c>
      <c r="D8" s="11"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rcentage of discount rate if number of days between execution date and conversion date are between 91 and 180</t>
        </is>
      </c>
      <c r="B9" s="4" t="inlineStr">
        <is>
          <t xml:space="preserve"> </t>
        </is>
      </c>
      <c r="C9" s="4" t="inlineStr">
        <is>
          <t xml:space="preserve"> </t>
        </is>
      </c>
      <c r="D9" s="11" t="n">
        <v>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centage of discount rate if number of days between execution date and conversion date is grated than 180 days</t>
        </is>
      </c>
      <c r="B10" s="4" t="inlineStr">
        <is>
          <t xml:space="preserve"> </t>
        </is>
      </c>
      <c r="C10" s="4" t="inlineStr">
        <is>
          <t xml:space="preserve"> </t>
        </is>
      </c>
      <c r="D10" s="11" t="n">
        <v>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come (expense) related to change in fair value</t>
        </is>
      </c>
      <c r="B11" s="4" t="inlineStr">
        <is>
          <t xml:space="preserve"> </t>
        </is>
      </c>
      <c r="C11" s="4" t="inlineStr">
        <is>
          <t xml:space="preserve"> </t>
        </is>
      </c>
      <c r="D11" s="4" t="inlineStr">
        <is>
          <t xml:space="preserve"> </t>
        </is>
      </c>
      <c r="E11" s="9" t="n">
        <v>-0.7</v>
      </c>
      <c r="F11" s="9" t="n">
        <v>-0.2</v>
      </c>
      <c r="G11" s="9" t="n">
        <v>-1.2</v>
      </c>
      <c r="H11" s="9" t="n">
        <v>1.6</v>
      </c>
      <c r="I11" s="9" t="n">
        <v>0.6</v>
      </c>
      <c r="J11" s="10" t="n">
        <v>-0.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incipal amount outstanding</t>
        </is>
      </c>
      <c r="B12" s="4" t="inlineStr">
        <is>
          <t xml:space="preserve"> </t>
        </is>
      </c>
      <c r="C12" s="4" t="inlineStr">
        <is>
          <t xml:space="preserve"> </t>
        </is>
      </c>
      <c r="D12" s="5" t="n">
        <v>10</v>
      </c>
      <c r="E12" s="6" t="n">
        <v>10</v>
      </c>
      <c r="F12" s="4" t="inlineStr">
        <is>
          <t xml:space="preserve"> </t>
        </is>
      </c>
      <c r="G12" s="6" t="n">
        <v>10</v>
      </c>
      <c r="H12" s="4" t="inlineStr">
        <is>
          <t xml:space="preserve"> </t>
        </is>
      </c>
      <c r="I12" s="6" t="n">
        <v>10</v>
      </c>
      <c r="J12" s="6" t="n">
        <v>1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stimated fair value of convertible notes</t>
        </is>
      </c>
      <c r="B13" s="4" t="inlineStr">
        <is>
          <t xml:space="preserve"> </t>
        </is>
      </c>
      <c r="C13" s="4" t="inlineStr">
        <is>
          <t xml:space="preserve"> </t>
        </is>
      </c>
      <c r="D13" s="9" t="n">
        <v>10.2</v>
      </c>
      <c r="E13" s="10" t="n">
        <v>10.8</v>
      </c>
      <c r="F13" s="4" t="inlineStr">
        <is>
          <t xml:space="preserve"> </t>
        </is>
      </c>
      <c r="G13" s="10" t="n">
        <v>10.8</v>
      </c>
      <c r="H13" s="4" t="inlineStr">
        <is>
          <t xml:space="preserve"> </t>
        </is>
      </c>
      <c r="I13" s="10" t="n">
        <v>9.6</v>
      </c>
      <c r="J13" s="9" t="n">
        <v>10.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1 Convertible Notes issued on December 8,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ggregate principal amount</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convertible notes issued | item</t>
        </is>
      </c>
      <c r="B17" s="6" t="n">
        <v>2</v>
      </c>
      <c r="C17" s="6"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1 Convertible Notes issued on December 15,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gregate principal amount</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2022 A1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14.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rate (as a percent)</t>
        </is>
      </c>
      <c r="B24" s="4" t="inlineStr">
        <is>
          <t xml:space="preserve"> </t>
        </is>
      </c>
      <c r="C24" s="4" t="inlineStr">
        <is>
          <t xml:space="preserve"> </t>
        </is>
      </c>
      <c r="D24" s="11" t="n">
        <v>0.1</v>
      </c>
      <c r="E24" s="4" t="inlineStr">
        <is>
          <t xml:space="preserve"> </t>
        </is>
      </c>
      <c r="F24" s="4" t="inlineStr">
        <is>
          <t xml:space="preserve"> </t>
        </is>
      </c>
      <c r="G24" s="4" t="inlineStr">
        <is>
          <t xml:space="preserve"> </t>
        </is>
      </c>
      <c r="H24" s="4" t="inlineStr">
        <is>
          <t xml:space="preserve"> </t>
        </is>
      </c>
      <c r="I24" s="4" t="inlineStr">
        <is>
          <t xml:space="preserve"> </t>
        </is>
      </c>
      <c r="J24" s="11" t="n">
        <v>0.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come (expense) related to change in fair value</t>
        </is>
      </c>
      <c r="B25" s="4" t="inlineStr">
        <is>
          <t xml:space="preserve"> </t>
        </is>
      </c>
      <c r="C25" s="4" t="inlineStr">
        <is>
          <t xml:space="preserve"> </t>
        </is>
      </c>
      <c r="D25" s="4" t="inlineStr">
        <is>
          <t xml:space="preserve"> </t>
        </is>
      </c>
      <c r="E25" s="6" t="n">
        <v>-1</v>
      </c>
      <c r="F25" s="9" t="n">
        <v>-0.9</v>
      </c>
      <c r="G25" s="10" t="n">
        <v>1.7</v>
      </c>
      <c r="H25" s="9" t="n">
        <v>-1.9</v>
      </c>
      <c r="I25" s="6"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incipal amount outstanding</t>
        </is>
      </c>
      <c r="B26" s="4" t="inlineStr">
        <is>
          <t xml:space="preserve"> </t>
        </is>
      </c>
      <c r="C26" s="4" t="inlineStr">
        <is>
          <t xml:space="preserve"> </t>
        </is>
      </c>
      <c r="D26" s="4" t="inlineStr">
        <is>
          <t xml:space="preserve"> </t>
        </is>
      </c>
      <c r="E26" s="10" t="n">
        <v>14.5</v>
      </c>
      <c r="F26" s="4" t="inlineStr">
        <is>
          <t xml:space="preserve"> </t>
        </is>
      </c>
      <c r="G26" s="10" t="n">
        <v>14.5</v>
      </c>
      <c r="H26" s="4" t="inlineStr">
        <is>
          <t xml:space="preserve"> </t>
        </is>
      </c>
      <c r="I26" s="10" t="n">
        <v>14.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stimated fair value of convertible notes</t>
        </is>
      </c>
      <c r="B27" s="4" t="inlineStr">
        <is>
          <t xml:space="preserve"> </t>
        </is>
      </c>
      <c r="C27" s="4" t="inlineStr">
        <is>
          <t xml:space="preserve"> </t>
        </is>
      </c>
      <c r="D27" s="4" t="inlineStr">
        <is>
          <t xml:space="preserve"> </t>
        </is>
      </c>
      <c r="E27" s="10" t="n">
        <v>15.2</v>
      </c>
      <c r="F27" s="4" t="inlineStr">
        <is>
          <t xml:space="preserve"> </t>
        </is>
      </c>
      <c r="G27" s="10" t="n">
        <v>15.2</v>
      </c>
      <c r="H27" s="4" t="inlineStr">
        <is>
          <t xml:space="preserve"> </t>
        </is>
      </c>
      <c r="I27" s="9" t="n">
        <v>13.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additional tranches of subordinated convertible promissory notes issued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1 Convertible Notes, Issued on February 18,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3</v>
      </c>
    </row>
    <row r="32">
      <c r="A32" s="4" t="inlineStr">
        <is>
          <t>A1 Convertible Notes, Issued on 9th March,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v>
      </c>
      <c r="R34" s="4" t="inlineStr">
        <is>
          <t xml:space="preserve"> </t>
        </is>
      </c>
    </row>
    <row r="35">
      <c r="A35" s="4" t="inlineStr">
        <is>
          <t>A1 Convertible Notes, Issued on April 14,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v>
      </c>
      <c r="Q37" s="4" t="inlineStr">
        <is>
          <t xml:space="preserve"> </t>
        </is>
      </c>
      <c r="R37" s="4" t="inlineStr">
        <is>
          <t xml:space="preserve"> </t>
        </is>
      </c>
    </row>
    <row r="38">
      <c r="A38" s="4" t="inlineStr">
        <is>
          <t>A1 Convertible Notes, Issued on June 3,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v>
      </c>
      <c r="P40" s="4" t="inlineStr">
        <is>
          <t xml:space="preserve"> </t>
        </is>
      </c>
      <c r="Q40" s="4" t="inlineStr">
        <is>
          <t xml:space="preserve"> </t>
        </is>
      </c>
      <c r="R40" s="4" t="inlineStr">
        <is>
          <t xml:space="preserve"> </t>
        </is>
      </c>
    </row>
    <row r="41">
      <c r="A41" s="4" t="inlineStr">
        <is>
          <t>A1 Convertible Notes, Issued on July 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2.5</v>
      </c>
      <c r="O43" s="4" t="inlineStr">
        <is>
          <t xml:space="preserve"> </t>
        </is>
      </c>
      <c r="P43" s="4" t="inlineStr">
        <is>
          <t xml:space="preserve"> </t>
        </is>
      </c>
      <c r="Q43" s="4" t="inlineStr">
        <is>
          <t xml:space="preserve"> </t>
        </is>
      </c>
      <c r="R43" s="4" t="inlineStr">
        <is>
          <t xml:space="preserve"> </t>
        </is>
      </c>
    </row>
    <row r="44">
      <c r="A44" s="4" t="inlineStr">
        <is>
          <t>March 2023 A1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6</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2" t="n">
        <v>0.1579</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come (expense) related to change in fair value</t>
        </is>
      </c>
      <c r="B48" s="4" t="inlineStr">
        <is>
          <t xml:space="preserve"> </t>
        </is>
      </c>
      <c r="C48" s="4" t="inlineStr">
        <is>
          <t xml:space="preserve"> </t>
        </is>
      </c>
      <c r="D48" s="4" t="inlineStr">
        <is>
          <t xml:space="preserve"> </t>
        </is>
      </c>
      <c r="E48" s="10" t="n">
        <v>1.9</v>
      </c>
      <c r="F48" s="4" t="inlineStr">
        <is>
          <t xml:space="preserve"> </t>
        </is>
      </c>
      <c r="G48" s="10" t="n">
        <v>-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incipal amount outstanding</t>
        </is>
      </c>
      <c r="B49" s="4" t="inlineStr">
        <is>
          <t xml:space="preserve"> </t>
        </is>
      </c>
      <c r="C49" s="4" t="inlineStr">
        <is>
          <t xml:space="preserve"> </t>
        </is>
      </c>
      <c r="D49" s="4" t="inlineStr">
        <is>
          <t xml:space="preserve"> </t>
        </is>
      </c>
      <c r="E49" s="6" t="n">
        <v>6</v>
      </c>
      <c r="F49" s="4" t="inlineStr">
        <is>
          <t xml:space="preserve"> </t>
        </is>
      </c>
      <c r="G49" s="6" t="n">
        <v>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stimated fair value of convertible notes</t>
        </is>
      </c>
      <c r="B50" s="4" t="inlineStr">
        <is>
          <t xml:space="preserve"> </t>
        </is>
      </c>
      <c r="C50" s="4" t="inlineStr">
        <is>
          <t xml:space="preserve"> </t>
        </is>
      </c>
      <c r="D50" s="4" t="inlineStr">
        <is>
          <t xml:space="preserve"> </t>
        </is>
      </c>
      <c r="E50" s="10" t="n">
        <v>6.1</v>
      </c>
      <c r="F50" s="4" t="inlineStr">
        <is>
          <t xml:space="preserve"> </t>
        </is>
      </c>
      <c r="G50" s="10" t="n">
        <v>6.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y 2023 A1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2" t="n">
        <v>0.1579</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come (expense) related to change in fair value</t>
        </is>
      </c>
      <c r="B55" s="4" t="inlineStr">
        <is>
          <t xml:space="preserve"> </t>
        </is>
      </c>
      <c r="C55" s="4" t="inlineStr">
        <is>
          <t xml:space="preserve"> </t>
        </is>
      </c>
      <c r="D55" s="4" t="inlineStr">
        <is>
          <t xml:space="preserve"> </t>
        </is>
      </c>
      <c r="E55" s="10" t="n">
        <v>0.1</v>
      </c>
      <c r="F55" s="4" t="inlineStr">
        <is>
          <t xml:space="preserve"> </t>
        </is>
      </c>
      <c r="G55" s="10" t="n">
        <v>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incipal amount outstanding</t>
        </is>
      </c>
      <c r="B56" s="4" t="inlineStr">
        <is>
          <t xml:space="preserve"> </t>
        </is>
      </c>
      <c r="C56" s="4" t="inlineStr">
        <is>
          <t xml:space="preserve"> </t>
        </is>
      </c>
      <c r="D56" s="4" t="inlineStr">
        <is>
          <t xml:space="preserve"> </t>
        </is>
      </c>
      <c r="E56" s="6" t="n">
        <v>6</v>
      </c>
      <c r="F56" s="4" t="inlineStr">
        <is>
          <t xml:space="preserve"> </t>
        </is>
      </c>
      <c r="G56" s="6" t="n">
        <v>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stimated fair value of convertible notes</t>
        </is>
      </c>
      <c r="B57" s="4" t="inlineStr">
        <is>
          <t xml:space="preserve"> </t>
        </is>
      </c>
      <c r="C57" s="4" t="inlineStr">
        <is>
          <t xml:space="preserve"> </t>
        </is>
      </c>
      <c r="D57" s="4" t="inlineStr">
        <is>
          <t xml:space="preserve"> </t>
        </is>
      </c>
      <c r="E57" s="10" t="n">
        <v>5.9</v>
      </c>
      <c r="F57" s="4" t="inlineStr">
        <is>
          <t xml:space="preserve"> </t>
        </is>
      </c>
      <c r="G57" s="10" t="n">
        <v>5.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June 2023 A1 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2" t="n">
        <v>0.1579</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come (expense) related to change in fair value</t>
        </is>
      </c>
      <c r="B62" s="4" t="inlineStr">
        <is>
          <t xml:space="preserve"> </t>
        </is>
      </c>
      <c r="C62" s="4" t="inlineStr">
        <is>
          <t xml:space="preserve"> </t>
        </is>
      </c>
      <c r="D62" s="4" t="inlineStr">
        <is>
          <t xml:space="preserve"> </t>
        </is>
      </c>
      <c r="E62" s="10" t="n">
        <v>0.1</v>
      </c>
      <c r="F62" s="4" t="inlineStr">
        <is>
          <t xml:space="preserve"> </t>
        </is>
      </c>
      <c r="G62" s="10" t="n">
        <v>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incipal amount outstanding</t>
        </is>
      </c>
      <c r="B63" s="4" t="inlineStr">
        <is>
          <t xml:space="preserve"> </t>
        </is>
      </c>
      <c r="C63" s="4" t="inlineStr">
        <is>
          <t xml:space="preserve"> </t>
        </is>
      </c>
      <c r="D63" s="4" t="inlineStr">
        <is>
          <t xml:space="preserve"> </t>
        </is>
      </c>
      <c r="E63" s="6" t="n">
        <v>2</v>
      </c>
      <c r="F63" s="4" t="inlineStr">
        <is>
          <t xml:space="preserve"> </t>
        </is>
      </c>
      <c r="G63" s="6" t="n">
        <v>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stimated fair value of convertible notes</t>
        </is>
      </c>
      <c r="B64" s="4" t="inlineStr">
        <is>
          <t xml:space="preserve"> </t>
        </is>
      </c>
      <c r="C64" s="4" t="inlineStr">
        <is>
          <t xml:space="preserve"> </t>
        </is>
      </c>
      <c r="D64" s="4" t="inlineStr">
        <is>
          <t xml:space="preserve"> </t>
        </is>
      </c>
      <c r="E64" s="9" t="n">
        <v>1.9</v>
      </c>
      <c r="F64" s="4" t="inlineStr">
        <is>
          <t xml:space="preserve"> </t>
        </is>
      </c>
      <c r="G64" s="9" t="n">
        <v>1.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sheetData>
  <mergeCells count="4">
    <mergeCell ref="A1:A2"/>
    <mergeCell ref="E1:F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Clarion Unwind Fee (Details) - Clarion - USD ($) $ in Thousands</t>
        </is>
      </c>
      <c r="B1" s="2" t="inlineStr">
        <is>
          <t>1 Months Ended</t>
        </is>
      </c>
      <c r="D1" s="2" t="inlineStr">
        <is>
          <t>12 Months Ended</t>
        </is>
      </c>
    </row>
    <row r="2">
      <c r="B2" s="2" t="inlineStr">
        <is>
          <t>Aug. 31, 2018</t>
        </is>
      </c>
      <c r="C2" s="2" t="inlineStr">
        <is>
          <t>Nov. 30, 2017</t>
        </is>
      </c>
      <c r="D2" s="2" t="inlineStr">
        <is>
          <t>Dec. 31, 2021</t>
        </is>
      </c>
      <c r="E2" s="2" t="inlineStr">
        <is>
          <t>Dec. 31, 2014</t>
        </is>
      </c>
    </row>
    <row r="3">
      <c r="A3" s="4" t="inlineStr">
        <is>
          <t>Shareholders' Agreement</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Unwind fee</t>
        </is>
      </c>
      <c r="B5" s="4" t="inlineStr">
        <is>
          <t xml:space="preserve"> </t>
        </is>
      </c>
      <c r="C5" s="4" t="inlineStr">
        <is>
          <t xml:space="preserve"> </t>
        </is>
      </c>
      <c r="D5" s="4" t="inlineStr">
        <is>
          <t xml:space="preserve"> </t>
        </is>
      </c>
      <c r="E5" s="5" t="n">
        <v>9550</v>
      </c>
    </row>
    <row r="6">
      <c r="A6" s="4" t="inlineStr">
        <is>
          <t>Side Letter</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Minimum period to pay unwind fee upon accelerated event</t>
        </is>
      </c>
      <c r="B8" s="4" t="inlineStr">
        <is>
          <t xml:space="preserve"> </t>
        </is>
      </c>
      <c r="C8" s="4" t="inlineStr">
        <is>
          <t>30 days</t>
        </is>
      </c>
      <c r="D8" s="4" t="inlineStr">
        <is>
          <t xml:space="preserve"> </t>
        </is>
      </c>
      <c r="E8" s="4" t="inlineStr">
        <is>
          <t xml:space="preserve"> </t>
        </is>
      </c>
    </row>
    <row r="9">
      <c r="A9" s="4" t="inlineStr">
        <is>
          <t>Side Letter | Evolu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Age considered for adult patients to severe glabellar lines</t>
        </is>
      </c>
      <c r="B11" s="4" t="inlineStr">
        <is>
          <t>65 years</t>
        </is>
      </c>
      <c r="C11" s="4" t="inlineStr">
        <is>
          <t xml:space="preserve"> </t>
        </is>
      </c>
      <c r="D11" s="4" t="inlineStr">
        <is>
          <t xml:space="preserve"> </t>
        </is>
      </c>
      <c r="E11" s="4" t="inlineStr">
        <is>
          <t xml:space="preserve"> </t>
        </is>
      </c>
    </row>
    <row r="12">
      <c r="A12" s="4" t="inlineStr">
        <is>
          <t>Distribution Agreement</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Gain from cancellation of unwind fee</t>
        </is>
      </c>
      <c r="B14" s="4" t="inlineStr">
        <is>
          <t xml:space="preserve"> </t>
        </is>
      </c>
      <c r="C14" s="4" t="inlineStr">
        <is>
          <t xml:space="preserve"> </t>
        </is>
      </c>
      <c r="D14" s="5" t="n">
        <v>9550</v>
      </c>
      <c r="E14" s="4" t="inlineStr">
        <is>
          <t xml:space="preserve"> </t>
        </is>
      </c>
    </row>
    <row r="15">
      <c r="A15" s="4" t="inlineStr">
        <is>
          <t>Distribution Agreement | Evolus</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Minimum period for claim or interruption</t>
        </is>
      </c>
      <c r="B17" s="4" t="inlineStr">
        <is>
          <t xml:space="preserve"> </t>
        </is>
      </c>
      <c r="C17" s="4" t="inlineStr">
        <is>
          <t>60 days</t>
        </is>
      </c>
      <c r="D17" s="4" t="inlineStr">
        <is>
          <t xml:space="preserve"> </t>
        </is>
      </c>
      <c r="E17" s="4" t="inlineStr">
        <is>
          <t xml:space="preserve"> </t>
        </is>
      </c>
    </row>
    <row r="18">
      <c r="A18" s="4" t="inlineStr">
        <is>
          <t>Net proceeds</t>
        </is>
      </c>
      <c r="B18" s="4" t="inlineStr">
        <is>
          <t xml:space="preserve"> </t>
        </is>
      </c>
      <c r="C18" s="5" t="n">
        <v>700000</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 Shared Services Agreements with Strathspey Crown Limited, LLC (Details) - Shared Services Agreements - USD ($) $ in Millions</t>
        </is>
      </c>
      <c r="B1" s="2" t="inlineStr">
        <is>
          <t>1 Months Ended</t>
        </is>
      </c>
      <c r="C1" s="2" t="inlineStr">
        <is>
          <t>3 Months Ended</t>
        </is>
      </c>
      <c r="E1" s="2" t="inlineStr">
        <is>
          <t>6 Months Ended</t>
        </is>
      </c>
      <c r="G1" s="2" t="inlineStr">
        <is>
          <t>12 Months Ended</t>
        </is>
      </c>
    </row>
    <row r="2">
      <c r="B2" s="2" t="inlineStr">
        <is>
          <t>Aug. 31, 2019</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ment term</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reement renewal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iod to provide notice for termination</t>
        </is>
      </c>
      <c r="B6" s="4" t="inlineStr">
        <is>
          <t>6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nses</t>
        </is>
      </c>
      <c r="B7" s="4" t="inlineStr">
        <is>
          <t xml:space="preserve"> </t>
        </is>
      </c>
      <c r="C7" s="5" t="n">
        <v>0</v>
      </c>
      <c r="D7" s="5" t="n">
        <v>0</v>
      </c>
      <c r="E7" s="5" t="n">
        <v>0</v>
      </c>
      <c r="F7" s="5" t="n">
        <v>0</v>
      </c>
      <c r="G7" s="5" t="n">
        <v>0</v>
      </c>
      <c r="H7" s="9" t="n">
        <v>0.1</v>
      </c>
    </row>
    <row r="8">
      <c r="A8" s="4" t="inlineStr">
        <is>
          <t>Strathspey Crown Holdings Group, LLC ("S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markup</t>
        </is>
      </c>
      <c r="B10" s="11"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C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2" customWidth="1" min="2" max="2"/>
    <col width="26"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s>
  <sheetData>
    <row r="1">
      <c r="A1" s="1" t="inlineStr">
        <is>
          <t>Daewoong Convertible Notes (Details) $ in Thousands</t>
        </is>
      </c>
      <c r="C1" s="2" t="inlineStr">
        <is>
          <t>1 Months Ended</t>
        </is>
      </c>
      <c r="E1" s="2" t="inlineStr">
        <is>
          <t>3 Months Ended</t>
        </is>
      </c>
      <c r="G1" s="2" t="inlineStr">
        <is>
          <t>6 Months Ended</t>
        </is>
      </c>
      <c r="I1" s="2" t="inlineStr">
        <is>
          <t>12 Months Ended</t>
        </is>
      </c>
    </row>
    <row r="2">
      <c r="B2" s="2" t="inlineStr">
        <is>
          <t>Jul. 29, 2022 USD ($)</t>
        </is>
      </c>
      <c r="C2" s="2" t="inlineStr">
        <is>
          <t>May 31, 2021 USD ($) item</t>
        </is>
      </c>
      <c r="D2" s="2" t="inlineStr">
        <is>
          <t>Aug. 31, 2020 USD ($) item</t>
        </is>
      </c>
      <c r="E2" s="2" t="inlineStr">
        <is>
          <t>Jun. 30, 2023 USD ($)</t>
        </is>
      </c>
      <c r="F2" s="2" t="inlineStr">
        <is>
          <t>Jun. 30, 2022 USD ($)</t>
        </is>
      </c>
      <c r="G2" s="2" t="inlineStr">
        <is>
          <t>Jun. 30, 2023 USD ($)</t>
        </is>
      </c>
      <c r="H2" s="2" t="inlineStr">
        <is>
          <t>Jun. 30, 2022 USD ($)</t>
        </is>
      </c>
      <c r="I2" s="2" t="inlineStr">
        <is>
          <t>Dec. 31, 2022 USD ($)</t>
        </is>
      </c>
      <c r="J2" s="2" t="inlineStr">
        <is>
          <t>Dec. 31, 2021 USD ($)</t>
        </is>
      </c>
      <c r="K2" s="2" t="inlineStr">
        <is>
          <t>Jul. 22, 2022</t>
        </is>
      </c>
      <c r="L2" s="2" t="inlineStr">
        <is>
          <t>Sep. 18, 2020 USD ($)</t>
        </is>
      </c>
      <c r="M2" s="2" t="inlineStr">
        <is>
          <t>Aug. 27, 2020 USD ($)</t>
        </is>
      </c>
    </row>
    <row r="3">
      <c r="A3" s="3" t="inlineStr">
        <is>
          <t>Daewoong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5" t="n">
        <v>14000</v>
      </c>
      <c r="H4" s="5" t="n">
        <v>12000</v>
      </c>
      <c r="I4" s="5" t="n">
        <v>44500</v>
      </c>
      <c r="J4" s="5" t="n">
        <v>15000</v>
      </c>
      <c r="K4" s="4" t="inlineStr">
        <is>
          <t xml:space="preserve"> </t>
        </is>
      </c>
      <c r="L4" s="4" t="inlineStr">
        <is>
          <t xml:space="preserve"> </t>
        </is>
      </c>
      <c r="M4" s="4" t="inlineStr">
        <is>
          <t xml:space="preserve"> </t>
        </is>
      </c>
    </row>
    <row r="5">
      <c r="A5" s="4" t="inlineStr">
        <is>
          <t>Subordinated convertible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aewoong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1</v>
      </c>
      <c r="J7" s="4" t="inlineStr">
        <is>
          <t xml:space="preserve"> </t>
        </is>
      </c>
      <c r="K7" s="11" t="n">
        <v>0</v>
      </c>
      <c r="L7" s="4" t="inlineStr">
        <is>
          <t xml:space="preserve"> </t>
        </is>
      </c>
      <c r="M7" s="4" t="inlineStr">
        <is>
          <t xml:space="preserve"> </t>
        </is>
      </c>
    </row>
    <row r="8">
      <c r="A8" s="4" t="inlineStr">
        <is>
          <t>Subordinated convertible promissory notes | Daewoo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aewoong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hange in the fair value</t>
        </is>
      </c>
      <c r="B10" s="4" t="inlineStr">
        <is>
          <t xml:space="preserve"> </t>
        </is>
      </c>
      <c r="C10" s="4" t="inlineStr">
        <is>
          <t xml:space="preserve"> </t>
        </is>
      </c>
      <c r="D10" s="4" t="inlineStr">
        <is>
          <t xml:space="preserve"> </t>
        </is>
      </c>
      <c r="E10" s="5" t="n">
        <v>-900</v>
      </c>
      <c r="F10" s="5" t="n">
        <v>11100</v>
      </c>
      <c r="G10" s="6" t="n">
        <v>-400</v>
      </c>
      <c r="H10" s="5" t="n">
        <v>10800</v>
      </c>
      <c r="I10" s="5" t="n">
        <v>-2200</v>
      </c>
      <c r="J10" s="6" t="n">
        <v>-800</v>
      </c>
      <c r="K10" s="4" t="inlineStr">
        <is>
          <t xml:space="preserve"> </t>
        </is>
      </c>
      <c r="L10" s="4" t="inlineStr">
        <is>
          <t xml:space="preserve"> </t>
        </is>
      </c>
      <c r="M10" s="4" t="inlineStr">
        <is>
          <t xml:space="preserve"> </t>
        </is>
      </c>
    </row>
    <row r="11">
      <c r="A11" s="4" t="inlineStr">
        <is>
          <t>Principal amount outstanding</t>
        </is>
      </c>
      <c r="B11" s="4" t="inlineStr">
        <is>
          <t xml:space="preserve"> </t>
        </is>
      </c>
      <c r="C11" s="4" t="inlineStr">
        <is>
          <t xml:space="preserve"> </t>
        </is>
      </c>
      <c r="D11" s="4" t="inlineStr">
        <is>
          <t xml:space="preserve"> </t>
        </is>
      </c>
      <c r="E11" s="6" t="n">
        <v>60000</v>
      </c>
      <c r="F11" s="4" t="inlineStr">
        <is>
          <t xml:space="preserve"> </t>
        </is>
      </c>
      <c r="G11" s="6" t="n">
        <v>60000</v>
      </c>
      <c r="H11" s="4" t="inlineStr">
        <is>
          <t xml:space="preserve"> </t>
        </is>
      </c>
      <c r="I11" s="6" t="n">
        <v>60000</v>
      </c>
      <c r="J11" s="6" t="n">
        <v>30000</v>
      </c>
      <c r="K11" s="4" t="inlineStr">
        <is>
          <t xml:space="preserve"> </t>
        </is>
      </c>
      <c r="L11" s="4" t="inlineStr">
        <is>
          <t xml:space="preserve"> </t>
        </is>
      </c>
      <c r="M11" s="4" t="inlineStr">
        <is>
          <t xml:space="preserve"> </t>
        </is>
      </c>
    </row>
    <row r="12">
      <c r="A12" s="4" t="inlineStr">
        <is>
          <t>Estimated fair value</t>
        </is>
      </c>
      <c r="B12" s="4" t="inlineStr">
        <is>
          <t xml:space="preserve"> </t>
        </is>
      </c>
      <c r="C12" s="4" t="inlineStr">
        <is>
          <t xml:space="preserve"> </t>
        </is>
      </c>
      <c r="D12" s="4" t="inlineStr">
        <is>
          <t xml:space="preserve"> </t>
        </is>
      </c>
      <c r="E12" s="5" t="n">
        <v>67700</v>
      </c>
      <c r="F12" s="4" t="inlineStr">
        <is>
          <t xml:space="preserve"> </t>
        </is>
      </c>
      <c r="G12" s="5" t="n">
        <v>67700</v>
      </c>
      <c r="H12" s="4" t="inlineStr">
        <is>
          <t xml:space="preserve"> </t>
        </is>
      </c>
      <c r="I12" s="5" t="n">
        <v>67300</v>
      </c>
      <c r="J12" s="5" t="n">
        <v>35000</v>
      </c>
      <c r="K12" s="4" t="inlineStr">
        <is>
          <t xml:space="preserve"> </t>
        </is>
      </c>
      <c r="L12" s="4" t="inlineStr">
        <is>
          <t xml:space="preserve"> </t>
        </is>
      </c>
      <c r="M12" s="4" t="inlineStr">
        <is>
          <t xml:space="preserve"> </t>
        </is>
      </c>
    </row>
    <row r="13">
      <c r="A13" s="4" t="inlineStr">
        <is>
          <t>Subordinated convertible promissory notes | Daewoong | Convertible promissory note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aewoong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promissory notes | item</t>
        </is>
      </c>
      <c r="B15" s="4" t="inlineStr">
        <is>
          <t xml:space="preserve"> </t>
        </is>
      </c>
      <c r="C15" s="6" t="n">
        <v>2</v>
      </c>
      <c r="D15" s="6"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rincipal amount</t>
        </is>
      </c>
      <c r="B16" s="4" t="inlineStr">
        <is>
          <t xml:space="preserve"> </t>
        </is>
      </c>
      <c r="C16" s="4" t="inlineStr">
        <is>
          <t xml:space="preserve"> </t>
        </is>
      </c>
      <c r="D16" s="5" t="n">
        <v>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as a percent)</t>
        </is>
      </c>
      <c r="B17" s="12" t="n">
        <v>0.1579</v>
      </c>
      <c r="C17" s="4" t="inlineStr">
        <is>
          <t xml:space="preserve"> </t>
        </is>
      </c>
      <c r="D17" s="11" t="n">
        <v>0.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 of denominator used to calculate number of shares issued upon conversion of debt instrument</t>
        </is>
      </c>
      <c r="B18" s="4" t="inlineStr">
        <is>
          <t xml:space="preserve"> </t>
        </is>
      </c>
      <c r="C18" s="4" t="inlineStr">
        <is>
          <t xml:space="preserve"> </t>
        </is>
      </c>
      <c r="D18" s="5" t="n">
        <v>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multiplied calculated on outstanding common stock used in number of shares issued upon conversion of debt instrument</t>
        </is>
      </c>
      <c r="B19" s="4" t="inlineStr">
        <is>
          <t xml:space="preserve"> </t>
        </is>
      </c>
      <c r="C19" s="4" t="inlineStr">
        <is>
          <t xml:space="preserve"> </t>
        </is>
      </c>
      <c r="D19" s="12" t="n">
        <v>0.09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value of shares immediately prior to IPO</t>
        </is>
      </c>
      <c r="B20" s="4" t="inlineStr">
        <is>
          <t xml:space="preserve"> </t>
        </is>
      </c>
      <c r="C20" s="4" t="inlineStr">
        <is>
          <t xml:space="preserve"> </t>
        </is>
      </c>
      <c r="D20" s="5" t="n">
        <v>2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 percentage of ownership interest pre-IPO after conversion of debt instrument</t>
        </is>
      </c>
      <c r="B21" s="4" t="inlineStr">
        <is>
          <t xml:space="preserve"> </t>
        </is>
      </c>
      <c r="C21" s="4" t="inlineStr">
        <is>
          <t xml:space="preserve"> </t>
        </is>
      </c>
      <c r="D21" s="11" t="n">
        <v>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pre-money valuation of the Company</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reshold business days for pre-money valuation after conversion of notes</t>
        </is>
      </c>
      <c r="B23" s="4" t="inlineStr">
        <is>
          <t xml:space="preserve"> </t>
        </is>
      </c>
      <c r="C23" s="4" t="inlineStr">
        <is>
          <t xml:space="preserve"> </t>
        </is>
      </c>
      <c r="D23" s="4" t="inlineStr">
        <is>
          <t>5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issuance of convertible notes</t>
        </is>
      </c>
      <c r="B24" s="5"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ordinated convertible promissory notes | Daewoong | Amended convertible promissory note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aewoong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principal amount</t>
        </is>
      </c>
      <c r="B27" s="4" t="inlineStr">
        <is>
          <t xml:space="preserve"> </t>
        </is>
      </c>
      <c r="C27" s="5" t="n">
        <v>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unt of denominator used to calculate number of shares issued upon conversion of debt instrument</t>
        </is>
      </c>
      <c r="B28" s="4" t="inlineStr">
        <is>
          <t xml:space="preserve"> </t>
        </is>
      </c>
      <c r="C28" s="5" t="n">
        <v>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multiplied calculated on outstanding common stock used in number of shares issued upon conversion of debt instrument</t>
        </is>
      </c>
      <c r="B29" s="4" t="inlineStr">
        <is>
          <t xml:space="preserve"> </t>
        </is>
      </c>
      <c r="C29" s="12" t="n">
        <v>0.11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value of shares immediately prior to IPO</t>
        </is>
      </c>
      <c r="B30" s="4" t="inlineStr">
        <is>
          <t xml:space="preserve"> </t>
        </is>
      </c>
      <c r="C30" s="5" t="n">
        <v>2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nimum percentage of ownership interest pre-IPO after conversion of debt instrument</t>
        </is>
      </c>
      <c r="B31" s="4" t="inlineStr">
        <is>
          <t xml:space="preserve"> </t>
        </is>
      </c>
      <c r="C31" s="11" t="n">
        <v>0.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Notes issued on August 27, 2020 | Daewoong | Convertible promissory note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aewoong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000</v>
      </c>
    </row>
    <row r="35">
      <c r="A35" s="4" t="inlineStr">
        <is>
          <t>Convertible Notes issued on September 18, 2020 | Daewoong | Convertible promissory note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aewoong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5000</v>
      </c>
      <c r="M37" s="4" t="inlineStr">
        <is>
          <t xml:space="preserve"> </t>
        </is>
      </c>
    </row>
    <row r="38">
      <c r="A38" s="4" t="inlineStr">
        <is>
          <t>Percentage multiplied calculated on outstanding common stock used in number of shares issued upon conversion of debt instrument</t>
        </is>
      </c>
      <c r="B38" s="4" t="inlineStr">
        <is>
          <t xml:space="preserve"> </t>
        </is>
      </c>
      <c r="C38" s="4" t="inlineStr">
        <is>
          <t xml:space="preserve"> </t>
        </is>
      </c>
      <c r="D38" s="12" t="n">
        <v>0.09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5">
    <mergeCell ref="A1:A2"/>
    <mergeCell ref="C1:D1"/>
    <mergeCell ref="E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 Convertible Notes at Fair Value (Details) $ in Thousands</t>
        </is>
      </c>
      <c r="B1" s="2" t="inlineStr">
        <is>
          <t>1 Months Ended</t>
        </is>
      </c>
      <c r="C1" s="2" t="inlineStr">
        <is>
          <t>3 Months Ended</t>
        </is>
      </c>
      <c r="E1" s="2" t="inlineStr">
        <is>
          <t>6 Months Ended</t>
        </is>
      </c>
      <c r="G1" s="2" t="inlineStr">
        <is>
          <t>12 Months Ended</t>
        </is>
      </c>
    </row>
    <row r="2">
      <c r="B2" s="2" t="inlineStr">
        <is>
          <t>Apr. 30, 2023</t>
        </is>
      </c>
      <c r="C2" s="2" t="inlineStr">
        <is>
          <t>Jun. 30, 2023 USD ($)</t>
        </is>
      </c>
      <c r="D2" s="2" t="inlineStr">
        <is>
          <t>Jun. 30, 2022 USD ($)</t>
        </is>
      </c>
      <c r="E2" s="2" t="inlineStr">
        <is>
          <t>Jun. 30, 2023 USD ($)</t>
        </is>
      </c>
      <c r="F2" s="2" t="inlineStr">
        <is>
          <t>Jun. 30, 2022 USD ($)</t>
        </is>
      </c>
      <c r="G2" s="2" t="inlineStr">
        <is>
          <t>Dec. 31, 2022 USD ($)</t>
        </is>
      </c>
      <c r="H2" s="2" t="inlineStr">
        <is>
          <t>Dec. 31, 2021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in fair value of convertible notes</t>
        </is>
      </c>
      <c r="B4" s="4" t="inlineStr">
        <is>
          <t xml:space="preserve"> </t>
        </is>
      </c>
      <c r="C4" s="5" t="n">
        <v>-1500</v>
      </c>
      <c r="D4" s="5" t="n">
        <v>3700</v>
      </c>
      <c r="E4" s="5" t="n">
        <v>-6100</v>
      </c>
      <c r="F4" s="5" t="n">
        <v>15900</v>
      </c>
      <c r="G4" s="5" t="n">
        <v>-4400</v>
      </c>
      <c r="H4" s="5" t="n">
        <v>800</v>
      </c>
    </row>
    <row r="5">
      <c r="A5" s="4" t="inlineStr">
        <is>
          <t>Principal amount outstanding under the convertible notes</t>
        </is>
      </c>
      <c r="B5" s="4" t="inlineStr">
        <is>
          <t xml:space="preserve"> </t>
        </is>
      </c>
      <c r="C5" s="6" t="n">
        <v>121900</v>
      </c>
      <c r="D5" s="4" t="inlineStr">
        <is>
          <t xml:space="preserve"> </t>
        </is>
      </c>
      <c r="E5" s="6" t="n">
        <v>121900</v>
      </c>
      <c r="F5" s="4" t="inlineStr">
        <is>
          <t xml:space="preserve"> </t>
        </is>
      </c>
      <c r="G5" s="6" t="n">
        <v>108000</v>
      </c>
      <c r="H5" s="6" t="n">
        <v>67500</v>
      </c>
    </row>
    <row r="6">
      <c r="A6" s="4" t="inlineStr">
        <is>
          <t>Percentage of the shares the holders would have been entitled to receive via the previous warrant agreement</t>
        </is>
      </c>
      <c r="B6" s="11" t="n">
        <v>0.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extinguishment due to warrant modification</t>
        </is>
      </c>
      <c r="B7" s="4" t="inlineStr">
        <is>
          <t xml:space="preserve"> </t>
        </is>
      </c>
      <c r="C7" s="5" t="n">
        <v>17036</v>
      </c>
      <c r="D7" s="4" t="inlineStr">
        <is>
          <t xml:space="preserve"> </t>
        </is>
      </c>
      <c r="E7" s="5" t="n">
        <v>17000</v>
      </c>
      <c r="F7" s="4" t="inlineStr">
        <is>
          <t xml:space="preserve"> </t>
        </is>
      </c>
      <c r="G7" s="4" t="inlineStr">
        <is>
          <t xml:space="preserve"> </t>
        </is>
      </c>
      <c r="H7" s="4" t="inlineStr">
        <is>
          <t xml:space="preserve"> </t>
        </is>
      </c>
    </row>
    <row r="8">
      <c r="A8" s="4" t="inlineStr">
        <is>
          <t>Convertible notes, measurement input, extensible enumeration</t>
        </is>
      </c>
      <c r="B8" s="4" t="inlineStr">
        <is>
          <t xml:space="preserve"> </t>
        </is>
      </c>
      <c r="C8" s="4" t="inlineStr">
        <is>
          <t>Discount rate</t>
        </is>
      </c>
      <c r="D8" s="4" t="inlineStr">
        <is>
          <t xml:space="preserve"> </t>
        </is>
      </c>
      <c r="E8" s="4" t="inlineStr">
        <is>
          <t>Discount rate</t>
        </is>
      </c>
      <c r="F8" s="4" t="inlineStr">
        <is>
          <t xml:space="preserve"> </t>
        </is>
      </c>
      <c r="G8" s="4" t="inlineStr">
        <is>
          <t xml:space="preserve"> </t>
        </is>
      </c>
      <c r="H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extinguishment due to warrant modification</t>
        </is>
      </c>
      <c r="B11" s="4" t="inlineStr">
        <is>
          <t xml:space="preserve"> </t>
        </is>
      </c>
      <c r="C11" s="5" t="n">
        <v>17036</v>
      </c>
      <c r="D11" s="4" t="inlineStr">
        <is>
          <t xml:space="preserve"> </t>
        </is>
      </c>
      <c r="E11" s="5" t="n">
        <v>17000</v>
      </c>
      <c r="F11" s="4" t="inlineStr">
        <is>
          <t xml:space="preserve"> </t>
        </is>
      </c>
      <c r="G11" s="4" t="inlineStr">
        <is>
          <t xml:space="preserve"> </t>
        </is>
      </c>
      <c r="H11" s="4" t="inlineStr">
        <is>
          <t xml:space="preserve"> </t>
        </is>
      </c>
    </row>
    <row r="12">
      <c r="A12" s="4" t="inlineStr">
        <is>
          <t>Daewoo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imated fair value of convertible notes</t>
        </is>
      </c>
      <c r="B14" s="4" t="inlineStr">
        <is>
          <t xml:space="preserve"> </t>
        </is>
      </c>
      <c r="C14" s="5" t="n">
        <v>134400</v>
      </c>
      <c r="D14" s="4" t="inlineStr">
        <is>
          <t xml:space="preserve"> </t>
        </is>
      </c>
      <c r="E14" s="5" t="n">
        <v>134400</v>
      </c>
      <c r="F14" s="4" t="inlineStr">
        <is>
          <t xml:space="preserve"> </t>
        </is>
      </c>
      <c r="G14" s="5" t="n">
        <v>131300</v>
      </c>
      <c r="H14" s="5" t="n">
        <v>86400</v>
      </c>
    </row>
    <row r="15">
      <c r="A15" s="4" t="inlineStr">
        <is>
          <t>Minimum |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notes, measurement input</t>
        </is>
      </c>
      <c r="B17" s="4" t="inlineStr">
        <is>
          <t xml:space="preserve"> </t>
        </is>
      </c>
      <c r="C17" s="6" t="n">
        <v>15</v>
      </c>
      <c r="D17" s="6" t="n">
        <v>25</v>
      </c>
      <c r="E17" s="6" t="n">
        <v>15</v>
      </c>
      <c r="F17" s="6" t="n">
        <v>25</v>
      </c>
      <c r="G17" s="13" t="n">
        <v>0.2</v>
      </c>
      <c r="H17" s="13" t="n">
        <v>0.15</v>
      </c>
    </row>
    <row r="18">
      <c r="A18" s="4" t="inlineStr">
        <is>
          <t>Maximum |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notes, measurement input</t>
        </is>
      </c>
      <c r="B20" s="4" t="inlineStr">
        <is>
          <t xml:space="preserve"> </t>
        </is>
      </c>
      <c r="C20" s="6" t="n">
        <v>40</v>
      </c>
      <c r="D20" s="6" t="n">
        <v>35</v>
      </c>
      <c r="E20" s="6" t="n">
        <v>40</v>
      </c>
      <c r="F20" s="6" t="n">
        <v>35</v>
      </c>
      <c r="G20" s="13" t="n">
        <v>0.4</v>
      </c>
      <c r="H20" s="13" t="n">
        <v>0.28</v>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general and administrative</t>
        </is>
      </c>
      <c r="B4" s="5" t="n">
        <v>4946</v>
      </c>
      <c r="C4" s="5" t="n">
        <v>3189</v>
      </c>
      <c r="D4" s="5" t="n">
        <v>8787</v>
      </c>
      <c r="E4" s="5" t="n">
        <v>5734</v>
      </c>
      <c r="F4" s="5" t="n">
        <v>13675</v>
      </c>
      <c r="G4" s="5" t="n">
        <v>11153</v>
      </c>
    </row>
    <row r="5">
      <c r="A5" s="4" t="inlineStr">
        <is>
          <t>Research and development</t>
        </is>
      </c>
      <c r="B5" s="6" t="n">
        <v>9025</v>
      </c>
      <c r="C5" s="6" t="n">
        <v>8964</v>
      </c>
      <c r="D5" s="6" t="n">
        <v>18230</v>
      </c>
      <c r="E5" s="6" t="n">
        <v>17747</v>
      </c>
      <c r="F5" s="6" t="n">
        <v>34754</v>
      </c>
      <c r="G5" s="6" t="n">
        <v>25728</v>
      </c>
    </row>
    <row r="6">
      <c r="A6" s="4" t="inlineStr">
        <is>
          <t>Litigation settlement</t>
        </is>
      </c>
      <c r="B6" s="4" t="inlineStr">
        <is>
          <t xml:space="preserve"> </t>
        </is>
      </c>
      <c r="C6" s="4" t="inlineStr">
        <is>
          <t xml:space="preserve"> </t>
        </is>
      </c>
      <c r="D6" s="4" t="inlineStr">
        <is>
          <t xml:space="preserve"> </t>
        </is>
      </c>
      <c r="E6" s="4" t="inlineStr">
        <is>
          <t xml:space="preserve"> </t>
        </is>
      </c>
      <c r="F6" s="4" t="inlineStr">
        <is>
          <t xml:space="preserve"> </t>
        </is>
      </c>
      <c r="G6" s="6" t="n">
        <v>28966</v>
      </c>
    </row>
    <row r="7">
      <c r="A7" s="4" t="inlineStr">
        <is>
          <t>Total operating costs and expenses</t>
        </is>
      </c>
      <c r="B7" s="6" t="n">
        <v>13971</v>
      </c>
      <c r="C7" s="6" t="n">
        <v>12153</v>
      </c>
      <c r="D7" s="6" t="n">
        <v>27017</v>
      </c>
      <c r="E7" s="6" t="n">
        <v>23481</v>
      </c>
      <c r="F7" s="6" t="n">
        <v>48429</v>
      </c>
      <c r="G7" s="6" t="n">
        <v>65847</v>
      </c>
    </row>
    <row r="8">
      <c r="A8" s="4" t="inlineStr">
        <is>
          <t>Loss from operations</t>
        </is>
      </c>
      <c r="B8" s="6" t="n">
        <v>-13971</v>
      </c>
      <c r="C8" s="6" t="n">
        <v>-12153</v>
      </c>
      <c r="D8" s="6" t="n">
        <v>-27017</v>
      </c>
      <c r="E8" s="6" t="n">
        <v>-23481</v>
      </c>
      <c r="F8" s="6" t="n">
        <v>-48429</v>
      </c>
      <c r="G8" s="6" t="n">
        <v>-65847</v>
      </c>
    </row>
    <row r="9">
      <c r="A9" s="3" t="inlineStr">
        <is>
          <t>Other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fair value of convertible notes</t>
        </is>
      </c>
      <c r="B10" s="6" t="n">
        <v>-1453</v>
      </c>
      <c r="C10" s="6" t="n">
        <v>9657</v>
      </c>
      <c r="D10" s="6" t="n">
        <v>-6110</v>
      </c>
      <c r="E10" s="6" t="n">
        <v>15928</v>
      </c>
      <c r="F10" s="6" t="n">
        <v>-4416</v>
      </c>
      <c r="G10" s="6" t="n">
        <v>795</v>
      </c>
    </row>
    <row r="11">
      <c r="A11" s="4" t="inlineStr">
        <is>
          <t>Gain on cancellation of unwind fee</t>
        </is>
      </c>
      <c r="B11" s="4" t="inlineStr">
        <is>
          <t xml:space="preserve"> </t>
        </is>
      </c>
      <c r="C11" s="4" t="inlineStr">
        <is>
          <t xml:space="preserve"> </t>
        </is>
      </c>
      <c r="D11" s="4" t="inlineStr">
        <is>
          <t xml:space="preserve"> </t>
        </is>
      </c>
      <c r="E11" s="4" t="inlineStr">
        <is>
          <t xml:space="preserve"> </t>
        </is>
      </c>
      <c r="F11" s="4" t="inlineStr">
        <is>
          <t xml:space="preserve"> </t>
        </is>
      </c>
      <c r="G11" s="6" t="n">
        <v>9550</v>
      </c>
    </row>
    <row r="12">
      <c r="A12" s="4" t="inlineStr">
        <is>
          <t>Other income (loss), net</t>
        </is>
      </c>
      <c r="B12" s="6" t="n">
        <v>45</v>
      </c>
      <c r="C12" s="6" t="n">
        <v>-1</v>
      </c>
      <c r="D12" s="6" t="n">
        <v>109</v>
      </c>
      <c r="E12" s="4" t="inlineStr">
        <is>
          <t xml:space="preserve"> </t>
        </is>
      </c>
      <c r="F12" s="6" t="n">
        <v>289</v>
      </c>
      <c r="G12" s="6" t="n">
        <v>-135</v>
      </c>
    </row>
    <row r="13">
      <c r="A13" s="4" t="inlineStr">
        <is>
          <t>Total other (loss) income</t>
        </is>
      </c>
      <c r="B13" s="6" t="n">
        <v>-1408</v>
      </c>
      <c r="C13" s="6" t="n">
        <v>9656</v>
      </c>
      <c r="D13" s="6" t="n">
        <v>-6001</v>
      </c>
      <c r="E13" s="6" t="n">
        <v>15928</v>
      </c>
      <c r="F13" s="6" t="n">
        <v>-4127</v>
      </c>
      <c r="G13" s="6" t="n">
        <v>10210</v>
      </c>
    </row>
    <row r="14">
      <c r="A14" s="4" t="inlineStr">
        <is>
          <t>Loss before taxes</t>
        </is>
      </c>
      <c r="B14" s="6" t="n">
        <v>-15379</v>
      </c>
      <c r="C14" s="6" t="n">
        <v>-2497</v>
      </c>
      <c r="D14" s="6" t="n">
        <v>-33018</v>
      </c>
      <c r="E14" s="6" t="n">
        <v>-7553</v>
      </c>
      <c r="F14" s="6" t="n">
        <v>-52556</v>
      </c>
      <c r="G14" s="6" t="n">
        <v>-55637</v>
      </c>
    </row>
    <row r="15">
      <c r="A15" s="4" t="inlineStr">
        <is>
          <t>Income taxes</t>
        </is>
      </c>
      <c r="B15" s="6" t="n">
        <v>0</v>
      </c>
      <c r="C15" s="6" t="n">
        <v>0</v>
      </c>
      <c r="D15" s="6" t="n">
        <v>0</v>
      </c>
      <c r="E15" s="6" t="n">
        <v>0</v>
      </c>
      <c r="F15" s="4" t="inlineStr">
        <is>
          <t xml:space="preserve"> </t>
        </is>
      </c>
      <c r="G15" s="6" t="n">
        <v>0</v>
      </c>
    </row>
    <row r="16">
      <c r="A16" s="4" t="inlineStr">
        <is>
          <t>Net (loss) income</t>
        </is>
      </c>
      <c r="B16" s="5" t="n">
        <v>-15379</v>
      </c>
      <c r="C16" s="5" t="n">
        <v>-2497</v>
      </c>
      <c r="D16" s="5" t="n">
        <v>-33018</v>
      </c>
      <c r="E16" s="5" t="n">
        <v>-7553</v>
      </c>
      <c r="F16" s="5" t="n">
        <v>-52556</v>
      </c>
      <c r="G16" s="5" t="n">
        <v>-55637</v>
      </c>
    </row>
    <row r="17">
      <c r="A17" s="4" t="inlineStr">
        <is>
          <t>Basic net loss per share</t>
        </is>
      </c>
      <c r="B17" s="8" t="n">
        <v>-0.11</v>
      </c>
      <c r="C17" s="8" t="n">
        <v>-0.02</v>
      </c>
      <c r="D17" s="8" t="n">
        <v>-0.24</v>
      </c>
      <c r="E17" s="8" t="n">
        <v>-0.05</v>
      </c>
      <c r="F17" s="8" t="n">
        <v>-0.38</v>
      </c>
      <c r="G17" s="8" t="n">
        <v>-0.44</v>
      </c>
    </row>
    <row r="18">
      <c r="A18" s="4" t="inlineStr">
        <is>
          <t>Diluted net loss per share</t>
        </is>
      </c>
      <c r="B18" s="8" t="n">
        <v>-0.11</v>
      </c>
      <c r="C18" s="8" t="n">
        <v>-0.02</v>
      </c>
      <c r="D18" s="8" t="n">
        <v>-0.24</v>
      </c>
      <c r="E18" s="8" t="n">
        <v>-0.05</v>
      </c>
      <c r="F18" s="8" t="n">
        <v>-0.38</v>
      </c>
      <c r="G18" s="8" t="n">
        <v>-0.44</v>
      </c>
    </row>
    <row r="19">
      <c r="A19" s="4" t="inlineStr">
        <is>
          <t>Weighted average shares of common stock outstanding used to compute basic net loss per share</t>
        </is>
      </c>
      <c r="B19" s="6" t="n">
        <v>138825356</v>
      </c>
      <c r="C19" s="6" t="n">
        <v>138825356</v>
      </c>
      <c r="D19" s="6" t="n">
        <v>138825356</v>
      </c>
      <c r="E19" s="6" t="n">
        <v>138825356</v>
      </c>
      <c r="F19" s="6" t="n">
        <v>138825356</v>
      </c>
      <c r="G19" s="6" t="n">
        <v>126252622</v>
      </c>
    </row>
    <row r="20">
      <c r="A20" s="4" t="inlineStr">
        <is>
          <t>Weighted average shares of common stock outstanding used to compute diluted net loss per share</t>
        </is>
      </c>
      <c r="B20" s="6" t="n">
        <v>138825356</v>
      </c>
      <c r="C20" s="6" t="n">
        <v>138825356</v>
      </c>
      <c r="D20" s="6" t="n">
        <v>138825356</v>
      </c>
      <c r="E20" s="6" t="n">
        <v>138825356</v>
      </c>
      <c r="F20" s="6" t="n">
        <v>138825356</v>
      </c>
      <c r="G20" s="6" t="n">
        <v>12625262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Preferred Stock Warrant Liability (Details) $ / shares in Units, $ in Millions</t>
        </is>
      </c>
      <c r="B1" s="2" t="inlineStr">
        <is>
          <t>Dec. 31, 2016 USD ($) $ / shares shares</t>
        </is>
      </c>
    </row>
    <row r="2">
      <c r="A2" s="3" t="inlineStr">
        <is>
          <t>Fair Value Measurements</t>
        </is>
      </c>
      <c r="B2" s="4" t="inlineStr">
        <is>
          <t xml:space="preserve"> </t>
        </is>
      </c>
    </row>
    <row r="3">
      <c r="A3" s="4" t="inlineStr">
        <is>
          <t>Warrants to purchase shares of convertible preferred stock | shares</t>
        </is>
      </c>
      <c r="B3" s="6" t="n">
        <v>342011</v>
      </c>
    </row>
    <row r="4">
      <c r="A4" s="4" t="inlineStr">
        <is>
          <t>Exercise price | $ / shares</t>
        </is>
      </c>
      <c r="B4" s="7" t="n">
        <v>7.3097</v>
      </c>
    </row>
    <row r="5">
      <c r="A5" s="4" t="inlineStr">
        <is>
          <t>Warrants liability at fair value | $</t>
        </is>
      </c>
      <c r="B5" s="9" t="n">
        <v>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6" customWidth="1" min="2" max="2"/>
  </cols>
  <sheetData>
    <row r="1">
      <c r="A1" s="1" t="inlineStr">
        <is>
          <t>Commitments and Contingencies (Details)</t>
        </is>
      </c>
      <c r="B1" s="2" t="inlineStr">
        <is>
          <t>12 Months Ended</t>
        </is>
      </c>
    </row>
    <row r="2">
      <c r="B2" s="2" t="inlineStr">
        <is>
          <t>Dec. 31, 2021</t>
        </is>
      </c>
    </row>
    <row r="3">
      <c r="A3" s="3" t="inlineStr">
        <is>
          <t>Commitments and Contingencies.</t>
        </is>
      </c>
      <c r="B3" s="4" t="inlineStr">
        <is>
          <t xml:space="preserve"> </t>
        </is>
      </c>
    </row>
    <row r="4">
      <c r="A4" s="4" t="inlineStr">
        <is>
          <t>Term of operating subleases</t>
        </is>
      </c>
      <c r="B4" s="4" t="inlineStr">
        <is>
          <t>1 year</t>
        </is>
      </c>
    </row>
    <row r="5">
      <c r="A5" s="4" t="inlineStr">
        <is>
          <t>Renewal term of operating subleases</t>
        </is>
      </c>
      <c r="B5" s="4" t="inlineStr">
        <is>
          <t>1 year</t>
        </is>
      </c>
    </row>
    <row r="6">
      <c r="A6" s="4" t="inlineStr">
        <is>
          <t>Option to renew</t>
        </is>
      </c>
      <c r="B6" s="4" t="inlineStr">
        <is>
          <t>true</t>
        </is>
      </c>
    </row>
    <row r="7">
      <c r="A7" s="4" t="inlineStr">
        <is>
          <t>Notice term for subleases renewal</t>
        </is>
      </c>
      <c r="B7" s="4" t="inlineStr">
        <is>
          <t>6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35" customWidth="1" min="3" max="3"/>
    <col width="26" customWidth="1" min="4" max="4"/>
  </cols>
  <sheetData>
    <row r="1">
      <c r="A1" s="1" t="inlineStr">
        <is>
          <t>Commitments and Contingencies - Supplemental balance sheet information related to the operating lease (Details) - USD ($) $ in Thousands</t>
        </is>
      </c>
      <c r="B1" s="2" t="inlineStr">
        <is>
          <t>Jun. 30, 2023</t>
        </is>
      </c>
      <c r="C1" s="2" t="inlineStr">
        <is>
          <t>Dec. 31, 2022</t>
        </is>
      </c>
      <c r="D1" s="2" t="inlineStr">
        <is>
          <t>Dec. 31, 2021</t>
        </is>
      </c>
    </row>
    <row r="2">
      <c r="A2" s="3" t="inlineStr">
        <is>
          <t>Commitments and Contingencies.</t>
        </is>
      </c>
      <c r="B2" s="4" t="inlineStr">
        <is>
          <t xml:space="preserve"> </t>
        </is>
      </c>
      <c r="C2" s="4" t="inlineStr">
        <is>
          <t xml:space="preserve"> </t>
        </is>
      </c>
      <c r="D2" s="4" t="inlineStr">
        <is>
          <t xml:space="preserve"> </t>
        </is>
      </c>
    </row>
    <row r="3">
      <c r="A3" s="4" t="inlineStr">
        <is>
          <t>Term of operating leases</t>
        </is>
      </c>
      <c r="B3" s="4" t="inlineStr">
        <is>
          <t xml:space="preserve"> </t>
        </is>
      </c>
      <c r="C3" s="4" t="inlineStr">
        <is>
          <t xml:space="preserve"> </t>
        </is>
      </c>
      <c r="D3" s="4" t="inlineStr">
        <is>
          <t>3 years</t>
        </is>
      </c>
    </row>
    <row r="4">
      <c r="A4" s="3" t="inlineStr">
        <is>
          <t>Minimum lease payments by fiscal year</t>
        </is>
      </c>
      <c r="B4" s="4" t="inlineStr">
        <is>
          <t xml:space="preserve"> </t>
        </is>
      </c>
      <c r="C4" s="4" t="inlineStr">
        <is>
          <t xml:space="preserve"> </t>
        </is>
      </c>
      <c r="D4" s="4" t="inlineStr">
        <is>
          <t xml:space="preserve"> </t>
        </is>
      </c>
    </row>
    <row r="5">
      <c r="A5" s="4" t="inlineStr">
        <is>
          <t>2022</t>
        </is>
      </c>
      <c r="B5" s="4" t="inlineStr">
        <is>
          <t xml:space="preserve"> </t>
        </is>
      </c>
      <c r="C5" s="4" t="inlineStr">
        <is>
          <t xml:space="preserve"> </t>
        </is>
      </c>
      <c r="D5" s="5" t="n">
        <v>248</v>
      </c>
    </row>
    <row r="6">
      <c r="A6" s="4" t="inlineStr">
        <is>
          <t>2023</t>
        </is>
      </c>
      <c r="B6" s="4" t="inlineStr">
        <is>
          <t xml:space="preserve"> </t>
        </is>
      </c>
      <c r="C6" s="5" t="n">
        <v>309</v>
      </c>
      <c r="D6" s="6" t="n">
        <v>309</v>
      </c>
    </row>
    <row r="7">
      <c r="A7" s="4" t="inlineStr">
        <is>
          <t>2024</t>
        </is>
      </c>
      <c r="B7" s="4" t="inlineStr">
        <is>
          <t xml:space="preserve"> </t>
        </is>
      </c>
      <c r="C7" s="6" t="n">
        <v>292</v>
      </c>
      <c r="D7" s="6" t="n">
        <v>292</v>
      </c>
    </row>
    <row r="8">
      <c r="A8" s="4" t="inlineStr">
        <is>
          <t>Total future minimum lease payments</t>
        </is>
      </c>
      <c r="B8" s="4" t="inlineStr">
        <is>
          <t xml:space="preserve"> </t>
        </is>
      </c>
      <c r="C8" s="6" t="n">
        <v>601</v>
      </c>
      <c r="D8" s="6" t="n">
        <v>849</v>
      </c>
    </row>
    <row r="9">
      <c r="A9" s="4" t="inlineStr">
        <is>
          <t>Less: Imputed interest</t>
        </is>
      </c>
      <c r="B9" s="4" t="inlineStr">
        <is>
          <t xml:space="preserve"> </t>
        </is>
      </c>
      <c r="C9" s="6" t="n">
        <v>-77</v>
      </c>
      <c r="D9" s="6" t="n">
        <v>-117</v>
      </c>
    </row>
    <row r="10">
      <c r="A10" s="4" t="inlineStr">
        <is>
          <t>Present value of lease payments</t>
        </is>
      </c>
      <c r="B10" s="4" t="inlineStr">
        <is>
          <t xml:space="preserve"> </t>
        </is>
      </c>
      <c r="C10" s="6" t="n">
        <v>524</v>
      </c>
      <c r="D10" s="6" t="n">
        <v>732</v>
      </c>
    </row>
    <row r="11">
      <c r="A11" s="4" t="inlineStr">
        <is>
          <t>Less: Current portion (included in other accrued expenses)</t>
        </is>
      </c>
      <c r="B11" s="4" t="inlineStr">
        <is>
          <t xml:space="preserve"> </t>
        </is>
      </c>
      <c r="C11" s="6" t="n">
        <v>-282</v>
      </c>
      <c r="D11" s="6" t="n">
        <v>-208</v>
      </c>
    </row>
    <row r="12">
      <c r="A12" s="4" t="inlineStr">
        <is>
          <t>Noncurrent operating lease liability</t>
        </is>
      </c>
      <c r="B12" s="5" t="n">
        <v>130</v>
      </c>
      <c r="C12" s="5" t="n">
        <v>242</v>
      </c>
      <c r="D12" s="6" t="n">
        <v>524</v>
      </c>
    </row>
    <row r="13">
      <c r="A13" s="4" t="inlineStr">
        <is>
          <t>Operating Lease, Liability, Current, Statement of Financial Position [Extensible Enumeration]</t>
        </is>
      </c>
      <c r="B13" s="4" t="inlineStr">
        <is>
          <t xml:space="preserve"> </t>
        </is>
      </c>
      <c r="C13" s="4" t="inlineStr">
        <is>
          <t>Other Accrued Liabilities, Current</t>
        </is>
      </c>
      <c r="D13" s="4" t="inlineStr">
        <is>
          <t xml:space="preserve"> </t>
        </is>
      </c>
    </row>
    <row r="14">
      <c r="A14" s="4" t="inlineStr">
        <is>
          <t>Operating lease right-of-use asset</t>
        </is>
      </c>
      <c r="B14" s="5" t="n">
        <v>382</v>
      </c>
      <c r="C14" s="5" t="n">
        <v>475</v>
      </c>
      <c r="D14" s="5" t="n">
        <v>729</v>
      </c>
    </row>
    <row r="15">
      <c r="A15" s="4" t="inlineStr">
        <is>
          <t>Remaining lease term in years</t>
        </is>
      </c>
      <c r="B15" s="4" t="inlineStr">
        <is>
          <t xml:space="preserve"> </t>
        </is>
      </c>
      <c r="C15" s="4" t="inlineStr">
        <is>
          <t>1 year 10 months 24 days</t>
        </is>
      </c>
      <c r="D15" s="4" t="inlineStr">
        <is>
          <t>2 years 10 months 24 days</t>
        </is>
      </c>
    </row>
    <row r="16">
      <c r="A16" s="4" t="inlineStr">
        <is>
          <t>Discount rate</t>
        </is>
      </c>
      <c r="B16" s="4" t="inlineStr">
        <is>
          <t xml:space="preserve"> </t>
        </is>
      </c>
      <c r="C16" s="11" t="n">
        <v>0.1</v>
      </c>
      <c r="D16" s="11"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upplemental disclosures of operating cost and cash flow information related to operating leas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ost of operating leases</t>
        </is>
      </c>
      <c r="B4" s="5" t="n">
        <v>138</v>
      </c>
      <c r="C4" s="5" t="n">
        <v>141</v>
      </c>
      <c r="D4" s="5" t="n">
        <v>279</v>
      </c>
      <c r="E4" s="5" t="n">
        <v>124</v>
      </c>
    </row>
    <row r="5">
      <c r="A5" s="4" t="inlineStr">
        <is>
          <t>Cash paid for operating leases</t>
        </is>
      </c>
      <c r="B5" s="5" t="n">
        <v>154</v>
      </c>
      <c r="C5" s="5" t="n">
        <v>99</v>
      </c>
      <c r="D5" s="5" t="n">
        <v>248</v>
      </c>
      <c r="E5" s="5" t="n">
        <v>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Daewoong License and Supply Agreement (Details) - Daewoong License and Supply Agreement - USD ($) $ in Millions</t>
        </is>
      </c>
      <c r="B1" s="2" t="inlineStr">
        <is>
          <t>Dec. 20, 2019</t>
        </is>
      </c>
      <c r="C1" s="2" t="inlineStr">
        <is>
          <t>Jun. 30, 2023</t>
        </is>
      </c>
      <c r="D1" s="2" t="inlineStr">
        <is>
          <t>Dec. 31, 2022</t>
        </is>
      </c>
      <c r="E1" s="2" t="inlineStr">
        <is>
          <t>Dec. 31, 2021</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Automatic renewal for unlimited additional term</t>
        </is>
      </c>
      <c r="B3" s="4" t="inlineStr">
        <is>
          <t>3 years</t>
        </is>
      </c>
      <c r="C3" s="4" t="inlineStr">
        <is>
          <t xml:space="preserve"> </t>
        </is>
      </c>
      <c r="D3" s="4" t="inlineStr">
        <is>
          <t xml:space="preserve"> </t>
        </is>
      </c>
      <c r="E3" s="4" t="inlineStr">
        <is>
          <t xml:space="preserve"> </t>
        </is>
      </c>
    </row>
    <row r="4">
      <c r="A4" s="4" t="inlineStr">
        <is>
          <t>Termination upon a continuing default term</t>
        </is>
      </c>
      <c r="B4" s="4" t="inlineStr">
        <is>
          <t>90 days</t>
        </is>
      </c>
      <c r="C4" s="4" t="inlineStr">
        <is>
          <t xml:space="preserve"> </t>
        </is>
      </c>
      <c r="D4" s="4" t="inlineStr">
        <is>
          <t xml:space="preserve"> </t>
        </is>
      </c>
      <c r="E4" s="4" t="inlineStr">
        <is>
          <t xml:space="preserve"> </t>
        </is>
      </c>
    </row>
    <row r="5">
      <c r="A5" s="4" t="inlineStr">
        <is>
          <t>Termination upon a payment default term</t>
        </is>
      </c>
      <c r="B5" s="4" t="inlineStr">
        <is>
          <t>30 days</t>
        </is>
      </c>
      <c r="C5" s="4" t="inlineStr">
        <is>
          <t xml:space="preserve"> </t>
        </is>
      </c>
      <c r="D5" s="4" t="inlineStr">
        <is>
          <t xml:space="preserve"> </t>
        </is>
      </c>
      <c r="E5" s="4" t="inlineStr">
        <is>
          <t xml:space="preserve"> </t>
        </is>
      </c>
    </row>
    <row r="6">
      <c r="A6" s="4" t="inlineStr">
        <is>
          <t>Amount accrued</t>
        </is>
      </c>
      <c r="B6" s="4" t="inlineStr">
        <is>
          <t xml:space="preserve"> </t>
        </is>
      </c>
      <c r="C6" s="9" t="n">
        <v>0.4</v>
      </c>
      <c r="D6" s="9" t="n">
        <v>0.2</v>
      </c>
      <c r="E6" s="9"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gal Proceedings (Details) - USD ($) $ in Thousands</t>
        </is>
      </c>
      <c r="B1" s="2" t="inlineStr">
        <is>
          <t>Jun. 30, 2023</t>
        </is>
      </c>
      <c r="C1" s="2" t="inlineStr">
        <is>
          <t>Dec. 31, 2022</t>
        </is>
      </c>
      <c r="D1" s="2" t="inlineStr">
        <is>
          <t>Dec. 31, 2021</t>
        </is>
      </c>
    </row>
    <row r="2">
      <c r="A2" s="3" t="inlineStr">
        <is>
          <t>Commitments and Contingencies.</t>
        </is>
      </c>
      <c r="B2" s="4" t="inlineStr">
        <is>
          <t xml:space="preserve"> </t>
        </is>
      </c>
      <c r="C2" s="4" t="inlineStr">
        <is>
          <t xml:space="preserve"> </t>
        </is>
      </c>
      <c r="D2" s="4" t="inlineStr">
        <is>
          <t xml:space="preserve"> </t>
        </is>
      </c>
    </row>
    <row r="3">
      <c r="A3" s="4" t="inlineStr">
        <is>
          <t>Amount accrued related to legal proceedings</t>
        </is>
      </c>
      <c r="B3" s="5" t="n">
        <v>0</v>
      </c>
      <c r="C3" s="5" t="n">
        <v>0</v>
      </c>
      <c r="D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 Medytox Litigation (Details) - USD ($) $ / shares in Units, $ in Millions</t>
        </is>
      </c>
      <c r="D1" s="2" t="inlineStr">
        <is>
          <t>1 Months Ended</t>
        </is>
      </c>
    </row>
    <row r="2">
      <c r="B2" s="2" t="inlineStr">
        <is>
          <t>Jun. 28, 2021</t>
        </is>
      </c>
      <c r="C2" s="2" t="inlineStr">
        <is>
          <t>Jun. 21, 2021</t>
        </is>
      </c>
      <c r="D2" s="2" t="inlineStr">
        <is>
          <t>Jun. 30, 2021</t>
        </is>
      </c>
      <c r="E2" s="2" t="inlineStr">
        <is>
          <t>Jun. 30, 2023</t>
        </is>
      </c>
      <c r="F2" s="2" t="inlineStr">
        <is>
          <t>Mar. 31, 2023</t>
        </is>
      </c>
      <c r="G2" s="2" t="inlineStr">
        <is>
          <t>Dec. 31, 2022</t>
        </is>
      </c>
      <c r="H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7" t="n">
        <v>0.0001</v>
      </c>
      <c r="G4" s="7" t="n">
        <v>0.0001</v>
      </c>
      <c r="H4" s="7" t="n">
        <v>0.0001</v>
      </c>
    </row>
    <row r="5">
      <c r="A5" s="4" t="inlineStr">
        <is>
          <t>Medytox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in connection with litigation settlement</t>
        </is>
      </c>
      <c r="B7" s="6" t="n">
        <v>26680511</v>
      </c>
      <c r="C7" s="6" t="n">
        <v>2668051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t>
        </is>
      </c>
      <c r="B8" s="4" t="inlineStr">
        <is>
          <t xml:space="preserve"> </t>
        </is>
      </c>
      <c r="C8" s="7" t="n">
        <v>0.0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for payments of royalties on net sales of licensed products</t>
        </is>
      </c>
      <c r="B9" s="4" t="inlineStr">
        <is>
          <t xml:space="preserve"> </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reshold product sale for payments of royalties</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rget ownership</t>
        </is>
      </c>
      <c r="B11" s="4" t="inlineStr">
        <is>
          <t xml:space="preserve"> </t>
        </is>
      </c>
      <c r="C11" s="11"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t>
        </is>
      </c>
      <c r="B12" s="4" t="inlineStr">
        <is>
          <t xml:space="preserve"> </t>
        </is>
      </c>
      <c r="C12" s="4" t="inlineStr">
        <is>
          <t xml:space="preserve"> </t>
        </is>
      </c>
      <c r="D12" s="5" t="n">
        <v>29</v>
      </c>
      <c r="E12" s="4" t="inlineStr">
        <is>
          <t xml:space="preserve"> </t>
        </is>
      </c>
      <c r="F12" s="4" t="inlineStr">
        <is>
          <t xml:space="preserve"> </t>
        </is>
      </c>
      <c r="G12" s="4" t="inlineStr">
        <is>
          <t xml:space="preserve"> </t>
        </is>
      </c>
      <c r="H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0</t>
        </is>
      </c>
      <c r="H2" s="2" t="inlineStr">
        <is>
          <t>Dec. 31, 2022</t>
        </is>
      </c>
    </row>
    <row r="3">
      <c r="A3" s="3" t="inlineStr">
        <is>
          <t>Operating loss carryforward and credit carryfor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income tax</t>
        </is>
      </c>
      <c r="B4" s="5" t="n">
        <v>0</v>
      </c>
      <c r="C4" s="5" t="n">
        <v>0</v>
      </c>
      <c r="D4" s="5" t="n">
        <v>0</v>
      </c>
      <c r="E4" s="5" t="n">
        <v>0</v>
      </c>
      <c r="F4" s="5" t="n">
        <v>0</v>
      </c>
      <c r="G4" s="5" t="n">
        <v>0</v>
      </c>
      <c r="H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perating loss carryforward and credit carryfor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operating loss ("NOL") carryforwards</t>
        </is>
      </c>
      <c r="B7" s="4" t="inlineStr">
        <is>
          <t xml:space="preserve"> </t>
        </is>
      </c>
      <c r="C7" s="4" t="inlineStr">
        <is>
          <t xml:space="preserve"> </t>
        </is>
      </c>
      <c r="D7" s="4" t="inlineStr">
        <is>
          <t xml:space="preserve"> </t>
        </is>
      </c>
      <c r="E7" s="4" t="inlineStr">
        <is>
          <t xml:space="preserve"> </t>
        </is>
      </c>
      <c r="F7" s="6" t="n">
        <v>54300</v>
      </c>
      <c r="G7" s="4" t="inlineStr">
        <is>
          <t xml:space="preserve"> </t>
        </is>
      </c>
      <c r="H7" s="5" t="n">
        <v>67500</v>
      </c>
    </row>
    <row r="8">
      <c r="A8" s="4" t="inlineStr">
        <is>
          <t>Federal | 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perating loss carryforward and credit carryfor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carryforwards</t>
        </is>
      </c>
      <c r="B10" s="4" t="inlineStr">
        <is>
          <t xml:space="preserve"> </t>
        </is>
      </c>
      <c r="C10" s="4" t="inlineStr">
        <is>
          <t xml:space="preserve"> </t>
        </is>
      </c>
      <c r="D10" s="4" t="inlineStr">
        <is>
          <t xml:space="preserve"> </t>
        </is>
      </c>
      <c r="E10" s="4" t="inlineStr">
        <is>
          <t xml:space="preserve"> </t>
        </is>
      </c>
      <c r="F10" s="6" t="n">
        <v>1700</v>
      </c>
      <c r="G10" s="4" t="inlineStr">
        <is>
          <t xml:space="preserve"> </t>
        </is>
      </c>
      <c r="H10" s="6" t="n">
        <v>3900</v>
      </c>
    </row>
    <row r="11">
      <c r="A11" s="4" t="inlineStr">
        <is>
          <t>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loss carryforward and credit carryfor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operating loss ("NOL") carryforwards</t>
        </is>
      </c>
      <c r="B13" s="4" t="inlineStr">
        <is>
          <t xml:space="preserve"> </t>
        </is>
      </c>
      <c r="C13" s="4" t="inlineStr">
        <is>
          <t xml:space="preserve"> </t>
        </is>
      </c>
      <c r="D13" s="4" t="inlineStr">
        <is>
          <t xml:space="preserve"> </t>
        </is>
      </c>
      <c r="E13" s="4" t="inlineStr">
        <is>
          <t xml:space="preserve"> </t>
        </is>
      </c>
      <c r="F13" s="6" t="n">
        <v>24000</v>
      </c>
      <c r="G13" s="4" t="inlineStr">
        <is>
          <t xml:space="preserve"> </t>
        </is>
      </c>
      <c r="H13" s="6" t="n">
        <v>67400</v>
      </c>
    </row>
    <row r="14">
      <c r="A14" s="4" t="inlineStr">
        <is>
          <t>State |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loss carryforward and credit carryfor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carryforwards</t>
        </is>
      </c>
      <c r="B16" s="4" t="inlineStr">
        <is>
          <t xml:space="preserve"> </t>
        </is>
      </c>
      <c r="C16" s="4" t="inlineStr">
        <is>
          <t xml:space="preserve"> </t>
        </is>
      </c>
      <c r="D16" s="4" t="inlineStr">
        <is>
          <t xml:space="preserve"> </t>
        </is>
      </c>
      <c r="E16" s="4" t="inlineStr">
        <is>
          <t xml:space="preserve"> </t>
        </is>
      </c>
      <c r="F16" s="5" t="n">
        <v>1500</v>
      </c>
      <c r="G16" s="4" t="inlineStr">
        <is>
          <t xml:space="preserve"> </t>
        </is>
      </c>
      <c r="H16" s="5" t="n">
        <v>30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t>
        </is>
      </c>
      <c r="B3" s="5" t="n">
        <v>296</v>
      </c>
      <c r="C3" s="5" t="n">
        <v>289</v>
      </c>
    </row>
    <row r="4">
      <c r="A4" s="4" t="inlineStr">
        <is>
          <t>Accrued other expense</t>
        </is>
      </c>
      <c r="B4" s="6" t="n">
        <v>123</v>
      </c>
      <c r="C4" s="6" t="n">
        <v>114</v>
      </c>
    </row>
    <row r="5">
      <c r="A5" s="4" t="inlineStr">
        <is>
          <t>Stock compensation</t>
        </is>
      </c>
      <c r="B5" s="6" t="n">
        <v>5303</v>
      </c>
      <c r="C5" s="6" t="n">
        <v>3913</v>
      </c>
    </row>
    <row r="6">
      <c r="A6" s="4" t="inlineStr">
        <is>
          <t>Start-up costs and other intangibles</t>
        </is>
      </c>
      <c r="B6" s="6" t="n">
        <v>13727</v>
      </c>
      <c r="C6" s="6" t="n">
        <v>14104</v>
      </c>
    </row>
    <row r="7">
      <c r="A7" s="4" t="inlineStr">
        <is>
          <t>Lease liability</t>
        </is>
      </c>
      <c r="B7" s="6" t="n">
        <v>157</v>
      </c>
      <c r="C7" s="6" t="n">
        <v>219</v>
      </c>
    </row>
    <row r="8">
      <c r="A8" s="4" t="inlineStr">
        <is>
          <t>Net operating losses</t>
        </is>
      </c>
      <c r="B8" s="6" t="n">
        <v>20131</v>
      </c>
      <c r="C8" s="6" t="n">
        <v>13536</v>
      </c>
    </row>
    <row r="9">
      <c r="A9" s="4" t="inlineStr">
        <is>
          <t>Capitalized Research and Development Expenses</t>
        </is>
      </c>
      <c r="B9" s="6" t="n">
        <v>6387</v>
      </c>
      <c r="C9" s="4" t="inlineStr">
        <is>
          <t xml:space="preserve"> </t>
        </is>
      </c>
    </row>
    <row r="10">
      <c r="A10" s="4" t="inlineStr">
        <is>
          <t>Other</t>
        </is>
      </c>
      <c r="B10" s="6" t="n">
        <v>32</v>
      </c>
      <c r="C10" s="6" t="n">
        <v>22</v>
      </c>
    </row>
    <row r="11">
      <c r="A11" s="4" t="inlineStr">
        <is>
          <t>Deferred tax assets, gross</t>
        </is>
      </c>
      <c r="B11" s="6" t="n">
        <v>46156</v>
      </c>
      <c r="C11" s="6" t="n">
        <v>32197</v>
      </c>
    </row>
    <row r="12">
      <c r="A12" s="4" t="inlineStr">
        <is>
          <t>Less: valuation allowance</t>
        </is>
      </c>
      <c r="B12" s="6" t="n">
        <v>-45928</v>
      </c>
      <c r="C12" s="6" t="n">
        <v>-31939</v>
      </c>
    </row>
    <row r="13">
      <c r="A13" s="4" t="inlineStr">
        <is>
          <t>Total deferred tax assets</t>
        </is>
      </c>
      <c r="B13" s="6" t="n">
        <v>228</v>
      </c>
      <c r="C13" s="6" t="n">
        <v>258</v>
      </c>
    </row>
    <row r="14">
      <c r="A14" s="3" t="inlineStr">
        <is>
          <t>Deferred tax liabilities:</t>
        </is>
      </c>
      <c r="B14" s="4" t="inlineStr">
        <is>
          <t xml:space="preserve"> </t>
        </is>
      </c>
      <c r="C14" s="4" t="inlineStr">
        <is>
          <t xml:space="preserve"> </t>
        </is>
      </c>
    </row>
    <row r="15">
      <c r="A15" s="4" t="inlineStr">
        <is>
          <t>Depreciation</t>
        </is>
      </c>
      <c r="B15" s="6" t="n">
        <v>-89</v>
      </c>
      <c r="C15" s="6" t="n">
        <v>-40</v>
      </c>
    </row>
    <row r="16">
      <c r="A16" s="4" t="inlineStr">
        <is>
          <t>ROU Asset</t>
        </is>
      </c>
      <c r="B16" s="6" t="n">
        <v>-139</v>
      </c>
      <c r="C16" s="6" t="n">
        <v>-218</v>
      </c>
    </row>
    <row r="17">
      <c r="A17" s="4" t="inlineStr">
        <is>
          <t>Total deferred tax liabilities</t>
        </is>
      </c>
      <c r="B17" s="5" t="n">
        <v>-228</v>
      </c>
      <c r="C17" s="5" t="n">
        <v>-2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difference between the provision (benefit) for income taxes and income taxes at the statutory U.S. federal income tax rate (Details)</t>
        </is>
      </c>
      <c r="B1" s="2" t="inlineStr">
        <is>
          <t>12 Months Ended</t>
        </is>
      </c>
    </row>
    <row r="2">
      <c r="B2" s="2" t="inlineStr">
        <is>
          <t>Dec. 31, 2022</t>
        </is>
      </c>
      <c r="C2" s="2" t="inlineStr">
        <is>
          <t>Dec. 31, 2021</t>
        </is>
      </c>
    </row>
    <row r="3">
      <c r="A3" s="3" t="inlineStr">
        <is>
          <t>Reconciliation of the difference between the provision (benefit) for income taxes and income taxes at the statutory U.S. federal income tax rate</t>
        </is>
      </c>
      <c r="B3" s="4" t="inlineStr">
        <is>
          <t xml:space="preserve"> </t>
        </is>
      </c>
      <c r="C3" s="4" t="inlineStr">
        <is>
          <t xml:space="preserve"> </t>
        </is>
      </c>
    </row>
    <row r="4">
      <c r="A4" s="4" t="inlineStr">
        <is>
          <t>Income tax at statutory rate</t>
        </is>
      </c>
      <c r="B4" s="11" t="n">
        <v>0.21</v>
      </c>
      <c r="C4" s="11" t="n">
        <v>0.21</v>
      </c>
    </row>
    <row r="5">
      <c r="A5" s="4" t="inlineStr">
        <is>
          <t>Convertible notes</t>
        </is>
      </c>
      <c r="B5" s="4" t="inlineStr">
        <is>
          <t>(1.80%)</t>
        </is>
      </c>
      <c r="C5" s="12" t="n">
        <v>0.003</v>
      </c>
    </row>
    <row r="6">
      <c r="A6" s="4" t="inlineStr">
        <is>
          <t>Stock compensation</t>
        </is>
      </c>
      <c r="B6" s="4" t="inlineStr">
        <is>
          <t>(0.50%)</t>
        </is>
      </c>
      <c r="C6" s="4" t="inlineStr">
        <is>
          <t>(0.40%)</t>
        </is>
      </c>
    </row>
    <row r="7">
      <c r="A7" s="4" t="inlineStr">
        <is>
          <t>Change in valuation allowance</t>
        </is>
      </c>
      <c r="B7" s="4" t="inlineStr">
        <is>
          <t>(18.70%)</t>
        </is>
      </c>
      <c r="C7" s="4" t="inlineStr">
        <is>
          <t>(20.90%)</t>
        </is>
      </c>
    </row>
    <row r="8">
      <c r="A8" s="4" t="inlineStr">
        <is>
          <t>Effective tax rate</t>
        </is>
      </c>
      <c r="B8" s="11" t="n">
        <v>0</v>
      </c>
      <c r="C8" s="11"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3018</v>
      </c>
      <c r="C4" s="5" t="n">
        <v>-7553</v>
      </c>
      <c r="D4" s="5" t="n">
        <v>-52556</v>
      </c>
      <c r="E4" s="5" t="n">
        <v>-5563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8</v>
      </c>
      <c r="C6" s="6" t="n">
        <v>23</v>
      </c>
      <c r="D6" s="6" t="n">
        <v>68</v>
      </c>
      <c r="E6" s="6" t="n">
        <v>3</v>
      </c>
    </row>
    <row r="7">
      <c r="A7" s="4" t="inlineStr">
        <is>
          <t>Gain on cancellation of unwind fee</t>
        </is>
      </c>
      <c r="B7" s="4" t="inlineStr">
        <is>
          <t xml:space="preserve"> </t>
        </is>
      </c>
      <c r="C7" s="4" t="inlineStr">
        <is>
          <t xml:space="preserve"> </t>
        </is>
      </c>
      <c r="D7" s="4" t="inlineStr">
        <is>
          <t xml:space="preserve"> </t>
        </is>
      </c>
      <c r="E7" s="6" t="n">
        <v>-9550</v>
      </c>
    </row>
    <row r="8">
      <c r="A8" s="4" t="inlineStr">
        <is>
          <t>Write-off of deferred offering costs</t>
        </is>
      </c>
      <c r="B8" s="4" t="inlineStr">
        <is>
          <t xml:space="preserve"> </t>
        </is>
      </c>
      <c r="C8" s="4" t="inlineStr">
        <is>
          <t xml:space="preserve"> </t>
        </is>
      </c>
      <c r="D8" s="6" t="n">
        <v>331</v>
      </c>
      <c r="E8" s="6" t="n">
        <v>1978</v>
      </c>
    </row>
    <row r="9">
      <c r="A9" s="4" t="inlineStr">
        <is>
          <t>Stock-based compensation expense</t>
        </is>
      </c>
      <c r="B9" s="6" t="n">
        <v>2505</v>
      </c>
      <c r="C9" s="6" t="n">
        <v>3151</v>
      </c>
      <c r="D9" s="6" t="n">
        <v>5892</v>
      </c>
      <c r="E9" s="6" t="n">
        <v>5220</v>
      </c>
    </row>
    <row r="10">
      <c r="A10" s="4" t="inlineStr">
        <is>
          <t>Change in fair value of convertible notes</t>
        </is>
      </c>
      <c r="B10" s="6" t="n">
        <v>6110</v>
      </c>
      <c r="C10" s="6" t="n">
        <v>-15928</v>
      </c>
      <c r="D10" s="6" t="n">
        <v>4416</v>
      </c>
      <c r="E10" s="6" t="n">
        <v>-795</v>
      </c>
    </row>
    <row r="11">
      <c r="A11" s="4" t="inlineStr">
        <is>
          <t>Litigation settlement, non-cash through the issuance equity</t>
        </is>
      </c>
      <c r="B11" s="4" t="inlineStr">
        <is>
          <t xml:space="preserve"> </t>
        </is>
      </c>
      <c r="C11" s="4" t="inlineStr">
        <is>
          <t xml:space="preserve"> </t>
        </is>
      </c>
      <c r="D11" s="4" t="inlineStr">
        <is>
          <t xml:space="preserve"> </t>
        </is>
      </c>
      <c r="E11" s="6" t="n">
        <v>28966</v>
      </c>
    </row>
    <row r="12">
      <c r="A12" s="4" t="inlineStr">
        <is>
          <t>Other</t>
        </is>
      </c>
      <c r="B12" s="4" t="inlineStr">
        <is>
          <t xml:space="preserve"> </t>
        </is>
      </c>
      <c r="C12" s="6" t="n">
        <v>-2</v>
      </c>
      <c r="D12" s="6" t="n">
        <v>-3</v>
      </c>
      <c r="E12" s="6" t="n">
        <v>-34</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Prepaid expenses and other current assets</t>
        </is>
      </c>
      <c r="B14" s="6" t="n">
        <v>33</v>
      </c>
      <c r="C14" s="6" t="n">
        <v>-12</v>
      </c>
      <c r="D14" s="6" t="n">
        <v>-66</v>
      </c>
      <c r="E14" s="6" t="n">
        <v>182</v>
      </c>
    </row>
    <row r="15">
      <c r="A15" s="4" t="inlineStr">
        <is>
          <t>Accounts payable</t>
        </is>
      </c>
      <c r="B15" s="6" t="n">
        <v>-1460</v>
      </c>
      <c r="C15" s="6" t="n">
        <v>810</v>
      </c>
      <c r="D15" s="6" t="n">
        <v>6613</v>
      </c>
      <c r="E15" s="6" t="n">
        <v>-898</v>
      </c>
    </row>
    <row r="16">
      <c r="A16" s="4" t="inlineStr">
        <is>
          <t>Accrued expenses and other liabilities</t>
        </is>
      </c>
      <c r="B16" s="6" t="n">
        <v>4656</v>
      </c>
      <c r="C16" s="6" t="n">
        <v>3713</v>
      </c>
      <c r="D16" s="6" t="n">
        <v>-105</v>
      </c>
      <c r="E16" s="6" t="n">
        <v>2158</v>
      </c>
    </row>
    <row r="17">
      <c r="A17" s="4" t="inlineStr">
        <is>
          <t>Other assets and liabilities</t>
        </is>
      </c>
      <c r="B17" s="6" t="n">
        <v>-17</v>
      </c>
      <c r="C17" s="6" t="n">
        <v>198</v>
      </c>
      <c r="D17" s="6" t="n">
        <v>-174</v>
      </c>
      <c r="E17" s="6" t="n">
        <v>-26</v>
      </c>
    </row>
    <row r="18">
      <c r="A18" s="4" t="inlineStr">
        <is>
          <t>Net cash used in operating activities</t>
        </is>
      </c>
      <c r="B18" s="6" t="n">
        <v>-21143</v>
      </c>
      <c r="C18" s="6" t="n">
        <v>-15600</v>
      </c>
      <c r="D18" s="6" t="n">
        <v>-35584</v>
      </c>
      <c r="E18" s="6" t="n">
        <v>-28433</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and equipment</t>
        </is>
      </c>
      <c r="B20" s="4" t="inlineStr">
        <is>
          <t xml:space="preserve"> </t>
        </is>
      </c>
      <c r="C20" s="6" t="n">
        <v>-69</v>
      </c>
      <c r="D20" s="6" t="n">
        <v>-306</v>
      </c>
      <c r="E20" s="6" t="n">
        <v>-170</v>
      </c>
    </row>
    <row r="21">
      <c r="A21" s="4" t="inlineStr">
        <is>
          <t>Net cash used in investing activities</t>
        </is>
      </c>
      <c r="B21" s="4" t="inlineStr">
        <is>
          <t xml:space="preserve"> </t>
        </is>
      </c>
      <c r="C21" s="6" t="n">
        <v>-69</v>
      </c>
      <c r="D21" s="6" t="n">
        <v>-306</v>
      </c>
      <c r="E21" s="6" t="n">
        <v>-170</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issuance of convertible notes</t>
        </is>
      </c>
      <c r="B23" s="6" t="n">
        <v>14000</v>
      </c>
      <c r="C23" s="6" t="n">
        <v>12000</v>
      </c>
      <c r="D23" s="6" t="n">
        <v>44500</v>
      </c>
      <c r="E23" s="6" t="n">
        <v>15000</v>
      </c>
    </row>
    <row r="24">
      <c r="A24" s="4" t="inlineStr">
        <is>
          <t>Payments for offering costs</t>
        </is>
      </c>
      <c r="B24" s="4" t="inlineStr">
        <is>
          <t xml:space="preserve"> </t>
        </is>
      </c>
      <c r="C24" s="4" t="inlineStr">
        <is>
          <t xml:space="preserve"> </t>
        </is>
      </c>
      <c r="D24" s="4" t="inlineStr">
        <is>
          <t xml:space="preserve"> </t>
        </is>
      </c>
      <c r="E24" s="6" t="n">
        <v>-1437</v>
      </c>
    </row>
    <row r="25">
      <c r="A25" s="4" t="inlineStr">
        <is>
          <t>Payment of note payable</t>
        </is>
      </c>
      <c r="B25" s="4" t="inlineStr">
        <is>
          <t xml:space="preserve"> </t>
        </is>
      </c>
      <c r="C25" s="4" t="inlineStr">
        <is>
          <t xml:space="preserve"> </t>
        </is>
      </c>
      <c r="D25" s="6" t="n">
        <v>-3992</v>
      </c>
      <c r="E25" s="4" t="inlineStr">
        <is>
          <t xml:space="preserve"> </t>
        </is>
      </c>
    </row>
    <row r="26">
      <c r="A26" s="4" t="inlineStr">
        <is>
          <t>Net cash provided by financing activities</t>
        </is>
      </c>
      <c r="B26" s="6" t="n">
        <v>14000</v>
      </c>
      <c r="C26" s="6" t="n">
        <v>12000</v>
      </c>
      <c r="D26" s="6" t="n">
        <v>40508</v>
      </c>
      <c r="E26" s="6" t="n">
        <v>13563</v>
      </c>
    </row>
    <row r="27">
      <c r="A27" s="4" t="inlineStr">
        <is>
          <t>Net increase (decrease) in cash</t>
        </is>
      </c>
      <c r="B27" s="6" t="n">
        <v>-7143</v>
      </c>
      <c r="C27" s="6" t="n">
        <v>-3669</v>
      </c>
      <c r="D27" s="6" t="n">
        <v>4618</v>
      </c>
      <c r="E27" s="6" t="n">
        <v>-15040</v>
      </c>
    </row>
    <row r="28">
      <c r="A28" s="4" t="inlineStr">
        <is>
          <t>Cash at beginning of period</t>
        </is>
      </c>
      <c r="B28" s="6" t="n">
        <v>9746</v>
      </c>
      <c r="C28" s="6" t="n">
        <v>5128</v>
      </c>
      <c r="D28" s="6" t="n">
        <v>5128</v>
      </c>
      <c r="E28" s="6" t="n">
        <v>20168</v>
      </c>
    </row>
    <row r="29">
      <c r="A29" s="4" t="inlineStr">
        <is>
          <t>Cash at end of period</t>
        </is>
      </c>
      <c r="B29" s="5" t="n">
        <v>2603</v>
      </c>
      <c r="C29" s="5" t="n">
        <v>1459</v>
      </c>
      <c r="D29" s="5" t="n">
        <v>9746</v>
      </c>
      <c r="E29" s="6" t="n">
        <v>5128</v>
      </c>
    </row>
    <row r="30">
      <c r="A30" s="3" t="inlineStr">
        <is>
          <t>Non-cash investing activities</t>
        </is>
      </c>
      <c r="B30" s="4" t="inlineStr">
        <is>
          <t xml:space="preserve"> </t>
        </is>
      </c>
      <c r="C30" s="4" t="inlineStr">
        <is>
          <t xml:space="preserve"> </t>
        </is>
      </c>
      <c r="D30" s="4" t="inlineStr">
        <is>
          <t xml:space="preserve"> </t>
        </is>
      </c>
      <c r="E30" s="4" t="inlineStr">
        <is>
          <t xml:space="preserve"> </t>
        </is>
      </c>
    </row>
    <row r="31">
      <c r="A31" s="4" t="inlineStr">
        <is>
          <t>Property and equipment assets obtained in exchange for accounts payable</t>
        </is>
      </c>
      <c r="B31" s="4" t="inlineStr">
        <is>
          <t xml:space="preserve"> </t>
        </is>
      </c>
      <c r="C31" s="4" t="inlineStr">
        <is>
          <t xml:space="preserve"> </t>
        </is>
      </c>
      <c r="D31" s="4" t="inlineStr">
        <is>
          <t xml:space="preserve"> </t>
        </is>
      </c>
      <c r="E31" s="6" t="n">
        <v>27</v>
      </c>
    </row>
    <row r="32">
      <c r="A32" s="3" t="inlineStr">
        <is>
          <t>Non-cash financing activities:</t>
        </is>
      </c>
      <c r="B32" s="4" t="inlineStr">
        <is>
          <t xml:space="preserve"> </t>
        </is>
      </c>
      <c r="C32" s="4" t="inlineStr">
        <is>
          <t xml:space="preserve"> </t>
        </is>
      </c>
      <c r="D32" s="4" t="inlineStr">
        <is>
          <t xml:space="preserve"> </t>
        </is>
      </c>
      <c r="E32" s="4" t="inlineStr">
        <is>
          <t xml:space="preserve"> </t>
        </is>
      </c>
    </row>
    <row r="33">
      <c r="A33" s="4" t="inlineStr">
        <is>
          <t>Issuance of common stock in connection with litigation settlement</t>
        </is>
      </c>
      <c r="B33" s="4" t="inlineStr">
        <is>
          <t xml:space="preserve"> </t>
        </is>
      </c>
      <c r="C33" s="4" t="inlineStr">
        <is>
          <t xml:space="preserve"> </t>
        </is>
      </c>
      <c r="D33" s="4" t="inlineStr">
        <is>
          <t xml:space="preserve"> </t>
        </is>
      </c>
      <c r="E33" s="6" t="n">
        <v>28966</v>
      </c>
    </row>
    <row r="34">
      <c r="A34" s="4" t="inlineStr">
        <is>
          <t>Operating lease assets obtained in exchange for operating lease liabilities</t>
        </is>
      </c>
      <c r="B34" s="4" t="inlineStr">
        <is>
          <t xml:space="preserve"> </t>
        </is>
      </c>
      <c r="C34" s="4" t="inlineStr">
        <is>
          <t xml:space="preserve"> </t>
        </is>
      </c>
      <c r="D34" s="4" t="inlineStr">
        <is>
          <t xml:space="preserve"> </t>
        </is>
      </c>
      <c r="E34" s="6" t="n">
        <v>747</v>
      </c>
    </row>
    <row r="35">
      <c r="A35" s="4" t="inlineStr">
        <is>
          <t>Unpaid deferred offering costs</t>
        </is>
      </c>
      <c r="B35" s="4" t="inlineStr">
        <is>
          <t xml:space="preserve"> </t>
        </is>
      </c>
      <c r="C35" s="4" t="inlineStr">
        <is>
          <t xml:space="preserve"> </t>
        </is>
      </c>
      <c r="D35" s="4" t="inlineStr">
        <is>
          <t xml:space="preserve"> </t>
        </is>
      </c>
      <c r="E35" s="5" t="n">
        <v>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t>
        </is>
      </c>
      <c r="B3" s="4" t="inlineStr">
        <is>
          <t xml:space="preserve"> </t>
        </is>
      </c>
      <c r="C3" s="4" t="inlineStr">
        <is>
          <t xml:space="preserve"> </t>
        </is>
      </c>
    </row>
    <row r="4">
      <c r="A4" s="4" t="inlineStr">
        <is>
          <t>Balance, beginning of year</t>
        </is>
      </c>
      <c r="B4" s="5" t="n">
        <v>7270</v>
      </c>
      <c r="C4" s="5" t="n">
        <v>4989</v>
      </c>
    </row>
    <row r="5">
      <c r="A5" s="4" t="inlineStr">
        <is>
          <t>Increases due to current year tax positions</t>
        </is>
      </c>
      <c r="B5" s="6" t="n">
        <v>3791</v>
      </c>
      <c r="C5" s="6" t="n">
        <v>2281</v>
      </c>
    </row>
    <row r="6">
      <c r="A6" s="4" t="inlineStr">
        <is>
          <t>Balance, end of year</t>
        </is>
      </c>
      <c r="B6" s="5" t="n">
        <v>11061</v>
      </c>
      <c r="C6" s="5" t="n">
        <v>72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 narratives (Details) - USD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Unrecognized tax benefits</t>
        </is>
      </c>
      <c r="B3" s="5" t="n">
        <v>11061</v>
      </c>
      <c r="C3" s="5" t="n">
        <v>7270</v>
      </c>
      <c r="D3" s="5" t="n">
        <v>4989</v>
      </c>
    </row>
    <row r="4">
      <c r="A4" s="4" t="inlineStr">
        <is>
          <t>Accrued interest associated with uncertain tax</t>
        </is>
      </c>
      <c r="B4" s="6" t="n">
        <v>0</v>
      </c>
      <c r="C4" s="4" t="inlineStr">
        <is>
          <t xml:space="preserve"> </t>
        </is>
      </c>
      <c r="D4" s="4" t="inlineStr">
        <is>
          <t xml:space="preserve"> </t>
        </is>
      </c>
    </row>
    <row r="5">
      <c r="A5" s="4" t="inlineStr">
        <is>
          <t>Accrued penalties associated with uncertain tax</t>
        </is>
      </c>
      <c r="B5" s="5" t="n">
        <v>0</v>
      </c>
      <c r="C5" s="4" t="inlineStr">
        <is>
          <t xml:space="preserve"> </t>
        </is>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onvertible Preferred Stock (Details) - $ / shares</t>
        </is>
      </c>
      <c r="B1" s="2" t="inlineStr">
        <is>
          <t>Jun. 30, 2023</t>
        </is>
      </c>
      <c r="C1" s="2" t="inlineStr">
        <is>
          <t>Mar. 31, 2023</t>
        </is>
      </c>
      <c r="D1" s="2" t="inlineStr">
        <is>
          <t>Dec. 31, 2022</t>
        </is>
      </c>
      <c r="E1" s="2" t="inlineStr">
        <is>
          <t>Dec. 31, 2021</t>
        </is>
      </c>
    </row>
    <row r="2">
      <c r="A2" s="3" t="inlineStr">
        <is>
          <t>Convertible Preferred Stock</t>
        </is>
      </c>
      <c r="B2" s="4" t="inlineStr">
        <is>
          <t xml:space="preserve"> </t>
        </is>
      </c>
      <c r="C2" s="4" t="inlineStr">
        <is>
          <t xml:space="preserve"> </t>
        </is>
      </c>
      <c r="D2" s="4" t="inlineStr">
        <is>
          <t xml:space="preserve"> </t>
        </is>
      </c>
      <c r="E2" s="4" t="inlineStr">
        <is>
          <t xml:space="preserve"> </t>
        </is>
      </c>
    </row>
    <row r="3">
      <c r="A3" s="4" t="inlineStr">
        <is>
          <t>Convertible preferred stock issuable in series, shares authorized</t>
        </is>
      </c>
      <c r="B3" s="6" t="n">
        <v>44666035</v>
      </c>
      <c r="C3" s="6" t="n">
        <v>44666035</v>
      </c>
      <c r="D3" s="6" t="n">
        <v>44666035</v>
      </c>
      <c r="E3" s="6" t="n">
        <v>44666035</v>
      </c>
    </row>
    <row r="4">
      <c r="A4" s="4" t="inlineStr">
        <is>
          <t>Convertible preferred stock issuable in series, par value</t>
        </is>
      </c>
      <c r="B4" s="7" t="n">
        <v>0.0001</v>
      </c>
      <c r="C4" s="4" t="inlineStr">
        <is>
          <t xml:space="preserve"> </t>
        </is>
      </c>
      <c r="D4" s="7" t="n">
        <v>0.0001</v>
      </c>
      <c r="E4" s="7" t="n">
        <v>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Tabular (Details) - USD ($) $ / shares in Units, $ in Thousands</t>
        </is>
      </c>
      <c r="B1" s="2" t="inlineStr">
        <is>
          <t>Jun. 30, 2023</t>
        </is>
      </c>
      <c r="C1" s="2" t="inlineStr">
        <is>
          <t>Mar. 31, 2023</t>
        </is>
      </c>
      <c r="D1" s="2" t="inlineStr">
        <is>
          <t>Dec. 31, 2022</t>
        </is>
      </c>
      <c r="E1" s="2" t="inlineStr">
        <is>
          <t>Dec. 31, 2021</t>
        </is>
      </c>
    </row>
    <row r="2">
      <c r="A2" s="3" t="inlineStr">
        <is>
          <t>Convertible Preferred Stock</t>
        </is>
      </c>
      <c r="B2" s="4" t="inlineStr">
        <is>
          <t xml:space="preserve"> </t>
        </is>
      </c>
      <c r="C2" s="4" t="inlineStr">
        <is>
          <t xml:space="preserve"> </t>
        </is>
      </c>
      <c r="D2" s="4" t="inlineStr">
        <is>
          <t xml:space="preserve"> </t>
        </is>
      </c>
      <c r="E2" s="4" t="inlineStr">
        <is>
          <t xml:space="preserve"> </t>
        </is>
      </c>
    </row>
    <row r="3">
      <c r="A3" s="4" t="inlineStr">
        <is>
          <t>Shares Authorized</t>
        </is>
      </c>
      <c r="B3" s="6" t="n">
        <v>44666035</v>
      </c>
      <c r="C3" s="6" t="n">
        <v>44666035</v>
      </c>
      <c r="D3" s="6" t="n">
        <v>44666035</v>
      </c>
      <c r="E3" s="6" t="n">
        <v>44666035</v>
      </c>
    </row>
    <row r="4">
      <c r="A4" s="4" t="inlineStr">
        <is>
          <t>Shares Issued</t>
        </is>
      </c>
      <c r="B4" s="6" t="n">
        <v>21257708</v>
      </c>
      <c r="C4" s="6" t="n">
        <v>21257708</v>
      </c>
      <c r="D4" s="6" t="n">
        <v>21257708</v>
      </c>
      <c r="E4" s="6" t="n">
        <v>21257708</v>
      </c>
    </row>
    <row r="5">
      <c r="A5" s="4" t="inlineStr">
        <is>
          <t>Shares Outstanding</t>
        </is>
      </c>
      <c r="B5" s="6" t="n">
        <v>21257708</v>
      </c>
      <c r="C5" s="6" t="n">
        <v>21257708</v>
      </c>
      <c r="D5" s="6" t="n">
        <v>21257708</v>
      </c>
      <c r="E5" s="6" t="n">
        <v>21257708</v>
      </c>
    </row>
    <row r="6">
      <c r="A6" s="4" t="inlineStr">
        <is>
          <t>Per Share Preference</t>
        </is>
      </c>
      <c r="B6" s="7" t="n">
        <v>7.3097</v>
      </c>
      <c r="C6" s="4" t="inlineStr">
        <is>
          <t xml:space="preserve"> </t>
        </is>
      </c>
      <c r="D6" s="4" t="inlineStr">
        <is>
          <t xml:space="preserve"> </t>
        </is>
      </c>
      <c r="E6" s="4" t="inlineStr">
        <is>
          <t xml:space="preserve"> </t>
        </is>
      </c>
    </row>
    <row r="7">
      <c r="A7" s="4" t="inlineStr">
        <is>
          <t>Preferential Liquidation Value</t>
        </is>
      </c>
      <c r="B7" s="5" t="n">
        <v>141920</v>
      </c>
      <c r="C7" s="5" t="n">
        <v>141920</v>
      </c>
      <c r="D7" s="5" t="n">
        <v>141920</v>
      </c>
      <c r="E7" s="5" t="n">
        <v>141920</v>
      </c>
    </row>
    <row r="8">
      <c r="A8" s="4" t="inlineStr">
        <is>
          <t>Carrying Value, Net of Issuance Costs</t>
        </is>
      </c>
      <c r="B8" s="5" t="n">
        <v>137949</v>
      </c>
      <c r="C8" s="5" t="n">
        <v>137949</v>
      </c>
      <c r="D8" s="5" t="n">
        <v>137949</v>
      </c>
      <c r="E8" s="5" t="n">
        <v>137949</v>
      </c>
    </row>
    <row r="9">
      <c r="A9" s="4" t="inlineStr">
        <is>
          <t>Series A</t>
        </is>
      </c>
      <c r="B9" s="4" t="inlineStr">
        <is>
          <t xml:space="preserve"> </t>
        </is>
      </c>
      <c r="C9" s="4" t="inlineStr">
        <is>
          <t xml:space="preserve"> </t>
        </is>
      </c>
      <c r="D9" s="4" t="inlineStr">
        <is>
          <t xml:space="preserve"> </t>
        </is>
      </c>
      <c r="E9" s="4" t="inlineStr">
        <is>
          <t xml:space="preserve"> </t>
        </is>
      </c>
    </row>
    <row r="10">
      <c r="A10" s="3" t="inlineStr">
        <is>
          <t>Convertible Preferred Stock</t>
        </is>
      </c>
      <c r="B10" s="4" t="inlineStr">
        <is>
          <t xml:space="preserve"> </t>
        </is>
      </c>
      <c r="C10" s="4" t="inlineStr">
        <is>
          <t xml:space="preserve"> </t>
        </is>
      </c>
      <c r="D10" s="4" t="inlineStr">
        <is>
          <t xml:space="preserve"> </t>
        </is>
      </c>
      <c r="E10" s="4" t="inlineStr">
        <is>
          <t xml:space="preserve"> </t>
        </is>
      </c>
    </row>
    <row r="11">
      <c r="A11" s="4" t="inlineStr">
        <is>
          <t>Shares Authorized</t>
        </is>
      </c>
      <c r="B11" s="4" t="inlineStr">
        <is>
          <t xml:space="preserve"> </t>
        </is>
      </c>
      <c r="C11" s="6" t="n">
        <v>7393333</v>
      </c>
      <c r="D11" s="6" t="n">
        <v>7393333</v>
      </c>
      <c r="E11" s="6" t="n">
        <v>7393333</v>
      </c>
    </row>
    <row r="12">
      <c r="A12" s="4" t="inlineStr">
        <is>
          <t>Shares Issued</t>
        </is>
      </c>
      <c r="B12" s="4" t="inlineStr">
        <is>
          <t xml:space="preserve"> </t>
        </is>
      </c>
      <c r="C12" s="6" t="n">
        <v>2505508</v>
      </c>
      <c r="D12" s="6" t="n">
        <v>2505508</v>
      </c>
      <c r="E12" s="6" t="n">
        <v>2505508</v>
      </c>
    </row>
    <row r="13">
      <c r="A13" s="4" t="inlineStr">
        <is>
          <t>Shares Outstanding</t>
        </is>
      </c>
      <c r="B13" s="4" t="inlineStr">
        <is>
          <t xml:space="preserve"> </t>
        </is>
      </c>
      <c r="C13" s="6" t="n">
        <v>2505508</v>
      </c>
      <c r="D13" s="6" t="n">
        <v>2505508</v>
      </c>
      <c r="E13" s="6" t="n">
        <v>2505508</v>
      </c>
    </row>
    <row r="14">
      <c r="A14" s="4" t="inlineStr">
        <is>
          <t>Per Share Preference</t>
        </is>
      </c>
      <c r="B14" s="7" t="n">
        <v>5.4779</v>
      </c>
      <c r="C14" s="7" t="n">
        <v>5.4779</v>
      </c>
      <c r="D14" s="7" t="n">
        <v>5.4779</v>
      </c>
      <c r="E14" s="7" t="n">
        <v>5.4779</v>
      </c>
    </row>
    <row r="15">
      <c r="A15" s="4" t="inlineStr">
        <is>
          <t>Preferential Liquidation Value</t>
        </is>
      </c>
      <c r="B15" s="4" t="inlineStr">
        <is>
          <t xml:space="preserve"> </t>
        </is>
      </c>
      <c r="C15" s="5" t="n">
        <v>13725</v>
      </c>
      <c r="D15" s="5" t="n">
        <v>13725</v>
      </c>
      <c r="E15" s="5" t="n">
        <v>13725</v>
      </c>
    </row>
    <row r="16">
      <c r="A16" s="4" t="inlineStr">
        <is>
          <t>Carrying Value, Net of Issuance Costs</t>
        </is>
      </c>
      <c r="B16" s="4" t="inlineStr">
        <is>
          <t xml:space="preserve"> </t>
        </is>
      </c>
      <c r="C16" s="5" t="n">
        <v>13819</v>
      </c>
      <c r="D16" s="5" t="n">
        <v>13819</v>
      </c>
      <c r="E16" s="5" t="n">
        <v>13819</v>
      </c>
    </row>
    <row r="17">
      <c r="A17" s="4" t="inlineStr">
        <is>
          <t>Series A-1</t>
        </is>
      </c>
      <c r="B17" s="4" t="inlineStr">
        <is>
          <t xml:space="preserve"> </t>
        </is>
      </c>
      <c r="C17" s="4" t="inlineStr">
        <is>
          <t xml:space="preserve"> </t>
        </is>
      </c>
      <c r="D17" s="4" t="inlineStr">
        <is>
          <t xml:space="preserve"> </t>
        </is>
      </c>
      <c r="E17" s="4" t="inlineStr">
        <is>
          <t xml:space="preserve"> </t>
        </is>
      </c>
    </row>
    <row r="18">
      <c r="A18" s="3" t="inlineStr">
        <is>
          <t>Convertible Preferred Stock</t>
        </is>
      </c>
      <c r="B18" s="4" t="inlineStr">
        <is>
          <t xml:space="preserve"> </t>
        </is>
      </c>
      <c r="C18" s="4" t="inlineStr">
        <is>
          <t xml:space="preserve"> </t>
        </is>
      </c>
      <c r="D18" s="4" t="inlineStr">
        <is>
          <t xml:space="preserve"> </t>
        </is>
      </c>
      <c r="E18" s="4" t="inlineStr">
        <is>
          <t xml:space="preserve"> </t>
        </is>
      </c>
    </row>
    <row r="19">
      <c r="A19" s="4" t="inlineStr">
        <is>
          <t>Shares Authorized</t>
        </is>
      </c>
      <c r="B19" s="4" t="inlineStr">
        <is>
          <t xml:space="preserve"> </t>
        </is>
      </c>
      <c r="C19" s="6" t="n">
        <v>4107414</v>
      </c>
      <c r="D19" s="6" t="n">
        <v>4107414</v>
      </c>
      <c r="E19" s="6" t="n">
        <v>4107414</v>
      </c>
    </row>
    <row r="20">
      <c r="A20" s="4" t="inlineStr">
        <is>
          <t>Per Share Preference</t>
        </is>
      </c>
      <c r="B20" s="4" t="inlineStr">
        <is>
          <t xml:space="preserve"> </t>
        </is>
      </c>
      <c r="C20" s="7" t="n">
        <v>5.4779</v>
      </c>
      <c r="D20" s="7" t="n">
        <v>5.4779</v>
      </c>
      <c r="E20" s="7" t="n">
        <v>5.4779</v>
      </c>
    </row>
    <row r="21">
      <c r="A21" s="4" t="inlineStr">
        <is>
          <t>Series A-2</t>
        </is>
      </c>
      <c r="B21" s="4" t="inlineStr">
        <is>
          <t xml:space="preserve"> </t>
        </is>
      </c>
      <c r="C21" s="4" t="inlineStr">
        <is>
          <t xml:space="preserve"> </t>
        </is>
      </c>
      <c r="D21" s="4" t="inlineStr">
        <is>
          <t xml:space="preserve"> </t>
        </is>
      </c>
      <c r="E21" s="4" t="inlineStr">
        <is>
          <t xml:space="preserve"> </t>
        </is>
      </c>
    </row>
    <row r="22">
      <c r="A22" s="3" t="inlineStr">
        <is>
          <t>Convertible Preferred Stock</t>
        </is>
      </c>
      <c r="B22" s="4" t="inlineStr">
        <is>
          <t xml:space="preserve"> </t>
        </is>
      </c>
      <c r="C22" s="4" t="inlineStr">
        <is>
          <t xml:space="preserve"> </t>
        </is>
      </c>
      <c r="D22" s="4" t="inlineStr">
        <is>
          <t xml:space="preserve"> </t>
        </is>
      </c>
      <c r="E22" s="4" t="inlineStr">
        <is>
          <t xml:space="preserve"> </t>
        </is>
      </c>
    </row>
    <row r="23">
      <c r="A23" s="4" t="inlineStr">
        <is>
          <t>Shares Authorized</t>
        </is>
      </c>
      <c r="B23" s="4" t="inlineStr">
        <is>
          <t xml:space="preserve"> </t>
        </is>
      </c>
      <c r="C23" s="6" t="n">
        <v>4846750</v>
      </c>
      <c r="D23" s="6" t="n">
        <v>4846750</v>
      </c>
      <c r="E23" s="6" t="n">
        <v>4846750</v>
      </c>
    </row>
    <row r="24">
      <c r="A24" s="4" t="inlineStr">
        <is>
          <t>Shares Issued</t>
        </is>
      </c>
      <c r="B24" s="4" t="inlineStr">
        <is>
          <t xml:space="preserve"> </t>
        </is>
      </c>
      <c r="C24" s="6" t="n">
        <v>4846750</v>
      </c>
      <c r="D24" s="6" t="n">
        <v>4846750</v>
      </c>
      <c r="E24" s="6" t="n">
        <v>4846750</v>
      </c>
    </row>
    <row r="25">
      <c r="A25" s="4" t="inlineStr">
        <is>
          <t>Shares Outstanding</t>
        </is>
      </c>
      <c r="B25" s="4" t="inlineStr">
        <is>
          <t xml:space="preserve"> </t>
        </is>
      </c>
      <c r="C25" s="6" t="n">
        <v>4846750</v>
      </c>
      <c r="D25" s="6" t="n">
        <v>4846750</v>
      </c>
      <c r="E25" s="6" t="n">
        <v>4846750</v>
      </c>
    </row>
    <row r="26">
      <c r="A26" s="4" t="inlineStr">
        <is>
          <t>Per Share Preference</t>
        </is>
      </c>
      <c r="B26" s="4" t="inlineStr">
        <is>
          <t xml:space="preserve"> </t>
        </is>
      </c>
      <c r="C26" s="7" t="n">
        <v>5.4779</v>
      </c>
      <c r="D26" s="7" t="n">
        <v>5.4779</v>
      </c>
      <c r="E26" s="7" t="n">
        <v>5.4779</v>
      </c>
    </row>
    <row r="27">
      <c r="A27" s="4" t="inlineStr">
        <is>
          <t>Preferential Liquidation Value</t>
        </is>
      </c>
      <c r="B27" s="4" t="inlineStr">
        <is>
          <t xml:space="preserve"> </t>
        </is>
      </c>
      <c r="C27" s="5" t="n">
        <v>26550</v>
      </c>
      <c r="D27" s="5" t="n">
        <v>26550</v>
      </c>
      <c r="E27" s="5" t="n">
        <v>26550</v>
      </c>
    </row>
    <row r="28">
      <c r="A28" s="4" t="inlineStr">
        <is>
          <t>Carrying Value, Net of Issuance Costs</t>
        </is>
      </c>
      <c r="B28" s="4" t="inlineStr">
        <is>
          <t xml:space="preserve"> </t>
        </is>
      </c>
      <c r="C28" s="5" t="n">
        <v>26379</v>
      </c>
      <c r="D28" s="5" t="n">
        <v>26379</v>
      </c>
      <c r="E28" s="5" t="n">
        <v>26379</v>
      </c>
    </row>
    <row r="29">
      <c r="A29" s="4" t="inlineStr">
        <is>
          <t>Series B</t>
        </is>
      </c>
      <c r="B29" s="4" t="inlineStr">
        <is>
          <t xml:space="preserve"> </t>
        </is>
      </c>
      <c r="C29" s="4" t="inlineStr">
        <is>
          <t xml:space="preserve"> </t>
        </is>
      </c>
      <c r="D29" s="4" t="inlineStr">
        <is>
          <t xml:space="preserve"> </t>
        </is>
      </c>
      <c r="E29" s="4" t="inlineStr">
        <is>
          <t xml:space="preserve"> </t>
        </is>
      </c>
    </row>
    <row r="30">
      <c r="A30" s="3" t="inlineStr">
        <is>
          <t>Convertible Preferred Stock</t>
        </is>
      </c>
      <c r="B30" s="4" t="inlineStr">
        <is>
          <t xml:space="preserve"> </t>
        </is>
      </c>
      <c r="C30" s="4" t="inlineStr">
        <is>
          <t xml:space="preserve"> </t>
        </is>
      </c>
      <c r="D30" s="4" t="inlineStr">
        <is>
          <t xml:space="preserve"> </t>
        </is>
      </c>
      <c r="E30" s="4" t="inlineStr">
        <is>
          <t xml:space="preserve"> </t>
        </is>
      </c>
    </row>
    <row r="31">
      <c r="A31" s="4" t="inlineStr">
        <is>
          <t>Shares Authorized</t>
        </is>
      </c>
      <c r="B31" s="4" t="inlineStr">
        <is>
          <t xml:space="preserve"> </t>
        </is>
      </c>
      <c r="C31" s="6" t="n">
        <v>20520678</v>
      </c>
      <c r="D31" s="6" t="n">
        <v>20520678</v>
      </c>
      <c r="E31" s="6" t="n">
        <v>20520678</v>
      </c>
    </row>
    <row r="32">
      <c r="A32" s="4" t="inlineStr">
        <is>
          <t>Shares Issued</t>
        </is>
      </c>
      <c r="B32" s="4" t="inlineStr">
        <is>
          <t xml:space="preserve"> </t>
        </is>
      </c>
      <c r="C32" s="6" t="n">
        <v>6244395</v>
      </c>
      <c r="D32" s="6" t="n">
        <v>6244395</v>
      </c>
      <c r="E32" s="6" t="n">
        <v>6244395</v>
      </c>
    </row>
    <row r="33">
      <c r="A33" s="4" t="inlineStr">
        <is>
          <t>Shares Outstanding</t>
        </is>
      </c>
      <c r="B33" s="4" t="inlineStr">
        <is>
          <t xml:space="preserve"> </t>
        </is>
      </c>
      <c r="C33" s="6" t="n">
        <v>6244395</v>
      </c>
      <c r="D33" s="6" t="n">
        <v>6244395</v>
      </c>
      <c r="E33" s="6" t="n">
        <v>6244395</v>
      </c>
    </row>
    <row r="34">
      <c r="A34" s="4" t="inlineStr">
        <is>
          <t>Per Share Preference</t>
        </is>
      </c>
      <c r="B34" s="7" t="n">
        <v>7.3097</v>
      </c>
      <c r="C34" s="7" t="n">
        <v>7.3097</v>
      </c>
      <c r="D34" s="7" t="n">
        <v>7.3097</v>
      </c>
      <c r="E34" s="7" t="n">
        <v>7.3097</v>
      </c>
    </row>
    <row r="35">
      <c r="A35" s="4" t="inlineStr">
        <is>
          <t>Preferential Liquidation Value</t>
        </is>
      </c>
      <c r="B35" s="4" t="inlineStr">
        <is>
          <t xml:space="preserve"> </t>
        </is>
      </c>
      <c r="C35" s="5" t="n">
        <v>45645</v>
      </c>
      <c r="D35" s="5" t="n">
        <v>45645</v>
      </c>
      <c r="E35" s="5" t="n">
        <v>45645</v>
      </c>
    </row>
    <row r="36">
      <c r="A36" s="4" t="inlineStr">
        <is>
          <t>Carrying Value, Net of Issuance Costs</t>
        </is>
      </c>
      <c r="B36" s="4" t="inlineStr">
        <is>
          <t xml:space="preserve"> </t>
        </is>
      </c>
      <c r="C36" s="5" t="n">
        <v>43896</v>
      </c>
      <c r="D36" s="5" t="n">
        <v>43896</v>
      </c>
      <c r="E36" s="5" t="n">
        <v>43896</v>
      </c>
    </row>
    <row r="37">
      <c r="A37" s="4" t="inlineStr">
        <is>
          <t>Series B-1</t>
        </is>
      </c>
      <c r="B37" s="4" t="inlineStr">
        <is>
          <t xml:space="preserve"> </t>
        </is>
      </c>
      <c r="C37" s="4" t="inlineStr">
        <is>
          <t xml:space="preserve"> </t>
        </is>
      </c>
      <c r="D37" s="4" t="inlineStr">
        <is>
          <t xml:space="preserve"> </t>
        </is>
      </c>
      <c r="E37" s="4" t="inlineStr">
        <is>
          <t xml:space="preserve"> </t>
        </is>
      </c>
    </row>
    <row r="38">
      <c r="A38" s="3" t="inlineStr">
        <is>
          <t>Convertible Preferred Stock</t>
        </is>
      </c>
      <c r="B38" s="4" t="inlineStr">
        <is>
          <t xml:space="preserve"> </t>
        </is>
      </c>
      <c r="C38" s="4" t="inlineStr">
        <is>
          <t xml:space="preserve"> </t>
        </is>
      </c>
      <c r="D38" s="4" t="inlineStr">
        <is>
          <t xml:space="preserve"> </t>
        </is>
      </c>
      <c r="E38" s="4" t="inlineStr">
        <is>
          <t xml:space="preserve"> </t>
        </is>
      </c>
    </row>
    <row r="39">
      <c r="A39" s="4" t="inlineStr">
        <is>
          <t>Shares Authorized</t>
        </is>
      </c>
      <c r="B39" s="4" t="inlineStr">
        <is>
          <t xml:space="preserve"> </t>
        </is>
      </c>
      <c r="C39" s="6" t="n">
        <v>136805</v>
      </c>
      <c r="D39" s="6" t="n">
        <v>136805</v>
      </c>
      <c r="E39" s="6" t="n">
        <v>136805</v>
      </c>
    </row>
    <row r="40">
      <c r="A40" s="4" t="inlineStr">
        <is>
          <t>Per Share Preference</t>
        </is>
      </c>
      <c r="B40" s="4" t="inlineStr">
        <is>
          <t xml:space="preserve"> </t>
        </is>
      </c>
      <c r="C40" s="7" t="n">
        <v>7.3097</v>
      </c>
      <c r="D40" s="7" t="n">
        <v>7.3097</v>
      </c>
      <c r="E40" s="7" t="n">
        <v>7.3097</v>
      </c>
    </row>
    <row r="41">
      <c r="A41" s="4" t="inlineStr">
        <is>
          <t>Series B-2</t>
        </is>
      </c>
      <c r="B41" s="4" t="inlineStr">
        <is>
          <t xml:space="preserve"> </t>
        </is>
      </c>
      <c r="C41" s="4" t="inlineStr">
        <is>
          <t xml:space="preserve"> </t>
        </is>
      </c>
      <c r="D41" s="4" t="inlineStr">
        <is>
          <t xml:space="preserve"> </t>
        </is>
      </c>
      <c r="E41" s="4" t="inlineStr">
        <is>
          <t xml:space="preserve"> </t>
        </is>
      </c>
    </row>
    <row r="42">
      <c r="A42" s="3" t="inlineStr">
        <is>
          <t>Convertible Preferred Stock</t>
        </is>
      </c>
      <c r="B42" s="4" t="inlineStr">
        <is>
          <t xml:space="preserve"> </t>
        </is>
      </c>
      <c r="C42" s="4" t="inlineStr">
        <is>
          <t xml:space="preserve"> </t>
        </is>
      </c>
      <c r="D42" s="4" t="inlineStr">
        <is>
          <t xml:space="preserve"> </t>
        </is>
      </c>
      <c r="E42" s="4" t="inlineStr">
        <is>
          <t xml:space="preserve"> </t>
        </is>
      </c>
    </row>
    <row r="43">
      <c r="A43" s="4" t="inlineStr">
        <is>
          <t>Shares Authorized</t>
        </is>
      </c>
      <c r="B43" s="4" t="inlineStr">
        <is>
          <t xml:space="preserve"> </t>
        </is>
      </c>
      <c r="C43" s="6" t="n">
        <v>7661055</v>
      </c>
      <c r="D43" s="6" t="n">
        <v>7661055</v>
      </c>
      <c r="E43" s="6" t="n">
        <v>7661055</v>
      </c>
    </row>
    <row r="44">
      <c r="A44" s="4" t="inlineStr">
        <is>
          <t>Shares Issued</t>
        </is>
      </c>
      <c r="B44" s="4" t="inlineStr">
        <is>
          <t xml:space="preserve"> </t>
        </is>
      </c>
      <c r="C44" s="6" t="n">
        <v>7661055</v>
      </c>
      <c r="D44" s="6" t="n">
        <v>7661055</v>
      </c>
      <c r="E44" s="6" t="n">
        <v>7661055</v>
      </c>
    </row>
    <row r="45">
      <c r="A45" s="4" t="inlineStr">
        <is>
          <t>Shares Outstanding</t>
        </is>
      </c>
      <c r="B45" s="4" t="inlineStr">
        <is>
          <t xml:space="preserve"> </t>
        </is>
      </c>
      <c r="C45" s="6" t="n">
        <v>7661055</v>
      </c>
      <c r="D45" s="6" t="n">
        <v>7661055</v>
      </c>
      <c r="E45" s="6" t="n">
        <v>7661055</v>
      </c>
    </row>
    <row r="46">
      <c r="A46" s="4" t="inlineStr">
        <is>
          <t>Per Share Preference</t>
        </is>
      </c>
      <c r="B46" s="4" t="inlineStr">
        <is>
          <t xml:space="preserve"> </t>
        </is>
      </c>
      <c r="C46" s="7" t="n">
        <v>7.3097</v>
      </c>
      <c r="D46" s="7" t="n">
        <v>7.3097</v>
      </c>
      <c r="E46" s="7" t="n">
        <v>7.3097</v>
      </c>
    </row>
    <row r="47">
      <c r="A47" s="4" t="inlineStr">
        <is>
          <t>Preferential Liquidation Value</t>
        </is>
      </c>
      <c r="B47" s="4" t="inlineStr">
        <is>
          <t xml:space="preserve"> </t>
        </is>
      </c>
      <c r="C47" s="5" t="n">
        <v>56000</v>
      </c>
      <c r="D47" s="5" t="n">
        <v>56000</v>
      </c>
      <c r="E47" s="5" t="n">
        <v>56000</v>
      </c>
    </row>
    <row r="48">
      <c r="A48" s="4" t="inlineStr">
        <is>
          <t>Carrying Value, Net of Issuance Costs</t>
        </is>
      </c>
      <c r="B48" s="4" t="inlineStr">
        <is>
          <t xml:space="preserve"> </t>
        </is>
      </c>
      <c r="C48" s="5" t="n">
        <v>53855</v>
      </c>
      <c r="D48" s="5" t="n">
        <v>53855</v>
      </c>
      <c r="E48" s="5" t="n">
        <v>538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Convertible Preferred Stock - Voting Rights, Election of Directors (Details)</t>
        </is>
      </c>
      <c r="B1" s="2" t="inlineStr">
        <is>
          <t>6 Months Ended</t>
        </is>
      </c>
    </row>
    <row r="2">
      <c r="B2" s="2" t="inlineStr">
        <is>
          <t>Jun. 30, 2023 director Vote</t>
        </is>
      </c>
    </row>
    <row r="3">
      <c r="A3" s="3" t="inlineStr">
        <is>
          <t>Convertible Preferred Stock</t>
        </is>
      </c>
      <c r="B3" s="4" t="inlineStr">
        <is>
          <t xml:space="preserve"> </t>
        </is>
      </c>
    </row>
    <row r="4">
      <c r="A4" s="4" t="inlineStr">
        <is>
          <t>Number of votes for each share of common stock into which preferred stock could be converted | Vote</t>
        </is>
      </c>
      <c r="B4" s="6" t="n">
        <v>1</v>
      </c>
    </row>
    <row r="5">
      <c r="A5" s="4" t="inlineStr">
        <is>
          <t>Series A</t>
        </is>
      </c>
      <c r="B5" s="4" t="inlineStr">
        <is>
          <t xml:space="preserve"> </t>
        </is>
      </c>
    </row>
    <row r="6">
      <c r="A6" s="3" t="inlineStr">
        <is>
          <t>Convertible Preferred Stock</t>
        </is>
      </c>
      <c r="B6" s="4" t="inlineStr">
        <is>
          <t xml:space="preserve"> </t>
        </is>
      </c>
    </row>
    <row r="7">
      <c r="A7" s="4" t="inlineStr">
        <is>
          <t>Number of director to be elected by preferred stock holders</t>
        </is>
      </c>
      <c r="B7" s="6" t="n">
        <v>1</v>
      </c>
    </row>
    <row r="8">
      <c r="A8" s="4" t="inlineStr">
        <is>
          <t>Series A-2</t>
        </is>
      </c>
      <c r="B8" s="4" t="inlineStr">
        <is>
          <t xml:space="preserve"> </t>
        </is>
      </c>
    </row>
    <row r="9">
      <c r="A9" s="3" t="inlineStr">
        <is>
          <t>Convertible Preferred Stock</t>
        </is>
      </c>
      <c r="B9" s="4" t="inlineStr">
        <is>
          <t xml:space="preserve"> </t>
        </is>
      </c>
    </row>
    <row r="10">
      <c r="A10" s="4" t="inlineStr">
        <is>
          <t>Number of director to be elected by preferred stock holders</t>
        </is>
      </c>
      <c r="B10" s="6" t="n">
        <v>1</v>
      </c>
    </row>
    <row r="11">
      <c r="A11" s="4" t="inlineStr">
        <is>
          <t>Series B</t>
        </is>
      </c>
      <c r="B11" s="4" t="inlineStr">
        <is>
          <t xml:space="preserve"> </t>
        </is>
      </c>
    </row>
    <row r="12">
      <c r="A12" s="3" t="inlineStr">
        <is>
          <t>Convertible Preferred Stock</t>
        </is>
      </c>
      <c r="B12" s="4" t="inlineStr">
        <is>
          <t xml:space="preserve"> </t>
        </is>
      </c>
    </row>
    <row r="13">
      <c r="A13" s="4" t="inlineStr">
        <is>
          <t>Number of director to be elected by preferred stock holders</t>
        </is>
      </c>
      <c r="B13" s="6" t="n">
        <v>1</v>
      </c>
    </row>
    <row r="14">
      <c r="A14" s="4" t="inlineStr">
        <is>
          <t>Series B-2</t>
        </is>
      </c>
      <c r="B14" s="4" t="inlineStr">
        <is>
          <t xml:space="preserve"> </t>
        </is>
      </c>
    </row>
    <row r="15">
      <c r="A15" s="3" t="inlineStr">
        <is>
          <t>Convertible Preferred Stock</t>
        </is>
      </c>
      <c r="B15" s="4" t="inlineStr">
        <is>
          <t xml:space="preserve"> </t>
        </is>
      </c>
    </row>
    <row r="16">
      <c r="A16" s="4" t="inlineStr">
        <is>
          <t>Number of director to be elected by preferred stock holders</t>
        </is>
      </c>
      <c r="B16"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5" customWidth="1" min="5" max="5"/>
  </cols>
  <sheetData>
    <row r="1">
      <c r="A1" s="1" t="inlineStr">
        <is>
          <t>Convertible Preferred Stock - Dividends, Liquidation and Conversion (Details)</t>
        </is>
      </c>
      <c r="B1" s="2" t="inlineStr">
        <is>
          <t>6 Months Ended</t>
        </is>
      </c>
      <c r="C1" s="2" t="inlineStr">
        <is>
          <t>12 Months Ended</t>
        </is>
      </c>
    </row>
    <row r="2">
      <c r="B2" s="2" t="inlineStr">
        <is>
          <t>Jun. 30, 2023 USD ($) $ / shares</t>
        </is>
      </c>
      <c r="C2" s="2" t="inlineStr">
        <is>
          <t>Dec. 31, 2022 USD ($) $ / shares</t>
        </is>
      </c>
      <c r="D2" s="2" t="inlineStr">
        <is>
          <t>Dec. 31, 2021 USD ($) $ / shares</t>
        </is>
      </c>
      <c r="E2" s="2" t="inlineStr">
        <is>
          <t>Mar. 31, 2023 $ / shares</t>
        </is>
      </c>
    </row>
    <row r="3">
      <c r="A3" s="3" t="inlineStr">
        <is>
          <t>Convertible Preferred Stock</t>
        </is>
      </c>
      <c r="B3" s="4" t="inlineStr">
        <is>
          <t xml:space="preserve"> </t>
        </is>
      </c>
      <c r="C3" s="4" t="inlineStr">
        <is>
          <t xml:space="preserve"> </t>
        </is>
      </c>
      <c r="D3" s="4" t="inlineStr">
        <is>
          <t xml:space="preserve"> </t>
        </is>
      </c>
      <c r="E3" s="4" t="inlineStr">
        <is>
          <t xml:space="preserve"> </t>
        </is>
      </c>
    </row>
    <row r="4">
      <c r="A4" s="4" t="inlineStr">
        <is>
          <t>Per Share Preference</t>
        </is>
      </c>
      <c r="B4" s="7" t="n">
        <v>7.3097</v>
      </c>
      <c r="C4" s="4" t="inlineStr">
        <is>
          <t xml:space="preserve"> </t>
        </is>
      </c>
      <c r="D4" s="4" t="inlineStr">
        <is>
          <t xml:space="preserve"> </t>
        </is>
      </c>
      <c r="E4" s="4" t="inlineStr">
        <is>
          <t xml:space="preserve"> </t>
        </is>
      </c>
    </row>
    <row r="5">
      <c r="A5" s="4" t="inlineStr">
        <is>
          <t>Conversion rate</t>
        </is>
      </c>
      <c r="B5" s="6" t="n">
        <v>1</v>
      </c>
      <c r="C5" s="4" t="inlineStr">
        <is>
          <t xml:space="preserve"> </t>
        </is>
      </c>
      <c r="D5" s="4" t="inlineStr">
        <is>
          <t xml:space="preserve"> </t>
        </is>
      </c>
      <c r="E5" s="4" t="inlineStr">
        <is>
          <t xml:space="preserve"> </t>
        </is>
      </c>
    </row>
    <row r="6">
      <c r="A6" s="4" t="inlineStr">
        <is>
          <t>Minimum net proceeds from sale of common stock in an underwritten public offering for automatic conversion of convertible preferred stock | $</t>
        </is>
      </c>
      <c r="B6" s="5" t="n">
        <v>50000000</v>
      </c>
      <c r="C6" s="4" t="inlineStr">
        <is>
          <t xml:space="preserve"> </t>
        </is>
      </c>
      <c r="D6" s="4" t="inlineStr">
        <is>
          <t xml:space="preserve"> </t>
        </is>
      </c>
      <c r="E6" s="4" t="inlineStr">
        <is>
          <t xml:space="preserve"> </t>
        </is>
      </c>
    </row>
    <row r="7">
      <c r="A7" s="4" t="inlineStr">
        <is>
          <t>Minimum percentage of voting for automatic conversion of convertible preferred stock</t>
        </is>
      </c>
      <c r="B7" s="12" t="n">
        <v>0.0066</v>
      </c>
      <c r="C7" s="4" t="inlineStr">
        <is>
          <t xml:space="preserve"> </t>
        </is>
      </c>
      <c r="D7" s="4" t="inlineStr">
        <is>
          <t xml:space="preserve"> </t>
        </is>
      </c>
      <c r="E7" s="4" t="inlineStr">
        <is>
          <t xml:space="preserve"> </t>
        </is>
      </c>
    </row>
    <row r="8">
      <c r="A8" s="4" t="inlineStr">
        <is>
          <t>Public offering price per share as percentage of then effective per share</t>
        </is>
      </c>
      <c r="B8" s="14" t="n">
        <v>0.714286</v>
      </c>
      <c r="C8" s="4" t="inlineStr">
        <is>
          <t xml:space="preserve"> </t>
        </is>
      </c>
      <c r="D8" s="4" t="inlineStr">
        <is>
          <t xml:space="preserve"> </t>
        </is>
      </c>
      <c r="E8" s="4" t="inlineStr">
        <is>
          <t xml:space="preserve"> </t>
        </is>
      </c>
    </row>
    <row r="9">
      <c r="A9" s="4" t="inlineStr">
        <is>
          <t>Cash dividends declared | $</t>
        </is>
      </c>
      <c r="B9" s="5" t="n">
        <v>0</v>
      </c>
      <c r="C9" s="5" t="n">
        <v>0</v>
      </c>
      <c r="D9" s="5" t="n">
        <v>0</v>
      </c>
      <c r="E9" s="4" t="inlineStr">
        <is>
          <t xml:space="preserve"> </t>
        </is>
      </c>
    </row>
    <row r="10">
      <c r="A10" s="4" t="inlineStr">
        <is>
          <t>Series A</t>
        </is>
      </c>
      <c r="B10" s="4" t="inlineStr">
        <is>
          <t xml:space="preserve"> </t>
        </is>
      </c>
      <c r="C10" s="4" t="inlineStr">
        <is>
          <t xml:space="preserve"> </t>
        </is>
      </c>
      <c r="D10" s="4" t="inlineStr">
        <is>
          <t xml:space="preserve"> </t>
        </is>
      </c>
      <c r="E10" s="4" t="inlineStr">
        <is>
          <t xml:space="preserve"> </t>
        </is>
      </c>
    </row>
    <row r="11">
      <c r="A11" s="3" t="inlineStr">
        <is>
          <t>Convertible Preferred Stock</t>
        </is>
      </c>
      <c r="B11" s="4" t="inlineStr">
        <is>
          <t xml:space="preserve"> </t>
        </is>
      </c>
      <c r="C11" s="4" t="inlineStr">
        <is>
          <t xml:space="preserve"> </t>
        </is>
      </c>
      <c r="D11" s="4" t="inlineStr">
        <is>
          <t xml:space="preserve"> </t>
        </is>
      </c>
      <c r="E11" s="4" t="inlineStr">
        <is>
          <t xml:space="preserve"> </t>
        </is>
      </c>
    </row>
    <row r="12">
      <c r="A12" s="4" t="inlineStr">
        <is>
          <t>Dividend rate</t>
        </is>
      </c>
      <c r="B12" s="7" t="n">
        <v>0.4382</v>
      </c>
      <c r="C12" s="4" t="inlineStr">
        <is>
          <t xml:space="preserve"> </t>
        </is>
      </c>
      <c r="D12" s="4" t="inlineStr">
        <is>
          <t xml:space="preserve"> </t>
        </is>
      </c>
      <c r="E12" s="4" t="inlineStr">
        <is>
          <t xml:space="preserve"> </t>
        </is>
      </c>
    </row>
    <row r="13">
      <c r="A13" s="4" t="inlineStr">
        <is>
          <t>Per Share Preference</t>
        </is>
      </c>
      <c r="B13" s="15" t="n">
        <v>5.4779</v>
      </c>
      <c r="C13" s="7" t="n">
        <v>5.4779</v>
      </c>
      <c r="D13" s="7" t="n">
        <v>5.4779</v>
      </c>
      <c r="E13" s="7" t="n">
        <v>5.4779</v>
      </c>
    </row>
    <row r="14">
      <c r="A14" s="4" t="inlineStr">
        <is>
          <t>Original issue price</t>
        </is>
      </c>
      <c r="B14" s="15" t="n">
        <v>5.4779</v>
      </c>
      <c r="C14" s="4" t="inlineStr">
        <is>
          <t xml:space="preserve"> </t>
        </is>
      </c>
      <c r="D14" s="4" t="inlineStr">
        <is>
          <t xml:space="preserve"> </t>
        </is>
      </c>
      <c r="E14" s="4" t="inlineStr">
        <is>
          <t xml:space="preserve"> </t>
        </is>
      </c>
    </row>
    <row r="15">
      <c r="A15" s="4" t="inlineStr">
        <is>
          <t>Series A-1</t>
        </is>
      </c>
      <c r="B15" s="4" t="inlineStr">
        <is>
          <t xml:space="preserve"> </t>
        </is>
      </c>
      <c r="C15" s="4" t="inlineStr">
        <is>
          <t xml:space="preserve"> </t>
        </is>
      </c>
      <c r="D15" s="4" t="inlineStr">
        <is>
          <t xml:space="preserve"> </t>
        </is>
      </c>
      <c r="E15" s="4" t="inlineStr">
        <is>
          <t xml:space="preserve"> </t>
        </is>
      </c>
    </row>
    <row r="16">
      <c r="A16" s="3" t="inlineStr">
        <is>
          <t>Convertible Preferred Stock</t>
        </is>
      </c>
      <c r="B16" s="4" t="inlineStr">
        <is>
          <t xml:space="preserve"> </t>
        </is>
      </c>
      <c r="C16" s="4" t="inlineStr">
        <is>
          <t xml:space="preserve"> </t>
        </is>
      </c>
      <c r="D16" s="4" t="inlineStr">
        <is>
          <t xml:space="preserve"> </t>
        </is>
      </c>
      <c r="E16" s="4" t="inlineStr">
        <is>
          <t xml:space="preserve"> </t>
        </is>
      </c>
    </row>
    <row r="17">
      <c r="A17" s="4" t="inlineStr">
        <is>
          <t>Dividend rate</t>
        </is>
      </c>
      <c r="B17" s="15" t="n">
        <v>0.4382</v>
      </c>
      <c r="C17" s="4" t="inlineStr">
        <is>
          <t xml:space="preserve"> </t>
        </is>
      </c>
      <c r="D17" s="4" t="inlineStr">
        <is>
          <t xml:space="preserve"> </t>
        </is>
      </c>
      <c r="E17" s="4" t="inlineStr">
        <is>
          <t xml:space="preserve"> </t>
        </is>
      </c>
    </row>
    <row r="18">
      <c r="A18" s="4" t="inlineStr">
        <is>
          <t>Per Share Preference</t>
        </is>
      </c>
      <c r="B18" s="4" t="inlineStr">
        <is>
          <t xml:space="preserve"> </t>
        </is>
      </c>
      <c r="C18" s="15" t="n">
        <v>5.4779</v>
      </c>
      <c r="D18" s="15" t="n">
        <v>5.4779</v>
      </c>
      <c r="E18" s="15" t="n">
        <v>5.4779</v>
      </c>
    </row>
    <row r="19">
      <c r="A19" s="4" t="inlineStr">
        <is>
          <t>Series A-2</t>
        </is>
      </c>
      <c r="B19" s="4" t="inlineStr">
        <is>
          <t xml:space="preserve"> </t>
        </is>
      </c>
      <c r="C19" s="4" t="inlineStr">
        <is>
          <t xml:space="preserve"> </t>
        </is>
      </c>
      <c r="D19" s="4" t="inlineStr">
        <is>
          <t xml:space="preserve"> </t>
        </is>
      </c>
      <c r="E19" s="4" t="inlineStr">
        <is>
          <t xml:space="preserve"> </t>
        </is>
      </c>
    </row>
    <row r="20">
      <c r="A20" s="3" t="inlineStr">
        <is>
          <t>Convertible Preferred Stock</t>
        </is>
      </c>
      <c r="B20" s="4" t="inlineStr">
        <is>
          <t xml:space="preserve"> </t>
        </is>
      </c>
      <c r="C20" s="4" t="inlineStr">
        <is>
          <t xml:space="preserve"> </t>
        </is>
      </c>
      <c r="D20" s="4" t="inlineStr">
        <is>
          <t xml:space="preserve"> </t>
        </is>
      </c>
      <c r="E20" s="4" t="inlineStr">
        <is>
          <t xml:space="preserve"> </t>
        </is>
      </c>
    </row>
    <row r="21">
      <c r="A21" s="4" t="inlineStr">
        <is>
          <t>Dividend rate</t>
        </is>
      </c>
      <c r="B21" s="15" t="n">
        <v>0.4382</v>
      </c>
      <c r="C21" s="4" t="inlineStr">
        <is>
          <t xml:space="preserve"> </t>
        </is>
      </c>
      <c r="D21" s="4" t="inlineStr">
        <is>
          <t xml:space="preserve"> </t>
        </is>
      </c>
      <c r="E21" s="4" t="inlineStr">
        <is>
          <t xml:space="preserve"> </t>
        </is>
      </c>
    </row>
    <row r="22">
      <c r="A22" s="4" t="inlineStr">
        <is>
          <t>Per Share Preference</t>
        </is>
      </c>
      <c r="B22" s="4" t="inlineStr">
        <is>
          <t xml:space="preserve"> </t>
        </is>
      </c>
      <c r="C22" s="15" t="n">
        <v>5.4779</v>
      </c>
      <c r="D22" s="15" t="n">
        <v>5.4779</v>
      </c>
      <c r="E22" s="15" t="n">
        <v>5.4779</v>
      </c>
    </row>
    <row r="23">
      <c r="A23" s="4" t="inlineStr">
        <is>
          <t>Series B</t>
        </is>
      </c>
      <c r="B23" s="4" t="inlineStr">
        <is>
          <t xml:space="preserve"> </t>
        </is>
      </c>
      <c r="C23" s="4" t="inlineStr">
        <is>
          <t xml:space="preserve"> </t>
        </is>
      </c>
      <c r="D23" s="4" t="inlineStr">
        <is>
          <t xml:space="preserve"> </t>
        </is>
      </c>
      <c r="E23" s="4" t="inlineStr">
        <is>
          <t xml:space="preserve"> </t>
        </is>
      </c>
    </row>
    <row r="24">
      <c r="A24" s="3" t="inlineStr">
        <is>
          <t>Convertible Preferred Stock</t>
        </is>
      </c>
      <c r="B24" s="4" t="inlineStr">
        <is>
          <t xml:space="preserve"> </t>
        </is>
      </c>
      <c r="C24" s="4" t="inlineStr">
        <is>
          <t xml:space="preserve"> </t>
        </is>
      </c>
      <c r="D24" s="4" t="inlineStr">
        <is>
          <t xml:space="preserve"> </t>
        </is>
      </c>
      <c r="E24" s="4" t="inlineStr">
        <is>
          <t xml:space="preserve"> </t>
        </is>
      </c>
    </row>
    <row r="25">
      <c r="A25" s="4" t="inlineStr">
        <is>
          <t>Dividend rate</t>
        </is>
      </c>
      <c r="B25" s="16" t="n">
        <v>0.5847768</v>
      </c>
      <c r="C25" s="4" t="inlineStr">
        <is>
          <t xml:space="preserve"> </t>
        </is>
      </c>
      <c r="D25" s="4" t="inlineStr">
        <is>
          <t xml:space="preserve"> </t>
        </is>
      </c>
      <c r="E25" s="4" t="inlineStr">
        <is>
          <t xml:space="preserve"> </t>
        </is>
      </c>
    </row>
    <row r="26">
      <c r="A26" s="4" t="inlineStr">
        <is>
          <t>Per Share Preference</t>
        </is>
      </c>
      <c r="B26" s="15" t="n">
        <v>7.3097</v>
      </c>
      <c r="C26" s="15" t="n">
        <v>7.3097</v>
      </c>
      <c r="D26" s="15" t="n">
        <v>7.3097</v>
      </c>
      <c r="E26" s="15" t="n">
        <v>7.3097</v>
      </c>
    </row>
    <row r="27">
      <c r="A27" s="4" t="inlineStr">
        <is>
          <t>Minimum sale price of common stock in an underwritten public offering for automatic conversion of convertible preferred stock</t>
        </is>
      </c>
      <c r="B27" s="15" t="n">
        <v>7.3097</v>
      </c>
      <c r="C27" s="4" t="inlineStr">
        <is>
          <t xml:space="preserve"> </t>
        </is>
      </c>
      <c r="D27" s="4" t="inlineStr">
        <is>
          <t xml:space="preserve"> </t>
        </is>
      </c>
      <c r="E27" s="4" t="inlineStr">
        <is>
          <t xml:space="preserve"> </t>
        </is>
      </c>
    </row>
    <row r="28">
      <c r="A28" s="4" t="inlineStr">
        <is>
          <t>Original issue price</t>
        </is>
      </c>
      <c r="B28" s="15" t="n">
        <v>7.3097</v>
      </c>
      <c r="C28" s="4" t="inlineStr">
        <is>
          <t xml:space="preserve"> </t>
        </is>
      </c>
      <c r="D28" s="4" t="inlineStr">
        <is>
          <t xml:space="preserve"> </t>
        </is>
      </c>
      <c r="E28" s="4" t="inlineStr">
        <is>
          <t xml:space="preserve"> </t>
        </is>
      </c>
    </row>
    <row r="29">
      <c r="A29" s="4" t="inlineStr">
        <is>
          <t>Series B-1</t>
        </is>
      </c>
      <c r="B29" s="4" t="inlineStr">
        <is>
          <t xml:space="preserve"> </t>
        </is>
      </c>
      <c r="C29" s="4" t="inlineStr">
        <is>
          <t xml:space="preserve"> </t>
        </is>
      </c>
      <c r="D29" s="4" t="inlineStr">
        <is>
          <t xml:space="preserve"> </t>
        </is>
      </c>
      <c r="E29" s="4" t="inlineStr">
        <is>
          <t xml:space="preserve"> </t>
        </is>
      </c>
    </row>
    <row r="30">
      <c r="A30" s="3" t="inlineStr">
        <is>
          <t>Convertible Preferred Stock</t>
        </is>
      </c>
      <c r="B30" s="4" t="inlineStr">
        <is>
          <t xml:space="preserve"> </t>
        </is>
      </c>
      <c r="C30" s="4" t="inlineStr">
        <is>
          <t xml:space="preserve"> </t>
        </is>
      </c>
      <c r="D30" s="4" t="inlineStr">
        <is>
          <t xml:space="preserve"> </t>
        </is>
      </c>
      <c r="E30" s="4" t="inlineStr">
        <is>
          <t xml:space="preserve"> </t>
        </is>
      </c>
    </row>
    <row r="31">
      <c r="A31" s="4" t="inlineStr">
        <is>
          <t>Dividend rate</t>
        </is>
      </c>
      <c r="B31" s="16" t="n">
        <v>0.5847768</v>
      </c>
      <c r="C31" s="4" t="inlineStr">
        <is>
          <t xml:space="preserve"> </t>
        </is>
      </c>
      <c r="D31" s="4" t="inlineStr">
        <is>
          <t xml:space="preserve"> </t>
        </is>
      </c>
      <c r="E31" s="4" t="inlineStr">
        <is>
          <t xml:space="preserve"> </t>
        </is>
      </c>
    </row>
    <row r="32">
      <c r="A32" s="4" t="inlineStr">
        <is>
          <t>Per Share Preference</t>
        </is>
      </c>
      <c r="B32" s="4" t="inlineStr">
        <is>
          <t xml:space="preserve"> </t>
        </is>
      </c>
      <c r="C32" s="15" t="n">
        <v>7.3097</v>
      </c>
      <c r="D32" s="15" t="n">
        <v>7.3097</v>
      </c>
      <c r="E32" s="15" t="n">
        <v>7.3097</v>
      </c>
    </row>
    <row r="33">
      <c r="A33" s="4" t="inlineStr">
        <is>
          <t>Series B-2</t>
        </is>
      </c>
      <c r="B33" s="4" t="inlineStr">
        <is>
          <t xml:space="preserve"> </t>
        </is>
      </c>
      <c r="C33" s="4" t="inlineStr">
        <is>
          <t xml:space="preserve"> </t>
        </is>
      </c>
      <c r="D33" s="4" t="inlineStr">
        <is>
          <t xml:space="preserve"> </t>
        </is>
      </c>
      <c r="E33" s="4" t="inlineStr">
        <is>
          <t xml:space="preserve"> </t>
        </is>
      </c>
    </row>
    <row r="34">
      <c r="A34" s="3" t="inlineStr">
        <is>
          <t>Convertible Preferred Stock</t>
        </is>
      </c>
      <c r="B34" s="4" t="inlineStr">
        <is>
          <t xml:space="preserve"> </t>
        </is>
      </c>
      <c r="C34" s="4" t="inlineStr">
        <is>
          <t xml:space="preserve"> </t>
        </is>
      </c>
      <c r="D34" s="4" t="inlineStr">
        <is>
          <t xml:space="preserve"> </t>
        </is>
      </c>
      <c r="E34" s="4" t="inlineStr">
        <is>
          <t xml:space="preserve"> </t>
        </is>
      </c>
    </row>
    <row r="35">
      <c r="A35" s="4" t="inlineStr">
        <is>
          <t>Dividend rate</t>
        </is>
      </c>
      <c r="B35" s="17" t="n">
        <v>0.5847768</v>
      </c>
      <c r="C35" s="4" t="inlineStr">
        <is>
          <t xml:space="preserve"> </t>
        </is>
      </c>
      <c r="D35" s="4" t="inlineStr">
        <is>
          <t xml:space="preserve"> </t>
        </is>
      </c>
      <c r="E35" s="4" t="inlineStr">
        <is>
          <t xml:space="preserve"> </t>
        </is>
      </c>
    </row>
    <row r="36">
      <c r="A36" s="4" t="inlineStr">
        <is>
          <t>Per Share Preference</t>
        </is>
      </c>
      <c r="B36" s="4" t="inlineStr">
        <is>
          <t xml:space="preserve"> </t>
        </is>
      </c>
      <c r="C36" s="7" t="n">
        <v>7.3097</v>
      </c>
      <c r="D36" s="7" t="n">
        <v>7.3097</v>
      </c>
      <c r="E36" s="7" t="n">
        <v>7.309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 Convertible Preferred Stock Warrants (Details)</t>
        </is>
      </c>
      <c r="B1" s="2" t="inlineStr">
        <is>
          <t>Dec. 31, 2016 $ / shares shares</t>
        </is>
      </c>
    </row>
    <row r="2">
      <c r="A2" s="3" t="inlineStr">
        <is>
          <t>Convertible Preferred Stock</t>
        </is>
      </c>
      <c r="B2" s="4" t="inlineStr">
        <is>
          <t xml:space="preserve"> </t>
        </is>
      </c>
    </row>
    <row r="3">
      <c r="A3" s="4" t="inlineStr">
        <is>
          <t>Warrants to purchase shares of Company's Series B convertible preferred stock | shares</t>
        </is>
      </c>
      <c r="B3" s="6" t="n">
        <v>342011</v>
      </c>
    </row>
    <row r="4">
      <c r="A4" s="4" t="inlineStr">
        <is>
          <t>Exercise price | $ / shares</t>
        </is>
      </c>
      <c r="B4" s="7" t="n">
        <v>7.30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Common Stock (Details) - USD ($) $ / shares in Units, $ in Thousands</t>
        </is>
      </c>
      <c r="B1" s="2" t="inlineStr">
        <is>
          <t>6 Months Ended</t>
        </is>
      </c>
      <c r="C1" s="2" t="inlineStr">
        <is>
          <t>12 Months Ended</t>
        </is>
      </c>
    </row>
    <row r="2">
      <c r="B2" s="2" t="inlineStr">
        <is>
          <t>Jun. 30, 2023</t>
        </is>
      </c>
      <c r="C2" s="2" t="inlineStr">
        <is>
          <t>Dec. 31, 2022</t>
        </is>
      </c>
      <c r="D2" s="2" t="inlineStr">
        <is>
          <t>Mar. 31, 2023</t>
        </is>
      </c>
      <c r="E2" s="2" t="inlineStr">
        <is>
          <t>Dec. 31, 2021</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Number of shares of common stock authorized</t>
        </is>
      </c>
      <c r="B4" s="6" t="n">
        <v>207450050</v>
      </c>
      <c r="C4" s="6" t="n">
        <v>207450050</v>
      </c>
      <c r="D4" s="6" t="n">
        <v>207450050</v>
      </c>
      <c r="E4" s="6" t="n">
        <v>207450050</v>
      </c>
    </row>
    <row r="5">
      <c r="A5" s="4" t="inlineStr">
        <is>
          <t>Common stock, par value per share</t>
        </is>
      </c>
      <c r="B5" s="7" t="n">
        <v>0.0001</v>
      </c>
      <c r="C5" s="7" t="n">
        <v>0.0001</v>
      </c>
      <c r="D5" s="7" t="n">
        <v>0.0001</v>
      </c>
      <c r="E5" s="7" t="n">
        <v>0.0001</v>
      </c>
    </row>
    <row r="6">
      <c r="A6" s="4" t="inlineStr">
        <is>
          <t>Common stock, shares issued</t>
        </is>
      </c>
      <c r="B6" s="6" t="n">
        <v>138848177</v>
      </c>
      <c r="C6" s="6" t="n">
        <v>138848177</v>
      </c>
      <c r="D6" s="4" t="inlineStr">
        <is>
          <t xml:space="preserve"> </t>
        </is>
      </c>
      <c r="E6" s="6" t="n">
        <v>138848177</v>
      </c>
    </row>
    <row r="7">
      <c r="A7" s="4" t="inlineStr">
        <is>
          <t>Common stock, shares outstanding</t>
        </is>
      </c>
      <c r="B7" s="6" t="n">
        <v>138825356</v>
      </c>
      <c r="C7" s="6" t="n">
        <v>138825356</v>
      </c>
      <c r="D7" s="4" t="inlineStr">
        <is>
          <t xml:space="preserve"> </t>
        </is>
      </c>
      <c r="E7" s="6" t="n">
        <v>138825356</v>
      </c>
    </row>
    <row r="8">
      <c r="A8" s="4" t="inlineStr">
        <is>
          <t>Amount of cash dividend has been declared</t>
        </is>
      </c>
      <c r="B8" s="5" t="n">
        <v>0</v>
      </c>
      <c r="C8" s="5" t="n">
        <v>0</v>
      </c>
      <c r="D8" s="4" t="inlineStr">
        <is>
          <t xml:space="preserve"> </t>
        </is>
      </c>
      <c r="E8" s="4" t="inlineStr">
        <is>
          <t xml:space="preserve"> </t>
        </is>
      </c>
    </row>
    <row r="9">
      <c r="A9" s="4" t="inlineStr">
        <is>
          <t>Number of votes per share</t>
        </is>
      </c>
      <c r="B9" s="4" t="inlineStr">
        <is>
          <t>one</t>
        </is>
      </c>
      <c r="C9" s="4" t="inlineStr">
        <is>
          <t>one</t>
        </is>
      </c>
      <c r="D9" s="4" t="inlineStr">
        <is>
          <t xml:space="preserve"> </t>
        </is>
      </c>
      <c r="E9" s="4" t="inlineStr">
        <is>
          <t xml:space="preserve"> </t>
        </is>
      </c>
    </row>
    <row r="10">
      <c r="A10" s="4" t="inlineStr">
        <is>
          <t>Total common stock reserved</t>
        </is>
      </c>
      <c r="B10" s="6" t="n">
        <v>58851657</v>
      </c>
      <c r="C10" s="6" t="n">
        <v>59178609</v>
      </c>
      <c r="D10" s="4" t="inlineStr">
        <is>
          <t xml:space="preserve"> </t>
        </is>
      </c>
      <c r="E10" s="6" t="n">
        <v>60000244</v>
      </c>
    </row>
    <row r="11">
      <c r="A11" s="4" t="inlineStr">
        <is>
          <t>Conversion of convertible preferred stock</t>
        </is>
      </c>
      <c r="B11" s="4" t="inlineStr">
        <is>
          <t xml:space="preserve"> </t>
        </is>
      </c>
      <c r="C11" s="4" t="inlineStr">
        <is>
          <t xml:space="preserve"> </t>
        </is>
      </c>
      <c r="D11" s="4" t="inlineStr">
        <is>
          <t xml:space="preserve"> </t>
        </is>
      </c>
      <c r="E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row>
    <row r="13">
      <c r="A13" s="4" t="inlineStr">
        <is>
          <t>Total common stock reserved</t>
        </is>
      </c>
      <c r="B13" s="6" t="n">
        <v>21257708</v>
      </c>
      <c r="C13" s="6" t="n">
        <v>21257708</v>
      </c>
      <c r="D13" s="4" t="inlineStr">
        <is>
          <t xml:space="preserve"> </t>
        </is>
      </c>
      <c r="E13" s="6" t="n">
        <v>21257708</v>
      </c>
    </row>
    <row r="14">
      <c r="A14" s="4" t="inlineStr">
        <is>
          <t>Stock options issued and outstanding</t>
        </is>
      </c>
      <c r="B14" s="4" t="inlineStr">
        <is>
          <t xml:space="preserve"> </t>
        </is>
      </c>
      <c r="C14" s="4" t="inlineStr">
        <is>
          <t xml:space="preserve"> </t>
        </is>
      </c>
      <c r="D14" s="4" t="inlineStr">
        <is>
          <t xml:space="preserve"> </t>
        </is>
      </c>
      <c r="E14" s="4" t="inlineStr">
        <is>
          <t xml:space="preserve"> </t>
        </is>
      </c>
    </row>
    <row r="15">
      <c r="A15" s="3" t="inlineStr">
        <is>
          <t>Common Stock</t>
        </is>
      </c>
      <c r="B15" s="4" t="inlineStr">
        <is>
          <t xml:space="preserve"> </t>
        </is>
      </c>
      <c r="C15" s="4" t="inlineStr">
        <is>
          <t xml:space="preserve"> </t>
        </is>
      </c>
      <c r="D15" s="4" t="inlineStr">
        <is>
          <t xml:space="preserve"> </t>
        </is>
      </c>
      <c r="E15" s="4" t="inlineStr">
        <is>
          <t xml:space="preserve"> </t>
        </is>
      </c>
    </row>
    <row r="16">
      <c r="A16" s="4" t="inlineStr">
        <is>
          <t>Total common stock reserved</t>
        </is>
      </c>
      <c r="B16" s="6" t="n">
        <v>9694890</v>
      </c>
      <c r="C16" s="6" t="n">
        <v>9694890</v>
      </c>
      <c r="D16" s="4" t="inlineStr">
        <is>
          <t xml:space="preserve"> </t>
        </is>
      </c>
      <c r="E16" s="6" t="n">
        <v>10516525</v>
      </c>
    </row>
    <row r="17">
      <c r="A17" s="4" t="inlineStr">
        <is>
          <t>Shares available for future issuance under the stock incentive plan</t>
        </is>
      </c>
      <c r="B17" s="4" t="inlineStr">
        <is>
          <t xml:space="preserve"> </t>
        </is>
      </c>
      <c r="C17" s="4" t="inlineStr">
        <is>
          <t xml:space="preserve"> </t>
        </is>
      </c>
      <c r="D17" s="4" t="inlineStr">
        <is>
          <t xml:space="preserve"> </t>
        </is>
      </c>
      <c r="E17" s="4" t="inlineStr">
        <is>
          <t xml:space="preserve"> </t>
        </is>
      </c>
    </row>
    <row r="18">
      <c r="A18" s="3" t="inlineStr">
        <is>
          <t>Common Stock</t>
        </is>
      </c>
      <c r="B18" s="4" t="inlineStr">
        <is>
          <t xml:space="preserve"> </t>
        </is>
      </c>
      <c r="C18" s="4" t="inlineStr">
        <is>
          <t xml:space="preserve"> </t>
        </is>
      </c>
      <c r="D18" s="4" t="inlineStr">
        <is>
          <t xml:space="preserve"> </t>
        </is>
      </c>
      <c r="E18" s="4" t="inlineStr">
        <is>
          <t xml:space="preserve"> </t>
        </is>
      </c>
    </row>
    <row r="19">
      <c r="A19" s="4" t="inlineStr">
        <is>
          <t>Total common stock reserved</t>
        </is>
      </c>
      <c r="B19" s="6" t="n">
        <v>27884000</v>
      </c>
      <c r="C19" s="6" t="n">
        <v>27884000</v>
      </c>
      <c r="D19" s="4" t="inlineStr">
        <is>
          <t xml:space="preserve"> </t>
        </is>
      </c>
      <c r="E19" s="6" t="n">
        <v>27884000</v>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row>
    <row r="22">
      <c r="A22" s="4" t="inlineStr">
        <is>
          <t>Total common stock reserved</t>
        </is>
      </c>
      <c r="B22" s="6" t="n">
        <v>15059</v>
      </c>
      <c r="C22" s="4" t="inlineStr">
        <is>
          <t xml:space="preserve"> </t>
        </is>
      </c>
      <c r="D22" s="4" t="inlineStr">
        <is>
          <t xml:space="preserve"> </t>
        </is>
      </c>
      <c r="E22" s="4" t="inlineStr">
        <is>
          <t xml:space="preserve"> </t>
        </is>
      </c>
    </row>
    <row r="23">
      <c r="A23" s="4" t="inlineStr">
        <is>
          <t>Convertible preferred stock warrants outstanding</t>
        </is>
      </c>
      <c r="B23" s="4" t="inlineStr">
        <is>
          <t xml:space="preserve"> </t>
        </is>
      </c>
      <c r="C23" s="4" t="inlineStr">
        <is>
          <t xml:space="preserve"> </t>
        </is>
      </c>
      <c r="D23" s="4" t="inlineStr">
        <is>
          <t xml:space="preserve"> </t>
        </is>
      </c>
      <c r="E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row>
    <row r="25">
      <c r="A25" s="4" t="inlineStr">
        <is>
          <t>Total common stock reserved</t>
        </is>
      </c>
      <c r="B25" s="4" t="inlineStr">
        <is>
          <t xml:space="preserve"> </t>
        </is>
      </c>
      <c r="C25" s="6" t="n">
        <v>342011</v>
      </c>
      <c r="D25" s="4" t="inlineStr">
        <is>
          <t xml:space="preserve"> </t>
        </is>
      </c>
      <c r="E25" s="6" t="n">
        <v>3420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tock Incentive Plans - Stock Incentive Plans (Details) - shares</t>
        </is>
      </c>
      <c r="B1" s="2" t="inlineStr">
        <is>
          <t>6 Months Ended</t>
        </is>
      </c>
    </row>
    <row r="2">
      <c r="B2" s="2" t="inlineStr">
        <is>
          <t>Jun. 30, 2023</t>
        </is>
      </c>
      <c r="C2" s="2" t="inlineStr">
        <is>
          <t>Dec. 31, 2022</t>
        </is>
      </c>
      <c r="D2" s="2" t="inlineStr">
        <is>
          <t>Dec. 31, 2021</t>
        </is>
      </c>
    </row>
    <row r="3">
      <c r="A3" s="4" t="inlineStr">
        <is>
          <t>AEON 2013 Stock Incentive Plan</t>
        </is>
      </c>
      <c r="B3" s="4" t="inlineStr">
        <is>
          <t xml:space="preserve"> </t>
        </is>
      </c>
      <c r="C3" s="4" t="inlineStr">
        <is>
          <t xml:space="preserve"> </t>
        </is>
      </c>
      <c r="D3" s="4" t="inlineStr">
        <is>
          <t xml:space="preserve"> </t>
        </is>
      </c>
    </row>
    <row r="4">
      <c r="A4" s="3" t="inlineStr">
        <is>
          <t>Share-based Compensation Stock Incentive Plans</t>
        </is>
      </c>
      <c r="B4" s="4" t="inlineStr">
        <is>
          <t xml:space="preserve"> </t>
        </is>
      </c>
      <c r="C4" s="4" t="inlineStr">
        <is>
          <t xml:space="preserve"> </t>
        </is>
      </c>
      <c r="D4" s="4" t="inlineStr">
        <is>
          <t xml:space="preserve"> </t>
        </is>
      </c>
    </row>
    <row r="5">
      <c r="A5" s="4" t="inlineStr">
        <is>
          <t>Aggregate number of shares available for future grant</t>
        </is>
      </c>
      <c r="B5" s="6" t="n">
        <v>27884000</v>
      </c>
      <c r="C5" s="6" t="n">
        <v>27884000</v>
      </c>
      <c r="D5" s="6" t="n">
        <v>27884000</v>
      </c>
    </row>
    <row r="6">
      <c r="A6" s="4" t="inlineStr">
        <is>
          <t>Minimum shareholding as a percentage of total combined voting power of all classes of stock of the Company</t>
        </is>
      </c>
      <c r="B6" s="11" t="n">
        <v>0.1</v>
      </c>
      <c r="C6" s="4" t="inlineStr">
        <is>
          <t xml:space="preserve"> </t>
        </is>
      </c>
      <c r="D6" s="4" t="inlineStr">
        <is>
          <t xml:space="preserve"> </t>
        </is>
      </c>
    </row>
    <row r="7">
      <c r="A7" s="4" t="inlineStr">
        <is>
          <t>Exercise price of options as a percentage of the estimated fair value of the Company's common stock, maximum</t>
        </is>
      </c>
      <c r="B7" s="11" t="n">
        <v>1.1</v>
      </c>
      <c r="C7" s="4" t="inlineStr">
        <is>
          <t xml:space="preserve"> </t>
        </is>
      </c>
      <c r="D7" s="4" t="inlineStr">
        <is>
          <t xml:space="preserve"> </t>
        </is>
      </c>
    </row>
    <row r="8">
      <c r="A8" s="4" t="inlineStr">
        <is>
          <t>AEON 2013 Stock Incentive Plan | Stock options issued and outstanding</t>
        </is>
      </c>
      <c r="B8" s="4" t="inlineStr">
        <is>
          <t xml:space="preserve"> </t>
        </is>
      </c>
      <c r="C8" s="4" t="inlineStr">
        <is>
          <t xml:space="preserve"> </t>
        </is>
      </c>
      <c r="D8" s="4" t="inlineStr">
        <is>
          <t xml:space="preserve"> </t>
        </is>
      </c>
    </row>
    <row r="9">
      <c r="A9" s="3" t="inlineStr">
        <is>
          <t>Share-based Compensation Stock Incentive Plans</t>
        </is>
      </c>
      <c r="B9" s="4" t="inlineStr">
        <is>
          <t xml:space="preserve"> </t>
        </is>
      </c>
      <c r="C9" s="4" t="inlineStr">
        <is>
          <t xml:space="preserve"> </t>
        </is>
      </c>
      <c r="D9" s="4" t="inlineStr">
        <is>
          <t xml:space="preserve"> </t>
        </is>
      </c>
    </row>
    <row r="10">
      <c r="A10" s="4" t="inlineStr">
        <is>
          <t>Expiration term of awards</t>
        </is>
      </c>
      <c r="B10" s="4" t="inlineStr">
        <is>
          <t>10 years</t>
        </is>
      </c>
      <c r="C10" s="4" t="inlineStr">
        <is>
          <t xml:space="preserve"> </t>
        </is>
      </c>
      <c r="D10" s="4" t="inlineStr">
        <is>
          <t xml:space="preserve"> </t>
        </is>
      </c>
    </row>
    <row r="11">
      <c r="A11" s="4" t="inlineStr">
        <is>
          <t>Percentage of vesting on the first anniversary of the date of grant</t>
        </is>
      </c>
      <c r="B11" s="11" t="n">
        <v>0.25</v>
      </c>
      <c r="C11" s="4" t="inlineStr">
        <is>
          <t xml:space="preserve"> </t>
        </is>
      </c>
      <c r="D11" s="4" t="inlineStr">
        <is>
          <t xml:space="preserve"> </t>
        </is>
      </c>
    </row>
    <row r="12">
      <c r="A12" s="4" t="inlineStr">
        <is>
          <t>AEON 2013 Stock Incentive Plan | Stock options issued and outstanding | Minimum</t>
        </is>
      </c>
      <c r="B12" s="4" t="inlineStr">
        <is>
          <t xml:space="preserve"> </t>
        </is>
      </c>
      <c r="C12" s="4" t="inlineStr">
        <is>
          <t xml:space="preserve"> </t>
        </is>
      </c>
      <c r="D12" s="4" t="inlineStr">
        <is>
          <t xml:space="preserve"> </t>
        </is>
      </c>
    </row>
    <row r="13">
      <c r="A13" s="3" t="inlineStr">
        <is>
          <t>Share-based Compensation Stock Incentive Plan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AEON 2013 Stock Incentive Plan | Stock options issued and outstanding | Maximum</t>
        </is>
      </c>
      <c r="B15" s="4" t="inlineStr">
        <is>
          <t xml:space="preserve"> </t>
        </is>
      </c>
      <c r="C15" s="4" t="inlineStr">
        <is>
          <t xml:space="preserve"> </t>
        </is>
      </c>
      <c r="D15" s="4" t="inlineStr">
        <is>
          <t xml:space="preserve"> </t>
        </is>
      </c>
    </row>
    <row r="16">
      <c r="A16" s="3" t="inlineStr">
        <is>
          <t>Share-based Compensation Stock Incentive Plans</t>
        </is>
      </c>
      <c r="B16" s="4" t="inlineStr">
        <is>
          <t xml:space="preserve"> </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AEON 2013 Stock Incentive Plan | Stock options granted to a 10% stockholder</t>
        </is>
      </c>
      <c r="B18" s="4" t="inlineStr">
        <is>
          <t xml:space="preserve"> </t>
        </is>
      </c>
      <c r="C18" s="4" t="inlineStr">
        <is>
          <t xml:space="preserve"> </t>
        </is>
      </c>
      <c r="D18" s="4" t="inlineStr">
        <is>
          <t xml:space="preserve"> </t>
        </is>
      </c>
    </row>
    <row r="19">
      <c r="A19" s="3" t="inlineStr">
        <is>
          <t>Share-based Compensation Stock Incentive Plans</t>
        </is>
      </c>
      <c r="B19" s="4" t="inlineStr">
        <is>
          <t xml:space="preserve"> </t>
        </is>
      </c>
      <c r="C19" s="4" t="inlineStr">
        <is>
          <t xml:space="preserve"> </t>
        </is>
      </c>
      <c r="D19" s="4" t="inlineStr">
        <is>
          <t xml:space="preserve"> </t>
        </is>
      </c>
    </row>
    <row r="20">
      <c r="A20" s="4" t="inlineStr">
        <is>
          <t>Expiration term of awards</t>
        </is>
      </c>
      <c r="B20" s="4" t="inlineStr">
        <is>
          <t>5 years</t>
        </is>
      </c>
      <c r="C20" s="4" t="inlineStr">
        <is>
          <t xml:space="preserve"> </t>
        </is>
      </c>
      <c r="D20" s="4" t="inlineStr">
        <is>
          <t xml:space="preserve"> </t>
        </is>
      </c>
    </row>
    <row r="21">
      <c r="A21" s="4" t="inlineStr">
        <is>
          <t>AEON 2013 Stock Incentive Plan | Restricted stock awards | Minimum</t>
        </is>
      </c>
      <c r="B21" s="4" t="inlineStr">
        <is>
          <t xml:space="preserve"> </t>
        </is>
      </c>
      <c r="C21" s="4" t="inlineStr">
        <is>
          <t xml:space="preserve"> </t>
        </is>
      </c>
      <c r="D21" s="4" t="inlineStr">
        <is>
          <t xml:space="preserve"> </t>
        </is>
      </c>
    </row>
    <row r="22">
      <c r="A22" s="3" t="inlineStr">
        <is>
          <t>Share-based Compensation Stock Incentive Plans</t>
        </is>
      </c>
      <c r="B22" s="4" t="inlineStr">
        <is>
          <t xml:space="preserve"> </t>
        </is>
      </c>
      <c r="C22" s="4" t="inlineStr">
        <is>
          <t xml:space="preserve"> </t>
        </is>
      </c>
      <c r="D22" s="4" t="inlineStr">
        <is>
          <t xml:space="preserve"> </t>
        </is>
      </c>
    </row>
    <row r="23">
      <c r="A23" s="4" t="inlineStr">
        <is>
          <t>Vesting period</t>
        </is>
      </c>
      <c r="B23" s="4" t="inlineStr">
        <is>
          <t>1 year</t>
        </is>
      </c>
      <c r="C23" s="4" t="inlineStr">
        <is>
          <t xml:space="preserve"> </t>
        </is>
      </c>
      <c r="D23" s="4" t="inlineStr">
        <is>
          <t xml:space="preserve"> </t>
        </is>
      </c>
    </row>
    <row r="24">
      <c r="A24" s="4" t="inlineStr">
        <is>
          <t>AEON 2013 Stock Incentive Plan | Restricted stock awards | Maximum</t>
        </is>
      </c>
      <c r="B24" s="4" t="inlineStr">
        <is>
          <t xml:space="preserve"> </t>
        </is>
      </c>
      <c r="C24" s="4" t="inlineStr">
        <is>
          <t xml:space="preserve"> </t>
        </is>
      </c>
      <c r="D24" s="4" t="inlineStr">
        <is>
          <t xml:space="preserve"> </t>
        </is>
      </c>
    </row>
    <row r="25">
      <c r="A25" s="3" t="inlineStr">
        <is>
          <t>Share-based Compensation Stock Incentive Plan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ABP Sub Inc. 2019 Incentive Award Plan</t>
        </is>
      </c>
      <c r="B27" s="4" t="inlineStr">
        <is>
          <t xml:space="preserve"> </t>
        </is>
      </c>
      <c r="C27" s="4" t="inlineStr">
        <is>
          <t xml:space="preserve"> </t>
        </is>
      </c>
      <c r="D27" s="4" t="inlineStr">
        <is>
          <t xml:space="preserve"> </t>
        </is>
      </c>
    </row>
    <row r="28">
      <c r="A28" s="3" t="inlineStr">
        <is>
          <t>Share-based Compensation Stock Incentive Plans</t>
        </is>
      </c>
      <c r="B28" s="4" t="inlineStr">
        <is>
          <t xml:space="preserve"> </t>
        </is>
      </c>
      <c r="C28" s="4" t="inlineStr">
        <is>
          <t xml:space="preserve"> </t>
        </is>
      </c>
      <c r="D28" s="4" t="inlineStr">
        <is>
          <t xml:space="preserve"> </t>
        </is>
      </c>
    </row>
    <row r="29">
      <c r="A29" s="4" t="inlineStr">
        <is>
          <t>Aggregate number of shares available for future grant</t>
        </is>
      </c>
      <c r="B29" s="6" t="n">
        <v>199328</v>
      </c>
      <c r="C29" s="6" t="n">
        <v>199328</v>
      </c>
      <c r="D29" s="6" t="n">
        <v>199328</v>
      </c>
    </row>
    <row r="30">
      <c r="A30" s="4" t="inlineStr">
        <is>
          <t>Options outstanding contractual term</t>
        </is>
      </c>
      <c r="B30" s="4" t="inlineStr">
        <is>
          <t>7 years 7 months 6 days</t>
        </is>
      </c>
      <c r="C30" s="4" t="inlineStr">
        <is>
          <t xml:space="preserve"> </t>
        </is>
      </c>
      <c r="D30" s="4" t="inlineStr">
        <is>
          <t xml:space="preserve"> </t>
        </is>
      </c>
    </row>
    <row r="31">
      <c r="A31" s="4" t="inlineStr">
        <is>
          <t>Options exercisable contractual term</t>
        </is>
      </c>
      <c r="B31" s="4" t="inlineStr">
        <is>
          <t>7 years 2 months 12 days</t>
        </is>
      </c>
      <c r="C31" s="4" t="inlineStr">
        <is>
          <t xml:space="preserve"> </t>
        </is>
      </c>
      <c r="D3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 width="25" customWidth="1" min="7" max="7"/>
  </cols>
  <sheetData>
    <row r="1">
      <c r="A1" s="1" t="inlineStr">
        <is>
          <t>Share-based Compensation Stock Incentive Plans - Share-based Award Activity (Details) - USD ($) $ / shares in Units,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of period</t>
        </is>
      </c>
      <c r="B4" s="4" t="inlineStr">
        <is>
          <t xml:space="preserve"> </t>
        </is>
      </c>
      <c r="C4" s="4" t="inlineStr">
        <is>
          <t xml:space="preserve"> </t>
        </is>
      </c>
      <c r="D4" s="6" t="n">
        <v>45534</v>
      </c>
      <c r="E4" s="6" t="n">
        <v>38172</v>
      </c>
      <c r="F4" s="6" t="n">
        <v>38172</v>
      </c>
      <c r="G4" s="4" t="inlineStr">
        <is>
          <t xml:space="preserve"> </t>
        </is>
      </c>
    </row>
    <row r="5">
      <c r="A5" s="4" t="inlineStr">
        <is>
          <t>Options granted</t>
        </is>
      </c>
      <c r="B5" s="4" t="inlineStr">
        <is>
          <t xml:space="preserve"> </t>
        </is>
      </c>
      <c r="C5" s="4" t="inlineStr">
        <is>
          <t xml:space="preserve"> </t>
        </is>
      </c>
      <c r="D5" s="4" t="inlineStr">
        <is>
          <t xml:space="preserve"> </t>
        </is>
      </c>
      <c r="E5" s="4" t="inlineStr">
        <is>
          <t xml:space="preserve"> </t>
        </is>
      </c>
      <c r="F5" s="6" t="n">
        <v>16437</v>
      </c>
      <c r="G5" s="4" t="inlineStr">
        <is>
          <t xml:space="preserve"> </t>
        </is>
      </c>
    </row>
    <row r="6">
      <c r="A6" s="4" t="inlineStr">
        <is>
          <t>Options forfeited</t>
        </is>
      </c>
      <c r="B6" s="4" t="inlineStr">
        <is>
          <t xml:space="preserve"> </t>
        </is>
      </c>
      <c r="C6" s="4" t="inlineStr">
        <is>
          <t xml:space="preserve"> </t>
        </is>
      </c>
      <c r="D6" s="4" t="inlineStr">
        <is>
          <t xml:space="preserve"> </t>
        </is>
      </c>
      <c r="E6" s="4" t="inlineStr">
        <is>
          <t xml:space="preserve"> </t>
        </is>
      </c>
      <c r="F6" s="6" t="n">
        <v>9075</v>
      </c>
      <c r="G6" s="4" t="inlineStr">
        <is>
          <t xml:space="preserve"> </t>
        </is>
      </c>
    </row>
    <row r="7">
      <c r="A7" s="4" t="inlineStr">
        <is>
          <t>Outstanding, end of period</t>
        </is>
      </c>
      <c r="B7" s="4" t="inlineStr">
        <is>
          <t xml:space="preserve"> </t>
        </is>
      </c>
      <c r="C7" s="4" t="inlineStr">
        <is>
          <t xml:space="preserve"> </t>
        </is>
      </c>
      <c r="D7" s="4" t="inlineStr">
        <is>
          <t xml:space="preserve"> </t>
        </is>
      </c>
      <c r="E7" s="4" t="inlineStr">
        <is>
          <t xml:space="preserve"> </t>
        </is>
      </c>
      <c r="F7" s="6" t="n">
        <v>45534</v>
      </c>
      <c r="G7" s="6" t="n">
        <v>38172</v>
      </c>
    </row>
    <row r="8">
      <c r="A8" s="4" t="inlineStr">
        <is>
          <t>Exercisable, end of period</t>
        </is>
      </c>
      <c r="B8" s="4" t="inlineStr">
        <is>
          <t xml:space="preserve"> </t>
        </is>
      </c>
      <c r="C8" s="4" t="inlineStr">
        <is>
          <t xml:space="preserve"> </t>
        </is>
      </c>
      <c r="D8" s="4" t="inlineStr">
        <is>
          <t xml:space="preserve"> </t>
        </is>
      </c>
      <c r="E8" s="4" t="inlineStr">
        <is>
          <t xml:space="preserve"> </t>
        </is>
      </c>
      <c r="F8" s="6" t="n">
        <v>23155</v>
      </c>
      <c r="G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9" t="n">
        <v>1.1</v>
      </c>
      <c r="C10" s="9" t="n">
        <v>1.7</v>
      </c>
      <c r="D10" s="9" t="n">
        <v>2.5</v>
      </c>
      <c r="E10" s="4" t="inlineStr">
        <is>
          <t xml:space="preserve"> </t>
        </is>
      </c>
      <c r="F10" s="9" t="n">
        <v>5.9</v>
      </c>
      <c r="G10" s="9" t="n">
        <v>5.2</v>
      </c>
    </row>
    <row r="11">
      <c r="A11" s="4" t="inlineStr">
        <is>
          <t>AEON 2013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eginning of period</t>
        </is>
      </c>
      <c r="B13" s="4" t="inlineStr">
        <is>
          <t xml:space="preserve"> </t>
        </is>
      </c>
      <c r="C13" s="4" t="inlineStr">
        <is>
          <t xml:space="preserve"> </t>
        </is>
      </c>
      <c r="D13" s="6" t="n">
        <v>9694890</v>
      </c>
      <c r="E13" s="6" t="n">
        <v>10516525</v>
      </c>
      <c r="F13" s="6" t="n">
        <v>10516525</v>
      </c>
      <c r="G13" s="6" t="n">
        <v>10516525</v>
      </c>
    </row>
    <row r="14">
      <c r="A14" s="4" t="inlineStr">
        <is>
          <t>Options forfeited</t>
        </is>
      </c>
      <c r="B14" s="4" t="inlineStr">
        <is>
          <t xml:space="preserve"> </t>
        </is>
      </c>
      <c r="C14" s="4" t="inlineStr">
        <is>
          <t xml:space="preserve"> </t>
        </is>
      </c>
      <c r="D14" s="4" t="inlineStr">
        <is>
          <t xml:space="preserve"> </t>
        </is>
      </c>
      <c r="E14" s="4" t="inlineStr">
        <is>
          <t xml:space="preserve"> </t>
        </is>
      </c>
      <c r="F14" s="6" t="n">
        <v>821635</v>
      </c>
      <c r="G14" s="4" t="inlineStr">
        <is>
          <t xml:space="preserve"> </t>
        </is>
      </c>
    </row>
    <row r="15">
      <c r="A15" s="4" t="inlineStr">
        <is>
          <t>Outstanding, end of period</t>
        </is>
      </c>
      <c r="B15" s="6" t="n">
        <v>9694890</v>
      </c>
      <c r="C15" s="4" t="inlineStr">
        <is>
          <t xml:space="preserve"> </t>
        </is>
      </c>
      <c r="D15" s="6" t="n">
        <v>9694890</v>
      </c>
      <c r="E15" s="4" t="inlineStr">
        <is>
          <t xml:space="preserve"> </t>
        </is>
      </c>
      <c r="F15" s="6" t="n">
        <v>9694890</v>
      </c>
      <c r="G15" s="6" t="n">
        <v>10516525</v>
      </c>
    </row>
    <row r="16">
      <c r="A16" s="4" t="inlineStr">
        <is>
          <t>Exercisable, end of period</t>
        </is>
      </c>
      <c r="B16" s="6" t="n">
        <v>9694890</v>
      </c>
      <c r="C16" s="4" t="inlineStr">
        <is>
          <t xml:space="preserve"> </t>
        </is>
      </c>
      <c r="D16" s="6" t="n">
        <v>9694890</v>
      </c>
      <c r="E16" s="4" t="inlineStr">
        <is>
          <t xml:space="preserve"> </t>
        </is>
      </c>
      <c r="F16" s="6" t="n">
        <v>9694890</v>
      </c>
      <c r="G16" s="6" t="n">
        <v>10516525</v>
      </c>
    </row>
    <row r="17">
      <c r="A17" s="3" t="inlineStr">
        <is>
          <t>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beginning of period</t>
        </is>
      </c>
      <c r="B18" s="4" t="inlineStr">
        <is>
          <t xml:space="preserve"> </t>
        </is>
      </c>
      <c r="C18" s="4" t="inlineStr">
        <is>
          <t xml:space="preserve"> </t>
        </is>
      </c>
      <c r="D18" s="8" t="n">
        <v>1.53</v>
      </c>
      <c r="E18" s="8" t="n">
        <v>1.51</v>
      </c>
      <c r="F18" s="8" t="n">
        <v>1.51</v>
      </c>
      <c r="G18" s="8" t="n">
        <v>1.51</v>
      </c>
    </row>
    <row r="19">
      <c r="A19" s="4" t="inlineStr">
        <is>
          <t>Options forfeited</t>
        </is>
      </c>
      <c r="B19" s="4" t="inlineStr">
        <is>
          <t xml:space="preserve"> </t>
        </is>
      </c>
      <c r="C19" s="4" t="inlineStr">
        <is>
          <t xml:space="preserve"> </t>
        </is>
      </c>
      <c r="D19" s="4" t="inlineStr">
        <is>
          <t xml:space="preserve"> </t>
        </is>
      </c>
      <c r="E19" s="4" t="inlineStr">
        <is>
          <t xml:space="preserve"> </t>
        </is>
      </c>
      <c r="F19" s="13" t="n">
        <v>1.23</v>
      </c>
      <c r="G19" s="4" t="inlineStr">
        <is>
          <t xml:space="preserve"> </t>
        </is>
      </c>
    </row>
    <row r="20">
      <c r="A20" s="4" t="inlineStr">
        <is>
          <t>Outstanding, end of period</t>
        </is>
      </c>
      <c r="B20" s="8" t="n">
        <v>1.53</v>
      </c>
      <c r="C20" s="4" t="inlineStr">
        <is>
          <t xml:space="preserve"> </t>
        </is>
      </c>
      <c r="D20" s="13" t="n">
        <v>1.53</v>
      </c>
      <c r="E20" s="4" t="inlineStr">
        <is>
          <t xml:space="preserve"> </t>
        </is>
      </c>
      <c r="F20" s="13" t="n">
        <v>1.53</v>
      </c>
      <c r="G20" s="13" t="n">
        <v>1.51</v>
      </c>
    </row>
    <row r="21">
      <c r="A21" s="4" t="inlineStr">
        <is>
          <t>Exercisable, end of period</t>
        </is>
      </c>
      <c r="B21" s="8" t="n">
        <v>1.53</v>
      </c>
      <c r="C21" s="4" t="inlineStr">
        <is>
          <t xml:space="preserve"> </t>
        </is>
      </c>
      <c r="D21" s="8" t="n">
        <v>1.53</v>
      </c>
      <c r="E21" s="4" t="inlineStr">
        <is>
          <t xml:space="preserve"> </t>
        </is>
      </c>
      <c r="F21" s="8" t="n">
        <v>1.53</v>
      </c>
      <c r="G21" s="8" t="n">
        <v>1.51</v>
      </c>
    </row>
    <row r="22">
      <c r="A22" s="4" t="inlineStr">
        <is>
          <t>Weighted average remaining contractual life of options outstanding</t>
        </is>
      </c>
      <c r="B22" s="4" t="inlineStr">
        <is>
          <t xml:space="preserve"> </t>
        </is>
      </c>
      <c r="C22" s="4" t="inlineStr">
        <is>
          <t xml:space="preserve"> </t>
        </is>
      </c>
      <c r="D22" s="4" t="inlineStr">
        <is>
          <t xml:space="preserve"> </t>
        </is>
      </c>
      <c r="E22" s="4" t="inlineStr">
        <is>
          <t xml:space="preserve"> </t>
        </is>
      </c>
      <c r="F22" s="4" t="inlineStr">
        <is>
          <t>2 years 6 months</t>
        </is>
      </c>
      <c r="G22" s="4" t="inlineStr">
        <is>
          <t>3 years 7 months 6 days</t>
        </is>
      </c>
    </row>
    <row r="23">
      <c r="A23" s="4" t="inlineStr">
        <is>
          <t>Weighted average remaining contractual life of options exercisable</t>
        </is>
      </c>
      <c r="B23" s="4" t="inlineStr">
        <is>
          <t xml:space="preserve"> </t>
        </is>
      </c>
      <c r="C23" s="4" t="inlineStr">
        <is>
          <t xml:space="preserve"> </t>
        </is>
      </c>
      <c r="D23" s="4" t="inlineStr">
        <is>
          <t>3 years 7 months 6 days</t>
        </is>
      </c>
      <c r="E23" s="4" t="inlineStr">
        <is>
          <t xml:space="preserve"> </t>
        </is>
      </c>
      <c r="F23" s="4" t="inlineStr">
        <is>
          <t xml:space="preserve"> </t>
        </is>
      </c>
      <c r="G23" s="4" t="inlineStr">
        <is>
          <t xml:space="preserve"> </t>
        </is>
      </c>
    </row>
    <row r="24">
      <c r="A24" s="4" t="inlineStr">
        <is>
          <t>Aggregate intrinsic value of options outstanding</t>
        </is>
      </c>
      <c r="B24" s="9" t="n">
        <v>0.2</v>
      </c>
      <c r="C24" s="4" t="inlineStr">
        <is>
          <t xml:space="preserve"> </t>
        </is>
      </c>
      <c r="D24" s="9" t="n">
        <v>0.2</v>
      </c>
      <c r="E24" s="4" t="inlineStr">
        <is>
          <t xml:space="preserve"> </t>
        </is>
      </c>
      <c r="F24" s="9" t="n">
        <v>0.3</v>
      </c>
      <c r="G24" s="9" t="n">
        <v>0.3</v>
      </c>
    </row>
    <row r="25">
      <c r="A25" s="4" t="inlineStr">
        <is>
          <t>Aggregate intrinsic value of options exercisable</t>
        </is>
      </c>
      <c r="B25" s="4" t="inlineStr">
        <is>
          <t xml:space="preserve"> </t>
        </is>
      </c>
      <c r="C25" s="4" t="inlineStr">
        <is>
          <t xml:space="preserve"> </t>
        </is>
      </c>
      <c r="D25" s="4" t="inlineStr">
        <is>
          <t xml:space="preserve"> </t>
        </is>
      </c>
      <c r="E25" s="4" t="inlineStr">
        <is>
          <t xml:space="preserve"> </t>
        </is>
      </c>
      <c r="F25" s="4" t="inlineStr">
        <is>
          <t xml:space="preserve"> </t>
        </is>
      </c>
      <c r="G25" s="10" t="n">
        <v>0.3</v>
      </c>
    </row>
    <row r="26">
      <c r="A26" s="4" t="inlineStr">
        <is>
          <t>Share-based compensation expense</t>
        </is>
      </c>
      <c r="B26" s="4" t="inlineStr">
        <is>
          <t xml:space="preserve"> </t>
        </is>
      </c>
      <c r="C26" s="4" t="inlineStr">
        <is>
          <t xml:space="preserve"> </t>
        </is>
      </c>
      <c r="D26" s="6" t="n">
        <v>0</v>
      </c>
      <c r="E26" s="4" t="inlineStr">
        <is>
          <t xml:space="preserve"> </t>
        </is>
      </c>
      <c r="F26" s="6" t="n">
        <v>0</v>
      </c>
      <c r="G26" s="6" t="n">
        <v>0</v>
      </c>
    </row>
    <row r="27">
      <c r="A27" s="4" t="inlineStr">
        <is>
          <t>Unrecognized compensation expense related to non-vested stock options</t>
        </is>
      </c>
      <c r="B27" s="5" t="n">
        <v>0</v>
      </c>
      <c r="C27" s="4" t="inlineStr">
        <is>
          <t xml:space="preserve"> </t>
        </is>
      </c>
      <c r="D27" s="5" t="n">
        <v>0</v>
      </c>
      <c r="E27" s="4" t="inlineStr">
        <is>
          <t xml:space="preserve"> </t>
        </is>
      </c>
      <c r="F27" s="5" t="n">
        <v>0</v>
      </c>
      <c r="G27" s="5" t="n">
        <v>0</v>
      </c>
    </row>
    <row r="28">
      <c r="A28" s="4" t="inlineStr">
        <is>
          <t>ABP Sub Inc. 2019 Incentive Award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beginning of period</t>
        </is>
      </c>
      <c r="B30" s="4" t="inlineStr">
        <is>
          <t xml:space="preserve"> </t>
        </is>
      </c>
      <c r="C30" s="4" t="inlineStr">
        <is>
          <t xml:space="preserve"> </t>
        </is>
      </c>
      <c r="D30" s="6" t="n">
        <v>45534</v>
      </c>
      <c r="E30" s="6" t="n">
        <v>38172</v>
      </c>
      <c r="F30" s="6" t="n">
        <v>38172</v>
      </c>
      <c r="G30" s="6" t="n">
        <v>27555</v>
      </c>
    </row>
    <row r="31">
      <c r="A31" s="4" t="inlineStr">
        <is>
          <t>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6" t="n">
        <v>13192</v>
      </c>
    </row>
    <row r="32">
      <c r="A32" s="4" t="inlineStr">
        <is>
          <t>Options forfeited</t>
        </is>
      </c>
      <c r="B32" s="4" t="inlineStr">
        <is>
          <t xml:space="preserve"> </t>
        </is>
      </c>
      <c r="C32" s="4" t="inlineStr">
        <is>
          <t xml:space="preserve"> </t>
        </is>
      </c>
      <c r="D32" s="6" t="n">
        <v>303</v>
      </c>
      <c r="E32" s="4" t="inlineStr">
        <is>
          <t xml:space="preserve"> </t>
        </is>
      </c>
      <c r="F32" s="4" t="inlineStr">
        <is>
          <t xml:space="preserve"> </t>
        </is>
      </c>
      <c r="G32" s="6" t="n">
        <v>2575</v>
      </c>
    </row>
    <row r="33">
      <c r="A33" s="4" t="inlineStr">
        <is>
          <t>Outstanding, end of period</t>
        </is>
      </c>
      <c r="B33" s="6" t="n">
        <v>45231</v>
      </c>
      <c r="C33" s="4" t="inlineStr">
        <is>
          <t xml:space="preserve"> </t>
        </is>
      </c>
      <c r="D33" s="6" t="n">
        <v>45231</v>
      </c>
      <c r="E33" s="4" t="inlineStr">
        <is>
          <t xml:space="preserve"> </t>
        </is>
      </c>
      <c r="F33" s="6" t="n">
        <v>45534</v>
      </c>
      <c r="G33" s="6" t="n">
        <v>38172</v>
      </c>
    </row>
    <row r="34">
      <c r="A34" s="4" t="inlineStr">
        <is>
          <t>Exercisable, end of period</t>
        </is>
      </c>
      <c r="B34" s="6" t="n">
        <v>24660</v>
      </c>
      <c r="C34" s="4" t="inlineStr">
        <is>
          <t xml:space="preserve"> </t>
        </is>
      </c>
      <c r="D34" s="6" t="n">
        <v>24660</v>
      </c>
      <c r="E34" s="4" t="inlineStr">
        <is>
          <t xml:space="preserve"> </t>
        </is>
      </c>
      <c r="F34" s="4" t="inlineStr">
        <is>
          <t xml:space="preserve"> </t>
        </is>
      </c>
      <c r="G34" s="6" t="n">
        <v>13061</v>
      </c>
    </row>
    <row r="35">
      <c r="A35" s="3" t="inlineStr">
        <is>
          <t>Weighted Average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beginning of period</t>
        </is>
      </c>
      <c r="B36" s="4" t="inlineStr">
        <is>
          <t xml:space="preserve"> </t>
        </is>
      </c>
      <c r="C36" s="4" t="inlineStr">
        <is>
          <t xml:space="preserve"> </t>
        </is>
      </c>
      <c r="D36" s="8" t="n">
        <v>958.75</v>
      </c>
      <c r="E36" s="8" t="n">
        <v>986.36</v>
      </c>
      <c r="F36" s="8" t="n">
        <v>986.36</v>
      </c>
      <c r="G36" s="8" t="n">
        <v>929.08</v>
      </c>
    </row>
    <row r="37">
      <c r="A37" s="4" t="inlineStr">
        <is>
          <t>Options granted</t>
        </is>
      </c>
      <c r="B37" s="4" t="inlineStr">
        <is>
          <t xml:space="preserve"> </t>
        </is>
      </c>
      <c r="C37" s="4" t="inlineStr">
        <is>
          <t xml:space="preserve"> </t>
        </is>
      </c>
      <c r="D37" s="4" t="inlineStr">
        <is>
          <t xml:space="preserve"> </t>
        </is>
      </c>
      <c r="E37" s="4" t="inlineStr">
        <is>
          <t xml:space="preserve"> </t>
        </is>
      </c>
      <c r="F37" s="13" t="n">
        <v>898.58</v>
      </c>
      <c r="G37" s="13" t="n">
        <v>1089.41</v>
      </c>
    </row>
    <row r="38">
      <c r="A38" s="4" t="inlineStr">
        <is>
          <t>Options forfeited</t>
        </is>
      </c>
      <c r="B38" s="4" t="inlineStr">
        <is>
          <t xml:space="preserve"> </t>
        </is>
      </c>
      <c r="C38" s="4" t="inlineStr">
        <is>
          <t xml:space="preserve"> </t>
        </is>
      </c>
      <c r="D38" s="13" t="n">
        <v>1021.98</v>
      </c>
      <c r="E38" s="4" t="inlineStr">
        <is>
          <t xml:space="preserve"> </t>
        </is>
      </c>
      <c r="F38" s="13" t="n">
        <v>965.92</v>
      </c>
      <c r="G38" s="13" t="n">
        <v>901.4</v>
      </c>
    </row>
    <row r="39">
      <c r="A39" s="4" t="inlineStr">
        <is>
          <t>Outstanding, end of period</t>
        </is>
      </c>
      <c r="B39" s="8" t="n">
        <v>959.2</v>
      </c>
      <c r="C39" s="4" t="inlineStr">
        <is>
          <t xml:space="preserve"> </t>
        </is>
      </c>
      <c r="D39" s="13" t="n">
        <v>959.2</v>
      </c>
      <c r="E39" s="4" t="inlineStr">
        <is>
          <t xml:space="preserve"> </t>
        </is>
      </c>
      <c r="F39" s="13" t="n">
        <v>958.75</v>
      </c>
      <c r="G39" s="13" t="n">
        <v>986.36</v>
      </c>
    </row>
    <row r="40">
      <c r="A40" s="4" t="inlineStr">
        <is>
          <t>Exercisable, end of period</t>
        </is>
      </c>
      <c r="B40" s="8" t="n">
        <v>951.97</v>
      </c>
      <c r="C40" s="4" t="inlineStr">
        <is>
          <t xml:space="preserve"> </t>
        </is>
      </c>
      <c r="D40" s="13" t="n">
        <v>951.97</v>
      </c>
      <c r="E40" s="4" t="inlineStr">
        <is>
          <t xml:space="preserve"> </t>
        </is>
      </c>
      <c r="F40" s="13" t="n">
        <v>958.5599999999999</v>
      </c>
      <c r="G40" s="13" t="n">
        <v>942.6900000000001</v>
      </c>
    </row>
    <row r="41">
      <c r="A41" s="4" t="inlineStr">
        <is>
          <t>Weighted average fair value of options granted per share</t>
        </is>
      </c>
      <c r="B41" s="4" t="inlineStr">
        <is>
          <t xml:space="preserve"> </t>
        </is>
      </c>
      <c r="C41" s="4" t="inlineStr">
        <is>
          <t xml:space="preserve"> </t>
        </is>
      </c>
      <c r="D41" s="5" t="n">
        <v>0</v>
      </c>
      <c r="E41" s="4" t="inlineStr">
        <is>
          <t xml:space="preserve"> </t>
        </is>
      </c>
      <c r="F41" s="8" t="n">
        <v>488.02</v>
      </c>
      <c r="G41" s="8" t="n">
        <v>598.0700000000001</v>
      </c>
    </row>
    <row r="42">
      <c r="A42" s="4" t="inlineStr">
        <is>
          <t>Weighted average remaining contractual life of options outstanding</t>
        </is>
      </c>
      <c r="B42" s="4" t="inlineStr">
        <is>
          <t xml:space="preserve"> </t>
        </is>
      </c>
      <c r="C42" s="4" t="inlineStr">
        <is>
          <t xml:space="preserve"> </t>
        </is>
      </c>
      <c r="D42" s="4" t="inlineStr">
        <is>
          <t xml:space="preserve"> </t>
        </is>
      </c>
      <c r="E42" s="4" t="inlineStr">
        <is>
          <t xml:space="preserve"> </t>
        </is>
      </c>
      <c r="F42" s="4" t="inlineStr">
        <is>
          <t>8 years 1 month 6 days</t>
        </is>
      </c>
      <c r="G42" s="4" t="inlineStr">
        <is>
          <t>8 years 7 months 6 days</t>
        </is>
      </c>
    </row>
    <row r="43">
      <c r="A43" s="4" t="inlineStr">
        <is>
          <t>Weighted average remaining contractual life of options exercisable</t>
        </is>
      </c>
      <c r="B43" s="4" t="inlineStr">
        <is>
          <t xml:space="preserve"> </t>
        </is>
      </c>
      <c r="C43" s="4" t="inlineStr">
        <is>
          <t xml:space="preserve"> </t>
        </is>
      </c>
      <c r="D43" s="4" t="inlineStr">
        <is>
          <t xml:space="preserve"> </t>
        </is>
      </c>
      <c r="E43" s="4" t="inlineStr">
        <is>
          <t xml:space="preserve"> </t>
        </is>
      </c>
      <c r="F43" s="4" t="inlineStr">
        <is>
          <t>7 years 4 months 24 days</t>
        </is>
      </c>
      <c r="G43" s="4" t="inlineStr">
        <is>
          <t>8 years 2 months 12 days</t>
        </is>
      </c>
    </row>
    <row r="44">
      <c r="A44" s="4" t="inlineStr">
        <is>
          <t>Aggregate intrinsic value of options outstanding</t>
        </is>
      </c>
      <c r="B44" s="5" t="n">
        <v>0</v>
      </c>
      <c r="C44" s="4" t="inlineStr">
        <is>
          <t xml:space="preserve"> </t>
        </is>
      </c>
      <c r="D44" s="5" t="n">
        <v>0</v>
      </c>
      <c r="E44" s="4" t="inlineStr">
        <is>
          <t xml:space="preserve"> </t>
        </is>
      </c>
      <c r="F44" s="5" t="n">
        <v>0</v>
      </c>
      <c r="G44" s="4" t="inlineStr">
        <is>
          <t xml:space="preserve"> </t>
        </is>
      </c>
    </row>
    <row r="45">
      <c r="A45" s="4" t="inlineStr">
        <is>
          <t>Aggregate intrinsic value of options exercisable</t>
        </is>
      </c>
      <c r="B45" s="6" t="n">
        <v>0</v>
      </c>
      <c r="C45" s="4" t="inlineStr">
        <is>
          <t xml:space="preserve"> </t>
        </is>
      </c>
      <c r="D45" s="6" t="n">
        <v>0</v>
      </c>
      <c r="E45" s="4" t="inlineStr">
        <is>
          <t xml:space="preserve"> </t>
        </is>
      </c>
      <c r="F45" s="6" t="n">
        <v>0</v>
      </c>
      <c r="G45" s="9" t="n">
        <v>0.1</v>
      </c>
    </row>
    <row r="46">
      <c r="A46" s="4" t="inlineStr">
        <is>
          <t>Share-based compensation expense</t>
        </is>
      </c>
      <c r="B46" s="10" t="n">
        <v>1.1</v>
      </c>
      <c r="C46" s="10" t="n">
        <v>1.7</v>
      </c>
      <c r="D46" s="10" t="n">
        <v>2.5</v>
      </c>
      <c r="E46" s="9" t="n">
        <v>3.2</v>
      </c>
      <c r="F46" s="10" t="n">
        <v>5.9</v>
      </c>
      <c r="G46" s="10" t="n">
        <v>5.2</v>
      </c>
    </row>
    <row r="47">
      <c r="A47" s="4" t="inlineStr">
        <is>
          <t>Unrecognized compensation expense related to non-vested stock options</t>
        </is>
      </c>
      <c r="B47" s="10" t="n">
        <v>6.3</v>
      </c>
      <c r="C47" s="4" t="inlineStr">
        <is>
          <t xml:space="preserve"> </t>
        </is>
      </c>
      <c r="D47" s="9" t="n">
        <v>6.3</v>
      </c>
      <c r="E47" s="4" t="inlineStr">
        <is>
          <t xml:space="preserve"> </t>
        </is>
      </c>
      <c r="F47" s="9" t="n">
        <v>12.3</v>
      </c>
      <c r="G47" s="9" t="n">
        <v>10.6</v>
      </c>
    </row>
    <row r="48">
      <c r="A48" s="4" t="inlineStr">
        <is>
          <t>Weighted-average remaining requisite service period for which unrecognized compensation expense related to nonvested stock options expected to be recognized</t>
        </is>
      </c>
      <c r="B48" s="4" t="inlineStr">
        <is>
          <t xml:space="preserve"> </t>
        </is>
      </c>
      <c r="C48" s="4" t="inlineStr">
        <is>
          <t xml:space="preserve"> </t>
        </is>
      </c>
      <c r="D48" s="4" t="inlineStr">
        <is>
          <t>0 years</t>
        </is>
      </c>
      <c r="E48" s="4" t="inlineStr">
        <is>
          <t xml:space="preserve"> </t>
        </is>
      </c>
      <c r="F48" s="4" t="inlineStr">
        <is>
          <t>24 months</t>
        </is>
      </c>
      <c r="G48" s="4" t="inlineStr">
        <is>
          <t>30 months</t>
        </is>
      </c>
    </row>
    <row r="49">
      <c r="A49" s="4" t="inlineStr">
        <is>
          <t>ABP Sub Inc. 2019 Incentive Award Plan | Nonemployee consult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Weighted Average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expense</t>
        </is>
      </c>
      <c r="B51" s="5" t="n">
        <v>0</v>
      </c>
      <c r="C51" s="5" t="n">
        <v>0</v>
      </c>
      <c r="D51" s="5" t="n">
        <v>0</v>
      </c>
      <c r="E51" s="5" t="n">
        <v>0</v>
      </c>
      <c r="F51" s="9" t="n">
        <v>0.1</v>
      </c>
      <c r="G51" s="9" t="n">
        <v>0.3</v>
      </c>
    </row>
    <row r="52">
      <c r="A52" s="4" t="inlineStr">
        <is>
          <t>Amount reclassed from other accrued expenses to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9" t="n">
        <v>0.9</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CONVERTIBLE PREFERRED STOCK AND DEFICIT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Temporary equity balance at the beginning (in shares)</t>
        </is>
      </c>
      <c r="B3" s="6" t="n">
        <v>21257708</v>
      </c>
      <c r="C3" s="6" t="n">
        <v>21257708</v>
      </c>
      <c r="D3" s="4" t="inlineStr">
        <is>
          <t xml:space="preserve"> </t>
        </is>
      </c>
      <c r="E3" s="6" t="n">
        <v>21257708</v>
      </c>
      <c r="F3" s="6" t="n">
        <v>21257708</v>
      </c>
      <c r="G3" s="6" t="n">
        <v>21257708</v>
      </c>
      <c r="H3" s="6" t="n">
        <v>21257708</v>
      </c>
      <c r="I3" s="4" t="inlineStr">
        <is>
          <t xml:space="preserve"> </t>
        </is>
      </c>
    </row>
    <row r="4">
      <c r="A4" s="4" t="inlineStr">
        <is>
          <t>Balance at the beginning</t>
        </is>
      </c>
      <c r="B4" s="5" t="n">
        <v>-286692</v>
      </c>
      <c r="C4" s="5" t="n">
        <v>-270413</v>
      </c>
      <c r="D4" s="5" t="n">
        <v>-227451</v>
      </c>
      <c r="E4" s="5" t="n">
        <v>-223824</v>
      </c>
      <c r="F4" s="5" t="n">
        <v>-270413</v>
      </c>
      <c r="G4" s="5" t="n">
        <v>-223824</v>
      </c>
      <c r="H4" s="5" t="n">
        <v>-223824</v>
      </c>
      <c r="I4" s="5" t="n">
        <v>-203234</v>
      </c>
    </row>
    <row r="5">
      <c r="A5" s="4" t="inlineStr">
        <is>
          <t>Net loss</t>
        </is>
      </c>
      <c r="B5" s="6" t="n">
        <v>-15379</v>
      </c>
      <c r="C5" s="6" t="n">
        <v>-17639</v>
      </c>
      <c r="D5" s="6" t="n">
        <v>-2497</v>
      </c>
      <c r="E5" s="6" t="n">
        <v>-5056</v>
      </c>
      <c r="F5" s="6" t="n">
        <v>-33018</v>
      </c>
      <c r="G5" s="6" t="n">
        <v>-7553</v>
      </c>
      <c r="H5" s="6" t="n">
        <v>-52556</v>
      </c>
      <c r="I5" s="6" t="n">
        <v>-55637</v>
      </c>
    </row>
    <row r="6">
      <c r="A6" s="4" t="inlineStr">
        <is>
          <t>Issuance of common stock in connection with litigation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8966</v>
      </c>
    </row>
    <row r="7">
      <c r="A7" s="4" t="inlineStr">
        <is>
          <t>Stock-based compensation expense</t>
        </is>
      </c>
      <c r="B7" s="6" t="n">
        <v>1145</v>
      </c>
      <c r="C7" s="5" t="n">
        <v>1360</v>
      </c>
      <c r="D7" s="6" t="n">
        <v>1722</v>
      </c>
      <c r="E7" s="6" t="n">
        <v>1429</v>
      </c>
      <c r="F7" s="4" t="inlineStr">
        <is>
          <t xml:space="preserve"> </t>
        </is>
      </c>
      <c r="G7" s="4" t="inlineStr">
        <is>
          <t xml:space="preserve"> </t>
        </is>
      </c>
      <c r="H7" s="5" t="n">
        <v>5967</v>
      </c>
      <c r="I7" s="5" t="n">
        <v>6081</v>
      </c>
    </row>
    <row r="8">
      <c r="A8" s="4" t="inlineStr">
        <is>
          <t>Debt extinguishment due to warrant modification</t>
        </is>
      </c>
      <c r="B8" s="5" t="n">
        <v>17036</v>
      </c>
      <c r="C8" s="4" t="inlineStr">
        <is>
          <t xml:space="preserve"> </t>
        </is>
      </c>
      <c r="D8" s="4" t="inlineStr">
        <is>
          <t xml:space="preserve"> </t>
        </is>
      </c>
      <c r="E8" s="4" t="inlineStr">
        <is>
          <t xml:space="preserve"> </t>
        </is>
      </c>
      <c r="F8" s="5" t="n">
        <v>17000</v>
      </c>
      <c r="G8" s="4" t="inlineStr">
        <is>
          <t xml:space="preserve"> </t>
        </is>
      </c>
      <c r="H8" s="4" t="inlineStr">
        <is>
          <t xml:space="preserve"> </t>
        </is>
      </c>
      <c r="I8" s="4" t="inlineStr">
        <is>
          <t xml:space="preserve"> </t>
        </is>
      </c>
    </row>
    <row r="9">
      <c r="A9" s="4" t="inlineStr">
        <is>
          <t>Temporary equity balance at the end (in shares)</t>
        </is>
      </c>
      <c r="B9" s="6" t="n">
        <v>21257708</v>
      </c>
      <c r="C9" s="6" t="n">
        <v>21257708</v>
      </c>
      <c r="D9" s="4" t="inlineStr">
        <is>
          <t xml:space="preserve"> </t>
        </is>
      </c>
      <c r="E9" s="4" t="inlineStr">
        <is>
          <t xml:space="preserve"> </t>
        </is>
      </c>
      <c r="F9" s="6" t="n">
        <v>21257708</v>
      </c>
      <c r="G9" s="4" t="inlineStr">
        <is>
          <t xml:space="preserve"> </t>
        </is>
      </c>
      <c r="H9" s="6" t="n">
        <v>21257708</v>
      </c>
      <c r="I9" s="6" t="n">
        <v>21257708</v>
      </c>
    </row>
    <row r="10">
      <c r="A10" s="4" t="inlineStr">
        <is>
          <t>Balance at the ending</t>
        </is>
      </c>
      <c r="B10" s="5" t="n">
        <v>-283890</v>
      </c>
      <c r="C10" s="5" t="n">
        <v>-286692</v>
      </c>
      <c r="D10" s="5" t="n">
        <v>-228226</v>
      </c>
      <c r="E10" s="5" t="n">
        <v>-227451</v>
      </c>
      <c r="F10" s="5" t="n">
        <v>-283890</v>
      </c>
      <c r="G10" s="5" t="n">
        <v>-228226</v>
      </c>
      <c r="H10" s="5" t="n">
        <v>-270413</v>
      </c>
      <c r="I10" s="5" t="n">
        <v>-223824</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the beginning (in shares)</t>
        </is>
      </c>
      <c r="B12" s="6" t="n">
        <v>138848177</v>
      </c>
      <c r="C12" s="6" t="n">
        <v>138848177</v>
      </c>
      <c r="D12" s="6" t="n">
        <v>138848177</v>
      </c>
      <c r="E12" s="6" t="n">
        <v>138848177</v>
      </c>
      <c r="F12" s="6" t="n">
        <v>138848177</v>
      </c>
      <c r="G12" s="6" t="n">
        <v>138848177</v>
      </c>
      <c r="H12" s="6" t="n">
        <v>138848177</v>
      </c>
      <c r="I12" s="6" t="n">
        <v>112167666</v>
      </c>
    </row>
    <row r="13">
      <c r="A13" s="4" t="inlineStr">
        <is>
          <t>Balance at the beginning</t>
        </is>
      </c>
      <c r="B13" s="5" t="n">
        <v>14</v>
      </c>
      <c r="C13" s="5" t="n">
        <v>14</v>
      </c>
      <c r="D13" s="5" t="n">
        <v>14</v>
      </c>
      <c r="E13" s="5" t="n">
        <v>14</v>
      </c>
      <c r="F13" s="5" t="n">
        <v>14</v>
      </c>
      <c r="G13" s="5" t="n">
        <v>14</v>
      </c>
      <c r="H13" s="5" t="n">
        <v>14</v>
      </c>
      <c r="I13" s="5" t="n">
        <v>11</v>
      </c>
    </row>
    <row r="14">
      <c r="A14" s="4" t="inlineStr">
        <is>
          <t>Issuance of common stock in connection with litigation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v>
      </c>
    </row>
    <row r="15">
      <c r="A15" s="4" t="inlineStr">
        <is>
          <t>Issuance of common stock in connection with litigation settl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6680511</v>
      </c>
    </row>
    <row r="16">
      <c r="A16" s="4" t="inlineStr">
        <is>
          <t>Balance at the ending (in shares)</t>
        </is>
      </c>
      <c r="B16" s="6" t="n">
        <v>138848177</v>
      </c>
      <c r="C16" s="6" t="n">
        <v>138848177</v>
      </c>
      <c r="D16" s="6" t="n">
        <v>138848177</v>
      </c>
      <c r="E16" s="6" t="n">
        <v>138848177</v>
      </c>
      <c r="F16" s="6" t="n">
        <v>138848177</v>
      </c>
      <c r="G16" s="6" t="n">
        <v>138848177</v>
      </c>
      <c r="H16" s="6" t="n">
        <v>138848177</v>
      </c>
      <c r="I16" s="6" t="n">
        <v>138848177</v>
      </c>
    </row>
    <row r="17">
      <c r="A17" s="4" t="inlineStr">
        <is>
          <t>Balance at the ending</t>
        </is>
      </c>
      <c r="B17" s="5" t="n">
        <v>14</v>
      </c>
      <c r="C17" s="5" t="n">
        <v>14</v>
      </c>
      <c r="D17" s="5" t="n">
        <v>14</v>
      </c>
      <c r="E17" s="5" t="n">
        <v>14</v>
      </c>
      <c r="F17" s="5" t="n">
        <v>14</v>
      </c>
      <c r="G17" s="5" t="n">
        <v>14</v>
      </c>
      <c r="H17" s="5" t="n">
        <v>14</v>
      </c>
      <c r="I17" s="5" t="n">
        <v>14</v>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the beginning</t>
        </is>
      </c>
      <c r="B19" s="6" t="n">
        <v>187348</v>
      </c>
      <c r="C19" s="6" t="n">
        <v>187348</v>
      </c>
      <c r="D19" s="6" t="n">
        <v>187348</v>
      </c>
      <c r="E19" s="6" t="n">
        <v>187348</v>
      </c>
      <c r="F19" s="6" t="n">
        <v>187348</v>
      </c>
      <c r="G19" s="6" t="n">
        <v>187348</v>
      </c>
      <c r="H19" s="6" t="n">
        <v>187348</v>
      </c>
      <c r="I19" s="6" t="n">
        <v>158385</v>
      </c>
    </row>
    <row r="20">
      <c r="A20" s="4" t="inlineStr">
        <is>
          <t>Issuance of common stock in connection with litigation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8963</v>
      </c>
    </row>
    <row r="21">
      <c r="A21" s="4" t="inlineStr">
        <is>
          <t>Debt extinguishment due to warrant modification</t>
        </is>
      </c>
      <c r="B21" s="6" t="n">
        <v>17036</v>
      </c>
      <c r="C21" s="4" t="inlineStr">
        <is>
          <t xml:space="preserve"> </t>
        </is>
      </c>
      <c r="D21" s="4" t="inlineStr">
        <is>
          <t xml:space="preserve"> </t>
        </is>
      </c>
      <c r="E21" s="4" t="inlineStr">
        <is>
          <t xml:space="preserve"> </t>
        </is>
      </c>
      <c r="F21" s="6" t="n">
        <v>17000</v>
      </c>
      <c r="G21" s="4" t="inlineStr">
        <is>
          <t xml:space="preserve"> </t>
        </is>
      </c>
      <c r="H21" s="4" t="inlineStr">
        <is>
          <t xml:space="preserve"> </t>
        </is>
      </c>
      <c r="I21" s="4" t="inlineStr">
        <is>
          <t xml:space="preserve"> </t>
        </is>
      </c>
    </row>
    <row r="22">
      <c r="A22" s="4" t="inlineStr">
        <is>
          <t>Balance at the ending</t>
        </is>
      </c>
      <c r="B22" s="6" t="n">
        <v>204384</v>
      </c>
      <c r="C22" s="6" t="n">
        <v>187348</v>
      </c>
      <c r="D22" s="6" t="n">
        <v>187348</v>
      </c>
      <c r="E22" s="6" t="n">
        <v>187348</v>
      </c>
      <c r="F22" s="6" t="n">
        <v>204384</v>
      </c>
      <c r="G22" s="6" t="n">
        <v>187348</v>
      </c>
      <c r="H22" s="6" t="n">
        <v>187348</v>
      </c>
      <c r="I22" s="6" t="n">
        <v>187348</v>
      </c>
    </row>
    <row r="23">
      <c r="A23" s="4" t="inlineStr">
        <is>
          <t>Accumulated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the beginning</t>
        </is>
      </c>
      <c r="B24" s="6" t="n">
        <v>-492478</v>
      </c>
      <c r="C24" s="6" t="n">
        <v>-474839</v>
      </c>
      <c r="D24" s="6" t="n">
        <v>-427339</v>
      </c>
      <c r="E24" s="6" t="n">
        <v>-422283</v>
      </c>
      <c r="F24" s="6" t="n">
        <v>-474839</v>
      </c>
      <c r="G24" s="6" t="n">
        <v>-422283</v>
      </c>
      <c r="H24" s="6" t="n">
        <v>-422283</v>
      </c>
      <c r="I24" s="6" t="n">
        <v>-366646</v>
      </c>
    </row>
    <row r="25">
      <c r="A25" s="4" t="inlineStr">
        <is>
          <t>Net loss</t>
        </is>
      </c>
      <c r="B25" s="6" t="n">
        <v>-15379</v>
      </c>
      <c r="C25" s="6" t="n">
        <v>-17639</v>
      </c>
      <c r="D25" s="6" t="n">
        <v>-2497</v>
      </c>
      <c r="E25" s="6" t="n">
        <v>-5056</v>
      </c>
      <c r="F25" s="4" t="inlineStr">
        <is>
          <t xml:space="preserve"> </t>
        </is>
      </c>
      <c r="G25" s="4" t="inlineStr">
        <is>
          <t xml:space="preserve"> </t>
        </is>
      </c>
      <c r="H25" s="6" t="n">
        <v>-52556</v>
      </c>
      <c r="I25" s="6" t="n">
        <v>-55637</v>
      </c>
    </row>
    <row r="26">
      <c r="A26" s="4" t="inlineStr">
        <is>
          <t>Balance at the ending</t>
        </is>
      </c>
      <c r="B26" s="5" t="n">
        <v>-507857</v>
      </c>
      <c r="C26" s="5" t="n">
        <v>-492478</v>
      </c>
      <c r="D26" s="5" t="n">
        <v>-429836</v>
      </c>
      <c r="E26" s="5" t="n">
        <v>-427339</v>
      </c>
      <c r="F26" s="5" t="n">
        <v>-507857</v>
      </c>
      <c r="G26" s="5" t="n">
        <v>-429836</v>
      </c>
      <c r="H26" s="5" t="n">
        <v>-474839</v>
      </c>
      <c r="I26" s="5" t="n">
        <v>-422283</v>
      </c>
    </row>
    <row r="27">
      <c r="A27" s="4" t="inlineStr">
        <is>
          <t>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the beginning (in shares)</t>
        </is>
      </c>
      <c r="B28" s="6" t="n">
        <v>-22821</v>
      </c>
      <c r="C28" s="6" t="n">
        <v>-22821</v>
      </c>
      <c r="D28" s="6" t="n">
        <v>-22821</v>
      </c>
      <c r="E28" s="6" t="n">
        <v>-22821</v>
      </c>
      <c r="F28" s="6" t="n">
        <v>-22821</v>
      </c>
      <c r="G28" s="6" t="n">
        <v>-22821</v>
      </c>
      <c r="H28" s="6" t="n">
        <v>-22821</v>
      </c>
      <c r="I28" s="6" t="n">
        <v>-22821</v>
      </c>
    </row>
    <row r="29">
      <c r="A29" s="4" t="inlineStr">
        <is>
          <t>Balance at the beginning</t>
        </is>
      </c>
      <c r="B29" s="5" t="n">
        <v>-23</v>
      </c>
      <c r="C29" s="5" t="n">
        <v>-23</v>
      </c>
      <c r="D29" s="5" t="n">
        <v>-23</v>
      </c>
      <c r="E29" s="5" t="n">
        <v>-23</v>
      </c>
      <c r="F29" s="5" t="n">
        <v>-23</v>
      </c>
      <c r="G29" s="5" t="n">
        <v>-23</v>
      </c>
      <c r="H29" s="5" t="n">
        <v>-23</v>
      </c>
      <c r="I29" s="5" t="n">
        <v>-23</v>
      </c>
    </row>
    <row r="30">
      <c r="A30" s="4" t="inlineStr">
        <is>
          <t>Balance at the ending (in shares)</t>
        </is>
      </c>
      <c r="B30" s="6" t="n">
        <v>-22821</v>
      </c>
      <c r="C30" s="6" t="n">
        <v>-22821</v>
      </c>
      <c r="D30" s="6" t="n">
        <v>-22821</v>
      </c>
      <c r="E30" s="6" t="n">
        <v>-22821</v>
      </c>
      <c r="F30" s="6" t="n">
        <v>-22821</v>
      </c>
      <c r="G30" s="6" t="n">
        <v>-22821</v>
      </c>
      <c r="H30" s="6" t="n">
        <v>-22821</v>
      </c>
      <c r="I30" s="6" t="n">
        <v>-22821</v>
      </c>
    </row>
    <row r="31">
      <c r="A31" s="4" t="inlineStr">
        <is>
          <t>Balance at the ending</t>
        </is>
      </c>
      <c r="B31" s="5" t="n">
        <v>-23</v>
      </c>
      <c r="C31" s="5" t="n">
        <v>-23</v>
      </c>
      <c r="D31" s="5" t="n">
        <v>-23</v>
      </c>
      <c r="E31" s="5" t="n">
        <v>-23</v>
      </c>
      <c r="F31" s="5" t="n">
        <v>-23</v>
      </c>
      <c r="G31" s="5" t="n">
        <v>-23</v>
      </c>
      <c r="H31" s="5" t="n">
        <v>-23</v>
      </c>
      <c r="I31" s="5" t="n">
        <v>-23</v>
      </c>
    </row>
    <row r="32">
      <c r="A32" s="4"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the beginning</t>
        </is>
      </c>
      <c r="B33" s="6" t="n">
        <v>18447</v>
      </c>
      <c r="C33" s="6" t="n">
        <v>17087</v>
      </c>
      <c r="D33" s="6" t="n">
        <v>12549</v>
      </c>
      <c r="E33" s="6" t="n">
        <v>11120</v>
      </c>
      <c r="F33" s="6" t="n">
        <v>17087</v>
      </c>
      <c r="G33" s="6" t="n">
        <v>11120</v>
      </c>
      <c r="H33" s="6" t="n">
        <v>11120</v>
      </c>
      <c r="I33" s="6" t="n">
        <v>5039</v>
      </c>
    </row>
    <row r="34">
      <c r="A34" s="4" t="inlineStr">
        <is>
          <t>Stock-based compensation expense</t>
        </is>
      </c>
      <c r="B34" s="6" t="n">
        <v>1145</v>
      </c>
      <c r="C34" s="6" t="n">
        <v>1360</v>
      </c>
      <c r="D34" s="6" t="n">
        <v>1722</v>
      </c>
      <c r="E34" s="6" t="n">
        <v>1429</v>
      </c>
      <c r="F34" s="4" t="inlineStr">
        <is>
          <t xml:space="preserve"> </t>
        </is>
      </c>
      <c r="G34" s="4" t="inlineStr">
        <is>
          <t xml:space="preserve"> </t>
        </is>
      </c>
      <c r="H34" s="6" t="n">
        <v>5967</v>
      </c>
      <c r="I34" s="6" t="n">
        <v>6081</v>
      </c>
    </row>
    <row r="35">
      <c r="A35" s="4" t="inlineStr">
        <is>
          <t>Balance at the ending</t>
        </is>
      </c>
      <c r="B35" s="5" t="n">
        <v>19592</v>
      </c>
      <c r="C35" s="5" t="n">
        <v>18447</v>
      </c>
      <c r="D35" s="5" t="n">
        <v>14271</v>
      </c>
      <c r="E35" s="5" t="n">
        <v>12549</v>
      </c>
      <c r="F35" s="5" t="n">
        <v>19592</v>
      </c>
      <c r="G35" s="5" t="n">
        <v>14271</v>
      </c>
      <c r="H35" s="5" t="n">
        <v>17087</v>
      </c>
      <c r="I35" s="5" t="n">
        <v>11120</v>
      </c>
    </row>
    <row r="36">
      <c r="A36" s="4" t="inlineStr">
        <is>
          <t>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mporary equity balance at the beginning (in shares)</t>
        </is>
      </c>
      <c r="B37" s="6" t="n">
        <v>21257708</v>
      </c>
      <c r="C37" s="6" t="n">
        <v>21257708</v>
      </c>
      <c r="D37" s="6" t="n">
        <v>21257708</v>
      </c>
      <c r="E37" s="6" t="n">
        <v>21257708</v>
      </c>
      <c r="F37" s="6" t="n">
        <v>21257708</v>
      </c>
      <c r="G37" s="6" t="n">
        <v>21257708</v>
      </c>
      <c r="H37" s="6" t="n">
        <v>21257708</v>
      </c>
      <c r="I37" s="6" t="n">
        <v>21257708</v>
      </c>
    </row>
    <row r="38">
      <c r="A38" s="4" t="inlineStr">
        <is>
          <t>Temporary equity balance at the beginning</t>
        </is>
      </c>
      <c r="B38" s="5" t="n">
        <v>137949</v>
      </c>
      <c r="C38" s="5" t="n">
        <v>137949</v>
      </c>
      <c r="D38" s="5" t="n">
        <v>137949</v>
      </c>
      <c r="E38" s="5" t="n">
        <v>137949</v>
      </c>
      <c r="F38" s="5" t="n">
        <v>137949</v>
      </c>
      <c r="G38" s="5" t="n">
        <v>137949</v>
      </c>
      <c r="H38" s="5" t="n">
        <v>137949</v>
      </c>
      <c r="I38" s="5" t="n">
        <v>137949</v>
      </c>
    </row>
    <row r="39">
      <c r="A39" s="4" t="inlineStr">
        <is>
          <t>Temporary equity balance at the end (in shares)</t>
        </is>
      </c>
      <c r="B39" s="6" t="n">
        <v>21257708</v>
      </c>
      <c r="C39" s="6" t="n">
        <v>21257708</v>
      </c>
      <c r="D39" s="6" t="n">
        <v>21257708</v>
      </c>
      <c r="E39" s="6" t="n">
        <v>21257708</v>
      </c>
      <c r="F39" s="6" t="n">
        <v>21257708</v>
      </c>
      <c r="G39" s="6" t="n">
        <v>21257708</v>
      </c>
      <c r="H39" s="6" t="n">
        <v>21257708</v>
      </c>
      <c r="I39" s="6" t="n">
        <v>21257708</v>
      </c>
    </row>
    <row r="40">
      <c r="A40" s="4" t="inlineStr">
        <is>
          <t>Temporary equity balance at the end</t>
        </is>
      </c>
      <c r="B40" s="5" t="n">
        <v>137949</v>
      </c>
      <c r="C40" s="5" t="n">
        <v>137949</v>
      </c>
      <c r="D40" s="5" t="n">
        <v>137949</v>
      </c>
      <c r="E40" s="5" t="n">
        <v>137949</v>
      </c>
      <c r="F40" s="5" t="n">
        <v>137949</v>
      </c>
      <c r="G40" s="5" t="n">
        <v>137949</v>
      </c>
      <c r="H40" s="5" t="n">
        <v>137949</v>
      </c>
      <c r="I40" s="5" t="n">
        <v>137949</v>
      </c>
    </row>
  </sheetData>
  <mergeCells count="4">
    <mergeCell ref="A1:A2"/>
    <mergeCell ref="B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25" customWidth="1" min="7" max="7"/>
  </cols>
  <sheetData>
    <row r="1">
      <c r="A1" s="1" t="inlineStr">
        <is>
          <t>Share-based Compensation Stock Incentive Plans - Share-based Compensation Expense and Valuation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9" t="n">
        <v>1.1</v>
      </c>
      <c r="C4" s="9" t="n">
        <v>1.7</v>
      </c>
      <c r="D4" s="9" t="n">
        <v>2.5</v>
      </c>
      <c r="E4" s="4" t="inlineStr">
        <is>
          <t xml:space="preserve"> </t>
        </is>
      </c>
      <c r="F4" s="9" t="n">
        <v>5.9</v>
      </c>
      <c r="G4" s="9" t="n">
        <v>5.2</v>
      </c>
    </row>
    <row r="5">
      <c r="A5" s="3" t="inlineStr">
        <is>
          <t>Assum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11" t="n">
        <v>0</v>
      </c>
      <c r="G6" s="11" t="n">
        <v>0</v>
      </c>
    </row>
    <row r="7">
      <c r="A7" s="4" t="inlineStr">
        <is>
          <t>ABP Sub Inc. 2019 Incentive Award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10" t="n">
        <v>1.1</v>
      </c>
      <c r="C9" s="10" t="n">
        <v>1.7</v>
      </c>
      <c r="D9" s="10" t="n">
        <v>2.5</v>
      </c>
      <c r="E9" s="9" t="n">
        <v>3.2</v>
      </c>
      <c r="F9" s="9" t="n">
        <v>5.9</v>
      </c>
      <c r="G9" s="9" t="n">
        <v>5.2</v>
      </c>
    </row>
    <row r="10">
      <c r="A10" s="3" t="inlineStr">
        <is>
          <t>Assum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volatility, minimum</t>
        </is>
      </c>
      <c r="B11" s="4" t="inlineStr">
        <is>
          <t xml:space="preserve"> </t>
        </is>
      </c>
      <c r="C11" s="4" t="inlineStr">
        <is>
          <t xml:space="preserve"> </t>
        </is>
      </c>
      <c r="D11" s="4" t="inlineStr">
        <is>
          <t xml:space="preserve"> </t>
        </is>
      </c>
      <c r="E11" s="4" t="inlineStr">
        <is>
          <t xml:space="preserve"> </t>
        </is>
      </c>
      <c r="F11" s="11" t="n">
        <v>0.47</v>
      </c>
      <c r="G11" s="11" t="n">
        <v>0.5600000000000001</v>
      </c>
    </row>
    <row r="12">
      <c r="A12" s="4" t="inlineStr">
        <is>
          <t>Expected volatility, maximum</t>
        </is>
      </c>
      <c r="B12" s="4" t="inlineStr">
        <is>
          <t xml:space="preserve"> </t>
        </is>
      </c>
      <c r="C12" s="4" t="inlineStr">
        <is>
          <t xml:space="preserve"> </t>
        </is>
      </c>
      <c r="D12" s="4" t="inlineStr">
        <is>
          <t xml:space="preserve"> </t>
        </is>
      </c>
      <c r="E12" s="4" t="inlineStr">
        <is>
          <t xml:space="preserve"> </t>
        </is>
      </c>
      <c r="F12" s="11" t="n">
        <v>0.61</v>
      </c>
      <c r="G12" s="11" t="n">
        <v>0.6</v>
      </c>
    </row>
    <row r="13">
      <c r="A13" s="4" t="inlineStr">
        <is>
          <t>Risk-free interest rate, minimum</t>
        </is>
      </c>
      <c r="B13" s="4" t="inlineStr">
        <is>
          <t xml:space="preserve"> </t>
        </is>
      </c>
      <c r="C13" s="4" t="inlineStr">
        <is>
          <t xml:space="preserve"> </t>
        </is>
      </c>
      <c r="D13" s="4" t="inlineStr">
        <is>
          <t xml:space="preserve"> </t>
        </is>
      </c>
      <c r="E13" s="4" t="inlineStr">
        <is>
          <t xml:space="preserve"> </t>
        </is>
      </c>
      <c r="F13" s="12" t="n">
        <v>0.0187</v>
      </c>
      <c r="G13" s="12" t="n">
        <v>0.007900000000000001</v>
      </c>
    </row>
    <row r="14">
      <c r="A14" s="4" t="inlineStr">
        <is>
          <t>Risk-free interest rate, maximum</t>
        </is>
      </c>
      <c r="B14" s="4" t="inlineStr">
        <is>
          <t xml:space="preserve"> </t>
        </is>
      </c>
      <c r="C14" s="4" t="inlineStr">
        <is>
          <t xml:space="preserve"> </t>
        </is>
      </c>
      <c r="D14" s="4" t="inlineStr">
        <is>
          <t xml:space="preserve"> </t>
        </is>
      </c>
      <c r="E14" s="4" t="inlineStr">
        <is>
          <t xml:space="preserve"> </t>
        </is>
      </c>
      <c r="F14" s="12" t="n">
        <v>0.0392</v>
      </c>
      <c r="G14" s="12" t="n">
        <v>0.0133</v>
      </c>
    </row>
    <row r="15">
      <c r="A15" s="4" t="inlineStr">
        <is>
          <t>ABP Sub Inc. 2019 Incentive Award Pla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um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life (in years)</t>
        </is>
      </c>
      <c r="B17" s="4" t="inlineStr">
        <is>
          <t xml:space="preserve"> </t>
        </is>
      </c>
      <c r="C17" s="4" t="inlineStr">
        <is>
          <t xml:space="preserve"> </t>
        </is>
      </c>
      <c r="D17" s="4" t="inlineStr">
        <is>
          <t xml:space="preserve"> </t>
        </is>
      </c>
      <c r="E17" s="4" t="inlineStr">
        <is>
          <t xml:space="preserve"> </t>
        </is>
      </c>
      <c r="F17" s="4" t="inlineStr">
        <is>
          <t>5 years 9 months</t>
        </is>
      </c>
      <c r="G17" s="4" t="inlineStr">
        <is>
          <t>5 years 3 months 18 days</t>
        </is>
      </c>
    </row>
    <row r="18">
      <c r="A18" s="4" t="inlineStr">
        <is>
          <t>ABP Sub Inc. 2019 Incentive Award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um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life (in years)</t>
        </is>
      </c>
      <c r="B20" s="4" t="inlineStr">
        <is>
          <t xml:space="preserve"> </t>
        </is>
      </c>
      <c r="C20" s="4" t="inlineStr">
        <is>
          <t xml:space="preserve"> </t>
        </is>
      </c>
      <c r="D20" s="4" t="inlineStr">
        <is>
          <t xml:space="preserve"> </t>
        </is>
      </c>
      <c r="E20" s="4" t="inlineStr">
        <is>
          <t xml:space="preserve"> </t>
        </is>
      </c>
      <c r="F20" s="4" t="inlineStr">
        <is>
          <t>6 years 3 months</t>
        </is>
      </c>
      <c r="G20" s="4" t="inlineStr">
        <is>
          <t>6 years 3 months</t>
        </is>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expense</t>
        </is>
      </c>
      <c r="B23" s="6" t="n">
        <v>1</v>
      </c>
      <c r="C23" s="10" t="n">
        <v>1.5</v>
      </c>
      <c r="D23" s="10" t="n">
        <v>2.2</v>
      </c>
      <c r="E23" s="4" t="inlineStr">
        <is>
          <t xml:space="preserve"> </t>
        </is>
      </c>
      <c r="F23" s="9" t="n">
        <v>4.6</v>
      </c>
      <c r="G23" s="9" t="n">
        <v>4.4</v>
      </c>
    </row>
    <row r="24">
      <c r="A24" s="4" t="inlineStr">
        <is>
          <t>Research and development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9" t="n">
        <v>0.1</v>
      </c>
      <c r="C26" s="9" t="n">
        <v>0.2</v>
      </c>
      <c r="D26" s="9" t="n">
        <v>0.3</v>
      </c>
      <c r="E26" s="4" t="inlineStr">
        <is>
          <t xml:space="preserve"> </t>
        </is>
      </c>
      <c r="F26" s="9" t="n">
        <v>1.3</v>
      </c>
      <c r="G26" s="9" t="n">
        <v>0.8</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Subsequent Events - USD ($) $ in Thousands</t>
        </is>
      </c>
      <c r="B1" s="2" t="inlineStr">
        <is>
          <t>Sep. 18, 2023</t>
        </is>
      </c>
      <c r="C1" s="2" t="inlineStr">
        <is>
          <t>Jul. 21, 2023</t>
        </is>
      </c>
    </row>
    <row r="2">
      <c r="A2" s="3" t="inlineStr">
        <is>
          <t>Subsequent Events</t>
        </is>
      </c>
      <c r="B2" s="4" t="inlineStr">
        <is>
          <t xml:space="preserve"> </t>
        </is>
      </c>
      <c r="C2" s="4" t="inlineStr">
        <is>
          <t xml:space="preserve"> </t>
        </is>
      </c>
    </row>
    <row r="3">
      <c r="A3" s="4" t="inlineStr">
        <is>
          <t>Committed funding arrangement</t>
        </is>
      </c>
      <c r="B3" s="4" t="inlineStr">
        <is>
          <t xml:space="preserve"> </t>
        </is>
      </c>
      <c r="C3" s="5" t="n">
        <v>50000</v>
      </c>
    </row>
    <row r="4">
      <c r="A4" s="4" t="inlineStr">
        <is>
          <t>Remaining cash balance in trust account after redemption</t>
        </is>
      </c>
      <c r="B4" s="4" t="inlineStr">
        <is>
          <t xml:space="preserve"> </t>
        </is>
      </c>
      <c r="C4" s="6" t="n">
        <v>20000</v>
      </c>
    </row>
    <row r="5">
      <c r="A5" s="4" t="inlineStr">
        <is>
          <t>Deferred underwriting fee</t>
        </is>
      </c>
      <c r="B5" s="5" t="n">
        <v>1250</v>
      </c>
      <c r="C5" s="4" t="inlineStr">
        <is>
          <t xml:space="preserve"> </t>
        </is>
      </c>
    </row>
    <row r="6">
      <c r="A6" s="4" t="inlineStr">
        <is>
          <t>Forward Purchase Agreement [Member]</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Maximum funding arrangements</t>
        </is>
      </c>
      <c r="B8" s="4" t="inlineStr">
        <is>
          <t xml:space="preserve"> </t>
        </is>
      </c>
      <c r="C8" s="6" t="n">
        <v>125000</v>
      </c>
    </row>
    <row r="9">
      <c r="A9" s="4" t="inlineStr">
        <is>
          <t>Third Party Financing [Member]</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Maximum funding arrangements</t>
        </is>
      </c>
      <c r="B11" s="4" t="inlineStr">
        <is>
          <t xml:space="preserve"> </t>
        </is>
      </c>
      <c r="C11" s="5" t="n">
        <v>7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S</t>
        </is>
      </c>
      <c r="B1" s="2" t="inlineStr">
        <is>
          <t>Dec. 31, 2021 USD ($)</t>
        </is>
      </c>
    </row>
    <row r="2">
      <c r="A2" s="3" t="inlineStr">
        <is>
          <t>Current assets</t>
        </is>
      </c>
      <c r="B2" s="4" t="inlineStr">
        <is>
          <t xml:space="preserve"> </t>
        </is>
      </c>
    </row>
    <row r="3">
      <c r="A3" s="4" t="inlineStr">
        <is>
          <t>Total current assets</t>
        </is>
      </c>
      <c r="B3" s="5" t="n">
        <v>5154000</v>
      </c>
    </row>
    <row r="4">
      <c r="A4" s="4" t="inlineStr">
        <is>
          <t>Total assets</t>
        </is>
      </c>
      <c r="B4" s="6" t="n">
        <v>6436000</v>
      </c>
    </row>
    <row r="5">
      <c r="A5" s="3" t="inlineStr">
        <is>
          <t>Current liabilities:</t>
        </is>
      </c>
      <c r="B5" s="4" t="inlineStr">
        <is>
          <t xml:space="preserve"> </t>
        </is>
      </c>
    </row>
    <row r="6">
      <c r="A6" s="4" t="inlineStr">
        <is>
          <t>Total current liabilities</t>
        </is>
      </c>
      <c r="B6" s="6" t="n">
        <v>20804000</v>
      </c>
    </row>
    <row r="7">
      <c r="A7" s="4" t="inlineStr">
        <is>
          <t>Total liabilities</t>
        </is>
      </c>
      <c r="B7" s="6" t="n">
        <v>92311000</v>
      </c>
    </row>
    <row r="8">
      <c r="A8" s="4" t="inlineStr">
        <is>
          <t>Commitments and Contingencies</t>
        </is>
      </c>
      <c r="B8" s="4" t="inlineStr">
        <is>
          <t xml:space="preserve"> </t>
        </is>
      </c>
    </row>
    <row r="9">
      <c r="A9" s="3" t="inlineStr">
        <is>
          <t>Stockholders' Deficit:</t>
        </is>
      </c>
      <c r="B9" s="4" t="inlineStr">
        <is>
          <t xml:space="preserve"> </t>
        </is>
      </c>
    </row>
    <row r="10">
      <c r="A10" s="4" t="inlineStr">
        <is>
          <t>Common stock</t>
        </is>
      </c>
      <c r="B10" s="6" t="n">
        <v>14000</v>
      </c>
    </row>
    <row r="11">
      <c r="A11" s="4" t="inlineStr">
        <is>
          <t>Additional paid-in capital</t>
        </is>
      </c>
      <c r="B11" s="6" t="n">
        <v>187348000</v>
      </c>
    </row>
    <row r="12">
      <c r="A12" s="4" t="inlineStr">
        <is>
          <t>Accumulated deficit</t>
        </is>
      </c>
      <c r="B12" s="6" t="n">
        <v>-422283000</v>
      </c>
    </row>
    <row r="13">
      <c r="A13" s="4" t="inlineStr">
        <is>
          <t>Total AEON Biopharma, Inc. stockholders' deficit</t>
        </is>
      </c>
      <c r="B13" s="6" t="n">
        <v>-234944000</v>
      </c>
    </row>
    <row r="14">
      <c r="A14" s="4" t="inlineStr">
        <is>
          <t>Total liabilities, convertible preferred stock and deficit</t>
        </is>
      </c>
      <c r="B14" s="6" t="n">
        <v>6436000</v>
      </c>
    </row>
    <row r="15">
      <c r="A15" s="4" t="inlineStr">
        <is>
          <t>PRIVETERRA ACQUISITION CORP.</t>
        </is>
      </c>
      <c r="B15" s="4" t="inlineStr">
        <is>
          <t xml:space="preserve"> </t>
        </is>
      </c>
    </row>
    <row r="16">
      <c r="A16" s="3" t="inlineStr">
        <is>
          <t>Current assets</t>
        </is>
      </c>
      <c r="B16" s="4" t="inlineStr">
        <is>
          <t xml:space="preserve"> </t>
        </is>
      </c>
    </row>
    <row r="17">
      <c r="A17" s="4" t="inlineStr">
        <is>
          <t>Cash</t>
        </is>
      </c>
      <c r="B17" s="6" t="n">
        <v>497412</v>
      </c>
    </row>
    <row r="18">
      <c r="A18" s="4" t="inlineStr">
        <is>
          <t>Prepaid assets</t>
        </is>
      </c>
      <c r="B18" s="6" t="n">
        <v>337812</v>
      </c>
    </row>
    <row r="19">
      <c r="A19" s="4" t="inlineStr">
        <is>
          <t>Total current assets</t>
        </is>
      </c>
      <c r="B19" s="6" t="n">
        <v>835224</v>
      </c>
    </row>
    <row r="20">
      <c r="A20" s="4" t="inlineStr">
        <is>
          <t>Prepaid assets - non-current</t>
        </is>
      </c>
      <c r="B20" s="6" t="n">
        <v>34619</v>
      </c>
    </row>
    <row r="21">
      <c r="A21" s="4" t="inlineStr">
        <is>
          <t>Cash and Investments held in Trust Account</t>
        </is>
      </c>
      <c r="B21" s="6" t="n">
        <v>276079687</v>
      </c>
    </row>
    <row r="22">
      <c r="A22" s="4" t="inlineStr">
        <is>
          <t>Total assets</t>
        </is>
      </c>
      <c r="B22" s="6" t="n">
        <v>276949530</v>
      </c>
    </row>
    <row r="23">
      <c r="A23" s="3" t="inlineStr">
        <is>
          <t>Current liabilities:</t>
        </is>
      </c>
      <c r="B23" s="4" t="inlineStr">
        <is>
          <t xml:space="preserve"> </t>
        </is>
      </c>
    </row>
    <row r="24">
      <c r="A24" s="4" t="inlineStr">
        <is>
          <t>Accounts payable and accrued expenses</t>
        </is>
      </c>
      <c r="B24" s="6" t="n">
        <v>634585</v>
      </c>
    </row>
    <row r="25">
      <c r="A25" s="4" t="inlineStr">
        <is>
          <t>Franchise tax payable</t>
        </is>
      </c>
      <c r="B25" s="6" t="n">
        <v>200000</v>
      </c>
    </row>
    <row r="26">
      <c r="A26" s="4" t="inlineStr">
        <is>
          <t>Total current liabilities</t>
        </is>
      </c>
      <c r="B26" s="6" t="n">
        <v>834585</v>
      </c>
    </row>
    <row r="27">
      <c r="A27" s="4" t="inlineStr">
        <is>
          <t>Warrant liabilities</t>
        </is>
      </c>
      <c r="B27" s="6" t="n">
        <v>7384800</v>
      </c>
    </row>
    <row r="28">
      <c r="A28" s="4" t="inlineStr">
        <is>
          <t>Deferred underwriting commission</t>
        </is>
      </c>
      <c r="B28" s="6" t="n">
        <v>9660000</v>
      </c>
    </row>
    <row r="29">
      <c r="A29" s="4" t="inlineStr">
        <is>
          <t>Total liabilities</t>
        </is>
      </c>
      <c r="B29" s="6" t="n">
        <v>17879385</v>
      </c>
    </row>
    <row r="30">
      <c r="A30" s="4" t="inlineStr">
        <is>
          <t>Commitments and Contingencies</t>
        </is>
      </c>
      <c r="B30" s="4" t="inlineStr">
        <is>
          <t xml:space="preserve"> </t>
        </is>
      </c>
    </row>
    <row r="31">
      <c r="A31" s="4" t="inlineStr">
        <is>
          <t>Class A common stock subject to possible redemption, 2,002,272 shares and 27,600,000 shares as of June 30, 2023, and December 31, 2022, at redemption value of $10.58 and $10.09, respectively</t>
        </is>
      </c>
      <c r="B31" s="6" t="n">
        <v>276000000</v>
      </c>
    </row>
    <row r="32">
      <c r="A32" s="3" t="inlineStr">
        <is>
          <t>Stockholders' Deficit:</t>
        </is>
      </c>
      <c r="B32" s="4" t="inlineStr">
        <is>
          <t xml:space="preserve"> </t>
        </is>
      </c>
    </row>
    <row r="33">
      <c r="A33" s="4" t="inlineStr">
        <is>
          <t>Preferred stock, $0.0001 par value; 1,000,000 shares authorized; none issued or outstanding as of June 30, 2023 and December 31, 2022</t>
        </is>
      </c>
      <c r="B33" s="4" t="inlineStr">
        <is>
          <t xml:space="preserve"> </t>
        </is>
      </c>
    </row>
    <row r="34">
      <c r="A34" s="4" t="inlineStr">
        <is>
          <t>Additional paid-in capital</t>
        </is>
      </c>
      <c r="B34" s="6" t="n">
        <v>32000</v>
      </c>
    </row>
    <row r="35">
      <c r="A35" s="4" t="inlineStr">
        <is>
          <t>Accumulated deficit</t>
        </is>
      </c>
      <c r="B35" s="6" t="n">
        <v>-16962545</v>
      </c>
    </row>
    <row r="36">
      <c r="A36" s="4" t="inlineStr">
        <is>
          <t>Total AEON Biopharma, Inc. stockholders' deficit</t>
        </is>
      </c>
      <c r="B36" s="6" t="n">
        <v>-16929855</v>
      </c>
    </row>
    <row r="37">
      <c r="A37" s="4" t="inlineStr">
        <is>
          <t>Total liabilities, convertible preferred stock and deficit</t>
        </is>
      </c>
      <c r="B37" s="6" t="n">
        <v>276949530</v>
      </c>
    </row>
    <row r="38">
      <c r="A38" s="4" t="inlineStr">
        <is>
          <t>PRIVETERRA ACQUISITION CORP. | Class A common stock subject to redemption</t>
        </is>
      </c>
      <c r="B38" s="4" t="inlineStr">
        <is>
          <t xml:space="preserve"> </t>
        </is>
      </c>
    </row>
    <row r="39">
      <c r="A39" s="3" t="inlineStr">
        <is>
          <t>Current liabilities:</t>
        </is>
      </c>
      <c r="B39" s="4" t="inlineStr">
        <is>
          <t xml:space="preserve"> </t>
        </is>
      </c>
    </row>
    <row r="40">
      <c r="A40" s="4" t="inlineStr">
        <is>
          <t>Class A common stock subject to possible redemption, 2,002,272 shares and 27,600,000 shares as of June 30, 2023, and December 31, 2022, at redemption value of $10.58 and $10.09, respectively</t>
        </is>
      </c>
      <c r="B40" s="6" t="n">
        <v>276000000</v>
      </c>
    </row>
    <row r="41">
      <c r="A41" s="4" t="inlineStr">
        <is>
          <t>PRIVETERRA ACQUISITION CORP. | Class A common stock not subject to redemption</t>
        </is>
      </c>
      <c r="B41" s="4" t="inlineStr">
        <is>
          <t xml:space="preserve"> </t>
        </is>
      </c>
    </row>
    <row r="42">
      <c r="A42" s="3" t="inlineStr">
        <is>
          <t>Stockholders' Deficit:</t>
        </is>
      </c>
      <c r="B42" s="4" t="inlineStr">
        <is>
          <t xml:space="preserve"> </t>
        </is>
      </c>
    </row>
    <row r="43">
      <c r="A43" s="4" t="inlineStr">
        <is>
          <t>Common stock</t>
        </is>
      </c>
      <c r="B43" s="6" t="n">
        <v>0</v>
      </c>
    </row>
    <row r="44">
      <c r="A44" s="4" t="inlineStr">
        <is>
          <t>PRIVETERRA ACQUISITION CORP. | Class B common stock</t>
        </is>
      </c>
      <c r="B44" s="4" t="inlineStr">
        <is>
          <t xml:space="preserve"> </t>
        </is>
      </c>
    </row>
    <row r="45">
      <c r="A45" s="3" t="inlineStr">
        <is>
          <t>Stockholders' Deficit:</t>
        </is>
      </c>
      <c r="B45" s="4" t="inlineStr">
        <is>
          <t xml:space="preserve"> </t>
        </is>
      </c>
    </row>
    <row r="46">
      <c r="A46" s="4" t="inlineStr">
        <is>
          <t>Common stock</t>
        </is>
      </c>
      <c r="B46" s="5" t="n">
        <v>6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Parenthetical) - $ / shares</t>
        </is>
      </c>
      <c r="B1" s="2" t="inlineStr">
        <is>
          <t>Jun. 30, 2023</t>
        </is>
      </c>
      <c r="C1" s="2" t="inlineStr">
        <is>
          <t>Mar. 31, 2023</t>
        </is>
      </c>
      <c r="D1" s="2" t="inlineStr">
        <is>
          <t>Feb. 10, 2023</t>
        </is>
      </c>
      <c r="E1" s="2" t="inlineStr">
        <is>
          <t>Dec. 31, 2022</t>
        </is>
      </c>
      <c r="F1" s="2" t="inlineStr">
        <is>
          <t>Dec. 31, 2021</t>
        </is>
      </c>
      <c r="G1" s="2" t="inlineStr">
        <is>
          <t>Feb. 08, 2021</t>
        </is>
      </c>
    </row>
    <row r="2">
      <c r="A2" s="4" t="inlineStr">
        <is>
          <t>Shares Outstanding</t>
        </is>
      </c>
      <c r="B2" s="6" t="n">
        <v>21257708</v>
      </c>
      <c r="C2" s="6" t="n">
        <v>21257708</v>
      </c>
      <c r="D2" s="4" t="inlineStr">
        <is>
          <t xml:space="preserve"> </t>
        </is>
      </c>
      <c r="E2" s="6" t="n">
        <v>21257708</v>
      </c>
      <c r="F2" s="6" t="n">
        <v>21257708</v>
      </c>
      <c r="G2" s="4" t="inlineStr">
        <is>
          <t xml:space="preserve"> </t>
        </is>
      </c>
    </row>
    <row r="3">
      <c r="A3" s="4" t="inlineStr">
        <is>
          <t>Common stock, par value</t>
        </is>
      </c>
      <c r="B3" s="7" t="n">
        <v>0.0001</v>
      </c>
      <c r="C3" s="7" t="n">
        <v>0.0001</v>
      </c>
      <c r="D3" s="4" t="inlineStr">
        <is>
          <t xml:space="preserve"> </t>
        </is>
      </c>
      <c r="E3" s="7" t="n">
        <v>0.0001</v>
      </c>
      <c r="F3" s="7" t="n">
        <v>0.0001</v>
      </c>
      <c r="G3" s="4" t="inlineStr">
        <is>
          <t xml:space="preserve"> </t>
        </is>
      </c>
    </row>
    <row r="4">
      <c r="A4" s="4" t="inlineStr">
        <is>
          <t>Common stock, shares authorized</t>
        </is>
      </c>
      <c r="B4" s="6" t="n">
        <v>207450050</v>
      </c>
      <c r="C4" s="6" t="n">
        <v>207450050</v>
      </c>
      <c r="D4" s="4" t="inlineStr">
        <is>
          <t xml:space="preserve"> </t>
        </is>
      </c>
      <c r="E4" s="6" t="n">
        <v>207450050</v>
      </c>
      <c r="F4" s="6" t="n">
        <v>207450050</v>
      </c>
      <c r="G4" s="4" t="inlineStr">
        <is>
          <t xml:space="preserve"> </t>
        </is>
      </c>
    </row>
    <row r="5">
      <c r="A5" s="4" t="inlineStr">
        <is>
          <t>Common shares, shares issued</t>
        </is>
      </c>
      <c r="B5" s="6" t="n">
        <v>138848177</v>
      </c>
      <c r="C5" s="4" t="inlineStr">
        <is>
          <t xml:space="preserve"> </t>
        </is>
      </c>
      <c r="D5" s="4" t="inlineStr">
        <is>
          <t xml:space="preserve"> </t>
        </is>
      </c>
      <c r="E5" s="6" t="n">
        <v>138848177</v>
      </c>
      <c r="F5" s="6" t="n">
        <v>138848177</v>
      </c>
      <c r="G5" s="4" t="inlineStr">
        <is>
          <t xml:space="preserve"> </t>
        </is>
      </c>
    </row>
    <row r="6">
      <c r="A6" s="4" t="inlineStr">
        <is>
          <t>Common shares, shares outstanding</t>
        </is>
      </c>
      <c r="B6" s="6" t="n">
        <v>138825356</v>
      </c>
      <c r="C6" s="4" t="inlineStr">
        <is>
          <t xml:space="preserve"> </t>
        </is>
      </c>
      <c r="D6" s="4" t="inlineStr">
        <is>
          <t xml:space="preserve"> </t>
        </is>
      </c>
      <c r="E6" s="6" t="n">
        <v>138825356</v>
      </c>
      <c r="F6" s="6" t="n">
        <v>138825356</v>
      </c>
      <c r="G6" s="4" t="inlineStr">
        <is>
          <t xml:space="preserve"> </t>
        </is>
      </c>
    </row>
    <row r="7">
      <c r="A7" s="4" t="inlineStr">
        <is>
          <t>PRIVETERR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value (in dollars per share)</t>
        </is>
      </c>
      <c r="B8" s="7" t="n">
        <v>0.0001</v>
      </c>
      <c r="C8" s="4" t="inlineStr">
        <is>
          <t xml:space="preserve"> </t>
        </is>
      </c>
      <c r="D8" s="4" t="inlineStr">
        <is>
          <t xml:space="preserve"> </t>
        </is>
      </c>
      <c r="E8" s="7" t="n">
        <v>0.0001</v>
      </c>
      <c r="F8" s="7" t="n">
        <v>0.0001</v>
      </c>
      <c r="G8" s="4" t="inlineStr">
        <is>
          <t xml:space="preserve"> </t>
        </is>
      </c>
    </row>
    <row r="9">
      <c r="A9" s="4" t="inlineStr">
        <is>
          <t>Preferred stock, shares authorized</t>
        </is>
      </c>
      <c r="B9" s="6" t="n">
        <v>1000000</v>
      </c>
      <c r="C9" s="4" t="inlineStr">
        <is>
          <t xml:space="preserve"> </t>
        </is>
      </c>
      <c r="D9" s="4" t="inlineStr">
        <is>
          <t xml:space="preserve"> </t>
        </is>
      </c>
      <c r="E9" s="6" t="n">
        <v>1000000</v>
      </c>
      <c r="F9" s="6" t="n">
        <v>1000000</v>
      </c>
      <c r="G9" s="4" t="inlineStr">
        <is>
          <t xml:space="preserve"> </t>
        </is>
      </c>
    </row>
    <row r="10">
      <c r="A10" s="4" t="inlineStr">
        <is>
          <t>Preferred stock, shares issued</t>
        </is>
      </c>
      <c r="B10" s="6" t="n">
        <v>0</v>
      </c>
      <c r="C10" s="4" t="inlineStr">
        <is>
          <t xml:space="preserve"> </t>
        </is>
      </c>
      <c r="D10" s="4" t="inlineStr">
        <is>
          <t xml:space="preserve"> </t>
        </is>
      </c>
      <c r="E10" s="6" t="n">
        <v>0</v>
      </c>
      <c r="F10" s="6" t="n">
        <v>0</v>
      </c>
      <c r="G10" s="4" t="inlineStr">
        <is>
          <t xml:space="preserve"> </t>
        </is>
      </c>
    </row>
    <row r="11">
      <c r="A11" s="4" t="inlineStr">
        <is>
          <t>Preferred stock, shares outstanding</t>
        </is>
      </c>
      <c r="B11" s="6" t="n">
        <v>0</v>
      </c>
      <c r="C11" s="4" t="inlineStr">
        <is>
          <t xml:space="preserve"> </t>
        </is>
      </c>
      <c r="D11" s="4" t="inlineStr">
        <is>
          <t xml:space="preserve"> </t>
        </is>
      </c>
      <c r="E11" s="6" t="n">
        <v>0</v>
      </c>
      <c r="F11" s="6" t="n">
        <v>0</v>
      </c>
      <c r="G11" s="4" t="inlineStr">
        <is>
          <t xml:space="preserve"> </t>
        </is>
      </c>
    </row>
    <row r="12">
      <c r="A12" s="4" t="inlineStr">
        <is>
          <t>PRIVETERRA ACQUISITION CORP.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utstanding</t>
        </is>
      </c>
      <c r="B13" s="6" t="n">
        <v>255977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t>
        </is>
      </c>
      <c r="B14" s="7" t="n">
        <v>0.0001</v>
      </c>
      <c r="C14" s="4" t="inlineStr">
        <is>
          <t xml:space="preserve"> </t>
        </is>
      </c>
      <c r="D14" s="7" t="n">
        <v>0.0001</v>
      </c>
      <c r="E14" s="7" t="n">
        <v>0.0001</v>
      </c>
      <c r="F14" s="7" t="n">
        <v>0.0001</v>
      </c>
      <c r="G14" s="4" t="inlineStr">
        <is>
          <t xml:space="preserve"> </t>
        </is>
      </c>
    </row>
    <row r="15">
      <c r="A15" s="4" t="inlineStr">
        <is>
          <t>Common stock, shares authorized</t>
        </is>
      </c>
      <c r="B15" s="6" t="n">
        <v>280000000</v>
      </c>
      <c r="C15" s="4" t="inlineStr">
        <is>
          <t xml:space="preserve"> </t>
        </is>
      </c>
      <c r="D15" s="4" t="inlineStr">
        <is>
          <t xml:space="preserve"> </t>
        </is>
      </c>
      <c r="E15" s="6" t="n">
        <v>280000000</v>
      </c>
      <c r="F15" s="6" t="n">
        <v>280000000</v>
      </c>
      <c r="G15" s="4" t="inlineStr">
        <is>
          <t xml:space="preserve"> </t>
        </is>
      </c>
    </row>
    <row r="16">
      <c r="A16" s="4" t="inlineStr">
        <is>
          <t>PRIVETERRA ACQUISITION CORP. | Class A common stock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utstanding</t>
        </is>
      </c>
      <c r="B17" s="6" t="n">
        <v>2002272</v>
      </c>
      <c r="C17" s="4" t="inlineStr">
        <is>
          <t xml:space="preserve"> </t>
        </is>
      </c>
      <c r="D17" s="4" t="inlineStr">
        <is>
          <t xml:space="preserve"> </t>
        </is>
      </c>
      <c r="E17" s="6" t="n">
        <v>27600000</v>
      </c>
      <c r="F17" s="6" t="n">
        <v>27600000</v>
      </c>
      <c r="G17" s="4" t="inlineStr">
        <is>
          <t xml:space="preserve"> </t>
        </is>
      </c>
    </row>
    <row r="18">
      <c r="A18" s="4" t="inlineStr">
        <is>
          <t>Redemption price per share</t>
        </is>
      </c>
      <c r="B18" s="8" t="n">
        <v>10.58</v>
      </c>
      <c r="C18" s="4" t="inlineStr">
        <is>
          <t xml:space="preserve"> </t>
        </is>
      </c>
      <c r="D18" s="4" t="inlineStr">
        <is>
          <t xml:space="preserve"> </t>
        </is>
      </c>
      <c r="E18" s="8" t="n">
        <v>10.09</v>
      </c>
      <c r="F18" s="5" t="n">
        <v>10</v>
      </c>
      <c r="G18" s="4" t="inlineStr">
        <is>
          <t xml:space="preserve"> </t>
        </is>
      </c>
    </row>
    <row r="19">
      <c r="A19" s="4" t="inlineStr">
        <is>
          <t>PRIVETERRA ACQUISITION CORP. | Class A common stock not subject to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shares issued</t>
        </is>
      </c>
      <c r="B20" s="6" t="n">
        <v>0</v>
      </c>
      <c r="C20" s="4" t="inlineStr">
        <is>
          <t xml:space="preserve"> </t>
        </is>
      </c>
      <c r="D20" s="4" t="inlineStr">
        <is>
          <t xml:space="preserve"> </t>
        </is>
      </c>
      <c r="E20" s="6" t="n">
        <v>0</v>
      </c>
      <c r="F20" s="6" t="n">
        <v>0</v>
      </c>
      <c r="G20" s="4" t="inlineStr">
        <is>
          <t xml:space="preserve"> </t>
        </is>
      </c>
    </row>
    <row r="21">
      <c r="A21" s="4" t="inlineStr">
        <is>
          <t>Common shares, shares outstanding</t>
        </is>
      </c>
      <c r="B21" s="6" t="n">
        <v>0</v>
      </c>
      <c r="C21" s="4" t="inlineStr">
        <is>
          <t xml:space="preserve"> </t>
        </is>
      </c>
      <c r="D21" s="4" t="inlineStr">
        <is>
          <t xml:space="preserve"> </t>
        </is>
      </c>
      <c r="E21" s="6" t="n">
        <v>0</v>
      </c>
      <c r="F21" s="6" t="n">
        <v>0</v>
      </c>
      <c r="G21" s="4" t="inlineStr">
        <is>
          <t xml:space="preserve"> </t>
        </is>
      </c>
    </row>
    <row r="22">
      <c r="A22" s="4" t="inlineStr">
        <is>
          <t>PRIVETERRA ACQUISITION CORP. | 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t>
        </is>
      </c>
      <c r="B23" s="7" t="n">
        <v>0.0001</v>
      </c>
      <c r="C23" s="4" t="inlineStr">
        <is>
          <t xml:space="preserve"> </t>
        </is>
      </c>
      <c r="D23" s="4" t="inlineStr">
        <is>
          <t xml:space="preserve"> </t>
        </is>
      </c>
      <c r="E23" s="7" t="n">
        <v>0.0001</v>
      </c>
      <c r="F23" s="7" t="n">
        <v>0.0001</v>
      </c>
      <c r="G23" s="4" t="inlineStr">
        <is>
          <t xml:space="preserve"> </t>
        </is>
      </c>
    </row>
    <row r="24">
      <c r="A24" s="4" t="inlineStr">
        <is>
          <t>Common stock, shares authorized</t>
        </is>
      </c>
      <c r="B24" s="6" t="n">
        <v>20000000</v>
      </c>
      <c r="C24" s="4" t="inlineStr">
        <is>
          <t xml:space="preserve"> </t>
        </is>
      </c>
      <c r="D24" s="4" t="inlineStr">
        <is>
          <t xml:space="preserve"> </t>
        </is>
      </c>
      <c r="E24" s="6" t="n">
        <v>20000000</v>
      </c>
      <c r="F24" s="6" t="n">
        <v>20000000</v>
      </c>
      <c r="G24" s="4" t="inlineStr">
        <is>
          <t xml:space="preserve"> </t>
        </is>
      </c>
    </row>
    <row r="25">
      <c r="A25" s="4" t="inlineStr">
        <is>
          <t>Common shares, shares issued</t>
        </is>
      </c>
      <c r="B25" s="6" t="n">
        <v>6900000</v>
      </c>
      <c r="C25" s="4" t="inlineStr">
        <is>
          <t xml:space="preserve"> </t>
        </is>
      </c>
      <c r="D25" s="4" t="inlineStr">
        <is>
          <t xml:space="preserve"> </t>
        </is>
      </c>
      <c r="E25" s="6" t="n">
        <v>6900000</v>
      </c>
      <c r="F25" s="6" t="n">
        <v>6900000</v>
      </c>
      <c r="G25" s="6" t="n">
        <v>6900000</v>
      </c>
    </row>
    <row r="26">
      <c r="A26" s="4" t="inlineStr">
        <is>
          <t>Common shares, shares outstanding</t>
        </is>
      </c>
      <c r="B26" s="6" t="n">
        <v>6900000</v>
      </c>
      <c r="C26" s="4" t="inlineStr">
        <is>
          <t xml:space="preserve"> </t>
        </is>
      </c>
      <c r="D26" s="4" t="inlineStr">
        <is>
          <t xml:space="preserve"> </t>
        </is>
      </c>
      <c r="E26" s="6" t="n">
        <v>6900000</v>
      </c>
      <c r="F26" s="6" t="n">
        <v>6900000</v>
      </c>
      <c r="G26" s="6" t="n">
        <v>69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CONDENSED CONSOLIDATED STATEMENTS OF OPERATIONS</t>
        </is>
      </c>
      <c r="B1" s="2" t="inlineStr">
        <is>
          <t>12 Months Ended</t>
        </is>
      </c>
    </row>
    <row r="2">
      <c r="B2" s="2" t="inlineStr">
        <is>
          <t>Dec. 31, 2021 USD ($) $ / shares shares</t>
        </is>
      </c>
    </row>
    <row r="3">
      <c r="A3" s="4" t="inlineStr">
        <is>
          <t>Loss from operations</t>
        </is>
      </c>
      <c r="B3" s="5" t="n">
        <v>-65847000</v>
      </c>
    </row>
    <row r="4">
      <c r="A4" s="3" t="inlineStr">
        <is>
          <t>Other (expense) income</t>
        </is>
      </c>
      <c r="B4" s="4" t="inlineStr">
        <is>
          <t xml:space="preserve"> </t>
        </is>
      </c>
    </row>
    <row r="5">
      <c r="A5" s="4" t="inlineStr">
        <is>
          <t>Unrealized change in fair value of warrants</t>
        </is>
      </c>
      <c r="B5" s="6" t="n">
        <v>795000</v>
      </c>
    </row>
    <row r="6">
      <c r="A6" s="4" t="inlineStr">
        <is>
          <t>Total other (loss) income</t>
        </is>
      </c>
      <c r="B6" s="6" t="n">
        <v>10210000</v>
      </c>
    </row>
    <row r="7">
      <c r="A7" s="4" t="inlineStr">
        <is>
          <t>Loss before taxes</t>
        </is>
      </c>
      <c r="B7" s="6" t="n">
        <v>-55637000</v>
      </c>
    </row>
    <row r="8">
      <c r="A8" s="4" t="inlineStr">
        <is>
          <t>Provision for income taxes</t>
        </is>
      </c>
      <c r="B8" s="6" t="n">
        <v>0</v>
      </c>
    </row>
    <row r="9">
      <c r="A9" s="4" t="inlineStr">
        <is>
          <t>Net (loss) income</t>
        </is>
      </c>
      <c r="B9" s="5" t="n">
        <v>-55637000</v>
      </c>
    </row>
    <row r="10">
      <c r="A10" s="4" t="inlineStr">
        <is>
          <t>Weighted average shares of common stock outstanding used to compute basic net loss per share | shares</t>
        </is>
      </c>
      <c r="B10" s="6" t="n">
        <v>126252622</v>
      </c>
    </row>
    <row r="11">
      <c r="A11" s="4" t="inlineStr">
        <is>
          <t>Weighted average shares of common stock outstanding used to compute diluted net loss per share | shares</t>
        </is>
      </c>
      <c r="B11" s="6" t="n">
        <v>126252622</v>
      </c>
    </row>
    <row r="12">
      <c r="A12" s="4" t="inlineStr">
        <is>
          <t>Basic net loss per share | $ / shares</t>
        </is>
      </c>
      <c r="B12" s="8" t="n">
        <v>-0.44</v>
      </c>
    </row>
    <row r="13">
      <c r="A13" s="4" t="inlineStr">
        <is>
          <t>Diluted net loss per share | $ / shares</t>
        </is>
      </c>
      <c r="B13" s="8" t="n">
        <v>-0.44</v>
      </c>
    </row>
    <row r="14">
      <c r="A14" s="4" t="inlineStr">
        <is>
          <t>PRIVETERRA ACQUISITION CORP.</t>
        </is>
      </c>
      <c r="B14" s="4" t="inlineStr">
        <is>
          <t xml:space="preserve"> </t>
        </is>
      </c>
    </row>
    <row r="15">
      <c r="A15" s="4" t="inlineStr">
        <is>
          <t>Operating costs</t>
        </is>
      </c>
      <c r="B15" s="5" t="n">
        <v>1935943</v>
      </c>
    </row>
    <row r="16">
      <c r="A16" s="4" t="inlineStr">
        <is>
          <t>Loss from operations</t>
        </is>
      </c>
      <c r="B16" s="6" t="n">
        <v>-1935943</v>
      </c>
    </row>
    <row r="17">
      <c r="A17" s="3" t="inlineStr">
        <is>
          <t>Other (expense) income</t>
        </is>
      </c>
      <c r="B17" s="4" t="inlineStr">
        <is>
          <t xml:space="preserve"> </t>
        </is>
      </c>
    </row>
    <row r="18">
      <c r="A18" s="4" t="inlineStr">
        <is>
          <t>Unrealized change in fair value of warrants</t>
        </is>
      </c>
      <c r="B18" s="6" t="n">
        <v>10712133</v>
      </c>
    </row>
    <row r="19">
      <c r="A19" s="4" t="inlineStr">
        <is>
          <t>Offering costs allocated to warrant liabilities</t>
        </is>
      </c>
      <c r="B19" s="6" t="n">
        <v>-655046</v>
      </c>
    </row>
    <row r="20">
      <c r="A20" s="4" t="inlineStr">
        <is>
          <t>Interest earned on investments held in Trust Account</t>
        </is>
      </c>
      <c r="B20" s="6" t="n">
        <v>79687</v>
      </c>
    </row>
    <row r="21">
      <c r="A21" s="4" t="inlineStr">
        <is>
          <t>Total other (loss) income</t>
        </is>
      </c>
      <c r="B21" s="6" t="n">
        <v>10136774</v>
      </c>
    </row>
    <row r="22">
      <c r="A22" s="4" t="inlineStr">
        <is>
          <t>Loss before taxes</t>
        </is>
      </c>
      <c r="B22" s="6" t="n">
        <v>8200831</v>
      </c>
    </row>
    <row r="23">
      <c r="A23" s="4" t="inlineStr">
        <is>
          <t>Net (loss) income</t>
        </is>
      </c>
      <c r="B23" s="5" t="n">
        <v>8200831</v>
      </c>
    </row>
    <row r="24">
      <c r="A24" s="4" t="inlineStr">
        <is>
          <t>PRIVETERRA ACQUISITION CORP. | Class A Common Stock</t>
        </is>
      </c>
      <c r="B24" s="4" t="inlineStr">
        <is>
          <t xml:space="preserve"> </t>
        </is>
      </c>
    </row>
    <row r="25">
      <c r="A25" s="3" t="inlineStr">
        <is>
          <t>Other (expense) income</t>
        </is>
      </c>
      <c r="B25" s="4" t="inlineStr">
        <is>
          <t xml:space="preserve"> </t>
        </is>
      </c>
    </row>
    <row r="26">
      <c r="A26" s="4" t="inlineStr">
        <is>
          <t>Weighted average shares of common stock outstanding used to compute basic net loss per share | shares</t>
        </is>
      </c>
      <c r="B26" s="6" t="n">
        <v>24499726</v>
      </c>
    </row>
    <row r="27">
      <c r="A27" s="4" t="inlineStr">
        <is>
          <t>Basic net loss per share | $ / shares</t>
        </is>
      </c>
      <c r="B27" s="8" t="n">
        <v>0.26</v>
      </c>
    </row>
    <row r="28">
      <c r="A28" s="4" t="inlineStr">
        <is>
          <t>PRIVETERRA ACQUISITION CORP. | Class B common stock</t>
        </is>
      </c>
      <c r="B28" s="4" t="inlineStr">
        <is>
          <t xml:space="preserve"> </t>
        </is>
      </c>
    </row>
    <row r="29">
      <c r="A29" s="3" t="inlineStr">
        <is>
          <t>Other (expense) income</t>
        </is>
      </c>
      <c r="B29" s="4" t="inlineStr">
        <is>
          <t xml:space="preserve"> </t>
        </is>
      </c>
    </row>
    <row r="30">
      <c r="A30" s="4" t="inlineStr">
        <is>
          <t>Weighted average shares of common stock outstanding used to compute basic net loss per share | shares</t>
        </is>
      </c>
      <c r="B30" s="6" t="n">
        <v>6806301</v>
      </c>
    </row>
    <row r="31">
      <c r="A31" s="4" t="inlineStr">
        <is>
          <t>Weighted average shares of common stock outstanding used to compute diluted net loss per share | shares</t>
        </is>
      </c>
      <c r="B31" s="6" t="n">
        <v>6806301</v>
      </c>
    </row>
    <row r="32">
      <c r="A32" s="4" t="inlineStr">
        <is>
          <t>Basic net loss per share | $ / shares</t>
        </is>
      </c>
      <c r="B32" s="8" t="n">
        <v>0.26</v>
      </c>
    </row>
    <row r="33">
      <c r="A33" s="4" t="inlineStr">
        <is>
          <t>Diluted net loss per share | $ / shares</t>
        </is>
      </c>
      <c r="B33" s="8" t="n">
        <v>0.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63" customWidth="1" min="2" max="2"/>
    <col width="50" customWidth="1" min="3" max="3"/>
    <col width="63" customWidth="1" min="4" max="4"/>
    <col width="56" customWidth="1" min="5" max="5"/>
    <col width="49" customWidth="1" min="6" max="6"/>
    <col width="29" customWidth="1" min="7" max="7"/>
    <col width="20" customWidth="1" min="8" max="8"/>
    <col width="14" customWidth="1" min="9" max="9"/>
  </cols>
  <sheetData>
    <row r="1">
      <c r="A1" s="1" t="inlineStr">
        <is>
          <t>CONDENSED CONSOLIDATED STATEMENTS OF CHANGES IN STOCKHOLDERS' DEFICIT - USD ($)</t>
        </is>
      </c>
      <c r="B1" s="2" t="inlineStr">
        <is>
          <t>PRIVETERRA ACQUISITION CORP. Class A Common Stock Common Stock</t>
        </is>
      </c>
      <c r="C1" s="2" t="inlineStr">
        <is>
          <t>PRIVETERRA ACQUISITION CORP. Class A Common Stock</t>
        </is>
      </c>
      <c r="D1" s="2" t="inlineStr">
        <is>
          <t>PRIVETERRA ACQUISITION CORP. Class B Common Stock Common Stock</t>
        </is>
      </c>
      <c r="E1" s="2" t="inlineStr">
        <is>
          <t>PRIVETERRA ACQUISITION CORP. Additional Paid-In Capital</t>
        </is>
      </c>
      <c r="F1" s="2" t="inlineStr">
        <is>
          <t>PRIVETERRA ACQUISITION CORP. Accumulated deficit</t>
        </is>
      </c>
      <c r="G1" s="2" t="inlineStr">
        <is>
          <t>PRIVETERRA ACQUISITION CORP.</t>
        </is>
      </c>
      <c r="H1" s="2" t="inlineStr">
        <is>
          <t>Accumulated deficit</t>
        </is>
      </c>
      <c r="I1" s="2" t="inlineStr">
        <is>
          <t>Total</t>
        </is>
      </c>
    </row>
    <row r="2">
      <c r="A2" s="4" t="inlineStr">
        <is>
          <t>Balance at the beginning at Dec. 31, 2020</t>
        </is>
      </c>
      <c r="B2" s="5" t="n">
        <v>0</v>
      </c>
      <c r="C2" s="4" t="inlineStr">
        <is>
          <t xml:space="preserve"> </t>
        </is>
      </c>
      <c r="D2" s="5" t="n">
        <v>690</v>
      </c>
      <c r="E2" s="5" t="n">
        <v>24310</v>
      </c>
      <c r="F2" s="5" t="n">
        <v>-3588</v>
      </c>
      <c r="G2" s="5" t="n">
        <v>21412</v>
      </c>
      <c r="H2" s="4" t="inlineStr">
        <is>
          <t xml:space="preserve"> </t>
        </is>
      </c>
      <c r="I2" s="4" t="inlineStr">
        <is>
          <t xml:space="preserve"> </t>
        </is>
      </c>
    </row>
    <row r="3">
      <c r="A3" s="4" t="inlineStr">
        <is>
          <t>Balance at the beginning (in shares) at Dec. 31, 2020</t>
        </is>
      </c>
      <c r="B3" s="6" t="n">
        <v>0</v>
      </c>
      <c r="C3" s="4" t="inlineStr">
        <is>
          <t xml:space="preserve"> </t>
        </is>
      </c>
      <c r="D3" s="6" t="n">
        <v>6900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NDENSED STATEMENTS OF 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cess cash over fair value for Private Placement Warrants</t>
        </is>
      </c>
      <c r="B5" s="4" t="inlineStr">
        <is>
          <t xml:space="preserve"> </t>
        </is>
      </c>
      <c r="C5" s="4" t="inlineStr">
        <is>
          <t xml:space="preserve"> </t>
        </is>
      </c>
      <c r="D5" s="4" t="inlineStr">
        <is>
          <t xml:space="preserve"> </t>
        </is>
      </c>
      <c r="E5" s="6" t="n">
        <v>1199067</v>
      </c>
      <c r="F5" s="4" t="inlineStr">
        <is>
          <t xml:space="preserve"> </t>
        </is>
      </c>
      <c r="G5" s="6" t="n">
        <v>1199067</v>
      </c>
      <c r="H5" s="4" t="inlineStr">
        <is>
          <t xml:space="preserve"> </t>
        </is>
      </c>
      <c r="I5" s="4" t="inlineStr">
        <is>
          <t xml:space="preserve"> </t>
        </is>
      </c>
    </row>
    <row r="6">
      <c r="A6" s="4" t="inlineStr">
        <is>
          <t>Accretion of Class A common stock to redemption value</t>
        </is>
      </c>
      <c r="B6" s="4" t="inlineStr">
        <is>
          <t xml:space="preserve"> </t>
        </is>
      </c>
      <c r="C6" s="4" t="inlineStr">
        <is>
          <t xml:space="preserve"> </t>
        </is>
      </c>
      <c r="D6" s="4" t="inlineStr">
        <is>
          <t xml:space="preserve"> </t>
        </is>
      </c>
      <c r="E6" s="6" t="n">
        <v>-1223377</v>
      </c>
      <c r="F6" s="6" t="n">
        <v>-25159788</v>
      </c>
      <c r="G6" s="6" t="n">
        <v>-26383165</v>
      </c>
      <c r="H6" s="4" t="inlineStr">
        <is>
          <t xml:space="preserve"> </t>
        </is>
      </c>
      <c r="I6" s="4" t="inlineStr">
        <is>
          <t xml:space="preserve"> </t>
        </is>
      </c>
    </row>
    <row r="7">
      <c r="A7" s="4" t="inlineStr">
        <is>
          <t>Excess cash received over the fair value of the converted working capital loan</t>
        </is>
      </c>
      <c r="B7" s="4" t="inlineStr">
        <is>
          <t xml:space="preserve"> </t>
        </is>
      </c>
      <c r="C7" s="4" t="inlineStr">
        <is>
          <t xml:space="preserve"> </t>
        </is>
      </c>
      <c r="D7" s="4" t="inlineStr">
        <is>
          <t xml:space="preserve"> </t>
        </is>
      </c>
      <c r="E7" s="6" t="n">
        <v>32000</v>
      </c>
      <c r="F7" s="6" t="n">
        <v>0</v>
      </c>
      <c r="G7" s="6" t="n">
        <v>32000</v>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6" t="n">
        <v>0</v>
      </c>
      <c r="F8" s="6" t="n">
        <v>8200831</v>
      </c>
      <c r="G8" s="6" t="n">
        <v>8200831</v>
      </c>
      <c r="H8" s="5" t="n">
        <v>-55637000</v>
      </c>
      <c r="I8" s="5" t="n">
        <v>-55637000</v>
      </c>
    </row>
    <row r="9">
      <c r="A9" s="4" t="inlineStr">
        <is>
          <t>Balance at the ending at Dec. 31, 2021</t>
        </is>
      </c>
      <c r="B9" s="4" t="inlineStr">
        <is>
          <t xml:space="preserve"> </t>
        </is>
      </c>
      <c r="C9" s="4" t="inlineStr">
        <is>
          <t xml:space="preserve"> </t>
        </is>
      </c>
      <c r="D9" s="5" t="n">
        <v>690</v>
      </c>
      <c r="E9" s="6" t="n">
        <v>32000</v>
      </c>
      <c r="F9" s="6" t="n">
        <v>-16962545</v>
      </c>
      <c r="G9" s="6" t="n">
        <v>-16929855</v>
      </c>
      <c r="H9" s="4" t="inlineStr">
        <is>
          <t xml:space="preserve"> </t>
        </is>
      </c>
      <c r="I9" s="6" t="n">
        <v>-234944000</v>
      </c>
    </row>
    <row r="10">
      <c r="A10" s="4" t="inlineStr">
        <is>
          <t>Balance at the end (in shares) at Dec. 31, 2021</t>
        </is>
      </c>
      <c r="B10" s="4" t="inlineStr">
        <is>
          <t xml:space="preserve"> </t>
        </is>
      </c>
      <c r="C10" s="4" t="inlineStr">
        <is>
          <t xml:space="preserve"> </t>
        </is>
      </c>
      <c r="D10" s="6" t="n">
        <v>6900000</v>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DENSED STATEMENTS OF CHANGES IN 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2773393</v>
      </c>
      <c r="G12" s="6" t="n">
        <v>2773393</v>
      </c>
      <c r="H12" s="6" t="n">
        <v>-5056000</v>
      </c>
      <c r="I12" s="6" t="n">
        <v>-5056000</v>
      </c>
    </row>
    <row r="13">
      <c r="A13" s="4" t="inlineStr">
        <is>
          <t>Balance at the ending at Mar. 31, 2022</t>
        </is>
      </c>
      <c r="B13" s="4" t="inlineStr">
        <is>
          <t xml:space="preserve"> </t>
        </is>
      </c>
      <c r="C13" s="4" t="inlineStr">
        <is>
          <t xml:space="preserve"> </t>
        </is>
      </c>
      <c r="D13" s="5" t="n">
        <v>690</v>
      </c>
      <c r="E13" s="6" t="n">
        <v>32000</v>
      </c>
      <c r="F13" s="6" t="n">
        <v>-14189152</v>
      </c>
      <c r="G13" s="6" t="n">
        <v>-14156462</v>
      </c>
      <c r="H13" s="4" t="inlineStr">
        <is>
          <t xml:space="preserve"> </t>
        </is>
      </c>
      <c r="I13" s="4" t="inlineStr">
        <is>
          <t xml:space="preserve"> </t>
        </is>
      </c>
    </row>
    <row r="14">
      <c r="A14" s="4" t="inlineStr">
        <is>
          <t>Balance at the end (in shares) at Mar. 31, 2022</t>
        </is>
      </c>
      <c r="B14" s="4" t="inlineStr">
        <is>
          <t xml:space="preserve"> </t>
        </is>
      </c>
      <c r="C14" s="4" t="inlineStr">
        <is>
          <t xml:space="preserve"> </t>
        </is>
      </c>
      <c r="D14" s="6" t="n">
        <v>69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the beginning at Dec. 31, 2021</t>
        </is>
      </c>
      <c r="B15" s="4" t="inlineStr">
        <is>
          <t xml:space="preserve"> </t>
        </is>
      </c>
      <c r="C15" s="4" t="inlineStr">
        <is>
          <t xml:space="preserve"> </t>
        </is>
      </c>
      <c r="D15" s="5" t="n">
        <v>690</v>
      </c>
      <c r="E15" s="6" t="n">
        <v>32000</v>
      </c>
      <c r="F15" s="6" t="n">
        <v>-16962545</v>
      </c>
      <c r="G15" s="6" t="n">
        <v>-16929855</v>
      </c>
      <c r="H15" s="4" t="inlineStr">
        <is>
          <t xml:space="preserve"> </t>
        </is>
      </c>
      <c r="I15" s="6" t="n">
        <v>-234944000</v>
      </c>
    </row>
    <row r="16">
      <c r="A16" s="4" t="inlineStr">
        <is>
          <t>Balance at the beginning (in shares) at Dec. 31, 2021</t>
        </is>
      </c>
      <c r="B16" s="4" t="inlineStr">
        <is>
          <t xml:space="preserve"> </t>
        </is>
      </c>
      <c r="C16" s="4" t="inlineStr">
        <is>
          <t xml:space="preserve"> </t>
        </is>
      </c>
      <c r="D16" s="6" t="n">
        <v>6900000</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DENSED STATEMENTS OF CHANGES IN 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4640497</v>
      </c>
      <c r="H18" s="4" t="inlineStr">
        <is>
          <t xml:space="preserve"> </t>
        </is>
      </c>
      <c r="I18" s="6" t="n">
        <v>-7553000</v>
      </c>
    </row>
    <row r="19">
      <c r="A19" s="4" t="inlineStr">
        <is>
          <t>Balance at the ending at Jun. 30, 2022</t>
        </is>
      </c>
      <c r="B19" s="4" t="inlineStr">
        <is>
          <t xml:space="preserve"> </t>
        </is>
      </c>
      <c r="C19" s="4" t="inlineStr">
        <is>
          <t xml:space="preserve"> </t>
        </is>
      </c>
      <c r="D19" s="5" t="n">
        <v>690</v>
      </c>
      <c r="E19" s="6" t="n">
        <v>32000</v>
      </c>
      <c r="F19" s="6" t="n">
        <v>-12401735</v>
      </c>
      <c r="G19" s="6" t="n">
        <v>-12369045</v>
      </c>
      <c r="H19" s="4" t="inlineStr">
        <is>
          <t xml:space="preserve"> </t>
        </is>
      </c>
      <c r="I19" s="4" t="inlineStr">
        <is>
          <t xml:space="preserve"> </t>
        </is>
      </c>
    </row>
    <row r="20">
      <c r="A20" s="4" t="inlineStr">
        <is>
          <t>Balance at the end (in shares) at Jun. 30, 2022</t>
        </is>
      </c>
      <c r="B20" s="4" t="inlineStr">
        <is>
          <t xml:space="preserve"> </t>
        </is>
      </c>
      <c r="C20" s="4" t="inlineStr">
        <is>
          <t xml:space="preserve"> </t>
        </is>
      </c>
      <c r="D20" s="6" t="n">
        <v>69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the beginning at Dec. 31, 2021</t>
        </is>
      </c>
      <c r="B21" s="4" t="inlineStr">
        <is>
          <t xml:space="preserve"> </t>
        </is>
      </c>
      <c r="C21" s="4" t="inlineStr">
        <is>
          <t xml:space="preserve"> </t>
        </is>
      </c>
      <c r="D21" s="5" t="n">
        <v>690</v>
      </c>
      <c r="E21" s="6" t="n">
        <v>32000</v>
      </c>
      <c r="F21" s="6" t="n">
        <v>-16962545</v>
      </c>
      <c r="G21" s="6" t="n">
        <v>-16929855</v>
      </c>
      <c r="H21" s="4" t="inlineStr">
        <is>
          <t xml:space="preserve"> </t>
        </is>
      </c>
      <c r="I21" s="6" t="n">
        <v>-234944000</v>
      </c>
    </row>
    <row r="22">
      <c r="A22" s="4" t="inlineStr">
        <is>
          <t>Balance at the beginning (in shares) at Dec. 31, 2021</t>
        </is>
      </c>
      <c r="B22" s="4" t="inlineStr">
        <is>
          <t xml:space="preserve"> </t>
        </is>
      </c>
      <c r="C22" s="4" t="inlineStr">
        <is>
          <t xml:space="preserve"> </t>
        </is>
      </c>
      <c r="D22" s="6" t="n">
        <v>6900000</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DENSED STATEMENTS OF CHANGES IN 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etion of Class A common stock to redemption value</t>
        </is>
      </c>
      <c r="B24" s="4" t="inlineStr">
        <is>
          <t xml:space="preserve"> </t>
        </is>
      </c>
      <c r="C24" s="4" t="inlineStr">
        <is>
          <t xml:space="preserve"> </t>
        </is>
      </c>
      <c r="D24" s="4" t="inlineStr">
        <is>
          <t xml:space="preserve"> </t>
        </is>
      </c>
      <c r="E24" s="6" t="n">
        <v>0</v>
      </c>
      <c r="F24" s="6" t="n">
        <v>1117557</v>
      </c>
      <c r="G24" s="6" t="n">
        <v>1117557</v>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6" t="n">
        <v>0</v>
      </c>
      <c r="F25" s="6" t="n">
        <v>6375345</v>
      </c>
      <c r="G25" s="6" t="n">
        <v>6375345</v>
      </c>
      <c r="H25" s="6" t="n">
        <v>-52556000</v>
      </c>
      <c r="I25" s="6" t="n">
        <v>-52556000</v>
      </c>
    </row>
    <row r="26">
      <c r="A26" s="4" t="inlineStr">
        <is>
          <t>Balance at the ending at Dec. 31, 2022</t>
        </is>
      </c>
      <c r="B26" s="4" t="inlineStr">
        <is>
          <t xml:space="preserve"> </t>
        </is>
      </c>
      <c r="C26" s="4" t="inlineStr">
        <is>
          <t xml:space="preserve"> </t>
        </is>
      </c>
      <c r="D26" s="5" t="n">
        <v>690</v>
      </c>
      <c r="E26" s="6" t="n">
        <v>32000</v>
      </c>
      <c r="F26" s="6" t="n">
        <v>-9469643</v>
      </c>
      <c r="G26" s="6" t="n">
        <v>-9436953</v>
      </c>
      <c r="H26" s="4" t="inlineStr">
        <is>
          <t xml:space="preserve"> </t>
        </is>
      </c>
      <c r="I26" s="6" t="n">
        <v>-287500000</v>
      </c>
    </row>
    <row r="27">
      <c r="A27" s="4" t="inlineStr">
        <is>
          <t>Balance at the end (in shares) at Dec. 31, 2022</t>
        </is>
      </c>
      <c r="B27" s="4" t="inlineStr">
        <is>
          <t xml:space="preserve"> </t>
        </is>
      </c>
      <c r="C27" s="4" t="inlineStr">
        <is>
          <t xml:space="preserve"> </t>
        </is>
      </c>
      <c r="D27" s="6" t="n">
        <v>69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the beginning at Mar. 31, 2022</t>
        </is>
      </c>
      <c r="B28" s="4" t="inlineStr">
        <is>
          <t xml:space="preserve"> </t>
        </is>
      </c>
      <c r="C28" s="4" t="inlineStr">
        <is>
          <t xml:space="preserve"> </t>
        </is>
      </c>
      <c r="D28" s="5" t="n">
        <v>690</v>
      </c>
      <c r="E28" s="6" t="n">
        <v>32000</v>
      </c>
      <c r="F28" s="6" t="n">
        <v>-14189152</v>
      </c>
      <c r="G28" s="6" t="n">
        <v>-14156462</v>
      </c>
      <c r="H28" s="4" t="inlineStr">
        <is>
          <t xml:space="preserve"> </t>
        </is>
      </c>
      <c r="I28" s="4" t="inlineStr">
        <is>
          <t xml:space="preserve"> </t>
        </is>
      </c>
    </row>
    <row r="29">
      <c r="A29" s="4" t="inlineStr">
        <is>
          <t>Balance at the beginning (in shares) at Mar. 31, 2022</t>
        </is>
      </c>
      <c r="B29" s="4" t="inlineStr">
        <is>
          <t xml:space="preserve"> </t>
        </is>
      </c>
      <c r="C29" s="4" t="inlineStr">
        <is>
          <t xml:space="preserve"> </t>
        </is>
      </c>
      <c r="D29" s="6" t="n">
        <v>6900000</v>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DENSED STATEMENTS OF CHANGES IN 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etion of Class A common stock to redemption value</t>
        </is>
      </c>
      <c r="B31" s="4" t="inlineStr">
        <is>
          <t xml:space="preserve"> </t>
        </is>
      </c>
      <c r="C31" s="4" t="inlineStr">
        <is>
          <t xml:space="preserve"> </t>
        </is>
      </c>
      <c r="D31" s="4" t="inlineStr">
        <is>
          <t xml:space="preserve"> </t>
        </is>
      </c>
      <c r="E31" s="4" t="inlineStr">
        <is>
          <t xml:space="preserve"> </t>
        </is>
      </c>
      <c r="F31" s="6" t="n">
        <v>-79687</v>
      </c>
      <c r="G31" s="6" t="n">
        <v>-79687</v>
      </c>
      <c r="H31" s="4" t="inlineStr">
        <is>
          <t xml:space="preserve"> </t>
        </is>
      </c>
      <c r="I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6" t="n">
        <v>1867104</v>
      </c>
      <c r="G32" s="6" t="n">
        <v>1867104</v>
      </c>
      <c r="H32" s="6" t="n">
        <v>-2497000</v>
      </c>
      <c r="I32" s="6" t="n">
        <v>-2497000</v>
      </c>
    </row>
    <row r="33">
      <c r="A33" s="4" t="inlineStr">
        <is>
          <t>Balance at the ending at Jun. 30, 2022</t>
        </is>
      </c>
      <c r="B33" s="4" t="inlineStr">
        <is>
          <t xml:space="preserve"> </t>
        </is>
      </c>
      <c r="C33" s="4" t="inlineStr">
        <is>
          <t xml:space="preserve"> </t>
        </is>
      </c>
      <c r="D33" s="5" t="n">
        <v>690</v>
      </c>
      <c r="E33" s="6" t="n">
        <v>32000</v>
      </c>
      <c r="F33" s="6" t="n">
        <v>-12401735</v>
      </c>
      <c r="G33" s="6" t="n">
        <v>-12369045</v>
      </c>
      <c r="H33" s="4" t="inlineStr">
        <is>
          <t xml:space="preserve"> </t>
        </is>
      </c>
      <c r="I33" s="4" t="inlineStr">
        <is>
          <t xml:space="preserve"> </t>
        </is>
      </c>
    </row>
    <row r="34">
      <c r="A34" s="4" t="inlineStr">
        <is>
          <t>Balance at the end (in shares) at Jun. 30, 2022</t>
        </is>
      </c>
      <c r="B34" s="4" t="inlineStr">
        <is>
          <t xml:space="preserve"> </t>
        </is>
      </c>
      <c r="C34" s="4" t="inlineStr">
        <is>
          <t xml:space="preserve"> </t>
        </is>
      </c>
      <c r="D34" s="6" t="n">
        <v>69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the beginning at Dec. 31, 2022</t>
        </is>
      </c>
      <c r="B35" s="4" t="inlineStr">
        <is>
          <t xml:space="preserve"> </t>
        </is>
      </c>
      <c r="C35" s="4" t="inlineStr">
        <is>
          <t xml:space="preserve"> </t>
        </is>
      </c>
      <c r="D35" s="5" t="n">
        <v>690</v>
      </c>
      <c r="E35" s="6" t="n">
        <v>32000</v>
      </c>
      <c r="F35" s="6" t="n">
        <v>-9469643</v>
      </c>
      <c r="G35" s="6" t="n">
        <v>-9436953</v>
      </c>
      <c r="H35" s="4" t="inlineStr">
        <is>
          <t xml:space="preserve"> </t>
        </is>
      </c>
      <c r="I35" s="6" t="n">
        <v>-287500000</v>
      </c>
    </row>
    <row r="36">
      <c r="A36" s="4" t="inlineStr">
        <is>
          <t>Balance at the beginning (in shares) at Dec. 31, 2022</t>
        </is>
      </c>
      <c r="B36" s="4" t="inlineStr">
        <is>
          <t xml:space="preserve"> </t>
        </is>
      </c>
      <c r="C36" s="4" t="inlineStr">
        <is>
          <t xml:space="preserve"> </t>
        </is>
      </c>
      <c r="D36" s="6" t="n">
        <v>6900000</v>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DENSED STATEMENTS OF CHANGES IN STOCK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etion of Class A common stock to redemption value</t>
        </is>
      </c>
      <c r="B38" s="4" t="inlineStr">
        <is>
          <t xml:space="preserve"> </t>
        </is>
      </c>
      <c r="C38" s="4" t="inlineStr">
        <is>
          <t xml:space="preserve"> </t>
        </is>
      </c>
      <c r="D38" s="4" t="inlineStr">
        <is>
          <t xml:space="preserve"> </t>
        </is>
      </c>
      <c r="E38" s="4" t="inlineStr">
        <is>
          <t xml:space="preserve"> </t>
        </is>
      </c>
      <c r="F38" s="6" t="n">
        <v>2931576</v>
      </c>
      <c r="G38" s="6" t="n">
        <v>2931576</v>
      </c>
      <c r="H38" s="4" t="inlineStr">
        <is>
          <t xml:space="preserve"> </t>
        </is>
      </c>
      <c r="I38" s="4" t="inlineStr">
        <is>
          <t xml:space="preserve"> </t>
        </is>
      </c>
    </row>
    <row r="39">
      <c r="A39" s="4" t="inlineStr">
        <is>
          <t>Excise tax imposed on common stock redemptions</t>
        </is>
      </c>
      <c r="B39" s="4" t="inlineStr">
        <is>
          <t xml:space="preserve"> </t>
        </is>
      </c>
      <c r="C39" s="4" t="inlineStr">
        <is>
          <t xml:space="preserve"> </t>
        </is>
      </c>
      <c r="D39" s="4" t="inlineStr">
        <is>
          <t xml:space="preserve"> </t>
        </is>
      </c>
      <c r="E39" s="4" t="inlineStr">
        <is>
          <t xml:space="preserve"> </t>
        </is>
      </c>
      <c r="F39" s="6" t="n">
        <v>-424059</v>
      </c>
      <c r="G39" s="6" t="n">
        <v>-424059</v>
      </c>
      <c r="H39" s="4" t="inlineStr">
        <is>
          <t xml:space="preserve"> </t>
        </is>
      </c>
      <c r="I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6" t="n">
        <v>-388515</v>
      </c>
      <c r="G40" s="6" t="n">
        <v>-388515</v>
      </c>
      <c r="H40" s="6" t="n">
        <v>-17639000</v>
      </c>
      <c r="I40" s="6" t="n">
        <v>-17639000</v>
      </c>
    </row>
    <row r="41">
      <c r="A41" s="4" t="inlineStr">
        <is>
          <t>Balance at the ending at Mar. 31, 2023</t>
        </is>
      </c>
      <c r="B41" s="4" t="inlineStr">
        <is>
          <t xml:space="preserve"> </t>
        </is>
      </c>
      <c r="C41" s="4" t="inlineStr">
        <is>
          <t xml:space="preserve"> </t>
        </is>
      </c>
      <c r="D41" s="5" t="n">
        <v>690</v>
      </c>
      <c r="E41" s="6" t="n">
        <v>32000</v>
      </c>
      <c r="F41" s="6" t="n">
        <v>-7350641</v>
      </c>
      <c r="G41" s="6" t="n">
        <v>-7317951</v>
      </c>
      <c r="H41" s="4" t="inlineStr">
        <is>
          <t xml:space="preserve"> </t>
        </is>
      </c>
      <c r="I41" s="4" t="inlineStr">
        <is>
          <t xml:space="preserve"> </t>
        </is>
      </c>
    </row>
    <row r="42">
      <c r="A42" s="4" t="inlineStr">
        <is>
          <t>Balance at the end (in shares) at Mar. 31, 2023</t>
        </is>
      </c>
      <c r="B42" s="4" t="inlineStr">
        <is>
          <t xml:space="preserve"> </t>
        </is>
      </c>
      <c r="C42" s="4" t="inlineStr">
        <is>
          <t xml:space="preserve"> </t>
        </is>
      </c>
      <c r="D42" s="6" t="n">
        <v>69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the beginning at Dec. 31, 2022</t>
        </is>
      </c>
      <c r="B43" s="4" t="inlineStr">
        <is>
          <t xml:space="preserve"> </t>
        </is>
      </c>
      <c r="C43" s="4" t="inlineStr">
        <is>
          <t xml:space="preserve"> </t>
        </is>
      </c>
      <c r="D43" s="5" t="n">
        <v>690</v>
      </c>
      <c r="E43" s="6" t="n">
        <v>32000</v>
      </c>
      <c r="F43" s="6" t="n">
        <v>-9469643</v>
      </c>
      <c r="G43" s="6" t="n">
        <v>-9436953</v>
      </c>
      <c r="H43" s="4" t="inlineStr">
        <is>
          <t xml:space="preserve"> </t>
        </is>
      </c>
      <c r="I43" s="6" t="n">
        <v>-287500000</v>
      </c>
    </row>
    <row r="44">
      <c r="A44" s="4" t="inlineStr">
        <is>
          <t>Balance at the beginning (in shares) at Dec. 31, 2022</t>
        </is>
      </c>
      <c r="B44" s="4" t="inlineStr">
        <is>
          <t xml:space="preserve"> </t>
        </is>
      </c>
      <c r="C44" s="4" t="inlineStr">
        <is>
          <t xml:space="preserve"> </t>
        </is>
      </c>
      <c r="D44" s="6" t="n">
        <v>6900000</v>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DENSED STATEMENTS OF CHANGES IN 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cise tax imposed on common stock redemptions</t>
        </is>
      </c>
      <c r="B46" s="4" t="inlineStr">
        <is>
          <t xml:space="preserve"> </t>
        </is>
      </c>
      <c r="C46" s="5" t="n">
        <v>25899990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6" t="n">
        <v>-4330852</v>
      </c>
      <c r="H47" s="4" t="inlineStr">
        <is>
          <t xml:space="preserve"> </t>
        </is>
      </c>
      <c r="I47" s="6" t="n">
        <v>-33018000</v>
      </c>
    </row>
    <row r="48">
      <c r="A48" s="4" t="inlineStr">
        <is>
          <t>Balance at the ending at Jun. 30, 2023</t>
        </is>
      </c>
      <c r="B48" s="4" t="inlineStr">
        <is>
          <t xml:space="preserve"> </t>
        </is>
      </c>
      <c r="C48" s="4" t="inlineStr">
        <is>
          <t xml:space="preserve"> </t>
        </is>
      </c>
      <c r="D48" s="5" t="n">
        <v>690</v>
      </c>
      <c r="E48" s="6" t="n">
        <v>32000</v>
      </c>
      <c r="F48" s="6" t="n">
        <v>-11493874</v>
      </c>
      <c r="G48" s="6" t="n">
        <v>-11461184</v>
      </c>
      <c r="H48" s="4" t="inlineStr">
        <is>
          <t xml:space="preserve"> </t>
        </is>
      </c>
      <c r="I48" s="6" t="n">
        <v>-303482000</v>
      </c>
    </row>
    <row r="49">
      <c r="A49" s="4" t="inlineStr">
        <is>
          <t>Balance at the end (in shares) at Jun. 30, 2023</t>
        </is>
      </c>
      <c r="B49" s="4" t="inlineStr">
        <is>
          <t xml:space="preserve"> </t>
        </is>
      </c>
      <c r="C49" s="4" t="inlineStr">
        <is>
          <t xml:space="preserve"> </t>
        </is>
      </c>
      <c r="D49" s="6" t="n">
        <v>69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the beginning at Mar. 31, 2023</t>
        </is>
      </c>
      <c r="B50" s="4" t="inlineStr">
        <is>
          <t xml:space="preserve"> </t>
        </is>
      </c>
      <c r="C50" s="4" t="inlineStr">
        <is>
          <t xml:space="preserve"> </t>
        </is>
      </c>
      <c r="D50" s="5" t="n">
        <v>690</v>
      </c>
      <c r="E50" s="6" t="n">
        <v>32000</v>
      </c>
      <c r="F50" s="6" t="n">
        <v>-7350641</v>
      </c>
      <c r="G50" s="6" t="n">
        <v>-7317951</v>
      </c>
      <c r="H50" s="4" t="inlineStr">
        <is>
          <t xml:space="preserve"> </t>
        </is>
      </c>
      <c r="I50" s="4" t="inlineStr">
        <is>
          <t xml:space="preserve"> </t>
        </is>
      </c>
    </row>
    <row r="51">
      <c r="A51" s="4" t="inlineStr">
        <is>
          <t>Balance at the beginning (in shares) at Mar. 31, 2023</t>
        </is>
      </c>
      <c r="B51" s="4" t="inlineStr">
        <is>
          <t xml:space="preserve"> </t>
        </is>
      </c>
      <c r="C51" s="4" t="inlineStr">
        <is>
          <t xml:space="preserve"> </t>
        </is>
      </c>
      <c r="D51" s="6" t="n">
        <v>6900000</v>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NDENSED STATEMENTS OF CHANGES IN STOCKHOLDERS'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retion of Class A common stock to redemption value</t>
        </is>
      </c>
      <c r="B53" s="4" t="inlineStr">
        <is>
          <t xml:space="preserve"> </t>
        </is>
      </c>
      <c r="C53" s="4" t="inlineStr">
        <is>
          <t xml:space="preserve"> </t>
        </is>
      </c>
      <c r="D53" s="4" t="inlineStr">
        <is>
          <t xml:space="preserve"> </t>
        </is>
      </c>
      <c r="E53" s="4" t="inlineStr">
        <is>
          <t xml:space="preserve"> </t>
        </is>
      </c>
      <c r="F53" s="6" t="n">
        <v>-200896</v>
      </c>
      <c r="G53" s="6" t="n">
        <v>-200896</v>
      </c>
      <c r="H53" s="4" t="inlineStr">
        <is>
          <t xml:space="preserve"> </t>
        </is>
      </c>
      <c r="I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6" t="n">
        <v>-3942337</v>
      </c>
      <c r="G54" s="6" t="n">
        <v>-3942337</v>
      </c>
      <c r="H54" s="5" t="n">
        <v>-15379000</v>
      </c>
      <c r="I54" s="6" t="n">
        <v>-15379000</v>
      </c>
    </row>
    <row r="55">
      <c r="A55" s="4" t="inlineStr">
        <is>
          <t>Balance at the ending at Jun. 30, 2023</t>
        </is>
      </c>
      <c r="B55" s="4" t="inlineStr">
        <is>
          <t xml:space="preserve"> </t>
        </is>
      </c>
      <c r="C55" s="4" t="inlineStr">
        <is>
          <t xml:space="preserve"> </t>
        </is>
      </c>
      <c r="D55" s="5" t="n">
        <v>690</v>
      </c>
      <c r="E55" s="5" t="n">
        <v>32000</v>
      </c>
      <c r="F55" s="5" t="n">
        <v>-11493874</v>
      </c>
      <c r="G55" s="5" t="n">
        <v>-11461184</v>
      </c>
      <c r="H55" s="4" t="inlineStr">
        <is>
          <t xml:space="preserve"> </t>
        </is>
      </c>
      <c r="I55" s="5" t="n">
        <v>-303482000</v>
      </c>
    </row>
    <row r="56">
      <c r="A56" s="4" t="inlineStr">
        <is>
          <t>Balance at the end (in shares) at Jun. 30, 2023</t>
        </is>
      </c>
      <c r="B56" s="4" t="inlineStr">
        <is>
          <t xml:space="preserve"> </t>
        </is>
      </c>
      <c r="C56" s="4" t="inlineStr">
        <is>
          <t xml:space="preserve"> </t>
        </is>
      </c>
      <c r="D56" s="6" t="n">
        <v>6900000</v>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52556000</v>
      </c>
      <c r="C4" s="5" t="n">
        <v>-55637000</v>
      </c>
    </row>
    <row r="5">
      <c r="A5" s="3" t="inlineStr">
        <is>
          <t>Adjustments to Reconcile Net Income (Loss) to Cash Provided by (Used in) Operating Activities [Abstract]</t>
        </is>
      </c>
      <c r="B5" s="4" t="inlineStr">
        <is>
          <t xml:space="preserve"> </t>
        </is>
      </c>
      <c r="C5" s="4" t="inlineStr">
        <is>
          <t xml:space="preserve"> </t>
        </is>
      </c>
    </row>
    <row r="6">
      <c r="A6" s="4" t="inlineStr">
        <is>
          <t>Unrealized change in fair value of warrants</t>
        </is>
      </c>
      <c r="B6" s="6" t="n">
        <v>4416000</v>
      </c>
      <c r="C6" s="6" t="n">
        <v>-795000</v>
      </c>
    </row>
    <row r="7">
      <c r="A7" s="3" t="inlineStr">
        <is>
          <t>Changes in operating assets and liabilities:</t>
        </is>
      </c>
      <c r="B7" s="4" t="inlineStr">
        <is>
          <t xml:space="preserve"> </t>
        </is>
      </c>
      <c r="C7" s="4" t="inlineStr">
        <is>
          <t xml:space="preserve"> </t>
        </is>
      </c>
    </row>
    <row r="8">
      <c r="A8" s="4" t="inlineStr">
        <is>
          <t>Net cash used in operating activities</t>
        </is>
      </c>
      <c r="B8" s="6" t="n">
        <v>-35584000</v>
      </c>
      <c r="C8" s="6" t="n">
        <v>-28433000</v>
      </c>
    </row>
    <row r="9">
      <c r="A9" s="3" t="inlineStr">
        <is>
          <t>Cash Flows from Investing Activities:</t>
        </is>
      </c>
      <c r="B9" s="4" t="inlineStr">
        <is>
          <t xml:space="preserve"> </t>
        </is>
      </c>
      <c r="C9" s="4" t="inlineStr">
        <is>
          <t xml:space="preserve"> </t>
        </is>
      </c>
    </row>
    <row r="10">
      <c r="A10" s="4" t="inlineStr">
        <is>
          <t>Net cash used in investing activities</t>
        </is>
      </c>
      <c r="B10" s="6" t="n">
        <v>-306000</v>
      </c>
      <c r="C10" s="6" t="n">
        <v>-170000</v>
      </c>
    </row>
    <row r="11">
      <c r="A11" s="3" t="inlineStr">
        <is>
          <t>Cash Flows from Financing Activities:</t>
        </is>
      </c>
      <c r="B11" s="4" t="inlineStr">
        <is>
          <t xml:space="preserve"> </t>
        </is>
      </c>
      <c r="C11" s="4" t="inlineStr">
        <is>
          <t xml:space="preserve"> </t>
        </is>
      </c>
    </row>
    <row r="12">
      <c r="A12" s="4" t="inlineStr">
        <is>
          <t>Repayment of promissory note</t>
        </is>
      </c>
      <c r="B12" s="6" t="n">
        <v>-3992000</v>
      </c>
      <c r="C12" s="4" t="inlineStr">
        <is>
          <t xml:space="preserve"> </t>
        </is>
      </c>
    </row>
    <row r="13">
      <c r="A13" s="4" t="inlineStr">
        <is>
          <t>Net cash provided by financing activities</t>
        </is>
      </c>
      <c r="B13" s="6" t="n">
        <v>40508000</v>
      </c>
      <c r="C13" s="6" t="n">
        <v>13563000</v>
      </c>
    </row>
    <row r="14">
      <c r="A14" s="4" t="inlineStr">
        <is>
          <t>Net increase (decrease) in cash</t>
        </is>
      </c>
      <c r="B14" s="6" t="n">
        <v>4618000</v>
      </c>
      <c r="C14" s="6" t="n">
        <v>-15040000</v>
      </c>
    </row>
    <row r="15">
      <c r="A15" s="4" t="inlineStr">
        <is>
          <t>Cash at beginning of period</t>
        </is>
      </c>
      <c r="B15" s="6" t="n">
        <v>5128000</v>
      </c>
      <c r="C15" s="6" t="n">
        <v>20168000</v>
      </c>
    </row>
    <row r="16">
      <c r="A16" s="4" t="inlineStr">
        <is>
          <t>Cash at end of period</t>
        </is>
      </c>
      <c r="B16" s="6" t="n">
        <v>9746000</v>
      </c>
      <c r="C16" s="6" t="n">
        <v>5128000</v>
      </c>
    </row>
    <row r="17">
      <c r="A17" s="4" t="inlineStr">
        <is>
          <t>PRIVETERRA ACQUISITION CORP.</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loss) income</t>
        </is>
      </c>
      <c r="B19" s="6" t="n">
        <v>6375345</v>
      </c>
      <c r="C19" s="6" t="n">
        <v>8200831</v>
      </c>
    </row>
    <row r="20">
      <c r="A20" s="3" t="inlineStr">
        <is>
          <t>Adjustments to Reconcile Net Income (Loss) to Cash Provided by (Used in) Operating Activities [Abstract]</t>
        </is>
      </c>
      <c r="B20" s="4" t="inlineStr">
        <is>
          <t xml:space="preserve"> </t>
        </is>
      </c>
      <c r="C20" s="4" t="inlineStr">
        <is>
          <t xml:space="preserve"> </t>
        </is>
      </c>
    </row>
    <row r="21">
      <c r="A21" s="4" t="inlineStr">
        <is>
          <t>Interest earned on investments held in Trust Account</t>
        </is>
      </c>
      <c r="B21" s="6" t="n">
        <v>-3706667</v>
      </c>
      <c r="C21" s="6" t="n">
        <v>-79687</v>
      </c>
    </row>
    <row r="22">
      <c r="A22" s="4" t="inlineStr">
        <is>
          <t>Unrealized change in fair value of warrants</t>
        </is>
      </c>
      <c r="B22" s="6" t="n">
        <v>-6715041</v>
      </c>
      <c r="C22" s="6" t="n">
        <v>-10712133</v>
      </c>
    </row>
    <row r="23">
      <c r="A23" s="4" t="inlineStr">
        <is>
          <t>Gain on forgiveness of deferred underwriting fee payable</t>
        </is>
      </c>
      <c r="B23" s="6" t="n">
        <v>-162571</v>
      </c>
      <c r="C23" s="4" t="inlineStr">
        <is>
          <t xml:space="preserve"> </t>
        </is>
      </c>
    </row>
    <row r="24">
      <c r="A24" s="3" t="inlineStr">
        <is>
          <t>Changes in operating assets and liabilities:</t>
        </is>
      </c>
      <c r="B24" s="4" t="inlineStr">
        <is>
          <t xml:space="preserve"> </t>
        </is>
      </c>
      <c r="C24" s="4" t="inlineStr">
        <is>
          <t xml:space="preserve"> </t>
        </is>
      </c>
    </row>
    <row r="25">
      <c r="A25" s="4" t="inlineStr">
        <is>
          <t>Prepaid assets</t>
        </is>
      </c>
      <c r="B25" s="6" t="n">
        <v>331144</v>
      </c>
      <c r="C25" s="6" t="n">
        <v>-372430</v>
      </c>
    </row>
    <row r="26">
      <c r="A26" s="4" t="inlineStr">
        <is>
          <t>Franchise tax payable</t>
        </is>
      </c>
      <c r="B26" s="6" t="n">
        <v>321366</v>
      </c>
      <c r="C26" s="6" t="n">
        <v>200000</v>
      </c>
    </row>
    <row r="27">
      <c r="A27" s="4" t="inlineStr">
        <is>
          <t>Deferred tax liability</t>
        </is>
      </c>
      <c r="B27" s="6" t="n">
        <v>588899</v>
      </c>
      <c r="C27" s="4" t="inlineStr">
        <is>
          <t xml:space="preserve"> </t>
        </is>
      </c>
    </row>
    <row r="28">
      <c r="A28" s="4" t="inlineStr">
        <is>
          <t>Accrued expenses</t>
        </is>
      </c>
      <c r="B28" s="6" t="n">
        <v>1986097</v>
      </c>
      <c r="C28" s="6" t="n">
        <v>613585</v>
      </c>
    </row>
    <row r="29">
      <c r="A29" s="4" t="inlineStr">
        <is>
          <t>Net cash used in operating activities</t>
        </is>
      </c>
      <c r="B29" s="6" t="n">
        <v>-981428</v>
      </c>
      <c r="C29" s="6" t="n">
        <v>-1494788</v>
      </c>
    </row>
    <row r="30">
      <c r="A30" s="3" t="inlineStr">
        <is>
          <t>Cash Flows from Investing Activities:</t>
        </is>
      </c>
      <c r="B30" s="4" t="inlineStr">
        <is>
          <t xml:space="preserve"> </t>
        </is>
      </c>
      <c r="C30" s="4" t="inlineStr">
        <is>
          <t xml:space="preserve"> </t>
        </is>
      </c>
    </row>
    <row r="31">
      <c r="A31" s="4" t="inlineStr">
        <is>
          <t>Principal invested into Trust account</t>
        </is>
      </c>
      <c r="B31" s="4" t="inlineStr">
        <is>
          <t xml:space="preserve"> </t>
        </is>
      </c>
      <c r="C31" s="6" t="n">
        <v>-276000000</v>
      </c>
    </row>
    <row r="32">
      <c r="A32" s="4" t="inlineStr">
        <is>
          <t>Withdrawal from Trust Account for tax obligations</t>
        </is>
      </c>
      <c r="B32" s="6" t="n">
        <v>401925</v>
      </c>
      <c r="C32" s="4" t="inlineStr">
        <is>
          <t xml:space="preserve"> </t>
        </is>
      </c>
    </row>
    <row r="33">
      <c r="A33" s="4" t="inlineStr">
        <is>
          <t>Net cash used in investing activities</t>
        </is>
      </c>
      <c r="B33" s="6" t="n">
        <v>401925</v>
      </c>
      <c r="C33" s="6" t="n">
        <v>-276000000</v>
      </c>
    </row>
    <row r="34">
      <c r="A34" s="3" t="inlineStr">
        <is>
          <t>Cash Flows from Financing Activities:</t>
        </is>
      </c>
      <c r="B34" s="4" t="inlineStr">
        <is>
          <t xml:space="preserve"> </t>
        </is>
      </c>
      <c r="C34" s="4" t="inlineStr">
        <is>
          <t xml:space="preserve"> </t>
        </is>
      </c>
    </row>
    <row r="35">
      <c r="A35" s="4" t="inlineStr">
        <is>
          <t>Proceeds from sale of Units, net of underwriter fee</t>
        </is>
      </c>
      <c r="B35" s="4" t="inlineStr">
        <is>
          <t xml:space="preserve"> </t>
        </is>
      </c>
      <c r="C35" s="6" t="n">
        <v>270480000</v>
      </c>
    </row>
    <row r="36">
      <c r="A36" s="4" t="inlineStr">
        <is>
          <t>Offering costs</t>
        </is>
      </c>
      <c r="B36" s="4" t="inlineStr">
        <is>
          <t xml:space="preserve"> </t>
        </is>
      </c>
      <c r="C36" s="6" t="n">
        <v>-369212</v>
      </c>
    </row>
    <row r="37">
      <c r="A37" s="4" t="inlineStr">
        <is>
          <t>Proceeds from issuance of Private Placement Warrants</t>
        </is>
      </c>
      <c r="B37" s="4" t="inlineStr">
        <is>
          <t xml:space="preserve"> </t>
        </is>
      </c>
      <c r="C37" s="6" t="n">
        <v>7820000</v>
      </c>
    </row>
    <row r="38">
      <c r="A38" s="4" t="inlineStr">
        <is>
          <t>Proceeds from working capital loans</t>
        </is>
      </c>
      <c r="B38" s="4" t="inlineStr">
        <is>
          <t xml:space="preserve"> </t>
        </is>
      </c>
      <c r="C38" s="6" t="n">
        <v>100000</v>
      </c>
    </row>
    <row r="39">
      <c r="A39" s="4" t="inlineStr">
        <is>
          <t>Borrowings under promissory note</t>
        </is>
      </c>
      <c r="B39" s="6" t="n">
        <v>150000</v>
      </c>
      <c r="C39" s="6" t="n">
        <v>35192</v>
      </c>
    </row>
    <row r="40">
      <c r="A40" s="4" t="inlineStr">
        <is>
          <t>Repayment of promissory note</t>
        </is>
      </c>
      <c r="B40" s="4" t="inlineStr">
        <is>
          <t xml:space="preserve"> </t>
        </is>
      </c>
      <c r="C40" s="6" t="n">
        <v>-73780</v>
      </c>
    </row>
    <row r="41">
      <c r="A41" s="4" t="inlineStr">
        <is>
          <t>Net cash provided by financing activities</t>
        </is>
      </c>
      <c r="B41" s="6" t="n">
        <v>150000</v>
      </c>
      <c r="C41" s="6" t="n">
        <v>277992200</v>
      </c>
    </row>
    <row r="42">
      <c r="A42" s="4" t="inlineStr">
        <is>
          <t>Net increase (decrease) in cash</t>
        </is>
      </c>
      <c r="B42" s="6" t="n">
        <v>-429503</v>
      </c>
      <c r="C42" s="6" t="n">
        <v>497412</v>
      </c>
    </row>
    <row r="43">
      <c r="A43" s="4" t="inlineStr">
        <is>
          <t>Cash at beginning of period</t>
        </is>
      </c>
      <c r="B43" s="6" t="n">
        <v>497412</v>
      </c>
      <c r="C43" s="4" t="inlineStr">
        <is>
          <t xml:space="preserve"> </t>
        </is>
      </c>
    </row>
    <row r="44">
      <c r="A44" s="4" t="inlineStr">
        <is>
          <t>Cash at end of period</t>
        </is>
      </c>
      <c r="B44" s="6" t="n">
        <v>67909</v>
      </c>
      <c r="C44" s="6" t="n">
        <v>497412</v>
      </c>
    </row>
    <row r="45">
      <c r="A45" s="3" t="inlineStr">
        <is>
          <t>Supplemental Disclosure of Non-cash Financing Activities:</t>
        </is>
      </c>
      <c r="B45" s="4" t="inlineStr">
        <is>
          <t xml:space="preserve"> </t>
        </is>
      </c>
      <c r="C45" s="4" t="inlineStr">
        <is>
          <t xml:space="preserve"> </t>
        </is>
      </c>
    </row>
    <row r="46">
      <c r="A46" s="4" t="inlineStr">
        <is>
          <t>Deferred underwriters' discount payable</t>
        </is>
      </c>
      <c r="B46" s="4" t="inlineStr">
        <is>
          <t xml:space="preserve"> </t>
        </is>
      </c>
      <c r="C46" s="6" t="n">
        <v>9660000</v>
      </c>
    </row>
    <row r="47">
      <c r="A47" s="4" t="inlineStr">
        <is>
          <t>Forgiveness of deferred underwriting fee payable allocated to Class A common stock</t>
        </is>
      </c>
      <c r="B47" s="5" t="n">
        <v>3604829</v>
      </c>
      <c r="C47" s="4" t="inlineStr">
        <is>
          <t xml:space="preserve"> </t>
        </is>
      </c>
    </row>
    <row r="48">
      <c r="A48" s="4" t="inlineStr">
        <is>
          <t>Conversion of Working Capital Loans to Private Placement Warrants</t>
        </is>
      </c>
      <c r="B48" s="4" t="inlineStr">
        <is>
          <t xml:space="preserve"> </t>
        </is>
      </c>
      <c r="C48" s="5" t="n">
        <v>1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RGANIZATION AND BUSINESS OPERATION</t>
        </is>
      </c>
      <c r="B1" s="2" t="inlineStr">
        <is>
          <t>6 Months Ended</t>
        </is>
      </c>
      <c r="C1" s="2" t="inlineStr">
        <is>
          <t>12 Months Ended</t>
        </is>
      </c>
    </row>
    <row r="2">
      <c r="B2" s="2" t="inlineStr">
        <is>
          <t>Jun. 30, 2023</t>
        </is>
      </c>
      <c r="C2" s="2" t="inlineStr">
        <is>
          <t>Dec. 31, 2022</t>
        </is>
      </c>
    </row>
    <row r="3">
      <c r="A3" s="4" t="inlineStr">
        <is>
          <t>PRIVETERRA ACQUISITION CORP.</t>
        </is>
      </c>
      <c r="B3" s="4" t="inlineStr">
        <is>
          <t xml:space="preserve"> </t>
        </is>
      </c>
      <c r="C3" s="4" t="inlineStr">
        <is>
          <t xml:space="preserve"> </t>
        </is>
      </c>
    </row>
    <row r="4">
      <c r="A4" s="4" t="inlineStr">
        <is>
          <t>ORGANIZATION AND BUSINESS OPERATION</t>
        </is>
      </c>
      <c r="B4" s="4" t="inlineStr">
        <is>
          <t>Note 1 — Organization and Business Operation Organization and General Priveterra Acquisition Corp. (the “Company”) is a blank check company incorporated in Delaware on November 17, 2020. The Company was formed for the purpose of effecting a merger, capital stock exchange, asset acquisition, stock purchase, reorganization or similar business combination with one or more businesses (“Business Combination”). On November 15, 2022, the Company entered into an Agreement and Plan of Merger (the “Merger Agreement”) with Priveterra Merger Sub Inc., a Delaware corporation and wholly-owned subsidiary of Priveterra Acquisition Corp. The transactions contemplated by the Merger Agreement are intended to serve as the Company’s initial Business Combination. See Note 6 for further information. On January 5, 2023, in connection with the Business Combination proposal, a purported stockholder of the Company filed a complaint in the United States District Court for the Southern District of New York against the Company and its board of directors, alleging that the registration statement on Form S-4 filed on December 27, 2022 with the U.S. Securities and Exchange Commission (“SEC”) omitted material information related to the Business Combination. Since the filing of the complaint, several purported stockholders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Biopharma, Inc., a Delaware corporation (“AEON”), make supplemental corrective disclosures addressing the alleged deficiencies. The Company is an early stage and emerging growth company and, as such, the Company is subject to all of the risks associated with early stage and emerging growth companies. As of June 30, 2023, the Company had not commenced any operations. All activity for the period from November 17, 2020, the Company’s inception, through June 30, 2023, relates to the Company’s formation and the initial public offering (“IPO”),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PO and unrealized gains and losses on the change in fair value of it warrants. The Company has selected December 31 as its fiscal year end. The Company’s sponsor is Priveterra Sponsor, LLC, a Delaware limited liability company (the “Sponsor”). On November 16, 2022, Guggenheim agreed to waive its entitlement to the deferred underwriting commission of $3,767,400 to which it became entitled upon completion of the Company’s IPO, subject to the consummation of the transaction. As a result, the Company derecognized the deferred underwriting fee payable of $3,767,400 and recorded $3,604,829 of the forgiveness of the deferred underwriting fee allocated to public shares to the carrying value of the shares of Class A common stock and the remaining balance of $162,571 was as a gain from extinguishment of liability allocated to warrant liabilities. On January 23, 2023, Wells Fargo agreed to waive its entitlement to the deferred underwriting commission of $4,636,800 to which it became entitled to upon completion of the Company’s IPO. As a result, the Company the six months ended June 30, 2023 derecognized the deferred underwriting fee payable of $4,636,800 and recorde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of June 30, 2023, the balance of the deferred underwriting fee payable was $1,255,800. Financing The registration statement for the Company’s IPO was declared effective on February 8, 2021 (the “Effective Date”). On February 11, 2021, the Company consummated an IPO of 27,600,000 units at $10.00 per unit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213,333 warrants (the “Private Placement Warrants”), at a price of $1.50 per warrant, which is discussed in Note 4. Each warrant entitles the holder to purchase one share of common stock at a price of $11.50 per share, generating gross proceeds of $7,820,000. Transaction costs of the IPO amounted to $15,630,212 consisting of $5,520,000 of underwriting fees, $9,660,000 of deferred underwriting fees, and $450,212 of other offering costs. Of the transaction costs, $655,046 is included in offering costs on the statements of operations and $14,975,166 is included in equity. Trust Account Following the closing of the IPO on February 11, 2021, $276,000,000 ($10.00 per Unit) from the net offering proceeds of the sale of the Units in the IPO and the sale of the Private Placement Warrants was placed in a trust account (the “Trust Account”), located in the United States with Continental Stock Transfer &amp; Trust Company acting as trustee and will be invested in U.S. government securities, within the meaning set forth in Section 2(a)(16) of the Investment Company Act of 1940, as amended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if any, the proceeds from the Company’s IPO and the sale of the Private Placement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In connection with the vote at the special meeting of stockholders held on February 10, 2023 (the “Special Meeting”) the holders of 25,597,728 shares of Class A common stock properly exercised their right to redeem their shares for cash at a redemption price of approximately $10.11 per share, for an aggregate redemption amount of $258,999,909, resulting in 2,002,272 shares of Class A common stock after redemptions. The trust account balance after the redemption payments was $20,259,152. As of June 30, 2023, the trust account balance was $21,193,395.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IPO, in accordance with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On December 12, 2022, the Company entered into a Business Combination Agreement (the “Business Combination Agreement”) by and among the Company, Priveterra Merger Sub, Inc., a Delaware corporation (“Merger Sub”), and AEON Biopharma, Inc., a Delaware corporation (“AEON”). The Business Combination Agreement provides, among other things, that on the terms and subject to the conditions set forth therein, Merger Sub will merge with and into AEON, with AEON surviving as a wholly owned subsidiary of the Company (the “Merger”). Upon the closing of the Merger (the “Closing”), the Company will change its name to “AEON Biopharma, Inc.” The date on which the Closing actually occurs is hereinafter referred to as the “Closing Date.” Liquidation The Company will have 24 months from the closing of the IPO to complete the initial Business Combination which has been extended through August 11, 2023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Company’s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Capital Resources and Going Concern The Company’s liquidity needs up to February 11, 2021, the date of the IPO, had been satisfied through a capital contribution from the Sponsor of $25,000 (see Note 5) for the founder shares and the loans under an unsecured promissory note from the Sponsor of $73,295 (see Note 5). In order to finance transaction costs in connection with a Business Combination, the Company’s Sponsor or an affiliate of the Sponsor or certain of the Company’s officers and directors may, but are not obligated to, provide the Company Working Capital Loans (see Note 5). The Company’s IPO was on February 11, 2021. As of June 30, 2023, the Company had $441,377 in its operating bank account, and working capital deficit of $8,868,659 (excluding taxes payable which is funded by earnings from the Trust Account) and has incurred and expects to incur additional significant costs in pursuit of its financing and acquisition plans. Additionally, the Company has until August 11, 2023 (originally February 11, 2023; see Note 6) to consummate a Business Combination. In connection with the Company’s assessment of going concern considerations in accordance with FASB ASC Topic 205-40, “Presentation of Financial Statements — Going Concern,” Management has determined that the liquidity condition and mandatory liquidation, should a Business Combination not occur, and potential subsequent dissolution raises substantial doubt about the Company’s ability to continue as a going concern. The Company intends to complete a Business Combination before the mandatory liquidation date. No adjustments have been made to the carrying amounts of assets or liabilities.</t>
        </is>
      </c>
      <c r="C4" s="4" t="inlineStr">
        <is>
          <t>PRIVETERRA ACQUISITION CORP. ​ NOTES TO CONSOLIDATED FINANCIAL STATEMENTS DECEMBER 31, 2022 NOTE 1 — ORGANIZATION AND BUSINESS OPERATION Organization and General Priveterra Acquisition Corp. (the “Company”) is a blank check company incorporated in Delaware on November 17, 2020. The Company was formed for the purpose of effecting a merger, capital stock exchange, asset acquisition, stock purchase, reorganization or similar business combination with one or more businesses (“Business Combination”). On January 5, 2023, in connection with the Business Combination Proposal, a purposed share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hareholders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 On November 15, 2022, the Company entered into an Agreement and Plan of Merger (the “Merger Agreement”) with Priveterra Merger Sub Inc., a Delaware corporation and wholly-owned subsidiary of Priveterra Acquisition Corp. The transactions contemplated by the Merger Agreement are intended to serve as the Company’s initial Business Combination. See Note 6 for further information. The Company is an early stage and emerging growth company and, as such, the Company is subject to all of the risks associated with early stage and emerging growth companies. As of December 31, 2022, the Company had not commenced any operations. All activity for the period from November 17, 2020, the Company’s inception, through December 31, 2022, relates to the Company’s formation and the initial public offering (“IPO”),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PO and unrealized gains and losses on the change in fair value of it warrants. The Company has selected December 31 as its fiscal year end. The Company’s sponsor is Priveterra Sponsor, LLC, a Delaware limited liability company (the “Sponsor”). On November 16, 2022, Guggenheim agreed to waive its entitlement to the deferred underwriting commission of $3,767,400 to which it became entitled upon completion of the Company’s Initial Public Offering, subject to the consummation of the Transaction. As a result, the Company derecognized the deferred underwriting fee payable of $3,767,400 and recorded $3,604,829 of the forgiveness of the deferred underwriting fee allocated to Public Shares to the carrying value of the shares of Class A common stock and the remaining balance of $162,571 was as a gain from extinguishment of liability allocated to warrant liabilities. On January 23, 2023, Wells Fargo agreed to waive its entitlement to the deferred underwriting commission of $4,636,800 to which it became entitled to upon completion of the Company’s Initial Public Offering, subject to the consummation of the Transaction. As a result, the Company during its quarter ended March 31, 2023 derecognized the deferred underwriting fee payable of $4,636,800 and will recor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a result, the balance of the deferred underwriting fee payable will be $1,255,800. Financing The registration statement for the Company’s IPO was declared effective on February 8, 2021 (the “Effective Date”). On February 11, 2021, the Company consummated an IPO of 27,600,000 units at $10.00 per unit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213,333 warrants (the “Private Placement Warrants”), at a price of $1.50 per warrant, which is discussed in Note 4. Each warrant entitles the holder to purchase one share of common stock at a price of $11.50 per share, generating gross proceeds of $7,820,000. Transaction costs of the IPO amounted to $15,630,212 consisting of $5,520,000 of underwriting fees, $9,660,000 of deferred underwriting fees, and $450,212 of other offering costs. Of the transaction costs, $655,046 is included in offering costs on the statements of operations and $14,975,165 is included in equity. Trust Account Following the closing of the IPO on February 11, 2021, $276,000,000 ($10.00 per Unit) from the net offering proceeds of the sale of the Units in the IPO and the sale of the Private Placement Warrants was placed in a trust account (the “Trust Account”), located in the United States with Continental Stock Transfer &amp; Trust Company acting as trustee and will be invested in U.S. government securities, within the meaning set forth in Section 2(a)(16) of the Investment Company Act of 1940, as amended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if any, the proceeds from the Company’s IPO and the sale of the Private Placement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In connection with the vote at the special meeting of stockholders held on February 10, 2023 (the “Special Meeting”) the holders of 25,597,728 shares of Class A common stock properly exercised their right to redeem their shares for cash at a redemption price of approximately $10.11 per share, for an aggregate redemption amount of approximately $258,793,030.08, resulting in 2,002,272 shares of Class A common stock after redemptions. The trust account balance after the redemption payments are made will be $20,259,152.12.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On December 12, 2022, the Company entered into a Business Combination Agreement (the “Business Combination Agreement”) by and among the Company, Priveterra Merger Sub, Inc., a Delaware corporation (“Merger Sub”), and AEON Biopharma, Inc., a Delaware corporation (“AEON”). The Business Combination Agreement provides, among other things, that on the terms and subject to the conditions set forth therein, Merger Sub will merge with and into AEON, with AEON surviving as a wholly owned subsidiary of the Company (the “Merger”). Upon the closing of the Merger (the “Closing”), the Company will change its name to “AEON Biopharma, Inc.” The date on which the Closing actually occurs is hereinafter referred to as the “Closing Date.” Liquidation The Company will have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Company’s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Capital Resources and Going Concern The Company’s liquidity needs up to February 11, 2021, the date of the IPO, had been satisfied through a capital contribution from the Sponsor of $25,000 (see Note 5) for the founder shares and the loans under an unsecured promissory note from the Sponsor of $73,295 (see Note 5). In order to finance transaction costs in connection with a Business Combination, the Company’s Sponsor or an affiliate of the Sponsor or certain of the Company’s officers and directors may, but are not obligated to, provide the Company Working Capital Loans (see Note 5). The Company’s IPO was on February 11, 2021. As of December 31, 2022, the Company had $67,909 in its operating bank account, and working capital deficit of $2,874,594 (excluding taxes payable which is funded by earnings from the Trust Account) and has incurred and expects to incur additional significant costs in pursuit of its financing and acquisition plans. Additionally, the Company has until August 11, 2023 (originally February 11, 2023; see Note 10) to consummate a Business Combination. In connection with the Company’s assessment of going concern considerations in accordance with FASB ASC Topic 205-40, “Presentation of Financial Statements — Going Concern,” Management has determined that the liquidity condition and mandatory liquidation, should a Business Combination not occur, and potential subsequent dissolution raises substantial doubt about the Company’s ability to continue as a going concern. The Company intends to complete a Business Combination before the mandatory liquidation date. No adjustments have been made to the carrying amounts of assets or liabilitie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12 Months Ended</t>
        </is>
      </c>
    </row>
    <row r="2">
      <c r="B2" s="2" t="inlineStr">
        <is>
          <t>Dec. 31, 2022</t>
        </is>
      </c>
    </row>
    <row r="3">
      <c r="A3" s="4" t="inlineStr">
        <is>
          <t>PRIVETERRA ACQUISITION CORP.</t>
        </is>
      </c>
      <c r="B3" s="4" t="inlineStr">
        <is>
          <t xml:space="preserve"> </t>
        </is>
      </c>
    </row>
    <row r="4">
      <c r="A4" s="4" t="inlineStr">
        <is>
          <t>RESTATEMENT OF PREVIOUSLY ISSUED FINANCIAL STATEMENT</t>
        </is>
      </c>
      <c r="B4" s="4" t="inlineStr">
        <is>
          <t>NOTE 2. RESTATEMENT OF PREVIOUSLY ISSUED FINANCIAL STATEMENT The Company had recognized a liability upon closing of their initial public offering in November 2021 for a portion of the underwriter’s commissions which was contingently payable upon closing of a future business combination, with the offsetting entry resulting in an initial discount to the securities sold in the initial public offering. On November 16, 2022, Guggenheim agreed to waive its entitlement to the deferred underwriting commission of $3,767,400 to which it became entitled upon completion of the Company’s Initial Public Offering, subject to the consummation of a business combination. The Company previously recognized the waiver as an extinguishment, with a resulting non-operating gain recognized in its statement of operations for the year ended December 31, 2022. Upon subsequent review and analysis, management concluded that the Company should have recognized the extinguishment of the contingent liability as a reversal in the same relative allocation applied at the initial public offering. Therefore, the Company’s management and the Audit Committee of the Company’s Board of Directors (the “Audit Committee”) concluded that the Company’s previously issued audited financial statements as of December 31, 2022 (the “Annual Report”) should no longer be relied upon and that it is appropriate to restate the Annual Report. As such, the Company will restate its financial statements in this Form 10-K/A for the Company’s audited financial statements included in the Annual Report on the Company’s Form 10-K for the year ended December 31, 2022, as filed with the Securities and Exchange Commission (“SEC”) on February 22, 2023 (the “Original Filing”). Impact of the Restatement The impact of the restatement on the consolidated statements of operations, statements of changes in stockholders’ deficit and statements of cash flows for the affected period is presented below. The restatement had no impact on net cash flows from operating, investing or financing activities. ​ ​ ​ ​ ​ ​ ​ ​ ​ ​ ​ ​ ​ For the Year Ended December 31, 2022 ​ ​ As Previously ​ Restatement ​ ​ ​ ​ Reported Adjustment As Restated Statement of Operations ​ ​ ​ Gain on forgiveness of deferred underwriting fee payable ​ 3,767,400 ​ 3,604,829 ​ 162,571 Total other income (expenses) ​ 14,189,108 ​ (3,604,829) ​ 10,584,279 Income before provision for income taxes ​ 10,863,503 ​ (3,604,829) ​ 7,258,674 Net income ​ 9,980,174 ​ (3,604,829) ​ 6,375,345 Basic and diluted weighted average shares outstanding - Class A ordinary shares ​ 27,600,000 ​ — ​ 27,600,000 Basic and diluted earnings per share - Class A ordinary shares ​ $ 0.29 ​ $ (0.11) ​ $ 0.18 Basic and diluted weighted average shares outstanding - Class B ordinary shares ​ 6,900,000 ​ — ​ 6,900,000 Basic and diluted earnings per share - Class B ordinary shares ​ $ 0.29 ​ $ (0.11) ​ $ 0.18 ​ ​ ​ ​ ​ ​ ​ ​ ​ ​ ​ ​ ​ ​ ​ ​ ​ ​ ​ ​ ​ ​ ​ Additional Paid-in Capital ​ ​ Accumulated Deficit ​ ​ As ​ ​ ​ ​ ​ ​ ​ As ​ ​ ​ ​ ​ ​ ​ ​ Previously ​ ​ ​ ​ As ​ Previously ​ ​ ​ ​ As ​ Reported Adjustment Restated Reported Adjustment Restated Statement of Changes in Stockholders’ Deficit ​ ​ ​ ​ ​ ​ ​ ​ ​ ​ ​ ​ Balance – December 31, 2021 ​ $ 32,000 ​ $ — ​ $ 32,000 ​ $ (16,962,545) ​ $ — ​ $ (16,962,545) Net income ​ ​ — ​ ​ — ​ ​ — ​ ​ 9,980,174 ​ ​ (3,604,829) ​ ​ 6,375,345 Accretion of Class A common stock to redemption value — — — (2,487,272) 3,604,829 1,117,557 Balance – December 31, 2022 $ 32,000 $ — $ 32,000 $ (9,469,643) $ — $ (9,469,643) ​ ​ ​ ​ ​ ​ ​ ​ ​ ​ For the Year Ended December 31, 2022 ​ ​ As Previously ​ Restatement ​ ​ ​ Reported Adjustment As Restated Statement of Cash Flow ​ ​ ​ ​ ​ ​ Net Income 9,980,174 (3,604,829) 6,375,345 Gain on forgiveness of deferred underwriting fee payable (3,767,400) (3,604,829) (162,571) Supplemental disclosure of noncash activities: ​ ​ ​ Forgiveness of deferred underwriting fee payable allocated to Class A common stock — 3,604,829 3,604,82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4" t="inlineStr">
        <is>
          <t>PRIVETERRA ACQUISITION CORP.</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A for the year ended December 31, 2022 as filed with the SEC on April 10, 2023, which contains the audited financial statements and notes thereto. The interim results for the three and six months ended June 30, 2023 are not necessarily indicative of the results to be expected for the year ending December 31, 2023 or for any future interim periods. Principles of Consolidation The accompanying unaudited consolidated condensed financial statements include the accounts of the Company and its wholly-owned subsidiary where the Company has the ability to exercise control.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approximately $441,000 $68,000 Investments Held in Trust Account At June 30, 2023 and December 31, 2022, substantially all of the assets held in the Trust Account were held as cash held by Continental Stock Transfer &amp; Trust Company. At December 31, 2022,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temporary equity or the statement of operations based on the relative value of the Public Warrants to the proceeds received from the Units sold upon the completion of the IPO. Accordingly, offering costs totaling $15,630,212 (consisting of $5,520,000 of underwriting discount, $9,660,000 of deferred underwriting discount, and $450,212 of other offering costs) were recognized with $655,046 which was allocated to the Public Warrants and Private Warrants, included in the consolidated statement of operations and $14,975,166 included in temporary equity. Concentration of Credit Risk Financial instruments that potentially subject the Company to concentrations of credit risk consist of cash accounts in a financial institution, which, at times, may exceed the Federal Deposit Insurance Corporation limit of $250,000. Any loss incurred or a lack of access to such funds could have a significant adverse impact on the Company’s financial condition, results of operations, and cash flow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condensed consolidated balance sheets. As of June 30, 2023 and December 31, 2022, the common stock subject to possible redemption reflected on the condensed consolidated balance sheets are reconciled in the following table: ​ ​ ​ ​ ​ Class A common stock subject to possible redemption, December 31, 2022 $ 278,487,272 Plus: ​ ​ ​ Waiver of Class A shares issuance costs ​ 4,436,712 Less: ​ ​ ​ Redemption ​ ​ (258,999,909) Accretion of carrying value to redemption value ​ ​ (2,730,680) Class A common stock subject to possible redemption, June 30, 2023 ​ $ 21,193,395 ​ See Note 6 for the current amount held in the Trust Account and the ordinary shares currently subject to redemption following the Company’s February 10, 2023 Special Meeting of shareholders to extend the Business Combination deadline date from February 11, 2023 to August 11, 2023 and the waiver of underwriting fee on January 23, 2023. Net (Loss) Income per Common Share The Company complies with accounting and disclosure requirements of FASB ASC Topic 260, “Earnings Per Share”. Net (loss) income per common share is computed by dividing net (loss) income by the weighted average number of shares of common stock outstanding for the period. The Company has two classes of common shares, which are referred to as Class A common stock and Class B common stock. Earnings and losses are shared pro rata between the two classes of stock. Private and public warrants to purchase 14,480,000 Class A common stock at $11.50 per share were issued on February 8, 2021. No warrants were exercised during the three and six months ended June 30, 2023 and 2022. The calculation of diluted net (loss) income per common share does not consider the effect of the warrants issued in connection with the (i) IPO, (ii) exercise of over-allotment, and (iii) Private Placement since the exercise of the warrants are contingent upon the occurrence of future events. As of June 30, 2023 and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Accretion associated with the redeemable Class A common stock is excluded from earnings per share as the redemption value approximates fair value. Below is a reconciliation of the net (loss) income per share of common stock: ​ ​ ​ ​ ​ ​ ​ ​ ​ ​ ​ ​ ​ ​ ​ ​ ​ ​ ​ ​ ​ ​ ​ ​ ​ ​ ​ ​ For the Three Months Ended June 30, ​ For the Six Months Ended June 30, ​ ​ 2023 ​ 2022 ​ 2023 ​ 2022 ​ Class A Class B Class A Class B Class A Class B Class A Class B Basic and diluted net (loss) income per common share ​ ​ ​ ​ ​ ​ ​ ​ ​ ​ ​ ​ ​ ​ ​ ​ Numerator: ​ ​ ​ ​ ​ ​ ​ ​ ​ ​ ​ ​ ​ ​ ​ ​ Allocation of net (loss) income ​ $ (886,698) ​ $ (3,055,639) ​ $ 1,493,683 ​ $ 373,421 ​ $ (2,264,201) ​ $ (2,066,651) ​ $ 3,712,398 ​ $ 928,099 Denominator ​ ​ ​ ​ ​ ​ ​ ​ ​ ​ ​ ​ ​ ​ ​ ​ Weighted-average shares outstanding ​ ​ 2,002,272 ​ ​ 6,900,000 ​ ​ 27,600,000 ​ ​ 6,900,000 ​ ​ 7,559,570 ​ ​ 6,900,000 ​ ​ 27,600,000 ​ ​ 6,900,000 Basic and diluted net (loss) income per common share ​ $ (0.44) ​ $ (0.44) ​ $ 0.05 ​ $ 0.05 ​ $ (0.30) ​ $ (0.30) ​ $ 0.13 ​ $ 0.13 ​ Fair Value of Financial Instruments The fair value of the Company’s assets and liabilities, which qualify as financial instruments under FASB ASC 820, “Fair Value Measurements and Disclosures,” approximates the carrying amounts represented in the condensed consolidated balance sheets, primarily due to its short-term nature, other than the derivative warrant liabil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densed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he Company has determined the warrants are a derivative instru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tax rate was 2.69% and 0.93% for the three months ended June 30, 2023 and 2022, respectively, (7.85)% and 0.37% for the six months ended June 30, 2023 and 2022, respectively. The effective tax rate differs from the statutory tax rate of 21% for the three and six months ended June 30, 2023 and 2022, primarily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On January 5, 2023, in connection with the Business Combination Proposal, a purposed stock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tockholder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lthough such notice clarifies certain aspects of the excise tax, the interpretation and operation of aspects of the excise tax (including its application and operation with respect to SPACs) remain unclear and such interim operating rules are subject to change. Because the application of this excise tax is not entirely clear, any redemption or other repurchase effected by the Company in connection with a business combination, extension vote or otherwise, may be subject to this excise tax. Because any such excise tax would be payable by the Company and not by the redeeming holder, it could cause a reduction in the value of Class A common stock, cash available with which to effectuate a business combination or cash available for distribution in a subsequent liquidation. Whether and to what extent the Company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the Company in the event it is unable to complete a business combination in the required time and redeem 100% of the remaining Class A common stock in accordance with the amended and restated certificate of incorporation, in which case the amount that would otherwise be received by the public stockholders in connection with the Company’s liquidation would be reduced. 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the provisions of this guidance on January 1, 2023. The adoption did not have a material impact on the Company’s condensed consolidated financial statements. The Company’s management does not believe that any recently issued, but not yet effective, accounting standards, if currently adopted would have a material effect on the accompanying condensed consolidated financial statements.</t>
        </is>
      </c>
      <c r="C4" s="4" t="inlineStr">
        <is>
          <t>NOTE 3. SUMMARY OF SIGNIFICANT ACCOUNTING POLICIES Basis of Presentation The accompanying consolidated financial statements are presented in accordance with accounting principles generally accepted in the United States of America (“GAAP”) and pursuant to the rules and regulations of the SEC. As described in Note 2 — Principles of Consolidation The accompanying consolidated financial statements include the accounts of the Company and its wholly-owned subsidiary where the Company has the ability to exercise control.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68,000 and $497,000 in cash and did not have any cash equivalents as of December 31, 2022 and 2021.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temporary equity or the consolidated statement of operations based on the relative value of the Public Warrants to the proceeds received from the Units sold upon the completion of the IPO. Accordingly, as of December 31, 2022, offering costs totaling $15,630,212 (consisting of $5,520,000 of underwriting discount, $9,660,000 of deferred underwriting discount, and $450,212 of other offering costs) were recognized with $655,046 which was allocated to the Public Warrants and Private Warrants, included in the consolidated statement of operations and $14,975,166 included in temporary equity. Concentration of Credit Risk Financial instruments that potentially subject the Company to concentrations of credit risk consist of cash accounts in a financial institution, which, at times, may exceed the Federal Deposit Insurance Coverage limit of $250,000. The Company has not experienced losses on these accounts and management believes the Company is not exposed to significant risks on such account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consolidated balance sheets. As of December 31, 2022 and 2021, the common stock subject to possible redemption reflected on the consolidated balance sheets are reconciled in the following table: ​ ​ ​ ​ ​ Gross proceeds from IPO $ 276,000,000 Less: ​ Proceeds allocated to Public Warrants ​ (11,408,000) Class A common stock issuance costs ​ (14,975,165) Plus: ​ Accretion of carrying value to redemption value ​ 26,383,165 Class A common stock subject to possible redemption, December 31, 2021 ​ ​ 276,000,000 Plus: ​ ​ ​ Waiver of Class A share issuance costs ​ ​ 3,604,829 Less: ​ ​ ​ Accretion of carrying value to redemption value ​ ​ (1,117,557) Class A common stock subject to possible redemption, December 31, 2022 ​ $ 278,487,272 ​ See Note 10 for the current amount held in the Trust Account and the ordinary shares currently subject to redemption following the Company’s February 10, 2023 special meeting of shareholders to extend the Business Combination deadline date from February 11, 2023 to August 11, 2023. Net Income Per Common Share The Company complies with accounting and disclosure requirements of FASB ASC Topic 260, “Earnings Per Share”. Net income per common share is computed by dividing net income by the weighted average number of shares of common stock outstanding for the period. The Company has two classes of common shares, which are referred to as Class A common stock and Class B common stock. Earnings and losses are shared pro rata between the two classes of stock. Private and public warrants to purchase 14,480,000 Class A common stock at $11.50 per share were issued on February 8, 2021. No warrants were exercised during the years ended December 31, 2022 and 2021. The calculation of diluted net income per common share does not consider the effect of the warrants issued in connection with the (i) IPO, (ii) exercise of over-allotment, and (iii) Private Placement since the exercise of the warrants are contingent upon the occurrence of future events. As of December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Accretion associated with the redeemable Class A common stock is excluded from earnings per share as the redemption value approximates fair value. Below is a reconciliation of the net income per share of common stock: ​ ​ ​ ​ ​ ​ ​ ​ ​ ​ ​ ​ ​ ​ ​ ​ For the Year Ended ​ For the Year Ended ​ ​ December 31, 2022 ​ December 31, 2021 ​ Class A Class B Class A Class B Basic and diluted net income per common share ​ ​ ​ ​ Numerator: ​ ​ ​ ​ Allocation of net income ​ $ 5,100,276 ​ $ 1,275,069 ​ $ 6,417,873 ​ $ 1,782,958 Denominator ​ ​ ​ ​ Weighted-average shares outstanding ​ 27,600,000 ​ 6,900,000 ​ 24,499,726 ​ 6,806,301 Basic and diluted net income per common share ​ $ 0.18 ​ $ 0.18 ​ $ 0.26 ​ $ 0.26 ​ Fair Value of Financial Instruments The fair value of the Company’s assets and liabilities, which qualify as financial instruments under FASB ASC 820, “Fair Value Measurements and Disclosures,” approximates the carrying amounts represented in the consolidated balance sheets, primarily due to its short-term nature, other than the derivative warrant liabil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he Company has determined the warrants are a derivative instru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FASB ASC 740, “Income Taxes” (“ASC 740”).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December 31, 2021, the Company’s deferred tax asset had a full valuation allowance recorded against it. Our effective tax rate was 8.1% 21% ASC 740 also clarifies the accounting for uncertainty in income taxes recognized in the Company’s consolidated financial statements and prescribes a recognition threshold and measurement process for consolidated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nd Florida State as its only significant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solidated financial statements. Besides the abov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3</t>
        </is>
      </c>
    </row>
    <row r="3">
      <c r="A3" s="3" t="inlineStr">
        <is>
          <t>Organization</t>
        </is>
      </c>
      <c r="B3" s="4" t="inlineStr">
        <is>
          <t xml:space="preserve"> </t>
        </is>
      </c>
    </row>
    <row r="4">
      <c r="A4" s="4" t="inlineStr">
        <is>
          <t>Organization</t>
        </is>
      </c>
      <c r="B4" s="4" t="inlineStr">
        <is>
          <t>Note 1. Organization Description of Business AEON Biopharma, Inc. (“AEON” or the “Company”) is a biopharmaceutical company focused on developing its proprietary botulinum toxin complex, ABP-450 (prabotulinumtoxinA) injection (“ABP-450”), for debilitating medical conditions. The Company was incorporated in Delaware in February 2012 under the name Alphaeon Corporation as a wholly owned subsidiary of Strathspey Crown Holdings Group, LLC (“SCH”). On December 18, 2019, the Company changed its name to “AEON Biopharma, Inc.” The Company is headquartered in Irvine, California. On December 12, 2022, AEON and Priveterra (Nasdaq: PMGM), a special purpose acquisition company (SPAC), entered into a definitive business combination and merger agreement (the “Merger”). Upon closing of the proposed transaction, the combined company will operate as AEON Biopharma, Inc. and to list on the NYSE under the ticker symbol “AEON”. The merger closed on July 21, 2023. See Note 12 Subsequent Events. Liquidity and Going Concern The accompanying consolidated financial statements have been prepared on a basis that assumes the Company will continue as a going concern. The Company has experienced recurring losses from operations and has a net capital deficiency and negative cash flows from operations since its inception. As of December 31, 2022, the Company reported cash of $9.7 million and an accumulated deficit of $474.8 million. As of June 30, 2023, the Company reported cash of $2.6 million and an accumulated deficit of $507.9 million. The Company expects to incur losses for the foreseeable future. As a result of these conditions, management has concluded that there is substantial doubt about the Company’s ability to continue as a going concern and to meet its obligations as they become due within one year after the date that these consolidated financial statements are issued. The Company expects to seek additional funding in the form of the Merger, equity financings or debt, however, there can be no assurance that such efforts will be successful or that, in the event that they are successful, the terms and conditions of such financing will be favorable. If the Company is unable to consummate the Merger or to secure additional funding when desired, the Company may need to delay the development, commercialization and marketing of its products and scale back its business and operations. The preparation of these consolidated financial statements does not include any adjustments that may result from the outcome of this uncertainty. This basis of accounting contemplates the recovery of the Company ’ ’ ’ The Company’s future operations are highly dependent on a combination of factors, including (1) the success of its research and development programs; (2) the timely and successful completion of any additional financing; (3) the development of competitive therapies by other biotechnology and pharmaceutical companies; (4) the Company’s ability to manage growth of the organization; (5) the Company’s ability to protect its technology and products; and, ultimately (6) regulatory approval and successful commercialization and market acceptance of its product candid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4" t="inlineStr">
        <is>
          <t>PRIVETERRA ACQUISITION CORP.</t>
        </is>
      </c>
      <c r="B3" s="4" t="inlineStr">
        <is>
          <t xml:space="preserve"> </t>
        </is>
      </c>
      <c r="C3" s="4" t="inlineStr">
        <is>
          <t xml:space="preserve"> </t>
        </is>
      </c>
    </row>
    <row r="4">
      <c r="A4" s="4" t="inlineStr">
        <is>
          <t>INITIAL PUBLIC OFFERING</t>
        </is>
      </c>
      <c r="B4" s="4" t="inlineStr">
        <is>
          <t>NOTE 3. INITIAL PUBLIC OFFERING On February 11, 2021, the Company sold 27,600,000 Units, at a purchase price of $10.00 per Unit, which includes the full exercise by the underwriters of their option to purchase an additional 3,600,000 Units at $10.00 per Unit. Each Unit was sold at $10.00 and consisted of one share of Class A common stock, and one The Company paid underwriting fees at the closing of the IPO of $5,520,000. As of February 11,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Warrants —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call the warrants for redemption for cash: ● in whole and not in part; ● at a price of $0.01 per warrant; ● upon not less than 30 days ’ prior written notice of redemption to each warrant holder (the “ 30 -day redemption perio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as described elsewhere in the IPO) for any 20 trading days within a 30 -trading day period ending three business days before the Company sends to the notice of redemption to the warrant holders; and ● if the last sale price of the Class A common stock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c r="C4" s="4" t="inlineStr">
        <is>
          <t>NOTE 4. INITIAL PUBLIC OFFERING On February 11, 2021, the Company sold 27,600,000 Units, at a purchase price of $10.00 per Unit, which includes the full exercise by the underwriters of their option to purchase an additional 3,600,000 Units at $10.00 per Unit. Each Unit was sold at $10.00 and consisted of one share of Class A common stock, and one Combination or 12 months after the closing of the Company’s IPO on February 11, 2021 and will expire five years after the completion of the initial Business Combination, or earlier upon redemption or liquidation. (see Note 4). The Company paid underwriting fees at the closing of the IPO of $5,520,000. As of February 11,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call the warrants for redemption for cash: ● in whole and not in part; ● at a price of $0.01 per warrant; ● upon not less than 30 days ’ prior written notice of redemption to each warrant holder (the “ 30-day redemption perio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as described elsewhere in the IPO) for any 20 trading days within a 30 -trading day period ending three business days before the Company sends to the notice of redemption to the warrant holders; and ● if the last sale price of the Class A common stock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4" t="inlineStr">
        <is>
          <t>PRIVETERRA ACQUISITION CORP.</t>
        </is>
      </c>
      <c r="B3" s="4" t="inlineStr">
        <is>
          <t xml:space="preserve"> </t>
        </is>
      </c>
      <c r="C3" s="4" t="inlineStr">
        <is>
          <t xml:space="preserve"> </t>
        </is>
      </c>
    </row>
    <row r="4">
      <c r="A4" s="4" t="inlineStr">
        <is>
          <t>PRIVATE PLACEMENT</t>
        </is>
      </c>
      <c r="B4" s="4" t="inlineStr">
        <is>
          <t>NOTE 4. PRIVATE PLACEMENT Simultaneously with the closing of the IPO, the Sponsor purchased an aggregate of 5,213,333 Private Placement Warrants, at a price of $1.50 per Private Placement Warrant, for an aggregate purchase price of $7,820,000. Each Private Placement Warrant was identical to the Public Warrants sold in the IPO, except that the Private Placement Warrants, so long as they are held by the Sponsor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and (iii) may be exercised by the holders on a cashless basi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Company’s IPO on February 11, 2021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or up to 24 months if the Company extends the period of time) from the closing of the Company’s IPO on February 11, 2021. In addition, the Company’s Sponsor has agreed to vote any founder shares held by them and any public shares purchased during or after the Company’s IPO (including in open market and privately negotiated transactions) in favor of the Company’s initial Business Combination.</t>
        </is>
      </c>
      <c r="C4" s="4" t="inlineStr">
        <is>
          <t>NOTE 5. PRIVATE PLACEMENT Simultaneously with the closing of the IPO, the Sponsor purchased an aggregate of 5,213,333 Private Placement Warrants, at a price of $1.50 per Private Placement Warrant, for an aggregate purchase price of $7,820,000. Each Private Placement Warrant was identical to the Public Warrants sold in the IPO, except that the Private Placement Warrants, so long as they are held by the Sponsor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and (iii) may be exercised by the holders on a cashless basi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or up to 24 months if the Company extends the period of time) from the closing of the Company’s IPO on February 11, 2021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or up to 24 months if the Company extends the period of time) from the closing of the Company’s IPO on February 11, 2021. In addition, the Company’s Sponsor has agreed to vote any founder shares held by them and any public shares purchased during or after the Company’s IPO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4" t="inlineStr">
        <is>
          <t>RELATED PARTY TRANSACTIONS</t>
        </is>
      </c>
      <c r="B3" s="4" t="inlineStr">
        <is>
          <t>Note 4. Related Party Transactions 2019 Debt Financings In June 2019, the Company entered into a senior unsecured note purchase agreement (the “Original 2019 Note Purchase Agreement”), with Dental Innovations, pursuant to which the Company issued Dental Innovations a promissory note (the “Original 2019 Note”) with a principal amount of $5.0 million. Pursuant to the terms of the Original 2019 Note, the Company was required to repay a total of $8.75 million, representing all principal and interest owed, upon the earliest to occur of (i) June 19, 2022, (ii) Dental Innovations’ demand for repayment following the Company’s completion of an initial public offering and (iii) the Company’s election to repay the Original 2019 Note in full. Under the Original 2019 Note Purchase Agreement, Dental Innovations committed to purchase from the Company an additional promissory note with a principal amount of $5.0 million, subject to the Company issuing and selling an additional promissory note with a principal amount of $5.0 million to a lender not affiliated with Dental Innovations. Any such additional promissory notes would have the same payment terms as the Original 2019 Notes. In December 2019, the Company entered into an amendment to the Original 2019 Note Purchase Agreement that provided for the exchange of the Original 2019 Note for a convertible promissory note with a principal amount of $5.0 million. In addition, Dental Innovations was no longer committed to purchase from the Company an additional promissory note with a principal amount of $5.0 million subject to the Company issuing and selling an additional promissory note with a principal amount of $5.0 million to a lender not affiliated with Dental Innovations. In December 2019, the Company issued and sold five additional convertible promissory notes, each with a principal amount of $1.0 million The Company’s payment and performance under the 2019 Convertible Notes are guaranteed by ABP Sub Inc., its wholly owned subsidiary. Pursuant to the terms of the 2019 Convertible Notes, the Company is required to repay 175% of the principal amount to the holders on the third anniversary of their issuance. In the event of an underwritten public offering of the Company’s common stock, the 2019 Convertible Notes will automatically convert into a number of shares of the Company’s common stock equal to 175% of the principal amount of the 2019 Convertible Notes, divided by the per share price at which shares are offered to the public in such offering. Due to certain embedded features within the 2019 Convertible Notes, the Company elected to account for the 2019 Convertible Notes and all their embedded features at fair value at inception. Subsequent changes in fair value are recorded as a component of other (loss) income in the consolidated statements of operations and comprehensive loss or as a component of other comprehensive income (loss) for changes to instrument-specific credit risk. As a result of electing the fair value option, direct costs and fees related to the 2019 Convertible Notes were expensed as incurred. In January 2020, in connection with the distribution of the units of A1 to the Company’s stockholders, each of the holders of the Company’s 2019 Convertible Notes were granted contingent warrants by A1 to purchase shares of Evolus from A1. The contingent warrants are exercisable at the option of the holders only prior to the Company’s first underwritten public offering of common stock under the Securities Act of 1933, as amended (the “Securities Act”), or upon an event of default under the 2019 Convertible Notes. The 2019 Convertible Notes were concurrently amended to provide the noteholders the option, prior to the notes’ conversion, to cancel a portion of the indebtedness represented by such noteholder’s 2019 Convertible Note and receive a number of shares of Evolus from A1 having a market value equal to the value of such cancelled indebtedness, in lieu of automatic conversion of all of the noteholder’s 2019 Convertible Note into shares of the Company’s common stock. The amount of cancelled indebtedness that can be so applied in exercise of the contingent warrant is capped as the ratio that the value of Evolus shares held by A1 bears to the combined value of (i) the Evolus shares held by A1 and (ii) the Company immediately prior to consummation of the Company’s first underwritten public offering of common stock under the Securities Act. In September 2020, in connection with the distribution of the units of AC HoldCo and Z HoldCo to the Company’s stockholders, each of the holders of the Company’s 2019 Convertible Notes were granted contingent warrants by AC HoldCo and Z HoldCo to purchase shares of Alphaeon Credit and Zelegent from AC HoldCo and Z HoldCo. The contingent warrants are exercisable at the option of the holders only prior to the Company’s first underwritten public offering of common stock under the Securities Act, or upon an event of default under the 2019 Convertible Notes. The 2019 Convertible Notes were concurrently amended to provide the noteholders the option, prior to the notes’ conversion, to cancel a portion of the indebtedness represented by such noteholder’s 2019 Convertible Note and receive a number of shares of Alphaeon Credit and/or Zelegent from AC HoldCo and Z HoldCo having a market value equal to the value of such cancelled indebtedness, in lieu of automatic conversion of all of the noteholder’s 2019 Convertible Note into shares of the Company’s common stock. The amount of cancelled indebtedness that can be so applied in exercise of the contingent warrant is capped as the ratio of aggregate indebtedness held by the convertible note holder as a proportion of the value of Alphaeon Credit or Zelegent to the value of the Company. As of December 31, 2022 and 2021 and June 30, 2023, no contingent warrants were exercised by the Company’s stockholders to reduce the Company’s convertible note obligations. During the years ended December 31, 2022 and 2021 and the six months ended June 30, 2023 and 2022, the Company recognized $(1.7) million, $0.1 million, $(0.7) million and $(0.1) million, respectively, of (expense) income related to the (increase) decrease in the fair value of the 2019 Convertible Notes. During the three months ended June 30, 2023 and 2022, the Company recognized $(0.1) million and $(2.0) million, respectively, of expense related to the increase in the fair value of the 2019 Convertible Notes. In April 2023, the contingent warrants were amended to include the merger between AEON, Priveterra Acquisition Corp., and Priveterra Merger Sub, Inc. as a qualifying listing under the warrant agreement, state that the holders of the contingent warrants will exercise the warrants, and that the holders will receive 85% of the shares the holders would have been entitled to receive via the previous warrant agreement. The Company determined that the contingent warrants amendment modified the settlement provision in the 2019 Convertible Notes. The Company determined that the amendment should be accounted for as a debt extinguishment. Since Evolus and Alphaeon Credit are related parties of AEON, the debt extinguishment is accounted for as a capital transaction. As such, during the three and six months ended June 30, 2023, due to the warrant modification, the Company recognized a $5.2 million reduction to the underlying fair value of the convertible notes and recorded a corresponding increase of $5.2 million to additional paid in capital. As of December 31, 2022 and 2021 and as of June 30, 2023, the principal amount outstanding under the 2019 Convertible Notes was $6.0 million, $10.0 million and $6.0 million, respectively, with an estimated fair value of $13.3 million, $15.6 million and $8.7 million, respectively. Additionally, on July 22, 2022, the 2019 debt was amended. The Dental Innovations note’s maturity date was extended from June 19, 2022 to December 29, 2023. The original note had a principal of $5.0 million. Upon the original maturity date, the total due was 175% of principal, which equals $8.7 million (includes an additional amount of $3.7 million). Interest was increased from 0.0% to 15.79% on the total payable of $8.7 million from the original maturity date of June 19, 2022 to the new maturity date of December 29, 2023. On July 22, 2022, the Simhambhatla, Jaywin, Willis, and Malik notes’ maturity dates were extended from November 1, 2022, December 12, 2022, December 12, 2022 and December 18, 2022, respectively, to December 29, 2023. Each of the four notes million four notes principal which equals million additional amount million million was paid remaining million due remaining million from The 2019 Strathspey Crown Note’s maturity date was extended from December 18, 2022 to December 29, 2023. The original Note had a principal of $1.0 million. Upon the original maturity date, the total due was 175% of principal, which equals $1.7 million. The interest rate was increased from 0.0% to 15.79% on the total of $1.7 million from the original maturity date to the new maturity date. SCH Convertible Note Since December 2013, the Company had been party to an intercompany credit line promissory note (the “Strathspey Crown Note”), pursuant to which SCH, the Company’s majority stockholder, had advanced borrowings to the Company to fund its capital requirements. Effective as of January 2, 2020, the Company and SCH cancelled all obligations under the Strathspey Crown Note and in exchange the Company issued a convertible promissory note to SCH (the “SCH Convertible Note”) with a principal amount of $17.5 million. The Company accounted for the debt exchange as an extinguishment of the Strathspey Crown Note and recognized a loss on debt extinguishment of $11.2 million, representing the difference between the fair value of the SCH Convertible Note of $26.5 million at January 2, 2020 and total obligations outstanding under the Strathspey Crown Note of $15.8 million less the unamortized borrowing cost of $0.5 million. The Company’s payment and performance under the SCH Convertible Note are guaranteed by ABP Sub Inc. Pursuant to the terms of the SCH Convertible Note, the Company is required to repay 175% of the principal amount to SCH on the third anniversary of its issuance. In the event of an underwritten public offering of the Company’s common stock, the SCH Convertible Note will automatically convert into a number of shares of the Company’s common stock equal to 175% of the principal amount of the SCH Convertible Note, divided by the per share price at which shares are offered to the public in such offering. Due to certain embedded features within the SCH Convertible Note, the Company elected to account for the SCH Convertible Note and the embedded features at fair value at inception. Subsequent changes in fair value are recorded as a component of other (loss) income in the consolidated statements of operations and comprehensive loss or as a component of other comprehensive income (loss) for changes to instrument-specific credit risk. As a result of electing the fair value option, any direct costs and fees related to the SCH Convertible Note were expensed as incurred. During the years ended December 31, 2022 and 2021 and the six months ended June 30, 2023 and 2022, the Company recognized $(2.1) million, $1.8 million, $(2.1) million and $1.8 million, respectively, of (expense) income related to the (increase) decrease in the fair value of the SCH Convertible Note. During the three months ended June 30, 2023 and 2022, the Company recognized $(0.6) million and $(0.2) million, respectively, of expense related to the increase in the fair value of the SCH Convertible Note. In April 2023, the contingent warrants were amended to include the merger between AEON, Priveterra Acquisition Corp., and Priveterra Merger Sub, Inc. as a qualifying listing under the warrant agreement, state that the holders of the contingent warrants will exercise the warrants, and that the holders will receive 85% of the shares the holders would have been entitled to receive via the previous warrant agreement. The Company determined that the contingent warrants amendment modified the settlement provision in the 2019 Convertible Notes. The Company determined that the amendment should be accounted for as a debt extinguishment. Since Evolus and Alphaeon Credit are related parties of AEON, the debt extinguishment is accounted for as a capital transaction. As such, during the three and six months ended June 30, 2023 due to the warrant modification, the Company recognized a $11.8 million reduction to the underlying fair value of the convertible notes and recorded a corresponding increase of $11.8 million to additional paid in capital. As of December 31, 2022 and 2021 and as of June 30, 2023 the principal amount outstanding under the SCH Convertible Note was $18.0 million with an estimated fair value of $27.6 million, $25.5 million and $18.0 million, respectively. Additionally, the 2020 Strathspey Crown note’s maturity date was extended from January 2, 2023 to December 29, 2023. The original note had a principal of $17.5 million. Upon the original maturity date, the total due was $30.6 million. The interest rate was increased from 0.0% to 15.79% on the total of $30.6 million from the original maturity date to the new maturity date. A1 Convertible Notes In December 2021, the Company entered into an agreement with A1 (the “A1 Purchase Agreement”), pursuant to which the Company issued subordinated convertible promissory notes to A1 with an aggregate principal amount of $25.0 million. On December 8 and 15, 2021, the Company issued two convertible notes (collectively, the “2021 A1 Convertible Notes”), each with a principal amount of $5.0 million and The 2021 A1 Convertible Notes bear interest, compounded daily, at the lesser of 10% per annum or the maximum rate permissible by law. Interest is paid in-kind by adding the accrued amount thereof to the principal amount on a monthly basis on the last day of each calendar month for so long as any principal amount remains outstanding (such paid in-kind interest, in the aggregate at any time, the “PIK Principal”). Immediately prior to an initial public offering, all of the then outstanding principal amount and accrued and unpaid interest under the 2021 A1 Convertible Notes will automatically convert into shares of the Company’s common stock. The number of shares of common stock issuable upon conversion of the 2021 A1 Convertible Notes is equal to (i) the outstanding loan amount (including the PIK Interest) divided by (ii) the product of (a) the price per share of such common stock issued to the public in the Initial Public Offering multiplied by Due to certain embedded features within the 2021 A1 Convertible Notes, the Company elected to account for the 2021 A1 Convertible Notes and the embedded features at fair value at inception. Subsequent changes in fair value are recorded as a component of other (loss) income in the accompanying consolidated statements of operations and comprehensive loss or as a component of other comprehensive income (loss) for changes to instrument-specific credit risk. During the years ended December 31, 2022 and 2021 and the six months ended June 30, 2023 and 2022, the Company recognized $0.6 million, $(0.2) million $(1.2) million and $1.6 million, respectively of income (expense) related to the change in the fair value of the 2021 A1 Convertible Notes. During the three months ended June 30, 2023 and 2022, the Company recognized $(0.7) million and $(0.2) million, respectively, of expense related to the increase in the fair value of the 2021 A1 Convertible Notes. As of December 31, 2022 and 2021 and as of June 30, 2023, the principal amount outstanding under the 2021 A1 Convertible Notes was $10 million with an estimated fair value of $9.6 million and $10.2 million, and $10.8 million, respectively. During the year ended December 31, 2022, the Company issued five additional tranches of subordinated convertible promissory notes to A1 on February 18, 2022, March 9, 2022, April 14, 2022, June 3, 2022 and July 1, 2022 (collectively, the “2022 A1 Convertible Notes”), the first four with a principal amount of $3.0 million each and Additionally, on March 30, 2022, the Company amended the 2021 A1 Convertible Notes and the convertible notes issued on February 18, 2022 and March 9, 2022 to remove the discount rate associated with the automatic conversion of any outstanding convertible notes into share of common stock in connection with an initial public offering. On March 6, 2023, the Company entered into an agreement with A1, pursuant to which the Company issued subordinated convertible promissory notes to A1 with an aggregate principal amount of $6.0 million (“March 2023 A1 Convertible Notes”) that mature on the earlier of (x) the date of the consummation of the merger by the Company and Priveterra Merger Sub pursuant to such business combination and (y) December 29, 2023. The March 2023 A1 Convertible Notes bear interest at 15.79%, based on simple interest daily, unless issued at least five days prior to maturity date. The March 2023 A1 Convertible Notes are unsecured and subordinated to the Company’s other convertible notes. At June 30, 2023, the principal amount outstanding was $6 million with an estimated fair value of $6.1 million. The Company recognized $(0.1) million of expense in the six months ended June 30, 2023, related to the change in fair market value of the March 2023 A1 Convertible Notes. The Company recognized $1.9 million of income during the three months ended June 30, 2023, related to the change in fair market value of the March 2023 A1 Convertible Notes. On May 2, 2023, the Company entered into an agreement with A1, pursuant to which the Company issued subordinated convertible promissory notes to A1 with an aggregate principal amount of $6.0 million (“May 2023 A1 Convertible Notes”) that mature on the earlier of (x) the date of the consummation of the merger by the Company and Priveterra Merger Sub pursuant to such business combination and (y) December 29, 2023. The May 2023 A1 Convertible Notes bear interest at 15.79%, based on simple interest daily, unless issued at least five days prior to maturity date. The May 2023 A1 Convertible Notes are unsecured and subordinated to the Company’s other convertible notes. At June 30, 2023, the principal amount outstanding was $6 million with an estimated fair value of $5.9 million. The Company recognized $0.1 million of income during the six months ended and three months ended June 30, 2023, related to the change in fair market value of the May 2023 A1 Convertible Notes. On June 27, 2023, the Company entered into an agreement with A1, pursuant to which the Company issued subordinated convertible promissory notes to A1 with an aggregate principal amount of $2.0 million (“June 2023 A1 Convertible Notes”) that mature on the earlier of (x) the date of the consummation of the merger by the Company and Priveterra Merger Sub pursuant to such business combination and (y) December 29, 2023. The June 2023 A1 Convertible Notes bear interest at 15.79%, based on simple interest daily, unless issued at least five days prior to maturity date. The June 2023 A1 Convertible Notes are unsecured and subordinated to the Company’s other convertible notes. At June 30, 2023, the principal amount outstanding was $2.0 million with an estimated fair value of $1.9 million. The Company recognized $0.1 million of income during the six months ended and three months ended June 30, 2023, related to the change in fair market value of the June 2023 A1 Convertible Notes. Clarion Unwind Fee In 2014, the Company acquired all outstanding voting equity interests of Clarion Medical Technologies Inc. (“Clarion”) pursuant to a shareholders’ agreement (the “Shareholders’ Agreement”). The Shareholders’ Agreement provided the previous equity holders of Clarion the right (the “Unwind Right”) to an unwind fee of approximately $9.55 million (the “Unwind Fee”) to unwind the Company’s acquisition of Clarion. In 2016, the previous equity holders of Clarion exercised the Unwind Right and the Unwind Fee became a joint and several obligation of the Company and SCH, its majority stockholder. In November 2017, the Company and SCH entered into a side letter and guarantee agreement (“Side Letter”) with Clarion and the previous equity holders of Clarion in which the Company agreed to cause Evolus to enter into an exclusive distribution and supply agreement, dated as of November 30, 2017 (the “Distribution Agreement”) with Clarion. The Distribution Agreement provided terms pursuant to which Evolus would exclusively supply DWP-450 to Clarion in Canada, if Evolus obtained the necessary regulatory approval from Health Canada. Evolus received approval from Health Canada in August 2018 for the temporary improvement in the appearance of moderate to severe glabellar lines in adult patients under 65 years of age. The Distribution Agreement also sets forth that a portion of the proceeds received by Evolus from each unit of DWP-450 purchased by Clarion shall be paid directly to the previous equity holders of Clarion, and will reduce, on a dollar-for-dollar basis, the amount of the Unwind Fee owed by the Company until paid in full. Pursuant to the Side Letter, the Company and SCH are obligated to pay the Unwind Fee upon an acceleration event within 30 days of such event. For purposes of the Side Letter, each of the following events constitutes an acceleration event (each, an Acceleration Event): (i) the Unwind Fee is not paid in full by December 31, 2022, (ii) there is a material default of obligations by Evolus under the Distribution Agreement, (iii) a claim or interruption of more than 60 days occurs under the Distribution Agreement that impairs Clarion’s ability to sell DWP-450 in Canada as the sole distributor, (iv) an initial public offering or any change in control involving the Company or Evolus that results in either company receiving net proceeds of $700 million, (v) the bankruptcy or assignment for the benefit of creditors of the Company or Evolus, or (vi) the termination of the License and Supply Agreement, dated as of September 30, 2013, as amended (the “Evolus Supply Agreement”), by and between Evolus and Daewoong. In addition, pursuant to the Side Letter, the Company and SCH re-affirmed to the previous equity holders of Clarion the obligation of the Company and SCH to pay the Unwind Fee should Evolus fail to supply DWP-450 to Clarion or cause the Distribution Agreement to terminate. The Company and SCH further agreed to pay the unpaid amount of the Unwind Fee on December 31, 2022, if demanded by the previous equity holders of Clarion. On March 23, 2021, Evolus, Clarion, and Daewoong entered into an addendum to the Distribution Agreement to provide for Clarion to purchase DWP-450 directly from Daewoong. As a result, the Company’s obligation under the Distribution Agreement to pay the Unwind Fee to the previous equity holders of Clarion was cancelled. The Company recognized a gain on cancellation of the Unwind Fee of $9.55 million during the year ended December 31, 2021 with a corresponding decrease in other liabilities in the accompanying consolidated financial statements. Shared Services Agreements with Strathspey Crown Limited, LLC In August 2019, the Company entered into services agreements with Strathspey Crown Limited, LLC, an affiliate of SCH with an effective date of January 2019. Pursuant to the services agreements, Strathspey Crown Limited, LLC provides the Company certain administrative and development support services, including certain general management, communication, human resources, office, rent and information technology services. The Company pays Strathspey Crown Limited, LLC an allocable share of the actual cost incurred by Strathspey Crown Limited, LLC in providing such services, plus a 10% markup, as well as an allocable share of Strathspey Crown Limited, LLC’s overhead expenses, including office rent, depreciation, maintenance, utilities and supplies. The services agreements have a one-year term and will renew for successive one-year terms unless sooner terminated by either party. The Company or Strathspey Crown Limited, LLC may terminate the services agreements upon sixty days’ notice to the other party. The services agreements were terminated in December 2021. For the years ended December 31, 2022 and 2021 the costs related to the shared services agreements of $0 million and $0.1 million, respectively, included in selling, general and administrative expenses in the accompanying consolidated statements of operations and comprehensive loss. There were no cost incurred for the three and six months ended June 30, 2023 and 2022.</t>
        </is>
      </c>
      <c r="C3" s="4" t="inlineStr">
        <is>
          <t xml:space="preserve"> </t>
        </is>
      </c>
    </row>
    <row r="4">
      <c r="A4" s="4" t="inlineStr">
        <is>
          <t>PRIVETERRA ACQUISITION CORP.</t>
        </is>
      </c>
      <c r="B4" s="4" t="inlineStr">
        <is>
          <t xml:space="preserve"> </t>
        </is>
      </c>
      <c r="C4" s="4" t="inlineStr">
        <is>
          <t xml:space="preserve"> </t>
        </is>
      </c>
    </row>
    <row r="5">
      <c r="A5" s="4" t="inlineStr">
        <is>
          <t>RELATED PARTY TRANSACTIONS</t>
        </is>
      </c>
      <c r="B5" s="4" t="inlineStr">
        <is>
          <t>NOTE 5. RELATED PARTY TRANSACTIONS Founder Shares On December 17, 2020, the Sponsor paid $25,000, or approximately $0.004 per share, to cover certain offering costs in consideration for 5,750,000 Class B common stock, par value $0.0001 (the “Founder Shares”). On February 8, 2021, as part of an upsizing of the IPO, the Company effected a stock split in which each issued share of Class B common stock that was outstanding was converted into one and two tenths shares of Class B common stock, resulting in an aggregate of 6,900,000 shares of Class B common stock issued and outstanding. All shares and associated amounts have been retroactively restated to reflect the surrender of these shares. The founder shares included an aggregate of up to 900,000 shares subject to forfeiture if the over-allotment option was not exercised by the underwriters in full. As a result of the underwriters’ election to fully exercise of their over-allotment option, the 900,000 shares were no longer subject to forfeiture. The initial stockholders have agreed not to transfer, assign or sell any of their Founder Shares and any Class A common stock issuable upon conversion thereof until the earlier to occur of: (A) one year after the completion of the initial Business Combination and (B) the date following the completion of the initial Business Combination on which the Company completes a liquidation, merger, capital stock exchange or other similar transaction that results in all of its stockholders having the right to exchange their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80 days after the initial Business Combination, the founder shares will be released from the lockup. Promissory Note – Related Party On December 17, 2020, the Sponsor agreed to loan the Company up to $75,000 to be used for a portion of the expenses of the IPO. On January 13, 2021, the Sponsor agreed to loan the Company up to an additional $50,000 to be used for a portion of the expenses of the IPO. These loans are non-interest bearing, unsecured and were due at the earlier of June 30, 2021 or the closing of the IPO. The loan was repaid upon the closing of the IPO out of the offering proceeds. As of June 30, 2023 and December 31, 2022, the Company had no amounts outstanding borrowings under the promissory note. Additionally, this note is no longer available to the Company. On November 28, 2022, the Sponsor issued the promissory note to the Company, pursuant to which the Company was entitled to borrow up to an aggregate principal amount of $150,000 (the “Second Note”). The promissory note is non-interest bearing and payable on the earlier of the date on which the Company consummates a Business Combination or the date that the winding up of the Company is effective. In the month of December, the Sponsor deposited a total of $150,000 of such funds in the operating account. As of June 30, 2023 and December 31, 2022, the balance on the second note was $0 and $150,000, respectively. The Second Note was fully repaid on May 3, 2023. On April 27, 2023, the Company issued an unsecured promissory note (the “Promissory Note”) to the Sponsor, pursuant to which the Company may borrow up to an aggregate principal amount of $1,000,000. The Promissory Note is non-interest bearing, unsecured and payable upon the effective date of the Company’s initial business combination. The Promissory Note is subject to customary events of default which could, subject to certain conditions, cause the Promissory Notes to become immediately due and payable. As of June 30, 2023, the Company drew $1,000,000 under the Promissory Note, which amount remains outstanding. Working Capital Loans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the “Working Capital Warrants”). Such warrants would be identical to the Private Placement Warrants. In June 2021 the Company had $100,000 of Working Capital Loans outstanding which were converted into 66,667 Working Capital Warrants. As of June 30, 2023 and December 31, 2022, the Company had no borrowings under the Working Capital Loans. Administrative Service Fee The Company has agreed, commencing on February 8, 2021, to pay $25,000 per month for administrative and other services, of which $10,000 per month will be paid to the Sponsor for office space and administrative services provided to members of the management team and up to $15,000 will be used to compensate the Company’s Chief Operating Officer and Chief Financial Officer and Secretary for a portion of their time spent on the Company’s affairs. Upon completion of the Company’s Business Combination or the Company’s liquidation, the Company will cease paying these monthly fees. For the three and six months ended June 30, 2023, $75,000 and $150,000 was recognized in the condensed consolidated statements of operations and has been paid, respectively. For the three and six months ended June 30, 2022, $75,000 and $150,000 was recognized in the condensed statements of operations and has been paid, respectively.</t>
        </is>
      </c>
      <c r="C5" s="4" t="inlineStr">
        <is>
          <t>NOTE 6. RELATED PARTY TRANSACTIONS Founder Shares On December 17, 2020, the Sponsor paid $25,000, or approximately $0.004 per share, to cover certain offering costs in consideration for 5,750,000 Class B common stock, par value $0.0001 (the “Founder Shares). On February 8, 2021, as part of an upsizing of the IPO, the Company effected a stock split in which each issued share of Class B Common Stock that was outstanding was converted into one outstanding The initial stockholders have agreed not to transfer, assign or sell any of their Founder Shares and any Class A common stock issuable upon conversion thereof until the earlier to occur of: (A) one year after the completion of the initial Business Combination and (B) the date following the completion of the initial Business Combination on which the Company completes a liquidation, merger, capital stock exchange or other similar transaction that results in all of its stockholders having the right to exchange their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80 days after the initial Business Combination, the founder shares will be released from the lockup. Promissory Note – Related Party On December 17, 2020, the Sponsor agreed to loan the Company up to $75,000 to be used for a portion of the expenses of the IPO. On January 13, 2021, the Sponsor agreed to loan the Company up to an additional $50,000 to be used for a portion of the expenses of the IPO. These loans are non-interest bearing, unsecured and were due at the earlier of June 30, 2021 or the closing of the IPO. The loan was repaid upon the closing of the IPO out of the offering proceeds. As of December 31, 2022 and 2021, the Company had no amounts outstanding borrowings under the promissory note. Additionally, this note is no longer available to the Company. On April 27, 2023, the Sponsor agreed to loan Priveterra up to $1,000,000 to be used for working capital. This loan is an unsecured, non-interest bearing loan and will be repaid upon Closing. On November 28, 2022, the Sponsor issued the Promissory Note to the Company, pursuant to which the Company was entitled to borrow up to an aggregate principal amount of $150,000 (the “Second Note”). The Promissory Note is non-interest bearing and payable on the earlier of the date on which the Company consummates a Business Combination or the date that the winding up of the Company is effective. In the month of December, the Sponsor deposited a total of $150,000 of such funds in the operating account. As of December 31, 2022 and December 31, 2021, the outstanding principal balance under the Promissory Notes amounted to an aggregate of $150,000 and $0, respectively. Working Capital Loans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the “Working Capital Warrants”). Such warrants would be identical to the Private Placement Warrants. In June 2021 the Company had $100,000 of Working Capital Loans outstanding which were converted into 66,667 Working Capital Warrants. As of December 31, 2022 and 2021, the Company had no borrowings under the Working Capital Loans. Administrative Service Fee The Company has agreed, commencing on February 8, 2021, to pay $25,000 per month for administrative and other services, of which $10,000 per month will be paid to the Sponsor for office space and administrative services provided to members of the management team and up to $15,000 will be used to compensate the Company’s Chief Operating Officer and Chief Financial Officer and Secretary for a portion of their time spent on the Company’s affairs. Upon completion of the Company’s Business Combination or the Company’s liquidation, the Company will cease paying these monthly fees. For the year ended December 31, 2022, $300,000 was recognized in the consolidated statements of operations and has been paid. For the year ended December 31, 2021, $266,964 was recognized in the consolidated statements of operations and has been paid.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4" t="inlineStr">
        <is>
          <t>COMMITMENTS AND CONTINGENCIES</t>
        </is>
      </c>
      <c r="B3" s="4" t="inlineStr">
        <is>
          <t>Note 7. Commitments and Contingencies Operating Leases The Company subleased office space from SCH pursuant to shared services agreements entered into in August 2019 with Strathspey Crown Limited, LLC, an affiliate of SCH, with an effective date of January 2019. The services agreements had a one-year term and renewed for successive one-year terms unless sooner terminated by either party upon sixty days’ notice to the other party. In connection with the termination of the shared services agreements with Strathspey Crown Limited, LLC, the office sublease was terminated in December 2021. The Company accounted for the previously subleased office lease as a short-term lease as of December 31, 2020. In December 2021, the Company entered into a three-year non-cancellable lease for office space. The lease does not include variable or contingent lease payments. An operating lease asset and liability are recognized based on the present value of the remaining lease payments discounted using the Company’s incremental borrowing rate. Lease expense is recognized on a straight-line basis over the lease term. The following table summarizes supplemental balance sheet information related to the operating lease as of December 31, 2022 (in thousands): ​ ​ ​ ​ ​ ​ Minimum lease payments by fiscal year ​ ​ 2023 ​ $ 309 ​ 2024 ​ 292 ​ Total future minimum lease payments ​ 601 ​ Less: Imputed interest ​ (77) ​ Present value of lease payments ​ 524 ​ Less: Current portion (included in other accrued expenses) ​ (282) ​ Noncurrent operating lease liability ​ $ 242 ​ Operating lease right-of-use asset ​ $ 475 ​ Remaining lease term in years ​ 1.9 ​ Discount rate ​ 10 % ​ The following table summarizes supplemental balance sheet information related to the operating lease as of December 31, 2021 (in thousands): ​ ​ ​ ​ ​ ​ Minimum lease payments by fiscal year ​ ​ 2022 ​ $ 248 ​ 2023 ​ 309 ​ 2024 ​ 292 ​ Total future minimum lease payments ​ 849 ​ Less: Imputed interest ​ (117) ​ Present value of lease payments ​ 732 ​ Less: Current portion ​ (208) ​ Noncurrent operating lease liability ​ $ 524 ​ Operating lease right-of-use asset ​ $ 729 ​ Remaining lease term in years ​ 2.9 ​ Discount rate ​ 10 % ​ The following table summarizes supplemental disclosures of operating cost and cash flow information related to operating leases for the year ended December 31, 2022 and six months ended June 30, 2023: ​ ​ ​ ​ ​ ​ ​ ​ ​ ​ ​ ​ ​ ​ ​ ​ ​ ​ ​ ​ Six Months ​ ​ Years Ended ​ Ended ​ ​ December 31, ​ June 30, ​ 2022 2021 2023 2022 Cost of operating leases ​ $ 279 ​ $ 124 ​ $ 138 ​ $ 141 Cash paid for operating leases ​ 248 ​ 21 ​ 154 ​ 99 ​ Daewoong License and Supply Agreement On December 20, 2019, the Company entered the Daewoong Agreement, pursuant to which Daewoong agreed to manufacture and supply ABP-450 and grant the Company an exclusive license for therapeutic indications to import, distribute, promote, market, develop, offer for sale and otherwise commercialize and exploit ABP-450 in the United States, the European Union, the United Kingdom, Canada, Australia, Russia, the Commonwealth of Independent States and South Africa (collectively the “covered territories”). Daewoong has agreed to supply the Company with ABP-450 at an agreed-upon transfer price, with no milestone or royalty payments and no minimum purchase requirements. Daewoong is responsible for all costs related to the manufacturing of ABP-450, including costs related to the operation and upkeep of its manufacturing facility, and the Company is responsible for all costs related to obtaining regulatory approval, including clinical expenses, and commercialization of ABP-450. The Company’s exclusivity is subject to its exercise of commercially reasonable efforts to: (i) achieve all regulatory approvals necessary for ABP-450 to be marketed in the territory for therapeutic indications and (ii) commercialize ABP-450 in the territory for therapeutic indications. During the term of the Daewoong Agreement, the Company cannot purchase, sell or distribute any competing products in a covered territory or sell ABP-450 outside a covered territory. The initial term of the Daewoong Agreement is from December 20, 2019 to the later of (i) the fifth anniversary of approval from the relevant governmental authority necessary to market and sell ABP-450 or (ii) December 20, 2029, and automatically renews for unlimited additional three-year terms, provided the Daewoong Agreement is not earlier terminated. The Daewoong Agreement will terminate upon written notice by either the Company or Daewoong upon a continuing default that remains uncured within 90 days (or 30 days for a payment default) by the other party, or without notice upon the bankruptcy or insolvency of the Company. The Company has accrued $0.2 million, $0.5 million, and $0.4 million for ABP-450 supplies as of December 31, 2022 and 2021, and June 30, 2023, respectively. Legal Proceedings The Company, from time to time, is involved in various litigation matters or regulatory encounters arising in the ordinary course of business that could result in unasserted or asserted claims or litigation. Other than as described below, the Company is not subject to any currently pending legal matters or claims that would have a material adverse effect on its accompanying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2 and 2021, and June 30, 2023. Medytox Litigation Evolus, the Company, SCH and Daewoong were defendants to a lawsuit brought by Medytox, Inc. (“Medytox”) alleging, among other things, that Daewoong stole Medytox’s botulinum toxin bacterial strain and that Daewoong misappropriated certain trade secrets of Medytox, including the process used to manufacture ABP-450 (the “Superior Court Medytox Litigation”). The lawsuit was stayed pending resolution of a civil lawsuit against Daewoong brought by Medytox in South Korea (the “Korea Litigation”). Effective February 18, 2021, Evolus, Medytox and Allergan entered into a settlement agreement pursuant to which Medytox agreed to dismiss the Superior Court Medytox Litigation. On February 23, 2021, the Superior Court Medytox Litigation was dismissed. The Company and Daewoong were named as defendants in a lawsuit brought by Medytox in the United States District Court for the Central District of California in May 2021 (the “District Court Medytox Litigation”), alleging, among other things, that Daewoong stole Medytox’s botulinum toxin bacterial strain (the “BTX strain”), and misappropriated certain trade secrets of Medytox, including the process used to manufacture ABP-450 using the BTX strain, and that the Company’s and Daewoong’s activities conducted in the United States give rise to liability for misappropriation of trade secrets. Medytox sought, among other things, (i) actual, consequential and punitive damages, (ii) a reasonable royalty, as appropriate, (iii) disgorgement of any proceeds or profits, (iv) injunctive relief prohibiting the Company from using Medytox’s trade secrets to manufacture, offer to sell, or sell therapeutic BTX products, including ABP-450, and (v) attorneys’ fees and costs. Effective June 21, 2021, the Company and Medytox entered into a settlement and license agreement (the “Settlement Agreement”) pursuant to which, among other things, Medytox agreed (a) to dismiss all claims against the Company in the District Court Medytox Litigation, (b) to pursue dismissal of the appeals related to the December 2020 final determination of the United States International Trade Commission and agreed that as a result of such dismissal the final determination would be vacated, (c) to file appropriate documents in the Korea Litigation and related actions in support of the terms of the settlement, and (d) not to revive or otherwise pursue the Superior Court Medytox Litigation with respect to the Company; the Company and Medytox agreed to enter into a share issuance agreement pursuant to which the Company issued 26,680,511 shares of the Company’s common stock, par value $0.0001 per share, to Medytox; and the Company agreed to pay Medytox single-digit royalties on the net sales of licensed products for 15 years following the Company’s first $1.0 million in product sales. In the event the shares of AEON common stock the Company issued to Medytox represent less than 10% of the Company’s total outstanding shares immediately prior to the consummation of the Business Combination (the “Target Ownership”), the Company will issue additional shares of AEON common stock to Medytox sufficient to cause Medytox to achieve the Target Ownership. On May 5, 2022, the Company and Medytox amended the Settlement Agreement to clarify that the Target Ownership would be calculated on the earlier of the Company’s initial public offering or the conversion of the Company’s preferred stock into common stock. On June 28, 2021, the claims against the Company in the District Court Medytox Litigation were dismissed with prejudice. In connection with the issuance of 26,680,511 shares of its common stock to Medytox, the Company recognized $29.0 million as litigation settlement in June 2021.</t>
        </is>
      </c>
      <c r="C3" s="4" t="inlineStr">
        <is>
          <t xml:space="preserve"> </t>
        </is>
      </c>
    </row>
    <row r="4">
      <c r="A4" s="4" t="inlineStr">
        <is>
          <t>PRIVETERRA ACQUISITION CORP.</t>
        </is>
      </c>
      <c r="B4" s="4" t="inlineStr">
        <is>
          <t xml:space="preserve"> </t>
        </is>
      </c>
      <c r="C4" s="4" t="inlineStr">
        <is>
          <t xml:space="preserve"> </t>
        </is>
      </c>
    </row>
    <row r="5">
      <c r="A5" s="4" t="inlineStr">
        <is>
          <t>COMMITMENTS AND CONTINGENCIES</t>
        </is>
      </c>
      <c r="B5" s="4" t="inlineStr">
        <is>
          <t>NOTE 6. COMMITMENTS AND CONTINGENCIES Underwriters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On November 16, 2022, the Company and one of the underwriters executed a waiver letter confirming the underwriter’s waiver of its deferred fee under the terms of the underwriting agreement. On January 23, 2023, Wells Fargo agreed to waive its entitlement to the deferred underwriting commission of $4,636,800 to which it became entitled to upon completion of the Company’s IPO, subject to the consummation of a transaction. As a result, the Company derecognized the deferred underwriting fee payable of $4,636,800 and recorde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of June 30, 2023 and December 31, 2022, the deferred underwriting fee payable is $1,255,800 and $5,892,600, respectively. Excise Tax In connection with the vote to approve the Charter Amendment Proposal, holders of 25,597,728 shares of Class A Common Stock properly exercised their right to redeem their shares of Class A Common Stock for an aggregate redemption amount of $258,999,909. In connection to the redemption of shares, during the six months ended June 30, 2023, the Company recorded $424,059 of excise tax liability calculated as 1% of shares redeemed less the number of shares to be issued as stated in the Business Combination Agreement. The liability does not impact the condensed consolidat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 Should the Company liquidate prior to December 31, 2023, the excise tax liability will not be due.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in connection with the Company’s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Business Combination Agreement On December 12, 2022, the Company entered into the Business Combination Agreement by and among the Company, Merger Sub, and AEON. The Business Combination Agreement provides, among other things, that on the terms and subject to the conditions set forth therein, Merger Sub will merge with and into AEON, with AEON surviving as a wholly owned subsidiary of the Company. Upon the Closing, the Company will change its name to “AEON Biopharma, Inc.” Pursuant to the Business Combination Agreement, at the effective time of the Merger, each option, whether vested or unvested, exercisable for AEON equity that is outstanding immediately prior to the effective time of the Merger shall be assumed by the Company and continue in full force and effect on the same terms and conditions as are currently applicable to such options, subject to adjustments to exercise price and number of shares of Class A Common Stock issued upon exercise. Under the Business Combination Agreement, the Company will acquire all of the outstanding equity interests of AEON (including equity interests issued upon conversion of the outstanding convertible notes of AEON) in exchange for shares of the Company’s Class A common stock, par value $0.0001 per share (the “Class A Common Stock”), based on an implied AEON equity value of $165,000,000, to be paid to AEON stockholders at the effective time of the Merger, except that 809,000 shares of the Company’s Class A Common Stock otherwise issuable as merger consideration shall be held back to satisfy the exercise of certain of AEON’s convertible notes upon the maturity thereof. For more information regarding the Business Combination Agreement, please see the Current Report on Form 8-K filed on May 1, 2023, and registration statement Amendment No. 2 to Form S-4 filed on March 9, 2023, registration statement Amendment No. 3 to Form S-4 filed on May 1, 2023 and registration statement Amendment No. 4 to Form S-4 filed on May 9, 2023. Special Meeting of Stockholders of the Company On January 11, 2023, the Company and AEON entered into interim financing letter agreements with certain investors for a total aggregate amount of $20 million. On January 5, 2023, in connection with the Business Combination proposal, a purposed stock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tockholders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 On January 23, 2023, the Company and a second underwriter executed a waiver letter confirming the underwriter’s waiver of its deferred fee under the terms of the underwriting agreement which represents an additional $4,636,800 of the deferred fee as waived. On February 10, 2023, at the Special Meeting of stockholders of the Company, stockholders of the Company approved the certificate of amendment to the second amended and restated certificate of incorporation to amend the Company’s contractual expiration date of February 11, 2023 by changing the date by which the Company must cease all operations except for the purpose of winding up if it fails to complete a merger, capital stock exchange, asset acquisition, stock purchase, reorganization or similar business combination from February 11, 2023 to August 11, 2023. In connection with the vote at the Special Meeting, the holders of 25,597,728 shares of Class A Common Stock, par value $0.0001 per share, properly exercised their right to redeem their shares for cash at a redemption price of approximately $10.11 per share, for an aggregate redemption amount of $258,999,909. The remaining shares to be potentially redeemed is 2,002,272.</t>
        </is>
      </c>
      <c r="C5" s="4" t="inlineStr">
        <is>
          <t>NOTE 7. COMMITMENTS AND CONTINGENCIES Underwriters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On November 16, 2022, Guggenheim agreed to waive its entitlement to the deferred underwriting commission of $3,767,400 to which it became entitled to upon completion of the Company’s Initial Public Offering, subject to the consummation of the Transaction. As a result, the Company derecognized the deferred underwriting fee payable of $3,767,400 and recorded $3,604,829 of the forgiveness of the deferred underwriting fee allocated to Public Shares to the carrying value of the shares of Class A common stock and the remaining balance of $162,571 was as a gain from extinguishment of liability for the portion allocated to warrant liabilities. As of December 31, 2022 and 2021, the deferred underwriting fee payable is $5,892,600 and $9,660,000, respectively. On January 23, 2023, Wells Fargo agreed to waive its entitlement to the deferred underwriting commission of $4,636,800 to which it became entitled to upon completion of the Company’s Initial Public Offering, subject to the consummation of the Transaction. As a result, the Company during its quarter ended March 31, 2023 derecognized the deferred underwriting fee payable of $4,636,800 and will recor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a result, the balance of the deferred underwriting fee payable will be $1,255,800.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in connection with the Company’s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Business Combination Agreement On December 12, 2022, the Company entered into a business combination agreement (the “Business Combination Agreement”) by and among the Company, Priveterra Merger Sub, Inc., a Delaware corporation (“Merger Sub”), and AEON Biopharma, Inc., a Delaware corporation (“AEON”). The Business Combination Agreement provides, among other things, that on the terms and subject to the conditions set forth therein, Merger Sub will merge with and into AEON, with AEON surviving as a wholly owned subsidiary of the Company (the “Merger”). Upon the closing of the Merger (the “Closing”), the Company will change its name to “AEON Biopharma, Inc.” The date on which the Closing actually occurs is hereinafter referred to as the “Closing Date.” Pursuant to the Business Combination Agreement, at the effective time of the Merger, each option, whether vested or unvested, exercisable for AEON equity, and each RSU award representing the right to receive shares of AEON common stock, in each case, that is outstanding immediately prior to the effective time of the Merger shall be assumed by the Company and continue in full force and effect on the same terms and conditions as are currently applicable to such awards, subject to adjustments to the number of shares of Class A Common Stock subject to each award, and for options, adjustments to the exercise price. Under the Business Combination Agreement, the Company will acquire all of the outstanding equity interests of AEON (including equity interests issued upon conversion of the outstanding convertible notes of AEON) in exchange for shares of the Company’s Class A common stock, par value $0.0001 per share (the “Class A Common Stock”), based on an implied AEON equity value of $165,000,000, to be paid to AEON stockholders at the effective time of the Merger, except that 809,000 shares of the Company’s Class A Common Stock otherwise issuable as merger consideration shall be held back to satisfy the exercise of certain of AEON’s convertible notes upon the maturity thereof. For more information regarding the Business Combination Agreement, please see our Current Report on Form 8-K filed on December 12, 2022, and our registration statement Amendment No. 1 to Form S-4 filed on February 9, 202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4" t="inlineStr">
        <is>
          <t>STOCKHOLDERS' DEFICIT</t>
        </is>
      </c>
      <c r="B3" s="4" t="inlineStr">
        <is>
          <t>Note 10. Common Stock As of December 31, 2022 and 2021 and June 30, 2023, the Company’s certificate of incorporation, as amended and restated, authorized the Company to issue up to 207,450,050 shares of common stock at a par value of $0.0001 per share. As of December 31, 2022 and 2021 and June 30, 2023, 138,848,177 shares were issued and 138,825,356 shares were outstanding. The holders of common stock are entitled to receive dividends whenever funds are legally available, when and if declared by the Company’s Board of Directors, subject to the prior rights of the holders of the Company’s convertible preferred stock. As of December 31, 2022, 2021 and June 30, 2023, no cash dividend has been declared to date. Each share of common stock is entitled to one vote. The number of authorized shares of common stock may be increased or decreased (but not below the number of shares thereof then outstanding) by the affirmative vote of the holders of shares of preferred stock and common stock, voting together as a single class. As of December 31, 2022 and 2021, and June 30, 2023, the Company had reserved common stock for future issuance as follows: ​ ​ ​ ​ ​ ​ ​ ​ ​ December 31, June 30, 2023 ​ ​ 2022 ​ 2021 ​ (unaudited) Conversion of convertible preferred stock 21,257,708 21,257,708 21,257,708 Stock options issued and outstanding 9,694,890 10,516,525 9,694,890 Shares available for future issuance under the stock incentive plan 27,884,000 27,884,000 27,884,000 Restricted stock units ​ — ​ — ​ 15,059 Convertible preferred stock warrants outstanding 342,011 342,011 — Total common stock reserved 59,178,609 60,000,244 58,851,657 ​ The total common stock reserved does not include shares of common stock issuable upon conversion of the outstanding convertible notes, which amount is not determinable at this time.</t>
        </is>
      </c>
      <c r="C3" s="4" t="inlineStr">
        <is>
          <t xml:space="preserve"> </t>
        </is>
      </c>
    </row>
    <row r="4">
      <c r="A4" s="4" t="inlineStr">
        <is>
          <t>PRIVETERRA ACQUISITION CORP.</t>
        </is>
      </c>
      <c r="B4" s="4" t="inlineStr">
        <is>
          <t xml:space="preserve"> </t>
        </is>
      </c>
      <c r="C4" s="4" t="inlineStr">
        <is>
          <t xml:space="preserve"> </t>
        </is>
      </c>
    </row>
    <row r="5">
      <c r="A5" s="4" t="inlineStr">
        <is>
          <t>STOCKHOLDERS' DEFICIT</t>
        </is>
      </c>
      <c r="B5" s="4" t="inlineStr">
        <is>
          <t>NOTE 7. STOCKHOLDERS’ DEFICIT Preferred Stock — Class A Common Stock — Class B Common Stock —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state law or applicable stock exchange rules, the affirmative vote of a majority of the Company’s shares of common stock that are voted is required to approve any such matter voted on by its stockholders.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after giving effect to any redemptions of Class A common stock by public stockholders), including the total number of Class A common stock issued, or deemed issued or issuable upon conversion or exercise of any equity-linked securities or rights issued or deemed issued, by the Company in connection with or in relation to the consummation of the initial Business Combination, excluding any Class A common stock or equity-linked securities exercisable for or convertible into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5" s="4" t="inlineStr">
        <is>
          <t>NOTE 8. STOCKHOLDERS’ DEFICIT Preferred Stock Class A Common Stock — Class B Common Stock —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state law or applicable stock exchange rules, the affirmative vote of a majority of the Company’s shares of common stock that are voted is required to approve any such matter voted on by its stockholders.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after giving effect to any redemptions of Class A common stock by public stockholders), including the total number of Class A common stock issued, or deemed issued or issuable upon conversion or exercise of any equity-linked securities or rights issued or deemed issued, by the Company in connection with or in relation to the consummation of the initial Business Combination, excluding any Class A common stock or equity-linked securities exercisable for or convertible into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CURRING FAIR VALUE MEASUREMENTS</t>
        </is>
      </c>
      <c r="B1" s="2" t="inlineStr">
        <is>
          <t>6 Months Ended</t>
        </is>
      </c>
      <c r="C1" s="2" t="inlineStr">
        <is>
          <t>12 Months Ended</t>
        </is>
      </c>
    </row>
    <row r="2">
      <c r="B2" s="2" t="inlineStr">
        <is>
          <t>Jun. 30, 2023</t>
        </is>
      </c>
      <c r="C2" s="2" t="inlineStr">
        <is>
          <t>Dec. 31, 2022</t>
        </is>
      </c>
    </row>
    <row r="3">
      <c r="A3" s="4" t="inlineStr">
        <is>
          <t>RECURRING FAIR VALUE MEASUREMENTS</t>
        </is>
      </c>
      <c r="B3" s="4" t="inlineStr">
        <is>
          <t>Note 6. Fair Value Measurements The Company measures fair value based on the prices that would be received to sell an asset or paid to transfer a liability in an orderly transaction between market participants at the measurement date. The carrying value of cash, accounts receivables, accounts payable, accrued liabilities, convertible notes approximate fair value because of the short-term nature of those instruments. The following are other financial assets and liabilities that are measured at fair value on a recurring basis. Convertible Notes at Fair Value Due to certain embedded features within the convertible notes, the Company elected the fair value option to account for its convertible notes, including any paid-in-kind principal and interest, and the embedded features. During the years ended December 31, 2022 and 2021, and the six months ended June 30, 2023 and 2022, the Company recognized $(4.4) million, $0.8 million, $(6.1) million and $15.9 million respectively, of (expense) income related to the (increase) decrease in the fair value of the convertible notes. During the three months ended June 30, 2023 and 2022, the Company recognized $(1.5) million and $3.7 million of (expense) income in the fair value of the convertible notes. As of December 31, 2022 and 2021, and June 30, 2023, the principal amount outstanding under the convertible notes was $108.0 million, $67.5 million, and $121.9 million respectively, with an estimated fair value of $131.3 million, $86.4 million, and $134.4 million respectively. In April 2023, the contingent warrants were amended to include the merger between AEON, Priveterra Acquisition Corp., and Priveterra Merger Sub, Inc. as a qualifying listing under the warrant agreement, state that the holders of the contingent warrants will exercise the warrants, and that the holders will receive 85% of the shares the holders would have been entitled to receive via the previous warrant agreement. The Company determined that the contingent warrants amendment modified the settlement provision in the 2019 Convertible Notes. The Company determined that the amendment should be accounted for as a debt extinguishment. Since the convertible note holders are related parties of AEON, the debt extinguishment is accounted for as a capital transaction. As such, during the three and six months ended June 30, 2023 due to the warrant modification, the Company recognized a $17.0 million reduction to the underlying fair value of the convertible notes and recorded a corresponding increase of $17.0 million to additional paid in capital. See Note 4, “Related Party Transaction,” and Note 5, “Daewoong Convertible Notes” for more information on the convertible notes. The fair value of the convertible notes is determined based on Level 3 inputs using a scenario-based analysis that estimates the fair value of the convertible notes based on the probability-weighted present value of expected future investment returns, considering each of the possible outcomes available to the noteholders, including various initial public offering, settlement, equity financing, corporate transaction and dissolution scenarios. The significant unobservable input assumptions that can significantly change the fair value include (i) the weighted average cost of capital, (ii) the timing of payments, (iii) the discount for lack of marketability, (iv) the probability of certain corporate scenarios, and (v) the long-term pretax operating margin. During the years ended December 31, 2022 and 2021 and the six months ended June 30, 2023 and 2022 the Company utilized discount Preferred Stock Warrant Liability In 2016, in connection with an earlier debt issuance that has been subsequently settled, the Company issued to one of its investors, Longitude Venture Partners II, L.P. (“Longitude”), warrants to purchase 342,011 shares of the Company’s Series B convertible preferred stock at an exercise price of $7.3097 per share. The Company accounts for the warrants as a liability included in Other liabilities in the accompanying consolidated balance sheets, which were initially recorded at their fair value of $0.8 million on the date of issuance and are subject to remeasurement at each subsequent balance sheet date. Any change in fair value of the warrants as a result of the remeasurement is recognized as a component of other (loss) income, net in the accompanying consolidated statements of operations and comprehensive loss. The fair value of the warrant liability is determined based on Level 3 inputs using the Black-Scholes option-pricing model, which includes expected volatility, risk-free interest rate, expected life and expected dividend yield. The warrant liability was not material as of December 31, 2022, 2021, and June 30, 2023 and there were no material changes in fair value in each of the years ended December 31, 2022, 2021 and the six months ended June 30, 2023 and 2022.</t>
        </is>
      </c>
      <c r="C3" s="4" t="inlineStr">
        <is>
          <t xml:space="preserve"> </t>
        </is>
      </c>
    </row>
    <row r="4">
      <c r="A4" s="4" t="inlineStr">
        <is>
          <t>PRIVETERRA ACQUISITION CORP.</t>
        </is>
      </c>
      <c r="B4" s="4" t="inlineStr">
        <is>
          <t xml:space="preserve"> </t>
        </is>
      </c>
      <c r="C4" s="4" t="inlineStr">
        <is>
          <t xml:space="preserve"> </t>
        </is>
      </c>
    </row>
    <row r="5">
      <c r="A5" s="4" t="inlineStr">
        <is>
          <t>RECURRING FAIR VALUE MEASUREMENTS</t>
        </is>
      </c>
      <c r="B5" s="4" t="inlineStr">
        <is>
          <t>NOTE 8. RECURRING FAIR VALUE MEASUREMENTS At June 30, 2023 and December 31, 2022, the Company’s warrant liability was valued at $1,336,725 and $669,759, respectively. Under the guidance in ASC 815-40 the Warrants do not meet the criteria for equity treatment. As such, the Warrants must be recorded on the condensed balance sheet at fair value. This valuation is subject to re-measurement at each balance sheet date. With each re-measurement, the warrant valuation will be adjusted to fair value, with the change in fair value recognized in the Company’s condensed consolidated statement of operations. The Company’s warrant liability for the Private Placement Warrants is based on a valuation model utilizing inputs from observable and unobservable markets with less volume and transaction frequency than active markets. The fair value of the Private Warrant liability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2 of the fair value hierarchy due to limited trading activ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At June 30, 2023, assets held in the Trust Account were comprised of $21,193,395 in cash held by Continental Stock Transfer &amp; Trust. During the three and six months ended June 30, 2023, the Company withdrew $260,493,363 in interest income from the Trust Account for tax obligation purposes and in connection with redemption. At December 31, 2022, assets held in the Trust Account were comprised of $4,858 in cash and $279,379,571 in U.S. Treasury Bills. The sum of the cash held in trust and the U.S. Treasury bills total the condensed consolidated balance sheet balance of $279,384,429. During the year ended December 31, 2022, the Company withdrew $401,925 in interest income from the Trust Account for tax obligation purposes. The following table presents information about the Company’s gross holding gains and fair value of held-to-maturity securities at June 30, 2023 and December 31, 2022: ​ ​ ​ ​ ​ ​ ​ ​ ​ ​ ​ ​ ​ ​ ​ ​ ​ ​ ​ ​ Gross ​ ​ ​ ​ ​ ​ ​ ​ Amortized ​ Holding ​ ​ ​ ​ ​ Held-To-Maturity ​ Level ​ Cost ​ Gain ​ Fair Value December 31, 2022 U.S. Treasury Bill (Matures on 01/05/2023) 1 ​ $ 279,339,034 ​ $ 40,537 ​ $ 279,379,571 ​ The following table presents information about the Company’s liabilities that were measured at fair value on a recurring basis as of June 30, 2023 and indicates the fair value hierarchy of the valuation techniques the Company utilized to determine such fair value. ​ ​ ​ ​ ​ ​ ​ ​ ​ ​ ​ Level 1 Level 2 Level 3 Liabilities: ​ ​ ​ ​ ​ ​ ​ ​ ​ Private Placement Warrants $ — $ — $ 508,725 Public Warrants $ 828,000 $ — $ — ​ The following table presents information about the Company’s liabilities that were measured at fair value on a recurring basis as of December 31, 2022 and indicates the fair value hierarchy of the valuation techniques the Company utilized to determine such fair value. ​ ​ ​ ​ ​ ​ ​ ​ ​ ​ ​ Level 1 Level 2 Level 3 Liabilities: ​ ​ ​ ​ ​ ​ ​ ​ ​ Private Placement Warrants ​ $ — ​ $ — ​ $ 250,239 Public Warrants ​ $ — ​ $ 419,520 ​ $ — ​ Measurement The Company established the initial fair value for the Warrants on February 11, 2021, the date of the consummation of the Company’s IPO using a Monte Carlo simulation model to value the Public Warrants and a modified Black-Scholes model to value the Private Placement Warrants. The Warrants were initially classified within Level 3 of the fair value hierarchy due to the use of unobservable inputs. In April 2021, the Public Warrants began trading in the open market and were reclassified to Level 1. On June 30, 2023 and December 31, 2022, the fair value was remeasured. At June 30, 2023 and December 31, 2022, the Company used a Monte Carlo simulation and modified Black-Scholes model, respectively, to value the Private Placement Warrants. The Public Warrants were previously classified as Level 3 due to the lack of an observable market price for the warrants and initially valued using the Black-Scholes Option Pricing Model. Public Warrants were transferred to a level 2 due to lack of an active market during the quarter ended September 30, 2022 through March 31, 2023. At June 30, 2023, the Public Warrants transferred from a Level 2 measurement to a Level 1 due to the active market. The Private Placement Warrants were classified within Level 3 of the fair value hierarchy at the measurement date due to the use of unobservable inputs.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ransfers to/from Levels 1, 2 and 3 are recognized at the end of the reporting period in which a change in valuation technique or methodology occurs. The estimated fair value of the Public Warrants transferred from a Level 2 measurement to a Level 1 fair value measurement during the three months ended June 30, 2023 was $828,000. The key inputs into the valuation models was as follows: ​ ​ ​ ​ ​ ​ ​ ​ ​ ​ ​ December 31, ​ June 30, ​ Input 2022 2023 Risk-free interest rate ​ ​ 4.75 % ​ 5.45 % Expected term (years) ​ ​ 5.71 ​ ​ 5.06 ​ Expected volatility ​ ​ 9.8 % ​ 40 % Dividend rate ​ ​ 0.0 % ​ 0.0 % Exercise price ​ $ 11.50 ​ $ 11.50 ​ Market implied likelihood of IBC ​ ​ 8.9 % ​ 11.0 % ​ The following table provides a reconciliation of changes in fair value of the beginning and ending balances for the Company’s assets and liabilities classified as level 3 for the three and six months ended June 30, 2023 and 2022. ​ ​ ​ ​ ​ Fair Value at December 31, 2022 ​ $ 250,239 Change in fair value ​ 56,372 Fair Value at March 31, 2023 ​ ​ 306,611 Change in fair value ​ ​ 202,114 Fair Value at June 30, 2023 ​ $ 508,725 ​ ​ ​ ​ ​ Fair Value at December 31, 2021 ​ $ 2,692,800 Change in fair value ​ ​ (1,100,880) Fair Value at March 31, 2022 ​ ​ 1,591,920 Change in fair value ​ ​ (793,893) Fair Value at June 30, 2022 ​ $ 798,027 ​</t>
        </is>
      </c>
      <c r="C5" s="4" t="inlineStr">
        <is>
          <t>NOTE 9. RECURRING FAIR VALUE MEASUREMENTS At December 31, 2022 and 2021, the Company’s warrant liability was valued at $669,759 and $7,384,800,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consolidated statement of operations. The Company’s warrant liability for the Private Placement Warrants is based on a valuation model utilizing inputs from observable and unobservable markets with less volume and transaction frequency than active markets. The fair value of the Private Warrant liability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2 of the fair value hierarch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2, assets held in the Trust Account were comprised of $4,858 in cash and $279,379,571 in U.S. Treasury Bills. The sum of the cash held in trust and the U.S. Treasury bills total the consolidated Balance sheet balance of $279,384,429. During the period ended December 31, 2022, the Company withdrew $401,925 in interest income from the Trust Account for tax obligation purposes. At December 31, 2021, assets held in the Trust Account were comprised of $52 in cash and $276,079,635 in U.S. Treasury Bills. The sum of the cash held in trust and the U.S. Treasury bills total the consolidated Balance sheet balance of $276,079,687 in U.S. Treasury Bills. During the year ended December 31, 2021, the Company did not withdraw interest income from the Trust Account. ​ The following table presents information about the Company’s gross holding gains and fair value of held-to-maturity securities at December 31, 2022 and 2021: ​ ​ ​ ​ ​ ​ ​ ​ ​ ​ ​ ​ ​ ​ ​ ​ ​ ​ ​ ​ ​ ​ ​ ​ Gross ​ ​ ​ ​ ​ ​ ​ ​ ​ Amortized ​ Holding ​ ​ ​ ​ Held-To-Maturity Level Cost Gain Fair Value December 31, 2022 U.S. Treasury Bill (Matures on 01/05/2023) 1 ​ $ 279,339,034 ​ $ 40,537 ​ $ 279,379,571 ​ ​ ​ ​ ​ ​ ​ ​ ​ ​ ​ ​ ​ ​ December 31, 2021 U.S. Treasury Bill (Matures on 01/06/2022) 1 ​ $ 276,079,635 ​ $ 1,273 ​ $ 276,080,908 ​ The following table presents information about the Company’s liabilities that were measured at fair value on a recurring basis as of December 31, 2022 and indicates the fair value hierarchy of the valuation techniques the Company utilized to determine such fair value. ​ ​ ​ ​ ​ ​ ​ ​ ​ ​ ​ ​ Level 1 Level 2 Level 3 Liabilities: ​ ​ ​ ​ ​ ​ ​ ​ ​ Private Placement Warrants ​ $ — ​ $ — ​ $ 250,239 Public Warrants ​ $ — ​ $ 419,520 ​ $ — ​ The following table presents information about the Company’s liabilities that were measured at fair value on a recurring basis as of December 31, 2021 and indicates the fair value hierarchy of the valuation techniques the Company utilized to determine such fair value. ​ ​ ​ ​ ​ ​ ​ ​ ​ ​ ​ ​ Level 1 Level 2 Level 3 Liabilities: ​ ​ ​ Private Placement Warrants ​ $ — ​ $ — ​ $ 2,692,800 Public Warrants ​ $ 4,692,000 ​ $ — ​ $ — ​ Measurement The Company established the initial fair value for the Warrants on February 11, 2021, the date of the consummation of the Company’s IPO using a Monte Carlo simulation model to value the Public Warrants and a modified Black-Scholes model to value the Private Placement Warrants. The Warrants were initially classified within Level 3 of the fair value hierarchy due to the use of unobservable inputs. In April 2021, the Public Warrants began trading in the open market and were reclassified to Level 1. On December 31, 2022 and 2021, the fair value was remeasured. At December 31, 2022 and 2021, the Company used a Monte Carlo simulation and modified Black-Scholes model, respectively, to value the Private Placement Warrants. The Public Warrants were previously classified as Level 3 due to the lack of an observable market price for the warrants and initially valued using the Black-Scholes Option Pricing Model. Public Warrants were transferred to a level 2 due to the lack of an active market as of September 30, 2022 and continue to be included in level 2 as of December 31, 2022, and the presence of observable inputs in surrounding periods for the same instrument. The Private Placement Warrants were classified within Level 3 of the fair value hierarchy at the measurement date due to the use of unobservable inputs.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key inputs into the valuation models was as follows: ​ ​ ​ ​ ​ ​ ​ ​ ​ ​ ​ ​ ​ ​ ​ ​ ​ ​ December 31, December 31, ​ Input 2021 2022 Risk-free interest rate ​ 1.26 % ​ 4.75 % Expected term (years) ​ 5.0 ​ ​ 5.71 ​ Expected volatility ​ 10.50 % ​ 9.8 % Dividend rate ​ 0.0 % ​ 0.0 % Exercise price ​ $ 11.50 ​ $ 11.50 ​ Market implied likelihood of Initial Business Combination ​ ​ — % ​ 8.9 % ​ The following table provides a reconciliation of changes in fair value of the beginning and ending balances for the Company’s assets and liabilities classified as level 3 for the years ended December 31, 2022 and 2021. ​ ​ ​ ​ ​ Fair value at issuance February 11, 2021 $ 18,028,933 Public Warrants reclassified to level 1 ​ (9,200,000) Issuance of Private Placement Warrants upon conversion of Working Capital Loans ​ 68,000 Change in fair value ​ (6,204,133) Fair Value at December 31, 2021 ​ $ 2,692,800 ​ ​ ​ ​ ​ Fair Value at December 31, 2021 $ 2,692,800 Change in fair value ​ (2,442,561) Fair Value at December 31, 2022 ​ $ 250,23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3</t>
        </is>
      </c>
      <c r="C2" s="2" t="inlineStr">
        <is>
          <t>Dec. 31, 2022</t>
        </is>
      </c>
    </row>
    <row r="3">
      <c r="A3" s="4" t="inlineStr">
        <is>
          <t>INCOME TAX</t>
        </is>
      </c>
      <c r="B3" s="4" t="inlineStr">
        <is>
          <t>Note 8. Income Taxes The Company’s loss before income taxes was entirely generated from its U.S. operations. As a result of its continuing losses, the Company had no provision for income taxes in the years ended December 31, 2022 and 2021, and the three and six months ended June 30, 2023 and 2022. As of December 31, 2022 and 2021, the Company had federal net operating loss (“NOL”) carryforwards of $67.5 and $54.3 million, respectively, which will begin to expire in 2036. The Company had state NOLs of $67.4 and $24.0 million as of December 31, 2022 and 2021, respectively, which will begin to expire in 2036. As of December 31, 2022 and 2021, the Company has federal research and development (“R&amp;D”) credit carryforwards of $3.9 million and $1.7 million, respectively, which will begin to expire in 2039. As of December 31, 2022 and 2021, the Company also has California R&amp;D credit carryforwards of $3.0 million and $1.5 million, respectively, which have an indefinite carryforward period. In general, if the Company experiences a greater than 50 percentage point aggregate change in ownership of certain significant stockholders over a three-year period (a “Section 382 ownership change”), utilization of its pre-change NOL carryforwards and the R&amp;D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and R&amp;D credit carryforwards before utilization and may be material. As of December 31, 2022, the Company has not determined to what extent a potential ownership change will impact the annual limitation that may be placed on the Company’s utilization of its NOL carryovers and R&amp;D credit carryforwards. The components of deferred tax assets and liabilities were as follows (in thousands): ​ ​ ​ ​ ​ ​ ​ ​ December 31, ​ 2022 2021 Deferred tax assets: ​ ​ Accrued compensation ​ $ 296 ​ $ 289 Accrued other expense ​ 123 ​ 114 Stock compensation ​ 5,303 ​ 3,913 Start-up costs and other intangibles ​ 13,727 ​ 14,104 Lease liability ​ 157 ​ 219 Net operating losses ​ 20,131 ​ 13,536 Capitalized Research and Development Expenses ​ 6,387 ​ — Other ​ 32 ​ 22 ​ ​ 46,156 ​ 32,197 Less: valuation allowance ​ (45,928) ​ (31,939) Total deferred tax assets ​ 228 ​ 258 Deferred tax liabilities: ​ ​ Depreciation ​ (89) ​ (40) ROU Asset ​ (139) ​ (218) Total deferred tax liabilities ​ (228) ​ (258) Net deferred income taxes ​ $ — ​ $ — ​ A reconciliation of the difference between the provision (benefit) for income taxes and income taxes at the statutory U.S. federal income tax rate is as follows: ​ ​ ​ ​ ​ ​ ​ ​ December 31, ​ ​ 2022 ​ 2021 Income tax at statutory rate 21.0 % 21.0 % Convertible notes (1.8) % 0.3 % Stock compensation (0.5) % (0.4) % Change in valuation allowance (18.7) % (20.9) % Effective tax rate 0.0 % 0.0 % ​ A reconciliation of unrecognized tax benefits at the beginning and end of 2022 and 2021 is as follows (in thousands): ​ ​ ​ ​ ​ ​ ​ ​ ​ December 31, ​ ​ 2022 ​ 2021 Balance, beginning of year ​ $ 7,270 ​ $ 4,989 Increases due to current year tax positions ​ 3,791 ​ 2,281 Decreases due to prior year tax positions ​ — ​ — Balance, end of year ​ $ 11,061 ​ $ 7,270 ​ The Company has considered the amounts and probabilities of the outcomes that can be realized upon ultimate settlement with the tax authorities and determined unrecognized tax benefits should be established of $11.1 million, $7.3 million as of December 31, 2022 and 2021, respectively. The Company’s effective income tax rate would not be impacted if the unrecognized tax benefits are recognized. The Company does not expect its unrecognized tax benefits to change significantly over the next 12 months. The Company’s policy is to recognize interest expense and penalties related to income tax matters as a component of income tax expense. There were no accrued interest and penalties associated with uncertain tax positions as of December 31, 2022. The Company’s tax returns for all years since inception are open for audit. The Company measures deferred tax assets and liabilities using enacted tax rates that will apply in the years in which the temporary differences are expected to be recovered or paid. On March 27, 2020, the President of the United States signed the Coronavirus Aid, Relief, and Economic Security Act (the “CARES Act”) into law. The CARES Act broadly provides entities tax payment relief and significant business incentives and makes certain technical corrections to the 2017 Tax Cuts and Jobs Act, or the Tax Act. The tax relief measures for entities include a five-year net operating loss carry back, increases interest expense deduction limits, acceleration of alternative minimum tax credit refunds, payroll tax relief, and a technical correction to allow accelerated deductions for qualified improvement property. On December 27, 2020, Congress passed, and President Trump signed into law, the Consolidated Appropriations Act, 2021 (the “Act”), which includes certain business tax provisions. ASC Topic 740, Income Taxes, requires the effect of changes in tax law be recognized in the period in which new legislation is enacted. The enactment of the CARES Act and Consolidated Appropriations Act, 2021 did not have a material impact on the Company’s consolidated financial position and results of operations as of December 31, 2022.</t>
        </is>
      </c>
      <c r="C3" s="4" t="inlineStr">
        <is>
          <t xml:space="preserve"> </t>
        </is>
      </c>
    </row>
    <row r="4">
      <c r="A4" s="4" t="inlineStr">
        <is>
          <t>PRIVETERRA ACQUISITION CORP.</t>
        </is>
      </c>
      <c r="B4" s="4" t="inlineStr">
        <is>
          <t xml:space="preserve"> </t>
        </is>
      </c>
      <c r="C4" s="4" t="inlineStr">
        <is>
          <t xml:space="preserve"> </t>
        </is>
      </c>
    </row>
    <row r="5">
      <c r="A5" s="4" t="inlineStr">
        <is>
          <t>INCOME TAX</t>
        </is>
      </c>
      <c r="B5" s="4" t="inlineStr">
        <is>
          <t xml:space="preserve"> </t>
        </is>
      </c>
      <c r="C5" s="4" t="inlineStr">
        <is>
          <t>NOTE 10. INCOME TAXES The Company’s net deferred tax assets are as follows: ​ ​ ​ ​ ​ ​ ​ ​ ​ December 31, December 31, ​ ​ 2022 2021 Deferred tax assets ​ ​ Net operating loss carryforward ​ $ — ​ $ 25,360 Startup Costs ​ 1,231,442 ​ 364,454 Unrealized gain/loss - Trust ​ ​ (588,900) ​ ​ — Total deferred tax assets ​ 642,542 ​ 389,814 Valuation allowance ​ (1,231,441) ​ (389,814) Deferred tax assets, net of allowance ​ $ (588,899) ​ $ — ​ The income tax provision for the years ended December 31, 2022 and 2021 consists of the following: ​ ​ ​ ​ ​ ​ ​ ​ ​ December 31, ​ December 31, ​ 2022 2021 Federal ​ ​ Current ​ $ 230,537 ​ $ — Deferred ​ (119,370) ​ (389,814) State ​ ​ ​ ​ Current ​ $ 63,893 ​ $ ​ Deferred ​ (133,358) ​ — Change in valuation allowance ​ 841,627 ​ 389,814 Provision for income taxes ​ $ 883,329 ​ $ — ​ As of December 31, 2022 and 2021, the Company had $0 and $120,763, respectivel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841,627 and $389,814, respectively. A reconciliation of the federal income tax rate to the Company’s effective tax rate at December 31, 2022 and 2021 is as follows: ​ ​ ​ ​ ​ ​ ​ ​ December 31, ​ 2022 2021 ​ ​ ​ ​ ​ ​ Statutory federal income tax rate 21.0 % 21.0 % State taxes, net of federal tax benefit ​ 5.5 % 0.0 % State tax credit ​ (0.2) % 0.0 % Deferred tax liability change in rate ​ (1.4) % 0.0 % Business combination expense ​ 0.7 % 0.0 % Penalties and interest ​ 0.1 % 0.0 % Offering costs 0.0 % 1.7 % Change in fair value of warrant liability (24.5) % (27.4) % Reduction in deferred underwriting fee ​ (0.6) % 0.0 % Valuation allowance 11.6 % 4.7 % Income tax provision 12.2 % 0.0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4" t="inlineStr">
        <is>
          <t>SUBSEQUENT EVENTS</t>
        </is>
      </c>
      <c r="B3" s="4" t="inlineStr">
        <is>
          <t>Note 12. Subsequent Events The Company has evaluated subsequent events for the financial statements as of and for the year ended December 31, 2022, through March 9, 2023, the date the financial statements were issued. The Company has further evaluated subsequent events for recognition and remeasurement purposes and for disclosure purposes as of and for the six months ended June 30, 2023, through August 11, 2023 (updated through October 20, 2023). After review and evaluation, management has concluded that there were no material subsequent events as of the date that the financial statements were available to be issued other than as noted below. On July 21, 2023, the Company announced the closing of its previously announced business combination with Priveterra Acquisition Corp. (NASDAQ: PMGM) (“Priveterra”), a special purpose acquisition company. Upon the closing of the merger, Priveterra changed its name to “AEON Biopharma, Inc.” and transitioned the listing of its securities to the New York Stock Exchange American, where its common stock and warrants began trading on July 24, 2023, under the symbols AEON and AEON WS, respectively. The Company also announced the closing of its previously announced funding arrangements of up to $125 million. The funding includes approximately $50 million of committed financing (including $20 million of previously announced financing) from existing and new AEON investors, as well as the cash remaining in Priveterra’s trust account after redemptions. These committed financings provided the capital necessary to consummate the business combination and are expected to provide sufficient proceeds to fund the Company beyond the announcement of topline data from the Company’s Phase 2 study with ABP-450 for the preventive treatment of episodic migraine, anticipated in the fall of 2023. The balance of the $125 million in funding arrangements is in the form of certain forward purchase agreements of up to $75 million of potential financing with third-party financing providers (the timing and terms of any recoupment of such receivables (or some portion thereof, if any) are influenced by our stock price performance through the second anniversary of the Closing). On September 18, 2023, Odeon Capital Group LLC (“Odeon”) filed a lawsuit against the Company in the Supreme Court of the State of New York, alleging that the Company failed to pay Odeon’s deferred underwriting fee of $1.25 million. Odeon claims that it served as the underwriter for Priveterra Acquisition Corp., the special purpose acquisition company with which Old AEON merged with and into in July 2023. Odeon seeks monetary damages for the full amount of its claimed underwriting fee, punitive damages, attorneys’ fees and other amounts. The Company has yet to file an answer to Odeon’s complaint.</t>
        </is>
      </c>
      <c r="C3" s="4" t="inlineStr">
        <is>
          <t xml:space="preserve"> </t>
        </is>
      </c>
    </row>
    <row r="4">
      <c r="A4" s="4" t="inlineStr">
        <is>
          <t>PRIVETERRA ACQUISITION CORP.</t>
        </is>
      </c>
      <c r="B4" s="4" t="inlineStr">
        <is>
          <t xml:space="preserve"> </t>
        </is>
      </c>
      <c r="C4" s="4" t="inlineStr">
        <is>
          <t xml:space="preserve"> </t>
        </is>
      </c>
    </row>
    <row r="5">
      <c r="A5" s="4" t="inlineStr">
        <is>
          <t>SUBSEQUENT EVENTS</t>
        </is>
      </c>
      <c r="B5" s="4" t="inlineStr">
        <is>
          <t>NOTE 9. SUBSEQUENT EVENTS The Company evaluated subsequent events and transactions that occurred after the condensed consolidated balance sheet date up to the date that the unaudited condensed consolidated financial statements were issued. Based upon this review, the Company did not identify any additional subsequent events that would have required adjustment or disclosure in the unaudited condensed consolidated financial statements, other than described below: On July 3, 2023, the Company convened the Special Meeting. At the Special Meeting, a total of 1,528,826 shares of Class A common stock and 6,900,000 shares of Class B common stock of the Company, out of a total of 2,002,272 shares of Class A common stock and 6,900,000 shares of Class B common stock issued outstanding On July 11, 2023, the Company, in connection with its proposed business combination (the “ Business Combination AEON Nasdaq NYSE</t>
        </is>
      </c>
      <c r="C5" s="4" t="inlineStr">
        <is>
          <t>NOTE 11. SUBSEQUENT EVENTS The Company evaluated subsequent events and transactions that occurred after the balance sheets date up to the date that the consolidated financial statements were issued. Based upon this review, the Company did not identify any subsequent events that would have required adjustment or disclosure in the consolidated financial statements, other than as described below. On February 10, 2023, at the special meeting of stockholders of the Company, stockholders of the Company approved the certificate of amendment to the second amended and restated certificate of incorporation to amend the Company’s contractual expiration date of February 11, 2023 by changing the date by which the Company must cease all operations except for the purpose of winding up if it fails to complete a merger, capital stock exchange, asset acquisition, stock purchase, reorganization or similar business combination from February 11, 2023 to August 11, 2023. In connection with the vote at the special meeting, the holders of 25,597,728 shares of Class A Common Stock, par value $0.0001 per share, properly exercised their right to redeem their shares for cash at a redemption price of approximately $10.11 per share, for an aggregate redemption amount of approximately $258,793,030.08. The remaining shares to be redeemed is 2,002,272. On January 11, 2023, the Company and AEON entered into interim financing letter agreements with certain investors for a total aggregate amount of $20 million. On January 5, 2023, in connection with the Business Combination proposal, a purposed share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hareholders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 On January 23, 2023, Wells Fargo agreed to waive its entitlement to the deferred underwriting commission of $4,636,800 to which it became entitled to upon completion of the Company’s Initial Public Offering, subject to the consummation of the Transaction. As a result, the Company during its quarter ended March 31, 2023 derecognized the deferred underwriting fee payable of $4,636,800 and will recor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a result, the balance of the deferred underwriting fee payable will be $1,255,8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4" t="inlineStr">
        <is>
          <t>Basis of Presentation</t>
        </is>
      </c>
      <c r="B3" s="4" t="inlineStr">
        <is>
          <t>Basis of Presentation The accompanying consolidated financial statements have been prepared in accordance with generally accepted accounting principles in the United States of America (“U.S. GAAP”). The consolidated financial statements include the accounts of the Company and its controlled subsidiaries. Prior to September 30, 2020, the Company’s consolidated results included the results of the Company’s wholly-owned affiliate, Alphaeon Credit. See Note 3, “Contribution and Distribution of Affiliated Companies” for more information. All intercompany transactions and balances have been eliminated from the consolidated financial statements.</t>
        </is>
      </c>
      <c r="C3" s="4" t="inlineStr">
        <is>
          <t xml:space="preserve"> </t>
        </is>
      </c>
    </row>
    <row r="4">
      <c r="A4" s="4" t="inlineStr">
        <is>
          <t>Use of Estimates</t>
        </is>
      </c>
      <c r="B4" s="4" t="inlineStr">
        <is>
          <t>Use of Estimates The preparation of financial statements in conformity with U.S. GAAP requires management to make estimates, judgments and assumptions that affect the amounts reported in the financial statements and disclosures made in the accompanying notes. The Company’s most significant estimates relate to the valuation of common stock and related stock-based compensation, the fair values of financial instruments and convertible notes, among others. Although the Company bases estimates on historical experience, knowledge of current events and actions it may undertake in the future, and on various other assumptions that are believed to be reasonable, the results of which form the basis for making judgments over the carrying values of assets and liabilities, this process may result in actual results differing materially from those estimated amounts used in the preparation of the financial statements. In December 2019, a novel strain of coronavirus, which causes COVID-19, was identified. Due to the rapid and global spread of the virus, on March 11, 2020, the World Health Organization declared the COVID-19 outbreak a pandemic. To slow the proliferation of COVID-19, governments implemented extraordinary measures, which included the mandatory closure of businesses, restrictions on travel and gatherings, and quarantine and physical distancing requirements. Due to the COVID-19 pandemic, there has been uncertainty and disruption in the global economy and financial markets. There were no significant estimates contained in the preparation of the Company’s consolidated financial statements or impacts to the Company’s consolidated financial statements for the years ended December 31, 2022 and 2021 and for the six months ended June 30, 2023 and 2022 that were a result of the COVID-19 pandemic.</t>
        </is>
      </c>
      <c r="C4" s="4" t="inlineStr">
        <is>
          <t xml:space="preserve"> </t>
        </is>
      </c>
    </row>
    <row r="5">
      <c r="A5" s="4" t="inlineStr">
        <is>
          <t>Concentration of Credit Risk</t>
        </is>
      </c>
      <c r="B5" s="4" t="inlineStr">
        <is>
          <t>Risk and Uncertainties The Company is subject to risks common to early-stage companies in the pharmaceutical industry including, but not limited to, dependency on the clinical and commercial success of its current and any future product candidates, ability to obtain regulatory approval of its current and any future product candidates, the need for substantial additional financing to achieve its goals, uncertainty of broad adoption of its approved products, if any, by physicians and patients and significant competition. The Company relies on Daewoong Pharmaceuticals Co., Ltd. (“Daewoong”), a South Korean pharmaceutical manufacturer, as an exclusive and sole supplier to manufacture the Company’s source material for product candidates. Any termination or loss of significant rights, including exclusivity, under the Company’s license and supply agreement with Daewoong (the “Daewoong Agreement”) would materially and adversely affect the Company’s commercialization of its products. See Note 7, “Commitments and Contingencies” for a discussion of the Daewoong Agreement. Any ongoing direct or indirect impact of COVID-19 on the Company’s business, results of operations and financial condition, including clinical trials delays and costs, will depend on future developments that are highly uncertain, including any new outbreaks of COVID-19 and the actions taken to contain them, as well as the economic impact on local, regional, national and international markets.</t>
        </is>
      </c>
      <c r="C5" s="4" t="inlineStr">
        <is>
          <t xml:space="preserve"> </t>
        </is>
      </c>
    </row>
    <row r="6">
      <c r="A6" s="4" t="inlineStr">
        <is>
          <t>Net (Loss) Income per Common Share</t>
        </is>
      </c>
      <c r="B6" s="4" t="inlineStr">
        <is>
          <t>Net Loss Per Share Attributable to Common Stockholders The Company calculates basic and diluted net loss per share to common stockholders in conformity with the two-class method required for companies with participating securities. The Company considers all series of convertible preferred stock to be participating securities as they participate in any dividends declared by the Company. Under the two-class method, undistributed earnings allocated to these participating stockholders are subtracted from net income in determining net income attributable to common stockholders. Net loss attributable to common stockholders is not allocated to convertible preferred stock as the holders of convertible preferred stock do not have a contractual obligation to share in losses. Basic net loss per share is computed by dividing the net loss attributable to common stockholders by the weighted average number of shares of common stock outstanding during the period, without consideration for potentially dilutive shares of common stock. Diluted net loss per share is computed by dividing the net loss attributable to common stockholders by the weighted average number of shares of common stock and potentially dilutive securities outstanding for the period using the “treasury stock,” “if converted” or “two-class” method if their inclusion would have been anti-dilutive. For purposes of the diluted net loss per share calculation, convertible preferred stock, warrants, convertible notes and common stock options are considered as potentially dilutive securities. Since the Company was in a loss position for the three and six months ended June 30, 2023 and 2022 and the years ended December 31, 2022 and 2021, basic net loss per share is the same as diluted net loss per share as the inclusion of all potentially dilutive common shares was anti-dilutive. Basic and diluted net loss per share for the year ended December 31, 2021 was calculated as follows (in thousands, except share and per share amounts): ​ ​ ​ ​ ​ Year ended December 31, 2021 ​ ​ Net loss available to AEON common stockholders ​ $ (55,637) Weighted average common shares outstanding, basic and diluted ​ 126,252,622 Net loss per share attributable to AEON common stockholders, basic and diluted ​ $ (0.44) ​ Basic and diluted net loss per share for the year end December 31, 2022 was calculated as follows (in thousands, except share and per share amounts): ​ ​ ​ ​ ​ Year Ended December 31, 2022 ​ Net loss available to AEON common stockholders ​ $ (52,556) Weighted average common shares outstanding, basic and diluted ​ 138,825,356 Net loss per share attributable to AEON common stockholders, basic and diluted ​ $ (0.38) ​ Basic and diluted net loss per share for the three months ended June 30, 2022 was calculated as follows (in thousands, except share and per share amounts): ​ ​ ​ ​ ​ Three Months Ended June 30, 2022 (unaudited) ​ Net loss available to AEON common stockholders $ (2,497) Weighted average common shares outstanding, basic and diluted ​ ​ 138,825,356 Net loss per share attributable to AEON common stockholders, basic and diluted $ (0.02) ​ Basic and diluted net loss per share for the three months ended June 30, 2023 was calculated as follows (in thousands, except share and per share amounts): ​ ​ ​ ​ ​ Three Months Ended June 30, 2023 (unaudited) ​ Net loss available to AEON common stockholders $ (15,379) Weighted average common shares outstanding, basic and diluted ​ ​ 138,825,356 Net loss per share attributable to AEON common stockholders, basic and diluted $ (0.11) ​ Basic and diluted net loss per share for the six months ended June 30, 2022 was calculated as follows (in thousands, except share and per share amounts): ​ ​ ​ ​ ​ Six Months Ended June 30, 2022 (unaudited) ​ Net loss available to AEON common stockholders $ (7,553) Weighted average common shares outstanding, basic and diluted ​ 138,825,356 Net loss per share attributable to AEON common stockholders, basic and diluted $ (0.05) ​ Basic and diluted net loss per share for the six months ended June 30, 2023 was calculated as follows (in thousands, except share and per share amounts): ​ ​ ​ ​ ​ Six Months Ended June 30, 2023 (unaudited) ​ Net loss available to AEON common stockholders $ (33,018) Weighted average common shares outstanding, basic and diluted ​ 138,825,356 Net loss per share attributable to AEON common stockholders, basic and diluted. $ (0.24) ​ The following potentially dilutive securities outstanding have been excluded from the computation of diluted weighted average shares outstanding because such securities have an anti-dilutive impact: ​ ​ ​ ​ ​ ​ ​ ​ ​ ​ ​ ​ ​ ​ June 30, ​ ​ December 31, ​ (unaudited) ​ 2022 2021 2023 2022 Convertible preferred stock outstanding 21,257,708 21,257,708 21,257,708 21,257,708 Convertible preferred stock warrants outstanding 342,011 342,011 — 342,011 Common stock options 9,694,890 10,516,525 9,694,890 10,516,525 Restricted Stock Units ​ — ​ — ​ 1,169,366 ​ — ​ 31,294,609 32,116,244 32,121,964 32,116,244</t>
        </is>
      </c>
      <c r="C6" s="4" t="inlineStr">
        <is>
          <t xml:space="preserve"> </t>
        </is>
      </c>
    </row>
    <row r="7">
      <c r="A7" s="4" t="inlineStr">
        <is>
          <t>Fair Value Measurements</t>
        </is>
      </c>
      <c r="B7"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ed valuation hierarchy, which is classified and disclosed by the Company in one of the three categories as follows: · Level 1 — Unadjusted quoted prices in active markets that are accessible at the measurement date for identical, unrestricted assets or liabilities; · Level 2 — 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 — Prices or valuation techniques that require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c r="C7" s="4" t="inlineStr">
        <is>
          <t xml:space="preserve"> </t>
        </is>
      </c>
    </row>
    <row r="8">
      <c r="A8" s="4" t="inlineStr">
        <is>
          <t>Income Taxes</t>
        </is>
      </c>
      <c r="B8" s="4" t="inlineStr">
        <is>
          <t>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s of operations and comprehensive loss. Any accrued interest and penalties related to uncertain tax positions will be reflected as a liability in the balance sheet.</t>
        </is>
      </c>
      <c r="C8" s="4" t="inlineStr">
        <is>
          <t xml:space="preserve"> </t>
        </is>
      </c>
    </row>
    <row r="9">
      <c r="A9" s="4" t="inlineStr">
        <is>
          <t>Recent Accounting Pronouncements</t>
        </is>
      </c>
      <c r="B9" s="4" t="inlineStr">
        <is>
          <t>Recently Adopted Accounting Standards In June 2016, the FASB issued an accounting standards update (ASU 2016-13) that amended the guidance on the measurement of credit losses on financial instruments. The guidance amended the impairment model by requiring entities to use a forward-looking approach based on expected losses to estimate credit losses on certain financial instruments. In November 2019, the FASB issued an update to the guidance to defer the effective date for all entities except SEC filers that are not smaller reporting companies to fiscal years beginning after December 15, 2022, including interim periods within those years. The Company adopted this standard on January 1, 2023. The adoption of this standard did not have an impact on the Company’s consolidated financial statements or related disclosures. In August 2020, the FASB issued Accounting Standards Update (ASU 2020-06) that simplified the accounting for certain financial instruments with characteristics of liabilities and equity by reducing the number of accounting models for convertible debt and convertible preferred stock instruments. It also amended the accounting for certain contracts in an entity’s own equity that are currently accounted for as derivatives because of specific settlement provisions. In addition, the new guidance modified how particular convertible instruments and certain contracts that may be settled in cash or shares impact the diluted EPS computation. The Company adopted this standard on January 1, 2023. The adoption of this standard did not have a material impact on the Company’s consolidated financial statements.</t>
        </is>
      </c>
      <c r="C9" s="4" t="inlineStr">
        <is>
          <t xml:space="preserve"> </t>
        </is>
      </c>
    </row>
    <row r="10">
      <c r="A10" s="4" t="inlineStr">
        <is>
          <t>PRIVETERRA ACQUISITION CORP.</t>
        </is>
      </c>
      <c r="B10" s="4" t="inlineStr">
        <is>
          <t xml:space="preserve"> </t>
        </is>
      </c>
      <c r="C10" s="4" t="inlineStr">
        <is>
          <t xml:space="preserve"> </t>
        </is>
      </c>
    </row>
    <row r="11">
      <c r="A11" s="4" t="inlineStr">
        <is>
          <t>Basis of Presentation</t>
        </is>
      </c>
      <c r="B11"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A for the year ended December 31, 2022 as filed with the SEC on April 10, 2023, which contains the audited financial statements and notes thereto. The interim results for the three and six months ended June 30, 2023 are not necessarily indicative of the results to be expected for the year ending December 31, 2023 or for any future interim periods.</t>
        </is>
      </c>
      <c r="C11" s="4" t="inlineStr">
        <is>
          <t xml:space="preserve">Basis of Presentation The accompanying consolidated financial statements are presented in accordance with accounting principles generally accepted in the United States of America (“GAAP”) and pursuant to the rules and regulations of the SEC. As described in Note 2 — </t>
        </is>
      </c>
    </row>
    <row r="12">
      <c r="A12" s="4" t="inlineStr">
        <is>
          <t>Principles of Consolidation</t>
        </is>
      </c>
      <c r="B12" s="4" t="inlineStr">
        <is>
          <t>Principles of Consolidation The accompanying unaudited consolidated condensed financial statements include the accounts of the Company and its wholly-owned subsidiary where the Company has the ability to exercise control. All significant intercompany balances and transactions have been eliminated in consolidation.</t>
        </is>
      </c>
      <c r="C12" s="4" t="inlineStr">
        <is>
          <t>Principles of Consolidation The accompanying consolidated financial statements include the accounts of the Company and its wholly-owned subsidiary where the Company has the ability to exercise control.</t>
        </is>
      </c>
    </row>
    <row r="13">
      <c r="A13" s="4" t="inlineStr">
        <is>
          <t>Emerging Growth Company Status</t>
        </is>
      </c>
      <c r="B13"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Use of Estimates</t>
        </is>
      </c>
      <c r="B14"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Such estimates may be subject to change as more current information becomes available and accordingly the actual results could differ significantly from those estimates.</t>
        </is>
      </c>
      <c r="C14"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15">
      <c r="A15" s="4" t="inlineStr">
        <is>
          <t>Cash and Cash Equivalents</t>
        </is>
      </c>
      <c r="B15" s="4" t="inlineStr">
        <is>
          <t>Cash and Cash Equivalents The Company considers all short-term investments with an original maturity of three months or less when purchased to be cash equivalents. The Company had approximately $441,000 $68,000</t>
        </is>
      </c>
      <c r="C15" s="4" t="inlineStr">
        <is>
          <t>Cash and Cash Equivalents The Company considers all short-term investments with an original maturity of three months or less when purchased to be cash equivalents. The Company had approximately $68,000 and $497,000 in cash and did not have any cash equivalents as of December 31, 2022 and 2021.</t>
        </is>
      </c>
    </row>
    <row r="16">
      <c r="A16" s="4" t="inlineStr">
        <is>
          <t>Investments Held in Trust Account</t>
        </is>
      </c>
      <c r="B16" s="4" t="inlineStr">
        <is>
          <t>Investments Held in Trust Account At June 30, 2023 and December 31, 2022, substantially all of the assets held in the Trust Account were held as cash held by Continental Stock Transfer &amp; Trust Company. At December 31, 2022,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t>
        </is>
      </c>
      <c r="C16"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t>
        </is>
      </c>
    </row>
    <row r="17">
      <c r="A17" s="4" t="inlineStr">
        <is>
          <t>Offering Costs associated with the Initial Public Offering</t>
        </is>
      </c>
      <c r="B17"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temporary equity or the statement of operations based on the relative value of the Public Warrants to the proceeds received from the Units sold upon the completion of the IPO. Accordingly, offering costs totaling $15,630,212 (consisting of $5,520,000 of underwriting discount, $9,660,000 of deferred underwriting discount, and $450,212 of other offering costs) were recognized with $655,046 which was allocated to the Public Warrants and Private Warrants, included in the consolidated statement of operations and $14,975,166 included in temporary equity.</t>
        </is>
      </c>
      <c r="C17"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temporary equity or the consolidated statement of operations based on the relative value of the Public Warrants to the proceeds received from the Units sold upon the completion of the IPO. Accordingly, as of December 31, 2022, offering costs totaling $15,630,212 (consisting of $5,520,000 of underwriting discount, $9,660,000 of deferred underwriting discount, and $450,212 of other offering costs) were recognized with $655,046 which was allocated to the Public Warrants and Private Warrants, included in the consolidated statement of operations and $14,975,166 included in temporary equity.</t>
        </is>
      </c>
    </row>
    <row r="18">
      <c r="A18" s="4" t="inlineStr">
        <is>
          <t>Concentration of Credit Risk</t>
        </is>
      </c>
      <c r="B18" s="4" t="inlineStr">
        <is>
          <t>Concentration of Credit Risk Financial instruments that potentially subject the Company to concentrations of credit risk consist of cash accounts in a financial institution, which, at times, may exceed the Federal Deposit Insurance Corporation limit of $250,000. Any loss incurred or a lack of access to such funds could have a significant adverse impact on the Company’s financial condition, results of operations, and cash flows.</t>
        </is>
      </c>
      <c r="C18" s="4" t="inlineStr">
        <is>
          <t>Concentration of Credit Risk Financial instruments that potentially subject the Company to concentrations of credit risk consist of cash accounts in a financial institution, which, at times, may exceed the Federal Deposit Insurance Coverage limit of $250,000. The Company has not experienced losses on these accounts and management believes the Company is not exposed to significant risks on such accounts.</t>
        </is>
      </c>
    </row>
    <row r="19">
      <c r="A19" s="4" t="inlineStr">
        <is>
          <t>Class A Common Stock Subject to Possible Redemption</t>
        </is>
      </c>
      <c r="B1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condensed consolidated balance sheets. As of June 30, 2023 and December 31, 2022, the common stock subject to possible redemption reflected on the condensed consolidated balance sheets are reconciled in the following table: ​ ​ ​ ​ ​ Class A common stock subject to possible redemption, December 31, 2022 $ 278,487,272 Plus: ​ ​ ​ Waiver of Class A shares issuance costs ​ 4,436,712 Less: ​ ​ ​ Redemption ​ ​ (258,999,909) Accretion of carrying value to redemption value ​ ​ (2,730,680) Class A common stock subject to possible redemption, June 30, 2023 ​ $ 21,193,395 ​ See Note 6 for the current amount held in the Trust Account and the ordinary shares currently subject to redemption following the Company’s February 10, 2023 Special Meeting of shareholders to extend the Business Combination deadline date from February 11, 2023 to August 11, 2023 and the waiver of underwriting fee on January 23, 2023.</t>
        </is>
      </c>
      <c r="C1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consolidated balance sheets. As of December 31, 2022 and 2021, the common stock subject to possible redemption reflected on the consolidated balance sheets are reconciled in the following table: ​ ​ ​ ​ ​ Gross proceeds from IPO $ 276,000,000 Less: ​ Proceeds allocated to Public Warrants ​ (11,408,000) Class A common stock issuance costs ​ (14,975,165) Plus: ​ Accretion of carrying value to redemption value ​ 26,383,165 Class A common stock subject to possible redemption, December 31, 2021 ​ ​ 276,000,000 Plus: ​ ​ ​ Waiver of Class A share issuance costs ​ ​ 3,604,829 Less: ​ ​ ​ Accretion of carrying value to redemption value ​ ​ (1,117,557) Class A common stock subject to possible redemption, December 31, 2022 ​ $ 278,487,272 ​ See Note 10 for the current amount held in the Trust Account and the ordinary shares currently subject to redemption following the Company’s February 10, 2023 special meeting of shareholders to extend the Business Combination deadline date from February 11, 2023 to August 11, 2023.</t>
        </is>
      </c>
    </row>
    <row r="20">
      <c r="A20" s="4" t="inlineStr">
        <is>
          <t>Net (Loss) Income per Common Share</t>
        </is>
      </c>
      <c r="B20" s="4" t="inlineStr">
        <is>
          <t>Net (Loss) Income per Common Share The Company complies with accounting and disclosure requirements of FASB ASC Topic 260, “Earnings Per Share”. Net (loss) income per common share is computed by dividing net (loss) income by the weighted average number of shares of common stock outstanding for the period. The Company has two classes of common shares, which are referred to as Class A common stock and Class B common stock. Earnings and losses are shared pro rata between the two classes of stock. Private and public warrants to purchase 14,480,000 Class A common stock at $11.50 per share were issued on February 8, 2021. No warrants were exercised during the three and six months ended June 30, 2023 and 2022. The calculation of diluted net (loss) income per common share does not consider the effect of the warrants issued in connection with the (i) IPO, (ii) exercise of over-allotment, and (iii) Private Placement since the exercise of the warrants are contingent upon the occurrence of future events. As of June 30, 2023 and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Accretion associated with the redeemable Class A common stock is excluded from earnings per share as the redemption value approximates fair value. Below is a reconciliation of the net (loss) income per share of common stock: ​ ​ ​ ​ ​ ​ ​ ​ ​ ​ ​ ​ ​ ​ ​ ​ ​ ​ ​ ​ ​ ​ ​ ​ ​ ​ ​ ​ For the Three Months Ended June 30, ​ For the Six Months Ended June 30, ​ ​ 2023 ​ 2022 ​ 2023 ​ 2022 ​ Class A Class B Class A Class B Class A Class B Class A Class B Basic and diluted net (loss) income per common share ​ ​ ​ ​ ​ ​ ​ ​ ​ ​ ​ ​ ​ ​ ​ ​ Numerator: ​ ​ ​ ​ ​ ​ ​ ​ ​ ​ ​ ​ ​ ​ ​ ​ Allocation of net (loss) income ​ $ (886,698) ​ $ (3,055,639) ​ $ 1,493,683 ​ $ 373,421 ​ $ (2,264,201) ​ $ (2,066,651) ​ $ 3,712,398 ​ $ 928,099 Denominator ​ ​ ​ ​ ​ ​ ​ ​ ​ ​ ​ ​ ​ ​ ​ ​ Weighted-average shares outstanding ​ ​ 2,002,272 ​ ​ 6,900,000 ​ ​ 27,600,000 ​ ​ 6,900,000 ​ ​ 7,559,570 ​ ​ 6,900,000 ​ ​ 27,600,000 ​ ​ 6,900,000 Basic and diluted net (loss) income per common share ​ $ (0.44) ​ $ (0.44) ​ $ 0.05 ​ $ 0.05 ​ $ (0.30) ​ $ (0.30) ​ $ 0.13 ​ $ 0.13 ​</t>
        </is>
      </c>
      <c r="C20" s="4" t="inlineStr">
        <is>
          <t>Net Income Per Common Share The Company complies with accounting and disclosure requirements of FASB ASC Topic 260, “Earnings Per Share”. Net income per common share is computed by dividing net income by the weighted average number of shares of common stock outstanding for the period. The Company has two classes of common shares, which are referred to as Class A common stock and Class B common stock. Earnings and losses are shared pro rata between the two classes of stock. Private and public warrants to purchase 14,480,000 Class A common stock at $11.50 per share were issued on February 8, 2021. No warrants were exercised during the years ended December 31, 2022 and 2021. The calculation of diluted net income per common share does not consider the effect of the warrants issued in connection with the (i) IPO, (ii) exercise of over-allotment, and (iii) Private Placement since the exercise of the warrants are contingent upon the occurrence of future events. As of December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Accretion associated with the redeemable Class A common stock is excluded from earnings per share as the redemption value approximates fair value. Below is a reconciliation of the net income per share of common stock: ​ ​ ​ ​ ​ ​ ​ ​ ​ ​ ​ ​ ​ ​ ​ ​ For the Year Ended ​ For the Year Ended ​ ​ December 31, 2022 ​ December 31, 2021 ​ Class A Class B Class A Class B Basic and diluted net income per common share ​ ​ ​ ​ Numerator: ​ ​ ​ ​ Allocation of net income ​ $ 5,100,276 ​ $ 1,275,069 ​ $ 6,417,873 ​ $ 1,782,958 Denominator ​ ​ ​ ​ Weighted-average shares outstanding ​ 27,600,000 ​ 6,900,000 ​ 24,499,726 ​ 6,806,301 Basic and diluted net income per common share ​ $ 0.18 ​ $ 0.18 ​ $ 0.26 ​ $ 0.26</t>
        </is>
      </c>
    </row>
    <row r="21">
      <c r="A21" s="4" t="inlineStr">
        <is>
          <t>Fair Value of Financial Instruments</t>
        </is>
      </c>
      <c r="B21" s="4" t="inlineStr">
        <is>
          <t>Fair Value of Financial Instruments The fair value of the Company’s assets and liabilities, which qualify as financial instruments under FASB ASC 820, “Fair Value Measurements and Disclosures,” approximates the carrying amounts represented in the condensed consolidated balance sheets, primarily due to its short-term nature, other than the derivative warrant liability.</t>
        </is>
      </c>
      <c r="C21" s="4" t="inlineStr">
        <is>
          <t>Fair Value of Financial Instruments The fair value of the Company’s assets and liabilities, which qualify as financial instruments under FASB ASC 820, “Fair Value Measurements and Disclosures,” approximates the carrying amounts represented in the consolidated balance sheets, primarily due to its short-term nature, other than the derivative warrant liabil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he Company has determined the warrants are a derivative instru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22">
      <c r="A22" s="4" t="inlineStr">
        <is>
          <t>Derivative Financial Instruments</t>
        </is>
      </c>
      <c r="B2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densed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he Company has determined the warrants are a derivative instrument.</t>
        </is>
      </c>
      <c r="C22" s="4" t="inlineStr">
        <is>
          <t xml:space="preserve"> </t>
        </is>
      </c>
    </row>
    <row r="23">
      <c r="A23" s="4" t="inlineStr">
        <is>
          <t>Fair Value Measurements</t>
        </is>
      </c>
      <c r="B2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23" s="4" t="inlineStr">
        <is>
          <t xml:space="preserve"> </t>
        </is>
      </c>
    </row>
    <row r="24">
      <c r="A24" s="4" t="inlineStr">
        <is>
          <t>Income Taxes</t>
        </is>
      </c>
      <c r="B24"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tax rate was 2.69% and 0.93% for the three months ended June 30, 2023 and 2022, respectively, (7.85)% and 0.37% for the six months ended June 30, 2023 and 2022, respectively. The effective tax rate differs from the statutory tax rate of 21% for the three and six months ended June 30, 2023 and 2022, primarily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24" s="4" t="inlineStr">
        <is>
          <t>Income Taxes The Company accounts for income taxes under FASB ASC 740, “Income Taxes” (“ASC 740”).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December 31, 2021, the Company’s deferred tax asset had a full valuation allowance recorded against it. Our effective tax rate was 8.1% 21% ASC 740 also clarifies the accounting for uncertainty in income taxes recognized in the Company’s consolidated financial statements and prescribes a recognition threshold and measurement process for consolidated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nd Florida State as its only significant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25">
      <c r="A25" s="4" t="inlineStr">
        <is>
          <t>Risks and Uncertainties</t>
        </is>
      </c>
      <c r="B25"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On January 5, 2023, in connection with the Business Combination Proposal, a purposed stock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tockholder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t>
        </is>
      </c>
      <c r="C25"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solidated financial statements.</t>
        </is>
      </c>
    </row>
    <row r="26">
      <c r="A26" s="4" t="inlineStr">
        <is>
          <t>Inflation Reduction Act of 2022</t>
        </is>
      </c>
      <c r="B26"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lthough such notice clarifies certain aspects of the excise tax, the interpretation and operation of aspects of the excise tax (including its application and operation with respect to SPACs) remain unclear and such interim operating rules are subject to change. Because the application of this excise tax is not entirely clear, any redemption or other repurchase effected by the Company in connection with a business combination, extension vote or otherwise, may be subject to this excise tax. Because any such excise tax would be payable by the Company and not by the redeeming holder, it could cause a reduction in the value of Class A common stock, cash available with which to effectuate a business combination or cash available for distribution in a subsequent liquidation. Whether and to what extent the Company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the Company in the event it is unable to complete a business combination in the required time and redeem 100% of the remaining Class A common stock in accordance with the amended and restated certificate of incorporation, in which case the amount that would otherwise be received by the public stockholders in connection with the Company’s liquidation would be reduced.</t>
        </is>
      </c>
      <c r="C26"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row r="27">
      <c r="A27" s="4" t="inlineStr">
        <is>
          <t>Recent Accounting Pronouncements</t>
        </is>
      </c>
      <c r="B27" s="4" t="inlineStr">
        <is>
          <t>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the provisions of this guidance on January 1, 2023. The adoption did not have a material impact on the Company’s condensed consolidated financial statements. The Company’s management does not believe that any recently issued, but not yet effective, accounting standards, if currently adopted would have a material effect on the accompanying condensed consolidated financial statements.</t>
        </is>
      </c>
      <c r="C27" s="4" t="inlineStr">
        <is>
          <t>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solidated financial statements. Besides the abov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 (Tables)</t>
        </is>
      </c>
      <c r="B1" s="2" t="inlineStr">
        <is>
          <t>12 Months Ended</t>
        </is>
      </c>
    </row>
    <row r="2">
      <c r="B2" s="2" t="inlineStr">
        <is>
          <t>Dec. 31, 2022</t>
        </is>
      </c>
    </row>
    <row r="3">
      <c r="A3" s="4" t="inlineStr">
        <is>
          <t>PRIVETERRA ACQUISITION CORP.</t>
        </is>
      </c>
      <c r="B3" s="4" t="inlineStr">
        <is>
          <t xml:space="preserve"> </t>
        </is>
      </c>
    </row>
    <row r="4">
      <c r="A4" s="4" t="inlineStr">
        <is>
          <t>Schedule of impact of restatement on statements of operations, statements of changes in stockholders' deficit and statements of cash flows</t>
        </is>
      </c>
      <c r="B4" s="4" t="inlineStr">
        <is>
          <t>​ ​ ​ ​ ​ ​ ​ ​ ​ ​ ​ ​ ​ For the Year Ended December 31, 2022 ​ ​ As Previously ​ Restatement ​ ​ ​ ​ Reported Adjustment As Restated Statement of Operations ​ ​ ​ Gain on forgiveness of deferred underwriting fee payable ​ 3,767,400 ​ 3,604,829 ​ 162,571 Total other income (expenses) ​ 14,189,108 ​ (3,604,829) ​ 10,584,279 Income before provision for income taxes ​ 10,863,503 ​ (3,604,829) ​ 7,258,674 Net income ​ 9,980,174 ​ (3,604,829) ​ 6,375,345 Basic and diluted weighted average shares outstanding - Class A ordinary shares ​ 27,600,000 ​ — ​ 27,600,000 Basic and diluted earnings per share - Class A ordinary shares ​ $ 0.29 ​ $ (0.11) ​ $ 0.18 Basic and diluted weighted average shares outstanding - Class B ordinary shares ​ 6,900,000 ​ — ​ 6,900,000 Basic and diluted earnings per share - Class B ordinary shares ​ $ 0.29 ​ $ (0.11) ​ $ 0.18 ​ ​ ​ ​ ​ ​ ​ ​ ​ ​ ​ ​ ​ ​ ​ ​ ​ ​ ​ ​ ​ ​ ​ Additional Paid-in Capital ​ ​ Accumulated Deficit ​ ​ As ​ ​ ​ ​ ​ ​ ​ As ​ ​ ​ ​ ​ ​ ​ ​ Previously ​ ​ ​ ​ As ​ Previously ​ ​ ​ ​ As ​ Reported Adjustment Restated Reported Adjustment Restated Statement of Changes in Stockholders’ Deficit ​ ​ ​ ​ ​ ​ ​ ​ ​ ​ ​ ​ Balance – December 31, 2021 ​ $ 32,000 ​ $ — ​ $ 32,000 ​ $ (16,962,545) ​ $ — ​ $ (16,962,545) Net income ​ ​ — ​ ​ — ​ ​ — ​ ​ 9,980,174 ​ ​ (3,604,829) ​ ​ 6,375,345 Accretion of Class A common stock to redemption value — — — (2,487,272) 3,604,829 1,117,557 Balance – December 31, 2022 $ 32,000 $ — $ 32,000 $ (9,469,643) $ — $ (9,469,643) ​ ​ ​ ​ ​ ​ ​ ​ ​ ​ For the Year Ended December 31, 2022 ​ ​ As Previously ​ Restatement ​ ​ ​ Reported Adjustment As Restated Statement of Cash Flow ​ ​ ​ ​ ​ ​ Net Income 9,980,174 (3,604,829) 6,375,345 Gain on forgiveness of deferred underwriting fee payable (3,767,400) (3,604,829) (162,571) Supplemental disclosure of noncash activities: ​ ​ ​ Forgiveness of deferred underwriting fee payable allocated to Class A common stock — 3,604,829 3,604,82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generally accepted accounting principles in the United States of America (“U.S. GAAP”). The consolidated financial statements include the accounts of the Company and its controlled subsidiaries. Prior to September 30, 2020, the Company’s consolidated results included the results of the Company’s wholly-owned affiliate, Alphaeon Credit. See Note 3, “Contribution and Distribution of Affiliated Companies” for more information. All intercompany transactions and balances have been eliminated from the consolidated financial statements. Unaudited Interim Financial Information The accompanying interim consolidated balance sheet as of June 30, 2023, the consolidated statements of operations and comprehensive loss for the three and six months ended June 30, 2023 and 2022, convertible preferred stock and deficit and cash flows for the six months ended June 30, 2023 and 2022 and the related footnote disclosures are unaudited. These unaudited interim financial statements have been prepared in accordance with U.S. GAAP and, in management’s opinion, on a basis consistent with the audited financial statements and reflect all adjustments which only include normal recurring adjustments necessary for the fair presentation of the Company’s financial position as of June 30, 2023 and its results of operations and comprehensive loss for the three and six months ended June 30, 2023 and 2022 and cash flows for the six months ended June 30, 2023 and 2022. The results for the three and six months ended June 30, 2023 are not necessarily indicative of the results to be expected for the year ending December 31, 2023 or any other interim period. Use of Estimates The preparation of financial statements in conformity with U.S. GAAP requires management to make estimates, judgments and assumptions that affect the amounts reported in the financial statements and disclosures made in the accompanying notes. The Company’s most significant estimates relate to the valuation of common stock and related stock-based compensation, the fair values of financial instruments and convertible notes, among others. Although the Company bases estimates on historical experience, knowledge of current events and actions it may undertake in the future, and on various other assumptions that are believed to be reasonable, the results of which form the basis for making judgments over the carrying values of assets and liabilities, this process may result in actual results differing materially from those estimated amounts used in the preparation of the financial statements. In December 2019, a novel strain of coronavirus, which causes COVID-19, was identified. Due to the rapid and global spread of the virus, on March 11, 2020, the World Health Organization declared the COVID-19 outbreak a pandemic. To slow the proliferation of COVID-19, governments implemented extraordinary measures, which included the mandatory closure of businesses, restrictions on travel and gatherings, and quarantine and physical distancing requirements. Due to the COVID-19 pandemic, there has been uncertainty and disruption in the global economy and financial markets. There were no significant estimates contained in the preparation of the Company’s consolidated financial statements or impacts to the Company’s consolidated financial statements for the years ended December 31, 2022 and 2021 and for the six months ended June 30, 2023 and 2022 that were a result of the COVID-19 pandemic.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provides segment financial information and results for its segments based on the segregation of revenues and expenses that its chief operating decision makers review for purposes of allocating resources and evaluating its financial performance. As of December 31, 2022 and 2021 and June 30, 2023, the Company operates and manages its business as one operating and reportable segment. Risk and Uncertainties The Company is subject to risks common to early-stage companies in the pharmaceutical industry including, but not limited to, dependency on the clinical and commercial success of its current and any future product candidates, ability to obtain regulatory approval of its current and any future product candidates, the need for substantial additional financing to achieve its goals, uncertainty of broad adoption of its approved products, if any, by physicians and patients and significant competition. The Company relies on Daewoong Pharmaceuticals Co., Ltd. (“Daewoong”), a South Korean pharmaceutical manufacturer, as an exclusive and sole supplier to manufacture the Company’s source material for product candidates. Any termination or loss of significant rights, including exclusivity, under the Company’s license and supply agreement with Daewoong (the “Daewoong Agreement”) would materially and adversely affect the Company’s commercialization of its products. See Note 7, “Commitments and Contingencies” for a discussion of the Daewoong Agreement. Any ongoing direct or indirect impact of COVID-19 on the Company’s business, results of operations and financial condition, including clinical trials delays and costs, will depend on future developments that are highly uncertain, including any new outbreaks of COVID-19 and the actions taken to contain them, as well as the economic impact on local, regional, national and international markets. Property and Equipment Property and equipment are carried at cost less accumulated depreciation and amortization. The cost of property and equipment is depreciated over the estimated useful lives of the respective assets. The Company’s furniture and fixtures are depreciated on a straight-line basis over a period of seven years. Equipment is depreciated over a useful life of three years. Leasehold improvements are amortized over the lesser of the estimated useful life of the asset or the related lease term. Property and equipment, net, as of December 31, 2022 and June 30, 2023 are as follows (in thousands): ​ ​ ​ ​ ​ ​ ​ ​ ​ ​ ​ ​ ​ ​ ​ ​ ​ ​ ​ June 30, ​ ​ December 31, ​ 2023 ​ 2022 2021 (unaudited) Furniture and fixtures ​ $ 199 ​ ​ 130 ​ $ 199 Equipment ​ 237 ​ ​ — ​ $ 237 Leasehold improvements ​ 66 ​ ​ 66 ​ $ 66 Property and equipment ​ 502 ​ ​ 196 ​ 502 Accumulated depreciation ​ (71) ​ ​ (3) ​ (120) Property and equipment, net ​ $ 431 ​ $ 193 ​ $ 382 ​ Deferred Initial Public Offering Costs and 2022 Definitive Business Combination Agreement and Merger Costs Specific incremental legal fees, accounting fees and other fees directly attributable to a proposed or actual offering of securities are deferred and charged against the gross proceeds of the offering or are expensed as incurred. In the event the planned offering does not occur, the deferred offering costs would be expensed. As of January 1, 2021, the Company had $0.8 million of capitalized offering cost. During 2021, the Company incurred additional offering costs of $1.5 million and wrote off $2.0 million of offering costs. As of December 31, 2021, the Company had $0.3 million of capitalized offering costs. During 2022, the Company did not incur any offering costs and wrote-off $0.3 million of offering costs. During the six months ended June 30, 2022, the Company did not incur any offering costs. As of December 31, 2022 and June 30, 2023, capitalized offering costs were $0. During the year ended December 31, 2022, the Company incurred and recorded as selling, general and administrative expenses $3.0 million related to the definitive business combination agreement and Merger. During the three and six months ended June 30, 2023, the Company incurred and recorded as selling, general and administrative expenses $2.6 million and $3.5 million, respectively, related to the definitive business combination agreement and Merger. See Note 1, Organization, Description of Business. Fair Value Option The Company elects to account for its convertible promissory notes, which meet the required criteria, at fair value at inception and at each subsequent reporting date. Subsequent changes in fair value are recorded as a component of non-operating loss in the consolidated statements of operations and comprehensive loss or as a component of other comprehensive loss for changes related to instrument-specific credit risk. As a result of electing the fair value option, direct costs and fees related to the convertible promissory notes are expensed as incurred. Investments The Company’s equity investments are accounted for under the equity method of accounting when the Company can exert significant influence and the Company’s ownership interest does not exceed 50%. The Company initially records equity method investments at cost and adjusts for the appropriate share of investee net earnings or losses. Convertible Preferred Stock The Company records convertible preferred stock at their respective issuance price, less issuance costs on the dates of issuance. The convertible preferred stock is classified outside of permanent equity as temporary equity in the accompanying consolidated balance sheets. Although the convertible preferred stock is not redeemable, upon certain change in control events that are outside of the Company’s control, including liquidation, sale or transfer of control of the Company, holders of the convertible preferred stock may have the right to receive their liquidation preference to any distribution of the proceeds under the terms of the Company’s amended and restated certificate of incorporation. The Company has not adjusted the carrying values of the convertible preferred stock to the liquidation preferences of such shares since it is uncertain whether or when a redemption event will occur. Subsequent adjustments to increase the carrying values to the redemption values will be made only when it becomes probable that such redemption will occur.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ed valuation hierarchy, which is classified and disclosed by the Company in one of the three categories as follows: · Level 1 — Unadjusted quoted prices in active markets that are accessible at the measurement date for identical, unrestricted assets or liabilities; · Level 2 — 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 — Prices or valuation techniques that require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Leas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using the Company’s incremental borrowing rate applicable to the underlying asset unless the implicit rate is readily determinable.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s. Research and Development Expenses Research and development costs are expensed as incurred. Research and development expenses consist primarily of costs associated with clinical studies including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Additionally, research and development expenses include employee compensation, including stock-based compensation, supplies, consulting, prototyping, testing, materials, travel expenses and an allocation of facility overhead expenses. Costs incurred in obtaining technology licenses are charged to research and development expense as acquired in-process research and development if the technology licensed has not reached technological feasibility and has no alternative future use. The Company accrues the expense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Payments made to outside service providers in advance of the performance of the related services are recorded as prepaid expenses and other current assets until the services are rendered. There have been no material adjustments to the Company’s accrued estimates for clinical trial activities through December 31, 2022 and June 30, 2023. Stock-Based Compensation The Company recognizes compensation expense for all share-based awards. The Company accounts for stock-based compensation as measured at grant date, based on the fair value of the award. The Company measures the fair value of awards granted using the Black-Scholes option pricing model, which requires the input of subjective assumptions, including the estimated fair value of common stock, the expected volatility of the Company’s common stock, expected risk-free interest rate, and the option’s expected life.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or noncontrolling interest in the consolidated balance sheets and in selling, general and administrative or research and development expenses in the consolidated statements of operations and comprehensive loss. All stock-based compensation costs are recorded in the consolidated statements of operations and comprehensive loss based upon the underlying employee’s role within the Company. Noncontrolling Interest ABP Sub Inc., the Company’s wholly owned subsidiary, grants stock options to certain employees and nonemployee consultants of ABP Sub Inc. The Company accounts for stock-based compensation expense recognized by ABP Sub Inc. as an increase in noncontrolling interest in the accompanying consolidated financial statements. See Note 11, “Share-based Compensation” for more information.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s of operations and comprehensive loss. Any accrued interest and penalties related to uncertain tax positions will be reflected as a liability in the balance sheet. Net Loss Per Share Attributable to Common Stockholders The Company calculates basic and diluted net loss per share to common stockholders in conformity with the two-class method required for companies with participating securities. The Company considers all series of convertible preferred stock to be participating securities as they participate in any dividends declared by the Company. Under the two-class method, undistributed earnings allocated to these participating stockholders are subtracted from net income in determining net income attributable to common stockholders. Net loss attributable to common stockholders is not allocated to convertible preferred stock as the holders of convertible preferred stock do not have a contractual obligation to share in losses. Basic net loss per share is computed by dividing the net loss attributable to common stockholders by the weighted average number of shares of common stock outstanding during the period, without consideration for potentially dilutive shares of common stock. Diluted net loss per share is computed by dividing the net loss attributable to common stockholders by the weighted average number of shares of common stock and potentially dilutive securities outstanding for the period using the “treasury stock,” “if converted” or “two-class” method if their inclusion would have been anti-dilutive. For purposes of the diluted net loss per share calculation, convertible preferred stock, warrants, convertible notes and common stock options are considered as potentially dilutive securities. Since the Company was in a loss position for the three and six months ended June 30, 2023 and 2022 and the years ended December 31, 2022 and 2021, basic net loss per share is the same as diluted net loss per share as the inclusion of all potentially dilutive common shares was anti-dilutive. Basic and diluted net loss per share for the year ended December 31, 2021 was calculated as follows (in thousands, except share and per share amounts): ​ ​ ​ ​ ​ Year ended December 31, 2021 ​ ​ Net loss available to AEON common stockholders ​ $ (55,637) Weighted average common shares outstanding, basic and diluted ​ 126,252,622 Net loss per share attributable to AEON common stockholders, basic and diluted ​ $ (0.44) ​ Basic and diluted net loss per share for the year end December 31, 2022 was calculated as follows (in thousands, except share and per share amounts): ​ ​ ​ ​ ​ Year Ended December 31, 2022 ​ Net loss available to AEON common stockholders ​ $ (52,556) Weighted average common shares outstanding, basic and diluted ​ 138,825,356 Net loss per share attributable to AEON common stockholders, basic and diluted ​ $ (0.38) ​ Basic and diluted net loss per share for the three months ended June 30, 2022 was calculated as follows (in thousands, except share and per share amounts): ​ ​ ​ ​ ​ Three Months Ended June 30, 2022 (unaudited) ​ Net loss available to AEON common stockholders $ (2,497) Weighted average common shares outstanding, basic and diluted ​ ​ 138,825,356 Net loss per share attributable to AEON common stockholders, basic and diluted $ (0.02) ​ Basic and diluted net loss per share for the three months ended June 30, 2023 was calculated as follows (in thousands, except share and per share amounts): ​ ​ ​ ​ ​ Three Months Ended June 30, 2023 (unaudited) ​ Net loss available to AEON common stockholders $ (15,379) Weighted average common shares outstanding, basic and diluted ​ ​ 138,825,356 Net loss per share attributable to AEON common stockholders, basic and diluted $ (0.11) ​ Basic and diluted net loss per share for the six months ended June 30, 2022 was calculated as follows (in thousands, except share and per share amounts): ​ ​ ​ ​ ​ Six Months Ended June 30, 2022 (unaudited) ​ Net loss available to AEON common stockholders $ (7,553) Weighted average common shares outstanding, basic and diluted ​ 138,825,356 Net loss per share attributable to AEON common stockholders, basic and diluted $ (0.05) ​ Basic and diluted net loss per share for the six months ended June 30, 2023 was calculated as follows (in thousands, except share and per share amounts): ​ ​ ​ ​ ​ Six Months Ended June 30, 2023 (unaudited) ​ Net loss available to AEON common stockholders $ (33,018) Weighted average common shares outstanding, basic and diluted ​ 138,825,356 Net loss per share attributable to AEON common stockholders, basic and diluted. $ (0.24) ​ The following potentially dilutive securities outstanding have been excluded from the computation of diluted weighted average shares outstanding because such securities have an anti-dilutive impact: ​ ​ ​ ​ ​ ​ ​ ​ ​ ​ ​ ​ ​ ​ June 30, ​ ​ December 31, ​ (unaudited) ​ 2022 2021 2023 2022 Convertible preferred stock outstanding 21,257,708 21,257,708 21,257,708 21,257,708 Convertible preferred stock warrants outstanding 342,011 342,011 — 342,011 Common stock options 9,694,890 10,516,525 9,694,890 10,516,525 Restricted Stock Units ​ — ​ — ​ 1,169,366 ​ — ​ 31,294,609 32,116,244 32,121,964 32,116,244 ​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Recently Adopted Accounting Standards In June 2016, the FASB issued an accounting standards update (ASU 2016-13) that amended the guidance on the measurement of credit losses on financial instruments. The guidance amended the impairment model by requiring entities to use a forward-looking approach based on expected losses to estimate credit losses on certain financial instruments. In November 2019, the FASB issued an update to the guidance to defer the effective date for all entities except SEC filers that are not smaller reporting companies to fiscal years beginning after December 15, 2022, including interim periods within those years. The Company adopted this standard on January 1, 2023. The adoption of this standard did not have an impact on the Company’s consolidated financial statements or related disclosures. In August 2020, the FASB issued Accounting Standards Update (ASU 2020-06) that simplified the accounting for certain financial instruments with characteristics of liabilities and equity by reducing the number of accounting models for convertible debt and convertible preferred stock instruments. It also amended the accounting for certain contracts in an entity’s own equity that are currently accounted for as derivatives because of specific settlement provisions. In addition, the new guidance modified how particular convertible instruments and certain contracts that may be settled in cash or shares impact the diluted EPS computation. The Company adopted this standard on January 1, 2023. The adoption of this standard did not have a material impact on the Company’s consolidated financial statements. New Accounting Standards Not Yet Adopted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4" t="inlineStr">
        <is>
          <t>Schedule of common stock subject to possible redemption</t>
        </is>
      </c>
      <c r="B3" s="4" t="inlineStr">
        <is>
          <t>​ ​ ​ ​ ​ ​ ​ ​ ​ ​ ​ ​ ​ ​ ​ ​ ​ ​ ​ ​ Preferential Carrying Value, ​ ​ ​ ​ ​ ​ ​ ​ ​ Liquidation ​ Net of Issuance ​ ​ Shares ​ Shares Issued ​ Per Share ​ Value ​ Costs ​ ​ Authorized ​ and Outstanding ​ Preference ​ (in thousands) ​ (in thousands) Series ​ ​ ​ Series A 7,393,333 2,505,508 ​ $ 5.4779 ​ $ 13,725 ​ $ 13,819 Series A-1 4,107,414 — ​ 5.4779 ​ — ​ — Series A-2 4,846,750 4,846,750 ​ 5.4779 ​ 26,550 ​ 26,379 Series B 20,520,678 6,244,395 ​ 7.3097 ​ 45,645 ​ 43,896 Series B-1 136,805 — ​ 7.3097 ​ — ​ — Series B-2 7,661,055 7,661,055 ​ 7.3097 ​ 56,000 ​ 53,855 ​ 44,666,035 21,257,708 ​ ​ ​ ​ $ 141,920 ​ $ 137,949</t>
        </is>
      </c>
      <c r="C3" s="4" t="inlineStr">
        <is>
          <t xml:space="preserve"> </t>
        </is>
      </c>
    </row>
    <row r="4">
      <c r="A4" s="4" t="inlineStr">
        <is>
          <t>Schedule of reconciliation of the net income (loss) per share of common stock</t>
        </is>
      </c>
      <c r="B4" s="4" t="inlineStr">
        <is>
          <t>Basic and diluted net loss per share for the year ended December 31, 2021 was calculated as follows (in thousands, except share and per share amounts): ​ ​ ​ ​ ​ Year ended December 31, 2021 ​ ​ Net loss available to AEON common stockholders ​ $ (55,637) Weighted average common shares outstanding, basic and diluted ​ 126,252,622 Net loss per share attributable to AEON common stockholders, basic and diluted ​ $ (0.44) ​ Basic and diluted net loss per share for the year end December 31, 2022 was calculated as follows (in thousands, except share and per share amounts): ​ ​ ​ ​ ​ Year Ended December 31, 2022 ​ Net loss available to AEON common stockholders ​ $ (52,556) Weighted average common shares outstanding, basic and diluted ​ 138,825,356 Net loss per share attributable to AEON common stockholders, basic and diluted ​ $ (0.38) ​ Basic and diluted net loss per share for the three months ended June 30, 2022 was calculated as follows (in thousands, except share and per share amounts): ​ ​ ​ ​ ​ Three Months Ended June 30, 2022 (unaudited) ​ Net loss available to AEON common stockholders $ (2,497) Weighted average common shares outstanding, basic and diluted ​ ​ 138,825,356 Net loss per share attributable to AEON common stockholders, basic and diluted $ (0.02) ​ Basic and diluted net loss per share for the three months ended June 30, 2023 was calculated as follows (in thousands, except share and per share amounts): ​ ​ ​ ​ ​ Three Months Ended June 30, 2023 (unaudited) ​ Net loss available to AEON common stockholders $ (15,379) Weighted average common shares outstanding, basic and diluted ​ ​ 138,825,356 Net loss per share attributable to AEON common stockholders, basic and diluted $ (0.11) ​ Basic and diluted net loss per share for the six months ended June 30, 2022 was calculated as follows (in thousands, except share and per share amounts): ​ ​ ​ ​ ​ Six Months Ended June 30, 2022 (unaudited) ​ Net loss available to AEON common stockholders $ (7,553) Weighted average common shares outstanding, basic and diluted ​ 138,825,356 Net loss per share attributable to AEON common stockholders, basic and diluted $ (0.05) ​ Basic and diluted net loss per share for the six months ended June 30, 2023 was calculated as follows (in thousands, except share and per share amounts): ​ ​ ​ ​ ​ Six Months Ended June 30, 2023 (unaudited) ​ Net loss available to AEON common stockholders $ (33,018) Weighted average common shares outstanding, basic and diluted ​ 138,825,356 Net loss per share attributable to AEON common stockholders, basic and diluted. $ (0.24)</t>
        </is>
      </c>
      <c r="C4" s="4" t="inlineStr">
        <is>
          <t xml:space="preserve"> </t>
        </is>
      </c>
    </row>
    <row r="5">
      <c r="A5" s="4" t="inlineStr">
        <is>
          <t>PRIVETERRA ACQUISITION CORP.</t>
        </is>
      </c>
      <c r="B5" s="4" t="inlineStr">
        <is>
          <t xml:space="preserve"> </t>
        </is>
      </c>
      <c r="C5" s="4" t="inlineStr">
        <is>
          <t xml:space="preserve"> </t>
        </is>
      </c>
    </row>
    <row r="6">
      <c r="A6" s="4" t="inlineStr">
        <is>
          <t>Schedule of common stock subject to possible redemption</t>
        </is>
      </c>
      <c r="B6" s="4" t="inlineStr">
        <is>
          <t>​ ​ ​ ​ ​ Class A common stock subject to possible redemption, December 31, 2022 $ 278,487,272 Plus: ​ ​ ​ Waiver of Class A shares issuance costs ​ 4,436,712 Less: ​ ​ ​ Redemption ​ ​ (258,999,909) Accretion of carrying value to redemption value ​ ​ (2,730,680) Class A common stock subject to possible redemption, June 30, 2023 ​ $ 21,193,395</t>
        </is>
      </c>
      <c r="C6" s="4" t="inlineStr">
        <is>
          <t>​ ​ ​ ​ ​ Gross proceeds from IPO $ 276,000,000 Less: ​ Proceeds allocated to Public Warrants ​ (11,408,000) Class A common stock issuance costs ​ (14,975,165) Plus: ​ Accretion of carrying value to redemption value ​ 26,383,165 Class A common stock subject to possible redemption, December 31, 2021 ​ ​ 276,000,000 Plus: ​ ​ ​ Waiver of Class A share issuance costs ​ ​ 3,604,829 Less: ​ ​ ​ Accretion of carrying value to redemption value ​ ​ (1,117,557) Class A common stock subject to possible redemption, December 31, 2022 ​ $ 278,487,272</t>
        </is>
      </c>
    </row>
    <row r="7">
      <c r="A7" s="4" t="inlineStr">
        <is>
          <t>Schedule of reconciliation of the net income (loss) per share of common stock</t>
        </is>
      </c>
      <c r="B7" s="4" t="inlineStr">
        <is>
          <t>​ ​ ​ ​ ​ ​ ​ ​ ​ ​ ​ ​ ​ ​ ​ ​ ​ ​ ​ ​ ​ ​ ​ ​ ​ ​ ​ ​ For the Three Months Ended June 30, ​ For the Six Months Ended June 30, ​ ​ 2023 ​ 2022 ​ 2023 ​ 2022 ​ Class A Class B Class A Class B Class A Class B Class A Class B Basic and diluted net (loss) income per common share ​ ​ ​ ​ ​ ​ ​ ​ ​ ​ ​ ​ ​ ​ ​ ​ Numerator: ​ ​ ​ ​ ​ ​ ​ ​ ​ ​ ​ ​ ​ ​ ​ ​ Allocation of net (loss) income ​ $ (886,698) ​ $ (3,055,639) ​ $ 1,493,683 ​ $ 373,421 ​ $ (2,264,201) ​ $ (2,066,651) ​ $ 3,712,398 ​ $ 928,099 Denominator ​ ​ ​ ​ ​ ​ ​ ​ ​ ​ ​ ​ ​ ​ ​ ​ Weighted-average shares outstanding ​ ​ 2,002,272 ​ ​ 6,900,000 ​ ​ 27,600,000 ​ ​ 6,900,000 ​ ​ 7,559,570 ​ ​ 6,900,000 ​ ​ 27,600,000 ​ ​ 6,900,000 Basic and diluted net (loss) income per common share ​ $ (0.44) ​ $ (0.44) ​ $ 0.05 ​ $ 0.05 ​ $ (0.30) ​ $ (0.30) ​ $ 0.13 ​ $ 0.13 ​</t>
        </is>
      </c>
      <c r="C7" s="4" t="inlineStr">
        <is>
          <t>​ ​ ​ ​ ​ ​ ​ ​ ​ ​ ​ ​ ​ ​ ​ ​ For the Year Ended ​ For the Year Ended ​ ​ December 31, 2022 ​ December 31, 2021 ​ Class A Class B Class A Class B Basic and diluted net income per common share ​ ​ ​ ​ Numerator: ​ ​ ​ ​ Allocation of net income ​ $ 5,100,276 ​ $ 1,275,069 ​ $ 6,417,873 ​ $ 1,782,958 Denominator ​ ​ ​ ​ Weighted-average shares outstanding ​ 27,600,000 ​ 6,900,000 ​ 24,499,726 ​ 6,806,301 Basic and diluted net income per common share ​ $ 0.18 ​ $ 0.18 ​ $ 0.26 ​ $ 0.2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URRING FAIR VALUE MEASUREMENTS (Tables) - PRIVETERRA ACQUISITION CORP.</t>
        </is>
      </c>
      <c r="B1" s="2" t="inlineStr">
        <is>
          <t>6 Months Ended</t>
        </is>
      </c>
      <c r="C1" s="2" t="inlineStr">
        <is>
          <t>12 Months Ended</t>
        </is>
      </c>
    </row>
    <row r="2">
      <c r="B2" s="2" t="inlineStr">
        <is>
          <t>Jun. 30, 2023</t>
        </is>
      </c>
      <c r="C2" s="2" t="inlineStr">
        <is>
          <t>Dec. 31, 2022</t>
        </is>
      </c>
    </row>
    <row r="3">
      <c r="A3" s="4" t="inlineStr">
        <is>
          <t>Schedule of Company's gross holding gains and fair value of held-to-maturity securities</t>
        </is>
      </c>
      <c r="B3" s="4" t="inlineStr">
        <is>
          <t>​ ​ ​ ​ ​ ​ ​ ​ ​ ​ ​ ​ ​ ​ ​ ​ ​ ​ ​ ​ Gross ​ ​ ​ ​ ​ ​ ​ ​ Amortized ​ Holding ​ ​ ​ ​ ​ Held-To-Maturity ​ Level ​ Cost ​ Gain ​ Fair Value December 31, 2022 U.S. Treasury Bill (Matures on 01/05/2023) 1 ​ $ 279,339,034 ​ $ 40,537 ​ $ 279,379,571</t>
        </is>
      </c>
      <c r="C3" s="4" t="inlineStr">
        <is>
          <t>​ ​ ​ ​ ​ ​ ​ ​ ​ ​ ​ ​ ​ ​ ​ ​ ​ ​ ​ ​ ​ ​ ​ ​ Gross ​ ​ ​ ​ ​ ​ ​ ​ ​ Amortized ​ Holding ​ ​ ​ ​ Held-To-Maturity Level Cost Gain Fair Value December 31, 2022 U.S. Treasury Bill (Matures on 01/05/2023) 1 ​ $ 279,339,034 ​ $ 40,537 ​ $ 279,379,571 ​ ​ ​ ​ ​ ​ ​ ​ ​ ​ ​ ​ ​ ​ December 31, 2021 U.S. Treasury Bill (Matures on 01/06/2022) 1 ​ $ 276,079,635 ​ $ 1,273 ​ $ 276,080,908</t>
        </is>
      </c>
    </row>
    <row r="4">
      <c r="A4" s="4" t="inlineStr">
        <is>
          <t>Schedule of Company's liabilities that were measured at fair value on a recurring basis</t>
        </is>
      </c>
      <c r="B4" s="4" t="inlineStr">
        <is>
          <t>​ ​ ​ ​ ​ ​ ​ ​ ​ ​ ​ ​ ​ ​ ​ ​ ​ ​ ​ ​ Gross ​ ​ ​ ​ ​ ​ ​ ​ Amortized ​ Holding ​ ​ ​ ​ ​ Held-To-Maturity ​ Level ​ Cost ​ Gain ​ Fair Value December 31, 2022 U.S. Treasury Bill (Matures on 01/05/2023) 1 ​ $ 279,339,034 ​ $ 40,537 ​ $ 279,379,571 ​ The following table presents information about the Company’s liabilities that were measured at fair value on a recurring basis as of June 30, 2023 and indicates the fair value hierarchy of the valuation techniques the Company utilized to determine such fair value. ​ ​ ​ ​ ​ ​ ​ ​ ​ ​ ​ Level 1 Level 2 Level 3 Liabilities: ​ ​ ​ ​ ​ ​ ​ ​ ​ Private Placement Warrants $ — $ — $ 508,725 Public Warrants $ 828,000 $ — $ — ​ The following table presents information about the Company’s liabilities that were measured at fair value on a recurring basis as of December 31, 2022 and indicates the fair value hierarchy of the valuation techniques the Company utilized to determine such fair value. ​ ​ ​ ​ ​ ​ ​ ​ ​ ​ ​ Level 1 Level 2 Level 3 Liabilities: ​ ​ ​ ​ ​ ​ ​ ​ ​ Private Placement Warrants ​ $ — ​ $ — ​ $ 250,239 Public Warrants ​ $ — ​ $ 419,520 ​ $ — ​</t>
        </is>
      </c>
      <c r="C4" s="4" t="inlineStr">
        <is>
          <t>​ ​ ​ ​ ​ ​ ​ ​ ​ ​ ​ ​ Level 1 Level 2 Level 3 Liabilities: ​ ​ ​ ​ ​ ​ ​ ​ ​ Private Placement Warrants ​ $ — ​ $ — ​ $ 250,239 Public Warrants ​ $ — ​ $ 419,520 ​ $ — ​ ​ ​ ​ ​ ​ ​ ​ ​ ​ ​ ​ Level 1 Level 2 Level 3 Liabilities: ​ ​ ​ Private Placement Warrants ​ $ — ​ $ — ​ $ 2,692,800 Public Warrants ​ $ 4,692,000 ​ $ — ​ $ —</t>
        </is>
      </c>
    </row>
    <row r="5">
      <c r="A5" s="4" t="inlineStr">
        <is>
          <t>Schedule of key inputs</t>
        </is>
      </c>
      <c r="B5" s="4" t="inlineStr">
        <is>
          <t>​ ​ ​ ​ ​ ​ ​ ​ ​ ​ ​ December 31, ​ June 30, ​ Input 2022 2023 Risk-free interest rate ​ ​ 4.75 % ​ 5.45 % Expected term (years) ​ ​ 5.71 ​ ​ 5.06 ​ Expected volatility ​ ​ 9.8 % ​ 40 % Dividend rate ​ ​ 0.0 % ​ 0.0 % Exercise price ​ $ 11.50 ​ $ 11.50 ​ Market implied likelihood of IBC ​ ​ 8.9 % ​ 11.0 %</t>
        </is>
      </c>
      <c r="C5" s="4" t="inlineStr">
        <is>
          <t>​ ​ ​ ​ ​ ​ ​ ​ ​ ​ ​ ​ ​ ​ ​ ​ ​ ​ December 31, December 31, ​ Input 2021 2022 Risk-free interest rate ​ 1.26 % ​ 4.75 % Expected term (years) ​ 5.0 ​ ​ 5.71 ​ Expected volatility ​ 10.50 % ​ 9.8 % Dividend rate ​ 0.0 % ​ 0.0 % Exercise price ​ $ 11.50 ​ $ 11.50 ​ Market implied likelihood of Initial Business Combination ​ ​ — % ​ 8.9 %</t>
        </is>
      </c>
    </row>
    <row r="6">
      <c r="A6" s="4" t="inlineStr">
        <is>
          <t>Schedule of reconciliation of changes in fair value of the assets and liabilities classified as level 3</t>
        </is>
      </c>
      <c r="B6" s="4" t="inlineStr">
        <is>
          <t>​ ​ ​ ​ ​ Fair Value at December 31, 2022 ​ $ 250,239 Change in fair value ​ 56,372 Fair Value at March 31, 2023 ​ ​ 306,611 Change in fair value ​ ​ 202,114 Fair Value at June 30, 2023 ​ $ 508,725 ​ ​ ​ ​ ​ Fair Value at December 31, 2021 ​ $ 2,692,800 Change in fair value ​ ​ (1,100,880) Fair Value at March 31, 2022 ​ ​ 1,591,920 Change in fair value ​ ​ (793,893) Fair Value at June 30, 2022 ​ $ 798,027 ​</t>
        </is>
      </c>
      <c r="C6" s="4" t="inlineStr">
        <is>
          <t>​ ​ ​ ​ ​ Fair value at issuance February 11, 2021 $ 18,028,933 Public Warrants reclassified to level 1 ​ (9,200,000) Issuance of Private Placement Warrants upon conversion of Working Capital Loans ​ 68,000 Change in fair value ​ (6,204,133) Fair Value at December 31, 2021 ​ $ 2,692,800 ​ ​ ​ ​ ​ Fair Value at December 31, 2021 $ 2,692,800 Change in fair value ​ (2,442,561) Fair Value at December 31, 2022 ​ $ 250,23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Jun. 30, 2023</t>
        </is>
      </c>
      <c r="C2" s="2" t="inlineStr">
        <is>
          <t>Dec. 31, 2022</t>
        </is>
      </c>
    </row>
    <row r="3">
      <c r="A3" s="4" t="inlineStr">
        <is>
          <t>Schedule of significant components of the Company's deferred tax assets</t>
        </is>
      </c>
      <c r="B3" s="4" t="inlineStr">
        <is>
          <t>The components of deferred tax assets and liabilities were as follows (in thousands): ​ ​ ​ ​ ​ ​ ​ ​ December 31, ​ 2022 2021 Deferred tax assets: ​ ​ Accrued compensation ​ $ 296 ​ $ 289 Accrued other expense ​ 123 ​ 114 Stock compensation ​ 5,303 ​ 3,913 Start-up costs and other intangibles ​ 13,727 ​ 14,104 Lease liability ​ 157 ​ 219 Net operating losses ​ 20,131 ​ 13,536 Capitalized Research and Development Expenses ​ 6,387 ​ — Other ​ 32 ​ 22 ​ ​ 46,156 ​ 32,197 Less: valuation allowance ​ (45,928) ​ (31,939) Total deferred tax assets ​ 228 ​ 258 Deferred tax liabilities: ​ ​ Depreciation ​ (89) ​ (40) ROU Asset ​ (139) ​ (218) Total deferred tax liabilities ​ (228) ​ (258) Net deferred income taxes ​ $ — ​ $ —</t>
        </is>
      </c>
      <c r="C3" s="4" t="inlineStr">
        <is>
          <t xml:space="preserve"> </t>
        </is>
      </c>
    </row>
    <row r="4">
      <c r="A4" s="4" t="inlineStr">
        <is>
          <t>Schedule of reconciliation of the total income tax provision tax rate to the statutory federal income tax rate</t>
        </is>
      </c>
      <c r="B4" s="4" t="inlineStr">
        <is>
          <t>​ ​ ​ ​ ​ ​ ​ ​ December 31, ​ ​ 2022 ​ 2021 Income tax at statutory rate 21.0 % 21.0 % Convertible notes (1.8) % 0.3 % Stock compensation (0.5) % (0.4) % Change in valuation allowance (18.7) % (20.9) % Effective tax rate 0.0 % 0.0 %</t>
        </is>
      </c>
      <c r="C4" s="4" t="inlineStr">
        <is>
          <t xml:space="preserve"> </t>
        </is>
      </c>
    </row>
    <row r="5">
      <c r="A5" s="4" t="inlineStr">
        <is>
          <t>PRIVETERRA ACQUISITION CORP.</t>
        </is>
      </c>
      <c r="B5" s="4" t="inlineStr">
        <is>
          <t xml:space="preserve"> </t>
        </is>
      </c>
      <c r="C5" s="4" t="inlineStr">
        <is>
          <t xml:space="preserve"> </t>
        </is>
      </c>
    </row>
    <row r="6">
      <c r="A6" s="4" t="inlineStr">
        <is>
          <t>Schedule of significant components of the Company's deferred tax assets</t>
        </is>
      </c>
      <c r="B6" s="4" t="inlineStr">
        <is>
          <t xml:space="preserve"> </t>
        </is>
      </c>
      <c r="C6" s="4" t="inlineStr">
        <is>
          <t>​ ​ ​ ​ ​ ​ ​ ​ ​ December 31, December 31, ​ ​ 2022 2021 Deferred tax assets ​ ​ Net operating loss carryforward ​ $ — ​ $ 25,360 Startup Costs ​ 1,231,442 ​ 364,454 Unrealized gain/loss - Trust ​ ​ (588,900) ​ ​ — Total deferred tax assets ​ 642,542 ​ 389,814 Valuation allowance ​ (1,231,441) ​ (389,814) Deferred tax assets, net of allowance ​ $ (588,899) ​ $ — ​</t>
        </is>
      </c>
    </row>
    <row r="7">
      <c r="A7" s="4" t="inlineStr">
        <is>
          <t>Schedule of income tax provision</t>
        </is>
      </c>
      <c r="B7" s="4" t="inlineStr">
        <is>
          <t xml:space="preserve"> </t>
        </is>
      </c>
      <c r="C7" s="4" t="inlineStr">
        <is>
          <t>​ ​ ​ ​ ​ ​ ​ ​ ​ December 31, ​ December 31, ​ 2022 2021 Federal ​ ​ Current ​ $ 230,537 ​ $ — Deferred ​ (119,370) ​ (389,814) State ​ ​ ​ ​ Current ​ $ 63,893 ​ $ ​ Deferred ​ (133,358) ​ — Change in valuation allowance ​ 841,627 ​ 389,814 Provision for income taxes ​ $ 883,329 ​ $ — ​</t>
        </is>
      </c>
    </row>
    <row r="8">
      <c r="A8" s="4" t="inlineStr">
        <is>
          <t>Schedule of reconciliation of the total income tax provision tax rate to the statutory federal income tax rate</t>
        </is>
      </c>
      <c r="B8" s="4" t="inlineStr">
        <is>
          <t xml:space="preserve"> </t>
        </is>
      </c>
      <c r="C8" s="4" t="inlineStr">
        <is>
          <t>​ ​ ​ ​ ​ ​ ​ ​ December 31, ​ 2022 2021 ​ ​ ​ ​ ​ ​ Statutory federal income tax rate 21.0 % 21.0 % State taxes, net of federal tax benefit ​ 5.5 % 0.0 % State tax credit ​ (0.2) % 0.0 % Deferred tax liability change in rate ​ (1.4) % 0.0 % Business combination expense ​ 0.7 % 0.0 % Penalties and interest ​ 0.1 % 0.0 % Offering costs 0.0 % 1.7 % Change in fair value of warrant liability (24.5) % (27.4) % Reduction in deferred underwriting fee ​ (0.6) % 0.0 % Valuation allowance 11.6 % 4.7 % Income tax provision 12.2 % 0.0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ORGANIZATION AND BUSINESS OPERATION (Details) - USD ($)</t>
        </is>
      </c>
      <c r="E1" s="2" t="inlineStr">
        <is>
          <t>3 Months Ended</t>
        </is>
      </c>
      <c r="F1" s="2" t="inlineStr">
        <is>
          <t>6 Months Ended</t>
        </is>
      </c>
      <c r="G1" s="2" t="inlineStr">
        <is>
          <t>12 Months Ended</t>
        </is>
      </c>
    </row>
    <row r="2">
      <c r="B2" s="2" t="inlineStr">
        <is>
          <t>Feb. 10, 2023</t>
        </is>
      </c>
      <c r="C2" s="2" t="inlineStr">
        <is>
          <t>Nov. 16, 2022</t>
        </is>
      </c>
      <c r="D2" s="2" t="inlineStr">
        <is>
          <t>Feb. 11, 2021</t>
        </is>
      </c>
      <c r="E2" s="2" t="inlineStr">
        <is>
          <t>Mar. 31, 2023</t>
        </is>
      </c>
      <c r="F2" s="2" t="inlineStr">
        <is>
          <t>Jun. 30, 2023</t>
        </is>
      </c>
      <c r="G2" s="2" t="inlineStr">
        <is>
          <t>Dec. 31, 2022</t>
        </is>
      </c>
      <c r="H2" s="2" t="inlineStr">
        <is>
          <t>Dec. 31, 2021</t>
        </is>
      </c>
      <c r="I2" s="2" t="inlineStr">
        <is>
          <t>Jan. 31, 2023</t>
        </is>
      </c>
      <c r="J2" s="2" t="inlineStr">
        <is>
          <t>Jan. 23, 2023</t>
        </is>
      </c>
      <c r="K2" s="2" t="inlineStr">
        <is>
          <t>Feb. 08, 2021</t>
        </is>
      </c>
      <c r="L2" s="2" t="inlineStr">
        <is>
          <t>Dec. 31, 2016</t>
        </is>
      </c>
    </row>
    <row r="3">
      <c r="A3" s="3" t="inlineStr">
        <is>
          <t>Organization and Business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to purchase shares of Company's Series B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42011</v>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7.3097</v>
      </c>
    </row>
    <row r="6">
      <c r="A6" s="4" t="inlineStr">
        <is>
          <t>Promissory note - related party</t>
        </is>
      </c>
      <c r="B6" s="4" t="inlineStr">
        <is>
          <t xml:space="preserve"> </t>
        </is>
      </c>
      <c r="C6" s="4" t="inlineStr">
        <is>
          <t xml:space="preserve"> </t>
        </is>
      </c>
      <c r="D6" s="4" t="inlineStr">
        <is>
          <t xml:space="preserve"> </t>
        </is>
      </c>
      <c r="E6" s="4" t="inlineStr">
        <is>
          <t xml:space="preserve"> </t>
        </is>
      </c>
      <c r="F6" s="5" t="n">
        <v>39103000</v>
      </c>
      <c r="G6" s="5" t="n">
        <v>38834000</v>
      </c>
      <c r="H6" s="5" t="n">
        <v>11162000</v>
      </c>
      <c r="I6" s="4" t="inlineStr">
        <is>
          <t xml:space="preserve"> </t>
        </is>
      </c>
      <c r="J6" s="4" t="inlineStr">
        <is>
          <t xml:space="preserve"> </t>
        </is>
      </c>
      <c r="K6" s="4" t="inlineStr">
        <is>
          <t xml:space="preserve"> </t>
        </is>
      </c>
      <c r="L6" s="4" t="inlineStr">
        <is>
          <t xml:space="preserve"> </t>
        </is>
      </c>
    </row>
    <row r="7">
      <c r="A7" s="4" t="inlineStr">
        <is>
          <t>PRIVETERR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Organization and Business Op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ferred underwriting commission</t>
        </is>
      </c>
      <c r="B9" s="4" t="inlineStr">
        <is>
          <t xml:space="preserve"> </t>
        </is>
      </c>
      <c r="C9" s="5" t="n">
        <v>3767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636800</v>
      </c>
      <c r="K9" s="4" t="inlineStr">
        <is>
          <t xml:space="preserve"> </t>
        </is>
      </c>
      <c r="L9" s="4" t="inlineStr">
        <is>
          <t xml:space="preserve"> </t>
        </is>
      </c>
    </row>
    <row r="10">
      <c r="A10" s="4" t="inlineStr">
        <is>
          <t>Deferred underwriting fee payable derecognized</t>
        </is>
      </c>
      <c r="B10" s="4" t="inlineStr">
        <is>
          <t xml:space="preserve"> </t>
        </is>
      </c>
      <c r="C10" s="6" t="n">
        <v>3767400</v>
      </c>
      <c r="D10" s="4" t="inlineStr">
        <is>
          <t xml:space="preserve"> </t>
        </is>
      </c>
      <c r="E10" s="5" t="n">
        <v>4436713</v>
      </c>
      <c r="F10" s="5" t="n">
        <v>46368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of the deferred underwriting fee payable</t>
        </is>
      </c>
      <c r="B11" s="4" t="inlineStr">
        <is>
          <t xml:space="preserve"> </t>
        </is>
      </c>
      <c r="C11" s="4" t="inlineStr">
        <is>
          <t xml:space="preserve"> </t>
        </is>
      </c>
      <c r="D11" s="4" t="inlineStr">
        <is>
          <t xml:space="preserve"> </t>
        </is>
      </c>
      <c r="E11" s="4" t="inlineStr">
        <is>
          <t xml:space="preserve"> </t>
        </is>
      </c>
      <c r="F11" s="4" t="inlineStr">
        <is>
          <t xml:space="preserve"> </t>
        </is>
      </c>
      <c r="G11" s="5" t="n">
        <v>1255800</v>
      </c>
      <c r="H11" s="4" t="inlineStr">
        <is>
          <t xml:space="preserve"> </t>
        </is>
      </c>
      <c r="I11" s="5" t="n">
        <v>1255800</v>
      </c>
      <c r="J11" s="4" t="inlineStr">
        <is>
          <t xml:space="preserve"> </t>
        </is>
      </c>
      <c r="K11" s="4" t="inlineStr">
        <is>
          <t xml:space="preserve"> </t>
        </is>
      </c>
      <c r="L11" s="4" t="inlineStr">
        <is>
          <t xml:space="preserve"> </t>
        </is>
      </c>
    </row>
    <row r="12">
      <c r="A12" s="4" t="inlineStr">
        <is>
          <t>Purchase price, per unit</t>
        </is>
      </c>
      <c r="B12" s="4" t="inlineStr">
        <is>
          <t xml:space="preserve"> </t>
        </is>
      </c>
      <c r="C12" s="4" t="inlineStr">
        <is>
          <t xml:space="preserve"> </t>
        </is>
      </c>
      <c r="D12" s="4" t="inlineStr">
        <is>
          <t xml:space="preserve"> </t>
        </is>
      </c>
      <c r="E12" s="4" t="inlineStr">
        <is>
          <t xml:space="preserve"> </t>
        </is>
      </c>
      <c r="F12" s="5" t="n">
        <v>10</v>
      </c>
      <c r="G12" s="5" t="n">
        <v>1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proceeds from 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6000000</v>
      </c>
      <c r="I13" s="4" t="inlineStr">
        <is>
          <t xml:space="preserve"> </t>
        </is>
      </c>
      <c r="J13" s="4" t="inlineStr">
        <is>
          <t xml:space="preserve"> </t>
        </is>
      </c>
      <c r="K13" s="4" t="inlineStr">
        <is>
          <t xml:space="preserve"> </t>
        </is>
      </c>
      <c r="L13" s="4" t="inlineStr">
        <is>
          <t xml:space="preserve"> </t>
        </is>
      </c>
    </row>
    <row r="14">
      <c r="A14" s="4" t="inlineStr">
        <is>
          <t>Gross proceeds from issuanc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820000</v>
      </c>
      <c r="I14" s="4" t="inlineStr">
        <is>
          <t xml:space="preserve"> </t>
        </is>
      </c>
      <c r="J14" s="4" t="inlineStr">
        <is>
          <t xml:space="preserve"> </t>
        </is>
      </c>
      <c r="K14" s="4" t="inlineStr">
        <is>
          <t xml:space="preserve"> </t>
        </is>
      </c>
      <c r="L14" s="4" t="inlineStr">
        <is>
          <t xml:space="preserve"> </t>
        </is>
      </c>
    </row>
    <row r="15">
      <c r="A15" s="4" t="inlineStr">
        <is>
          <t>Offering Costs</t>
        </is>
      </c>
      <c r="B15" s="4" t="inlineStr">
        <is>
          <t xml:space="preserve"> </t>
        </is>
      </c>
      <c r="C15" s="4" t="inlineStr">
        <is>
          <t xml:space="preserve"> </t>
        </is>
      </c>
      <c r="D15" s="4" t="inlineStr">
        <is>
          <t xml:space="preserve"> </t>
        </is>
      </c>
      <c r="E15" s="4" t="inlineStr">
        <is>
          <t xml:space="preserve"> </t>
        </is>
      </c>
      <c r="F15" s="5" t="n">
        <v>15630212</v>
      </c>
      <c r="G15" s="5" t="n">
        <v>1563021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derwriting fees</t>
        </is>
      </c>
      <c r="B16" s="4" t="inlineStr">
        <is>
          <t xml:space="preserve"> </t>
        </is>
      </c>
      <c r="C16" s="4" t="inlineStr">
        <is>
          <t xml:space="preserve"> </t>
        </is>
      </c>
      <c r="D16" s="4" t="inlineStr">
        <is>
          <t xml:space="preserve"> </t>
        </is>
      </c>
      <c r="E16" s="4" t="inlineStr">
        <is>
          <t xml:space="preserve"> </t>
        </is>
      </c>
      <c r="F16" s="6" t="n">
        <v>5520000</v>
      </c>
      <c r="G16" s="6" t="n">
        <v>552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underwriting fees</t>
        </is>
      </c>
      <c r="B17" s="4" t="inlineStr">
        <is>
          <t xml:space="preserve"> </t>
        </is>
      </c>
      <c r="C17" s="4" t="inlineStr">
        <is>
          <t xml:space="preserve"> </t>
        </is>
      </c>
      <c r="D17" s="4" t="inlineStr">
        <is>
          <t xml:space="preserve"> </t>
        </is>
      </c>
      <c r="E17" s="4" t="inlineStr">
        <is>
          <t xml:space="preserve"> </t>
        </is>
      </c>
      <c r="F17" s="6" t="n">
        <v>9660000</v>
      </c>
      <c r="G17" s="6" t="n">
        <v>966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offering costs</t>
        </is>
      </c>
      <c r="B18" s="4" t="inlineStr">
        <is>
          <t xml:space="preserve"> </t>
        </is>
      </c>
      <c r="C18" s="4" t="inlineStr">
        <is>
          <t xml:space="preserve"> </t>
        </is>
      </c>
      <c r="D18" s="4" t="inlineStr">
        <is>
          <t xml:space="preserve"> </t>
        </is>
      </c>
      <c r="E18" s="4" t="inlineStr">
        <is>
          <t xml:space="preserve"> </t>
        </is>
      </c>
      <c r="F18" s="6" t="n">
        <v>450212</v>
      </c>
      <c r="G18" s="6" t="n">
        <v>45021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ansaction cost included in operation statement</t>
        </is>
      </c>
      <c r="B19" s="4" t="inlineStr">
        <is>
          <t xml:space="preserve"> </t>
        </is>
      </c>
      <c r="C19" s="4" t="inlineStr">
        <is>
          <t xml:space="preserve"> </t>
        </is>
      </c>
      <c r="D19" s="4" t="inlineStr">
        <is>
          <t xml:space="preserve"> </t>
        </is>
      </c>
      <c r="E19" s="4" t="inlineStr">
        <is>
          <t xml:space="preserve"> </t>
        </is>
      </c>
      <c r="F19" s="6" t="n">
        <v>655046</v>
      </c>
      <c r="G19" s="6" t="n">
        <v>65504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nsaction costs included in equity statement</t>
        </is>
      </c>
      <c r="B20" s="4" t="inlineStr">
        <is>
          <t xml:space="preserve"> </t>
        </is>
      </c>
      <c r="C20" s="4" t="inlineStr">
        <is>
          <t xml:space="preserve"> </t>
        </is>
      </c>
      <c r="D20" s="4" t="inlineStr">
        <is>
          <t xml:space="preserve"> </t>
        </is>
      </c>
      <c r="E20" s="4" t="inlineStr">
        <is>
          <t xml:space="preserve"> </t>
        </is>
      </c>
      <c r="F20" s="5" t="n">
        <v>14975166</v>
      </c>
      <c r="G20" s="5" t="n">
        <v>1497516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s maximum maturity term</t>
        </is>
      </c>
      <c r="B21" s="4" t="inlineStr">
        <is>
          <t xml:space="preserve"> </t>
        </is>
      </c>
      <c r="C21" s="4" t="inlineStr">
        <is>
          <t xml:space="preserve"> </t>
        </is>
      </c>
      <c r="D21" s="4" t="inlineStr">
        <is>
          <t xml:space="preserve"> </t>
        </is>
      </c>
      <c r="E21" s="4" t="inlineStr">
        <is>
          <t xml:space="preserve"> </t>
        </is>
      </c>
      <c r="F21" s="4" t="inlineStr">
        <is>
          <t>185 days</t>
        </is>
      </c>
      <c r="G21" s="4" t="inlineStr">
        <is>
          <t>185 days</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hreshold period from the closing of the proposed public offering to consummate an initial business combination after extension</t>
        </is>
      </c>
      <c r="B22" s="4" t="inlineStr">
        <is>
          <t xml:space="preserve"> </t>
        </is>
      </c>
      <c r="C22" s="4" t="inlineStr">
        <is>
          <t xml:space="preserve"> </t>
        </is>
      </c>
      <c r="D22" s="4" t="inlineStr">
        <is>
          <t>24 months</t>
        </is>
      </c>
      <c r="E22" s="4" t="inlineStr">
        <is>
          <t xml:space="preserve"> </t>
        </is>
      </c>
      <c r="F22" s="4" t="inlineStr">
        <is>
          <t>24 months</t>
        </is>
      </c>
      <c r="G22" s="4" t="inlineStr">
        <is>
          <t>24 month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bligation to redeem public shares if company does not complete a business combination (as a percent)</t>
        </is>
      </c>
      <c r="B23" s="4" t="inlineStr">
        <is>
          <t xml:space="preserve"> </t>
        </is>
      </c>
      <c r="C23" s="4" t="inlineStr">
        <is>
          <t xml:space="preserve"> </t>
        </is>
      </c>
      <c r="D23" s="11" t="n">
        <v>1</v>
      </c>
      <c r="E23" s="4" t="inlineStr">
        <is>
          <t xml:space="preserve"> </t>
        </is>
      </c>
      <c r="F23" s="11" t="n">
        <v>1</v>
      </c>
      <c r="G23" s="11" t="n">
        <v>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ssets trust account</t>
        </is>
      </c>
      <c r="B24" s="4" t="inlineStr">
        <is>
          <t xml:space="preserve"> </t>
        </is>
      </c>
      <c r="C24" s="4" t="inlineStr">
        <is>
          <t xml:space="preserve"> </t>
        </is>
      </c>
      <c r="D24" s="4" t="inlineStr">
        <is>
          <t xml:space="preserve"> </t>
        </is>
      </c>
      <c r="E24" s="4" t="inlineStr">
        <is>
          <t xml:space="preserve"> </t>
        </is>
      </c>
      <c r="F24" s="5" t="n">
        <v>2119339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dition for future business combination threshold net tangible assets</t>
        </is>
      </c>
      <c r="B25" s="4" t="inlineStr">
        <is>
          <t xml:space="preserve"> </t>
        </is>
      </c>
      <c r="C25" s="4" t="inlineStr">
        <is>
          <t xml:space="preserve"> </t>
        </is>
      </c>
      <c r="D25" s="4" t="inlineStr">
        <is>
          <t xml:space="preserve"> </t>
        </is>
      </c>
      <c r="E25" s="4" t="inlineStr">
        <is>
          <t xml:space="preserve"> </t>
        </is>
      </c>
      <c r="F25" s="6" t="n">
        <v>50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allowed dissolution expenses</t>
        </is>
      </c>
      <c r="B26" s="4" t="inlineStr">
        <is>
          <t xml:space="preserve"> </t>
        </is>
      </c>
      <c r="C26" s="4" t="inlineStr">
        <is>
          <t xml:space="preserve"> </t>
        </is>
      </c>
      <c r="D26" s="4" t="inlineStr">
        <is>
          <t xml:space="preserve"> </t>
        </is>
      </c>
      <c r="E26" s="4" t="inlineStr">
        <is>
          <t xml:space="preserve"> </t>
        </is>
      </c>
      <c r="F26" s="6" t="n">
        <v>100000</v>
      </c>
      <c r="G26" s="5" t="n">
        <v>1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missory not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6" t="n">
        <v>150000</v>
      </c>
      <c r="H27" s="5" t="n">
        <v>0</v>
      </c>
      <c r="I27" s="4" t="inlineStr">
        <is>
          <t xml:space="preserve"> </t>
        </is>
      </c>
      <c r="J27" s="4" t="inlineStr">
        <is>
          <t xml:space="preserve"> </t>
        </is>
      </c>
      <c r="K27" s="4" t="inlineStr">
        <is>
          <t xml:space="preserve"> </t>
        </is>
      </c>
      <c r="L27" s="4" t="inlineStr">
        <is>
          <t xml:space="preserve"> </t>
        </is>
      </c>
    </row>
    <row r="28">
      <c r="A28" s="4" t="inlineStr">
        <is>
          <t>Cash operating bank account</t>
        </is>
      </c>
      <c r="B28" s="4" t="inlineStr">
        <is>
          <t xml:space="preserve"> </t>
        </is>
      </c>
      <c r="C28" s="4" t="inlineStr">
        <is>
          <t xml:space="preserve"> </t>
        </is>
      </c>
      <c r="D28" s="4" t="inlineStr">
        <is>
          <t xml:space="preserve"> </t>
        </is>
      </c>
      <c r="E28" s="4" t="inlineStr">
        <is>
          <t xml:space="preserve"> </t>
        </is>
      </c>
      <c r="F28" s="6" t="n">
        <v>441377</v>
      </c>
      <c r="G28" s="6" t="n">
        <v>6790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orking capital deficit</t>
        </is>
      </c>
      <c r="B29" s="4" t="inlineStr">
        <is>
          <t xml:space="preserve"> </t>
        </is>
      </c>
      <c r="C29" s="4" t="inlineStr">
        <is>
          <t xml:space="preserve"> </t>
        </is>
      </c>
      <c r="D29" s="4" t="inlineStr">
        <is>
          <t xml:space="preserve"> </t>
        </is>
      </c>
      <c r="E29" s="4" t="inlineStr">
        <is>
          <t xml:space="preserve"> </t>
        </is>
      </c>
      <c r="F29" s="6" t="n">
        <v>8868659</v>
      </c>
      <c r="G29" s="5" t="n">
        <v>-287459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VETERRA ACQUISITION CORP.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rganization and Business Op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ferred underwriting commission</t>
        </is>
      </c>
      <c r="B32" s="4" t="inlineStr">
        <is>
          <t xml:space="preserve"> </t>
        </is>
      </c>
      <c r="C32" s="6" t="n">
        <v>3604829</v>
      </c>
      <c r="D32" s="4" t="inlineStr">
        <is>
          <t xml:space="preserve"> </t>
        </is>
      </c>
      <c r="E32" s="4" t="inlineStr">
        <is>
          <t xml:space="preserve"> </t>
        </is>
      </c>
      <c r="F32" s="5" t="n">
        <v>443671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erred underwriting fee payable derecognized</t>
        </is>
      </c>
      <c r="B33" s="4" t="inlineStr">
        <is>
          <t xml:space="preserve"> </t>
        </is>
      </c>
      <c r="C33" s="6" t="n">
        <v>360482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to purchase shares of Company's Series B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4480000</v>
      </c>
      <c r="L34" s="4" t="inlineStr">
        <is>
          <t xml:space="preserve"> </t>
        </is>
      </c>
    </row>
    <row r="35">
      <c r="A35" s="4" t="inlineStr">
        <is>
          <t>Exercise pric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11.5</v>
      </c>
      <c r="L35" s="4" t="inlineStr">
        <is>
          <t xml:space="preserve"> </t>
        </is>
      </c>
    </row>
    <row r="36">
      <c r="A36" s="4" t="inlineStr">
        <is>
          <t>Number of shares issued</t>
        </is>
      </c>
      <c r="B36" s="6" t="n">
        <v>255977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price</t>
        </is>
      </c>
      <c r="B37" s="8" t="n">
        <v>10.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redemption amount</t>
        </is>
      </c>
      <c r="B38" s="5" t="n">
        <v>2589999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redemption shares</t>
        </is>
      </c>
      <c r="B39" s="6" t="n">
        <v>20022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mption payments</t>
        </is>
      </c>
      <c r="B40" s="5" t="n">
        <v>202591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VETERRA ACQUISITION CORP.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rganization and Business Op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ferred underwriting commis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636800</v>
      </c>
      <c r="K43" s="4" t="inlineStr">
        <is>
          <t xml:space="preserve"> </t>
        </is>
      </c>
      <c r="L43" s="4" t="inlineStr">
        <is>
          <t xml:space="preserve"> </t>
        </is>
      </c>
    </row>
    <row r="44">
      <c r="A44" s="4" t="inlineStr">
        <is>
          <t>Deferred underwriting fee payable derecognized</t>
        </is>
      </c>
      <c r="B44" s="4" t="inlineStr">
        <is>
          <t xml:space="preserve"> </t>
        </is>
      </c>
      <c r="C44" s="4" t="inlineStr">
        <is>
          <t xml:space="preserve"> </t>
        </is>
      </c>
      <c r="D44" s="4" t="inlineStr">
        <is>
          <t xml:space="preserve"> </t>
        </is>
      </c>
      <c r="E44" s="6" t="n">
        <v>46368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VETERRA ACQUISITION CORP. | Subsequent Event [Member]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rganization and Business Op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ferred underwriting fee payable derecognized</t>
        </is>
      </c>
      <c r="B47" s="4" t="inlineStr">
        <is>
          <t xml:space="preserve"> </t>
        </is>
      </c>
      <c r="C47" s="4" t="inlineStr">
        <is>
          <t xml:space="preserve"> </t>
        </is>
      </c>
      <c r="D47" s="4" t="inlineStr">
        <is>
          <t xml:space="preserve"> </t>
        </is>
      </c>
      <c r="E47" s="6" t="n">
        <v>443671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issued</t>
        </is>
      </c>
      <c r="B48" s="6" t="n">
        <v>2559772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demption price</t>
        </is>
      </c>
      <c r="B49" s="8" t="n">
        <v>10.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redemption amount</t>
        </is>
      </c>
      <c r="B50" s="8" t="n">
        <v>258793030.0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redemption shares</t>
        </is>
      </c>
      <c r="B51" s="6" t="n">
        <v>200227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demption payments</t>
        </is>
      </c>
      <c r="B52" s="8" t="n">
        <v>20259152.1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VETERRA ACQUISITION CORP. |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Organization and Business Op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ferred underwriting fee payable derecognized</t>
        </is>
      </c>
      <c r="B55" s="4" t="inlineStr">
        <is>
          <t xml:space="preserve"> </t>
        </is>
      </c>
      <c r="C55" s="6" t="n">
        <v>16257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issuable per warrant</t>
        </is>
      </c>
      <c r="B56" s="4" t="inlineStr">
        <is>
          <t xml:space="preserve"> </t>
        </is>
      </c>
      <c r="C56" s="4" t="inlineStr">
        <is>
          <t xml:space="preserve"> </t>
        </is>
      </c>
      <c r="D56" s="4" t="inlineStr">
        <is>
          <t xml:space="preserve"> </t>
        </is>
      </c>
      <c r="E56" s="4" t="inlineStr">
        <is>
          <t xml:space="preserve"> </t>
        </is>
      </c>
      <c r="F56" s="6" t="n">
        <v>1</v>
      </c>
      <c r="G56" s="6" t="n">
        <v>1</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price of warrants</t>
        </is>
      </c>
      <c r="B57" s="4" t="inlineStr">
        <is>
          <t xml:space="preserve"> </t>
        </is>
      </c>
      <c r="C57" s="4" t="inlineStr">
        <is>
          <t xml:space="preserve"> </t>
        </is>
      </c>
      <c r="D57" s="4" t="inlineStr">
        <is>
          <t xml:space="preserve"> </t>
        </is>
      </c>
      <c r="E57" s="4" t="inlineStr">
        <is>
          <t xml:space="preserve"> </t>
        </is>
      </c>
      <c r="F57" s="8" t="n">
        <v>11.5</v>
      </c>
      <c r="G57" s="8" t="n">
        <v>11.5</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VETERRA ACQUISITION CORP. | Warrants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Organization and Business Op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ferred underwriting fee payable derecognized</t>
        </is>
      </c>
      <c r="B60" s="4" t="inlineStr">
        <is>
          <t xml:space="preserve"> </t>
        </is>
      </c>
      <c r="C60" s="5" t="n">
        <v>162571</v>
      </c>
      <c r="D60" s="4" t="inlineStr">
        <is>
          <t xml:space="preserve"> </t>
        </is>
      </c>
      <c r="E60" s="4" t="inlineStr">
        <is>
          <t xml:space="preserve"> </t>
        </is>
      </c>
      <c r="F60" s="5" t="n">
        <v>20008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VETERRA ACQUISITION CORP. | Warrants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Organization and Business Op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ferred underwriting fee payable derecognized</t>
        </is>
      </c>
      <c r="B63" s="4" t="inlineStr">
        <is>
          <t xml:space="preserve"> </t>
        </is>
      </c>
      <c r="C63" s="4" t="inlineStr">
        <is>
          <t xml:space="preserve"> </t>
        </is>
      </c>
      <c r="D63" s="4" t="inlineStr">
        <is>
          <t xml:space="preserve"> </t>
        </is>
      </c>
      <c r="E63" s="5" t="n">
        <v>20008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VETERRA ACQUISITION CORP. | Initial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Organization and Business Op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units sold</t>
        </is>
      </c>
      <c r="B66" s="4" t="inlineStr">
        <is>
          <t xml:space="preserve"> </t>
        </is>
      </c>
      <c r="C66" s="4" t="inlineStr">
        <is>
          <t xml:space="preserve"> </t>
        </is>
      </c>
      <c r="D66" s="6" t="n">
        <v>276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urchase price, per unit</t>
        </is>
      </c>
      <c r="B67" s="4" t="inlineStr">
        <is>
          <t xml:space="preserve"> </t>
        </is>
      </c>
      <c r="C67" s="4" t="inlineStr">
        <is>
          <t xml:space="preserve"> </t>
        </is>
      </c>
      <c r="D67" s="5" t="n">
        <v>10</v>
      </c>
      <c r="E67" s="4" t="inlineStr">
        <is>
          <t xml:space="preserve"> </t>
        </is>
      </c>
      <c r="F67" s="8" t="n">
        <v>10.1</v>
      </c>
      <c r="G67" s="5" t="n">
        <v>1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ross proceeds from IPO</t>
        </is>
      </c>
      <c r="B68" s="4" t="inlineStr">
        <is>
          <t xml:space="preserve"> </t>
        </is>
      </c>
      <c r="C68" s="4" t="inlineStr">
        <is>
          <t xml:space="preserve"> </t>
        </is>
      </c>
      <c r="D68" s="5" t="n">
        <v>276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ffering Costs</t>
        </is>
      </c>
      <c r="B69" s="4" t="inlineStr">
        <is>
          <t xml:space="preserve"> </t>
        </is>
      </c>
      <c r="C69" s="4" t="inlineStr">
        <is>
          <t xml:space="preserve"> </t>
        </is>
      </c>
      <c r="D69" s="4" t="inlineStr">
        <is>
          <t xml:space="preserve"> </t>
        </is>
      </c>
      <c r="E69" s="4" t="inlineStr">
        <is>
          <t xml:space="preserve"> </t>
        </is>
      </c>
      <c r="F69" s="4" t="inlineStr">
        <is>
          <t xml:space="preserve"> </t>
        </is>
      </c>
      <c r="G69" s="5" t="n">
        <v>15630212</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Underwriting fees</t>
        </is>
      </c>
      <c r="B70" s="4" t="inlineStr">
        <is>
          <t xml:space="preserve"> </t>
        </is>
      </c>
      <c r="C70" s="4" t="inlineStr">
        <is>
          <t xml:space="preserve"> </t>
        </is>
      </c>
      <c r="D70" s="6" t="n">
        <v>5520000</v>
      </c>
      <c r="E70" s="4" t="inlineStr">
        <is>
          <t xml:space="preserve"> </t>
        </is>
      </c>
      <c r="F70" s="4" t="inlineStr">
        <is>
          <t xml:space="preserve"> </t>
        </is>
      </c>
      <c r="G70" s="6" t="n">
        <v>552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ferred underwriting fees</t>
        </is>
      </c>
      <c r="B71" s="4" t="inlineStr">
        <is>
          <t xml:space="preserve"> </t>
        </is>
      </c>
      <c r="C71" s="4" t="inlineStr">
        <is>
          <t xml:space="preserve"> </t>
        </is>
      </c>
      <c r="D71" s="6" t="n">
        <v>9660000</v>
      </c>
      <c r="E71" s="4" t="inlineStr">
        <is>
          <t xml:space="preserve"> </t>
        </is>
      </c>
      <c r="F71" s="4" t="inlineStr">
        <is>
          <t xml:space="preserve"> </t>
        </is>
      </c>
      <c r="G71" s="6" t="n">
        <v>966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ther offering costs</t>
        </is>
      </c>
      <c r="B72" s="4" t="inlineStr">
        <is>
          <t xml:space="preserve"> </t>
        </is>
      </c>
      <c r="C72" s="4" t="inlineStr">
        <is>
          <t xml:space="preserve"> </t>
        </is>
      </c>
      <c r="D72" s="4" t="inlineStr">
        <is>
          <t xml:space="preserve"> </t>
        </is>
      </c>
      <c r="E72" s="4" t="inlineStr">
        <is>
          <t xml:space="preserve"> </t>
        </is>
      </c>
      <c r="F72" s="4" t="inlineStr">
        <is>
          <t xml:space="preserve"> </t>
        </is>
      </c>
      <c r="G72" s="6" t="n">
        <v>450212</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ayments for investment of cash in trust account</t>
        </is>
      </c>
      <c r="B73" s="4" t="inlineStr">
        <is>
          <t xml:space="preserve"> </t>
        </is>
      </c>
      <c r="C73" s="4" t="inlineStr">
        <is>
          <t xml:space="preserve"> </t>
        </is>
      </c>
      <c r="D73" s="5" t="n">
        <v>276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dition for future business combination threshold net 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5" t="n">
        <v>5000001</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IVETERRA ACQUISITION CORP. | Initial Public Offering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Organization and Business Op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urchase price, per unit</t>
        </is>
      </c>
      <c r="B77" s="4" t="inlineStr">
        <is>
          <t xml:space="preserve"> </t>
        </is>
      </c>
      <c r="C77" s="4" t="inlineStr">
        <is>
          <t xml:space="preserve"> </t>
        </is>
      </c>
      <c r="D77" s="4" t="inlineStr">
        <is>
          <t xml:space="preserve"> </t>
        </is>
      </c>
      <c r="E77" s="4" t="inlineStr">
        <is>
          <t xml:space="preserve"> </t>
        </is>
      </c>
      <c r="F77" s="4" t="inlineStr">
        <is>
          <t xml:space="preserve"> </t>
        </is>
      </c>
      <c r="G77" s="8" t="n">
        <v>10.1</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IVETERRA ACQUISITION CORP. | Initial Public Offering | Private Placement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Organization and Business Op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ice of warrant</t>
        </is>
      </c>
      <c r="B80" s="4" t="inlineStr">
        <is>
          <t xml:space="preserve"> </t>
        </is>
      </c>
      <c r="C80" s="4" t="inlineStr">
        <is>
          <t xml:space="preserve"> </t>
        </is>
      </c>
      <c r="D80" s="8" t="n">
        <v>1.5</v>
      </c>
      <c r="E80" s="4" t="inlineStr">
        <is>
          <t xml:space="preserve"> </t>
        </is>
      </c>
      <c r="F80" s="4" t="inlineStr">
        <is>
          <t xml:space="preserve"> </t>
        </is>
      </c>
      <c r="G80" s="8" t="n">
        <v>1.5</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IVETERRA ACQUISITION CORP. | Private Placement | Private Placement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Organization and Business Op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Warrants to purchase shares of Company's Series B convertible preferred stock</t>
        </is>
      </c>
      <c r="B83" s="4" t="inlineStr">
        <is>
          <t xml:space="preserve"> </t>
        </is>
      </c>
      <c r="C83" s="4" t="inlineStr">
        <is>
          <t xml:space="preserve"> </t>
        </is>
      </c>
      <c r="D83" s="6" t="n">
        <v>5213333</v>
      </c>
      <c r="E83" s="4" t="inlineStr">
        <is>
          <t xml:space="preserve"> </t>
        </is>
      </c>
      <c r="F83" s="4" t="inlineStr">
        <is>
          <t xml:space="preserve"> </t>
        </is>
      </c>
      <c r="G83" s="6" t="n">
        <v>5213333</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ice of warrant</t>
        </is>
      </c>
      <c r="B84" s="4" t="inlineStr">
        <is>
          <t xml:space="preserve"> </t>
        </is>
      </c>
      <c r="C84" s="4" t="inlineStr">
        <is>
          <t xml:space="preserve"> </t>
        </is>
      </c>
      <c r="D84" s="8" t="n">
        <v>1.5</v>
      </c>
      <c r="E84" s="4" t="inlineStr">
        <is>
          <t xml:space="preserve"> </t>
        </is>
      </c>
      <c r="F84" s="4" t="inlineStr">
        <is>
          <t xml:space="preserve"> </t>
        </is>
      </c>
      <c r="G84" s="8" t="n">
        <v>11.5</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shares issuable per warrant</t>
        </is>
      </c>
      <c r="B85" s="4" t="inlineStr">
        <is>
          <t xml:space="preserve"> </t>
        </is>
      </c>
      <c r="C85" s="4" t="inlineStr">
        <is>
          <t xml:space="preserve"> </t>
        </is>
      </c>
      <c r="D85" s="6" t="n">
        <v>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ercise price of warrants</t>
        </is>
      </c>
      <c r="B86" s="4" t="inlineStr">
        <is>
          <t xml:space="preserve"> </t>
        </is>
      </c>
      <c r="C86" s="4" t="inlineStr">
        <is>
          <t xml:space="preserve"> </t>
        </is>
      </c>
      <c r="D86" s="8" t="n">
        <v>11.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Gross proceeds from issuance of warrants</t>
        </is>
      </c>
      <c r="B87" s="4" t="inlineStr">
        <is>
          <t xml:space="preserve"> </t>
        </is>
      </c>
      <c r="C87" s="4" t="inlineStr">
        <is>
          <t xml:space="preserve"> </t>
        </is>
      </c>
      <c r="D87" s="5" t="n">
        <v>782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IVETERRA ACQUISITION CORP. | Over-allotment o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Organization and Business Op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umber of units sold</t>
        </is>
      </c>
      <c r="B90" s="4" t="inlineStr">
        <is>
          <t xml:space="preserve"> </t>
        </is>
      </c>
      <c r="C90" s="4" t="inlineStr">
        <is>
          <t xml:space="preserve"> </t>
        </is>
      </c>
      <c r="D90" s="6" t="n">
        <v>36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urchase price, per unit</t>
        </is>
      </c>
      <c r="B91" s="4" t="inlineStr">
        <is>
          <t xml:space="preserve"> </t>
        </is>
      </c>
      <c r="C91" s="4" t="inlineStr">
        <is>
          <t xml:space="preserve"> </t>
        </is>
      </c>
      <c r="D91" s="5" t="n">
        <v>1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ice of warrant</t>
        </is>
      </c>
      <c r="B92" s="4" t="inlineStr">
        <is>
          <t xml:space="preserve"> </t>
        </is>
      </c>
      <c r="C92" s="4" t="inlineStr">
        <is>
          <t xml:space="preserve"> </t>
        </is>
      </c>
      <c r="D92" s="6" t="n">
        <v>1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IVETERRA ACQUISITION CORP. | Over-allotment option | Private Placement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Organization and Business Op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ice of warrant</t>
        </is>
      </c>
      <c r="B95" s="4" t="inlineStr">
        <is>
          <t xml:space="preserve"> </t>
        </is>
      </c>
      <c r="C95" s="4" t="inlineStr">
        <is>
          <t xml:space="preserve"> </t>
        </is>
      </c>
      <c r="D95" s="8" t="n">
        <v>1.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IVETERRA ACQUISITION CORP. | Spons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Organization and Business Op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nsideration received</t>
        </is>
      </c>
      <c r="B98" s="4" t="inlineStr">
        <is>
          <t xml:space="preserve"> </t>
        </is>
      </c>
      <c r="C98" s="4" t="inlineStr">
        <is>
          <t xml:space="preserve"> </t>
        </is>
      </c>
      <c r="D98" s="5" t="n">
        <v>25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omissory note - related party</t>
        </is>
      </c>
      <c r="B99" s="4" t="inlineStr">
        <is>
          <t xml:space="preserve"> </t>
        </is>
      </c>
      <c r="C99" s="4" t="inlineStr">
        <is>
          <t xml:space="preserve"> </t>
        </is>
      </c>
      <c r="D99" s="5" t="n">
        <v>7329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sheetData>
  <mergeCells count="2">
    <mergeCell ref="A1:A2"/>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STATEMENT OF PREVIOUSLY ISSUED FINANCIAL STATEMENT - Impact of restatement on statements of operations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Condensed 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ther income (expenses)</t>
        </is>
      </c>
      <c r="B4" s="5" t="n">
        <v>-1408000</v>
      </c>
      <c r="C4" s="4" t="inlineStr">
        <is>
          <t xml:space="preserve"> </t>
        </is>
      </c>
      <c r="D4" s="5" t="n">
        <v>9656000</v>
      </c>
      <c r="E4" s="4" t="inlineStr">
        <is>
          <t xml:space="preserve"> </t>
        </is>
      </c>
      <c r="F4" s="5" t="n">
        <v>-6001000</v>
      </c>
      <c r="G4" s="5" t="n">
        <v>15928000</v>
      </c>
      <c r="H4" s="5" t="n">
        <v>-4127000</v>
      </c>
      <c r="I4" s="5" t="n">
        <v>10210000</v>
      </c>
    </row>
    <row r="5">
      <c r="A5" s="4" t="inlineStr">
        <is>
          <t>Income before provision for income taxes</t>
        </is>
      </c>
      <c r="B5" s="6" t="n">
        <v>-15379000</v>
      </c>
      <c r="C5" s="4" t="inlineStr">
        <is>
          <t xml:space="preserve"> </t>
        </is>
      </c>
      <c r="D5" s="6" t="n">
        <v>-2497000</v>
      </c>
      <c r="E5" s="4" t="inlineStr">
        <is>
          <t xml:space="preserve"> </t>
        </is>
      </c>
      <c r="F5" s="6" t="n">
        <v>-33018000</v>
      </c>
      <c r="G5" s="6" t="n">
        <v>-7553000</v>
      </c>
      <c r="H5" s="6" t="n">
        <v>-52556000</v>
      </c>
      <c r="I5" s="6" t="n">
        <v>-55637000</v>
      </c>
    </row>
    <row r="6">
      <c r="A6" s="4" t="inlineStr">
        <is>
          <t>Net loss (income)</t>
        </is>
      </c>
      <c r="B6" s="5" t="n">
        <v>-15379000</v>
      </c>
      <c r="C6" s="5" t="n">
        <v>-17639000</v>
      </c>
      <c r="D6" s="5" t="n">
        <v>-2497000</v>
      </c>
      <c r="E6" s="5" t="n">
        <v>-5056000</v>
      </c>
      <c r="F6" s="5" t="n">
        <v>-33018000</v>
      </c>
      <c r="G6" s="5" t="n">
        <v>-7553000</v>
      </c>
      <c r="H6" s="5" t="n">
        <v>-52556000</v>
      </c>
      <c r="I6" s="5" t="n">
        <v>-55637000</v>
      </c>
    </row>
    <row r="7">
      <c r="A7" s="4" t="inlineStr">
        <is>
          <t>Weighted average shares of common stock outstanding used to compute basic net loss per share</t>
        </is>
      </c>
      <c r="B7" s="6" t="n">
        <v>138825356</v>
      </c>
      <c r="C7" s="4" t="inlineStr">
        <is>
          <t xml:space="preserve"> </t>
        </is>
      </c>
      <c r="D7" s="6" t="n">
        <v>138825356</v>
      </c>
      <c r="E7" s="4" t="inlineStr">
        <is>
          <t xml:space="preserve"> </t>
        </is>
      </c>
      <c r="F7" s="6" t="n">
        <v>138825356</v>
      </c>
      <c r="G7" s="6" t="n">
        <v>138825356</v>
      </c>
      <c r="H7" s="6" t="n">
        <v>138825356</v>
      </c>
      <c r="I7" s="6" t="n">
        <v>126252622</v>
      </c>
    </row>
    <row r="8">
      <c r="A8" s="4" t="inlineStr">
        <is>
          <t>Weighted average shares of common stock outstanding used to compute diluted net loss per share</t>
        </is>
      </c>
      <c r="B8" s="6" t="n">
        <v>138825356</v>
      </c>
      <c r="C8" s="4" t="inlineStr">
        <is>
          <t xml:space="preserve"> </t>
        </is>
      </c>
      <c r="D8" s="6" t="n">
        <v>138825356</v>
      </c>
      <c r="E8" s="4" t="inlineStr">
        <is>
          <t xml:space="preserve"> </t>
        </is>
      </c>
      <c r="F8" s="6" t="n">
        <v>138825356</v>
      </c>
      <c r="G8" s="6" t="n">
        <v>138825356</v>
      </c>
      <c r="H8" s="6" t="n">
        <v>138825356</v>
      </c>
      <c r="I8" s="6" t="n">
        <v>126252622</v>
      </c>
    </row>
    <row r="9">
      <c r="A9" s="4" t="inlineStr">
        <is>
          <t>Basic net loss per share</t>
        </is>
      </c>
      <c r="B9" s="8" t="n">
        <v>-0.11</v>
      </c>
      <c r="C9" s="4" t="inlineStr">
        <is>
          <t xml:space="preserve"> </t>
        </is>
      </c>
      <c r="D9" s="8" t="n">
        <v>-0.02</v>
      </c>
      <c r="E9" s="4" t="inlineStr">
        <is>
          <t xml:space="preserve"> </t>
        </is>
      </c>
      <c r="F9" s="8" t="n">
        <v>-0.24</v>
      </c>
      <c r="G9" s="8" t="n">
        <v>-0.05</v>
      </c>
      <c r="H9" s="8" t="n">
        <v>-0.38</v>
      </c>
      <c r="I9" s="8" t="n">
        <v>-0.44</v>
      </c>
    </row>
    <row r="10">
      <c r="A10" s="4" t="inlineStr">
        <is>
          <t>Diluted net loss per share</t>
        </is>
      </c>
      <c r="B10" s="8" t="n">
        <v>-0.11</v>
      </c>
      <c r="C10" s="4" t="inlineStr">
        <is>
          <t xml:space="preserve"> </t>
        </is>
      </c>
      <c r="D10" s="8" t="n">
        <v>-0.02</v>
      </c>
      <c r="E10" s="4" t="inlineStr">
        <is>
          <t xml:space="preserve"> </t>
        </is>
      </c>
      <c r="F10" s="8" t="n">
        <v>-0.24</v>
      </c>
      <c r="G10" s="8" t="n">
        <v>-0.05</v>
      </c>
      <c r="H10" s="8" t="n">
        <v>-0.38</v>
      </c>
      <c r="I10" s="8" t="n">
        <v>-0.44</v>
      </c>
    </row>
    <row r="11">
      <c r="A11" s="4" t="inlineStr">
        <is>
          <t>PRIVETERRA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densed Statement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forgiveness of deferred underwriting fee payable</t>
        </is>
      </c>
      <c r="B13" s="4" t="inlineStr">
        <is>
          <t xml:space="preserve"> </t>
        </is>
      </c>
      <c r="C13" s="4" t="inlineStr">
        <is>
          <t xml:space="preserve"> </t>
        </is>
      </c>
      <c r="D13" s="4" t="inlineStr">
        <is>
          <t xml:space="preserve"> </t>
        </is>
      </c>
      <c r="E13" s="4" t="inlineStr">
        <is>
          <t xml:space="preserve"> </t>
        </is>
      </c>
      <c r="F13" s="5" t="n">
        <v>200087</v>
      </c>
      <c r="G13" s="4" t="inlineStr">
        <is>
          <t xml:space="preserve"> </t>
        </is>
      </c>
      <c r="H13" s="5" t="n">
        <v>162571</v>
      </c>
      <c r="I13" s="4" t="inlineStr">
        <is>
          <t xml:space="preserve"> </t>
        </is>
      </c>
    </row>
    <row r="14">
      <c r="A14" s="4" t="inlineStr">
        <is>
          <t>Total other income (expenses)</t>
        </is>
      </c>
      <c r="B14" s="5" t="n">
        <v>-324154</v>
      </c>
      <c r="C14" s="4" t="inlineStr">
        <is>
          <t xml:space="preserve"> </t>
        </is>
      </c>
      <c r="D14" s="5" t="n">
        <v>2311273</v>
      </c>
      <c r="E14" s="4" t="inlineStr">
        <is>
          <t xml:space="preserve"> </t>
        </is>
      </c>
      <c r="F14" s="6" t="n">
        <v>1435450</v>
      </c>
      <c r="G14" s="5" t="n">
        <v>5473739</v>
      </c>
      <c r="H14" s="6" t="n">
        <v>10584279</v>
      </c>
      <c r="I14" s="5" t="n">
        <v>10136774</v>
      </c>
    </row>
    <row r="15">
      <c r="A15" s="4" t="inlineStr">
        <is>
          <t>Income before provision for income taxes</t>
        </is>
      </c>
      <c r="B15" s="6" t="n">
        <v>-3850675</v>
      </c>
      <c r="C15" s="4" t="inlineStr">
        <is>
          <t xml:space="preserve"> </t>
        </is>
      </c>
      <c r="D15" s="6" t="n">
        <v>1884069</v>
      </c>
      <c r="E15" s="4" t="inlineStr">
        <is>
          <t xml:space="preserve"> </t>
        </is>
      </c>
      <c r="F15" s="6" t="n">
        <v>-3834556</v>
      </c>
      <c r="G15" s="6" t="n">
        <v>4657462</v>
      </c>
      <c r="H15" s="6" t="n">
        <v>7258674</v>
      </c>
      <c r="I15" s="6" t="n">
        <v>8200831</v>
      </c>
    </row>
    <row r="16">
      <c r="A16" s="4" t="inlineStr">
        <is>
          <t>Net loss (income)</t>
        </is>
      </c>
      <c r="B16" s="5" t="n">
        <v>-3942337</v>
      </c>
      <c r="C16" s="5" t="n">
        <v>-388515</v>
      </c>
      <c r="D16" s="5" t="n">
        <v>1867104</v>
      </c>
      <c r="E16" s="5" t="n">
        <v>2773393</v>
      </c>
      <c r="F16" s="5" t="n">
        <v>-4330852</v>
      </c>
      <c r="G16" s="5" t="n">
        <v>4640497</v>
      </c>
      <c r="H16" s="5" t="n">
        <v>6375345</v>
      </c>
      <c r="I16" s="5" t="n">
        <v>8200831</v>
      </c>
    </row>
    <row r="17">
      <c r="A17" s="4" t="inlineStr">
        <is>
          <t>PRIVETERRA ACQUISITION CORP.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densed Statement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shares of common stock outstanding used to compute basic net loss per share</t>
        </is>
      </c>
      <c r="B19" s="6" t="n">
        <v>2002272</v>
      </c>
      <c r="C19" s="4" t="inlineStr">
        <is>
          <t xml:space="preserve"> </t>
        </is>
      </c>
      <c r="D19" s="6" t="n">
        <v>27600000</v>
      </c>
      <c r="E19" s="4" t="inlineStr">
        <is>
          <t xml:space="preserve"> </t>
        </is>
      </c>
      <c r="F19" s="6" t="n">
        <v>7559570</v>
      </c>
      <c r="G19" s="6" t="n">
        <v>27600000</v>
      </c>
      <c r="H19" s="6" t="n">
        <v>27600000</v>
      </c>
      <c r="I19" s="6" t="n">
        <v>24499726</v>
      </c>
    </row>
    <row r="20">
      <c r="A20" s="4" t="inlineStr">
        <is>
          <t>Weighted average shares of common stock outstanding used to compute diluted net loss per share</t>
        </is>
      </c>
      <c r="B20" s="6" t="n">
        <v>2002272</v>
      </c>
      <c r="C20" s="4" t="inlineStr">
        <is>
          <t xml:space="preserve"> </t>
        </is>
      </c>
      <c r="D20" s="6" t="n">
        <v>27600000</v>
      </c>
      <c r="E20" s="4" t="inlineStr">
        <is>
          <t xml:space="preserve"> </t>
        </is>
      </c>
      <c r="F20" s="6" t="n">
        <v>7559570</v>
      </c>
      <c r="G20" s="6" t="n">
        <v>27600000</v>
      </c>
      <c r="H20" s="6" t="n">
        <v>27600000</v>
      </c>
      <c r="I20" s="4" t="inlineStr">
        <is>
          <t xml:space="preserve"> </t>
        </is>
      </c>
    </row>
    <row r="21">
      <c r="A21" s="4" t="inlineStr">
        <is>
          <t>Basic net loss per share</t>
        </is>
      </c>
      <c r="B21" s="8" t="n">
        <v>-0.44</v>
      </c>
      <c r="C21" s="4" t="inlineStr">
        <is>
          <t xml:space="preserve"> </t>
        </is>
      </c>
      <c r="D21" s="8" t="n">
        <v>0.05</v>
      </c>
      <c r="E21" s="4" t="inlineStr">
        <is>
          <t xml:space="preserve"> </t>
        </is>
      </c>
      <c r="F21" s="8" t="n">
        <v>-0.3</v>
      </c>
      <c r="G21" s="8" t="n">
        <v>0.13</v>
      </c>
      <c r="H21" s="8" t="n">
        <v>0.18</v>
      </c>
      <c r="I21" s="8" t="n">
        <v>0.26</v>
      </c>
    </row>
    <row r="22">
      <c r="A22" s="4" t="inlineStr">
        <is>
          <t>Diluted net loss per share</t>
        </is>
      </c>
      <c r="B22" s="8" t="n">
        <v>-0.44</v>
      </c>
      <c r="C22" s="4" t="inlineStr">
        <is>
          <t xml:space="preserve"> </t>
        </is>
      </c>
      <c r="D22" s="8" t="n">
        <v>0.05</v>
      </c>
      <c r="E22" s="4" t="inlineStr">
        <is>
          <t xml:space="preserve"> </t>
        </is>
      </c>
      <c r="F22" s="8" t="n">
        <v>-0.3</v>
      </c>
      <c r="G22" s="8" t="n">
        <v>0.13</v>
      </c>
      <c r="H22" s="8" t="n">
        <v>0.18</v>
      </c>
      <c r="I22" s="4" t="inlineStr">
        <is>
          <t xml:space="preserve"> </t>
        </is>
      </c>
    </row>
    <row r="23">
      <c r="A23" s="4" t="inlineStr">
        <is>
          <t>PRIVETERRA ACQUISITION CORP. | Class A common stock subject to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densed Statement Of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shares of common stock outstanding used to compute basic net 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600000</v>
      </c>
      <c r="I25" s="6" t="n">
        <v>24499726</v>
      </c>
    </row>
    <row r="26">
      <c r="A26" s="4" t="inlineStr">
        <is>
          <t>Weighted average shares of common stock outstanding used to compute diluted 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7600000</v>
      </c>
      <c r="I26" s="6" t="n">
        <v>24499726</v>
      </c>
    </row>
    <row r="27">
      <c r="A27" s="4" t="inlineStr">
        <is>
          <t>Basic net los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18</v>
      </c>
      <c r="I27" s="8" t="n">
        <v>0.26</v>
      </c>
    </row>
    <row r="28">
      <c r="A28" s="4" t="inlineStr">
        <is>
          <t>Diluted net los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18</v>
      </c>
      <c r="I28" s="8" t="n">
        <v>0.26</v>
      </c>
    </row>
    <row r="29">
      <c r="A29" s="4" t="inlineStr">
        <is>
          <t>PRIVETERRA ACQUISITION CORP. |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densed Statement Of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shares of common stock outstanding used to compute basic net loss per share</t>
        </is>
      </c>
      <c r="B31" s="6" t="n">
        <v>6900000</v>
      </c>
      <c r="C31" s="4" t="inlineStr">
        <is>
          <t xml:space="preserve"> </t>
        </is>
      </c>
      <c r="D31" s="6" t="n">
        <v>6900000</v>
      </c>
      <c r="E31" s="4" t="inlineStr">
        <is>
          <t xml:space="preserve"> </t>
        </is>
      </c>
      <c r="F31" s="6" t="n">
        <v>6900000</v>
      </c>
      <c r="G31" s="6" t="n">
        <v>6900000</v>
      </c>
      <c r="H31" s="6" t="n">
        <v>6900000</v>
      </c>
      <c r="I31" s="6" t="n">
        <v>6806301</v>
      </c>
    </row>
    <row r="32">
      <c r="A32" s="4" t="inlineStr">
        <is>
          <t>Weighted average shares of common stock outstanding used to compute diluted net loss per share</t>
        </is>
      </c>
      <c r="B32" s="6" t="n">
        <v>6900000</v>
      </c>
      <c r="C32" s="4" t="inlineStr">
        <is>
          <t xml:space="preserve"> </t>
        </is>
      </c>
      <c r="D32" s="6" t="n">
        <v>6900000</v>
      </c>
      <c r="E32" s="4" t="inlineStr">
        <is>
          <t xml:space="preserve"> </t>
        </is>
      </c>
      <c r="F32" s="6" t="n">
        <v>6900000</v>
      </c>
      <c r="G32" s="6" t="n">
        <v>6900000</v>
      </c>
      <c r="H32" s="6" t="n">
        <v>6900000</v>
      </c>
      <c r="I32" s="6" t="n">
        <v>6806301</v>
      </c>
    </row>
    <row r="33">
      <c r="A33" s="4" t="inlineStr">
        <is>
          <t>Basic net loss per share</t>
        </is>
      </c>
      <c r="B33" s="8" t="n">
        <v>-0.44</v>
      </c>
      <c r="C33" s="4" t="inlineStr">
        <is>
          <t xml:space="preserve"> </t>
        </is>
      </c>
      <c r="D33" s="8" t="n">
        <v>0.05</v>
      </c>
      <c r="E33" s="4" t="inlineStr">
        <is>
          <t xml:space="preserve"> </t>
        </is>
      </c>
      <c r="F33" s="8" t="n">
        <v>-0.3</v>
      </c>
      <c r="G33" s="8" t="n">
        <v>0.13</v>
      </c>
      <c r="H33" s="8" t="n">
        <v>0.18</v>
      </c>
      <c r="I33" s="8" t="n">
        <v>0.26</v>
      </c>
    </row>
    <row r="34">
      <c r="A34" s="4" t="inlineStr">
        <is>
          <t>Diluted net loss per share</t>
        </is>
      </c>
      <c r="B34" s="8" t="n">
        <v>-0.44</v>
      </c>
      <c r="C34" s="4" t="inlineStr">
        <is>
          <t xml:space="preserve"> </t>
        </is>
      </c>
      <c r="D34" s="8" t="n">
        <v>0.05</v>
      </c>
      <c r="E34" s="4" t="inlineStr">
        <is>
          <t xml:space="preserve"> </t>
        </is>
      </c>
      <c r="F34" s="8" t="n">
        <v>-0.3</v>
      </c>
      <c r="G34" s="8" t="n">
        <v>0.13</v>
      </c>
      <c r="H34" s="8" t="n">
        <v>0.18</v>
      </c>
      <c r="I34" s="8" t="n">
        <v>0.26</v>
      </c>
    </row>
    <row r="35">
      <c r="A35" s="4" t="inlineStr">
        <is>
          <t>PRIVETERRA ACQUISITION CORP. | 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densed Statement Of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ain on forgiveness of deferred underwriting fe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767400</v>
      </c>
      <c r="I37" s="4" t="inlineStr">
        <is>
          <t xml:space="preserve"> </t>
        </is>
      </c>
    </row>
    <row r="38">
      <c r="A38" s="4" t="inlineStr">
        <is>
          <t>Total other incom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189108</v>
      </c>
      <c r="I38" s="4" t="inlineStr">
        <is>
          <t xml:space="preserve"> </t>
        </is>
      </c>
    </row>
    <row r="39">
      <c r="A39" s="4" t="inlineStr">
        <is>
          <t>Income before provision for 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863503</v>
      </c>
      <c r="I39" s="4" t="inlineStr">
        <is>
          <t xml:space="preserve"> </t>
        </is>
      </c>
    </row>
    <row r="40">
      <c r="A40" s="4" t="inlineStr">
        <is>
          <t>Net loss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980174</v>
      </c>
      <c r="I40" s="4" t="inlineStr">
        <is>
          <t xml:space="preserve"> </t>
        </is>
      </c>
    </row>
    <row r="41">
      <c r="A41" s="4" t="inlineStr">
        <is>
          <t>PRIVETERRA ACQUISITION CORP. | As Previously Reported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ndensed Statement Of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ighted average shares of common stock outstanding used to compute basic net los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7600000</v>
      </c>
      <c r="I43" s="4" t="inlineStr">
        <is>
          <t xml:space="preserve"> </t>
        </is>
      </c>
    </row>
    <row r="44">
      <c r="A44" s="4" t="inlineStr">
        <is>
          <t>Weighted average shares of common stock outstanding used to compute diluted net los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7600000</v>
      </c>
      <c r="I44" s="4" t="inlineStr">
        <is>
          <t xml:space="preserve"> </t>
        </is>
      </c>
    </row>
    <row r="45">
      <c r="A45" s="4" t="inlineStr">
        <is>
          <t>Basic net los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29</v>
      </c>
      <c r="I45" s="4" t="inlineStr">
        <is>
          <t xml:space="preserve"> </t>
        </is>
      </c>
    </row>
    <row r="46">
      <c r="A46" s="4" t="inlineStr">
        <is>
          <t>Diluted net los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29</v>
      </c>
      <c r="I46" s="4" t="inlineStr">
        <is>
          <t xml:space="preserve"> </t>
        </is>
      </c>
    </row>
    <row r="47">
      <c r="A47" s="4" t="inlineStr">
        <is>
          <t>PRIVETERRA ACQUISITION CORP. | As Previously Reported | 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ndensed Statement Of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shares of common stock outstanding used to compute basic net los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900000</v>
      </c>
      <c r="I49" s="4" t="inlineStr">
        <is>
          <t xml:space="preserve"> </t>
        </is>
      </c>
    </row>
    <row r="50">
      <c r="A50" s="4" t="inlineStr">
        <is>
          <t>Weighted average shares of common stock outstanding used to compute diluted net los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900000</v>
      </c>
      <c r="I50" s="4" t="inlineStr">
        <is>
          <t xml:space="preserve"> </t>
        </is>
      </c>
    </row>
    <row r="51">
      <c r="A51" s="4" t="inlineStr">
        <is>
          <t>Basic net los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29</v>
      </c>
      <c r="I51" s="4" t="inlineStr">
        <is>
          <t xml:space="preserve"> </t>
        </is>
      </c>
    </row>
    <row r="52">
      <c r="A52" s="4" t="inlineStr">
        <is>
          <t>Diluted net los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29</v>
      </c>
      <c r="I52" s="4" t="inlineStr">
        <is>
          <t xml:space="preserve"> </t>
        </is>
      </c>
    </row>
    <row r="53">
      <c r="A53" s="4" t="inlineStr">
        <is>
          <t>PRIVETERRA ACQUISITION CORP. | Restatement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ndensed Statement Of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ain on forgiveness of deferred underwriting fee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604829</v>
      </c>
      <c r="I55" s="4" t="inlineStr">
        <is>
          <t xml:space="preserve"> </t>
        </is>
      </c>
    </row>
    <row r="56">
      <c r="A56" s="4" t="inlineStr">
        <is>
          <t>Total other income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604829</v>
      </c>
      <c r="I56" s="4" t="inlineStr">
        <is>
          <t xml:space="preserve"> </t>
        </is>
      </c>
    </row>
    <row r="57">
      <c r="A57" s="4" t="inlineStr">
        <is>
          <t>Income before provision for 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604829</v>
      </c>
      <c r="I57" s="4" t="inlineStr">
        <is>
          <t xml:space="preserve"> </t>
        </is>
      </c>
    </row>
    <row r="58">
      <c r="A58" s="4" t="inlineStr">
        <is>
          <t>Net loss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604829</v>
      </c>
      <c r="I58" s="4" t="inlineStr">
        <is>
          <t xml:space="preserve"> </t>
        </is>
      </c>
    </row>
    <row r="59">
      <c r="A59" s="4" t="inlineStr">
        <is>
          <t>PRIVETERRA ACQUISITION CORP. | Restatement Adjustment |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ndensed Statement Of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c net los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11</v>
      </c>
      <c r="I61" s="4" t="inlineStr">
        <is>
          <t xml:space="preserve"> </t>
        </is>
      </c>
    </row>
    <row r="62">
      <c r="A62" s="4" t="inlineStr">
        <is>
          <t>Diluted net los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3" t="n">
        <v>-0.11</v>
      </c>
      <c r="I62" s="4" t="inlineStr">
        <is>
          <t xml:space="preserve"> </t>
        </is>
      </c>
    </row>
    <row r="63">
      <c r="A63" s="4" t="inlineStr">
        <is>
          <t>PRIVETERRA ACQUISITION CORP. | Restatement Adjustment | Class B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ndensed Statement Of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sic net los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3" t="n">
        <v>-0.11</v>
      </c>
      <c r="I65" s="4" t="inlineStr">
        <is>
          <t xml:space="preserve"> </t>
        </is>
      </c>
    </row>
    <row r="66">
      <c r="A66" s="4" t="inlineStr">
        <is>
          <t>Diluted net los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11</v>
      </c>
      <c r="I66" s="4" t="inlineStr">
        <is>
          <t xml:space="preserve"> </t>
        </is>
      </c>
    </row>
  </sheetData>
  <mergeCells count="4">
    <mergeCell ref="A1:A2"/>
    <mergeCell ref="B1:E1"/>
    <mergeCell ref="F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STATEMENT OF PREVIOUSLY ISSUED FINANCIAL STATEMENT - Impact of restatement on statements of changes in stockholders' deficit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Statement of Changes in 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t>
        </is>
      </c>
      <c r="B4" s="4" t="inlineStr">
        <is>
          <t xml:space="preserve"> </t>
        </is>
      </c>
      <c r="C4" s="5" t="n">
        <v>-287500000</v>
      </c>
      <c r="D4" s="4" t="inlineStr">
        <is>
          <t xml:space="preserve"> </t>
        </is>
      </c>
      <c r="E4" s="5" t="n">
        <v>-234944000</v>
      </c>
      <c r="F4" s="5" t="n">
        <v>-287500000</v>
      </c>
      <c r="G4" s="5" t="n">
        <v>-234944000</v>
      </c>
      <c r="H4" s="5" t="n">
        <v>-234944000</v>
      </c>
      <c r="I4" s="4" t="inlineStr">
        <is>
          <t xml:space="preserve"> </t>
        </is>
      </c>
    </row>
    <row r="5">
      <c r="A5" s="4" t="inlineStr">
        <is>
          <t>Net loss (income)</t>
        </is>
      </c>
      <c r="B5" s="5" t="n">
        <v>-15379000</v>
      </c>
      <c r="C5" s="6" t="n">
        <v>-17639000</v>
      </c>
      <c r="D5" s="5" t="n">
        <v>-2497000</v>
      </c>
      <c r="E5" s="6" t="n">
        <v>-5056000</v>
      </c>
      <c r="F5" s="6" t="n">
        <v>-33018000</v>
      </c>
      <c r="G5" s="6" t="n">
        <v>-7553000</v>
      </c>
      <c r="H5" s="6" t="n">
        <v>-52556000</v>
      </c>
      <c r="I5" s="5" t="n">
        <v>-55637000</v>
      </c>
    </row>
    <row r="6">
      <c r="A6" s="4" t="inlineStr">
        <is>
          <t>Balance at the ending</t>
        </is>
      </c>
      <c r="B6" s="6" t="n">
        <v>-303482000</v>
      </c>
      <c r="C6" s="4" t="inlineStr">
        <is>
          <t xml:space="preserve"> </t>
        </is>
      </c>
      <c r="D6" s="4" t="inlineStr">
        <is>
          <t xml:space="preserve"> </t>
        </is>
      </c>
      <c r="E6" s="4" t="inlineStr">
        <is>
          <t xml:space="preserve"> </t>
        </is>
      </c>
      <c r="F6" s="6" t="n">
        <v>-303482000</v>
      </c>
      <c r="G6" s="4" t="inlineStr">
        <is>
          <t xml:space="preserve"> </t>
        </is>
      </c>
      <c r="H6" s="6" t="n">
        <v>-287500000</v>
      </c>
      <c r="I6" s="6" t="n">
        <v>-234944000</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atement of Changes in 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income)</t>
        </is>
      </c>
      <c r="B9" s="6" t="n">
        <v>-15379000</v>
      </c>
      <c r="C9" s="6" t="n">
        <v>-17639000</v>
      </c>
      <c r="D9" s="6" t="n">
        <v>-2497000</v>
      </c>
      <c r="E9" s="6" t="n">
        <v>-5056000</v>
      </c>
      <c r="F9" s="4" t="inlineStr">
        <is>
          <t xml:space="preserve"> </t>
        </is>
      </c>
      <c r="G9" s="4" t="inlineStr">
        <is>
          <t xml:space="preserve"> </t>
        </is>
      </c>
      <c r="H9" s="6" t="n">
        <v>-52556000</v>
      </c>
      <c r="I9" s="6" t="n">
        <v>-55637000</v>
      </c>
    </row>
    <row r="10">
      <c r="A10" s="4" t="inlineStr">
        <is>
          <t>PRIVETERRA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atement of Changes in 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the beginning</t>
        </is>
      </c>
      <c r="B12" s="6" t="n">
        <v>-7317951</v>
      </c>
      <c r="C12" s="6" t="n">
        <v>-9436953</v>
      </c>
      <c r="D12" s="6" t="n">
        <v>-14156462</v>
      </c>
      <c r="E12" s="6" t="n">
        <v>-16929855</v>
      </c>
      <c r="F12" s="6" t="n">
        <v>-9436953</v>
      </c>
      <c r="G12" s="6" t="n">
        <v>-16929855</v>
      </c>
      <c r="H12" s="6" t="n">
        <v>-16929855</v>
      </c>
      <c r="I12" s="6" t="n">
        <v>21412</v>
      </c>
    </row>
    <row r="13">
      <c r="A13" s="4" t="inlineStr">
        <is>
          <t>Net loss (income)</t>
        </is>
      </c>
      <c r="B13" s="6" t="n">
        <v>-3942337</v>
      </c>
      <c r="C13" s="6" t="n">
        <v>-388515</v>
      </c>
      <c r="D13" s="6" t="n">
        <v>1867104</v>
      </c>
      <c r="E13" s="6" t="n">
        <v>2773393</v>
      </c>
      <c r="F13" s="6" t="n">
        <v>-4330852</v>
      </c>
      <c r="G13" s="6" t="n">
        <v>4640497</v>
      </c>
      <c r="H13" s="6" t="n">
        <v>6375345</v>
      </c>
      <c r="I13" s="6" t="n">
        <v>8200831</v>
      </c>
    </row>
    <row r="14">
      <c r="A14" s="4" t="inlineStr">
        <is>
          <t>Accretion of Class A common stock to redemption value</t>
        </is>
      </c>
      <c r="B14" s="6" t="n">
        <v>-200896</v>
      </c>
      <c r="C14" s="6" t="n">
        <v>2931576</v>
      </c>
      <c r="D14" s="6" t="n">
        <v>-79687</v>
      </c>
      <c r="E14" s="4" t="inlineStr">
        <is>
          <t xml:space="preserve"> </t>
        </is>
      </c>
      <c r="F14" s="4" t="inlineStr">
        <is>
          <t xml:space="preserve"> </t>
        </is>
      </c>
      <c r="G14" s="4" t="inlineStr">
        <is>
          <t xml:space="preserve"> </t>
        </is>
      </c>
      <c r="H14" s="6" t="n">
        <v>1117557</v>
      </c>
      <c r="I14" s="6" t="n">
        <v>-26383165</v>
      </c>
    </row>
    <row r="15">
      <c r="A15" s="4" t="inlineStr">
        <is>
          <t>Balance at the ending</t>
        </is>
      </c>
      <c r="B15" s="6" t="n">
        <v>-11461184</v>
      </c>
      <c r="C15" s="6" t="n">
        <v>-7317951</v>
      </c>
      <c r="D15" s="6" t="n">
        <v>-12369045</v>
      </c>
      <c r="E15" s="6" t="n">
        <v>-14156462</v>
      </c>
      <c r="F15" s="6" t="n">
        <v>-11461184</v>
      </c>
      <c r="G15" s="6" t="n">
        <v>-12369045</v>
      </c>
      <c r="H15" s="6" t="n">
        <v>-9436953</v>
      </c>
      <c r="I15" s="6" t="n">
        <v>-16929855</v>
      </c>
    </row>
    <row r="16">
      <c r="A16" s="4" t="inlineStr">
        <is>
          <t>PRIVETERRA ACQUISITION CORP.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atement of Changes in 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the beginning</t>
        </is>
      </c>
      <c r="B18" s="6" t="n">
        <v>32000</v>
      </c>
      <c r="C18" s="6" t="n">
        <v>32000</v>
      </c>
      <c r="D18" s="6" t="n">
        <v>32000</v>
      </c>
      <c r="E18" s="6" t="n">
        <v>32000</v>
      </c>
      <c r="F18" s="6" t="n">
        <v>32000</v>
      </c>
      <c r="G18" s="6" t="n">
        <v>32000</v>
      </c>
      <c r="H18" s="6" t="n">
        <v>32000</v>
      </c>
      <c r="I18" s="6" t="n">
        <v>24310</v>
      </c>
    </row>
    <row r="19">
      <c r="A19" s="4" t="inlineStr">
        <is>
          <t>Net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row>
    <row r="20">
      <c r="A20" s="4" t="inlineStr">
        <is>
          <t>Accretion of Class A common stock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1223377</v>
      </c>
    </row>
    <row r="21">
      <c r="A21" s="4" t="inlineStr">
        <is>
          <t>Balance at the ending</t>
        </is>
      </c>
      <c r="B21" s="6" t="n">
        <v>32000</v>
      </c>
      <c r="C21" s="6" t="n">
        <v>32000</v>
      </c>
      <c r="D21" s="6" t="n">
        <v>32000</v>
      </c>
      <c r="E21" s="6" t="n">
        <v>32000</v>
      </c>
      <c r="F21" s="6" t="n">
        <v>32000</v>
      </c>
      <c r="G21" s="6" t="n">
        <v>32000</v>
      </c>
      <c r="H21" s="6" t="n">
        <v>32000</v>
      </c>
      <c r="I21" s="6" t="n">
        <v>32000</v>
      </c>
    </row>
    <row r="22">
      <c r="A22" s="4" t="inlineStr">
        <is>
          <t>PRIVETERRA ACQUISITION CORP. |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atement of Changes in 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the beginning</t>
        </is>
      </c>
      <c r="B24" s="6" t="n">
        <v>-7350641</v>
      </c>
      <c r="C24" s="6" t="n">
        <v>-9469643</v>
      </c>
      <c r="D24" s="6" t="n">
        <v>-14189152</v>
      </c>
      <c r="E24" s="6" t="n">
        <v>-16962545</v>
      </c>
      <c r="F24" s="6" t="n">
        <v>-9469643</v>
      </c>
      <c r="G24" s="6" t="n">
        <v>-16962545</v>
      </c>
      <c r="H24" s="6" t="n">
        <v>-16962545</v>
      </c>
      <c r="I24" s="6" t="n">
        <v>-3588</v>
      </c>
    </row>
    <row r="25">
      <c r="A25" s="4" t="inlineStr">
        <is>
          <t>Net loss (income)</t>
        </is>
      </c>
      <c r="B25" s="6" t="n">
        <v>-3942337</v>
      </c>
      <c r="C25" s="6" t="n">
        <v>-388515</v>
      </c>
      <c r="D25" s="6" t="n">
        <v>1867104</v>
      </c>
      <c r="E25" s="6" t="n">
        <v>2773393</v>
      </c>
      <c r="F25" s="4" t="inlineStr">
        <is>
          <t xml:space="preserve"> </t>
        </is>
      </c>
      <c r="G25" s="4" t="inlineStr">
        <is>
          <t xml:space="preserve"> </t>
        </is>
      </c>
      <c r="H25" s="6" t="n">
        <v>6375345</v>
      </c>
      <c r="I25" s="6" t="n">
        <v>8200831</v>
      </c>
    </row>
    <row r="26">
      <c r="A26" s="4" t="inlineStr">
        <is>
          <t>Accretion of Class A common stock to redemption value</t>
        </is>
      </c>
      <c r="B26" s="6" t="n">
        <v>-200896</v>
      </c>
      <c r="C26" s="6" t="n">
        <v>2931576</v>
      </c>
      <c r="D26" s="6" t="n">
        <v>-79687</v>
      </c>
      <c r="E26" s="4" t="inlineStr">
        <is>
          <t xml:space="preserve"> </t>
        </is>
      </c>
      <c r="F26" s="4" t="inlineStr">
        <is>
          <t xml:space="preserve"> </t>
        </is>
      </c>
      <c r="G26" s="4" t="inlineStr">
        <is>
          <t xml:space="preserve"> </t>
        </is>
      </c>
      <c r="H26" s="6" t="n">
        <v>1117557</v>
      </c>
      <c r="I26" s="6" t="n">
        <v>-25159788</v>
      </c>
    </row>
    <row r="27">
      <c r="A27" s="4" t="inlineStr">
        <is>
          <t>Balance at the ending</t>
        </is>
      </c>
      <c r="B27" s="5" t="n">
        <v>-11493874</v>
      </c>
      <c r="C27" s="6" t="n">
        <v>-7350641</v>
      </c>
      <c r="D27" s="5" t="n">
        <v>-12401735</v>
      </c>
      <c r="E27" s="6" t="n">
        <v>-14189152</v>
      </c>
      <c r="F27" s="6" t="n">
        <v>-11493874</v>
      </c>
      <c r="G27" s="6" t="n">
        <v>-12401735</v>
      </c>
      <c r="H27" s="6" t="n">
        <v>-9469643</v>
      </c>
      <c r="I27" s="6" t="n">
        <v>-16962545</v>
      </c>
    </row>
    <row r="28">
      <c r="A28" s="4" t="inlineStr">
        <is>
          <t>PRIVETERRA ACQUISITION CORP. | As Previously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atement of Changes in 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980174</v>
      </c>
      <c r="I30" s="4" t="inlineStr">
        <is>
          <t xml:space="preserve"> </t>
        </is>
      </c>
    </row>
    <row r="31">
      <c r="A31" s="4" t="inlineStr">
        <is>
          <t>PRIVETERRA ACQUISITION CORP. | As Previously Reported | 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atement of Changes in Stock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the beginning</t>
        </is>
      </c>
      <c r="B33" s="4" t="inlineStr">
        <is>
          <t xml:space="preserve"> </t>
        </is>
      </c>
      <c r="C33" s="6" t="n">
        <v>32000</v>
      </c>
      <c r="D33" s="4" t="inlineStr">
        <is>
          <t xml:space="preserve"> </t>
        </is>
      </c>
      <c r="E33" s="6" t="n">
        <v>32000</v>
      </c>
      <c r="F33" s="6" t="n">
        <v>32000</v>
      </c>
      <c r="G33" s="6" t="n">
        <v>32000</v>
      </c>
      <c r="H33" s="6" t="n">
        <v>32000</v>
      </c>
      <c r="I33" s="4" t="inlineStr">
        <is>
          <t xml:space="preserve"> </t>
        </is>
      </c>
    </row>
    <row r="34">
      <c r="A34" s="4" t="inlineStr">
        <is>
          <t>Balance at the e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2000</v>
      </c>
      <c r="I34" s="6" t="n">
        <v>32000</v>
      </c>
    </row>
    <row r="35">
      <c r="A35" s="4" t="inlineStr">
        <is>
          <t>PRIVETERRA ACQUISITION CORP. | As Previously Reported | 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atement of Changes in 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the beginning</t>
        </is>
      </c>
      <c r="B37" s="4" t="inlineStr">
        <is>
          <t xml:space="preserve"> </t>
        </is>
      </c>
      <c r="C37" s="5" t="n">
        <v>-9469643</v>
      </c>
      <c r="D37" s="4" t="inlineStr">
        <is>
          <t xml:space="preserve"> </t>
        </is>
      </c>
      <c r="E37" s="5" t="n">
        <v>-16962545</v>
      </c>
      <c r="F37" s="5" t="n">
        <v>-9469643</v>
      </c>
      <c r="G37" s="5" t="n">
        <v>-16962545</v>
      </c>
      <c r="H37" s="6" t="n">
        <v>-16962545</v>
      </c>
      <c r="I37" s="4" t="inlineStr">
        <is>
          <t xml:space="preserve"> </t>
        </is>
      </c>
    </row>
    <row r="38">
      <c r="A38" s="4" t="inlineStr">
        <is>
          <t>Net loss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980174</v>
      </c>
      <c r="I38" s="4" t="inlineStr">
        <is>
          <t xml:space="preserve"> </t>
        </is>
      </c>
    </row>
    <row r="39">
      <c r="A39" s="4" t="inlineStr">
        <is>
          <t>Accretion of Class A common stock to redemptio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487272</v>
      </c>
      <c r="I39" s="4" t="inlineStr">
        <is>
          <t xml:space="preserve"> </t>
        </is>
      </c>
    </row>
    <row r="40">
      <c r="A40" s="4" t="inlineStr">
        <is>
          <t>Balance at the e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469643</v>
      </c>
      <c r="I40" s="5" t="n">
        <v>-16962545</v>
      </c>
    </row>
    <row r="41">
      <c r="A41" s="4" t="inlineStr">
        <is>
          <t>PRIVETERRA ACQUISITION CORP. | Restatement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atement of Changes in Stock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604829</v>
      </c>
      <c r="I43" s="4" t="inlineStr">
        <is>
          <t xml:space="preserve"> </t>
        </is>
      </c>
    </row>
    <row r="44">
      <c r="A44" s="4" t="inlineStr">
        <is>
          <t>PRIVETERRA ACQUISITION CORP. | Restatement Adjustment | Accumulated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atement of Changes in 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604829</v>
      </c>
      <c r="I46" s="4" t="inlineStr">
        <is>
          <t xml:space="preserve"> </t>
        </is>
      </c>
    </row>
    <row r="47">
      <c r="A47" s="4" t="inlineStr">
        <is>
          <t>Accretion of Class A common stock to redemption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604829</v>
      </c>
      <c r="I47" s="4" t="inlineStr">
        <is>
          <t xml:space="preserve"> </t>
        </is>
      </c>
    </row>
  </sheetData>
  <mergeCells count="4">
    <mergeCell ref="A1:A2"/>
    <mergeCell ref="B1:E1"/>
    <mergeCell ref="F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STATEMENT OF PREVIOUSLY ISSUED FINANCIAL STATEMENT - Impact of restatement on statements of cash flows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Condensed Statement Of Cash Flow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15379000</v>
      </c>
      <c r="C4" s="5" t="n">
        <v>-17639000</v>
      </c>
      <c r="D4" s="5" t="n">
        <v>-2497000</v>
      </c>
      <c r="E4" s="5" t="n">
        <v>-5056000</v>
      </c>
      <c r="F4" s="5" t="n">
        <v>-33018000</v>
      </c>
      <c r="G4" s="5" t="n">
        <v>-7553000</v>
      </c>
      <c r="H4" s="5" t="n">
        <v>-52556000</v>
      </c>
      <c r="I4" s="5" t="n">
        <v>-55637000</v>
      </c>
    </row>
    <row r="5">
      <c r="A5" s="4" t="inlineStr">
        <is>
          <t>PRIVETERRA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densed Statement Of Cash Fl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income)</t>
        </is>
      </c>
      <c r="B7" s="5" t="n">
        <v>-3942337</v>
      </c>
      <c r="C7" s="5" t="n">
        <v>-388515</v>
      </c>
      <c r="D7" s="5" t="n">
        <v>1867104</v>
      </c>
      <c r="E7" s="5" t="n">
        <v>2773393</v>
      </c>
      <c r="F7" s="6" t="n">
        <v>-4330852</v>
      </c>
      <c r="G7" s="5" t="n">
        <v>4640497</v>
      </c>
      <c r="H7" s="6" t="n">
        <v>6375345</v>
      </c>
      <c r="I7" s="5" t="n">
        <v>8200831</v>
      </c>
    </row>
    <row r="8">
      <c r="A8" s="4" t="inlineStr">
        <is>
          <t>Gain on forgiveness of deferred underwriting fee payable</t>
        </is>
      </c>
      <c r="B8" s="4" t="inlineStr">
        <is>
          <t xml:space="preserve"> </t>
        </is>
      </c>
      <c r="C8" s="4" t="inlineStr">
        <is>
          <t xml:space="preserve"> </t>
        </is>
      </c>
      <c r="D8" s="4" t="inlineStr">
        <is>
          <t xml:space="preserve"> </t>
        </is>
      </c>
      <c r="E8" s="4" t="inlineStr">
        <is>
          <t xml:space="preserve"> </t>
        </is>
      </c>
      <c r="F8" s="5" t="n">
        <v>-200087</v>
      </c>
      <c r="G8" s="4" t="inlineStr">
        <is>
          <t xml:space="preserve"> </t>
        </is>
      </c>
      <c r="H8" s="6" t="n">
        <v>-162571</v>
      </c>
      <c r="I8" s="4" t="inlineStr">
        <is>
          <t xml:space="preserve"> </t>
        </is>
      </c>
    </row>
    <row r="9">
      <c r="A9" s="3" t="inlineStr">
        <is>
          <t>Supplemental Disclosure of Non-cash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giveness of deferred underwriting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604829</v>
      </c>
      <c r="I10" s="4" t="inlineStr">
        <is>
          <t xml:space="preserve"> </t>
        </is>
      </c>
    </row>
    <row r="11">
      <c r="A11" s="4" t="inlineStr">
        <is>
          <t>PRIVETERRA ACQUISITION CORP. | 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densed Statement Of Cash Flow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980174</v>
      </c>
      <c r="I13" s="4" t="inlineStr">
        <is>
          <t xml:space="preserve"> </t>
        </is>
      </c>
    </row>
    <row r="14">
      <c r="A14" s="4" t="inlineStr">
        <is>
          <t>Gain on forgiveness of deferred underwriting fe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767400</v>
      </c>
      <c r="I14" s="4" t="inlineStr">
        <is>
          <t xml:space="preserve"> </t>
        </is>
      </c>
    </row>
    <row r="15">
      <c r="A15" s="4" t="inlineStr">
        <is>
          <t>PRIVETERRA ACQUISITION CORP. | Restatement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densed Statement Of Cash Flow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604829</v>
      </c>
      <c r="I17" s="4" t="inlineStr">
        <is>
          <t xml:space="preserve"> </t>
        </is>
      </c>
    </row>
    <row r="18">
      <c r="A18" s="4" t="inlineStr">
        <is>
          <t>Gain on forgiveness of deferred underwriting fe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604829</v>
      </c>
      <c r="I18" s="4" t="inlineStr">
        <is>
          <t xml:space="preserve"> </t>
        </is>
      </c>
    </row>
    <row r="19">
      <c r="A19" s="3" t="inlineStr">
        <is>
          <t>Supplemental Disclosure of Non-cash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giveness of deferred underwriting fe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604829</v>
      </c>
      <c r="I20" s="4" t="inlineStr">
        <is>
          <t xml:space="preserve"> </t>
        </is>
      </c>
    </row>
  </sheetData>
  <mergeCells count="4">
    <mergeCell ref="A1:A2"/>
    <mergeCell ref="B1:E1"/>
    <mergeCell ref="F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 - Additional Information (Details) - USD ($)</t>
        </is>
      </c>
      <c r="B1" s="2" t="inlineStr">
        <is>
          <t>Jan. 23, 2023</t>
        </is>
      </c>
      <c r="C1" s="2" t="inlineStr">
        <is>
          <t>Nov. 16, 2022</t>
        </is>
      </c>
    </row>
    <row r="2">
      <c r="A2" s="4" t="inlineStr">
        <is>
          <t>PRIVETERRA ACQUISITION CORP.</t>
        </is>
      </c>
      <c r="B2" s="4" t="inlineStr">
        <is>
          <t xml:space="preserve"> </t>
        </is>
      </c>
      <c r="C2" s="4" t="inlineStr">
        <is>
          <t xml:space="preserve"> </t>
        </is>
      </c>
    </row>
    <row r="3">
      <c r="A3" s="3" t="inlineStr">
        <is>
          <t>RESTATEMENT OF PREVIOUSLY ISSUED FINANCIAL STATEMENT</t>
        </is>
      </c>
      <c r="B3" s="4" t="inlineStr">
        <is>
          <t xml:space="preserve"> </t>
        </is>
      </c>
      <c r="C3" s="4" t="inlineStr">
        <is>
          <t xml:space="preserve"> </t>
        </is>
      </c>
    </row>
    <row r="4">
      <c r="A4" s="4" t="inlineStr">
        <is>
          <t>Deferred underwriting commission</t>
        </is>
      </c>
      <c r="B4" s="5" t="n">
        <v>4636800</v>
      </c>
      <c r="C4" s="5" t="n">
        <v>3767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Details) - USD ($)</t>
        </is>
      </c>
      <c r="B1" s="2" t="inlineStr">
        <is>
          <t>3 Months Ended</t>
        </is>
      </c>
      <c r="D1" s="2" t="inlineStr">
        <is>
          <t>6 Months Ended</t>
        </is>
      </c>
      <c r="F1" s="2" t="inlineStr">
        <is>
          <t>12 Months Ended</t>
        </is>
      </c>
      <c r="H1" s="2" t="inlineStr">
        <is>
          <t>13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1</t>
        </is>
      </c>
      <c r="I2" s="2" t="inlineStr">
        <is>
          <t>Dec. 16, 2022</t>
        </is>
      </c>
      <c r="J2" s="2" t="inlineStr">
        <is>
          <t>Feb. 11, 2021</t>
        </is>
      </c>
      <c r="K2" s="2" t="inlineStr">
        <is>
          <t>Feb. 08, 2021</t>
        </is>
      </c>
      <c r="L2" s="2" t="inlineStr">
        <is>
          <t>Dec. 31, 2020</t>
        </is>
      </c>
      <c r="M2" s="2" t="inlineStr">
        <is>
          <t>Dec. 31, 2016</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to purchase shares of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42011</v>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7.3097</v>
      </c>
    </row>
    <row r="6">
      <c r="A6" s="4" t="inlineStr">
        <is>
          <t>Effective tax rate (as a percent)</t>
        </is>
      </c>
      <c r="B6" s="4" t="inlineStr">
        <is>
          <t xml:space="preserve"> </t>
        </is>
      </c>
      <c r="C6" s="4" t="inlineStr">
        <is>
          <t xml:space="preserve"> </t>
        </is>
      </c>
      <c r="D6" s="4" t="inlineStr">
        <is>
          <t xml:space="preserve"> </t>
        </is>
      </c>
      <c r="E6" s="4" t="inlineStr">
        <is>
          <t xml:space="preserve"> </t>
        </is>
      </c>
      <c r="F6" s="11" t="n">
        <v>0</v>
      </c>
      <c r="G6" s="11"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atutory tax rate (as a percent)</t>
        </is>
      </c>
      <c r="B7" s="4" t="inlineStr">
        <is>
          <t xml:space="preserve"> </t>
        </is>
      </c>
      <c r="C7" s="4" t="inlineStr">
        <is>
          <t xml:space="preserve"> </t>
        </is>
      </c>
      <c r="D7" s="4" t="inlineStr">
        <is>
          <t xml:space="preserve"> </t>
        </is>
      </c>
      <c r="E7" s="4" t="inlineStr">
        <is>
          <t xml:space="preserve"> </t>
        </is>
      </c>
      <c r="F7" s="11" t="n">
        <v>0.21</v>
      </c>
      <c r="G7" s="11" t="n">
        <v>0.2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5" t="n">
        <v>11061000</v>
      </c>
      <c r="G8" s="5" t="n">
        <v>7270000</v>
      </c>
      <c r="H8" s="5" t="n">
        <v>7270000</v>
      </c>
      <c r="I8" s="4" t="inlineStr">
        <is>
          <t xml:space="preserve"> </t>
        </is>
      </c>
      <c r="J8" s="4" t="inlineStr">
        <is>
          <t xml:space="preserve"> </t>
        </is>
      </c>
      <c r="K8" s="4" t="inlineStr">
        <is>
          <t xml:space="preserve"> </t>
        </is>
      </c>
      <c r="L8" s="5" t="n">
        <v>4989000</v>
      </c>
      <c r="M8" s="4" t="inlineStr">
        <is>
          <t xml:space="preserve"> </t>
        </is>
      </c>
    </row>
    <row r="9">
      <c r="A9" s="4" t="inlineStr">
        <is>
          <t>PRIVETERRA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t>
        </is>
      </c>
      <c r="B11" s="5" t="n">
        <v>441377</v>
      </c>
      <c r="C11" s="4" t="inlineStr">
        <is>
          <t xml:space="preserve"> </t>
        </is>
      </c>
      <c r="D11" s="5" t="n">
        <v>441377</v>
      </c>
      <c r="E11" s="4" t="inlineStr">
        <is>
          <t xml:space="preserve"> </t>
        </is>
      </c>
      <c r="F11" s="6" t="n">
        <v>67909</v>
      </c>
      <c r="G11" s="6" t="n">
        <v>497412</v>
      </c>
      <c r="H11" s="6" t="n">
        <v>49741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equivalents</t>
        </is>
      </c>
      <c r="B12" s="4" t="inlineStr">
        <is>
          <t xml:space="preserve"> </t>
        </is>
      </c>
      <c r="C12" s="4" t="inlineStr">
        <is>
          <t xml:space="preserve"> </t>
        </is>
      </c>
      <c r="D12" s="4" t="inlineStr">
        <is>
          <t xml:space="preserve"> </t>
        </is>
      </c>
      <c r="E12" s="4" t="inlineStr">
        <is>
          <t xml:space="preserve"> </t>
        </is>
      </c>
      <c r="F12" s="5" t="n">
        <v>68000</v>
      </c>
      <c r="G12" s="5" t="n">
        <v>497000</v>
      </c>
      <c r="H12" s="5" t="n">
        <v>497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turity term of U.S government securities</t>
        </is>
      </c>
      <c r="B13" s="4" t="inlineStr">
        <is>
          <t xml:space="preserve"> </t>
        </is>
      </c>
      <c r="C13" s="4" t="inlineStr">
        <is>
          <t xml:space="preserve"> </t>
        </is>
      </c>
      <c r="D13" s="4" t="inlineStr">
        <is>
          <t>185 days</t>
        </is>
      </c>
      <c r="E13" s="4" t="inlineStr">
        <is>
          <t xml:space="preserve"> </t>
        </is>
      </c>
      <c r="F13" s="4" t="inlineStr">
        <is>
          <t>185 day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ffering costs</t>
        </is>
      </c>
      <c r="B14" s="6" t="n">
        <v>15630212</v>
      </c>
      <c r="C14" s="4" t="inlineStr">
        <is>
          <t xml:space="preserve"> </t>
        </is>
      </c>
      <c r="D14" s="5" t="n">
        <v>15630212</v>
      </c>
      <c r="E14" s="4" t="inlineStr">
        <is>
          <t xml:space="preserve"> </t>
        </is>
      </c>
      <c r="F14" s="5" t="n">
        <v>1563021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derwriting discount</t>
        </is>
      </c>
      <c r="B15" s="6" t="n">
        <v>5520000</v>
      </c>
      <c r="C15" s="4" t="inlineStr">
        <is>
          <t xml:space="preserve"> </t>
        </is>
      </c>
      <c r="D15" s="6" t="n">
        <v>5520000</v>
      </c>
      <c r="E15" s="4" t="inlineStr">
        <is>
          <t xml:space="preserve"> </t>
        </is>
      </c>
      <c r="F15" s="6" t="n">
        <v>552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ferred underwriting discount</t>
        </is>
      </c>
      <c r="B16" s="6" t="n">
        <v>9660000</v>
      </c>
      <c r="C16" s="4" t="inlineStr">
        <is>
          <t xml:space="preserve"> </t>
        </is>
      </c>
      <c r="D16" s="6" t="n">
        <v>9660000</v>
      </c>
      <c r="E16" s="4" t="inlineStr">
        <is>
          <t xml:space="preserve"> </t>
        </is>
      </c>
      <c r="F16" s="6" t="n">
        <v>966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offering costs</t>
        </is>
      </c>
      <c r="B17" s="6" t="n">
        <v>450212</v>
      </c>
      <c r="C17" s="4" t="inlineStr">
        <is>
          <t xml:space="preserve"> </t>
        </is>
      </c>
      <c r="D17" s="6" t="n">
        <v>450212</v>
      </c>
      <c r="E17" s="4" t="inlineStr">
        <is>
          <t xml:space="preserve"> </t>
        </is>
      </c>
      <c r="F17" s="6" t="n">
        <v>45021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ansaction cost included in operation statement</t>
        </is>
      </c>
      <c r="B18" s="6" t="n">
        <v>655046</v>
      </c>
      <c r="C18" s="4" t="inlineStr">
        <is>
          <t xml:space="preserve"> </t>
        </is>
      </c>
      <c r="D18" s="6" t="n">
        <v>655046</v>
      </c>
      <c r="E18" s="4" t="inlineStr">
        <is>
          <t xml:space="preserve"> </t>
        </is>
      </c>
      <c r="F18" s="6" t="n">
        <v>65504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ansaction costs included in equity statement</t>
        </is>
      </c>
      <c r="B19" s="5" t="n">
        <v>14975166</v>
      </c>
      <c r="C19" s="4" t="inlineStr">
        <is>
          <t xml:space="preserve"> </t>
        </is>
      </c>
      <c r="D19" s="5" t="n">
        <v>14975166</v>
      </c>
      <c r="E19" s="4" t="inlineStr">
        <is>
          <t xml:space="preserve"> </t>
        </is>
      </c>
      <c r="F19" s="6" t="n">
        <v>1497516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5" t="n">
        <v>65504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warrants exercised</t>
        </is>
      </c>
      <c r="B21" s="6" t="n">
        <v>0</v>
      </c>
      <c r="C21" s="6" t="n">
        <v>0</v>
      </c>
      <c r="D21" s="6" t="n">
        <v>0</v>
      </c>
      <c r="E21" s="6" t="n">
        <v>0</v>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ffective tax rate (as a percent)</t>
        </is>
      </c>
      <c r="B22" s="12" t="n">
        <v>0.0269</v>
      </c>
      <c r="C22" s="12" t="n">
        <v>0.009299999999999999</v>
      </c>
      <c r="D22" s="4" t="inlineStr">
        <is>
          <t>(7.85%)</t>
        </is>
      </c>
      <c r="E22" s="12" t="n">
        <v>0.0037</v>
      </c>
      <c r="F22" s="12" t="n">
        <v>0.122</v>
      </c>
      <c r="G22" s="11" t="n">
        <v>0</v>
      </c>
      <c r="H22" s="11"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atutory tax rate (as a percent)</t>
        </is>
      </c>
      <c r="B23" s="11" t="n">
        <v>0.21</v>
      </c>
      <c r="C23" s="11" t="n">
        <v>0.21</v>
      </c>
      <c r="D23" s="11" t="n">
        <v>0.21</v>
      </c>
      <c r="E23" s="11" t="n">
        <v>0.21</v>
      </c>
      <c r="F23" s="11" t="n">
        <v>0.21</v>
      </c>
      <c r="G23" s="11" t="n">
        <v>0.2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recognized tax benefits</t>
        </is>
      </c>
      <c r="B24" s="5" t="n">
        <v>0</v>
      </c>
      <c r="C24" s="4" t="inlineStr">
        <is>
          <t xml:space="preserve"> </t>
        </is>
      </c>
      <c r="D24" s="5" t="n">
        <v>0</v>
      </c>
      <c r="E24" s="4" t="inlineStr">
        <is>
          <t xml:space="preserve"> </t>
        </is>
      </c>
      <c r="F24" s="5" t="n">
        <v>0</v>
      </c>
      <c r="G24" s="5" t="n">
        <v>0</v>
      </c>
      <c r="H24" s="5" t="n">
        <v>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recognized accrued for interest and penalties</t>
        </is>
      </c>
      <c r="B25" s="5" t="n">
        <v>0</v>
      </c>
      <c r="C25" s="4" t="inlineStr">
        <is>
          <t xml:space="preserve"> </t>
        </is>
      </c>
      <c r="D25" s="5" t="n">
        <v>0</v>
      </c>
      <c r="E25" s="4" t="inlineStr">
        <is>
          <t xml:space="preserve"> </t>
        </is>
      </c>
      <c r="F25" s="6" t="n">
        <v>0</v>
      </c>
      <c r="G25" s="5" t="n">
        <v>0</v>
      </c>
      <c r="H25" s="5" t="n">
        <v>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VETERRA ACQUISITION CORP.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to purchase shares of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4480000</v>
      </c>
      <c r="L28" s="4" t="inlineStr">
        <is>
          <t xml:space="preserve"> </t>
        </is>
      </c>
      <c r="M28" s="4" t="inlineStr">
        <is>
          <t xml:space="preserve"> </t>
        </is>
      </c>
    </row>
    <row r="29">
      <c r="A29" s="4" t="inlineStr">
        <is>
          <t>Exercise pric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11.5</v>
      </c>
      <c r="L29" s="4" t="inlineStr">
        <is>
          <t xml:space="preserve"> </t>
        </is>
      </c>
      <c r="M29" s="4" t="inlineStr">
        <is>
          <t xml:space="preserve"> </t>
        </is>
      </c>
    </row>
    <row r="30">
      <c r="A30" s="4" t="inlineStr">
        <is>
          <t>Percentage of redemption of 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1</v>
      </c>
      <c r="J30" s="4" t="inlineStr">
        <is>
          <t xml:space="preserve"> </t>
        </is>
      </c>
      <c r="K30" s="4" t="inlineStr">
        <is>
          <t xml:space="preserve"> </t>
        </is>
      </c>
      <c r="L30" s="4" t="inlineStr">
        <is>
          <t xml:space="preserve"> </t>
        </is>
      </c>
      <c r="M30" s="4" t="inlineStr">
        <is>
          <t xml:space="preserve"> </t>
        </is>
      </c>
    </row>
    <row r="31">
      <c r="A31" s="4" t="inlineStr">
        <is>
          <t>PRIVETERRA ACQUISITION CORP. |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ffering costs</t>
        </is>
      </c>
      <c r="B33" s="4" t="inlineStr">
        <is>
          <t xml:space="preserve"> </t>
        </is>
      </c>
      <c r="C33" s="4" t="inlineStr">
        <is>
          <t xml:space="preserve"> </t>
        </is>
      </c>
      <c r="D33" s="4" t="inlineStr">
        <is>
          <t xml:space="preserve"> </t>
        </is>
      </c>
      <c r="E33" s="4" t="inlineStr">
        <is>
          <t xml:space="preserve"> </t>
        </is>
      </c>
      <c r="F33" s="6" t="n">
        <v>1563021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derwriting discount</t>
        </is>
      </c>
      <c r="B34" s="4" t="inlineStr">
        <is>
          <t xml:space="preserve"> </t>
        </is>
      </c>
      <c r="C34" s="4" t="inlineStr">
        <is>
          <t xml:space="preserve"> </t>
        </is>
      </c>
      <c r="D34" s="4" t="inlineStr">
        <is>
          <t xml:space="preserve"> </t>
        </is>
      </c>
      <c r="E34" s="4" t="inlineStr">
        <is>
          <t xml:space="preserve"> </t>
        </is>
      </c>
      <c r="F34" s="6" t="n">
        <v>5520000</v>
      </c>
      <c r="G34" s="4" t="inlineStr">
        <is>
          <t xml:space="preserve"> </t>
        </is>
      </c>
      <c r="H34" s="4" t="inlineStr">
        <is>
          <t xml:space="preserve"> </t>
        </is>
      </c>
      <c r="I34" s="4" t="inlineStr">
        <is>
          <t xml:space="preserve"> </t>
        </is>
      </c>
      <c r="J34" s="5" t="n">
        <v>5520000</v>
      </c>
      <c r="K34" s="4" t="inlineStr">
        <is>
          <t xml:space="preserve"> </t>
        </is>
      </c>
      <c r="L34" s="4" t="inlineStr">
        <is>
          <t xml:space="preserve"> </t>
        </is>
      </c>
      <c r="M34" s="4" t="inlineStr">
        <is>
          <t xml:space="preserve"> </t>
        </is>
      </c>
    </row>
    <row r="35">
      <c r="A35" s="4" t="inlineStr">
        <is>
          <t>Deferred underwriting discount</t>
        </is>
      </c>
      <c r="B35" s="4" t="inlineStr">
        <is>
          <t xml:space="preserve"> </t>
        </is>
      </c>
      <c r="C35" s="4" t="inlineStr">
        <is>
          <t xml:space="preserve"> </t>
        </is>
      </c>
      <c r="D35" s="4" t="inlineStr">
        <is>
          <t xml:space="preserve"> </t>
        </is>
      </c>
      <c r="E35" s="4" t="inlineStr">
        <is>
          <t xml:space="preserve"> </t>
        </is>
      </c>
      <c r="F35" s="6" t="n">
        <v>9660000</v>
      </c>
      <c r="G35" s="4" t="inlineStr">
        <is>
          <t xml:space="preserve"> </t>
        </is>
      </c>
      <c r="H35" s="4" t="inlineStr">
        <is>
          <t xml:space="preserve"> </t>
        </is>
      </c>
      <c r="I35" s="4" t="inlineStr">
        <is>
          <t xml:space="preserve"> </t>
        </is>
      </c>
      <c r="J35" s="5" t="n">
        <v>9660000</v>
      </c>
      <c r="K35" s="4" t="inlineStr">
        <is>
          <t xml:space="preserve"> </t>
        </is>
      </c>
      <c r="L35" s="4" t="inlineStr">
        <is>
          <t xml:space="preserve"> </t>
        </is>
      </c>
      <c r="M35" s="4" t="inlineStr">
        <is>
          <t xml:space="preserve"> </t>
        </is>
      </c>
    </row>
    <row r="36">
      <c r="A36" s="4" t="inlineStr">
        <is>
          <t>Other offering costs</t>
        </is>
      </c>
      <c r="B36" s="4" t="inlineStr">
        <is>
          <t xml:space="preserve"> </t>
        </is>
      </c>
      <c r="C36" s="4" t="inlineStr">
        <is>
          <t xml:space="preserve"> </t>
        </is>
      </c>
      <c r="D36" s="4" t="inlineStr">
        <is>
          <t xml:space="preserve"> </t>
        </is>
      </c>
      <c r="E36" s="4" t="inlineStr">
        <is>
          <t xml:space="preserve"> </t>
        </is>
      </c>
      <c r="F36" s="6" t="n">
        <v>45021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ffering costs</t>
        </is>
      </c>
      <c r="B37" s="4" t="inlineStr">
        <is>
          <t xml:space="preserve"> </t>
        </is>
      </c>
      <c r="C37" s="4" t="inlineStr">
        <is>
          <t xml:space="preserve"> </t>
        </is>
      </c>
      <c r="D37" s="4" t="inlineStr">
        <is>
          <t xml:space="preserve"> </t>
        </is>
      </c>
      <c r="E37" s="4" t="inlineStr">
        <is>
          <t xml:space="preserve"> </t>
        </is>
      </c>
      <c r="F37" s="5" t="n">
        <v>1497516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conciliation of common stock to possible redemption (Details) - PRIVETERRA ACQUISITION CORP. - USD ($)</t>
        </is>
      </c>
      <c r="B1" s="2" t="inlineStr">
        <is>
          <t>6 Months Ended</t>
        </is>
      </c>
      <c r="C1" s="2" t="inlineStr">
        <is>
          <t>12 Months Ended</t>
        </is>
      </c>
    </row>
    <row r="2">
      <c r="B2" s="2" t="inlineStr">
        <is>
          <t>Jun. 30,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Gross proceeds from IPO</t>
        </is>
      </c>
      <c r="B4" s="4" t="inlineStr">
        <is>
          <t xml:space="preserve"> </t>
        </is>
      </c>
      <c r="C4" s="4" t="inlineStr">
        <is>
          <t xml:space="preserve"> </t>
        </is>
      </c>
      <c r="D4" s="5" t="n">
        <v>276000000</v>
      </c>
    </row>
    <row r="5">
      <c r="A5" s="4" t="inlineStr">
        <is>
          <t>Proceeds allocated to Public Warrants</t>
        </is>
      </c>
      <c r="B5" s="4" t="inlineStr">
        <is>
          <t xml:space="preserve"> </t>
        </is>
      </c>
      <c r="C5" s="4" t="inlineStr">
        <is>
          <t xml:space="preserve"> </t>
        </is>
      </c>
      <c r="D5" s="6" t="n">
        <v>-11408000</v>
      </c>
    </row>
    <row r="6">
      <c r="A6" s="4" t="inlineStr">
        <is>
          <t>Class A common stock issuance costs</t>
        </is>
      </c>
      <c r="B6" s="4" t="inlineStr">
        <is>
          <t xml:space="preserve"> </t>
        </is>
      </c>
      <c r="C6" s="4" t="inlineStr">
        <is>
          <t xml:space="preserve"> </t>
        </is>
      </c>
      <c r="D6" s="6" t="n">
        <v>-14975165</v>
      </c>
    </row>
    <row r="7">
      <c r="A7" s="4" t="inlineStr">
        <is>
          <t>Temporary equity balance at the beginning</t>
        </is>
      </c>
      <c r="B7" s="5" t="n">
        <v>278487272</v>
      </c>
      <c r="C7" s="5" t="n">
        <v>276000000</v>
      </c>
      <c r="D7" s="4" t="inlineStr">
        <is>
          <t xml:space="preserve"> </t>
        </is>
      </c>
    </row>
    <row r="8">
      <c r="A8" s="4" t="inlineStr">
        <is>
          <t>Waiver of Class A shares issuance costs</t>
        </is>
      </c>
      <c r="B8" s="6" t="n">
        <v>4436712</v>
      </c>
      <c r="C8" s="6" t="n">
        <v>3604829</v>
      </c>
      <c r="D8" s="4" t="inlineStr">
        <is>
          <t xml:space="preserve"> </t>
        </is>
      </c>
    </row>
    <row r="9">
      <c r="A9" s="4" t="inlineStr">
        <is>
          <t>Redemption</t>
        </is>
      </c>
      <c r="B9" s="6" t="n">
        <v>-258999909</v>
      </c>
      <c r="C9" s="4" t="inlineStr">
        <is>
          <t xml:space="preserve"> </t>
        </is>
      </c>
      <c r="D9" s="4" t="inlineStr">
        <is>
          <t xml:space="preserve"> </t>
        </is>
      </c>
    </row>
    <row r="10">
      <c r="A10" s="4" t="inlineStr">
        <is>
          <t>Accretion of carrying value to redemption value</t>
        </is>
      </c>
      <c r="B10" s="6" t="n">
        <v>-2730680</v>
      </c>
      <c r="C10" s="6" t="n">
        <v>-1117557</v>
      </c>
      <c r="D10" s="6" t="n">
        <v>-26383165</v>
      </c>
    </row>
    <row r="11">
      <c r="A11" s="4" t="inlineStr">
        <is>
          <t>Temporary equity balance at the end</t>
        </is>
      </c>
      <c r="B11" s="5" t="n">
        <v>21193395</v>
      </c>
      <c r="C11" s="5" t="n">
        <v>278487272</v>
      </c>
      <c r="D11" s="5" t="n">
        <v>276000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ibution and Distribution of Affiliated Companies</t>
        </is>
      </c>
      <c r="B1" s="2" t="inlineStr">
        <is>
          <t>6 Months Ended</t>
        </is>
      </c>
    </row>
    <row r="2">
      <c r="B2" s="2" t="inlineStr">
        <is>
          <t>Jun. 30, 2023</t>
        </is>
      </c>
    </row>
    <row r="3">
      <c r="A3" s="3" t="inlineStr">
        <is>
          <t>Contribution and Distribution of Affiliated Companies</t>
        </is>
      </c>
      <c r="B3" s="4" t="inlineStr">
        <is>
          <t xml:space="preserve"> </t>
        </is>
      </c>
    </row>
    <row r="4">
      <c r="A4" s="4" t="inlineStr">
        <is>
          <t>Contribution and Distribution of Affiliated Companies</t>
        </is>
      </c>
      <c r="B4" s="4" t="inlineStr">
        <is>
          <t>Note 3. Contribution and Distribution of Affiliated Companies In January 2020, the Company formed a wholly owned subsidiary, named Alphaeon 1 LLC (A1). The Company’s Board of Directors approved the contribution of its equity method interest in Evolus, Inc., which was a wholly owned subsidiary of the Company prior to Evolus’ completion of an initial public offering (“IPO”) in February 2018, to A1. At the time of this contribution, the Company owned 8,662,346 shares of Evolus, representing approximately 26% of the outstanding shares of Evolus. The Company then distributed all of the units of A1 to its current stockholders on a one common unit or one preferred unit for one share of its common stock or preferred stock, as applicable, basis. In connection with the distribution of the units of A1 to the Company’s stockholders, each of the holders of the Company’s 2019 Convertible Notes were granted contingent warrants by A1 to purchase shares of Evolus from A1. See Note 4, “Related Party Transactions” for further discussion. As a result of the distribution, the Company no longer holds any membership interests in A1 nor any equity interest in Evolus. The Company derecognized the equity investment in Evolus from its balance sheet in January 2020 at the carrying value, which was the fair value. Upon the concurrent distribution to its current stockholders, the Company recorded an in-kind dividend of $105.8 million for the value equal to the fair value of the equity investment in Evolus. In September 2020, the Company formed Alphaeon Credit HoldCo LLC (AC HoldCo) and contributed all of its stock in Alphaeon Credit to AC HoldCo in exchange for all the interests in AC HoldCo, which the Company then distributed to its stockholders, pro-rata. At the time of this contribution, the Company owned 100% of the outstanding stock of Alphaeon Credit. In connection with the contribution and distribution, AC HoldCo issued to the holders of the 2019 Convertible Notes a contingent warrant to purchase, upon a qualifying listing (defined as the Company’s first underwritten public offering) or an event of default, the common stock of Alphaeon Credit. See Note 4, “Related Party Transactions” for further discussion. As a result, the Company no longer holds any interest in Alphaeon Credit or AC HoldCo. In September 2020, the Company formed Zelegent HoldCo LLC (Z HoldCo) and contributed all of its equity investment in Zelegent, Inc. (Zelegent), a privately held clinical trial stage medical device manufacturer focusing on creating tools to treat disorders, to Z HoldCo in exchange for all the interests in Z HoldCo, which the Company then distributed to its shareholders, pro-rata. At the time of this contribution, the Company had approximately a 35% ownership interest in Zelegent. In connection with the contribution and distribution, Z HoldCo issued to the holders of the 2019 Convertible Notes a contingent warrant to purchase, upon a qualifying listing (defined as the Company’s first underwritten public offering) or event of default, the common stock of Zelegent. See Note 4, “Related Party Transactions” for further discussion. As a result, the Company no longer holds any equity interest in Zelegent or Z HoldCo. The Company derecognized the assets and liabilities of Alphaeon Credit and the equity investment in Zelegent from its consolidated balance sheet effective September 30, 2020 at the carrying value. Upon the concurrent distribution to its current stockholders of its interests in AC HoldCo and Z HoldCo, the Company recorded an in-kind dividend of $2.5 million for the value equal to the carrying amount of its investments in Alphaeon Credit and Zelegent. On December 12, 2022, Priveterra and AEON executed the Business Combination Agreement. Concurrent with the execution of the Business Combination Agreement, Priveterra also entered into the Sponsor Support Agreement, the AEON Stockholder Support Agreement and the AEON Noteholder Support Agreement, in each case, with the applicable other parties theret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conciliation of the net income (Loss) per share of common stock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 income</t>
        </is>
      </c>
      <c r="B4" s="5" t="n">
        <v>-15379000</v>
      </c>
      <c r="C4" s="5" t="n">
        <v>-2497000</v>
      </c>
      <c r="D4" s="5" t="n">
        <v>-33018000</v>
      </c>
      <c r="E4" s="5" t="n">
        <v>-7553000</v>
      </c>
      <c r="F4" s="5" t="n">
        <v>-52556000</v>
      </c>
      <c r="G4" s="5" t="n">
        <v>-55637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Basic</t>
        </is>
      </c>
      <c r="B6" s="6" t="n">
        <v>138825356</v>
      </c>
      <c r="C6" s="6" t="n">
        <v>138825356</v>
      </c>
      <c r="D6" s="6" t="n">
        <v>138825356</v>
      </c>
      <c r="E6" s="6" t="n">
        <v>138825356</v>
      </c>
      <c r="F6" s="6" t="n">
        <v>138825356</v>
      </c>
      <c r="G6" s="6" t="n">
        <v>126252622</v>
      </c>
    </row>
    <row r="7">
      <c r="A7" s="4" t="inlineStr">
        <is>
          <t>Weighted-average shares outstanding, Diluted</t>
        </is>
      </c>
      <c r="B7" s="6" t="n">
        <v>138825356</v>
      </c>
      <c r="C7" s="6" t="n">
        <v>138825356</v>
      </c>
      <c r="D7" s="6" t="n">
        <v>138825356</v>
      </c>
      <c r="E7" s="6" t="n">
        <v>138825356</v>
      </c>
      <c r="F7" s="6" t="n">
        <v>138825356</v>
      </c>
      <c r="G7" s="6" t="n">
        <v>126252622</v>
      </c>
    </row>
    <row r="8">
      <c r="A8" s="4" t="inlineStr">
        <is>
          <t>Basic net (loss) income per common share</t>
        </is>
      </c>
      <c r="B8" s="8" t="n">
        <v>-0.11</v>
      </c>
      <c r="C8" s="8" t="n">
        <v>-0.02</v>
      </c>
      <c r="D8" s="8" t="n">
        <v>-0.24</v>
      </c>
      <c r="E8" s="8" t="n">
        <v>-0.05</v>
      </c>
      <c r="F8" s="8" t="n">
        <v>-0.38</v>
      </c>
      <c r="G8" s="8" t="n">
        <v>-0.44</v>
      </c>
    </row>
    <row r="9">
      <c r="A9" s="4" t="inlineStr">
        <is>
          <t>Diluted net (loss) income per common share</t>
        </is>
      </c>
      <c r="B9" s="8" t="n">
        <v>-0.11</v>
      </c>
      <c r="C9" s="8" t="n">
        <v>-0.02</v>
      </c>
      <c r="D9" s="8" t="n">
        <v>-0.24</v>
      </c>
      <c r="E9" s="8" t="n">
        <v>-0.05</v>
      </c>
      <c r="F9" s="8" t="n">
        <v>-0.38</v>
      </c>
      <c r="G9" s="8" t="n">
        <v>-0.44</v>
      </c>
    </row>
    <row r="10">
      <c r="A10" s="4" t="inlineStr">
        <is>
          <t>PRIVETERRA ACQUISITION CORP.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loss) income</t>
        </is>
      </c>
      <c r="B12" s="5" t="n">
        <v>-886698</v>
      </c>
      <c r="C12" s="5" t="n">
        <v>1493683</v>
      </c>
      <c r="D12" s="5" t="n">
        <v>-2264201</v>
      </c>
      <c r="E12" s="5" t="n">
        <v>3712398</v>
      </c>
      <c r="F12" s="5" t="n">
        <v>5100276</v>
      </c>
      <c r="G12" s="5" t="n">
        <v>6417873</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shares outstanding, Basic</t>
        </is>
      </c>
      <c r="B14" s="6" t="n">
        <v>2002272</v>
      </c>
      <c r="C14" s="6" t="n">
        <v>27600000</v>
      </c>
      <c r="D14" s="6" t="n">
        <v>7559570</v>
      </c>
      <c r="E14" s="6" t="n">
        <v>27600000</v>
      </c>
      <c r="F14" s="6" t="n">
        <v>27600000</v>
      </c>
      <c r="G14" s="6" t="n">
        <v>24499726</v>
      </c>
    </row>
    <row r="15">
      <c r="A15" s="4" t="inlineStr">
        <is>
          <t>Weighted-average shares outstanding, Diluted</t>
        </is>
      </c>
      <c r="B15" s="6" t="n">
        <v>2002272</v>
      </c>
      <c r="C15" s="6" t="n">
        <v>27600000</v>
      </c>
      <c r="D15" s="6" t="n">
        <v>7559570</v>
      </c>
      <c r="E15" s="6" t="n">
        <v>27600000</v>
      </c>
      <c r="F15" s="6" t="n">
        <v>27600000</v>
      </c>
      <c r="G15" s="4" t="inlineStr">
        <is>
          <t xml:space="preserve"> </t>
        </is>
      </c>
    </row>
    <row r="16">
      <c r="A16" s="4" t="inlineStr">
        <is>
          <t>Basic net (loss) income per common share</t>
        </is>
      </c>
      <c r="B16" s="8" t="n">
        <v>-0.44</v>
      </c>
      <c r="C16" s="8" t="n">
        <v>0.05</v>
      </c>
      <c r="D16" s="8" t="n">
        <v>-0.3</v>
      </c>
      <c r="E16" s="8" t="n">
        <v>0.13</v>
      </c>
      <c r="F16" s="8" t="n">
        <v>0.18</v>
      </c>
      <c r="G16" s="8" t="n">
        <v>0.26</v>
      </c>
    </row>
    <row r="17">
      <c r="A17" s="4" t="inlineStr">
        <is>
          <t>Diluted net (loss) income per common share</t>
        </is>
      </c>
      <c r="B17" s="8" t="n">
        <v>-0.44</v>
      </c>
      <c r="C17" s="8" t="n">
        <v>0.05</v>
      </c>
      <c r="D17" s="8" t="n">
        <v>-0.3</v>
      </c>
      <c r="E17" s="8" t="n">
        <v>0.13</v>
      </c>
      <c r="F17" s="8" t="n">
        <v>0.18</v>
      </c>
      <c r="G17" s="4" t="inlineStr">
        <is>
          <t xml:space="preserve"> </t>
        </is>
      </c>
    </row>
    <row r="18">
      <c r="A18" s="4" t="inlineStr">
        <is>
          <t>PRIVETERRA ACQUISITION CORP. | Class A common stock subject to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shares outstanding, Basic</t>
        </is>
      </c>
      <c r="B20" s="4" t="inlineStr">
        <is>
          <t xml:space="preserve"> </t>
        </is>
      </c>
      <c r="C20" s="4" t="inlineStr">
        <is>
          <t xml:space="preserve"> </t>
        </is>
      </c>
      <c r="D20" s="4" t="inlineStr">
        <is>
          <t xml:space="preserve"> </t>
        </is>
      </c>
      <c r="E20" s="4" t="inlineStr">
        <is>
          <t xml:space="preserve"> </t>
        </is>
      </c>
      <c r="F20" s="6" t="n">
        <v>27600000</v>
      </c>
      <c r="G20" s="6" t="n">
        <v>24499726</v>
      </c>
    </row>
    <row r="21">
      <c r="A21" s="4" t="inlineStr">
        <is>
          <t>Weighted-average shares outstanding, Diluted</t>
        </is>
      </c>
      <c r="B21" s="4" t="inlineStr">
        <is>
          <t xml:space="preserve"> </t>
        </is>
      </c>
      <c r="C21" s="4" t="inlineStr">
        <is>
          <t xml:space="preserve"> </t>
        </is>
      </c>
      <c r="D21" s="4" t="inlineStr">
        <is>
          <t xml:space="preserve"> </t>
        </is>
      </c>
      <c r="E21" s="4" t="inlineStr">
        <is>
          <t xml:space="preserve"> </t>
        </is>
      </c>
      <c r="F21" s="6" t="n">
        <v>27600000</v>
      </c>
      <c r="G21" s="6" t="n">
        <v>24499726</v>
      </c>
    </row>
    <row r="22">
      <c r="A22" s="4" t="inlineStr">
        <is>
          <t>Basic net (loss) income per common share</t>
        </is>
      </c>
      <c r="B22" s="4" t="inlineStr">
        <is>
          <t xml:space="preserve"> </t>
        </is>
      </c>
      <c r="C22" s="4" t="inlineStr">
        <is>
          <t xml:space="preserve"> </t>
        </is>
      </c>
      <c r="D22" s="4" t="inlineStr">
        <is>
          <t xml:space="preserve"> </t>
        </is>
      </c>
      <c r="E22" s="4" t="inlineStr">
        <is>
          <t xml:space="preserve"> </t>
        </is>
      </c>
      <c r="F22" s="8" t="n">
        <v>0.18</v>
      </c>
      <c r="G22" s="8" t="n">
        <v>0.26</v>
      </c>
    </row>
    <row r="23">
      <c r="A23" s="4" t="inlineStr">
        <is>
          <t>Diluted net (loss) income per common share</t>
        </is>
      </c>
      <c r="B23" s="4" t="inlineStr">
        <is>
          <t xml:space="preserve"> </t>
        </is>
      </c>
      <c r="C23" s="4" t="inlineStr">
        <is>
          <t xml:space="preserve"> </t>
        </is>
      </c>
      <c r="D23" s="4" t="inlineStr">
        <is>
          <t xml:space="preserve"> </t>
        </is>
      </c>
      <c r="E23" s="4" t="inlineStr">
        <is>
          <t xml:space="preserve"> </t>
        </is>
      </c>
      <c r="F23" s="8" t="n">
        <v>0.18</v>
      </c>
      <c r="G23" s="8" t="n">
        <v>0.26</v>
      </c>
    </row>
    <row r="24">
      <c r="A24" s="4" t="inlineStr">
        <is>
          <t>PRIVETERRA ACQUISITION CORP. | 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cation of net (loss) income</t>
        </is>
      </c>
      <c r="B26" s="5" t="n">
        <v>-3055639</v>
      </c>
      <c r="C26" s="5" t="n">
        <v>373421</v>
      </c>
      <c r="D26" s="5" t="n">
        <v>-2066651</v>
      </c>
      <c r="E26" s="5" t="n">
        <v>928099</v>
      </c>
      <c r="F26" s="5" t="n">
        <v>1275069</v>
      </c>
      <c r="G26" s="5" t="n">
        <v>1782958</v>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shares outstanding, Basic</t>
        </is>
      </c>
      <c r="B28" s="6" t="n">
        <v>6900000</v>
      </c>
      <c r="C28" s="6" t="n">
        <v>6900000</v>
      </c>
      <c r="D28" s="6" t="n">
        <v>6900000</v>
      </c>
      <c r="E28" s="6" t="n">
        <v>6900000</v>
      </c>
      <c r="F28" s="6" t="n">
        <v>6900000</v>
      </c>
      <c r="G28" s="6" t="n">
        <v>6806301</v>
      </c>
    </row>
    <row r="29">
      <c r="A29" s="4" t="inlineStr">
        <is>
          <t>Weighted-average shares outstanding, Diluted</t>
        </is>
      </c>
      <c r="B29" s="6" t="n">
        <v>6900000</v>
      </c>
      <c r="C29" s="6" t="n">
        <v>6900000</v>
      </c>
      <c r="D29" s="6" t="n">
        <v>6900000</v>
      </c>
      <c r="E29" s="6" t="n">
        <v>6900000</v>
      </c>
      <c r="F29" s="6" t="n">
        <v>6900000</v>
      </c>
      <c r="G29" s="6" t="n">
        <v>6806301</v>
      </c>
    </row>
    <row r="30">
      <c r="A30" s="4" t="inlineStr">
        <is>
          <t>Basic net (loss) income per common share</t>
        </is>
      </c>
      <c r="B30" s="8" t="n">
        <v>-0.44</v>
      </c>
      <c r="C30" s="8" t="n">
        <v>0.05</v>
      </c>
      <c r="D30" s="8" t="n">
        <v>-0.3</v>
      </c>
      <c r="E30" s="8" t="n">
        <v>0.13</v>
      </c>
      <c r="F30" s="8" t="n">
        <v>0.18</v>
      </c>
      <c r="G30" s="8" t="n">
        <v>0.26</v>
      </c>
    </row>
    <row r="31">
      <c r="A31" s="4" t="inlineStr">
        <is>
          <t>Diluted net (loss) income per common share</t>
        </is>
      </c>
      <c r="B31" s="8" t="n">
        <v>-0.44</v>
      </c>
      <c r="C31" s="8" t="n">
        <v>0.05</v>
      </c>
      <c r="D31" s="8" t="n">
        <v>-0.3</v>
      </c>
      <c r="E31" s="8" t="n">
        <v>0.13</v>
      </c>
      <c r="F31" s="8" t="n">
        <v>0.18</v>
      </c>
      <c r="G31" s="8" t="n">
        <v>0.26</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ITIAL PUBLIC OFFERING (Details) - USD ($)</t>
        </is>
      </c>
      <c r="B1" s="2" t="inlineStr">
        <is>
          <t>Feb. 11, 2021</t>
        </is>
      </c>
      <c r="C1" s="2" t="inlineStr">
        <is>
          <t>Jun. 30, 2023</t>
        </is>
      </c>
      <c r="D1" s="2" t="inlineStr">
        <is>
          <t>Dec. 31, 2022</t>
        </is>
      </c>
      <c r="E1" s="2" t="inlineStr">
        <is>
          <t>Feb. 08, 2021</t>
        </is>
      </c>
      <c r="F1" s="2" t="inlineStr">
        <is>
          <t>Dec. 31, 2016</t>
        </is>
      </c>
    </row>
    <row r="2">
      <c r="A2" s="3" t="inlineStr">
        <is>
          <t>INITIAL PUBLIC OFFER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of warrants</t>
        </is>
      </c>
      <c r="B3" s="4" t="inlineStr">
        <is>
          <t xml:space="preserve"> </t>
        </is>
      </c>
      <c r="C3" s="4" t="inlineStr">
        <is>
          <t xml:space="preserve"> </t>
        </is>
      </c>
      <c r="D3" s="4" t="inlineStr">
        <is>
          <t xml:space="preserve"> </t>
        </is>
      </c>
      <c r="E3" s="4" t="inlineStr">
        <is>
          <t xml:space="preserve"> </t>
        </is>
      </c>
      <c r="F3" s="7" t="n">
        <v>7.3097</v>
      </c>
    </row>
    <row r="4">
      <c r="A4" s="4" t="inlineStr">
        <is>
          <t>PRIVETERRA ACQUISITION COR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 per unit</t>
        </is>
      </c>
      <c r="B6" s="4" t="inlineStr">
        <is>
          <t xml:space="preserve"> </t>
        </is>
      </c>
      <c r="C6" s="5" t="n">
        <v>10</v>
      </c>
      <c r="D6" s="5" t="n">
        <v>10</v>
      </c>
      <c r="E6" s="4" t="inlineStr">
        <is>
          <t xml:space="preserve"> </t>
        </is>
      </c>
      <c r="F6" s="4" t="inlineStr">
        <is>
          <t xml:space="preserve"> </t>
        </is>
      </c>
    </row>
    <row r="7">
      <c r="A7" s="4" t="inlineStr">
        <is>
          <t>Underwriting fees</t>
        </is>
      </c>
      <c r="B7" s="4" t="inlineStr">
        <is>
          <t xml:space="preserve"> </t>
        </is>
      </c>
      <c r="C7" s="5" t="n">
        <v>5520000</v>
      </c>
      <c r="D7" s="5" t="n">
        <v>5520000</v>
      </c>
      <c r="E7" s="4" t="inlineStr">
        <is>
          <t xml:space="preserve"> </t>
        </is>
      </c>
      <c r="F7" s="4" t="inlineStr">
        <is>
          <t xml:space="preserve"> </t>
        </is>
      </c>
    </row>
    <row r="8">
      <c r="A8" s="4" t="inlineStr">
        <is>
          <t>Deferred underwriting fees</t>
        </is>
      </c>
      <c r="B8" s="4" t="inlineStr">
        <is>
          <t xml:space="preserve"> </t>
        </is>
      </c>
      <c r="C8" s="5" t="n">
        <v>9660000</v>
      </c>
      <c r="D8" s="5" t="n">
        <v>9660000</v>
      </c>
      <c r="E8" s="4" t="inlineStr">
        <is>
          <t xml:space="preserve"> </t>
        </is>
      </c>
      <c r="F8" s="4" t="inlineStr">
        <is>
          <t xml:space="preserve"> </t>
        </is>
      </c>
    </row>
    <row r="9">
      <c r="A9" s="4" t="inlineStr">
        <is>
          <t>PRIVETERRA ACQUISITION CORP.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of warrants</t>
        </is>
      </c>
      <c r="B11" s="4" t="inlineStr">
        <is>
          <t xml:space="preserve"> </t>
        </is>
      </c>
      <c r="C11" s="4" t="inlineStr">
        <is>
          <t xml:space="preserve"> </t>
        </is>
      </c>
      <c r="D11" s="4" t="inlineStr">
        <is>
          <t xml:space="preserve"> </t>
        </is>
      </c>
      <c r="E11" s="8" t="n">
        <v>11.5</v>
      </c>
      <c r="F11" s="4" t="inlineStr">
        <is>
          <t xml:space="preserve"> </t>
        </is>
      </c>
    </row>
    <row r="12">
      <c r="A12" s="4" t="inlineStr">
        <is>
          <t>PRIVETERRA ACQUISITION CORP. |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units sold</t>
        </is>
      </c>
      <c r="B14" s="6" t="n">
        <v>27600000</v>
      </c>
      <c r="C14" s="4" t="inlineStr">
        <is>
          <t xml:space="preserve"> </t>
        </is>
      </c>
      <c r="D14" s="4" t="inlineStr">
        <is>
          <t xml:space="preserve"> </t>
        </is>
      </c>
      <c r="E14" s="4" t="inlineStr">
        <is>
          <t xml:space="preserve"> </t>
        </is>
      </c>
      <c r="F14" s="4" t="inlineStr">
        <is>
          <t xml:space="preserve"> </t>
        </is>
      </c>
    </row>
    <row r="15">
      <c r="A15" s="4" t="inlineStr">
        <is>
          <t>Purchase price, per unit</t>
        </is>
      </c>
      <c r="B15" s="5" t="n">
        <v>10</v>
      </c>
      <c r="C15" s="8" t="n">
        <v>10.1</v>
      </c>
      <c r="D15" s="5" t="n">
        <v>10</v>
      </c>
      <c r="E15" s="4" t="inlineStr">
        <is>
          <t xml:space="preserve"> </t>
        </is>
      </c>
      <c r="F15" s="4" t="inlineStr">
        <is>
          <t xml:space="preserve"> </t>
        </is>
      </c>
    </row>
    <row r="16">
      <c r="A16" s="4" t="inlineStr">
        <is>
          <t>Underwriting fees</t>
        </is>
      </c>
      <c r="B16" s="5" t="n">
        <v>5520000</v>
      </c>
      <c r="C16" s="4" t="inlineStr">
        <is>
          <t xml:space="preserve"> </t>
        </is>
      </c>
      <c r="D16" s="5" t="n">
        <v>5520000</v>
      </c>
      <c r="E16" s="4" t="inlineStr">
        <is>
          <t xml:space="preserve"> </t>
        </is>
      </c>
      <c r="F16" s="4" t="inlineStr">
        <is>
          <t xml:space="preserve"> </t>
        </is>
      </c>
    </row>
    <row r="17">
      <c r="A17" s="4" t="inlineStr">
        <is>
          <t>Deferred underwriting fees</t>
        </is>
      </c>
      <c r="B17" s="5" t="n">
        <v>9660000</v>
      </c>
      <c r="C17" s="4" t="inlineStr">
        <is>
          <t xml:space="preserve"> </t>
        </is>
      </c>
      <c r="D17" s="5" t="n">
        <v>9660000</v>
      </c>
      <c r="E17" s="4" t="inlineStr">
        <is>
          <t xml:space="preserve"> </t>
        </is>
      </c>
      <c r="F17" s="4" t="inlineStr">
        <is>
          <t xml:space="preserve"> </t>
        </is>
      </c>
    </row>
    <row r="18">
      <c r="A18" s="4" t="inlineStr">
        <is>
          <t>PRIVETERRA ACQUISITION CORP. | Initial Public Offering | Publi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price, per unit</t>
        </is>
      </c>
      <c r="B20" s="5" t="n">
        <v>10</v>
      </c>
      <c r="C20" s="4" t="inlineStr">
        <is>
          <t xml:space="preserve"> </t>
        </is>
      </c>
      <c r="D20" s="4" t="inlineStr">
        <is>
          <t xml:space="preserve"> </t>
        </is>
      </c>
      <c r="E20" s="4" t="inlineStr">
        <is>
          <t xml:space="preserve"> </t>
        </is>
      </c>
      <c r="F20" s="4" t="inlineStr">
        <is>
          <t xml:space="preserve"> </t>
        </is>
      </c>
    </row>
    <row r="21">
      <c r="A21" s="4" t="inlineStr">
        <is>
          <t>Number of warrants in a unit</t>
        </is>
      </c>
      <c r="B21" s="13" t="n">
        <v>0.33</v>
      </c>
      <c r="C21" s="4" t="inlineStr">
        <is>
          <t xml:space="preserve"> </t>
        </is>
      </c>
      <c r="D21" s="4" t="inlineStr">
        <is>
          <t xml:space="preserve"> </t>
        </is>
      </c>
      <c r="E21" s="4" t="inlineStr">
        <is>
          <t xml:space="preserve"> </t>
        </is>
      </c>
      <c r="F21" s="4" t="inlineStr">
        <is>
          <t xml:space="preserve"> </t>
        </is>
      </c>
    </row>
    <row r="22">
      <c r="A22" s="4" t="inlineStr">
        <is>
          <t>Number of shares issuable per warrant</t>
        </is>
      </c>
      <c r="B22" s="6" t="n">
        <v>1</v>
      </c>
      <c r="C22" s="4" t="inlineStr">
        <is>
          <t xml:space="preserve"> </t>
        </is>
      </c>
      <c r="D22" s="4" t="inlineStr">
        <is>
          <t xml:space="preserve"> </t>
        </is>
      </c>
      <c r="E22" s="4" t="inlineStr">
        <is>
          <t xml:space="preserve"> </t>
        </is>
      </c>
      <c r="F22" s="4" t="inlineStr">
        <is>
          <t xml:space="preserve"> </t>
        </is>
      </c>
    </row>
    <row r="23">
      <c r="A23" s="4" t="inlineStr">
        <is>
          <t>Exercise price of warrants</t>
        </is>
      </c>
      <c r="B23" s="8" t="n">
        <v>11.5</v>
      </c>
      <c r="C23" s="4" t="inlineStr">
        <is>
          <t xml:space="preserve"> </t>
        </is>
      </c>
      <c r="D23" s="4" t="inlineStr">
        <is>
          <t xml:space="preserve"> </t>
        </is>
      </c>
      <c r="E23" s="4" t="inlineStr">
        <is>
          <t xml:space="preserve"> </t>
        </is>
      </c>
      <c r="F23" s="4" t="inlineStr">
        <is>
          <t xml:space="preserve"> </t>
        </is>
      </c>
    </row>
    <row r="24">
      <c r="A24" s="4" t="inlineStr">
        <is>
          <t>Warrant exercise period condition one</t>
        </is>
      </c>
      <c r="B24" s="4" t="inlineStr">
        <is>
          <t>30 days</t>
        </is>
      </c>
      <c r="C24" s="4" t="inlineStr">
        <is>
          <t xml:space="preserve"> </t>
        </is>
      </c>
      <c r="D24" s="4" t="inlineStr">
        <is>
          <t xml:space="preserve"> </t>
        </is>
      </c>
      <c r="E24" s="4" t="inlineStr">
        <is>
          <t xml:space="preserve"> </t>
        </is>
      </c>
      <c r="F24" s="4" t="inlineStr">
        <is>
          <t xml:space="preserve"> </t>
        </is>
      </c>
    </row>
    <row r="25">
      <c r="A25" s="4" t="inlineStr">
        <is>
          <t>Warrant exercise period condition two</t>
        </is>
      </c>
      <c r="B25" s="4" t="inlineStr">
        <is>
          <t>12 months</t>
        </is>
      </c>
      <c r="C25" s="4" t="inlineStr">
        <is>
          <t xml:space="preserve"> </t>
        </is>
      </c>
      <c r="D25" s="4" t="inlineStr">
        <is>
          <t xml:space="preserve"> </t>
        </is>
      </c>
      <c r="E25" s="4" t="inlineStr">
        <is>
          <t xml:space="preserve"> </t>
        </is>
      </c>
      <c r="F25" s="4" t="inlineStr">
        <is>
          <t xml:space="preserve"> </t>
        </is>
      </c>
    </row>
    <row r="26">
      <c r="A26" s="4" t="inlineStr">
        <is>
          <t>Public Warrants expiration term</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PRIVETERRA ACQUISITION CORP. | Initial Public Offering | Public Warrants | 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n a unit</t>
        </is>
      </c>
      <c r="B29" s="6" t="n">
        <v>1</v>
      </c>
      <c r="C29" s="4" t="inlineStr">
        <is>
          <t xml:space="preserve"> </t>
        </is>
      </c>
      <c r="D29" s="4" t="inlineStr">
        <is>
          <t xml:space="preserve"> </t>
        </is>
      </c>
      <c r="E29" s="4" t="inlineStr">
        <is>
          <t xml:space="preserve"> </t>
        </is>
      </c>
      <c r="F29" s="4" t="inlineStr">
        <is>
          <t xml:space="preserve"> </t>
        </is>
      </c>
    </row>
    <row r="30">
      <c r="A30" s="4" t="inlineStr">
        <is>
          <t>Number of shares issuable per warrant</t>
        </is>
      </c>
      <c r="B30" s="6" t="n">
        <v>1</v>
      </c>
      <c r="C30" s="4" t="inlineStr">
        <is>
          <t xml:space="preserve"> </t>
        </is>
      </c>
      <c r="D30" s="4" t="inlineStr">
        <is>
          <t xml:space="preserve"> </t>
        </is>
      </c>
      <c r="E30" s="4" t="inlineStr">
        <is>
          <t xml:space="preserve"> </t>
        </is>
      </c>
      <c r="F30" s="4" t="inlineStr">
        <is>
          <t xml:space="preserve"> </t>
        </is>
      </c>
    </row>
    <row r="31">
      <c r="A31" s="4" t="inlineStr">
        <is>
          <t>PRIVETERRA ACQUISITION CORP. | Over-allotment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units sold</t>
        </is>
      </c>
      <c r="B33" s="6" t="n">
        <v>3600000</v>
      </c>
      <c r="C33" s="4" t="inlineStr">
        <is>
          <t xml:space="preserve"> </t>
        </is>
      </c>
      <c r="D33" s="4" t="inlineStr">
        <is>
          <t xml:space="preserve"> </t>
        </is>
      </c>
      <c r="E33" s="4" t="inlineStr">
        <is>
          <t xml:space="preserve"> </t>
        </is>
      </c>
      <c r="F33" s="4" t="inlineStr">
        <is>
          <t xml:space="preserve"> </t>
        </is>
      </c>
    </row>
    <row r="34">
      <c r="A34" s="4" t="inlineStr">
        <is>
          <t>Purchase price, per unit</t>
        </is>
      </c>
      <c r="B34" s="5" t="n">
        <v>10</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4" customWidth="1" min="2" max="2"/>
    <col width="34" customWidth="1" min="3" max="3"/>
    <col width="25" customWidth="1" min="4" max="4"/>
    <col width="25" customWidth="1" min="5" max="5"/>
  </cols>
  <sheetData>
    <row r="1">
      <c r="A1" s="1" t="inlineStr">
        <is>
          <t>INITIAL PUBLIC OFFERING - Warrants (Details)</t>
        </is>
      </c>
      <c r="B1" s="2" t="inlineStr">
        <is>
          <t>6 Months Ended</t>
        </is>
      </c>
      <c r="C1" s="2" t="inlineStr">
        <is>
          <t>12 Months Ended</t>
        </is>
      </c>
    </row>
    <row r="2">
      <c r="B2" s="2" t="inlineStr">
        <is>
          <t>Jun. 30, 2023 D $ / shares shares</t>
        </is>
      </c>
      <c r="C2" s="2" t="inlineStr">
        <is>
          <t>Dec. 31, 2022 D $ / shares shares</t>
        </is>
      </c>
      <c r="D2" s="2" t="inlineStr">
        <is>
          <t>Feb. 08, 2021 $ / shares</t>
        </is>
      </c>
      <c r="E2" s="2" t="inlineStr">
        <is>
          <t>Dec. 31, 2016 $ / shares</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Exercise price of warrants</t>
        </is>
      </c>
      <c r="B4" s="4" t="inlineStr">
        <is>
          <t xml:space="preserve"> </t>
        </is>
      </c>
      <c r="C4" s="4" t="inlineStr">
        <is>
          <t xml:space="preserve"> </t>
        </is>
      </c>
      <c r="D4" s="4" t="inlineStr">
        <is>
          <t xml:space="preserve"> </t>
        </is>
      </c>
      <c r="E4" s="7" t="n">
        <v>7.3097</v>
      </c>
    </row>
    <row r="5">
      <c r="A5" s="4" t="inlineStr">
        <is>
          <t>PRIVETERRA ACQUISITION CORP. | Class A Common stock</t>
        </is>
      </c>
      <c r="B5" s="4" t="inlineStr">
        <is>
          <t xml:space="preserve"> </t>
        </is>
      </c>
      <c r="C5" s="4" t="inlineStr">
        <is>
          <t xml:space="preserve"> </t>
        </is>
      </c>
      <c r="D5" s="4" t="inlineStr">
        <is>
          <t xml:space="preserve"> </t>
        </is>
      </c>
      <c r="E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row>
    <row r="7">
      <c r="A7" s="4" t="inlineStr">
        <is>
          <t>Exercise price of warrants</t>
        </is>
      </c>
      <c r="B7" s="4" t="inlineStr">
        <is>
          <t xml:space="preserve"> </t>
        </is>
      </c>
      <c r="C7" s="4" t="inlineStr">
        <is>
          <t xml:space="preserve"> </t>
        </is>
      </c>
      <c r="D7" s="8" t="n">
        <v>11.5</v>
      </c>
      <c r="E7" s="4" t="inlineStr">
        <is>
          <t xml:space="preserve"> </t>
        </is>
      </c>
    </row>
    <row r="8">
      <c r="A8" s="4" t="inlineStr">
        <is>
          <t>PRIVETERRA ACQUISITION CORP. | Warrants</t>
        </is>
      </c>
      <c r="B8" s="4" t="inlineStr">
        <is>
          <t xml:space="preserve"> </t>
        </is>
      </c>
      <c r="C8" s="4" t="inlineStr">
        <is>
          <t xml:space="preserve"> </t>
        </is>
      </c>
      <c r="D8" s="4" t="inlineStr">
        <is>
          <t xml:space="preserve"> </t>
        </is>
      </c>
      <c r="E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row>
    <row r="10">
      <c r="A10" s="4" t="inlineStr">
        <is>
          <t>Number of shares issuable per warrant | shares</t>
        </is>
      </c>
      <c r="B10" s="6" t="n">
        <v>1</v>
      </c>
      <c r="C10" s="6" t="n">
        <v>1</v>
      </c>
      <c r="D10" s="4" t="inlineStr">
        <is>
          <t xml:space="preserve"> </t>
        </is>
      </c>
      <c r="E10" s="4" t="inlineStr">
        <is>
          <t xml:space="preserve"> </t>
        </is>
      </c>
    </row>
    <row r="11">
      <c r="A11" s="4" t="inlineStr">
        <is>
          <t>Exercise price of warrants</t>
        </is>
      </c>
      <c r="B11" s="8" t="n">
        <v>11.5</v>
      </c>
      <c r="C11" s="8" t="n">
        <v>11.5</v>
      </c>
      <c r="D11" s="4" t="inlineStr">
        <is>
          <t xml:space="preserve"> </t>
        </is>
      </c>
      <c r="E11" s="4" t="inlineStr">
        <is>
          <t xml:space="preserve"> </t>
        </is>
      </c>
    </row>
    <row r="12">
      <c r="A12" s="4" t="inlineStr">
        <is>
          <t>PRIVETERRA ACQUISITION CORP. | Warrants | Class A Common stock</t>
        </is>
      </c>
      <c r="B12" s="4" t="inlineStr">
        <is>
          <t xml:space="preserve"> </t>
        </is>
      </c>
      <c r="C12" s="4" t="inlineStr">
        <is>
          <t xml:space="preserve"> </t>
        </is>
      </c>
      <c r="D12" s="4" t="inlineStr">
        <is>
          <t xml:space="preserve"> </t>
        </is>
      </c>
      <c r="E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row>
    <row r="14">
      <c r="A14" s="4" t="inlineStr">
        <is>
          <t>Threshold consecutive trading days for redemption of public warrants | D</t>
        </is>
      </c>
      <c r="B14" s="6" t="n">
        <v>20</v>
      </c>
      <c r="C14" s="4" t="inlineStr">
        <is>
          <t xml:space="preserve"> </t>
        </is>
      </c>
      <c r="D14" s="4" t="inlineStr">
        <is>
          <t xml:space="preserve"> </t>
        </is>
      </c>
      <c r="E14" s="4" t="inlineStr">
        <is>
          <t xml:space="preserve"> </t>
        </is>
      </c>
    </row>
    <row r="15">
      <c r="A15" s="4" t="inlineStr">
        <is>
          <t>PRIVETERRA ACQUISITION CORP. | Warrants | Redemption of warrants when the price per class A ordinary share equals or exceeds $18.00</t>
        </is>
      </c>
      <c r="B15" s="4" t="inlineStr">
        <is>
          <t xml:space="preserve"> </t>
        </is>
      </c>
      <c r="C15" s="4" t="inlineStr">
        <is>
          <t xml:space="preserve"> </t>
        </is>
      </c>
      <c r="D15" s="4" t="inlineStr">
        <is>
          <t xml:space="preserve"> </t>
        </is>
      </c>
      <c r="E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row>
    <row r="17">
      <c r="A17" s="4" t="inlineStr">
        <is>
          <t>Adjustment of exercise price of warrants based on market value and newly issued price (as a percent)</t>
        </is>
      </c>
      <c r="B17" s="11" t="n">
        <v>1.8</v>
      </c>
      <c r="C17" s="11" t="n">
        <v>1.8</v>
      </c>
      <c r="D17" s="4" t="inlineStr">
        <is>
          <t xml:space="preserve"> </t>
        </is>
      </c>
      <c r="E17" s="4" t="inlineStr">
        <is>
          <t xml:space="preserve"> </t>
        </is>
      </c>
    </row>
    <row r="18">
      <c r="A18" s="4" t="inlineStr">
        <is>
          <t>Maximum period after business combination in which to file registration statement</t>
        </is>
      </c>
      <c r="B18" s="4" t="inlineStr">
        <is>
          <t>15 days</t>
        </is>
      </c>
      <c r="C18" s="4" t="inlineStr">
        <is>
          <t>15 days</t>
        </is>
      </c>
      <c r="D18" s="4" t="inlineStr">
        <is>
          <t xml:space="preserve"> </t>
        </is>
      </c>
      <c r="E18" s="4" t="inlineStr">
        <is>
          <t xml:space="preserve"> </t>
        </is>
      </c>
    </row>
    <row r="19">
      <c r="A19" s="4" t="inlineStr">
        <is>
          <t>Period of time within which registration statement is expected to become effective</t>
        </is>
      </c>
      <c r="B19" s="4" t="inlineStr">
        <is>
          <t>60 days</t>
        </is>
      </c>
      <c r="C19" s="4" t="inlineStr">
        <is>
          <t>60 days</t>
        </is>
      </c>
      <c r="D19" s="4" t="inlineStr">
        <is>
          <t xml:space="preserve"> </t>
        </is>
      </c>
      <c r="E19" s="4" t="inlineStr">
        <is>
          <t xml:space="preserve"> </t>
        </is>
      </c>
    </row>
    <row r="20">
      <c r="A20" s="4" t="inlineStr">
        <is>
          <t>Redemption price per public warrant (in dollars per share)</t>
        </is>
      </c>
      <c r="B20" s="8" t="n">
        <v>0.01</v>
      </c>
      <c r="C20" s="8" t="n">
        <v>0.01</v>
      </c>
      <c r="D20" s="4" t="inlineStr">
        <is>
          <t xml:space="preserve"> </t>
        </is>
      </c>
      <c r="E20" s="4" t="inlineStr">
        <is>
          <t xml:space="preserve"> </t>
        </is>
      </c>
    </row>
    <row r="21">
      <c r="A21" s="4" t="inlineStr">
        <is>
          <t>Threshold number of business days before sending notice of redemption to warrant holders</t>
        </is>
      </c>
      <c r="B21" s="4" t="inlineStr">
        <is>
          <t>30 days</t>
        </is>
      </c>
      <c r="C21" s="4" t="inlineStr">
        <is>
          <t>30 days</t>
        </is>
      </c>
      <c r="D21" s="4" t="inlineStr">
        <is>
          <t xml:space="preserve"> </t>
        </is>
      </c>
      <c r="E21" s="4" t="inlineStr">
        <is>
          <t xml:space="preserve"> </t>
        </is>
      </c>
    </row>
    <row r="22">
      <c r="A22" s="4" t="inlineStr">
        <is>
          <t>Redemption period</t>
        </is>
      </c>
      <c r="B22" s="4" t="inlineStr">
        <is>
          <t>30 days</t>
        </is>
      </c>
      <c r="C22" s="4" t="inlineStr">
        <is>
          <t>30 days</t>
        </is>
      </c>
      <c r="D22" s="4" t="inlineStr">
        <is>
          <t xml:space="preserve"> </t>
        </is>
      </c>
      <c r="E22" s="4" t="inlineStr">
        <is>
          <t xml:space="preserve"> </t>
        </is>
      </c>
    </row>
    <row r="23">
      <c r="A23" s="4" t="inlineStr">
        <is>
          <t>Share price trigger used to measure dilution of warrant</t>
        </is>
      </c>
      <c r="B23" s="5" t="n">
        <v>18</v>
      </c>
      <c r="C23" s="5" t="n">
        <v>18</v>
      </c>
      <c r="D23" s="4" t="inlineStr">
        <is>
          <t xml:space="preserve"> </t>
        </is>
      </c>
      <c r="E23" s="4" t="inlineStr">
        <is>
          <t xml:space="preserve"> </t>
        </is>
      </c>
    </row>
    <row r="24">
      <c r="A24" s="4" t="inlineStr">
        <is>
          <t>Trading period after business combination used to measure dilution of warrant</t>
        </is>
      </c>
      <c r="B24" s="4" t="inlineStr">
        <is>
          <t>20 days</t>
        </is>
      </c>
      <c r="C24" s="4" t="inlineStr">
        <is>
          <t>20 days</t>
        </is>
      </c>
      <c r="D24" s="4" t="inlineStr">
        <is>
          <t xml:space="preserve"> </t>
        </is>
      </c>
      <c r="E24" s="4" t="inlineStr">
        <is>
          <t xml:space="preserve"> </t>
        </is>
      </c>
    </row>
    <row r="25">
      <c r="A25" s="4" t="inlineStr">
        <is>
          <t>Minimum threshold written notice period for redemption of public warrants</t>
        </is>
      </c>
      <c r="B25" s="4" t="inlineStr">
        <is>
          <t>30 days</t>
        </is>
      </c>
      <c r="C25" s="4" t="inlineStr">
        <is>
          <t>30 days</t>
        </is>
      </c>
      <c r="D25" s="4" t="inlineStr">
        <is>
          <t xml:space="preserve"> </t>
        </is>
      </c>
      <c r="E25" s="4" t="inlineStr">
        <is>
          <t xml:space="preserve"> </t>
        </is>
      </c>
    </row>
    <row r="26">
      <c r="A26" s="4" t="inlineStr">
        <is>
          <t>Threshold trading days for redemption of public warrants</t>
        </is>
      </c>
      <c r="B26" s="4" t="inlineStr">
        <is>
          <t>3 days</t>
        </is>
      </c>
      <c r="C26" s="4" t="inlineStr">
        <is>
          <t>3 days</t>
        </is>
      </c>
      <c r="D26" s="4" t="inlineStr">
        <is>
          <t xml:space="preserve"> </t>
        </is>
      </c>
      <c r="E26" s="4" t="inlineStr">
        <is>
          <t xml:space="preserve"> </t>
        </is>
      </c>
    </row>
    <row r="27">
      <c r="A27" s="4" t="inlineStr">
        <is>
          <t>PRIVETERRA ACQUISITION CORP. | Private Placement Warrants | Redemption of warrants when the price per class A ordinary share equals or exceeds $18.00</t>
        </is>
      </c>
      <c r="B27" s="4" t="inlineStr">
        <is>
          <t xml:space="preserve"> </t>
        </is>
      </c>
      <c r="C27" s="4" t="inlineStr">
        <is>
          <t xml:space="preserve"> </t>
        </is>
      </c>
      <c r="D27" s="4" t="inlineStr">
        <is>
          <t xml:space="preserve"> </t>
        </is>
      </c>
      <c r="E27" s="4" t="inlineStr">
        <is>
          <t xml:space="preserve"> </t>
        </is>
      </c>
    </row>
    <row r="28">
      <c r="A28" s="3" t="inlineStr">
        <is>
          <t>INITIAL PUBLIC OFFERING</t>
        </is>
      </c>
      <c r="B28" s="4" t="inlineStr">
        <is>
          <t xml:space="preserve"> </t>
        </is>
      </c>
      <c r="C28" s="4" t="inlineStr">
        <is>
          <t xml:space="preserve"> </t>
        </is>
      </c>
      <c r="D28" s="4" t="inlineStr">
        <is>
          <t xml:space="preserve"> </t>
        </is>
      </c>
      <c r="E28" s="4" t="inlineStr">
        <is>
          <t xml:space="preserve"> </t>
        </is>
      </c>
    </row>
    <row r="29">
      <c r="A29" s="4" t="inlineStr">
        <is>
          <t>Share price trigger used to measure dilution of warrant</t>
        </is>
      </c>
      <c r="B29" s="5" t="n">
        <v>18</v>
      </c>
      <c r="C29" s="5" t="n">
        <v>18</v>
      </c>
      <c r="D29" s="4" t="inlineStr">
        <is>
          <t xml:space="preserve"> </t>
        </is>
      </c>
      <c r="E29" s="4" t="inlineStr">
        <is>
          <t xml:space="preserve"> </t>
        </is>
      </c>
    </row>
    <row r="30">
      <c r="A30" s="4" t="inlineStr">
        <is>
          <t>PRIVETERRA ACQUISITION CORP. | Public Warrants | Class A Common stock</t>
        </is>
      </c>
      <c r="B30" s="4" t="inlineStr">
        <is>
          <t xml:space="preserve"> </t>
        </is>
      </c>
      <c r="C30" s="4" t="inlineStr">
        <is>
          <t xml:space="preserve"> </t>
        </is>
      </c>
      <c r="D30" s="4" t="inlineStr">
        <is>
          <t xml:space="preserve"> </t>
        </is>
      </c>
      <c r="E30" s="4" t="inlineStr">
        <is>
          <t xml:space="preserve"> </t>
        </is>
      </c>
    </row>
    <row r="31">
      <c r="A31" s="3" t="inlineStr">
        <is>
          <t>INITIAL PUBLIC OFFERING</t>
        </is>
      </c>
      <c r="B31" s="4" t="inlineStr">
        <is>
          <t xml:space="preserve"> </t>
        </is>
      </c>
      <c r="C31" s="4" t="inlineStr">
        <is>
          <t xml:space="preserve"> </t>
        </is>
      </c>
      <c r="D31" s="4" t="inlineStr">
        <is>
          <t xml:space="preserve"> </t>
        </is>
      </c>
      <c r="E31" s="4" t="inlineStr">
        <is>
          <t xml:space="preserve"> </t>
        </is>
      </c>
    </row>
    <row r="32">
      <c r="A32" s="4" t="inlineStr">
        <is>
          <t>Share price</t>
        </is>
      </c>
      <c r="B32" s="8" t="n">
        <v>9.199999999999999</v>
      </c>
      <c r="C32" s="8" t="n">
        <v>9.199999999999999</v>
      </c>
      <c r="D32" s="4" t="inlineStr">
        <is>
          <t xml:space="preserve"> </t>
        </is>
      </c>
      <c r="E32" s="4" t="inlineStr">
        <is>
          <t xml:space="preserve"> </t>
        </is>
      </c>
    </row>
    <row r="33">
      <c r="A33" s="4" t="inlineStr">
        <is>
          <t>Percentage of gross proceeds on total equity proceeds</t>
        </is>
      </c>
      <c r="B33" s="11" t="n">
        <v>0.6</v>
      </c>
      <c r="C33" s="11" t="n">
        <v>0.6</v>
      </c>
      <c r="D33" s="4" t="inlineStr">
        <is>
          <t xml:space="preserve"> </t>
        </is>
      </c>
      <c r="E33" s="4" t="inlineStr">
        <is>
          <t xml:space="preserve"> </t>
        </is>
      </c>
    </row>
    <row r="34">
      <c r="A34" s="4" t="inlineStr">
        <is>
          <t>Threshold consecutive trading days for redemption of public warrants | D</t>
        </is>
      </c>
      <c r="B34" s="4" t="inlineStr">
        <is>
          <t xml:space="preserve"> </t>
        </is>
      </c>
      <c r="C34" s="6" t="n">
        <v>20</v>
      </c>
      <c r="D34" s="4" t="inlineStr">
        <is>
          <t xml:space="preserve"> </t>
        </is>
      </c>
      <c r="E34" s="4" t="inlineStr">
        <is>
          <t xml:space="preserve"> </t>
        </is>
      </c>
    </row>
    <row r="35">
      <c r="A35" s="4" t="inlineStr">
        <is>
          <t>PRIVETERRA ACQUISITION CORP. | Public Warrants | Redemption of warrants when the price per class A ordinary share equals or exceeds $18.00</t>
        </is>
      </c>
      <c r="B35" s="4" t="inlineStr">
        <is>
          <t xml:space="preserve"> </t>
        </is>
      </c>
      <c r="C35" s="4" t="inlineStr">
        <is>
          <t xml:space="preserve"> </t>
        </is>
      </c>
      <c r="D35" s="4" t="inlineStr">
        <is>
          <t xml:space="preserve"> </t>
        </is>
      </c>
      <c r="E35" s="4" t="inlineStr">
        <is>
          <t xml:space="preserve"> </t>
        </is>
      </c>
    </row>
    <row r="36">
      <c r="A36" s="3" t="inlineStr">
        <is>
          <t>INITIAL PUBLIC OFFERING</t>
        </is>
      </c>
      <c r="B36" s="4" t="inlineStr">
        <is>
          <t xml:space="preserve"> </t>
        </is>
      </c>
      <c r="C36" s="4" t="inlineStr">
        <is>
          <t xml:space="preserve"> </t>
        </is>
      </c>
      <c r="D36" s="4" t="inlineStr">
        <is>
          <t xml:space="preserve"> </t>
        </is>
      </c>
      <c r="E36" s="4" t="inlineStr">
        <is>
          <t xml:space="preserve"> </t>
        </is>
      </c>
    </row>
    <row r="37">
      <c r="A37" s="4" t="inlineStr">
        <is>
          <t>Share price</t>
        </is>
      </c>
      <c r="B37" s="8" t="n">
        <v>9.199999999999999</v>
      </c>
      <c r="C37" s="8" t="n">
        <v>9.199999999999999</v>
      </c>
      <c r="D37" s="4" t="inlineStr">
        <is>
          <t xml:space="preserve"> </t>
        </is>
      </c>
      <c r="E37" s="4" t="inlineStr">
        <is>
          <t xml:space="preserve"> </t>
        </is>
      </c>
    </row>
    <row r="38">
      <c r="A38" s="4" t="inlineStr">
        <is>
          <t>Adjustment one of redemption price of stock based on market value and newly issued price (as a percent)</t>
        </is>
      </c>
      <c r="B38" s="11" t="n">
        <v>1.15</v>
      </c>
      <c r="C38" s="11" t="n">
        <v>1.15</v>
      </c>
      <c r="D38" s="4" t="inlineStr">
        <is>
          <t xml:space="preserve"> </t>
        </is>
      </c>
      <c r="E38" s="4" t="inlineStr">
        <is>
          <t xml:space="preserve"> </t>
        </is>
      </c>
    </row>
    <row r="39">
      <c r="A39" s="4" t="inlineStr">
        <is>
          <t>Stock price trigger for redemption of public warrants (in dollars per share)</t>
        </is>
      </c>
      <c r="B39" s="5" t="n">
        <v>18</v>
      </c>
      <c r="C39" s="5" t="n">
        <v>18</v>
      </c>
      <c r="D39" s="4" t="inlineStr">
        <is>
          <t xml:space="preserve"> </t>
        </is>
      </c>
      <c r="E39" s="4" t="inlineStr">
        <is>
          <t xml:space="preserve"> </t>
        </is>
      </c>
    </row>
    <row r="40">
      <c r="A40" s="4" t="inlineStr">
        <is>
          <t>Warrant exercise period condition one</t>
        </is>
      </c>
      <c r="B40" s="4" t="inlineStr">
        <is>
          <t>12 months</t>
        </is>
      </c>
      <c r="C40" s="4" t="inlineStr">
        <is>
          <t>12 months</t>
        </is>
      </c>
      <c r="D40" s="4" t="inlineStr">
        <is>
          <t xml:space="preserve"> </t>
        </is>
      </c>
      <c r="E40" s="4" t="inlineStr">
        <is>
          <t xml:space="preserve"> </t>
        </is>
      </c>
    </row>
    <row r="41">
      <c r="A41" s="4" t="inlineStr">
        <is>
          <t>Warrant exercise period condition two</t>
        </is>
      </c>
      <c r="B41" s="4" t="inlineStr">
        <is>
          <t>30 days</t>
        </is>
      </c>
      <c r="C41" s="4" t="inlineStr">
        <is>
          <t>30 days</t>
        </is>
      </c>
      <c r="D41" s="4" t="inlineStr">
        <is>
          <t xml:space="preserve"> </t>
        </is>
      </c>
      <c r="E41" s="4" t="inlineStr">
        <is>
          <t xml:space="preserve"> </t>
        </is>
      </c>
    </row>
    <row r="42">
      <c r="A42" s="4" t="inlineStr">
        <is>
          <t>Public Warrants expiration term</t>
        </is>
      </c>
      <c r="B42" s="4" t="inlineStr">
        <is>
          <t>5 years</t>
        </is>
      </c>
      <c r="C42" s="4" t="inlineStr">
        <is>
          <t>5 years</t>
        </is>
      </c>
      <c r="D42" s="4" t="inlineStr">
        <is>
          <t xml:space="preserve"> </t>
        </is>
      </c>
      <c r="E4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IVATE PLACEMENT (Details) - USD ($)</t>
        </is>
      </c>
      <c r="C1" s="2" t="inlineStr">
        <is>
          <t>6 Months Ended</t>
        </is>
      </c>
      <c r="D1" s="2" t="inlineStr">
        <is>
          <t>12 Months Ended</t>
        </is>
      </c>
    </row>
    <row r="2">
      <c r="B2" s="2" t="inlineStr">
        <is>
          <t>Feb. 11, 2021</t>
        </is>
      </c>
      <c r="C2" s="2" t="inlineStr">
        <is>
          <t>Jun. 30, 2023</t>
        </is>
      </c>
      <c r="D2" s="2" t="inlineStr">
        <is>
          <t>Dec. 31, 2022</t>
        </is>
      </c>
      <c r="E2" s="2" t="inlineStr">
        <is>
          <t>Dec. 31, 2016</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Warrants to purchase shares of convertible preferred stock</t>
        </is>
      </c>
      <c r="B4" s="4" t="inlineStr">
        <is>
          <t xml:space="preserve"> </t>
        </is>
      </c>
      <c r="C4" s="4" t="inlineStr">
        <is>
          <t xml:space="preserve"> </t>
        </is>
      </c>
      <c r="D4" s="4" t="inlineStr">
        <is>
          <t xml:space="preserve"> </t>
        </is>
      </c>
      <c r="E4" s="6" t="n">
        <v>342011</v>
      </c>
    </row>
    <row r="5">
      <c r="A5" s="4" t="inlineStr">
        <is>
          <t>PRIVETERRA ACQUISITION CORP.</t>
        </is>
      </c>
      <c r="B5" s="4" t="inlineStr">
        <is>
          <t xml:space="preserve"> </t>
        </is>
      </c>
      <c r="C5" s="4" t="inlineStr">
        <is>
          <t xml:space="preserve"> </t>
        </is>
      </c>
      <c r="D5" s="4" t="inlineStr">
        <is>
          <t xml:space="preserve"> </t>
        </is>
      </c>
      <c r="E5" s="4" t="inlineStr">
        <is>
          <t xml:space="preserve"> </t>
        </is>
      </c>
    </row>
    <row r="6">
      <c r="A6" s="3" t="inlineStr">
        <is>
          <t>Private Placement</t>
        </is>
      </c>
      <c r="B6" s="4" t="inlineStr">
        <is>
          <t xml:space="preserve"> </t>
        </is>
      </c>
      <c r="C6" s="4" t="inlineStr">
        <is>
          <t xml:space="preserve"> </t>
        </is>
      </c>
      <c r="D6" s="4" t="inlineStr">
        <is>
          <t xml:space="preserve"> </t>
        </is>
      </c>
      <c r="E6" s="4" t="inlineStr">
        <is>
          <t xml:space="preserve"> </t>
        </is>
      </c>
    </row>
    <row r="7">
      <c r="A7" s="4" t="inlineStr">
        <is>
          <t>Advance notice prior to the applicable deadline affiliates or designees must deposit into the Trust Account</t>
        </is>
      </c>
      <c r="B7" s="4" t="inlineStr">
        <is>
          <t>30 days</t>
        </is>
      </c>
      <c r="C7" s="4" t="inlineStr">
        <is>
          <t xml:space="preserve"> </t>
        </is>
      </c>
      <c r="D7" s="4" t="inlineStr">
        <is>
          <t>30 days</t>
        </is>
      </c>
      <c r="E7" s="4" t="inlineStr">
        <is>
          <t xml:space="preserve"> </t>
        </is>
      </c>
    </row>
    <row r="8">
      <c r="A8" s="4" t="inlineStr">
        <is>
          <t>Obligation to redeem public shares if company does not complete a business combination (as a percent)</t>
        </is>
      </c>
      <c r="B8" s="11" t="n">
        <v>1</v>
      </c>
      <c r="C8" s="11" t="n">
        <v>1</v>
      </c>
      <c r="D8" s="11" t="n">
        <v>1</v>
      </c>
      <c r="E8" s="4" t="inlineStr">
        <is>
          <t xml:space="preserve"> </t>
        </is>
      </c>
    </row>
    <row r="9">
      <c r="A9" s="4" t="inlineStr">
        <is>
          <t>Threshold period from the closing of the proposed public offering to consummate an initial business combination</t>
        </is>
      </c>
      <c r="B9" s="4" t="inlineStr">
        <is>
          <t>18 months</t>
        </is>
      </c>
      <c r="C9" s="4" t="inlineStr">
        <is>
          <t xml:space="preserve"> </t>
        </is>
      </c>
      <c r="D9" s="4" t="inlineStr">
        <is>
          <t>18 months</t>
        </is>
      </c>
      <c r="E9" s="4" t="inlineStr">
        <is>
          <t xml:space="preserve"> </t>
        </is>
      </c>
    </row>
    <row r="10">
      <c r="A10" s="4" t="inlineStr">
        <is>
          <t>Threshold period from the closing of the proposed public offering to consummate an initial business combination after extension</t>
        </is>
      </c>
      <c r="B10" s="4" t="inlineStr">
        <is>
          <t>24 months</t>
        </is>
      </c>
      <c r="C10" s="4" t="inlineStr">
        <is>
          <t>24 months</t>
        </is>
      </c>
      <c r="D10" s="4" t="inlineStr">
        <is>
          <t>24 months</t>
        </is>
      </c>
      <c r="E10" s="4" t="inlineStr">
        <is>
          <t xml:space="preserve"> </t>
        </is>
      </c>
    </row>
    <row r="11">
      <c r="A11" s="4" t="inlineStr">
        <is>
          <t>PRIVETERRA ACQUISITION CORP. | Private Placement | Private Placement Warrants</t>
        </is>
      </c>
      <c r="B11" s="4" t="inlineStr">
        <is>
          <t xml:space="preserve"> </t>
        </is>
      </c>
      <c r="C11" s="4" t="inlineStr">
        <is>
          <t xml:space="preserve"> </t>
        </is>
      </c>
      <c r="D11" s="4" t="inlineStr">
        <is>
          <t xml:space="preserve"> </t>
        </is>
      </c>
      <c r="E11" s="4" t="inlineStr">
        <is>
          <t xml:space="preserve"> </t>
        </is>
      </c>
    </row>
    <row r="12">
      <c r="A12" s="3" t="inlineStr">
        <is>
          <t>Private Placement</t>
        </is>
      </c>
      <c r="B12" s="4" t="inlineStr">
        <is>
          <t xml:space="preserve"> </t>
        </is>
      </c>
      <c r="C12" s="4" t="inlineStr">
        <is>
          <t xml:space="preserve"> </t>
        </is>
      </c>
      <c r="D12" s="4" t="inlineStr">
        <is>
          <t xml:space="preserve"> </t>
        </is>
      </c>
      <c r="E12" s="4" t="inlineStr">
        <is>
          <t xml:space="preserve"> </t>
        </is>
      </c>
    </row>
    <row r="13">
      <c r="A13" s="4" t="inlineStr">
        <is>
          <t>Warrants to purchase shares of convertible preferred stock</t>
        </is>
      </c>
      <c r="B13" s="6" t="n">
        <v>5213333</v>
      </c>
      <c r="C13" s="4" t="inlineStr">
        <is>
          <t xml:space="preserve"> </t>
        </is>
      </c>
      <c r="D13" s="6" t="n">
        <v>5213333</v>
      </c>
      <c r="E13" s="4" t="inlineStr">
        <is>
          <t xml:space="preserve"> </t>
        </is>
      </c>
    </row>
    <row r="14">
      <c r="A14" s="4" t="inlineStr">
        <is>
          <t>Price of warrants</t>
        </is>
      </c>
      <c r="B14" s="8" t="n">
        <v>1.5</v>
      </c>
      <c r="C14" s="4" t="inlineStr">
        <is>
          <t xml:space="preserve"> </t>
        </is>
      </c>
      <c r="D14" s="8" t="n">
        <v>11.5</v>
      </c>
      <c r="E14" s="4" t="inlineStr">
        <is>
          <t xml:space="preserve"> </t>
        </is>
      </c>
    </row>
    <row r="15">
      <c r="A15" s="4" t="inlineStr">
        <is>
          <t>Aggregate purchase price</t>
        </is>
      </c>
      <c r="B15" s="5" t="n">
        <v>7820000</v>
      </c>
      <c r="C15" s="4" t="inlineStr">
        <is>
          <t xml:space="preserve"> </t>
        </is>
      </c>
      <c r="D15" s="5" t="n">
        <v>7820000</v>
      </c>
      <c r="E15" s="4" t="inlineStr">
        <is>
          <t xml:space="preserve"> </t>
        </is>
      </c>
    </row>
    <row r="16">
      <c r="A16" s="4" t="inlineStr">
        <is>
          <t>PRIVETERRA ACQUISITION CORP. | Over-allotment option</t>
        </is>
      </c>
      <c r="B16" s="4" t="inlineStr">
        <is>
          <t xml:space="preserve"> </t>
        </is>
      </c>
      <c r="C16" s="4" t="inlineStr">
        <is>
          <t xml:space="preserve"> </t>
        </is>
      </c>
      <c r="D16" s="4" t="inlineStr">
        <is>
          <t xml:space="preserve"> </t>
        </is>
      </c>
      <c r="E16" s="4" t="inlineStr">
        <is>
          <t xml:space="preserve"> </t>
        </is>
      </c>
    </row>
    <row r="17">
      <c r="A17" s="3" t="inlineStr">
        <is>
          <t>Private Placement</t>
        </is>
      </c>
      <c r="B17" s="4" t="inlineStr">
        <is>
          <t xml:space="preserve"> </t>
        </is>
      </c>
      <c r="C17" s="4" t="inlineStr">
        <is>
          <t xml:space="preserve"> </t>
        </is>
      </c>
      <c r="D17" s="4" t="inlineStr">
        <is>
          <t xml:space="preserve"> </t>
        </is>
      </c>
      <c r="E17" s="4" t="inlineStr">
        <is>
          <t xml:space="preserve"> </t>
        </is>
      </c>
    </row>
    <row r="18">
      <c r="A18" s="4" t="inlineStr">
        <is>
          <t>Price of warrants</t>
        </is>
      </c>
      <c r="B18" s="5" t="n">
        <v>10</v>
      </c>
      <c r="C18" s="4" t="inlineStr">
        <is>
          <t xml:space="preserve"> </t>
        </is>
      </c>
      <c r="D18" s="4" t="inlineStr">
        <is>
          <t xml:space="preserve"> </t>
        </is>
      </c>
      <c r="E18" s="4" t="inlineStr">
        <is>
          <t xml:space="preserve"> </t>
        </is>
      </c>
    </row>
    <row r="19">
      <c r="A19" s="4" t="inlineStr">
        <is>
          <t>PRIVETERRA ACQUISITION CORP. | Over-allotment option | Private Placement Warrants</t>
        </is>
      </c>
      <c r="B19" s="4" t="inlineStr">
        <is>
          <t xml:space="preserve"> </t>
        </is>
      </c>
      <c r="C19" s="4" t="inlineStr">
        <is>
          <t xml:space="preserve"> </t>
        </is>
      </c>
      <c r="D19" s="4" t="inlineStr">
        <is>
          <t xml:space="preserve"> </t>
        </is>
      </c>
      <c r="E19" s="4" t="inlineStr">
        <is>
          <t xml:space="preserve"> </t>
        </is>
      </c>
    </row>
    <row r="20">
      <c r="A20" s="3" t="inlineStr">
        <is>
          <t>Private Placement</t>
        </is>
      </c>
      <c r="B20" s="4" t="inlineStr">
        <is>
          <t xml:space="preserve"> </t>
        </is>
      </c>
      <c r="C20" s="4" t="inlineStr">
        <is>
          <t xml:space="preserve"> </t>
        </is>
      </c>
      <c r="D20" s="4" t="inlineStr">
        <is>
          <t xml:space="preserve"> </t>
        </is>
      </c>
      <c r="E20" s="4" t="inlineStr">
        <is>
          <t xml:space="preserve"> </t>
        </is>
      </c>
    </row>
    <row r="21">
      <c r="A21" s="4" t="inlineStr">
        <is>
          <t>Price of warrants</t>
        </is>
      </c>
      <c r="B21" s="8" t="n">
        <v>1.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34" customWidth="1" min="5" max="5"/>
    <col width="34" customWidth="1" min="6" max="6"/>
    <col width="25" customWidth="1" min="7" max="7"/>
    <col width="32" customWidth="1" min="8" max="8"/>
    <col width="21" customWidth="1" min="9" max="9"/>
  </cols>
  <sheetData>
    <row r="1">
      <c r="A1" s="1" t="inlineStr">
        <is>
          <t>RELATED PARTY TRANSACTIONS - Founder Shares (Details)</t>
        </is>
      </c>
      <c r="E1" s="2" t="inlineStr">
        <is>
          <t>6 Months Ended</t>
        </is>
      </c>
      <c r="F1" s="2" t="inlineStr">
        <is>
          <t>12 Months Ended</t>
        </is>
      </c>
    </row>
    <row r="2">
      <c r="B2" s="2" t="inlineStr">
        <is>
          <t>Feb. 11, 2021 USD ($)</t>
        </is>
      </c>
      <c r="C2" s="2" t="inlineStr">
        <is>
          <t>Jan. 08, 2021</t>
        </is>
      </c>
      <c r="D2" s="2" t="inlineStr">
        <is>
          <t>Dec. 17, 2020 USD ($) $ / shares shares</t>
        </is>
      </c>
      <c r="E2" s="2" t="inlineStr">
        <is>
          <t>Jun. 30, 2023 D $ / shares shares</t>
        </is>
      </c>
      <c r="F2" s="2" t="inlineStr">
        <is>
          <t>Dec. 31, 2022 D $ / shares shares</t>
        </is>
      </c>
      <c r="G2" s="2" t="inlineStr">
        <is>
          <t>Mar. 31, 2023 $ / shares</t>
        </is>
      </c>
      <c r="H2" s="2" t="inlineStr">
        <is>
          <t>Dec. 31, 2021 $ / shares shares</t>
        </is>
      </c>
      <c r="I2" s="2" t="inlineStr">
        <is>
          <t>Feb. 08,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01</v>
      </c>
      <c r="F4" s="7" t="n">
        <v>0.0001</v>
      </c>
      <c r="G4" s="7" t="n">
        <v>0.0001</v>
      </c>
      <c r="H4" s="7" t="n">
        <v>0.0001</v>
      </c>
      <c r="I4" s="4" t="inlineStr">
        <is>
          <t xml:space="preserve"> </t>
        </is>
      </c>
    </row>
    <row r="5">
      <c r="A5" s="4" t="inlineStr">
        <is>
          <t>Common shares, shares outstanding | shares</t>
        </is>
      </c>
      <c r="B5" s="4" t="inlineStr">
        <is>
          <t xml:space="preserve"> </t>
        </is>
      </c>
      <c r="C5" s="4" t="inlineStr">
        <is>
          <t xml:space="preserve"> </t>
        </is>
      </c>
      <c r="D5" s="4" t="inlineStr">
        <is>
          <t xml:space="preserve"> </t>
        </is>
      </c>
      <c r="E5" s="6" t="n">
        <v>138825356</v>
      </c>
      <c r="F5" s="6" t="n">
        <v>138825356</v>
      </c>
      <c r="G5" s="4" t="inlineStr">
        <is>
          <t xml:space="preserve"> </t>
        </is>
      </c>
      <c r="H5" s="6" t="n">
        <v>138825356</v>
      </c>
      <c r="I5" s="4" t="inlineStr">
        <is>
          <t xml:space="preserve"> </t>
        </is>
      </c>
    </row>
    <row r="6">
      <c r="A6" s="4" t="inlineStr">
        <is>
          <t>Common shares, shares issued | shares</t>
        </is>
      </c>
      <c r="B6" s="4" t="inlineStr">
        <is>
          <t xml:space="preserve"> </t>
        </is>
      </c>
      <c r="C6" s="4" t="inlineStr">
        <is>
          <t xml:space="preserve"> </t>
        </is>
      </c>
      <c r="D6" s="4" t="inlineStr">
        <is>
          <t xml:space="preserve"> </t>
        </is>
      </c>
      <c r="E6" s="6" t="n">
        <v>138848177</v>
      </c>
      <c r="F6" s="6" t="n">
        <v>138848177</v>
      </c>
      <c r="G6" s="4" t="inlineStr">
        <is>
          <t xml:space="preserve"> </t>
        </is>
      </c>
      <c r="H6" s="6" t="n">
        <v>138848177</v>
      </c>
      <c r="I6" s="4" t="inlineStr">
        <is>
          <t xml:space="preserve"> </t>
        </is>
      </c>
    </row>
    <row r="7">
      <c r="A7" s="4" t="inlineStr">
        <is>
          <t>PRIVETERR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iginal issue price | $ / shares</t>
        </is>
      </c>
      <c r="B9" s="4" t="inlineStr">
        <is>
          <t xml:space="preserve"> </t>
        </is>
      </c>
      <c r="C9" s="4" t="inlineStr">
        <is>
          <t xml:space="preserve"> </t>
        </is>
      </c>
      <c r="D9" s="4" t="inlineStr">
        <is>
          <t xml:space="preserve"> </t>
        </is>
      </c>
      <c r="E9" s="5" t="n">
        <v>10</v>
      </c>
      <c r="F9" s="5" t="n">
        <v>10</v>
      </c>
      <c r="G9" s="4" t="inlineStr">
        <is>
          <t xml:space="preserve"> </t>
        </is>
      </c>
      <c r="H9" s="4" t="inlineStr">
        <is>
          <t xml:space="preserve"> </t>
        </is>
      </c>
      <c r="I9" s="4" t="inlineStr">
        <is>
          <t xml:space="preserve"> </t>
        </is>
      </c>
    </row>
    <row r="10">
      <c r="A10" s="4" t="inlineStr">
        <is>
          <t>PRIVETERRA ACQUISITION CORP. | 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7" t="n">
        <v>0.0001</v>
      </c>
      <c r="F12" s="7" t="n">
        <v>0.0001</v>
      </c>
      <c r="G12" s="4" t="inlineStr">
        <is>
          <t xml:space="preserve"> </t>
        </is>
      </c>
      <c r="H12" s="7" t="n">
        <v>0.0001</v>
      </c>
      <c r="I12" s="4" t="inlineStr">
        <is>
          <t xml:space="preserve"> </t>
        </is>
      </c>
    </row>
    <row r="13">
      <c r="A13" s="4" t="inlineStr">
        <is>
          <t>Common shares, shares outstanding | shares</t>
        </is>
      </c>
      <c r="B13" s="4" t="inlineStr">
        <is>
          <t xml:space="preserve"> </t>
        </is>
      </c>
      <c r="C13" s="4" t="inlineStr">
        <is>
          <t xml:space="preserve"> </t>
        </is>
      </c>
      <c r="D13" s="4" t="inlineStr">
        <is>
          <t xml:space="preserve"> </t>
        </is>
      </c>
      <c r="E13" s="6" t="n">
        <v>6900000</v>
      </c>
      <c r="F13" s="6" t="n">
        <v>6900000</v>
      </c>
      <c r="G13" s="4" t="inlineStr">
        <is>
          <t xml:space="preserve"> </t>
        </is>
      </c>
      <c r="H13" s="6" t="n">
        <v>6900000</v>
      </c>
      <c r="I13" s="6" t="n">
        <v>6900000</v>
      </c>
    </row>
    <row r="14">
      <c r="A14" s="4" t="inlineStr">
        <is>
          <t>Common shares, shares issued | shares</t>
        </is>
      </c>
      <c r="B14" s="4" t="inlineStr">
        <is>
          <t xml:space="preserve"> </t>
        </is>
      </c>
      <c r="C14" s="4" t="inlineStr">
        <is>
          <t xml:space="preserve"> </t>
        </is>
      </c>
      <c r="D14" s="4" t="inlineStr">
        <is>
          <t xml:space="preserve"> </t>
        </is>
      </c>
      <c r="E14" s="6" t="n">
        <v>6900000</v>
      </c>
      <c r="F14" s="6" t="n">
        <v>6900000</v>
      </c>
      <c r="G14" s="4" t="inlineStr">
        <is>
          <t xml:space="preserve"> </t>
        </is>
      </c>
      <c r="H14" s="6" t="n">
        <v>6900000</v>
      </c>
      <c r="I14" s="6" t="n">
        <v>6900000</v>
      </c>
    </row>
    <row r="15">
      <c r="A15" s="4" t="inlineStr">
        <is>
          <t>Stock split ratio</t>
        </is>
      </c>
      <c r="B15" s="4" t="inlineStr">
        <is>
          <t xml:space="preserve"> </t>
        </is>
      </c>
      <c r="C15" s="10" t="n">
        <v>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VETERRA ACQUISITION CORP.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received | $</t>
        </is>
      </c>
      <c r="B18" s="5"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VETERRA ACQUISITION CORP. | Founder shares | Sponsor | 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received | $</t>
        </is>
      </c>
      <c r="B21" s="4" t="inlineStr">
        <is>
          <t xml:space="preserve"> </t>
        </is>
      </c>
      <c r="C21" s="4" t="inlineStr">
        <is>
          <t xml:space="preserve"> </t>
        </is>
      </c>
      <c r="D21" s="5" t="n">
        <v>2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of warrant | $ / shares</t>
        </is>
      </c>
      <c r="B22" s="4" t="inlineStr">
        <is>
          <t xml:space="preserve"> </t>
        </is>
      </c>
      <c r="C22" s="4" t="inlineStr">
        <is>
          <t xml:space="preserve"> </t>
        </is>
      </c>
      <c r="D22" s="18" t="n">
        <v>0.0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iginal issue price | $ / shares</t>
        </is>
      </c>
      <c r="B23" s="4" t="inlineStr">
        <is>
          <t xml:space="preserve"> </t>
        </is>
      </c>
      <c r="C23" s="4" t="inlineStr">
        <is>
          <t xml:space="preserve"> </t>
        </is>
      </c>
      <c r="D23" s="18" t="n">
        <v>0.00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 shares</t>
        </is>
      </c>
      <c r="B24" s="4" t="inlineStr">
        <is>
          <t xml:space="preserve"> </t>
        </is>
      </c>
      <c r="C24" s="4" t="inlineStr">
        <is>
          <t xml:space="preserve"> </t>
        </is>
      </c>
      <c r="D24" s="6" t="n">
        <v>575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 $ / shares</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subject to forfeiture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00000</v>
      </c>
    </row>
    <row r="27">
      <c r="A27" s="4" t="inlineStr">
        <is>
          <t>Shares are no longer subject to forfeiture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00000</v>
      </c>
    </row>
    <row r="28">
      <c r="A28" s="4" t="inlineStr">
        <is>
          <t>Restrictions on transfer period of time after business combination completion</t>
        </is>
      </c>
      <c r="B28" s="4" t="inlineStr">
        <is>
          <t xml:space="preserve"> </t>
        </is>
      </c>
      <c r="C28" s="4" t="inlineStr">
        <is>
          <t xml:space="preserve"> </t>
        </is>
      </c>
      <c r="D28" s="4" t="inlineStr">
        <is>
          <t xml:space="preserve"> </t>
        </is>
      </c>
      <c r="E28" s="4" t="inlineStr">
        <is>
          <t>1 year</t>
        </is>
      </c>
      <c r="F28" s="4" t="inlineStr">
        <is>
          <t>1 year</t>
        </is>
      </c>
      <c r="G28" s="4" t="inlineStr">
        <is>
          <t xml:space="preserve"> </t>
        </is>
      </c>
      <c r="H28" s="4" t="inlineStr">
        <is>
          <t xml:space="preserve"> </t>
        </is>
      </c>
      <c r="I28" s="4" t="inlineStr">
        <is>
          <t xml:space="preserve"> </t>
        </is>
      </c>
    </row>
    <row r="29">
      <c r="A29" s="4" t="inlineStr">
        <is>
          <t>Stock price trigger to transfer, assign or sell any shares or warrants of the company, after the completion of the initial business combination (in dollars per share) | $ / shares</t>
        </is>
      </c>
      <c r="B29" s="4" t="inlineStr">
        <is>
          <t xml:space="preserve"> </t>
        </is>
      </c>
      <c r="C29" s="4" t="inlineStr">
        <is>
          <t xml:space="preserve"> </t>
        </is>
      </c>
      <c r="D29" s="4" t="inlineStr">
        <is>
          <t xml:space="preserve"> </t>
        </is>
      </c>
      <c r="E29" s="5" t="n">
        <v>12</v>
      </c>
      <c r="F29" s="5" t="n">
        <v>12</v>
      </c>
      <c r="G29" s="4" t="inlineStr">
        <is>
          <t xml:space="preserve"> </t>
        </is>
      </c>
      <c r="H29" s="4" t="inlineStr">
        <is>
          <t xml:space="preserve"> </t>
        </is>
      </c>
      <c r="I29" s="4" t="inlineStr">
        <is>
          <t xml:space="preserve"> </t>
        </is>
      </c>
    </row>
    <row r="30">
      <c r="A30" s="4" t="inlineStr">
        <is>
          <t>Threshold trading days for transfer, assign or sale of shares or warrants, after the completion of the initial business combination | D</t>
        </is>
      </c>
      <c r="B30" s="4" t="inlineStr">
        <is>
          <t xml:space="preserve"> </t>
        </is>
      </c>
      <c r="C30" s="4" t="inlineStr">
        <is>
          <t xml:space="preserve"> </t>
        </is>
      </c>
      <c r="D30" s="4" t="inlineStr">
        <is>
          <t xml:space="preserve"> </t>
        </is>
      </c>
      <c r="E30" s="6" t="n">
        <v>20</v>
      </c>
      <c r="F30" s="6" t="n">
        <v>20</v>
      </c>
      <c r="G30" s="4" t="inlineStr">
        <is>
          <t xml:space="preserve"> </t>
        </is>
      </c>
      <c r="H30" s="4" t="inlineStr">
        <is>
          <t xml:space="preserve"> </t>
        </is>
      </c>
      <c r="I30" s="4" t="inlineStr">
        <is>
          <t xml:space="preserve"> </t>
        </is>
      </c>
    </row>
    <row r="31">
      <c r="A31" s="4" t="inlineStr">
        <is>
          <t>Threshold consecutive trading days for transfer, assign or sale of shares or warrants, after the completion of the initial business combination | D</t>
        </is>
      </c>
      <c r="B31" s="4" t="inlineStr">
        <is>
          <t xml:space="preserve"> </t>
        </is>
      </c>
      <c r="C31" s="4" t="inlineStr">
        <is>
          <t xml:space="preserve"> </t>
        </is>
      </c>
      <c r="D31" s="4" t="inlineStr">
        <is>
          <t xml:space="preserve"> </t>
        </is>
      </c>
      <c r="E31" s="6" t="n">
        <v>30</v>
      </c>
      <c r="F31" s="6" t="n">
        <v>30</v>
      </c>
      <c r="G31" s="4" t="inlineStr">
        <is>
          <t xml:space="preserve"> </t>
        </is>
      </c>
      <c r="H31" s="4" t="inlineStr">
        <is>
          <t xml:space="preserve"> </t>
        </is>
      </c>
      <c r="I31" s="4" t="inlineStr">
        <is>
          <t xml:space="preserve"> </t>
        </is>
      </c>
    </row>
    <row r="32">
      <c r="A32" s="4" t="inlineStr">
        <is>
          <t>Threshold period after the business combination in which the 20 trading days within any 30 trading day period commences</t>
        </is>
      </c>
      <c r="B32" s="4" t="inlineStr">
        <is>
          <t xml:space="preserve"> </t>
        </is>
      </c>
      <c r="C32" s="4" t="inlineStr">
        <is>
          <t xml:space="preserve"> </t>
        </is>
      </c>
      <c r="D32" s="4" t="inlineStr">
        <is>
          <t xml:space="preserve"> </t>
        </is>
      </c>
      <c r="E32" s="4" t="inlineStr">
        <is>
          <t>180 days</t>
        </is>
      </c>
      <c r="F32" s="4" t="inlineStr">
        <is>
          <t>180 days</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LATED PARTY TRANSACTIONS - Additional information (Details) - PRIVETERRA ACQUISITION CORP. - USD ($)</t>
        </is>
      </c>
      <c r="G1" s="2" t="inlineStr">
        <is>
          <t>1 Months Ended</t>
        </is>
      </c>
      <c r="H1" s="2" t="inlineStr">
        <is>
          <t>3 Months Ended</t>
        </is>
      </c>
      <c r="J1" s="2" t="inlineStr">
        <is>
          <t>6 Months Ended</t>
        </is>
      </c>
      <c r="L1" s="2" t="inlineStr">
        <is>
          <t>12 Months Ended</t>
        </is>
      </c>
    </row>
    <row r="2">
      <c r="B2" s="2" t="inlineStr">
        <is>
          <t>Apr. 27, 2023</t>
        </is>
      </c>
      <c r="C2" s="2" t="inlineStr">
        <is>
          <t>Nov. 28, 2022</t>
        </is>
      </c>
      <c r="D2" s="2" t="inlineStr">
        <is>
          <t>Feb. 08, 2021</t>
        </is>
      </c>
      <c r="E2" s="2" t="inlineStr">
        <is>
          <t>Jan. 13, 2021</t>
        </is>
      </c>
      <c r="F2" s="2" t="inlineStr">
        <is>
          <t>Dec. 17, 2020</t>
        </is>
      </c>
      <c r="G2" s="2" t="inlineStr">
        <is>
          <t>Dec. 31, 2022</t>
        </is>
      </c>
      <c r="H2" s="2" t="inlineStr">
        <is>
          <t>Jun. 30, 2023</t>
        </is>
      </c>
      <c r="I2" s="2" t="inlineStr">
        <is>
          <t>Jun. 30, 2022</t>
        </is>
      </c>
      <c r="J2" s="2" t="inlineStr">
        <is>
          <t>Jun. 30, 2023</t>
        </is>
      </c>
      <c r="K2" s="2" t="inlineStr">
        <is>
          <t>Jun. 30, 2022</t>
        </is>
      </c>
      <c r="L2" s="2" t="inlineStr">
        <is>
          <t>Dec. 31, 2022</t>
        </is>
      </c>
      <c r="M2" s="2" t="inlineStr">
        <is>
          <t>Dec. 31, 2021</t>
        </is>
      </c>
      <c r="N2" s="2" t="inlineStr">
        <is>
          <t>Jun.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borrowing capacity of related party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0000</v>
      </c>
      <c r="M4" s="5" t="n">
        <v>266964</v>
      </c>
      <c r="N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5" t="n">
        <v>7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ditional borrowing capacity of related party promissory note</t>
        </is>
      </c>
      <c r="B8" s="4" t="inlineStr">
        <is>
          <t xml:space="preserve"> </t>
        </is>
      </c>
      <c r="C8" s="4" t="inlineStr">
        <is>
          <t xml:space="preserve"> </t>
        </is>
      </c>
      <c r="D8" s="4" t="inlineStr">
        <is>
          <t xml:space="preserve"> </t>
        </is>
      </c>
      <c r="E8" s="5" t="n">
        <v>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 of promissory note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6" t="n">
        <v>0</v>
      </c>
      <c r="M9" s="4" t="inlineStr">
        <is>
          <t xml:space="preserve"> </t>
        </is>
      </c>
      <c r="N9" s="4" t="inlineStr">
        <is>
          <t xml:space="preserve"> </t>
        </is>
      </c>
    </row>
    <row r="10">
      <c r="A10" s="4" t="inlineStr">
        <is>
          <t>Outstanding balance of related party not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6" t="n">
        <v>0</v>
      </c>
      <c r="M10" s="6" t="n">
        <v>0</v>
      </c>
      <c r="N10" s="4" t="inlineStr">
        <is>
          <t xml:space="preserve"> </t>
        </is>
      </c>
    </row>
    <row r="11">
      <c r="A11" s="4" t="inlineStr">
        <is>
          <t>Outstanding borrowing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6" t="n">
        <v>0</v>
      </c>
      <c r="M11" s="6" t="n">
        <v>0</v>
      </c>
      <c r="N11" s="4" t="inlineStr">
        <is>
          <t xml:space="preserve"> </t>
        </is>
      </c>
    </row>
    <row r="12">
      <c r="A12" s="4" t="inlineStr">
        <is>
          <t>Promissory Note with Related Party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borrowing capacity of related party promissory note</t>
        </is>
      </c>
      <c r="B14" s="5" t="n">
        <v>1000000</v>
      </c>
      <c r="C14" s="5" t="n">
        <v>1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v>
      </c>
      <c r="K14" s="4" t="inlineStr">
        <is>
          <t xml:space="preserve"> </t>
        </is>
      </c>
      <c r="L14" s="4" t="inlineStr">
        <is>
          <t xml:space="preserve"> </t>
        </is>
      </c>
      <c r="M14" s="4" t="inlineStr">
        <is>
          <t xml:space="preserve"> </t>
        </is>
      </c>
      <c r="N14" s="4" t="inlineStr">
        <is>
          <t xml:space="preserve"> </t>
        </is>
      </c>
    </row>
    <row r="15">
      <c r="A15" s="4" t="inlineStr">
        <is>
          <t>Deposit into operating account</t>
        </is>
      </c>
      <c r="B15" s="4" t="inlineStr">
        <is>
          <t xml:space="preserve"> </t>
        </is>
      </c>
      <c r="C15" s="4" t="inlineStr">
        <is>
          <t xml:space="preserve"> </t>
        </is>
      </c>
      <c r="D15" s="4" t="inlineStr">
        <is>
          <t xml:space="preserve"> </t>
        </is>
      </c>
      <c r="E15" s="4" t="inlineStr">
        <is>
          <t xml:space="preserve"> </t>
        </is>
      </c>
      <c r="F15" s="4" t="inlineStr">
        <is>
          <t xml:space="preserve"> </t>
        </is>
      </c>
      <c r="G15" s="6" t="n">
        <v>150000</v>
      </c>
      <c r="H15" s="4" t="inlineStr">
        <is>
          <t xml:space="preserve"> </t>
        </is>
      </c>
      <c r="I15" s="4" t="inlineStr">
        <is>
          <t xml:space="preserve"> </t>
        </is>
      </c>
      <c r="J15" s="4" t="inlineStr">
        <is>
          <t xml:space="preserve"> </t>
        </is>
      </c>
      <c r="K15" s="4" t="inlineStr">
        <is>
          <t xml:space="preserve"> </t>
        </is>
      </c>
      <c r="L15" s="6" t="n">
        <v>150000</v>
      </c>
      <c r="M15" s="4" t="inlineStr">
        <is>
          <t xml:space="preserve"> </t>
        </is>
      </c>
      <c r="N15" s="4" t="inlineStr">
        <is>
          <t xml:space="preserve"> </t>
        </is>
      </c>
    </row>
    <row r="16">
      <c r="A16" s="4" t="inlineStr">
        <is>
          <t>Outstanding balance of related party note</t>
        </is>
      </c>
      <c r="B16" s="6" t="n">
        <v>1000000</v>
      </c>
      <c r="C16" s="4" t="inlineStr">
        <is>
          <t xml:space="preserve"> </t>
        </is>
      </c>
      <c r="D16" s="4" t="inlineStr">
        <is>
          <t xml:space="preserve"> </t>
        </is>
      </c>
      <c r="E16" s="4" t="inlineStr">
        <is>
          <t xml:space="preserve"> </t>
        </is>
      </c>
      <c r="F16" s="4" t="inlineStr">
        <is>
          <t xml:space="preserve"> </t>
        </is>
      </c>
      <c r="G16" s="6" t="n">
        <v>150000</v>
      </c>
      <c r="H16" s="5" t="n">
        <v>0</v>
      </c>
      <c r="I16" s="4" t="inlineStr">
        <is>
          <t xml:space="preserve"> </t>
        </is>
      </c>
      <c r="J16" s="6" t="n">
        <v>0</v>
      </c>
      <c r="K16" s="4" t="inlineStr">
        <is>
          <t xml:space="preserve"> </t>
        </is>
      </c>
      <c r="L16" s="6" t="n">
        <v>150000</v>
      </c>
      <c r="M16" s="4" t="inlineStr">
        <is>
          <t xml:space="preserve"> </t>
        </is>
      </c>
      <c r="N16" s="4" t="inlineStr">
        <is>
          <t xml:space="preserve"> </t>
        </is>
      </c>
    </row>
    <row r="17">
      <c r="A17" s="4" t="inlineStr">
        <is>
          <t>Outstanding borrowings</t>
        </is>
      </c>
      <c r="B17" s="5" t="n">
        <v>1000000</v>
      </c>
      <c r="C17" s="4" t="inlineStr">
        <is>
          <t xml:space="preserve"> </t>
        </is>
      </c>
      <c r="D17" s="4" t="inlineStr">
        <is>
          <t xml:space="preserve"> </t>
        </is>
      </c>
      <c r="E17" s="4" t="inlineStr">
        <is>
          <t xml:space="preserve"> </t>
        </is>
      </c>
      <c r="F17" s="4" t="inlineStr">
        <is>
          <t xml:space="preserve"> </t>
        </is>
      </c>
      <c r="G17" s="6" t="n">
        <v>150000</v>
      </c>
      <c r="H17" s="6" t="n">
        <v>0</v>
      </c>
      <c r="I17" s="4" t="inlineStr">
        <is>
          <t xml:space="preserve"> </t>
        </is>
      </c>
      <c r="J17" s="6" t="n">
        <v>0</v>
      </c>
      <c r="K17" s="4" t="inlineStr">
        <is>
          <t xml:space="preserve"> </t>
        </is>
      </c>
      <c r="L17" s="6" t="n">
        <v>150000</v>
      </c>
      <c r="M17" s="4" t="inlineStr">
        <is>
          <t xml:space="preserve"> </t>
        </is>
      </c>
      <c r="N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loans convertible into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1500000</v>
      </c>
      <c r="H20" s="5" t="n">
        <v>1500000</v>
      </c>
      <c r="I20" s="4" t="inlineStr">
        <is>
          <t xml:space="preserve"> </t>
        </is>
      </c>
      <c r="J20" s="5" t="n">
        <v>1500000</v>
      </c>
      <c r="K20" s="4" t="inlineStr">
        <is>
          <t xml:space="preserve"> </t>
        </is>
      </c>
      <c r="L20" s="5" t="n">
        <v>1500000</v>
      </c>
      <c r="M20" s="4" t="inlineStr">
        <is>
          <t xml:space="preserve"> </t>
        </is>
      </c>
      <c r="N20" s="4" t="inlineStr">
        <is>
          <t xml:space="preserve"> </t>
        </is>
      </c>
    </row>
    <row r="21">
      <c r="A21" s="4" t="inlineStr">
        <is>
          <t>Price of warrant</t>
        </is>
      </c>
      <c r="B21" s="4" t="inlineStr">
        <is>
          <t xml:space="preserve"> </t>
        </is>
      </c>
      <c r="C21" s="4" t="inlineStr">
        <is>
          <t xml:space="preserve"> </t>
        </is>
      </c>
      <c r="D21" s="4" t="inlineStr">
        <is>
          <t xml:space="preserve"> </t>
        </is>
      </c>
      <c r="E21" s="4" t="inlineStr">
        <is>
          <t xml:space="preserve"> </t>
        </is>
      </c>
      <c r="F21" s="4" t="inlineStr">
        <is>
          <t xml:space="preserve"> </t>
        </is>
      </c>
      <c r="G21" s="8" t="n">
        <v>1.5</v>
      </c>
      <c r="H21" s="8" t="n">
        <v>1.5</v>
      </c>
      <c r="I21" s="4" t="inlineStr">
        <is>
          <t xml:space="preserve"> </t>
        </is>
      </c>
      <c r="J21" s="8" t="n">
        <v>1.5</v>
      </c>
      <c r="K21" s="4" t="inlineStr">
        <is>
          <t xml:space="preserve"> </t>
        </is>
      </c>
      <c r="L21" s="8" t="n">
        <v>1.5</v>
      </c>
      <c r="M21" s="4" t="inlineStr">
        <is>
          <t xml:space="preserve"> </t>
        </is>
      </c>
      <c r="N21" s="4" t="inlineStr">
        <is>
          <t xml:space="preserve"> </t>
        </is>
      </c>
    </row>
    <row r="22">
      <c r="A22" s="4" t="inlineStr">
        <is>
          <t>Working capital loan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4" t="inlineStr">
        <is>
          <t xml:space="preserve"> </t>
        </is>
      </c>
      <c r="J22" s="5" t="n">
        <v>0</v>
      </c>
      <c r="K22" s="4" t="inlineStr">
        <is>
          <t xml:space="preserve"> </t>
        </is>
      </c>
      <c r="L22" s="5" t="n">
        <v>0</v>
      </c>
      <c r="M22" s="5" t="n">
        <v>0</v>
      </c>
      <c r="N22" s="4" t="inlineStr">
        <is>
          <t xml:space="preserve"> </t>
        </is>
      </c>
    </row>
    <row r="23">
      <c r="A23" s="4" t="inlineStr">
        <is>
          <t>Working Capital Loans | Working Capital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loans convertible into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66667</v>
      </c>
    </row>
    <row r="26">
      <c r="A26" s="4" t="inlineStr">
        <is>
          <t>Loan conversion agreement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6667</v>
      </c>
    </row>
    <row r="27">
      <c r="A27" s="4" t="inlineStr">
        <is>
          <t>Working capit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0000</v>
      </c>
    </row>
    <row r="28">
      <c r="A28" s="4" t="inlineStr">
        <is>
          <t>Administrative Service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penses per month</t>
        </is>
      </c>
      <c r="B30" s="4" t="inlineStr">
        <is>
          <t xml:space="preserve"> </t>
        </is>
      </c>
      <c r="C30" s="4" t="inlineStr">
        <is>
          <t xml:space="preserve"> </t>
        </is>
      </c>
      <c r="D30" s="5" t="n">
        <v>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penses incurred and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5000</v>
      </c>
      <c r="I31" s="5" t="n">
        <v>75000</v>
      </c>
      <c r="J31" s="5" t="n">
        <v>150000</v>
      </c>
      <c r="K31" s="5" t="n">
        <v>150000</v>
      </c>
      <c r="L31" s="4" t="inlineStr">
        <is>
          <t xml:space="preserve"> </t>
        </is>
      </c>
      <c r="M31" s="4" t="inlineStr">
        <is>
          <t xml:space="preserve"> </t>
        </is>
      </c>
      <c r="N31" s="4" t="inlineStr">
        <is>
          <t xml:space="preserve"> </t>
        </is>
      </c>
    </row>
    <row r="32">
      <c r="A32" s="4" t="inlineStr">
        <is>
          <t>Administrative Service Fee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penses per month</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000</v>
      </c>
      <c r="M34" s="4" t="inlineStr">
        <is>
          <t xml:space="preserve"> </t>
        </is>
      </c>
      <c r="N34" s="4" t="inlineStr">
        <is>
          <t xml:space="preserve"> </t>
        </is>
      </c>
    </row>
    <row r="35">
      <c r="A35" s="4" t="inlineStr">
        <is>
          <t>Administrative Service Fee | CEO and CF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penses per month</t>
        </is>
      </c>
      <c r="B37" s="4" t="inlineStr">
        <is>
          <t xml:space="preserve"> </t>
        </is>
      </c>
      <c r="C37" s="4" t="inlineStr">
        <is>
          <t xml:space="preserve"> </t>
        </is>
      </c>
      <c r="D37" s="5" t="n">
        <v>1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4">
    <mergeCell ref="A1:A2"/>
    <mergeCell ref="H1:I1"/>
    <mergeCell ref="J1:K1"/>
    <mergeCell ref="L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COMMITMENTS AND CONTINGENCIES (Details) - USD ($)</t>
        </is>
      </c>
      <c r="F1" s="2" t="inlineStr">
        <is>
          <t>3 Months Ended</t>
        </is>
      </c>
      <c r="G1" s="2" t="inlineStr">
        <is>
          <t>6 Months Ended</t>
        </is>
      </c>
      <c r="H1" s="2" t="inlineStr">
        <is>
          <t>12 Months Ended</t>
        </is>
      </c>
    </row>
    <row r="2">
      <c r="B2" s="2" t="inlineStr">
        <is>
          <t>Feb. 10, 2023</t>
        </is>
      </c>
      <c r="C2" s="2" t="inlineStr">
        <is>
          <t>Jan. 23, 2023</t>
        </is>
      </c>
      <c r="D2" s="2" t="inlineStr">
        <is>
          <t>Dec. 12, 2022</t>
        </is>
      </c>
      <c r="E2" s="2" t="inlineStr">
        <is>
          <t>Nov. 16, 2022</t>
        </is>
      </c>
      <c r="F2" s="2" t="inlineStr">
        <is>
          <t>Mar. 31, 2023</t>
        </is>
      </c>
      <c r="G2" s="2" t="inlineStr">
        <is>
          <t>Jun. 30, 2023</t>
        </is>
      </c>
      <c r="H2" s="2" t="inlineStr">
        <is>
          <t>Dec. 31, 2022</t>
        </is>
      </c>
      <c r="I2" s="2" t="inlineStr">
        <is>
          <t>Jan. 11, 2023</t>
        </is>
      </c>
      <c r="J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utstanding</t>
        </is>
      </c>
      <c r="B4" s="4" t="inlineStr">
        <is>
          <t xml:space="preserve"> </t>
        </is>
      </c>
      <c r="C4" s="4" t="inlineStr">
        <is>
          <t xml:space="preserve"> </t>
        </is>
      </c>
      <c r="D4" s="4" t="inlineStr">
        <is>
          <t xml:space="preserve"> </t>
        </is>
      </c>
      <c r="E4" s="4" t="inlineStr">
        <is>
          <t xml:space="preserve"> </t>
        </is>
      </c>
      <c r="F4" s="6" t="n">
        <v>21257708</v>
      </c>
      <c r="G4" s="6" t="n">
        <v>21257708</v>
      </c>
      <c r="H4" s="6" t="n">
        <v>21257708</v>
      </c>
      <c r="I4" s="4" t="inlineStr">
        <is>
          <t xml:space="preserve"> </t>
        </is>
      </c>
      <c r="J4" s="6" t="n">
        <v>21257708</v>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7" t="n">
        <v>0.0001</v>
      </c>
      <c r="G5" s="7" t="n">
        <v>0.0001</v>
      </c>
      <c r="H5" s="7" t="n">
        <v>0.0001</v>
      </c>
      <c r="I5" s="4" t="inlineStr">
        <is>
          <t xml:space="preserve"> </t>
        </is>
      </c>
      <c r="J5" s="7" t="n">
        <v>0.0001</v>
      </c>
    </row>
    <row r="6">
      <c r="A6" s="4" t="inlineStr">
        <is>
          <t>Shares held back to satisfy the conditions</t>
        </is>
      </c>
      <c r="B6" s="4" t="inlineStr">
        <is>
          <t xml:space="preserve"> </t>
        </is>
      </c>
      <c r="C6" s="4" t="inlineStr">
        <is>
          <t xml:space="preserve"> </t>
        </is>
      </c>
      <c r="D6" s="4" t="inlineStr">
        <is>
          <t xml:space="preserve"> </t>
        </is>
      </c>
      <c r="E6" s="4" t="inlineStr">
        <is>
          <t xml:space="preserve"> </t>
        </is>
      </c>
      <c r="F6" s="4" t="inlineStr">
        <is>
          <t xml:space="preserve"> </t>
        </is>
      </c>
      <c r="G6" s="6" t="n">
        <v>58851657</v>
      </c>
      <c r="H6" s="6" t="n">
        <v>59178609</v>
      </c>
      <c r="I6" s="4" t="inlineStr">
        <is>
          <t xml:space="preserve"> </t>
        </is>
      </c>
      <c r="J6" s="6" t="n">
        <v>60000244</v>
      </c>
    </row>
    <row r="7">
      <c r="A7" s="4" t="inlineStr">
        <is>
          <t>PRIVETERR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fee per unit</t>
        </is>
      </c>
      <c r="B9" s="4" t="inlineStr">
        <is>
          <t xml:space="preserve"> </t>
        </is>
      </c>
      <c r="C9" s="4" t="inlineStr">
        <is>
          <t xml:space="preserve"> </t>
        </is>
      </c>
      <c r="D9" s="4" t="inlineStr">
        <is>
          <t xml:space="preserve"> </t>
        </is>
      </c>
      <c r="E9" s="4" t="inlineStr">
        <is>
          <t xml:space="preserve"> </t>
        </is>
      </c>
      <c r="F9" s="4" t="inlineStr">
        <is>
          <t xml:space="preserve"> </t>
        </is>
      </c>
      <c r="G9" s="8" t="n">
        <v>0.35</v>
      </c>
      <c r="H9" s="8" t="n">
        <v>0.35</v>
      </c>
      <c r="I9" s="4" t="inlineStr">
        <is>
          <t xml:space="preserve"> </t>
        </is>
      </c>
      <c r="J9" s="4" t="inlineStr">
        <is>
          <t xml:space="preserve"> </t>
        </is>
      </c>
    </row>
    <row r="10">
      <c r="A10" s="4" t="inlineStr">
        <is>
          <t>Deferred underwriting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9660000</v>
      </c>
      <c r="H10" s="5" t="n">
        <v>9660000</v>
      </c>
      <c r="I10" s="4" t="inlineStr">
        <is>
          <t xml:space="preserve"> </t>
        </is>
      </c>
      <c r="J10" s="4" t="inlineStr">
        <is>
          <t xml:space="preserve"> </t>
        </is>
      </c>
    </row>
    <row r="11">
      <c r="A11" s="4" t="inlineStr">
        <is>
          <t>Deferred underwriting commission</t>
        </is>
      </c>
      <c r="B11" s="4" t="inlineStr">
        <is>
          <t xml:space="preserve"> </t>
        </is>
      </c>
      <c r="C11" s="5" t="n">
        <v>4636800</v>
      </c>
      <c r="D11" s="4" t="inlineStr">
        <is>
          <t xml:space="preserve"> </t>
        </is>
      </c>
      <c r="E11" s="5" t="n">
        <v>37674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underwriting fee payable</t>
        </is>
      </c>
      <c r="B12" s="4" t="inlineStr">
        <is>
          <t xml:space="preserve"> </t>
        </is>
      </c>
      <c r="C12" s="4" t="inlineStr">
        <is>
          <t xml:space="preserve"> </t>
        </is>
      </c>
      <c r="D12" s="4" t="inlineStr">
        <is>
          <t xml:space="preserve"> </t>
        </is>
      </c>
      <c r="E12" s="6" t="n">
        <v>4636800</v>
      </c>
      <c r="F12" s="4" t="inlineStr">
        <is>
          <t xml:space="preserve"> </t>
        </is>
      </c>
      <c r="G12" s="6" t="n">
        <v>1255800</v>
      </c>
      <c r="H12" s="5" t="n">
        <v>5892600</v>
      </c>
      <c r="I12" s="4" t="inlineStr">
        <is>
          <t xml:space="preserve"> </t>
        </is>
      </c>
      <c r="J12" s="5" t="n">
        <v>9660000</v>
      </c>
    </row>
    <row r="13">
      <c r="A13" s="4" t="inlineStr">
        <is>
          <t>Deferred underwriting fee payable derecognized</t>
        </is>
      </c>
      <c r="B13" s="4" t="inlineStr">
        <is>
          <t xml:space="preserve"> </t>
        </is>
      </c>
      <c r="C13" s="4" t="inlineStr">
        <is>
          <t xml:space="preserve"> </t>
        </is>
      </c>
      <c r="D13" s="4" t="inlineStr">
        <is>
          <t xml:space="preserve"> </t>
        </is>
      </c>
      <c r="E13" s="6" t="n">
        <v>3767400</v>
      </c>
      <c r="F13" s="5" t="n">
        <v>4436713</v>
      </c>
      <c r="G13" s="6" t="n">
        <v>4636800</v>
      </c>
      <c r="H13" s="4" t="inlineStr">
        <is>
          <t xml:space="preserve"> </t>
        </is>
      </c>
      <c r="I13" s="4" t="inlineStr">
        <is>
          <t xml:space="preserve"> </t>
        </is>
      </c>
      <c r="J13" s="4" t="inlineStr">
        <is>
          <t xml:space="preserve"> </t>
        </is>
      </c>
    </row>
    <row r="14">
      <c r="A14" s="4" t="inlineStr">
        <is>
          <t>Excise tax imposed on common stock redemptions</t>
        </is>
      </c>
      <c r="B14" s="4" t="inlineStr">
        <is>
          <t xml:space="preserve"> </t>
        </is>
      </c>
      <c r="C14" s="4" t="inlineStr">
        <is>
          <t xml:space="preserve"> </t>
        </is>
      </c>
      <c r="D14" s="4" t="inlineStr">
        <is>
          <t xml:space="preserve"> </t>
        </is>
      </c>
      <c r="E14" s="4" t="inlineStr">
        <is>
          <t xml:space="preserve"> </t>
        </is>
      </c>
      <c r="F14" s="5" t="n">
        <v>-424059</v>
      </c>
      <c r="G14" s="4" t="inlineStr">
        <is>
          <t xml:space="preserve"> </t>
        </is>
      </c>
      <c r="H14" s="4" t="inlineStr">
        <is>
          <t xml:space="preserve"> </t>
        </is>
      </c>
      <c r="I14" s="4" t="inlineStr">
        <is>
          <t xml:space="preserve"> </t>
        </is>
      </c>
      <c r="J14" s="4" t="inlineStr">
        <is>
          <t xml:space="preserve"> </t>
        </is>
      </c>
    </row>
    <row r="15">
      <c r="A15" s="4" t="inlineStr">
        <is>
          <t>Excise tax liability</t>
        </is>
      </c>
      <c r="B15" s="4" t="inlineStr">
        <is>
          <t xml:space="preserve"> </t>
        </is>
      </c>
      <c r="C15" s="4" t="inlineStr">
        <is>
          <t xml:space="preserve"> </t>
        </is>
      </c>
      <c r="D15" s="4" t="inlineStr">
        <is>
          <t xml:space="preserve"> </t>
        </is>
      </c>
      <c r="E15" s="4" t="inlineStr">
        <is>
          <t xml:space="preserve"> </t>
        </is>
      </c>
      <c r="F15" s="4" t="inlineStr">
        <is>
          <t xml:space="preserve"> </t>
        </is>
      </c>
      <c r="G15" s="5" t="n">
        <v>424059</v>
      </c>
      <c r="H15" s="4" t="inlineStr">
        <is>
          <t xml:space="preserve"> </t>
        </is>
      </c>
      <c r="I15" s="4" t="inlineStr">
        <is>
          <t xml:space="preserve"> </t>
        </is>
      </c>
      <c r="J15" s="4" t="inlineStr">
        <is>
          <t xml:space="preserve"> </t>
        </is>
      </c>
    </row>
    <row r="16">
      <c r="A16" s="4" t="inlineStr">
        <is>
          <t>Percentage of excise tax liability</t>
        </is>
      </c>
      <c r="B16" s="4" t="inlineStr">
        <is>
          <t xml:space="preserve"> </t>
        </is>
      </c>
      <c r="C16" s="4" t="inlineStr">
        <is>
          <t xml:space="preserve"> </t>
        </is>
      </c>
      <c r="D16" s="4" t="inlineStr">
        <is>
          <t xml:space="preserve"> </t>
        </is>
      </c>
      <c r="E16" s="4" t="inlineStr">
        <is>
          <t xml:space="preserve"> </t>
        </is>
      </c>
      <c r="F16" s="4" t="inlineStr">
        <is>
          <t xml:space="preserve"> </t>
        </is>
      </c>
      <c r="G16" s="11" t="n">
        <v>0.01</v>
      </c>
      <c r="H16" s="4" t="inlineStr">
        <is>
          <t xml:space="preserve"> </t>
        </is>
      </c>
      <c r="I16" s="4" t="inlineStr">
        <is>
          <t xml:space="preserve"> </t>
        </is>
      </c>
      <c r="J16" s="4" t="inlineStr">
        <is>
          <t xml:space="preserve"> </t>
        </is>
      </c>
    </row>
    <row r="17">
      <c r="A17" s="4" t="inlineStr">
        <is>
          <t>Reduction in deferred underwriting fee payable, Waiver</t>
        </is>
      </c>
      <c r="B17" s="4" t="inlineStr">
        <is>
          <t xml:space="preserve"> </t>
        </is>
      </c>
      <c r="C17" s="5" t="n">
        <v>4636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VETERRA ACQUISITION CORP. |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underwriting fee payable derecognized</t>
        </is>
      </c>
      <c r="B20" s="4" t="inlineStr">
        <is>
          <t xml:space="preserve"> </t>
        </is>
      </c>
      <c r="C20" s="4" t="inlineStr">
        <is>
          <t xml:space="preserve"> </t>
        </is>
      </c>
      <c r="D20" s="4" t="inlineStr">
        <is>
          <t xml:space="preserve"> </t>
        </is>
      </c>
      <c r="E20" s="6" t="n">
        <v>16257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VETERRA ACQUISITION CORP. | AE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reed amount with certain inves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000</v>
      </c>
      <c r="J23" s="4" t="inlineStr">
        <is>
          <t xml:space="preserve"> </t>
        </is>
      </c>
    </row>
    <row r="24">
      <c r="A24" s="4" t="inlineStr">
        <is>
          <t>PRIVETERRA ACQUISITION CORP.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underwriting commission</t>
        </is>
      </c>
      <c r="B26" s="4" t="inlineStr">
        <is>
          <t xml:space="preserve"> </t>
        </is>
      </c>
      <c r="C26" s="4" t="inlineStr">
        <is>
          <t xml:space="preserve"> </t>
        </is>
      </c>
      <c r="D26" s="4" t="inlineStr">
        <is>
          <t xml:space="preserve"> </t>
        </is>
      </c>
      <c r="E26" s="6" t="n">
        <v>3604829</v>
      </c>
      <c r="F26" s="4" t="inlineStr">
        <is>
          <t xml:space="preserve"> </t>
        </is>
      </c>
      <c r="G26" s="5" t="n">
        <v>4436713</v>
      </c>
      <c r="H26" s="4" t="inlineStr">
        <is>
          <t xml:space="preserve"> </t>
        </is>
      </c>
      <c r="I26" s="4" t="inlineStr">
        <is>
          <t xml:space="preserve"> </t>
        </is>
      </c>
      <c r="J26" s="4" t="inlineStr">
        <is>
          <t xml:space="preserve"> </t>
        </is>
      </c>
    </row>
    <row r="27">
      <c r="A27" s="4" t="inlineStr">
        <is>
          <t>Deferred underwriting fee payable derecognized</t>
        </is>
      </c>
      <c r="B27" s="4" t="inlineStr">
        <is>
          <t xml:space="preserve"> </t>
        </is>
      </c>
      <c r="C27" s="4" t="inlineStr">
        <is>
          <t xml:space="preserve"> </t>
        </is>
      </c>
      <c r="D27" s="4" t="inlineStr">
        <is>
          <t xml:space="preserve"> </t>
        </is>
      </c>
      <c r="E27" s="6" t="n">
        <v>360482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25597728</v>
      </c>
      <c r="H28" s="4" t="inlineStr">
        <is>
          <t xml:space="preserve"> </t>
        </is>
      </c>
      <c r="I28" s="4" t="inlineStr">
        <is>
          <t xml:space="preserve"> </t>
        </is>
      </c>
      <c r="J28" s="4" t="inlineStr">
        <is>
          <t xml:space="preserve"> </t>
        </is>
      </c>
    </row>
    <row r="29">
      <c r="A29" s="4" t="inlineStr">
        <is>
          <t>Excise tax imposed on common stock redemptions</t>
        </is>
      </c>
      <c r="B29" s="4" t="inlineStr">
        <is>
          <t xml:space="preserve"> </t>
        </is>
      </c>
      <c r="C29" s="4" t="inlineStr">
        <is>
          <t xml:space="preserve"> </t>
        </is>
      </c>
      <c r="D29" s="4" t="inlineStr">
        <is>
          <t xml:space="preserve"> </t>
        </is>
      </c>
      <c r="E29" s="4" t="inlineStr">
        <is>
          <t xml:space="preserve"> </t>
        </is>
      </c>
      <c r="F29" s="4" t="inlineStr">
        <is>
          <t xml:space="preserve"> </t>
        </is>
      </c>
      <c r="G29" s="5" t="n">
        <v>258999909</v>
      </c>
      <c r="H29" s="4" t="inlineStr">
        <is>
          <t xml:space="preserve"> </t>
        </is>
      </c>
      <c r="I29" s="4" t="inlineStr">
        <is>
          <t xml:space="preserve"> </t>
        </is>
      </c>
      <c r="J29" s="4" t="inlineStr">
        <is>
          <t xml:space="preserve"> </t>
        </is>
      </c>
    </row>
    <row r="30">
      <c r="A30" s="4" t="inlineStr">
        <is>
          <t>Common stock, par value per share</t>
        </is>
      </c>
      <c r="B30" s="7" t="n">
        <v>0.0001</v>
      </c>
      <c r="C30" s="4" t="inlineStr">
        <is>
          <t xml:space="preserve"> </t>
        </is>
      </c>
      <c r="D30" s="4" t="inlineStr">
        <is>
          <t xml:space="preserve"> </t>
        </is>
      </c>
      <c r="E30" s="4" t="inlineStr">
        <is>
          <t xml:space="preserve"> </t>
        </is>
      </c>
      <c r="F30" s="4" t="inlineStr">
        <is>
          <t xml:space="preserve"> </t>
        </is>
      </c>
      <c r="G30" s="7" t="n">
        <v>0.0001</v>
      </c>
      <c r="H30" s="7" t="n">
        <v>0.0001</v>
      </c>
      <c r="I30" s="4" t="inlineStr">
        <is>
          <t xml:space="preserve"> </t>
        </is>
      </c>
      <c r="J30" s="7" t="n">
        <v>0.0001</v>
      </c>
    </row>
    <row r="31">
      <c r="A31" s="4" t="inlineStr">
        <is>
          <t>Number of shares issued</t>
        </is>
      </c>
      <c r="B31" s="6" t="n">
        <v>255977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price</t>
        </is>
      </c>
      <c r="B32" s="8" t="n">
        <v>10.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redemption amount</t>
        </is>
      </c>
      <c r="B33" s="5" t="n">
        <v>2589999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redemption shares</t>
        </is>
      </c>
      <c r="B34" s="6" t="n">
        <v>20022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VETERRA ACQUISITION CORP. | Class A Common stock |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erred underwriting fee payable derecognized</t>
        </is>
      </c>
      <c r="B37" s="4" t="inlineStr">
        <is>
          <t xml:space="preserve"> </t>
        </is>
      </c>
      <c r="C37" s="4" t="inlineStr">
        <is>
          <t xml:space="preserve"> </t>
        </is>
      </c>
      <c r="D37" s="4" t="inlineStr">
        <is>
          <t xml:space="preserve"> </t>
        </is>
      </c>
      <c r="E37" s="6" t="n">
        <v>162571</v>
      </c>
      <c r="F37" s="4" t="inlineStr">
        <is>
          <t xml:space="preserve"> </t>
        </is>
      </c>
      <c r="G37" s="5" t="n">
        <v>200087</v>
      </c>
      <c r="H37" s="4" t="inlineStr">
        <is>
          <t xml:space="preserve"> </t>
        </is>
      </c>
      <c r="I37" s="4" t="inlineStr">
        <is>
          <t xml:space="preserve"> </t>
        </is>
      </c>
      <c r="J37" s="4" t="inlineStr">
        <is>
          <t xml:space="preserve"> </t>
        </is>
      </c>
    </row>
    <row r="38">
      <c r="A38" s="4" t="inlineStr">
        <is>
          <t>PRIVETERRA ACQUISITION CORP. | Business Combination Agreement |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underwriting fee payable derecognized</t>
        </is>
      </c>
      <c r="B40" s="4" t="inlineStr">
        <is>
          <t xml:space="preserve"> </t>
        </is>
      </c>
      <c r="C40" s="4" t="inlineStr">
        <is>
          <t xml:space="preserve"> </t>
        </is>
      </c>
      <c r="D40" s="4" t="inlineStr">
        <is>
          <t xml:space="preserve"> </t>
        </is>
      </c>
      <c r="E40" s="6" t="n">
        <v>20008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VETERRA ACQUISITION CORP. | Business Combination Agreement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erred underwriting fee payable derecognized</t>
        </is>
      </c>
      <c r="B43" s="4" t="inlineStr">
        <is>
          <t xml:space="preserve"> </t>
        </is>
      </c>
      <c r="C43" s="4" t="inlineStr">
        <is>
          <t xml:space="preserve"> </t>
        </is>
      </c>
      <c r="D43" s="4" t="inlineStr">
        <is>
          <t xml:space="preserve"> </t>
        </is>
      </c>
      <c r="E43" s="5" t="n">
        <v>443671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VETERRA ACQUISITION CORP. | Business Combination Agreement | Class A Common stock | AE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par value per share</t>
        </is>
      </c>
      <c r="B46" s="4" t="inlineStr">
        <is>
          <t xml:space="preserve"> </t>
        </is>
      </c>
      <c r="C46" s="4" t="inlineStr">
        <is>
          <t xml:space="preserve"> </t>
        </is>
      </c>
      <c r="D46" s="7" t="n">
        <v>0.0001</v>
      </c>
      <c r="E46" s="4" t="inlineStr">
        <is>
          <t xml:space="preserve"> </t>
        </is>
      </c>
      <c r="F46" s="4" t="inlineStr">
        <is>
          <t xml:space="preserve"> </t>
        </is>
      </c>
      <c r="G46" s="4" t="inlineStr">
        <is>
          <t xml:space="preserve"> </t>
        </is>
      </c>
      <c r="H46" s="7" t="n">
        <v>0.0001</v>
      </c>
      <c r="I46" s="4" t="inlineStr">
        <is>
          <t xml:space="preserve"> </t>
        </is>
      </c>
      <c r="J46" s="4" t="inlineStr">
        <is>
          <t xml:space="preserve"> </t>
        </is>
      </c>
    </row>
    <row r="47">
      <c r="A47" s="4" t="inlineStr">
        <is>
          <t>Equity value of the company to be acquired</t>
        </is>
      </c>
      <c r="B47" s="4" t="inlineStr">
        <is>
          <t xml:space="preserve"> </t>
        </is>
      </c>
      <c r="C47" s="4" t="inlineStr">
        <is>
          <t xml:space="preserve"> </t>
        </is>
      </c>
      <c r="D47" s="5" t="n">
        <v>165000000</v>
      </c>
      <c r="E47" s="4" t="inlineStr">
        <is>
          <t xml:space="preserve"> </t>
        </is>
      </c>
      <c r="F47" s="4" t="inlineStr">
        <is>
          <t xml:space="preserve"> </t>
        </is>
      </c>
      <c r="G47" s="4" t="inlineStr">
        <is>
          <t xml:space="preserve"> </t>
        </is>
      </c>
      <c r="H47" s="5" t="n">
        <v>165000000</v>
      </c>
      <c r="I47" s="4" t="inlineStr">
        <is>
          <t xml:space="preserve"> </t>
        </is>
      </c>
      <c r="J47" s="4" t="inlineStr">
        <is>
          <t xml:space="preserve"> </t>
        </is>
      </c>
    </row>
    <row r="48">
      <c r="A48" s="4" t="inlineStr">
        <is>
          <t>Shares held back to satisfy the conditions</t>
        </is>
      </c>
      <c r="B48" s="4" t="inlineStr">
        <is>
          <t xml:space="preserve"> </t>
        </is>
      </c>
      <c r="C48" s="4" t="inlineStr">
        <is>
          <t xml:space="preserve"> </t>
        </is>
      </c>
      <c r="D48" s="6" t="n">
        <v>809000</v>
      </c>
      <c r="E48" s="4" t="inlineStr">
        <is>
          <t xml:space="preserve"> </t>
        </is>
      </c>
      <c r="F48" s="4" t="inlineStr">
        <is>
          <t xml:space="preserve"> </t>
        </is>
      </c>
      <c r="G48" s="4" t="inlineStr">
        <is>
          <t xml:space="preserve"> </t>
        </is>
      </c>
      <c r="H48" s="6" t="n">
        <v>809000</v>
      </c>
      <c r="I48" s="4" t="inlineStr">
        <is>
          <t xml:space="preserve"> </t>
        </is>
      </c>
      <c r="J4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Preferred Stock (Details) - PRIVETERRA ACQUISITION CORP. - $ / shares</t>
        </is>
      </c>
      <c r="B1" s="2" t="inlineStr">
        <is>
          <t>Jun. 30, 2023</t>
        </is>
      </c>
      <c r="C1" s="2" t="inlineStr">
        <is>
          <t>Dec. 31, 2022</t>
        </is>
      </c>
      <c r="D1" s="2" t="inlineStr">
        <is>
          <t>Dec. 31, 2021</t>
        </is>
      </c>
    </row>
    <row r="2">
      <c r="A2" s="3" t="inlineStr">
        <is>
          <t>STOCKHOLDERS' DEFICIT</t>
        </is>
      </c>
      <c r="B2" s="4" t="inlineStr">
        <is>
          <t xml:space="preserve"> </t>
        </is>
      </c>
      <c r="C2" s="4" t="inlineStr">
        <is>
          <t xml:space="preserve"> </t>
        </is>
      </c>
      <c r="D2" s="4" t="inlineStr">
        <is>
          <t xml:space="preserve"> </t>
        </is>
      </c>
    </row>
    <row r="3">
      <c r="A3" s="4" t="inlineStr">
        <is>
          <t>Preferred stock, shares authorized</t>
        </is>
      </c>
      <c r="B3" s="6" t="n">
        <v>1000000</v>
      </c>
      <c r="C3" s="6" t="n">
        <v>1000000</v>
      </c>
      <c r="D3" s="6" t="n">
        <v>1000000</v>
      </c>
    </row>
    <row r="4">
      <c r="A4" s="4" t="inlineStr">
        <is>
          <t>Preferred stock, par value, (per shar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DEFICIT - Common Stock (Details) - $ / shares</t>
        </is>
      </c>
      <c r="B1" s="2" t="inlineStr">
        <is>
          <t>6 Months Ended</t>
        </is>
      </c>
      <c r="C1" s="2" t="inlineStr">
        <is>
          <t>12 Months Ended</t>
        </is>
      </c>
    </row>
    <row r="2">
      <c r="B2" s="2" t="inlineStr">
        <is>
          <t>Jun. 30, 2023</t>
        </is>
      </c>
      <c r="C2" s="2" t="inlineStr">
        <is>
          <t>Dec. 31, 2022</t>
        </is>
      </c>
      <c r="D2" s="2" t="inlineStr">
        <is>
          <t>Mar. 31, 2023</t>
        </is>
      </c>
      <c r="E2" s="2" t="inlineStr">
        <is>
          <t>Feb. 10, 2023</t>
        </is>
      </c>
      <c r="F2" s="2" t="inlineStr">
        <is>
          <t>Dec. 31, 2021</t>
        </is>
      </c>
      <c r="G2" s="2" t="inlineStr">
        <is>
          <t>Feb. 08, 2021</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authorized</t>
        </is>
      </c>
      <c r="B4" s="6" t="n">
        <v>207450050</v>
      </c>
      <c r="C4" s="6" t="n">
        <v>207450050</v>
      </c>
      <c r="D4" s="6" t="n">
        <v>207450050</v>
      </c>
      <c r="E4" s="4" t="inlineStr">
        <is>
          <t xml:space="preserve"> </t>
        </is>
      </c>
      <c r="F4" s="6" t="n">
        <v>207450050</v>
      </c>
      <c r="G4" s="4" t="inlineStr">
        <is>
          <t xml:space="preserve"> </t>
        </is>
      </c>
    </row>
    <row r="5">
      <c r="A5" s="4" t="inlineStr">
        <is>
          <t>Common stock, par value</t>
        </is>
      </c>
      <c r="B5" s="7" t="n">
        <v>0.0001</v>
      </c>
      <c r="C5" s="7" t="n">
        <v>0.0001</v>
      </c>
      <c r="D5" s="7" t="n">
        <v>0.0001</v>
      </c>
      <c r="E5" s="4" t="inlineStr">
        <is>
          <t xml:space="preserve"> </t>
        </is>
      </c>
      <c r="F5" s="7" t="n">
        <v>0.0001</v>
      </c>
      <c r="G5" s="4" t="inlineStr">
        <is>
          <t xml:space="preserve"> </t>
        </is>
      </c>
    </row>
    <row r="6">
      <c r="A6" s="4" t="inlineStr">
        <is>
          <t>Common shares, shares issued</t>
        </is>
      </c>
      <c r="B6" s="6" t="n">
        <v>138848177</v>
      </c>
      <c r="C6" s="6" t="n">
        <v>138848177</v>
      </c>
      <c r="D6" s="4" t="inlineStr">
        <is>
          <t xml:space="preserve"> </t>
        </is>
      </c>
      <c r="E6" s="4" t="inlineStr">
        <is>
          <t xml:space="preserve"> </t>
        </is>
      </c>
      <c r="F6" s="6" t="n">
        <v>138848177</v>
      </c>
      <c r="G6" s="4" t="inlineStr">
        <is>
          <t xml:space="preserve"> </t>
        </is>
      </c>
    </row>
    <row r="7">
      <c r="A7" s="4" t="inlineStr">
        <is>
          <t>Common shares, shares outstanding</t>
        </is>
      </c>
      <c r="B7" s="6" t="n">
        <v>138825356</v>
      </c>
      <c r="C7" s="6" t="n">
        <v>138825356</v>
      </c>
      <c r="D7" s="4" t="inlineStr">
        <is>
          <t xml:space="preserve"> </t>
        </is>
      </c>
      <c r="E7" s="4" t="inlineStr">
        <is>
          <t xml:space="preserve"> </t>
        </is>
      </c>
      <c r="F7" s="6" t="n">
        <v>138825356</v>
      </c>
      <c r="G7" s="4" t="inlineStr">
        <is>
          <t xml:space="preserve"> </t>
        </is>
      </c>
    </row>
    <row r="8">
      <c r="A8" s="4" t="inlineStr">
        <is>
          <t>Convertible preferred stock issuable in series, shares issued</t>
        </is>
      </c>
      <c r="B8" s="6" t="n">
        <v>21257708</v>
      </c>
      <c r="C8" s="6" t="n">
        <v>21257708</v>
      </c>
      <c r="D8" s="6" t="n">
        <v>21257708</v>
      </c>
      <c r="E8" s="4" t="inlineStr">
        <is>
          <t xml:space="preserve"> </t>
        </is>
      </c>
      <c r="F8" s="6" t="n">
        <v>21257708</v>
      </c>
      <c r="G8" s="4" t="inlineStr">
        <is>
          <t xml:space="preserve"> </t>
        </is>
      </c>
    </row>
    <row r="9">
      <c r="A9" s="4" t="inlineStr">
        <is>
          <t>Convertible preferred stock issuable in series, shares outstanding</t>
        </is>
      </c>
      <c r="B9" s="6" t="n">
        <v>21257708</v>
      </c>
      <c r="C9" s="6" t="n">
        <v>21257708</v>
      </c>
      <c r="D9" s="6" t="n">
        <v>21257708</v>
      </c>
      <c r="E9" s="4" t="inlineStr">
        <is>
          <t xml:space="preserve"> </t>
        </is>
      </c>
      <c r="F9" s="6" t="n">
        <v>21257708</v>
      </c>
      <c r="G9" s="4" t="inlineStr">
        <is>
          <t xml:space="preserve"> </t>
        </is>
      </c>
    </row>
    <row r="10">
      <c r="A10" s="4" t="inlineStr">
        <is>
          <t>PRIVETERRA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d shares issued upon converted basis (in percent)</t>
        </is>
      </c>
      <c r="B12" s="4" t="inlineStr">
        <is>
          <t xml:space="preserve"> </t>
        </is>
      </c>
      <c r="C12" s="11" t="n">
        <v>0.01</v>
      </c>
      <c r="D12" s="4" t="inlineStr">
        <is>
          <t xml:space="preserve"> </t>
        </is>
      </c>
      <c r="E12" s="4" t="inlineStr">
        <is>
          <t xml:space="preserve"> </t>
        </is>
      </c>
      <c r="F12" s="4" t="inlineStr">
        <is>
          <t xml:space="preserve"> </t>
        </is>
      </c>
      <c r="G12" s="4" t="inlineStr">
        <is>
          <t xml:space="preserve"> </t>
        </is>
      </c>
    </row>
    <row r="13">
      <c r="A13" s="4" t="inlineStr">
        <is>
          <t>Shares issued upon converted basis</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VETERRA ACQUISITION CORP.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of common stock authorized</t>
        </is>
      </c>
      <c r="B16" s="6" t="n">
        <v>280000000</v>
      </c>
      <c r="C16" s="6" t="n">
        <v>280000000</v>
      </c>
      <c r="D16" s="4" t="inlineStr">
        <is>
          <t xml:space="preserve"> </t>
        </is>
      </c>
      <c r="E16" s="4" t="inlineStr">
        <is>
          <t xml:space="preserve"> </t>
        </is>
      </c>
      <c r="F16" s="6" t="n">
        <v>280000000</v>
      </c>
      <c r="G16" s="4" t="inlineStr">
        <is>
          <t xml:space="preserve"> </t>
        </is>
      </c>
    </row>
    <row r="17">
      <c r="A17" s="4" t="inlineStr">
        <is>
          <t>Common stock, par value</t>
        </is>
      </c>
      <c r="B17" s="7" t="n">
        <v>0.0001</v>
      </c>
      <c r="C17" s="7" t="n">
        <v>0.0001</v>
      </c>
      <c r="D17" s="4" t="inlineStr">
        <is>
          <t xml:space="preserve"> </t>
        </is>
      </c>
      <c r="E17" s="7" t="n">
        <v>0.0001</v>
      </c>
      <c r="F17" s="7" t="n">
        <v>0.0001</v>
      </c>
      <c r="G17" s="4" t="inlineStr">
        <is>
          <t xml:space="preserve"> </t>
        </is>
      </c>
    </row>
    <row r="18">
      <c r="A18" s="4" t="inlineStr">
        <is>
          <t>Convertible preferred stock issuable in series, shares outstanding</t>
        </is>
      </c>
      <c r="B18" s="6" t="n">
        <v>255977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tio to be applied to the stock in the conversion</t>
        </is>
      </c>
      <c r="B19" s="4" t="inlineStr">
        <is>
          <t xml:space="preserve"> </t>
        </is>
      </c>
      <c r="C19" s="11" t="n">
        <v>0.2</v>
      </c>
      <c r="D19" s="4" t="inlineStr">
        <is>
          <t xml:space="preserve"> </t>
        </is>
      </c>
      <c r="E19" s="4" t="inlineStr">
        <is>
          <t xml:space="preserve"> </t>
        </is>
      </c>
      <c r="F19" s="4" t="inlineStr">
        <is>
          <t xml:space="preserve"> </t>
        </is>
      </c>
      <c r="G19" s="4" t="inlineStr">
        <is>
          <t xml:space="preserve"> </t>
        </is>
      </c>
    </row>
    <row r="20">
      <c r="A20" s="4" t="inlineStr">
        <is>
          <t>PRIVETERRA ACQUISITION CORP. | Class A common stock subject to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preferred stock issuable in series, shares outstanding</t>
        </is>
      </c>
      <c r="B22" s="6" t="n">
        <v>2002272</v>
      </c>
      <c r="C22" s="6" t="n">
        <v>27600000</v>
      </c>
      <c r="D22" s="4" t="inlineStr">
        <is>
          <t xml:space="preserve"> </t>
        </is>
      </c>
      <c r="E22" s="4" t="inlineStr">
        <is>
          <t xml:space="preserve"> </t>
        </is>
      </c>
      <c r="F22" s="6" t="n">
        <v>27600000</v>
      </c>
      <c r="G22" s="4" t="inlineStr">
        <is>
          <t xml:space="preserve"> </t>
        </is>
      </c>
    </row>
    <row r="23">
      <c r="A23" s="4" t="inlineStr">
        <is>
          <t>PRIVETERRA ACQUISITION CORP. | Class A common stock not subject to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shares issued</t>
        </is>
      </c>
      <c r="B25" s="6" t="n">
        <v>0</v>
      </c>
      <c r="C25" s="6" t="n">
        <v>0</v>
      </c>
      <c r="D25" s="4" t="inlineStr">
        <is>
          <t xml:space="preserve"> </t>
        </is>
      </c>
      <c r="E25" s="4" t="inlineStr">
        <is>
          <t xml:space="preserve"> </t>
        </is>
      </c>
      <c r="F25" s="6" t="n">
        <v>0</v>
      </c>
      <c r="G25" s="4" t="inlineStr">
        <is>
          <t xml:space="preserve"> </t>
        </is>
      </c>
    </row>
    <row r="26">
      <c r="A26" s="4" t="inlineStr">
        <is>
          <t>Common shares, shares outstanding</t>
        </is>
      </c>
      <c r="B26" s="6" t="n">
        <v>0</v>
      </c>
      <c r="C26" s="6" t="n">
        <v>0</v>
      </c>
      <c r="D26" s="4" t="inlineStr">
        <is>
          <t xml:space="preserve"> </t>
        </is>
      </c>
      <c r="E26" s="4" t="inlineStr">
        <is>
          <t xml:space="preserve"> </t>
        </is>
      </c>
      <c r="F26" s="6" t="n">
        <v>0</v>
      </c>
      <c r="G26" s="4" t="inlineStr">
        <is>
          <t xml:space="preserve"> </t>
        </is>
      </c>
    </row>
    <row r="27">
      <c r="A27" s="4" t="inlineStr">
        <is>
          <t>PRIVETERRA ACQUISITION CORP. | 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of common stock authorized</t>
        </is>
      </c>
      <c r="B29" s="6" t="n">
        <v>20000000</v>
      </c>
      <c r="C29" s="6" t="n">
        <v>20000000</v>
      </c>
      <c r="D29" s="4" t="inlineStr">
        <is>
          <t xml:space="preserve"> </t>
        </is>
      </c>
      <c r="E29" s="4" t="inlineStr">
        <is>
          <t xml:space="preserve"> </t>
        </is>
      </c>
      <c r="F29" s="6" t="n">
        <v>20000000</v>
      </c>
      <c r="G29" s="4" t="inlineStr">
        <is>
          <t xml:space="preserve"> </t>
        </is>
      </c>
    </row>
    <row r="30">
      <c r="A30" s="4" t="inlineStr">
        <is>
          <t>Common stock, par value</t>
        </is>
      </c>
      <c r="B30" s="7" t="n">
        <v>0.0001</v>
      </c>
      <c r="C30" s="7" t="n">
        <v>0.0001</v>
      </c>
      <c r="D30" s="4" t="inlineStr">
        <is>
          <t xml:space="preserve"> </t>
        </is>
      </c>
      <c r="E30" s="4" t="inlineStr">
        <is>
          <t xml:space="preserve"> </t>
        </is>
      </c>
      <c r="F30" s="7" t="n">
        <v>0.0001</v>
      </c>
      <c r="G30" s="4" t="inlineStr">
        <is>
          <t xml:space="preserve"> </t>
        </is>
      </c>
    </row>
    <row r="31">
      <c r="A31" s="4" t="inlineStr">
        <is>
          <t>Common shares, shares issued</t>
        </is>
      </c>
      <c r="B31" s="6" t="n">
        <v>6900000</v>
      </c>
      <c r="C31" s="6" t="n">
        <v>6900000</v>
      </c>
      <c r="D31" s="4" t="inlineStr">
        <is>
          <t xml:space="preserve"> </t>
        </is>
      </c>
      <c r="E31" s="4" t="inlineStr">
        <is>
          <t xml:space="preserve"> </t>
        </is>
      </c>
      <c r="F31" s="6" t="n">
        <v>6900000</v>
      </c>
      <c r="G31" s="6" t="n">
        <v>6900000</v>
      </c>
    </row>
    <row r="32">
      <c r="A32" s="4" t="inlineStr">
        <is>
          <t>Common shares, shares outstanding</t>
        </is>
      </c>
      <c r="B32" s="6" t="n">
        <v>6900000</v>
      </c>
      <c r="C32" s="6" t="n">
        <v>6900000</v>
      </c>
      <c r="D32" s="4" t="inlineStr">
        <is>
          <t xml:space="preserve"> </t>
        </is>
      </c>
      <c r="E32" s="4" t="inlineStr">
        <is>
          <t xml:space="preserve"> </t>
        </is>
      </c>
      <c r="F32" s="6" t="n">
        <v>6900000</v>
      </c>
      <c r="G32" s="6" t="n">
        <v>6900000</v>
      </c>
    </row>
    <row r="33">
      <c r="A33" s="4" t="inlineStr">
        <is>
          <t>Ratio to be applied to the stock in the conversion</t>
        </is>
      </c>
      <c r="B33" s="11" t="n">
        <v>0.2</v>
      </c>
      <c r="C33" s="11" t="n">
        <v>0.2</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Fair value of held-to-maturity securities (Details) - PRIVETERRA ACQUISITION CORP. - U.S. Treasury Bill - USD ($)</t>
        </is>
      </c>
      <c r="B1" s="2" t="inlineStr">
        <is>
          <t>Dec. 31, 2022</t>
        </is>
      </c>
      <c r="C1" s="2" t="inlineStr">
        <is>
          <t>Dec. 31, 2021</t>
        </is>
      </c>
    </row>
    <row r="2">
      <c r="A2" s="3" t="inlineStr">
        <is>
          <t>Debt Securities, Held-to-maturity, Fair Value to Amortized Cost</t>
        </is>
      </c>
      <c r="B2" s="4" t="inlineStr">
        <is>
          <t xml:space="preserve"> </t>
        </is>
      </c>
      <c r="C2" s="4" t="inlineStr">
        <is>
          <t xml:space="preserve"> </t>
        </is>
      </c>
    </row>
    <row r="3">
      <c r="A3" s="4" t="inlineStr">
        <is>
          <t>Amortized Cost</t>
        </is>
      </c>
      <c r="B3" s="5" t="n">
        <v>279339034</v>
      </c>
      <c r="C3" s="5" t="n">
        <v>276079635</v>
      </c>
    </row>
    <row r="4">
      <c r="A4" s="4" t="inlineStr">
        <is>
          <t>Gain Holding Gain</t>
        </is>
      </c>
      <c r="B4" s="6" t="n">
        <v>40537</v>
      </c>
      <c r="C4" s="6" t="n">
        <v>1273</v>
      </c>
    </row>
    <row r="5">
      <c r="A5" s="4" t="inlineStr">
        <is>
          <t>Fair Value</t>
        </is>
      </c>
      <c r="B5" s="6" t="n">
        <v>279379571</v>
      </c>
      <c r="C5" s="5" t="n">
        <v>276080908</v>
      </c>
    </row>
    <row r="6">
      <c r="A6" s="4" t="inlineStr">
        <is>
          <t>Level 1</t>
        </is>
      </c>
      <c r="B6" s="4" t="inlineStr">
        <is>
          <t xml:space="preserve"> </t>
        </is>
      </c>
      <c r="C6" s="4" t="inlineStr">
        <is>
          <t xml:space="preserve"> </t>
        </is>
      </c>
    </row>
    <row r="7">
      <c r="A7" s="3" t="inlineStr">
        <is>
          <t>Debt Securities, Held-to-maturity, Fair Value to Amortized Cost</t>
        </is>
      </c>
      <c r="B7" s="4" t="inlineStr">
        <is>
          <t xml:space="preserve"> </t>
        </is>
      </c>
      <c r="C7" s="4" t="inlineStr">
        <is>
          <t xml:space="preserve"> </t>
        </is>
      </c>
    </row>
    <row r="8">
      <c r="A8" s="4" t="inlineStr">
        <is>
          <t>Amortized Cost</t>
        </is>
      </c>
      <c r="B8" s="6" t="n">
        <v>279339034</v>
      </c>
      <c r="C8" s="4" t="inlineStr">
        <is>
          <t xml:space="preserve"> </t>
        </is>
      </c>
    </row>
    <row r="9">
      <c r="A9" s="4" t="inlineStr">
        <is>
          <t>Gain Holding Gain</t>
        </is>
      </c>
      <c r="B9" s="6" t="n">
        <v>40537</v>
      </c>
      <c r="C9" s="4" t="inlineStr">
        <is>
          <t xml:space="preserve"> </t>
        </is>
      </c>
    </row>
    <row r="10">
      <c r="A10" s="4" t="inlineStr">
        <is>
          <t>Fair Value</t>
        </is>
      </c>
      <c r="B10" s="5" t="n">
        <v>279379571</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1T01:45:06Z</dcterms:created>
  <dcterms:modified xmlns:dcterms="http://purl.org/dc/terms/" xmlns:xsi="http://www.w3.org/2001/XMLSchema-instance" xsi:type="dcterms:W3CDTF">2023-10-21T01:45:06Z</dcterms:modified>
</cp:coreProperties>
</file>